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Restructuring Charges, Net and "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Investment in Nonconsolidated A" sheetId="16" state="visible" r:id="rId16"/>
    <sheet xmlns:r="http://schemas.openxmlformats.org/officeDocument/2006/relationships" name="Derivatives and Hedging Activit" sheetId="17" state="visible" r:id="rId17"/>
    <sheet xmlns:r="http://schemas.openxmlformats.org/officeDocument/2006/relationships" name="Fair Value of Financial Instrum" sheetId="18" state="visible" r:id="rId18"/>
    <sheet xmlns:r="http://schemas.openxmlformats.org/officeDocument/2006/relationships" name="Debt and Other Financing Arrang" sheetId="19" state="visible" r:id="rId19"/>
    <sheet xmlns:r="http://schemas.openxmlformats.org/officeDocument/2006/relationships" name="Accrued Expenses and Other Curr" sheetId="20" state="visible" r:id="rId20"/>
    <sheet xmlns:r="http://schemas.openxmlformats.org/officeDocument/2006/relationships" name="Pension Plans, Postretirement a"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Share-Based Compensation" sheetId="25" state="visible" r:id="rId25"/>
    <sheet xmlns:r="http://schemas.openxmlformats.org/officeDocument/2006/relationships" name="Shareholders' Equity" sheetId="26" state="visible" r:id="rId26"/>
    <sheet xmlns:r="http://schemas.openxmlformats.org/officeDocument/2006/relationships" name="Changes in Accumulated Other Co" sheetId="27" state="visible" r:id="rId27"/>
    <sheet xmlns:r="http://schemas.openxmlformats.org/officeDocument/2006/relationships" name="Earnings (Loss) per Share" sheetId="28" state="visible" r:id="rId28"/>
    <sheet xmlns:r="http://schemas.openxmlformats.org/officeDocument/2006/relationships" name="Segment and Geographic Area Inf" sheetId="29" state="visible" r:id="rId29"/>
    <sheet xmlns:r="http://schemas.openxmlformats.org/officeDocument/2006/relationships" name="Related Party Transactions" sheetId="30" state="visible" r:id="rId30"/>
    <sheet xmlns:r="http://schemas.openxmlformats.org/officeDocument/2006/relationships" name="SCHEDULE_II__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and Divestitures (" sheetId="34" state="visible" r:id="rId34"/>
    <sheet xmlns:r="http://schemas.openxmlformats.org/officeDocument/2006/relationships" name="Restructuring Charges, Net an_2"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Goodwill and Other Intangible_2" sheetId="38" state="visible" r:id="rId38"/>
    <sheet xmlns:r="http://schemas.openxmlformats.org/officeDocument/2006/relationships" name="Investment in Nonconsolidated_2" sheetId="39" state="visible" r:id="rId39"/>
    <sheet xmlns:r="http://schemas.openxmlformats.org/officeDocument/2006/relationships" name="Derivatives and Hedging Activ_2" sheetId="40" state="visible" r:id="rId40"/>
    <sheet xmlns:r="http://schemas.openxmlformats.org/officeDocument/2006/relationships" name="Fair Value of Financial Instr_2" sheetId="41" state="visible" r:id="rId41"/>
    <sheet xmlns:r="http://schemas.openxmlformats.org/officeDocument/2006/relationships" name="Debt and Other Financing Arra_2" sheetId="42" state="visible" r:id="rId42"/>
    <sheet xmlns:r="http://schemas.openxmlformats.org/officeDocument/2006/relationships" name="Accrued Expenses and Other Cu_2" sheetId="43" state="visible" r:id="rId43"/>
    <sheet xmlns:r="http://schemas.openxmlformats.org/officeDocument/2006/relationships" name="Pension Plans, Postretirement_2"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Leases (Tables)" sheetId="47" state="visible" r:id="rId47"/>
    <sheet xmlns:r="http://schemas.openxmlformats.org/officeDocument/2006/relationships" name="Share-Based Compensation (Table" sheetId="48" state="visible" r:id="rId48"/>
    <sheet xmlns:r="http://schemas.openxmlformats.org/officeDocument/2006/relationships" name="Shareholders' Equity (Tables)" sheetId="49" state="visible" r:id="rId49"/>
    <sheet xmlns:r="http://schemas.openxmlformats.org/officeDocument/2006/relationships" name="Changes in Accumulated Other _2" sheetId="50" state="visible" r:id="rId50"/>
    <sheet xmlns:r="http://schemas.openxmlformats.org/officeDocument/2006/relationships" name="Earnings (Loss) per Share (Tabl" sheetId="51" state="visible" r:id="rId51"/>
    <sheet xmlns:r="http://schemas.openxmlformats.org/officeDocument/2006/relationships" name="Segment and Geographic Area I_2" sheetId="52" state="visible" r:id="rId52"/>
    <sheet xmlns:r="http://schemas.openxmlformats.org/officeDocument/2006/relationships" name="Related Party Transactions (Tab" sheetId="53" state="visible" r:id="rId53"/>
    <sheet xmlns:r="http://schemas.openxmlformats.org/officeDocument/2006/relationships" name="Description of Business - Addit"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Acquisitions and Divestitures -" sheetId="63" state="visible" r:id="rId63"/>
    <sheet xmlns:r="http://schemas.openxmlformats.org/officeDocument/2006/relationships" name="Acquisitions and Divestitures_2" sheetId="64" state="visible" r:id="rId64"/>
    <sheet xmlns:r="http://schemas.openxmlformats.org/officeDocument/2006/relationships" name="Acquisitions and Divestitures_3" sheetId="65" state="visible" r:id="rId65"/>
    <sheet xmlns:r="http://schemas.openxmlformats.org/officeDocument/2006/relationships" name="Acquisitions and Divestitures_4" sheetId="66" state="visible" r:id="rId66"/>
    <sheet xmlns:r="http://schemas.openxmlformats.org/officeDocument/2006/relationships" name="Acquisitions and Divestitures_5" sheetId="67" state="visible" r:id="rId67"/>
    <sheet xmlns:r="http://schemas.openxmlformats.org/officeDocument/2006/relationships" name="Acquisitions and Divestitures_6" sheetId="68" state="visible" r:id="rId68"/>
    <sheet xmlns:r="http://schemas.openxmlformats.org/officeDocument/2006/relationships" name="Acquisitions and Divestitures_7" sheetId="69" state="visible" r:id="rId69"/>
    <sheet xmlns:r="http://schemas.openxmlformats.org/officeDocument/2006/relationships" name="Acquisitions and Divestitures_8" sheetId="70" state="visible" r:id="rId70"/>
    <sheet xmlns:r="http://schemas.openxmlformats.org/officeDocument/2006/relationships" name="Acquisitions and Divestitures_9" sheetId="71" state="visible" r:id="rId71"/>
    <sheet xmlns:r="http://schemas.openxmlformats.org/officeDocument/2006/relationships" name="Restructuring Charges, Net an_3" sheetId="72" state="visible" r:id="rId72"/>
    <sheet xmlns:r="http://schemas.openxmlformats.org/officeDocument/2006/relationships" name="Restructuring Charges, Net an_4" sheetId="73" state="visible" r:id="rId73"/>
    <sheet xmlns:r="http://schemas.openxmlformats.org/officeDocument/2006/relationships" name="Restructuring Charges, Net an_5" sheetId="74" state="visible" r:id="rId74"/>
    <sheet xmlns:r="http://schemas.openxmlformats.org/officeDocument/2006/relationships" name="Inventories (Details)" sheetId="75" state="visible" r:id="rId75"/>
    <sheet xmlns:r="http://schemas.openxmlformats.org/officeDocument/2006/relationships" name="Property, Plant and Equipment_3"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Goodwill and Other Intangible_6" sheetId="80" state="visible" r:id="rId80"/>
    <sheet xmlns:r="http://schemas.openxmlformats.org/officeDocument/2006/relationships" name="Goodwill and Other Intangible_7" sheetId="81" state="visible" r:id="rId81"/>
    <sheet xmlns:r="http://schemas.openxmlformats.org/officeDocument/2006/relationships" name="Goodwill and Other Intangible_8" sheetId="82" state="visible" r:id="rId82"/>
    <sheet xmlns:r="http://schemas.openxmlformats.org/officeDocument/2006/relationships" name="Investment in Nonconsolidated_3" sheetId="83" state="visible" r:id="rId83"/>
    <sheet xmlns:r="http://schemas.openxmlformats.org/officeDocument/2006/relationships" name="Investment in Nonconsolidated_4" sheetId="84" state="visible" r:id="rId84"/>
    <sheet xmlns:r="http://schemas.openxmlformats.org/officeDocument/2006/relationships" name="Derivatives and Hedging Activ_3" sheetId="85" state="visible" r:id="rId85"/>
    <sheet xmlns:r="http://schemas.openxmlformats.org/officeDocument/2006/relationships" name="Derivatives and Hedging Activ_4" sheetId="86" state="visible" r:id="rId86"/>
    <sheet xmlns:r="http://schemas.openxmlformats.org/officeDocument/2006/relationships" name="Derivatives and Hedging Activ_5" sheetId="87" state="visible" r:id="rId87"/>
    <sheet xmlns:r="http://schemas.openxmlformats.org/officeDocument/2006/relationships" name="Fair Value of Financial Instr_3" sheetId="88" state="visible" r:id="rId88"/>
    <sheet xmlns:r="http://schemas.openxmlformats.org/officeDocument/2006/relationships" name="Fair Value of Financial Instr_4" sheetId="89" state="visible" r:id="rId89"/>
    <sheet xmlns:r="http://schemas.openxmlformats.org/officeDocument/2006/relationships" name="Debt and Other Financing Arra_3" sheetId="90" state="visible" r:id="rId90"/>
    <sheet xmlns:r="http://schemas.openxmlformats.org/officeDocument/2006/relationships" name="Debt and Other Financing Arra_4" sheetId="91" state="visible" r:id="rId91"/>
    <sheet xmlns:r="http://schemas.openxmlformats.org/officeDocument/2006/relationships" name="Debt and Other Financing Arra_5" sheetId="92" state="visible" r:id="rId92"/>
    <sheet xmlns:r="http://schemas.openxmlformats.org/officeDocument/2006/relationships" name="Debt and Other Financing Arra_6" sheetId="93" state="visible" r:id="rId93"/>
    <sheet xmlns:r="http://schemas.openxmlformats.org/officeDocument/2006/relationships" name="Debt and Other Financing Arra_7" sheetId="94" state="visible" r:id="rId94"/>
    <sheet xmlns:r="http://schemas.openxmlformats.org/officeDocument/2006/relationships" name="Debt and Other Financing Arra_8" sheetId="95" state="visible" r:id="rId95"/>
    <sheet xmlns:r="http://schemas.openxmlformats.org/officeDocument/2006/relationships" name="Debt and Other Financing Arra_9" sheetId="96" state="visible" r:id="rId96"/>
    <sheet xmlns:r="http://schemas.openxmlformats.org/officeDocument/2006/relationships" name="Debt and Other Financing Arr_10" sheetId="97" state="visible" r:id="rId97"/>
    <sheet xmlns:r="http://schemas.openxmlformats.org/officeDocument/2006/relationships" name="Debt and Other Financing Arr_11" sheetId="98" state="visible" r:id="rId98"/>
    <sheet xmlns:r="http://schemas.openxmlformats.org/officeDocument/2006/relationships" name="Debt and Other Financing Arr_12" sheetId="99" state="visible" r:id="rId99"/>
    <sheet xmlns:r="http://schemas.openxmlformats.org/officeDocument/2006/relationships" name="Accrued Expenses and Other Cu_3" sheetId="100" state="visible" r:id="rId100"/>
    <sheet xmlns:r="http://schemas.openxmlformats.org/officeDocument/2006/relationships" name="Pension Plans, Postretirement_3" sheetId="101" state="visible" r:id="rId101"/>
    <sheet xmlns:r="http://schemas.openxmlformats.org/officeDocument/2006/relationships" name="Pension Plans, Postretirement_4" sheetId="102" state="visible" r:id="rId102"/>
    <sheet xmlns:r="http://schemas.openxmlformats.org/officeDocument/2006/relationships" name="Pension Plans, Postretirement_5" sheetId="103" state="visible" r:id="rId103"/>
    <sheet xmlns:r="http://schemas.openxmlformats.org/officeDocument/2006/relationships" name="Pension Plans, Postretirement_6" sheetId="104" state="visible" r:id="rId104"/>
    <sheet xmlns:r="http://schemas.openxmlformats.org/officeDocument/2006/relationships" name="Pension Plans, Postretirement_7" sheetId="105" state="visible" r:id="rId105"/>
    <sheet xmlns:r="http://schemas.openxmlformats.org/officeDocument/2006/relationships" name="Pension Plans, Postretirement_8" sheetId="106" state="visible" r:id="rId106"/>
    <sheet xmlns:r="http://schemas.openxmlformats.org/officeDocument/2006/relationships" name="Pension Plans, Postretirement_9" sheetId="107" state="visible" r:id="rId107"/>
    <sheet xmlns:r="http://schemas.openxmlformats.org/officeDocument/2006/relationships" name="Pension Plans, Postretiremen_10" sheetId="108" state="visible" r:id="rId108"/>
    <sheet xmlns:r="http://schemas.openxmlformats.org/officeDocument/2006/relationships" name="Pension Plans, Postretiremen_11" sheetId="109" state="visible" r:id="rId109"/>
    <sheet xmlns:r="http://schemas.openxmlformats.org/officeDocument/2006/relationships" name="Pension Plans, Postretiremen_12" sheetId="110" state="visible" r:id="rId110"/>
    <sheet xmlns:r="http://schemas.openxmlformats.org/officeDocument/2006/relationships" name="Pension Plans, Postretiremen_13" sheetId="111" state="visible" r:id="rId111"/>
    <sheet xmlns:r="http://schemas.openxmlformats.org/officeDocument/2006/relationships" name="Income Taxes - Income before in" sheetId="112" state="visible" r:id="rId112"/>
    <sheet xmlns:r="http://schemas.openxmlformats.org/officeDocument/2006/relationships" name="Income Taxes - Comparative Anal" sheetId="113" state="visible" r:id="rId113"/>
    <sheet xmlns:r="http://schemas.openxmlformats.org/officeDocument/2006/relationships" name="Income Taxes - Additional Infor" sheetId="114" state="visible" r:id="rId114"/>
    <sheet xmlns:r="http://schemas.openxmlformats.org/officeDocument/2006/relationships" name="Income Taxes - Reconciliation o" sheetId="115" state="visible" r:id="rId115"/>
    <sheet xmlns:r="http://schemas.openxmlformats.org/officeDocument/2006/relationships" name="Income Taxes - Components of Ou" sheetId="116" state="visible" r:id="rId116"/>
    <sheet xmlns:r="http://schemas.openxmlformats.org/officeDocument/2006/relationships" name="Income Taxes - Reconciliation_2" sheetId="117" state="visible" r:id="rId117"/>
    <sheet xmlns:r="http://schemas.openxmlformats.org/officeDocument/2006/relationships" name="Income Taxes - Reconciliation_3" sheetId="118" state="visible" r:id="rId118"/>
    <sheet xmlns:r="http://schemas.openxmlformats.org/officeDocument/2006/relationships" name="Income Taxes - Recognition of U" sheetId="119" state="visible" r:id="rId119"/>
    <sheet xmlns:r="http://schemas.openxmlformats.org/officeDocument/2006/relationships" name="Income Taxes - Penalties and In" sheetId="120" state="visible" r:id="rId120"/>
    <sheet xmlns:r="http://schemas.openxmlformats.org/officeDocument/2006/relationships" name="Income Taxes - Tax Years Open t" sheetId="121" state="visible" r:id="rId121"/>
    <sheet xmlns:r="http://schemas.openxmlformats.org/officeDocument/2006/relationships" name="Commitments and Contingencies -" sheetId="122" state="visible" r:id="rId122"/>
    <sheet xmlns:r="http://schemas.openxmlformats.org/officeDocument/2006/relationships" name="Commitments and Contingencies_2" sheetId="123" state="visible" r:id="rId123"/>
    <sheet xmlns:r="http://schemas.openxmlformats.org/officeDocument/2006/relationships" name="Commitments and Contingencies_3" sheetId="124" state="visible" r:id="rId124"/>
    <sheet xmlns:r="http://schemas.openxmlformats.org/officeDocument/2006/relationships" name="Commitments and Contingencies_4" sheetId="125" state="visible" r:id="rId125"/>
    <sheet xmlns:r="http://schemas.openxmlformats.org/officeDocument/2006/relationships" name="Commitments and Contingencies_5" sheetId="126" state="visible" r:id="rId126"/>
    <sheet xmlns:r="http://schemas.openxmlformats.org/officeDocument/2006/relationships" name="Commitments and Contingencies_6" sheetId="127" state="visible" r:id="rId127"/>
    <sheet xmlns:r="http://schemas.openxmlformats.org/officeDocument/2006/relationships" name="Leases - Narrative (Details)" sheetId="128" state="visible" r:id="rId128"/>
    <sheet xmlns:r="http://schemas.openxmlformats.org/officeDocument/2006/relationships" name="Leases - Lease Costs (Details)" sheetId="129" state="visible" r:id="rId129"/>
    <sheet xmlns:r="http://schemas.openxmlformats.org/officeDocument/2006/relationships" name="Leases - Other Leases (Details)" sheetId="130" state="visible" r:id="rId130"/>
    <sheet xmlns:r="http://schemas.openxmlformats.org/officeDocument/2006/relationships" name="Leases - Supplemental Balance S" sheetId="131" state="visible" r:id="rId131"/>
    <sheet xmlns:r="http://schemas.openxmlformats.org/officeDocument/2006/relationships" name="Leases - Maturity Schedules (De" sheetId="132" state="visible" r:id="rId132"/>
    <sheet xmlns:r="http://schemas.openxmlformats.org/officeDocument/2006/relationships" name="Share-Based Compensation - Narr" sheetId="133" state="visible" r:id="rId133"/>
    <sheet xmlns:r="http://schemas.openxmlformats.org/officeDocument/2006/relationships" name="Share-Based Compensation - Stoc" sheetId="134" state="visible" r:id="rId134"/>
    <sheet xmlns:r="http://schemas.openxmlformats.org/officeDocument/2006/relationships" name="Share-Based Compensation - Nonv" sheetId="135" state="visible" r:id="rId135"/>
    <sheet xmlns:r="http://schemas.openxmlformats.org/officeDocument/2006/relationships" name="Shareholders' Equity - Addition" sheetId="136" state="visible" r:id="rId136"/>
    <sheet xmlns:r="http://schemas.openxmlformats.org/officeDocument/2006/relationships" name="Shareholders' Equity - Common S" sheetId="137" state="visible" r:id="rId137"/>
    <sheet xmlns:r="http://schemas.openxmlformats.org/officeDocument/2006/relationships" name="Changes in Accumulated Other _3" sheetId="138" state="visible" r:id="rId138"/>
    <sheet xmlns:r="http://schemas.openxmlformats.org/officeDocument/2006/relationships" name="Earnings (Loss) per Share - Sum" sheetId="139" state="visible" r:id="rId139"/>
    <sheet xmlns:r="http://schemas.openxmlformats.org/officeDocument/2006/relationships" name="Earnings (Loss) per Share - Add" sheetId="140" state="visible" r:id="rId140"/>
    <sheet xmlns:r="http://schemas.openxmlformats.org/officeDocument/2006/relationships" name="Segment and Geographic Area I_3" sheetId="141" state="visible" r:id="rId141"/>
    <sheet xmlns:r="http://schemas.openxmlformats.org/officeDocument/2006/relationships" name="Segment and Geographic Area I_4" sheetId="142" state="visible" r:id="rId142"/>
    <sheet xmlns:r="http://schemas.openxmlformats.org/officeDocument/2006/relationships" name="Segment and Geographic Area I_5" sheetId="143" state="visible" r:id="rId143"/>
    <sheet xmlns:r="http://schemas.openxmlformats.org/officeDocument/2006/relationships" name="Segment and Geographic Area I_6" sheetId="144" state="visible" r:id="rId144"/>
    <sheet xmlns:r="http://schemas.openxmlformats.org/officeDocument/2006/relationships" name="Segment and Geographic Area I_7" sheetId="145" state="visible" r:id="rId145"/>
    <sheet xmlns:r="http://schemas.openxmlformats.org/officeDocument/2006/relationships" name="Segment and Geographic Area I_8" sheetId="146" state="visible" r:id="rId146"/>
    <sheet xmlns:r="http://schemas.openxmlformats.org/officeDocument/2006/relationships" name="Related Party Transactions - (N" sheetId="147" state="visible" r:id="rId147"/>
    <sheet xmlns:r="http://schemas.openxmlformats.org/officeDocument/2006/relationships" name="Related Party Transactions (Det" sheetId="148" state="visible" r:id="rId148"/>
    <sheet xmlns:r="http://schemas.openxmlformats.org/officeDocument/2006/relationships" name="SCHEDULE_II__ VALUATION AND Q_2" sheetId="149" state="visible" r:id="rId14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2,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2387</t>
        </is>
      </c>
    </row>
    <row r="9">
      <c r="A9" s="4" t="inlineStr">
        <is>
          <t>Entity Registrant Name</t>
        </is>
      </c>
      <c r="B9" s="4" t="inlineStr">
        <is>
          <t>TENNECO INC</t>
        </is>
      </c>
    </row>
    <row r="10">
      <c r="A10" s="4" t="inlineStr">
        <is>
          <t>Entity Incorporation, State or Country Code</t>
        </is>
      </c>
      <c r="B10" s="4" t="inlineStr">
        <is>
          <t>DE</t>
        </is>
      </c>
    </row>
    <row r="11">
      <c r="A11" s="4" t="inlineStr">
        <is>
          <t>Entity Tax Identification Number</t>
        </is>
      </c>
      <c r="B11" s="4" t="inlineStr">
        <is>
          <t>76-0515284</t>
        </is>
      </c>
    </row>
    <row r="12">
      <c r="A12" s="4" t="inlineStr">
        <is>
          <t>Entity Address, Address Line One</t>
        </is>
      </c>
      <c r="B12" s="4" t="inlineStr">
        <is>
          <t>500 North Field Drive</t>
        </is>
      </c>
    </row>
    <row r="13">
      <c r="A13" s="4" t="inlineStr">
        <is>
          <t>Entity Address, City or Town</t>
        </is>
      </c>
      <c r="B13" s="4" t="inlineStr">
        <is>
          <t>Lake Forest</t>
        </is>
      </c>
    </row>
    <row r="14">
      <c r="A14" s="4" t="inlineStr">
        <is>
          <t>Entity Address, State or Province</t>
        </is>
      </c>
      <c r="B14" s="4" t="inlineStr">
        <is>
          <t>IL</t>
        </is>
      </c>
    </row>
    <row r="15">
      <c r="A15" s="4" t="inlineStr">
        <is>
          <t>Entity Address, Postal Zip Code</t>
        </is>
      </c>
      <c r="B15" s="4" t="inlineStr">
        <is>
          <t>60045</t>
        </is>
      </c>
    </row>
    <row r="16">
      <c r="A16" s="4" t="inlineStr">
        <is>
          <t>City Area Code</t>
        </is>
      </c>
      <c r="B16" s="4" t="inlineStr">
        <is>
          <t>847</t>
        </is>
      </c>
    </row>
    <row r="17">
      <c r="A17" s="4" t="inlineStr">
        <is>
          <t>Local Phone Number</t>
        </is>
      </c>
      <c r="B17" s="4" t="inlineStr">
        <is>
          <t>482-5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Public Float</t>
        </is>
      </c>
      <c r="D26" s="5" t="n">
        <v>0.4</v>
      </c>
    </row>
    <row r="27">
      <c r="A27" s="4" t="inlineStr">
        <is>
          <t>Documents Incorporated by Reference</t>
        </is>
      </c>
      <c r="B27" s="4" t="inlineStr">
        <is>
          <t>Portions of Tenneco Inc.’s Definitive Proxy Statement related to the 2021 Annual Meeting of Stockholders to be filed subsequently are incorporated by reference into Part III of this Form 10-K.</t>
        </is>
      </c>
    </row>
    <row r="28">
      <c r="A28" s="4" t="inlineStr">
        <is>
          <t>Entity Central Index Key</t>
        </is>
      </c>
      <c r="B28" s="4" t="inlineStr">
        <is>
          <t>0001024725</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false</t>
        </is>
      </c>
    </row>
    <row r="33">
      <c r="A33" s="4" t="inlineStr">
        <is>
          <t>ICFR Auditor Attestation Flag</t>
        </is>
      </c>
      <c r="B33" s="4" t="inlineStr">
        <is>
          <t>true</t>
        </is>
      </c>
    </row>
    <row r="34">
      <c r="A34" s="4" t="inlineStr">
        <is>
          <t>Class A</t>
        </is>
      </c>
    </row>
    <row r="35">
      <c r="A35" s="3" t="inlineStr">
        <is>
          <t>Document Information [Line Items]</t>
        </is>
      </c>
    </row>
    <row r="36">
      <c r="A36" s="4" t="inlineStr">
        <is>
          <t>Title of 12(b) Security</t>
        </is>
      </c>
      <c r="B36" s="4" t="inlineStr">
        <is>
          <t>Class A Voting Common Stock, par value $.01 per share</t>
        </is>
      </c>
    </row>
    <row r="37">
      <c r="A37" s="4" t="inlineStr">
        <is>
          <t>Trading Symbol</t>
        </is>
      </c>
      <c r="B37" s="4" t="inlineStr">
        <is>
          <t>TEN</t>
        </is>
      </c>
    </row>
    <row r="38">
      <c r="A38" s="4" t="inlineStr">
        <is>
          <t>Security Exchange Name</t>
        </is>
      </c>
      <c r="B38" s="4" t="inlineStr">
        <is>
          <t>NYSE</t>
        </is>
      </c>
    </row>
    <row r="39">
      <c r="A39" s="4" t="inlineStr">
        <is>
          <t>Entity Common Stock, Shares Outstanding</t>
        </is>
      </c>
      <c r="C39" s="6" t="n">
        <v>66435872</v>
      </c>
    </row>
    <row r="40">
      <c r="A40" s="4" t="inlineStr">
        <is>
          <t>Class B</t>
        </is>
      </c>
    </row>
    <row r="41">
      <c r="A41" s="3" t="inlineStr">
        <is>
          <t>Document Information [Line Items]</t>
        </is>
      </c>
    </row>
    <row r="42">
      <c r="A42" s="4" t="inlineStr">
        <is>
          <t>Entity Common Stock, Shares Outstanding</t>
        </is>
      </c>
      <c r="C42" s="6" t="n">
        <v>15253363</v>
      </c>
    </row>
    <row r="43">
      <c r="A43" s="4" t="inlineStr">
        <is>
          <t>Preferred Stock</t>
        </is>
      </c>
    </row>
    <row r="44">
      <c r="A44" s="3" t="inlineStr">
        <is>
          <t>Document Information [Line Items]</t>
        </is>
      </c>
    </row>
    <row r="45">
      <c r="A45" s="4" t="inlineStr">
        <is>
          <t>Title of 12(b) Security</t>
        </is>
      </c>
      <c r="B45" s="4" t="inlineStr">
        <is>
          <t>Preferred Stock Purchase Rights</t>
        </is>
      </c>
    </row>
    <row r="46">
      <c r="A46" s="4" t="inlineStr">
        <is>
          <t>No Trading Symbol Flag</t>
        </is>
      </c>
      <c r="B46" s="4" t="inlineStr">
        <is>
          <t>true</t>
        </is>
      </c>
    </row>
    <row r="47">
      <c r="A47" s="4" t="inlineStr">
        <is>
          <t>Security Exchange Name</t>
        </is>
      </c>
      <c r="B4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of the Company have been prepared in accordance with accounting principles generally accepted in the United States (“U.S. GAAP”). Summary of Significant Accounting Policies Principles of Consolidation: The Company consolidates into its financial statements the accounts of the Company, all wholly owned subsidiaries, and any partially owned subsidiary it has the ability to control. Control generally equates to ownership percentage, whereby investments more than 50% owned are consolidated, investments in affiliates of 50% or less but greater than 20% are accounted for using the equity method, and investments in affiliates of 20% or less are accounted for using the cost method. Refer to Note 8, “Investment in Nonconsolidated Affiliates”. The Company does not have any entities that it consolidates based solely on the power to direct the activities and significant participation in the entity's expected results that would not otherwise be consolidated based on control through voting interests. Further, its affiliates are businesses established and maintained in connection with its operating strategy and are not special purpose entities. All intercompany transactions and balances have been eliminated.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At December 31, 2020, the effects of the COVID-19 global pandemic continued, the extent of which will depend on a number of factors, including the duration and severity. Therefore, there are many uncertainties that remain related to COVID-19 that could negatively affect the Company's results of operations, financial position, and cash flows. Liquidity Matters: In response to the expected economic effects of COVID-19, the Company implemented various cost reduction initiatives, including, but not limited to reductions to salary costs and unpaid furloughs; the restructuring actions as discussed in Note 4, “Restructuring Charges, Net and Asset Impairments”; and the deferral of the Company’s portion of its 2020 employer paid payroll taxes under the Coronavirus Aid, Relief, and Economic Security Act. On May 5, 2020, the Company entered into a third amendment to its credit agreement to increase the maximum leverage ratio and decrease the minimum interest coverage ratio. At December 31, 2020, the Company was in compliance with all financial covenants under its credit agreement. On November 30, 2020, the Company completed a private offering of $500 million aggregate principal amount of 7.875% Senior Secured Notes due 2029. The Company used the net proceeds, together with cash on hand, to redeem all of its outstanding 4.875% Senior Secured Notes due 2022 and to pay related transaction costs, expenses, and premiums on December 14, 2020. The amendment and debt issuance are discussed in more detail in Note 11, “Debt and Other Financing Arrangements”. Cash and Cash Equivalents: The Company considers all highly liquid investments with maturities of 90 days or less from the date of original issuance to be cash equivalents. The carrying value of cash and cash equivalents approximate fair value. Restricted Cash: The Company is required to provide cash collateral in connection with certain contractual arrangements and statutory requirements. The Company has $5 million and $2 million of restricted cash at December 31, 2020 and 2019 in support of these arrangements and requirements. Notes and Accounts Receivable: Notes and accounts receivable are stated at net realizable value, which approximates fair value. Receivables are reduced by an allowance for amounts that may become uncollectible in the future. The allowance is an estimate based on expected losses, current economic and market conditions, and a review of the current status of each customer's trade accounts or notes receivable. A receivable is past due if payments have not been received within the agreed-upon invoice terms. Account balances are charged-off against the allowance when management determines the receivable will not be recovered. The allowance for doubtful accounts on short-term and long-term accounts receivable was $32 million and $28 million at December 31, 2020 and 2019. The allowance for doubtful accounts on short-term and long-term notes receivable was zero at both December 31, 2020 and 2019. Inventories: Inventories are stated at the lower of cost or net realizable value using the first-in, first-out (“FIFO”) or average cost methods. Work in process includes purchased parts such as substrates coated with precious metals. Cost of inventory includes direct materials, labor, and applicable manufacturing overhead costs. The value of inventories is reduced for excess and obsolescence based on management's review of on-hand inventories compared to historical and estimated future sales and usage. Redeemable Noncontrolling Interests: The Company has noncontrolling interests with redemption features. These redemption features could require the Company to make an offer to purchase the noncontrolling interests in the event of a change in control of Tenneco Inc. or certain of its subsidiaries. At December 31, 2020 and 2019, the Company holds redeemable noncontrolling interests of $45 million and $44 million which are not currently redeemable, or probable of becoming redeemable. The redemption of these noncontrolling interests is not solely within the Company's control, therefore, they are presented in the temporary equity section of the Company's consolidated balance sheets. The Company does not believe it is probable the redemption features related to these noncontrolling interest securities will be triggered, as a change in control event is generally not probable until it occurs. As such, these noncontrolling interests have not been remeasured to redemption value. In addition, at December 31, 2020 and 2019, the Company holds redeemable noncontrolling interests of $33 million and $152 million which are currently redeemable, or probable of becoming redeemable. These noncontrolling interests are also presented in the temporary equity section of the Company's consolidated balance sheets and have been remeasured to redemption value. The Company immediately recognizes changes to redemption value as a component of “Net income (loss) attributable to noncontrolling interests” in the consolidated statements of income (loss). These redeemable noncontrolling interests include the following: • In connection with the Federal-Mogul Acquisition and in accordance with local regulations, the Company was required to make a tender offer of the shares it did not own for an acquired subsidiary in India. As a result of completing the tender offer during the first quarter of 2020, the redeemable noncontrolling interest was no longer redeemable or probable of becoming redeemable and its carrying value of $82 million was reclassified to permanent equity during the year ended December 31, 2020. As of December 31, 2019, the Company recognized a change in the carrying value related to this redeemable noncontrolling interest and recorded an adjustment of $53 million to reflect its redemption value of $131 million. Refer to Note 22, “Related Party Transactions”, for additional information related to the tender offer of this noncontrolling interest; and • A 9.5% ownership interest in Öhlins Intressenter AB (the “KÖ Interest”) was retained by K Öhlin Holding AB (“Köhlin”), as a result of the Öhlins acquisition on January 10, 2019. Köhlin has an irrevocable right at any time after the third anniversary of the Öhlins acquisition to sell the KÖ Interest to the Company. Since it is probable the KÖ Interest will become redeemable, the Company recognized the change in carrying value and recorded an adjustment of $10 million and $5 million to reflect its redemption value as of December 31, 2020 and 2019. The following is a rollforward of the activity in the redeemable noncontrolling interests for the years ended December 31, 2020, 2019 and 2018: December 31 2020 2019 2018 Balance at beginning of period $ 196 $ 138 $ 42 Net income attributable to redeemable noncontrolling interests 22 27 29 Other comprehensive (loss) income 3 (10) (2) Acquisition and other — 17 96 Noncontrolling interest tender offer redemption (46) — — Redemption value remeasurement adjustments 10 58 — Purchase accounting measurement period adjustments — (8) — Reclassification of noncontrolling interest to permanent equity (82) — — Contributions received — — 6 Dividends declared to noncontrolling interests (25) (26) (33) Balance at end of period $ 78 $ 196 $ 138 Long-Lived Assets: Long-lived assets, such as property, plant, and equipment and definite-lived intangible assets are recorded at cost or fair value established at acquisition. Definite-lived intangible assets include customer relationships and platforms, patented and unpatented technology, and licensing agreements. Long-lived asset groups are evaluated for impairment when impairment indicators exist. If the carrying value of a long-lived asset group is impaired, an impairment charge is recorded for the amount by which the carrying value of the long-lived asset group exceeds its fair value. Depreciation and amortization are computed principally on a straight-line basis over the estimated useful lives of the assets for financial reporting purposes. Expenditures for maintenance and repairs are expensed as incurred. Goodwill: Goodwill is determined as the excess of fair value over amounts attributable to specific tangible and intangible assets. Goodwill is evaluated for impairment during the fourth quarter of each year, or more frequently, if impairment indicators exist. An impairment indicator exists when a reporting unit's carrying value exceeds its fair value. When performing the goodwill impairment testing, a reporting units' fair value is based on valuation techniques using the best available information. The assessment of fair value utilizes a combination of the income approach and market approach. The impairment charge is the excess of the goodwill carrying value over the implied fair value of goodwill using a one-step quantitative approach. Trade Names and Trademarks: Trade names and trademarks are stated at fair value established at acquisition or cost. These indefinite-lived intangible assets are evaluated for impairment during the fourth quarter of each year, or more frequently, if impairment indicators exist. An impairment exists when a trade name and trademarks' carrying value exceeds its fair value. The fair values of these assets are based upon the prospective stream of hypothetical after-tax royalty cost savings discounted at rates that reflect the rates of return appropriate for these intangible assets. The impairment charge is the excess of the assets carrying value over its fair value. Pre-production Design and Development and Tooling Assets: The Company expenses pre-production design and development costs as incurred unless there is a contractual guarantee for reimbursement from the original equipment (“OE”) customer. Costs for molds, dies, and other tools used to make products sold on long-term supply arrangements for which the Company has title to the assets are capitalized in property, plant, and equipment and amortized to cost of sales over the shorter of the term of the arrangement or over the estimated useful lives of the assets. Costs for molds, dies, and other tools used to make products sold on long-term supply arrangements for which the Company has a contractual guarantee for reimbursement or has the non-cancelable right to use the assets during the term of the supply arrangement from the customer are capitalized. “Prepayments and other current assets” in the consolidated balance sheets included $143 million and $162 million at December 31, 2020 and 2019 for in-process tools and dies being built for OE customers and unbilled pre-production design and development costs. Internal Use Software Assets: Certain costs related to the purchase and development of software used in the business operations are capitalized. Costs attributable to these software systems are amortized over their estimated useful lives based on various factors such as the effects of obsolescence, technology, and other economic factors. Additions to capitalized software development costs, including payroll and payroll-related costs for those employees directly associated with developing and obtaining the internal use software, are classified as investing activities in the consolidated statements of cash flows. Income Taxes: Deferred tax assets and liabilities are recognized on the basis of the future tax consequences attributable to temporary differences that exist between the financial statement carrying value of assets and liabilities and the respective tax values, and net operating losses (“NOL”) and tax credit carryforwards on a taxing jurisdiction basis. Deferred tax assets and liabilities are measured using enacted tax rates that will apply in the years in which the temporary differences are expected to be recovered or paid. The effect on deferred tax assets and liabilities of a change in tax rates is recorded in the results of operations in the period that includes the enactment date under the law. Deferred income tax assets are evaluated quarterly to determine if valuation allowances are required or should be adjusted. Valuation allowances are established in certain jurisdictions based on a more likely than not standard. The ability to realize deferred tax assets depends on the Company's ability to generate sufficient taxable income within the carryback or carryforward periods provided for in the tax law for each tax jurisdiction. The Company considers the various possible sources of taxable income when assessing the realization of its deferred tax assets. The valuation allowances recorded against deferred tax assets generated by taxable losses in certain jurisdictions will affect the provision for income taxes until the valuation allowances are released. The Company's provision for income taxes will include no tax benefit for losses incurred and no tax expense with respect to income generated in these jurisdictions until the respective valuation allowance is eliminated. The Company records uncertain tax positions on the basis of a two-step process whereby it is determined whether it is more likely than not that the tax positions will be sustained based on the technical merits of the position, and for those tax positions that meet the more likely than not criteria, the largest amount of tax benefit that is greater than 50% likely to be realized upon ultimate settlement with the related tax authority is recognized. The Company elected to account for Global Intangible Low-Taxed Income (“GILTI”) as a current-period expense when incurred. Pension and Other Postretirement Benefit Plan Obligations: Pensions and other postretirement employee benefit costs and related liabilities and assets are dependent upon assumptions used in calculating such amounts. These assumptions include discount rates, long term rate of return on plan assets, health care cost trends, compensation, and other factors. Actual results that differ from the assumptions used are accumulated and amortized over future periods, and accordingly, generally affect recognized expense in future periods. The cost of benefits provided by defined benefit pension and other postretirement plans is recorded in the period employees provide service. Future pension expense for certain significant funded benefit plans is calculated using an expected return on plan asset methodology. Investments with registered investment companies, common and preferred stocks, and certain government debt securities are valued at the closing price reported on the active market on which the securities are traded. Corporate debt securities are valued by third-party pricing sources using the multi-dimensional relational model using instruments with similar characteristics. Hedge funds and the collective trusts are valued at net asset value (“NAV”) per share which are provided by the respective investment sponsors or investment advisers. Revenue Recognition: The Company accounts for a contract with a customer when it has approval and commitment from both parties, the rights of the parties are identified, payment terms are identified, the contract has commercial substance, and collectability of consideration is probable. Revenue is recognized for sales to OE and aftermarket customers when transfer of control of the related good or service has occurred. Revenue from most OE and aftermarket goods and services is transferred to customers at a point in time. The customer is invoiced once transfer of control has occurred and the Company has a right to payment. Typical payment terms vary based on the customer and the type of goods and services in the contract. The period of time between invoicing and when payment is due is not significant. Amounts billed and due from customers are classified as “Customer notes and accounts, net” in the consolidated balance sheets. Standard payment terms are less than one year and the Company applies the practical expedient to not assess whether a contract has a significant financing component if the payment terms are less than one year. Performance Obligations: The majority of the Company's customer contracts with OE and aftermarket customers are long-term supply arrangements. The performance obligations are established by the enforceable contract, which is generally considered to be the purchase order but, in some cases could be the delivery release schedule. The purchase order, or related delivery release schedule, is of a duration of less than one year. As such, the Company does not disclose information about remaining performance obligations that have original expected durations of one year or less, for which work has not yet been performed. Rebates: The Company accrues for rebates pursuant to specific arrangements primarily with aftermarket customers. Rebates generally provide for payments to customers based upon the achievement of specified purchase volumes and are recorded as a reduction of sales as earned by such customers. Product Returns: Certain aftermarket contracts with customers include terms and conditions that result in a customer right of return that is accounted for on a gross basis. For these contracts the Company has recorded a refund liability within other accrued liabilities and a return asset within “Prepayments and other current assets” in the consolidated balance sheets. Shipping and Handling Costs: Shipping and handling costs associated with outbound freight after control of a product has transferred to a customer are accounted for as a fulfillment cost and are included in “Cost of sales (exclusive of depreciation and amortization)” in the consolidated statements of income (loss). Sales and Sales Related Taxes: The Company collects and remits taxes assessed by various governmental authorities that are both imposed on and concurrent with revenue-producing transactions with its customers. These taxes may include, but are not limited to, sales, use, value-added, and some excise taxes. The collection and remittance of these taxes is reported on a net basis. Contract Balances: Contract assets primarily relate to the Company’s rights to consideration for work completed but not billed at the reporting date on contracts with customers. The contract assets are transferred to accounts receivable when the rights become unconditional. Contract liabilities primarily relate to contracts where advance payments or deposits have been received, but performance obligations have not yet been met, and therefore, revenue has not been recognized. There have been no impairment losses recognized related to any accounts receivable or contract assets arising from the Company’s contracts with customers. Engineering, Research, and Development: The Company records engineering, research, and development costs (“R&amp;D”) net of customer reimbursements as they are considered a recovery of cost. Advertising and Promotion Expenses: The Company expenses advertising and promotional expenses as incurred and these expenses were $24 million, $45 million, and $36 million for the years ended December 31, 2020, 2019, and 2018. Other Income (Expense): Other income (expense) for the year ended December 31, 2019 primarily includes a $22 million recovery of value-added tax in a foreign jurisdiction. Foreign Currency Translation: Exchange adjustments related to foreign currency transactions and remeasurement adjustments for foreign subsidiaries whose functional currency is the U.S. dollar are reflected in the consolidated statements of income (loss). Translation adjustments of foreign subsidiaries for which local currency is the functional currency are reflected in the consolidated balance sheets as a component of “Accumulated other comprehensive loss”. Transaction gains and losses arising from fluctuations in currency exchange rates on transactions denominated in currencies other than the functional currency are recognized in earnings as incurred, except for those intercompany balances for which settlement is not planned or anticipated in the foreseeable future. The amounts recorded in “Cost of sales (exclusive of depreciation and amortization)” in the consolidated statements of income (loss) for foreign currency transactions included $17 million of losses, $11 million of losses, and $15 million of gains for the years ended December 31, 2020, 2019, and 2018. Asset Retirement Obligations: The Company records asset retirement obligations (“ARO”) when liabilities are probable and amounts can be reasonably estimated. The Company's primary ARO activities relate to the removal of hazardous building materials at its facilities. Derivative Financial Instruments: For derivative instruments to qualify as hedging instruments, they must be designat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income (loss) and subsequently recognized in earnings when the hedged item affects earnings. The change in fair value of the ineffective portion of a derivative financial instrument, determined using the hypothetical derivative method, is recognized in earnings immediately. The gain or loss related to derivative financial instruments not designated as hedges are recognized immediately in earnings. Cash flows related to hedging activities are included in the operating section of the consolidated statements of cash flows. New Accounting Pronouncements Adoption of New Accounting Standards Income Taxes: In December 2019, the Financial Accounting Standard Board (“FASB”) issued Accounting Standard Update (“ASU”) 2019-12: Simplifying the Accounting for Income Taxes (Topic 740), which removes certain exceptions to the general principles in Topic 740 and improves consistent application of and simplifies U.S. GAAP for other areas of Topic 740 by clarifying and amending existing guidance. The ASU allows certain simplifications in the annual effective tax rate computations, which did not have material effect on the consolidated financial statements. The Company early adopted this ASU on a prospective basis beginning January 1, 2020. Intangibles : On January 1, 2020, the Company adopted ASU 2018-15, Intangibles – Goodwill and Other – Internal Use Software (Subtopic 350-40): Customer’s Accounting for Implementation Costs Incurred in a Cloud Computing Arrangement That Is a Service Contract, which includes amendments to align the accounting for costs incurred to implement a cloud computing arrangement that is a service contract with the guidance on capitalizing costs associated with developing or obtaining internal-use software. The Company adopted this ASU on a prospective basis beginning January 1, 2020 and the effects of the adoption were not material on the consolidated financial statements. Fair Value Measurements: In August 2018, the FASB issued ASU 2018-13, Fair Value Measurement (Topic 820).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The standard also allows for early adoption of any removed or modified disclosures upon issuance of this ASU while delaying adoption of the additional disclosures until their effective date. The Company adopted this ASU on a prospective basis beginning January 1, 2020 and the effects of the adoption were not material on the consolidated financial statements. Retirement Benefits: In August 2018, the FASB issued ASU 2018-14, Compensation-Retirement Benefits-Defined Benefit Plans-General (Subtopic 715-20). The new standard (i) requires the removal of disclosures that are no longer considered cost beneficial; (ii) clarifies specific requirements of certain disclosures; and (iii) adds new disclosure requirements, including reasons for significant gains and losses related to changes in the benefit obligation. The amendments in this update are effective for fiscal years ending after December 15, 2020. The Company adopted the enhanced disclosures in the consolidated financial statements for the year ended December 31, 2020 and the effects of the adoption were not material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0</t>
        </is>
      </c>
      <c r="C1" s="2" t="inlineStr">
        <is>
          <t>Dec. 31, 2019</t>
        </is>
      </c>
    </row>
    <row r="2">
      <c r="A2" s="3" t="inlineStr">
        <is>
          <t>Other Income and Expenses [Abstract]</t>
        </is>
      </c>
    </row>
    <row r="3">
      <c r="A3" s="4" t="inlineStr">
        <is>
          <t>Accrued rebates</t>
        </is>
      </c>
      <c r="B3" s="7" t="n">
        <v>191</v>
      </c>
      <c r="C3" s="7" t="n">
        <v>190</v>
      </c>
    </row>
    <row r="4">
      <c r="A4" s="4" t="inlineStr">
        <is>
          <t>Non-income tax payable</t>
        </is>
      </c>
      <c r="B4" s="6" t="n">
        <v>128</v>
      </c>
      <c r="C4" s="6" t="n">
        <v>73</v>
      </c>
    </row>
    <row r="5">
      <c r="A5" s="4" t="inlineStr">
        <is>
          <t>Restructuring liabilities</t>
        </is>
      </c>
      <c r="B5" s="6" t="n">
        <v>95</v>
      </c>
      <c r="C5" s="6" t="n">
        <v>97</v>
      </c>
    </row>
    <row r="6">
      <c r="A6" s="4" t="inlineStr">
        <is>
          <t>Operating lease liability</t>
        </is>
      </c>
      <c r="B6" s="6" t="n">
        <v>95</v>
      </c>
      <c r="C6" s="6" t="n">
        <v>96</v>
      </c>
    </row>
    <row r="7">
      <c r="A7" s="4" t="inlineStr">
        <is>
          <t>Product return reserves</t>
        </is>
      </c>
      <c r="B7" s="6" t="n">
        <v>75</v>
      </c>
      <c r="C7" s="6" t="n">
        <v>83</v>
      </c>
    </row>
    <row r="8">
      <c r="A8" s="4" t="inlineStr">
        <is>
          <t>Accrued freight</t>
        </is>
      </c>
      <c r="B8" s="6" t="n">
        <v>70</v>
      </c>
      <c r="C8" s="6" t="n">
        <v>52</v>
      </c>
    </row>
    <row r="9">
      <c r="A9" s="4" t="inlineStr">
        <is>
          <t>Accrued warranty</t>
        </is>
      </c>
      <c r="B9" s="6" t="n">
        <v>52</v>
      </c>
      <c r="C9" s="6" t="n">
        <v>43</v>
      </c>
    </row>
    <row r="10">
      <c r="A10" s="4" t="inlineStr">
        <is>
          <t>Accrued professional services</t>
        </is>
      </c>
      <c r="B10" s="6" t="n">
        <v>46</v>
      </c>
      <c r="C10" s="6" t="n">
        <v>32</v>
      </c>
    </row>
    <row r="11">
      <c r="A11" s="4" t="inlineStr">
        <is>
          <t>Pension and postretirement benefits liability</t>
        </is>
      </c>
      <c r="B11" s="6" t="n">
        <v>43</v>
      </c>
      <c r="C11" s="6" t="n">
        <v>46</v>
      </c>
    </row>
    <row r="12">
      <c r="A12" s="4" t="inlineStr">
        <is>
          <t>Accrued interest</t>
        </is>
      </c>
      <c r="B12" s="6" t="n">
        <v>29</v>
      </c>
      <c r="C12" s="6" t="n">
        <v>29</v>
      </c>
    </row>
    <row r="13">
      <c r="A13" s="4" t="inlineStr">
        <is>
          <t>Legal reserves</t>
        </is>
      </c>
      <c r="B13" s="6" t="n">
        <v>10</v>
      </c>
      <c r="C13" s="6" t="n">
        <v>38</v>
      </c>
    </row>
    <row r="14">
      <c r="A14" s="4" t="inlineStr">
        <is>
          <t>Environmental reserve</t>
        </is>
      </c>
      <c r="B14" s="6" t="n">
        <v>8</v>
      </c>
      <c r="C14" s="6" t="n">
        <v>8</v>
      </c>
    </row>
    <row r="15">
      <c r="A15" s="4" t="inlineStr">
        <is>
          <t>Liabilities held for sale</t>
        </is>
      </c>
      <c r="B15" s="6" t="n">
        <v>0</v>
      </c>
      <c r="C15" s="6" t="n">
        <v>6</v>
      </c>
    </row>
    <row r="16">
      <c r="A16" s="4" t="inlineStr">
        <is>
          <t>Other</t>
        </is>
      </c>
      <c r="B16" s="6" t="n">
        <v>346</v>
      </c>
      <c r="C16" s="6" t="n">
        <v>277</v>
      </c>
    </row>
    <row r="17">
      <c r="A17" s="4" t="inlineStr">
        <is>
          <t>Accrued expenses and other current liabilities</t>
        </is>
      </c>
      <c r="B17" s="7" t="n">
        <v>1188</v>
      </c>
      <c r="C17" s="7" t="n">
        <v>107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Plans, Postretirement and Other Employee Benefits - Additional Information (Details) - USD ($) $ in Millions</t>
        </is>
      </c>
      <c r="B1" s="2" t="inlineStr">
        <is>
          <t>1 Months Ended</t>
        </is>
      </c>
      <c r="D1" s="2" t="inlineStr">
        <is>
          <t>12 Months Ended</t>
        </is>
      </c>
    </row>
    <row r="2">
      <c r="B2" s="2" t="inlineStr">
        <is>
          <t>Dec. 31, 2019</t>
        </is>
      </c>
      <c r="C2" s="2" t="inlineStr">
        <is>
          <t>Dec. 31, 2018</t>
        </is>
      </c>
      <c r="D2" s="2" t="inlineStr">
        <is>
          <t>Dec. 31, 2020</t>
        </is>
      </c>
      <c r="E2" s="2" t="inlineStr">
        <is>
          <t>Dec. 31, 2019</t>
        </is>
      </c>
      <c r="F2" s="2" t="inlineStr">
        <is>
          <t>Dec. 31, 2018</t>
        </is>
      </c>
    </row>
    <row r="3">
      <c r="A3" s="3" t="inlineStr">
        <is>
          <t>Pension and Other Postretirement Benefits Disclosure [Line Items]</t>
        </is>
      </c>
    </row>
    <row r="4">
      <c r="A4" s="4" t="inlineStr">
        <is>
          <t>Expense recorded relating to employee matching contribution</t>
        </is>
      </c>
      <c r="D4" s="7" t="n">
        <v>77</v>
      </c>
      <c r="E4" s="7" t="n">
        <v>76</v>
      </c>
      <c r="F4" s="7" t="n">
        <v>43</v>
      </c>
    </row>
    <row r="5">
      <c r="A5" s="4" t="inlineStr">
        <is>
          <t>Curtailment loss (gain)</t>
        </is>
      </c>
      <c r="D5" s="6" t="n">
        <v>21</v>
      </c>
    </row>
    <row r="6">
      <c r="A6" s="4" t="inlineStr">
        <is>
          <t>Non-cash settlement charge</t>
        </is>
      </c>
      <c r="D6" s="7" t="n">
        <v>6</v>
      </c>
    </row>
    <row r="7">
      <c r="A7" s="4" t="inlineStr">
        <is>
          <t>Acceptable tolerance limit of investment allocations for securities</t>
        </is>
      </c>
      <c r="D7" s="4" t="inlineStr">
        <is>
          <t>5.00%</t>
        </is>
      </c>
    </row>
    <row r="8">
      <c r="A8" s="4" t="inlineStr">
        <is>
          <t>Pension Plans</t>
        </is>
      </c>
    </row>
    <row r="9">
      <c r="A9" s="3" t="inlineStr">
        <is>
          <t>Pension and Other Postretirement Benefits Disclosure [Line Items]</t>
        </is>
      </c>
    </row>
    <row r="10">
      <c r="A10" s="4" t="inlineStr">
        <is>
          <t>Accumulated benefit obligation</t>
        </is>
      </c>
      <c r="B10" s="7" t="n">
        <v>2315</v>
      </c>
      <c r="D10" s="7" t="n">
        <v>2446</v>
      </c>
      <c r="E10" s="6" t="n">
        <v>2315</v>
      </c>
    </row>
    <row r="11">
      <c r="A11" s="4" t="inlineStr">
        <is>
          <t>Other Postretirement Benefits Plans</t>
        </is>
      </c>
    </row>
    <row r="12">
      <c r="A12" s="3" t="inlineStr">
        <is>
          <t>Pension and Other Postretirement Benefits Disclosure [Line Items]</t>
        </is>
      </c>
    </row>
    <row r="13">
      <c r="A13" s="4" t="inlineStr">
        <is>
          <t>Expected contributions in 2020</t>
        </is>
      </c>
      <c r="D13" s="6" t="n">
        <v>23</v>
      </c>
    </row>
    <row r="14">
      <c r="A14" s="4" t="inlineStr">
        <is>
          <t>Pension benefit obligations</t>
        </is>
      </c>
      <c r="B14" s="6" t="n">
        <v>73</v>
      </c>
      <c r="D14" s="6" t="n">
        <v>81</v>
      </c>
      <c r="E14" s="6" t="n">
        <v>73</v>
      </c>
    </row>
    <row r="15">
      <c r="A15" s="4" t="inlineStr">
        <is>
          <t>Increase (decrease) plan amendments</t>
        </is>
      </c>
      <c r="C15" s="7" t="n">
        <v>-66</v>
      </c>
      <c r="D15" s="6" t="n">
        <v>-59</v>
      </c>
      <c r="E15" s="6" t="n">
        <v>-17</v>
      </c>
    </row>
    <row r="16">
      <c r="A16" s="4" t="inlineStr">
        <is>
          <t>Increase in AOCI</t>
        </is>
      </c>
      <c r="B16" s="6" t="n">
        <v>13</v>
      </c>
      <c r="C16" s="6" t="n">
        <v>50</v>
      </c>
      <c r="D16" s="6" t="n">
        <v>-57</v>
      </c>
    </row>
    <row r="17">
      <c r="A17" s="4" t="inlineStr">
        <is>
          <t>Increase in AOCI (net of tax)</t>
        </is>
      </c>
      <c r="B17" s="7" t="n">
        <v>4</v>
      </c>
      <c r="C17" s="7" t="n">
        <v>16</v>
      </c>
      <c r="D17" s="6" t="n">
        <v>0</v>
      </c>
    </row>
    <row r="18">
      <c r="A18" s="4" t="inlineStr">
        <is>
          <t>Curtailment loss (gain)</t>
        </is>
      </c>
      <c r="D18" s="6" t="n">
        <v>21</v>
      </c>
      <c r="E18" s="6" t="n">
        <v>7</v>
      </c>
      <c r="F18" s="6" t="n">
        <v>-1</v>
      </c>
    </row>
    <row r="19">
      <c r="A19" s="4" t="inlineStr">
        <is>
          <t>Non-cash settlement charge</t>
        </is>
      </c>
      <c r="D19" s="6" t="n">
        <v>0</v>
      </c>
      <c r="E19" s="6" t="n">
        <v>0</v>
      </c>
      <c r="F19" s="6" t="n">
        <v>0</v>
      </c>
    </row>
    <row r="20">
      <c r="A20" s="4" t="inlineStr">
        <is>
          <t>Other Postretirement Benefits Plans | FM OPEB Plan</t>
        </is>
      </c>
    </row>
    <row r="21">
      <c r="A21" s="3" t="inlineStr">
        <is>
          <t>Pension and Other Postretirement Benefits Disclosure [Line Items]</t>
        </is>
      </c>
    </row>
    <row r="22">
      <c r="A22" s="4" t="inlineStr">
        <is>
          <t>Increase (decrease) plan amendments</t>
        </is>
      </c>
      <c r="D22" s="7" t="n">
        <v>57</v>
      </c>
    </row>
    <row r="23">
      <c r="A23" s="4" t="inlineStr">
        <is>
          <t>U.S.</t>
        </is>
      </c>
    </row>
    <row r="24">
      <c r="A24" s="3" t="inlineStr">
        <is>
          <t>Pension and Other Postretirement Benefits Disclosure [Line Items]</t>
        </is>
      </c>
    </row>
    <row r="25">
      <c r="A25" s="4" t="inlineStr">
        <is>
          <t>Targeted pension plan allocations in debt securities</t>
        </is>
      </c>
      <c r="D25" s="4" t="inlineStr">
        <is>
          <t>53.00%</t>
        </is>
      </c>
    </row>
    <row r="26">
      <c r="A26" s="4" t="inlineStr">
        <is>
          <t>U.S. | Equity securities</t>
        </is>
      </c>
    </row>
    <row r="27">
      <c r="A27" s="3" t="inlineStr">
        <is>
          <t>Pension and Other Postretirement Benefits Disclosure [Line Items]</t>
        </is>
      </c>
    </row>
    <row r="28">
      <c r="A28" s="4" t="inlineStr">
        <is>
          <t>Targeted pension plan allocations in debt securities</t>
        </is>
      </c>
      <c r="D28" s="4" t="inlineStr">
        <is>
          <t>65.00%</t>
        </is>
      </c>
    </row>
    <row r="29">
      <c r="A29" s="4" t="inlineStr">
        <is>
          <t>U.S. | Fixed income securities</t>
        </is>
      </c>
    </row>
    <row r="30">
      <c r="A30" s="3" t="inlineStr">
        <is>
          <t>Pension and Other Postretirement Benefits Disclosure [Line Items]</t>
        </is>
      </c>
    </row>
    <row r="31">
      <c r="A31" s="4" t="inlineStr">
        <is>
          <t>Targeted pension plan allocations in debt securities</t>
        </is>
      </c>
      <c r="D31" s="4" t="inlineStr">
        <is>
          <t>25.00%</t>
        </is>
      </c>
    </row>
    <row r="32">
      <c r="A32" s="4" t="inlineStr">
        <is>
          <t>U.S. | Debt Securities</t>
        </is>
      </c>
    </row>
    <row r="33">
      <c r="A33" s="3" t="inlineStr">
        <is>
          <t>Pension and Other Postretirement Benefits Disclosure [Line Items]</t>
        </is>
      </c>
    </row>
    <row r="34">
      <c r="A34" s="4" t="inlineStr">
        <is>
          <t>Targeted pension plan allocations in debt securities</t>
        </is>
      </c>
      <c r="D34" s="4" t="inlineStr">
        <is>
          <t>5.00%</t>
        </is>
      </c>
    </row>
    <row r="35">
      <c r="A35" s="4" t="inlineStr">
        <is>
          <t>U.S. | Other</t>
        </is>
      </c>
    </row>
    <row r="36">
      <c r="A36" s="3" t="inlineStr">
        <is>
          <t>Pension and Other Postretirement Benefits Disclosure [Line Items]</t>
        </is>
      </c>
    </row>
    <row r="37">
      <c r="A37" s="4" t="inlineStr">
        <is>
          <t>Targeted pension plan allocations in debt securities</t>
        </is>
      </c>
      <c r="D37" s="4" t="inlineStr">
        <is>
          <t>5.00%</t>
        </is>
      </c>
    </row>
    <row r="38">
      <c r="A38" s="4" t="inlineStr">
        <is>
          <t>U.S. | Pension Plans</t>
        </is>
      </c>
    </row>
    <row r="39">
      <c r="A39" s="3" t="inlineStr">
        <is>
          <t>Pension and Other Postretirement Benefits Disclosure [Line Items]</t>
        </is>
      </c>
    </row>
    <row r="40">
      <c r="A40" s="4" t="inlineStr">
        <is>
          <t>Expected contributions in 2020</t>
        </is>
      </c>
      <c r="D40" s="7" t="n">
        <v>23</v>
      </c>
    </row>
    <row r="41">
      <c r="A41" s="4" t="inlineStr">
        <is>
          <t>Increase (decrease) plan amendments</t>
        </is>
      </c>
      <c r="D41" s="6" t="n">
        <v>1</v>
      </c>
      <c r="E41" s="6" t="n">
        <v>0</v>
      </c>
    </row>
    <row r="42">
      <c r="A42" s="4" t="inlineStr">
        <is>
          <t>Curtailment loss (gain)</t>
        </is>
      </c>
      <c r="D42" s="6" t="n">
        <v>0</v>
      </c>
      <c r="E42" s="6" t="n">
        <v>0</v>
      </c>
      <c r="F42" s="6" t="n">
        <v>0</v>
      </c>
    </row>
    <row r="43">
      <c r="A43" s="4" t="inlineStr">
        <is>
          <t>Non-cash settlement charge</t>
        </is>
      </c>
      <c r="D43" s="7" t="n">
        <v>-1</v>
      </c>
      <c r="E43" s="6" t="n">
        <v>-6</v>
      </c>
      <c r="F43" s="7" t="n">
        <v>-1</v>
      </c>
    </row>
    <row r="44">
      <c r="A44" s="4" t="inlineStr">
        <is>
          <t>Non-cash charge</t>
        </is>
      </c>
      <c r="E44" s="7" t="n">
        <v>5</v>
      </c>
    </row>
    <row r="45">
      <c r="A45" s="4" t="inlineStr">
        <is>
          <t>Weighted average return on assets</t>
        </is>
      </c>
      <c r="D45" s="4" t="inlineStr">
        <is>
          <t>6.20%</t>
        </is>
      </c>
      <c r="E45" s="4" t="inlineStr">
        <is>
          <t>6.30%</t>
        </is>
      </c>
    </row>
    <row r="46">
      <c r="A46" s="4" t="inlineStr">
        <is>
          <t>Expected long-term return on plan assets</t>
        </is>
      </c>
      <c r="D46" s="4" t="inlineStr">
        <is>
          <t>6.30%</t>
        </is>
      </c>
      <c r="E46" s="4" t="inlineStr">
        <is>
          <t>6.30%</t>
        </is>
      </c>
      <c r="F46" s="4" t="inlineStr">
        <is>
          <t>6.00%</t>
        </is>
      </c>
    </row>
    <row r="47">
      <c r="A47" s="4" t="inlineStr">
        <is>
          <t>Non-U.S.</t>
        </is>
      </c>
    </row>
    <row r="48">
      <c r="A48" s="3" t="inlineStr">
        <is>
          <t>Pension and Other Postretirement Benefits Disclosure [Line Items]</t>
        </is>
      </c>
    </row>
    <row r="49">
      <c r="A49" s="4" t="inlineStr">
        <is>
          <t>Expected long-term return on plan assets</t>
        </is>
      </c>
      <c r="D49" s="4" t="inlineStr">
        <is>
          <t>2.90%</t>
        </is>
      </c>
      <c r="E49" s="4" t="inlineStr">
        <is>
          <t>3.50%</t>
        </is>
      </c>
    </row>
    <row r="50">
      <c r="A50" s="4" t="inlineStr">
        <is>
          <t>Non-U.S. | Pension Plans</t>
        </is>
      </c>
    </row>
    <row r="51">
      <c r="A51" s="3" t="inlineStr">
        <is>
          <t>Pension and Other Postretirement Benefits Disclosure [Line Items]</t>
        </is>
      </c>
    </row>
    <row r="52">
      <c r="A52" s="4" t="inlineStr">
        <is>
          <t>Expected contributions in 2020</t>
        </is>
      </c>
      <c r="D52" s="7" t="n">
        <v>49</v>
      </c>
    </row>
    <row r="53">
      <c r="A53" s="4" t="inlineStr">
        <is>
          <t>Increase (decrease) plan amendments</t>
        </is>
      </c>
      <c r="D53" s="6" t="n">
        <v>0</v>
      </c>
      <c r="E53" s="7" t="n">
        <v>0</v>
      </c>
    </row>
    <row r="54">
      <c r="A54" s="4" t="inlineStr">
        <is>
          <t>Curtailment loss (gain)</t>
        </is>
      </c>
      <c r="D54" s="6" t="n">
        <v>0</v>
      </c>
      <c r="E54" s="6" t="n">
        <v>0</v>
      </c>
      <c r="F54" s="7" t="n">
        <v>0</v>
      </c>
    </row>
    <row r="55">
      <c r="A55" s="4" t="inlineStr">
        <is>
          <t>Non-cash settlement charge</t>
        </is>
      </c>
      <c r="D55" s="7" t="n">
        <v>-6</v>
      </c>
      <c r="E55" s="7" t="n">
        <v>-1</v>
      </c>
      <c r="F55" s="7" t="n">
        <v>-3</v>
      </c>
    </row>
    <row r="56">
      <c r="A56" s="4" t="inlineStr">
        <is>
          <t>Expected long-term return on plan assets</t>
        </is>
      </c>
      <c r="D56" s="4" t="inlineStr">
        <is>
          <t>3.50%</t>
        </is>
      </c>
      <c r="E56" s="4" t="inlineStr">
        <is>
          <t>4.00%</t>
        </is>
      </c>
      <c r="F56" s="4" t="inlineStr">
        <is>
          <t>4.20%</t>
        </is>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Plans, Postretirement and Other Employee Benefits - Summary of Amount Recognized in Balance Sheets for Pension Plans and Postretirement Benefit Plan (Details) - USD ($) $ in Millions</t>
        </is>
      </c>
      <c r="B1" s="2" t="inlineStr">
        <is>
          <t>1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Defined Benefit Plan, Change in Fair Value of Plan Assets [Roll Forward]</t>
        </is>
      </c>
    </row>
    <row r="4">
      <c r="A4" s="4" t="inlineStr">
        <is>
          <t>Noncurrent liabilities</t>
        </is>
      </c>
      <c r="C4" s="7" t="n">
        <v>-1101</v>
      </c>
      <c r="D4" s="7" t="n">
        <v>-1145</v>
      </c>
    </row>
    <row r="5">
      <c r="A5" s="4" t="inlineStr">
        <is>
          <t>Pension Plans | U.S.</t>
        </is>
      </c>
    </row>
    <row r="6">
      <c r="A6" s="3" t="inlineStr">
        <is>
          <t>Defined Benefit Plan, Change in Benefit Obligation [Roll Forward]</t>
        </is>
      </c>
    </row>
    <row r="7">
      <c r="A7" s="4" t="inlineStr">
        <is>
          <t>Benefit obligation at December 31 of the previous year</t>
        </is>
      </c>
      <c r="C7" s="6" t="n">
        <v>1320</v>
      </c>
      <c r="D7" s="6" t="n">
        <v>1302</v>
      </c>
    </row>
    <row r="8">
      <c r="A8" s="4" t="inlineStr">
        <is>
          <t>Service cost</t>
        </is>
      </c>
      <c r="C8" s="6" t="n">
        <v>1</v>
      </c>
      <c r="D8" s="6" t="n">
        <v>2</v>
      </c>
    </row>
    <row r="9">
      <c r="A9" s="4" t="inlineStr">
        <is>
          <t>Interest cost</t>
        </is>
      </c>
      <c r="C9" s="6" t="n">
        <v>41</v>
      </c>
      <c r="D9" s="6" t="n">
        <v>53</v>
      </c>
      <c r="E9" s="7" t="n">
        <v>21</v>
      </c>
    </row>
    <row r="10">
      <c r="A10" s="4" t="inlineStr">
        <is>
          <t>Settlement</t>
        </is>
      </c>
      <c r="C10" s="6" t="n">
        <v>0</v>
      </c>
      <c r="D10" s="6" t="n">
        <v>-67</v>
      </c>
    </row>
    <row r="11">
      <c r="A11" s="4" t="inlineStr">
        <is>
          <t>Administrative expenses/taxes paid</t>
        </is>
      </c>
      <c r="C11" s="6" t="n">
        <v>0</v>
      </c>
      <c r="D11" s="6" t="n">
        <v>0</v>
      </c>
    </row>
    <row r="12">
      <c r="A12" s="4" t="inlineStr">
        <is>
          <t>Plan amendments</t>
        </is>
      </c>
      <c r="C12" s="6" t="n">
        <v>1</v>
      </c>
      <c r="D12" s="6" t="n">
        <v>0</v>
      </c>
    </row>
    <row r="13">
      <c r="A13" s="4" t="inlineStr">
        <is>
          <t>Actuarial (gain)/loss</t>
        </is>
      </c>
      <c r="C13" s="6" t="n">
        <v>114</v>
      </c>
      <c r="D13" s="6" t="n">
        <v>105</v>
      </c>
    </row>
    <row r="14">
      <c r="A14" s="4" t="inlineStr">
        <is>
          <t>Other</t>
        </is>
      </c>
      <c r="C14" s="6" t="n">
        <v>0</v>
      </c>
      <c r="D14" s="6" t="n">
        <v>0</v>
      </c>
    </row>
    <row r="15">
      <c r="A15" s="4" t="inlineStr">
        <is>
          <t>Benefits paid</t>
        </is>
      </c>
      <c r="C15" s="6" t="n">
        <v>-94</v>
      </c>
      <c r="D15" s="6" t="n">
        <v>-75</v>
      </c>
    </row>
    <row r="16">
      <c r="A16" s="4" t="inlineStr">
        <is>
          <t>Participants’ contributions</t>
        </is>
      </c>
      <c r="C16" s="6" t="n">
        <v>0</v>
      </c>
      <c r="D16" s="6" t="n">
        <v>0</v>
      </c>
    </row>
    <row r="17">
      <c r="A17" s="4" t="inlineStr">
        <is>
          <t>Currency rate conversion and other</t>
        </is>
      </c>
      <c r="C17" s="6" t="n">
        <v>0</v>
      </c>
      <c r="D17" s="6" t="n">
        <v>0</v>
      </c>
    </row>
    <row r="18">
      <c r="A18" s="4" t="inlineStr">
        <is>
          <t>Currency rate conversion and other</t>
        </is>
      </c>
      <c r="C18" s="6" t="n">
        <v>0</v>
      </c>
      <c r="D18" s="6" t="n">
        <v>0</v>
      </c>
    </row>
    <row r="19">
      <c r="A19" s="4" t="inlineStr">
        <is>
          <t>Benefit obligation at December 31</t>
        </is>
      </c>
      <c r="B19" s="7" t="n">
        <v>1302</v>
      </c>
      <c r="C19" s="6" t="n">
        <v>1383</v>
      </c>
      <c r="D19" s="6" t="n">
        <v>1320</v>
      </c>
      <c r="E19" s="6" t="n">
        <v>1302</v>
      </c>
    </row>
    <row r="20">
      <c r="A20" s="3" t="inlineStr">
        <is>
          <t>Defined Benefit Plan, Change in Fair Value of Plan Assets [Roll Forward]</t>
        </is>
      </c>
    </row>
    <row r="21">
      <c r="A21" s="4" t="inlineStr">
        <is>
          <t>Balance at December 31 of the previous year</t>
        </is>
      </c>
      <c r="C21" s="6" t="n">
        <v>1062</v>
      </c>
      <c r="D21" s="6" t="n">
        <v>995</v>
      </c>
    </row>
    <row r="22">
      <c r="A22" s="4" t="inlineStr">
        <is>
          <t>Settlement</t>
        </is>
      </c>
      <c r="C22" s="6" t="n">
        <v>0</v>
      </c>
      <c r="D22" s="6" t="n">
        <v>-67</v>
      </c>
    </row>
    <row r="23">
      <c r="A23" s="4" t="inlineStr">
        <is>
          <t>Net realized/unrealized gains (loss)</t>
        </is>
      </c>
      <c r="C23" s="6" t="n">
        <v>126</v>
      </c>
      <c r="D23" s="6" t="n">
        <v>183</v>
      </c>
    </row>
    <row r="24">
      <c r="A24" s="4" t="inlineStr">
        <is>
          <t>Administrative expenses/taxes paid</t>
        </is>
      </c>
      <c r="C24" s="6" t="n">
        <v>0</v>
      </c>
      <c r="D24" s="6" t="n">
        <v>0</v>
      </c>
    </row>
    <row r="25">
      <c r="A25" s="4" t="inlineStr">
        <is>
          <t>Employer contributions</t>
        </is>
      </c>
      <c r="C25" s="6" t="n">
        <v>51</v>
      </c>
      <c r="D25" s="6" t="n">
        <v>26</v>
      </c>
    </row>
    <row r="26">
      <c r="A26" s="4" t="inlineStr">
        <is>
          <t>Participants’ contributions</t>
        </is>
      </c>
      <c r="C26" s="6" t="n">
        <v>0</v>
      </c>
      <c r="D26" s="6" t="n">
        <v>0</v>
      </c>
    </row>
    <row r="27">
      <c r="A27" s="4" t="inlineStr">
        <is>
          <t>Benefits paid</t>
        </is>
      </c>
      <c r="C27" s="6" t="n">
        <v>-94</v>
      </c>
      <c r="D27" s="6" t="n">
        <v>-75</v>
      </c>
    </row>
    <row r="28">
      <c r="A28" s="4" t="inlineStr">
        <is>
          <t>Currency rate conversion and other</t>
        </is>
      </c>
      <c r="C28" s="6" t="n">
        <v>0</v>
      </c>
      <c r="D28" s="6" t="n">
        <v>0</v>
      </c>
    </row>
    <row r="29">
      <c r="A29" s="4" t="inlineStr">
        <is>
          <t>Other</t>
        </is>
      </c>
      <c r="C29" s="6" t="n">
        <v>0</v>
      </c>
      <c r="D29" s="6" t="n">
        <v>0</v>
      </c>
    </row>
    <row r="30">
      <c r="A30" s="4" t="inlineStr">
        <is>
          <t>Currency rate conversion and other</t>
        </is>
      </c>
      <c r="C30" s="6" t="n">
        <v>0</v>
      </c>
      <c r="D30" s="6" t="n">
        <v>0</v>
      </c>
    </row>
    <row r="31">
      <c r="A31" s="4" t="inlineStr">
        <is>
          <t>Ending Balance at December 31</t>
        </is>
      </c>
      <c r="B31" s="6" t="n">
        <v>995</v>
      </c>
      <c r="C31" s="6" t="n">
        <v>1145</v>
      </c>
      <c r="D31" s="6" t="n">
        <v>1062</v>
      </c>
      <c r="E31" s="6" t="n">
        <v>995</v>
      </c>
    </row>
    <row r="32">
      <c r="A32" s="4" t="inlineStr">
        <is>
          <t>Funded status of the plans</t>
        </is>
      </c>
      <c r="C32" s="6" t="n">
        <v>-238</v>
      </c>
      <c r="D32" s="6" t="n">
        <v>-258</v>
      </c>
    </row>
    <row r="33">
      <c r="A33" s="4" t="inlineStr">
        <is>
          <t>Noncurrent assets</t>
        </is>
      </c>
      <c r="C33" s="6" t="n">
        <v>0</v>
      </c>
      <c r="D33" s="6" t="n">
        <v>0</v>
      </c>
    </row>
    <row r="34">
      <c r="A34" s="4" t="inlineStr">
        <is>
          <t>Current liabilities</t>
        </is>
      </c>
      <c r="C34" s="6" t="n">
        <v>-2</v>
      </c>
      <c r="D34" s="6" t="n">
        <v>-4</v>
      </c>
    </row>
    <row r="35">
      <c r="A35" s="4" t="inlineStr">
        <is>
          <t>Noncurrent liabilities</t>
        </is>
      </c>
      <c r="C35" s="6" t="n">
        <v>-236</v>
      </c>
      <c r="D35" s="6" t="n">
        <v>-254</v>
      </c>
    </row>
    <row r="36">
      <c r="A36" s="4" t="inlineStr">
        <is>
          <t>Net amount recognized</t>
        </is>
      </c>
      <c r="C36" s="6" t="n">
        <v>-238</v>
      </c>
      <c r="D36" s="6" t="n">
        <v>-258</v>
      </c>
    </row>
    <row r="37">
      <c r="A37" s="4" t="inlineStr">
        <is>
          <t>Pension Plans | Non-U.S.</t>
        </is>
      </c>
    </row>
    <row r="38">
      <c r="A38" s="3" t="inlineStr">
        <is>
          <t>Defined Benefit Plan, Change in Benefit Obligation [Roll Forward]</t>
        </is>
      </c>
    </row>
    <row r="39">
      <c r="A39" s="4" t="inlineStr">
        <is>
          <t>Benefit obligation at December 31 of the previous year</t>
        </is>
      </c>
      <c r="C39" s="6" t="n">
        <v>1048</v>
      </c>
      <c r="D39" s="6" t="n">
        <v>946</v>
      </c>
    </row>
    <row r="40">
      <c r="A40" s="4" t="inlineStr">
        <is>
          <t>Service cost</t>
        </is>
      </c>
      <c r="C40" s="6" t="n">
        <v>25</v>
      </c>
      <c r="D40" s="6" t="n">
        <v>24</v>
      </c>
    </row>
    <row r="41">
      <c r="A41" s="4" t="inlineStr">
        <is>
          <t>Interest cost</t>
        </is>
      </c>
      <c r="C41" s="6" t="n">
        <v>18</v>
      </c>
      <c r="D41" s="6" t="n">
        <v>24</v>
      </c>
      <c r="E41" s="6" t="n">
        <v>15</v>
      </c>
    </row>
    <row r="42">
      <c r="A42" s="4" t="inlineStr">
        <is>
          <t>Settlement</t>
        </is>
      </c>
      <c r="C42" s="6" t="n">
        <v>-17</v>
      </c>
      <c r="D42" s="6" t="n">
        <v>-5</v>
      </c>
    </row>
    <row r="43">
      <c r="A43" s="4" t="inlineStr">
        <is>
          <t>Administrative expenses/taxes paid</t>
        </is>
      </c>
      <c r="C43" s="6" t="n">
        <v>-5</v>
      </c>
      <c r="D43" s="6" t="n">
        <v>-4</v>
      </c>
    </row>
    <row r="44">
      <c r="A44" s="4" t="inlineStr">
        <is>
          <t>Plan amendments</t>
        </is>
      </c>
      <c r="C44" s="6" t="n">
        <v>0</v>
      </c>
      <c r="D44" s="6" t="n">
        <v>0</v>
      </c>
    </row>
    <row r="45">
      <c r="A45" s="4" t="inlineStr">
        <is>
          <t>Actuarial (gain)/loss</t>
        </is>
      </c>
      <c r="C45" s="6" t="n">
        <v>28</v>
      </c>
      <c r="D45" s="6" t="n">
        <v>105</v>
      </c>
    </row>
    <row r="46">
      <c r="A46" s="4" t="inlineStr">
        <is>
          <t>Other</t>
        </is>
      </c>
      <c r="C46" s="6" t="n">
        <v>2</v>
      </c>
      <c r="D46" s="6" t="n">
        <v>0</v>
      </c>
    </row>
    <row r="47">
      <c r="A47" s="4" t="inlineStr">
        <is>
          <t>Benefits paid</t>
        </is>
      </c>
      <c r="C47" s="6" t="n">
        <v>-44</v>
      </c>
      <c r="D47" s="6" t="n">
        <v>-44</v>
      </c>
    </row>
    <row r="48">
      <c r="A48" s="4" t="inlineStr">
        <is>
          <t>Participants’ contributions</t>
        </is>
      </c>
      <c r="C48" s="6" t="n">
        <v>1</v>
      </c>
      <c r="D48" s="6" t="n">
        <v>1</v>
      </c>
    </row>
    <row r="49">
      <c r="A49" s="4" t="inlineStr">
        <is>
          <t>Currency rate conversion and other</t>
        </is>
      </c>
      <c r="C49" s="6" t="n">
        <v>-66</v>
      </c>
      <c r="D49" s="6" t="n">
        <v>-1</v>
      </c>
    </row>
    <row r="50">
      <c r="A50" s="4" t="inlineStr">
        <is>
          <t>Currency rate conversion and other</t>
        </is>
      </c>
      <c r="C50" s="6" t="n">
        <v>66</v>
      </c>
      <c r="D50" s="6" t="n">
        <v>1</v>
      </c>
    </row>
    <row r="51">
      <c r="A51" s="4" t="inlineStr">
        <is>
          <t>Benefit obligation at December 31</t>
        </is>
      </c>
      <c r="B51" s="6" t="n">
        <v>946</v>
      </c>
      <c r="C51" s="6" t="n">
        <v>1122</v>
      </c>
      <c r="D51" s="6" t="n">
        <v>1048</v>
      </c>
      <c r="E51" s="6" t="n">
        <v>946</v>
      </c>
    </row>
    <row r="52">
      <c r="A52" s="3" t="inlineStr">
        <is>
          <t>Defined Benefit Plan, Change in Fair Value of Plan Assets [Roll Forward]</t>
        </is>
      </c>
    </row>
    <row r="53">
      <c r="A53" s="4" t="inlineStr">
        <is>
          <t>Balance at December 31 of the previous year</t>
        </is>
      </c>
      <c r="C53" s="6" t="n">
        <v>523</v>
      </c>
      <c r="D53" s="6" t="n">
        <v>466</v>
      </c>
    </row>
    <row r="54">
      <c r="A54" s="4" t="inlineStr">
        <is>
          <t>Settlement</t>
        </is>
      </c>
      <c r="C54" s="6" t="n">
        <v>-17</v>
      </c>
      <c r="D54" s="6" t="n">
        <v>-5</v>
      </c>
    </row>
    <row r="55">
      <c r="A55" s="4" t="inlineStr">
        <is>
          <t>Net realized/unrealized gains (loss)</t>
        </is>
      </c>
      <c r="C55" s="6" t="n">
        <v>47</v>
      </c>
      <c r="D55" s="6" t="n">
        <v>55</v>
      </c>
    </row>
    <row r="56">
      <c r="A56" s="4" t="inlineStr">
        <is>
          <t>Administrative expenses/taxes paid</t>
        </is>
      </c>
      <c r="C56" s="6" t="n">
        <v>-5</v>
      </c>
      <c r="D56" s="6" t="n">
        <v>-4</v>
      </c>
    </row>
    <row r="57">
      <c r="A57" s="4" t="inlineStr">
        <is>
          <t>Employer contributions</t>
        </is>
      </c>
      <c r="C57" s="6" t="n">
        <v>42</v>
      </c>
      <c r="D57" s="6" t="n">
        <v>42</v>
      </c>
    </row>
    <row r="58">
      <c r="A58" s="4" t="inlineStr">
        <is>
          <t>Participants’ contributions</t>
        </is>
      </c>
      <c r="C58" s="6" t="n">
        <v>1</v>
      </c>
      <c r="D58" s="6" t="n">
        <v>1</v>
      </c>
    </row>
    <row r="59">
      <c r="A59" s="4" t="inlineStr">
        <is>
          <t>Benefits paid</t>
        </is>
      </c>
      <c r="C59" s="6" t="n">
        <v>-44</v>
      </c>
      <c r="D59" s="6" t="n">
        <v>-44</v>
      </c>
    </row>
    <row r="60">
      <c r="A60" s="4" t="inlineStr">
        <is>
          <t>Currency rate conversion and other</t>
        </is>
      </c>
      <c r="C60" s="6" t="n">
        <v>-66</v>
      </c>
      <c r="D60" s="6" t="n">
        <v>-1</v>
      </c>
    </row>
    <row r="61">
      <c r="A61" s="4" t="inlineStr">
        <is>
          <t>Other</t>
        </is>
      </c>
      <c r="C61" s="6" t="n">
        <v>2</v>
      </c>
      <c r="D61" s="6" t="n">
        <v>0</v>
      </c>
    </row>
    <row r="62">
      <c r="A62" s="4" t="inlineStr">
        <is>
          <t>Currency rate conversion and other</t>
        </is>
      </c>
      <c r="C62" s="6" t="n">
        <v>22</v>
      </c>
      <c r="D62" s="6" t="n">
        <v>12</v>
      </c>
    </row>
    <row r="63">
      <c r="A63" s="4" t="inlineStr">
        <is>
          <t>Ending Balance at December 31</t>
        </is>
      </c>
      <c r="B63" s="6" t="n">
        <v>466</v>
      </c>
      <c r="C63" s="6" t="n">
        <v>571</v>
      </c>
      <c r="D63" s="6" t="n">
        <v>523</v>
      </c>
      <c r="E63" s="6" t="n">
        <v>466</v>
      </c>
    </row>
    <row r="64">
      <c r="A64" s="4" t="inlineStr">
        <is>
          <t>Funded status of the plans</t>
        </is>
      </c>
      <c r="C64" s="6" t="n">
        <v>-551</v>
      </c>
      <c r="D64" s="6" t="n">
        <v>-525</v>
      </c>
    </row>
    <row r="65">
      <c r="A65" s="4" t="inlineStr">
        <is>
          <t>Noncurrent assets</t>
        </is>
      </c>
      <c r="C65" s="6" t="n">
        <v>37</v>
      </c>
      <c r="D65" s="6" t="n">
        <v>35</v>
      </c>
    </row>
    <row r="66">
      <c r="A66" s="4" t="inlineStr">
        <is>
          <t>Current liabilities</t>
        </is>
      </c>
      <c r="C66" s="6" t="n">
        <v>-18</v>
      </c>
      <c r="D66" s="6" t="n">
        <v>-17</v>
      </c>
    </row>
    <row r="67">
      <c r="A67" s="4" t="inlineStr">
        <is>
          <t>Noncurrent liabilities</t>
        </is>
      </c>
      <c r="C67" s="6" t="n">
        <v>-570</v>
      </c>
      <c r="D67" s="6" t="n">
        <v>-543</v>
      </c>
    </row>
    <row r="68">
      <c r="A68" s="4" t="inlineStr">
        <is>
          <t>Net amount recognized</t>
        </is>
      </c>
      <c r="C68" s="6" t="n">
        <v>-551</v>
      </c>
      <c r="D68" s="6" t="n">
        <v>-525</v>
      </c>
    </row>
    <row r="69">
      <c r="A69" s="4" t="inlineStr">
        <is>
          <t>Other Postretirement Benefits Plans</t>
        </is>
      </c>
    </row>
    <row r="70">
      <c r="A70" s="3" t="inlineStr">
        <is>
          <t>Defined Benefit Plan, Change in Benefit Obligation [Roll Forward]</t>
        </is>
      </c>
    </row>
    <row r="71">
      <c r="A71" s="4" t="inlineStr">
        <is>
          <t>Benefit obligation at December 31 of the previous year</t>
        </is>
      </c>
      <c r="C71" s="6" t="n">
        <v>300</v>
      </c>
      <c r="D71" s="6" t="n">
        <v>322</v>
      </c>
    </row>
    <row r="72">
      <c r="A72" s="4" t="inlineStr">
        <is>
          <t>Service cost</t>
        </is>
      </c>
      <c r="C72" s="6" t="n">
        <v>0</v>
      </c>
      <c r="D72" s="6" t="n">
        <v>1</v>
      </c>
    </row>
    <row r="73">
      <c r="A73" s="4" t="inlineStr">
        <is>
          <t>Interest cost</t>
        </is>
      </c>
      <c r="C73" s="6" t="n">
        <v>9</v>
      </c>
      <c r="D73" s="6" t="n">
        <v>13</v>
      </c>
      <c r="E73" s="6" t="n">
        <v>8</v>
      </c>
    </row>
    <row r="74">
      <c r="A74" s="4" t="inlineStr">
        <is>
          <t>Settlement</t>
        </is>
      </c>
      <c r="C74" s="6" t="n">
        <v>0</v>
      </c>
      <c r="D74" s="6" t="n">
        <v>0</v>
      </c>
    </row>
    <row r="75">
      <c r="A75" s="4" t="inlineStr">
        <is>
          <t>Administrative expenses/taxes paid</t>
        </is>
      </c>
      <c r="C75" s="6" t="n">
        <v>0</v>
      </c>
      <c r="D75" s="6" t="n">
        <v>0</v>
      </c>
    </row>
    <row r="76">
      <c r="A76" s="4" t="inlineStr">
        <is>
          <t>Plan amendments</t>
        </is>
      </c>
      <c r="B76" s="6" t="n">
        <v>-66</v>
      </c>
      <c r="C76" s="6" t="n">
        <v>-59</v>
      </c>
      <c r="D76" s="6" t="n">
        <v>-17</v>
      </c>
    </row>
    <row r="77">
      <c r="A77" s="4" t="inlineStr">
        <is>
          <t>Actuarial (gain)/loss</t>
        </is>
      </c>
      <c r="C77" s="6" t="n">
        <v>5</v>
      </c>
      <c r="D77" s="6" t="n">
        <v>6</v>
      </c>
    </row>
    <row r="78">
      <c r="A78" s="4" t="inlineStr">
        <is>
          <t>Other</t>
        </is>
      </c>
      <c r="C78" s="6" t="n">
        <v>0</v>
      </c>
      <c r="D78" s="6" t="n">
        <v>0</v>
      </c>
    </row>
    <row r="79">
      <c r="A79" s="4" t="inlineStr">
        <is>
          <t>Benefits paid</t>
        </is>
      </c>
      <c r="C79" s="6" t="n">
        <v>-18</v>
      </c>
      <c r="D79" s="6" t="n">
        <v>-26</v>
      </c>
    </row>
    <row r="80">
      <c r="A80" s="4" t="inlineStr">
        <is>
          <t>Participants’ contributions</t>
        </is>
      </c>
      <c r="C80" s="6" t="n">
        <v>0</v>
      </c>
      <c r="D80" s="6" t="n">
        <v>1</v>
      </c>
    </row>
    <row r="81">
      <c r="A81" s="4" t="inlineStr">
        <is>
          <t>Currency rate conversion and other</t>
        </is>
      </c>
      <c r="C81" s="6" t="n">
        <v>0</v>
      </c>
      <c r="D81" s="6" t="n">
        <v>0</v>
      </c>
    </row>
    <row r="82">
      <c r="A82" s="4" t="inlineStr">
        <is>
          <t>Currency rate conversion and other</t>
        </is>
      </c>
      <c r="C82" s="6" t="n">
        <v>0</v>
      </c>
      <c r="D82" s="6" t="n">
        <v>0</v>
      </c>
    </row>
    <row r="83">
      <c r="A83" s="4" t="inlineStr">
        <is>
          <t>Benefit obligation at December 31</t>
        </is>
      </c>
      <c r="B83" s="6" t="n">
        <v>322</v>
      </c>
      <c r="C83" s="6" t="n">
        <v>237</v>
      </c>
      <c r="D83" s="6" t="n">
        <v>300</v>
      </c>
      <c r="E83" s="6" t="n">
        <v>322</v>
      </c>
    </row>
    <row r="84">
      <c r="A84" s="3" t="inlineStr">
        <is>
          <t>Defined Benefit Plan, Change in Fair Value of Plan Assets [Roll Forward]</t>
        </is>
      </c>
    </row>
    <row r="85">
      <c r="A85" s="4" t="inlineStr">
        <is>
          <t>Balance at December 31 of the previous year</t>
        </is>
      </c>
      <c r="C85" s="6" t="n">
        <v>0</v>
      </c>
      <c r="D85" s="6" t="n">
        <v>0</v>
      </c>
    </row>
    <row r="86">
      <c r="A86" s="4" t="inlineStr">
        <is>
          <t>Settlement</t>
        </is>
      </c>
      <c r="C86" s="6" t="n">
        <v>0</v>
      </c>
      <c r="D86" s="6" t="n">
        <v>0</v>
      </c>
    </row>
    <row r="87">
      <c r="A87" s="4" t="inlineStr">
        <is>
          <t>Net realized/unrealized gains (loss)</t>
        </is>
      </c>
      <c r="C87" s="6" t="n">
        <v>0</v>
      </c>
      <c r="D87" s="6" t="n">
        <v>0</v>
      </c>
    </row>
    <row r="88">
      <c r="A88" s="4" t="inlineStr">
        <is>
          <t>Administrative expenses/taxes paid</t>
        </is>
      </c>
      <c r="C88" s="6" t="n">
        <v>0</v>
      </c>
      <c r="D88" s="6" t="n">
        <v>0</v>
      </c>
    </row>
    <row r="89">
      <c r="A89" s="4" t="inlineStr">
        <is>
          <t>Employer contributions</t>
        </is>
      </c>
      <c r="C89" s="6" t="n">
        <v>18</v>
      </c>
      <c r="D89" s="6" t="n">
        <v>25</v>
      </c>
    </row>
    <row r="90">
      <c r="A90" s="4" t="inlineStr">
        <is>
          <t>Participants’ contributions</t>
        </is>
      </c>
      <c r="C90" s="6" t="n">
        <v>0</v>
      </c>
      <c r="D90" s="6" t="n">
        <v>1</v>
      </c>
    </row>
    <row r="91">
      <c r="A91" s="4" t="inlineStr">
        <is>
          <t>Benefits paid</t>
        </is>
      </c>
      <c r="C91" s="6" t="n">
        <v>-18</v>
      </c>
      <c r="D91" s="6" t="n">
        <v>-26</v>
      </c>
    </row>
    <row r="92">
      <c r="A92" s="4" t="inlineStr">
        <is>
          <t>Currency rate conversion and other</t>
        </is>
      </c>
      <c r="C92" s="6" t="n">
        <v>0</v>
      </c>
      <c r="D92" s="6" t="n">
        <v>0</v>
      </c>
    </row>
    <row r="93">
      <c r="A93" s="4" t="inlineStr">
        <is>
          <t>Other</t>
        </is>
      </c>
      <c r="C93" s="6" t="n">
        <v>0</v>
      </c>
      <c r="D93" s="6" t="n">
        <v>0</v>
      </c>
    </row>
    <row r="94">
      <c r="A94" s="4" t="inlineStr">
        <is>
          <t>Currency rate conversion and other</t>
        </is>
      </c>
      <c r="C94" s="6" t="n">
        <v>0</v>
      </c>
      <c r="D94" s="6" t="n">
        <v>0</v>
      </c>
    </row>
    <row r="95">
      <c r="A95" s="4" t="inlineStr">
        <is>
          <t>Ending Balance at December 31</t>
        </is>
      </c>
      <c r="B95" s="7" t="n">
        <v>0</v>
      </c>
      <c r="C95" s="6" t="n">
        <v>0</v>
      </c>
      <c r="D95" s="6" t="n">
        <v>0</v>
      </c>
      <c r="E95" s="7" t="n">
        <v>0</v>
      </c>
    </row>
    <row r="96">
      <c r="A96" s="4" t="inlineStr">
        <is>
          <t>Funded status of the plans</t>
        </is>
      </c>
      <c r="C96" s="6" t="n">
        <v>-237</v>
      </c>
      <c r="D96" s="6" t="n">
        <v>-300</v>
      </c>
    </row>
    <row r="97">
      <c r="A97" s="4" t="inlineStr">
        <is>
          <t>Noncurrent assets</t>
        </is>
      </c>
      <c r="C97" s="6" t="n">
        <v>0</v>
      </c>
      <c r="D97" s="6" t="n">
        <v>0</v>
      </c>
    </row>
    <row r="98">
      <c r="A98" s="4" t="inlineStr">
        <is>
          <t>Current liabilities</t>
        </is>
      </c>
      <c r="C98" s="6" t="n">
        <v>-23</v>
      </c>
      <c r="D98" s="6" t="n">
        <v>-25</v>
      </c>
    </row>
    <row r="99">
      <c r="A99" s="4" t="inlineStr">
        <is>
          <t>Noncurrent liabilities</t>
        </is>
      </c>
      <c r="C99" s="6" t="n">
        <v>-214</v>
      </c>
      <c r="D99" s="6" t="n">
        <v>-275</v>
      </c>
    </row>
    <row r="100">
      <c r="A100" s="4" t="inlineStr">
        <is>
          <t>Net amount recognized</t>
        </is>
      </c>
      <c r="C100" s="6" t="n">
        <v>-237</v>
      </c>
      <c r="D100" s="6" t="n">
        <v>-300</v>
      </c>
    </row>
    <row r="101">
      <c r="A101" s="4" t="inlineStr">
        <is>
          <t>Postretirement liability</t>
        </is>
      </c>
      <c r="C101" s="7" t="n">
        <v>81</v>
      </c>
      <c r="D101" s="7" t="n">
        <v>73</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Postretirement and Other Employee Benefits - Amounts to be Reflected as Component of Net Periodic Benefit Cost (Details) - USD ($) $ in Millions</t>
        </is>
      </c>
      <c r="B1" s="2" t="inlineStr">
        <is>
          <t>12 Months Ended</t>
        </is>
      </c>
    </row>
    <row r="2">
      <c r="B2" s="2" t="inlineStr">
        <is>
          <t>Dec. 31, 2020</t>
        </is>
      </c>
      <c r="C2" s="2" t="inlineStr">
        <is>
          <t>Dec. 31, 2019</t>
        </is>
      </c>
    </row>
    <row r="3">
      <c r="A3" s="4" t="inlineStr">
        <is>
          <t>Pension Plans | U.S.</t>
        </is>
      </c>
    </row>
    <row r="4">
      <c r="A4" s="3" t="inlineStr">
        <is>
          <t>Defined Benefit Plans and Other Postretirement Benefit Plans Table Text Block [Line Items]</t>
        </is>
      </c>
    </row>
    <row r="5">
      <c r="A5" s="4" t="inlineStr">
        <is>
          <t>Net actuarial loss</t>
        </is>
      </c>
      <c r="B5" s="7" t="n">
        <v>275</v>
      </c>
      <c r="C5" s="7" t="n">
        <v>230</v>
      </c>
    </row>
    <row r="6">
      <c r="A6" s="4" t="inlineStr">
        <is>
          <t>Prior service cost</t>
        </is>
      </c>
      <c r="B6" s="6" t="n">
        <v>1</v>
      </c>
      <c r="C6" s="6" t="n">
        <v>0</v>
      </c>
    </row>
    <row r="7">
      <c r="A7" s="4" t="inlineStr">
        <is>
          <t>Total</t>
        </is>
      </c>
      <c r="B7" s="6" t="n">
        <v>276</v>
      </c>
      <c r="C7" s="6" t="n">
        <v>230</v>
      </c>
    </row>
    <row r="8">
      <c r="A8" s="4" t="inlineStr">
        <is>
          <t>Pension Plans | Non-U.S.</t>
        </is>
      </c>
    </row>
    <row r="9">
      <c r="A9" s="3" t="inlineStr">
        <is>
          <t>Defined Benefit Plans and Other Postretirement Benefit Plans Table Text Block [Line Items]</t>
        </is>
      </c>
    </row>
    <row r="10">
      <c r="A10" s="4" t="inlineStr">
        <is>
          <t>Net actuarial loss</t>
        </is>
      </c>
      <c r="B10" s="6" t="n">
        <v>136</v>
      </c>
      <c r="C10" s="6" t="n">
        <v>145</v>
      </c>
    </row>
    <row r="11">
      <c r="A11" s="4" t="inlineStr">
        <is>
          <t>Prior service cost</t>
        </is>
      </c>
      <c r="B11" s="6" t="n">
        <v>3</v>
      </c>
      <c r="C11" s="6" t="n">
        <v>3</v>
      </c>
    </row>
    <row r="12">
      <c r="A12" s="4" t="inlineStr">
        <is>
          <t>Total</t>
        </is>
      </c>
      <c r="B12" s="6" t="n">
        <v>139</v>
      </c>
      <c r="C12" s="6" t="n">
        <v>148</v>
      </c>
    </row>
    <row r="13">
      <c r="A13" s="4" t="inlineStr">
        <is>
          <t>Other Postretirement Benefits Plans</t>
        </is>
      </c>
    </row>
    <row r="14">
      <c r="A14" s="3" t="inlineStr">
        <is>
          <t>Defined Benefit Plans and Other Postretirement Benefit Plans Table Text Block [Line Items]</t>
        </is>
      </c>
    </row>
    <row r="15">
      <c r="A15" s="4" t="inlineStr">
        <is>
          <t>Net actuarial loss</t>
        </is>
      </c>
      <c r="B15" s="6" t="n">
        <v>29</v>
      </c>
      <c r="C15" s="6" t="n">
        <v>34</v>
      </c>
    </row>
    <row r="16">
      <c r="A16" s="4" t="inlineStr">
        <is>
          <t>Prior service cost</t>
        </is>
      </c>
      <c r="B16" s="6" t="n">
        <v>-91</v>
      </c>
      <c r="C16" s="6" t="n">
        <v>-70</v>
      </c>
    </row>
    <row r="17">
      <c r="A17" s="4" t="inlineStr">
        <is>
          <t>Total</t>
        </is>
      </c>
      <c r="B17" s="7" t="n">
        <v>-62</v>
      </c>
      <c r="C17" s="7" t="n">
        <v>-3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Postretirement and Other Employee Benefits - Projected Benefit Obligation Accumulated Benefit Obligation and Fair Value of Plan Assets for All Pension Plans (Details) - USD ($) $ in Millions</t>
        </is>
      </c>
      <c r="B1" s="2" t="inlineStr">
        <is>
          <t>Dec. 31, 2020</t>
        </is>
      </c>
      <c r="C1" s="2" t="inlineStr">
        <is>
          <t>Dec. 31, 2019</t>
        </is>
      </c>
    </row>
    <row r="2">
      <c r="A2" s="4" t="inlineStr">
        <is>
          <t>U.S.</t>
        </is>
      </c>
    </row>
    <row r="3">
      <c r="A3" s="3" t="inlineStr">
        <is>
          <t>Defined Benefit Plans and Other Postretirement Benefit Plans Table Text Block [Line Items]</t>
        </is>
      </c>
    </row>
    <row r="4">
      <c r="A4" s="4" t="inlineStr">
        <is>
          <t>Projected benefit obligation</t>
        </is>
      </c>
      <c r="B4" s="7" t="n">
        <v>1383</v>
      </c>
      <c r="C4" s="7" t="n">
        <v>1320</v>
      </c>
    </row>
    <row r="5">
      <c r="A5" s="4" t="inlineStr">
        <is>
          <t>Accumulated benefit obligation</t>
        </is>
      </c>
      <c r="B5" s="6" t="n">
        <v>1383</v>
      </c>
      <c r="C5" s="6" t="n">
        <v>1320</v>
      </c>
    </row>
    <row r="6">
      <c r="A6" s="4" t="inlineStr">
        <is>
          <t>Fair value of plan assets</t>
        </is>
      </c>
      <c r="B6" s="6" t="n">
        <v>1145</v>
      </c>
      <c r="C6" s="6" t="n">
        <v>1062</v>
      </c>
    </row>
    <row r="7">
      <c r="A7" s="4" t="inlineStr">
        <is>
          <t>Non-U.S.</t>
        </is>
      </c>
    </row>
    <row r="8">
      <c r="A8" s="3" t="inlineStr">
        <is>
          <t>Defined Benefit Plans and Other Postretirement Benefit Plans Table Text Block [Line Items]</t>
        </is>
      </c>
    </row>
    <row r="9">
      <c r="A9" s="4" t="inlineStr">
        <is>
          <t>Projected benefit obligation</t>
        </is>
      </c>
      <c r="B9" s="6" t="n">
        <v>696</v>
      </c>
      <c r="C9" s="6" t="n">
        <v>682</v>
      </c>
    </row>
    <row r="10">
      <c r="A10" s="4" t="inlineStr">
        <is>
          <t>Accumulated benefit obligation</t>
        </is>
      </c>
      <c r="B10" s="6" t="n">
        <v>654</v>
      </c>
      <c r="C10" s="6" t="n">
        <v>637</v>
      </c>
    </row>
    <row r="11">
      <c r="A11" s="4" t="inlineStr">
        <is>
          <t>Fair value of plan assets</t>
        </is>
      </c>
      <c r="B11" s="6" t="n">
        <v>118</v>
      </c>
      <c r="C11" s="6" t="n">
        <v>126</v>
      </c>
    </row>
    <row r="12">
      <c r="A12" s="4" t="inlineStr">
        <is>
          <t>Pension Plans | U.S.</t>
        </is>
      </c>
    </row>
    <row r="13">
      <c r="A13" s="3" t="inlineStr">
        <is>
          <t>Defined Benefit Plans and Other Postretirement Benefit Plans Table Text Block [Line Items]</t>
        </is>
      </c>
    </row>
    <row r="14">
      <c r="A14" s="4" t="inlineStr">
        <is>
          <t>Projected benefit obligation</t>
        </is>
      </c>
      <c r="B14" s="6" t="n">
        <v>1383</v>
      </c>
      <c r="C14" s="6" t="n">
        <v>1320</v>
      </c>
    </row>
    <row r="15">
      <c r="A15" s="4" t="inlineStr">
        <is>
          <t>Fair value of plan assets</t>
        </is>
      </c>
      <c r="B15" s="6" t="n">
        <v>1145</v>
      </c>
      <c r="C15" s="6" t="n">
        <v>1062</v>
      </c>
    </row>
    <row r="16">
      <c r="A16" s="4" t="inlineStr">
        <is>
          <t>Pension Plans | Non-U.S.</t>
        </is>
      </c>
    </row>
    <row r="17">
      <c r="A17" s="3" t="inlineStr">
        <is>
          <t>Defined Benefit Plans and Other Postretirement Benefit Plans Table Text Block [Line Items]</t>
        </is>
      </c>
    </row>
    <row r="18">
      <c r="A18" s="4" t="inlineStr">
        <is>
          <t>Projected benefit obligation</t>
        </is>
      </c>
      <c r="B18" s="6" t="n">
        <v>743</v>
      </c>
      <c r="C18" s="6" t="n">
        <v>712</v>
      </c>
    </row>
    <row r="19">
      <c r="A19" s="4" t="inlineStr">
        <is>
          <t>Fair value of plan assets</t>
        </is>
      </c>
      <c r="B19" s="6" t="n">
        <v>155</v>
      </c>
      <c r="C19" s="6" t="n">
        <v>151</v>
      </c>
    </row>
    <row r="20">
      <c r="A20" s="4" t="inlineStr">
        <is>
          <t>Other Postretirement Benefits Plans</t>
        </is>
      </c>
    </row>
    <row r="21">
      <c r="A21" s="3" t="inlineStr">
        <is>
          <t>Defined Benefit Plans and Other Postretirement Benefit Plans Table Text Block [Line Items]</t>
        </is>
      </c>
    </row>
    <row r="22">
      <c r="A22" s="4" t="inlineStr">
        <is>
          <t>Projected benefit obligation</t>
        </is>
      </c>
      <c r="B22" s="6" t="n">
        <v>237</v>
      </c>
      <c r="C22" s="6" t="n">
        <v>300</v>
      </c>
    </row>
    <row r="23">
      <c r="A23" s="4" t="inlineStr">
        <is>
          <t>Fair value of plan assets</t>
        </is>
      </c>
      <c r="B23" s="7" t="n">
        <v>0</v>
      </c>
      <c r="C23" s="7"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Postretirement and Other Employee Benefits - Components of Net Periodic Benefit Cost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Curtailment loss (gain)</t>
        </is>
      </c>
      <c r="B4" s="7" t="n">
        <v>-21</v>
      </c>
    </row>
    <row r="5">
      <c r="A5" s="4" t="inlineStr">
        <is>
          <t>Settlement loss</t>
        </is>
      </c>
      <c r="B5" s="6" t="n">
        <v>-6</v>
      </c>
    </row>
    <row r="6">
      <c r="A6" s="4" t="inlineStr">
        <is>
          <t>Pension Plans | U.S.</t>
        </is>
      </c>
    </row>
    <row r="7">
      <c r="A7" s="3" t="inlineStr">
        <is>
          <t>Defined Benefit Plan Disclosure [Line Items]</t>
        </is>
      </c>
    </row>
    <row r="8">
      <c r="A8" s="4" t="inlineStr">
        <is>
          <t xml:space="preserve">Service cost </t>
        </is>
      </c>
      <c r="B8" s="6" t="n">
        <v>1</v>
      </c>
      <c r="C8" s="7" t="n">
        <v>2</v>
      </c>
      <c r="D8" s="7" t="n">
        <v>1</v>
      </c>
    </row>
    <row r="9">
      <c r="A9" s="4" t="inlineStr">
        <is>
          <t>Interest cost</t>
        </is>
      </c>
      <c r="B9" s="6" t="n">
        <v>41</v>
      </c>
      <c r="C9" s="6" t="n">
        <v>53</v>
      </c>
      <c r="D9" s="6" t="n">
        <v>21</v>
      </c>
    </row>
    <row r="10">
      <c r="A10" s="4" t="inlineStr">
        <is>
          <t>Expected return on plan assets</t>
        </is>
      </c>
      <c r="B10" s="6" t="n">
        <v>-64</v>
      </c>
      <c r="C10" s="6" t="n">
        <v>-67</v>
      </c>
      <c r="D10" s="6" t="n">
        <v>-28</v>
      </c>
    </row>
    <row r="11">
      <c r="A11" s="4" t="inlineStr">
        <is>
          <t>Curtailment loss (gain)</t>
        </is>
      </c>
      <c r="B11" s="6" t="n">
        <v>0</v>
      </c>
      <c r="C11" s="6" t="n">
        <v>0</v>
      </c>
      <c r="D11" s="6" t="n">
        <v>0</v>
      </c>
    </row>
    <row r="12">
      <c r="A12" s="4" t="inlineStr">
        <is>
          <t>Settlement loss</t>
        </is>
      </c>
      <c r="B12" s="6" t="n">
        <v>1</v>
      </c>
      <c r="C12" s="6" t="n">
        <v>6</v>
      </c>
      <c r="D12" s="6" t="n">
        <v>1</v>
      </c>
    </row>
    <row r="13">
      <c r="A13" s="3" t="inlineStr">
        <is>
          <t>Net Amortization [Abstract]</t>
        </is>
      </c>
    </row>
    <row r="14">
      <c r="A14" s="4" t="inlineStr">
        <is>
          <t>Actuarial loss</t>
        </is>
      </c>
      <c r="B14" s="6" t="n">
        <v>6</v>
      </c>
      <c r="C14" s="6" t="n">
        <v>5</v>
      </c>
      <c r="D14" s="6" t="n">
        <v>5</v>
      </c>
    </row>
    <row r="15">
      <c r="A15" s="4" t="inlineStr">
        <is>
          <t>Prior service cost (credit)</t>
        </is>
      </c>
      <c r="B15" s="6" t="n">
        <v>0</v>
      </c>
      <c r="C15" s="6" t="n">
        <v>0</v>
      </c>
      <c r="D15" s="6" t="n">
        <v>0</v>
      </c>
    </row>
    <row r="16">
      <c r="A16" s="4" t="inlineStr">
        <is>
          <t>Net periodic costs</t>
        </is>
      </c>
      <c r="B16" s="6" t="n">
        <v>-15</v>
      </c>
      <c r="C16" s="6" t="n">
        <v>-1</v>
      </c>
      <c r="D16" s="6" t="n">
        <v>0</v>
      </c>
    </row>
    <row r="17">
      <c r="A17" s="4" t="inlineStr">
        <is>
          <t>Pension Plans | Non-U.S.</t>
        </is>
      </c>
    </row>
    <row r="18">
      <c r="A18" s="3" t="inlineStr">
        <is>
          <t>Defined Benefit Plan Disclosure [Line Items]</t>
        </is>
      </c>
    </row>
    <row r="19">
      <c r="A19" s="4" t="inlineStr">
        <is>
          <t xml:space="preserve">Service cost </t>
        </is>
      </c>
      <c r="B19" s="6" t="n">
        <v>25</v>
      </c>
      <c r="C19" s="6" t="n">
        <v>24</v>
      </c>
      <c r="D19" s="6" t="n">
        <v>14</v>
      </c>
    </row>
    <row r="20">
      <c r="A20" s="4" t="inlineStr">
        <is>
          <t>Interest cost</t>
        </is>
      </c>
      <c r="B20" s="6" t="n">
        <v>18</v>
      </c>
      <c r="C20" s="6" t="n">
        <v>24</v>
      </c>
      <c r="D20" s="6" t="n">
        <v>15</v>
      </c>
    </row>
    <row r="21">
      <c r="A21" s="4" t="inlineStr">
        <is>
          <t>Expected return on plan assets</t>
        </is>
      </c>
      <c r="B21" s="6" t="n">
        <v>-17</v>
      </c>
      <c r="C21" s="6" t="n">
        <v>-19</v>
      </c>
      <c r="D21" s="6" t="n">
        <v>-18</v>
      </c>
    </row>
    <row r="22">
      <c r="A22" s="4" t="inlineStr">
        <is>
          <t>Curtailment loss (gain)</t>
        </is>
      </c>
      <c r="B22" s="6" t="n">
        <v>0</v>
      </c>
      <c r="C22" s="6" t="n">
        <v>0</v>
      </c>
      <c r="D22" s="6" t="n">
        <v>0</v>
      </c>
    </row>
    <row r="23">
      <c r="A23" s="4" t="inlineStr">
        <is>
          <t>Settlement loss</t>
        </is>
      </c>
      <c r="B23" s="6" t="n">
        <v>6</v>
      </c>
      <c r="C23" s="6" t="n">
        <v>1</v>
      </c>
      <c r="D23" s="6" t="n">
        <v>3</v>
      </c>
    </row>
    <row r="24">
      <c r="A24" s="3" t="inlineStr">
        <is>
          <t>Net Amortization [Abstract]</t>
        </is>
      </c>
    </row>
    <row r="25">
      <c r="A25" s="4" t="inlineStr">
        <is>
          <t>Actuarial loss</t>
        </is>
      </c>
      <c r="B25" s="6" t="n">
        <v>8</v>
      </c>
      <c r="C25" s="6" t="n">
        <v>5</v>
      </c>
      <c r="D25" s="6" t="n">
        <v>6</v>
      </c>
    </row>
    <row r="26">
      <c r="A26" s="4" t="inlineStr">
        <is>
          <t>Prior service cost (credit)</t>
        </is>
      </c>
      <c r="B26" s="6" t="n">
        <v>0</v>
      </c>
      <c r="C26" s="6" t="n">
        <v>1</v>
      </c>
      <c r="D26" s="6" t="n">
        <v>1</v>
      </c>
    </row>
    <row r="27">
      <c r="A27" s="4" t="inlineStr">
        <is>
          <t>Net periodic costs</t>
        </is>
      </c>
      <c r="B27" s="6" t="n">
        <v>40</v>
      </c>
      <c r="C27" s="6" t="n">
        <v>36</v>
      </c>
      <c r="D27" s="6" t="n">
        <v>21</v>
      </c>
    </row>
    <row r="28">
      <c r="A28" s="4" t="inlineStr">
        <is>
          <t>Other Postretirement Benefits Plans</t>
        </is>
      </c>
    </row>
    <row r="29">
      <c r="A29" s="3" t="inlineStr">
        <is>
          <t>Defined Benefit Plan Disclosure [Line Items]</t>
        </is>
      </c>
    </row>
    <row r="30">
      <c r="A30" s="4" t="inlineStr">
        <is>
          <t xml:space="preserve">Service cost </t>
        </is>
      </c>
      <c r="B30" s="6" t="n">
        <v>0</v>
      </c>
      <c r="C30" s="6" t="n">
        <v>1</v>
      </c>
      <c r="D30" s="6" t="n">
        <v>0</v>
      </c>
    </row>
    <row r="31">
      <c r="A31" s="4" t="inlineStr">
        <is>
          <t>Interest cost</t>
        </is>
      </c>
      <c r="B31" s="6" t="n">
        <v>9</v>
      </c>
      <c r="C31" s="6" t="n">
        <v>13</v>
      </c>
      <c r="D31" s="6" t="n">
        <v>8</v>
      </c>
    </row>
    <row r="32">
      <c r="A32" s="4" t="inlineStr">
        <is>
          <t>Expected return on plan assets</t>
        </is>
      </c>
      <c r="B32" s="6" t="n">
        <v>0</v>
      </c>
      <c r="C32" s="6" t="n">
        <v>0</v>
      </c>
      <c r="D32" s="6" t="n">
        <v>0</v>
      </c>
    </row>
    <row r="33">
      <c r="A33" s="4" t="inlineStr">
        <is>
          <t>Curtailment loss (gain)</t>
        </is>
      </c>
      <c r="B33" s="6" t="n">
        <v>-21</v>
      </c>
      <c r="C33" s="6" t="n">
        <v>-7</v>
      </c>
      <c r="D33" s="6" t="n">
        <v>1</v>
      </c>
    </row>
    <row r="34">
      <c r="A34" s="4" t="inlineStr">
        <is>
          <t>Settlement loss</t>
        </is>
      </c>
      <c r="B34" s="6" t="n">
        <v>0</v>
      </c>
      <c r="C34" s="6" t="n">
        <v>0</v>
      </c>
      <c r="D34" s="6" t="n">
        <v>0</v>
      </c>
    </row>
    <row r="35">
      <c r="A35" s="3" t="inlineStr">
        <is>
          <t>Net Amortization [Abstract]</t>
        </is>
      </c>
    </row>
    <row r="36">
      <c r="A36" s="4" t="inlineStr">
        <is>
          <t>Actuarial loss</t>
        </is>
      </c>
      <c r="B36" s="6" t="n">
        <v>2</v>
      </c>
      <c r="C36" s="6" t="n">
        <v>4</v>
      </c>
      <c r="D36" s="6" t="n">
        <v>5</v>
      </c>
    </row>
    <row r="37">
      <c r="A37" s="4" t="inlineStr">
        <is>
          <t>Prior service cost (credit)</t>
        </is>
      </c>
      <c r="B37" s="6" t="n">
        <v>-7</v>
      </c>
      <c r="C37" s="6" t="n">
        <v>-8</v>
      </c>
      <c r="D37" s="6" t="n">
        <v>0</v>
      </c>
    </row>
    <row r="38">
      <c r="A38" s="4" t="inlineStr">
        <is>
          <t>Net periodic costs</t>
        </is>
      </c>
      <c r="B38" s="7" t="n">
        <v>-17</v>
      </c>
      <c r="C38" s="7" t="n">
        <v>3</v>
      </c>
      <c r="D38" s="7" t="n">
        <v>1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Postretirement and Other Employee Benefits - Weighted Average Assumptions Used to Determine Benefit Obligations (Details)</t>
        </is>
      </c>
      <c r="B1" s="2" t="inlineStr">
        <is>
          <t>12 Months Ended</t>
        </is>
      </c>
    </row>
    <row r="2">
      <c r="B2" s="2" t="inlineStr">
        <is>
          <t>Dec. 31, 2020</t>
        </is>
      </c>
      <c r="C2" s="2" t="inlineStr">
        <is>
          <t>Dec. 31, 2019</t>
        </is>
      </c>
      <c r="D2" s="2" t="inlineStr">
        <is>
          <t>Dec. 31, 2018</t>
        </is>
      </c>
    </row>
    <row r="3">
      <c r="A3" s="4" t="inlineStr">
        <is>
          <t>Non-U.S.</t>
        </is>
      </c>
    </row>
    <row r="4">
      <c r="A4" s="3" t="inlineStr">
        <is>
          <t>Weighted-average assumptions used to determine benefit obligations</t>
        </is>
      </c>
    </row>
    <row r="5">
      <c r="A5" s="4" t="inlineStr">
        <is>
          <t>Expected long-term return on plan assets</t>
        </is>
      </c>
      <c r="B5" s="4" t="inlineStr">
        <is>
          <t>2.90%</t>
        </is>
      </c>
      <c r="C5" s="4" t="inlineStr">
        <is>
          <t>3.50%</t>
        </is>
      </c>
    </row>
    <row r="6">
      <c r="A6" s="4" t="inlineStr">
        <is>
          <t>Pension Plans | U.S.</t>
        </is>
      </c>
    </row>
    <row r="7">
      <c r="A7" s="3" t="inlineStr">
        <is>
          <t>Weighted-average assumptions used to determine benefit obligations</t>
        </is>
      </c>
    </row>
    <row r="8">
      <c r="A8" s="4" t="inlineStr">
        <is>
          <t>Discount rate</t>
        </is>
      </c>
      <c r="B8" s="4" t="inlineStr">
        <is>
          <t>2.30%</t>
        </is>
      </c>
      <c r="C8" s="4" t="inlineStr">
        <is>
          <t>3.20%</t>
        </is>
      </c>
      <c r="D8" s="4" t="inlineStr">
        <is>
          <t>4.20%</t>
        </is>
      </c>
    </row>
    <row r="9">
      <c r="A9" s="4" t="inlineStr">
        <is>
          <t>Interest crediting rate</t>
        </is>
      </c>
      <c r="B9" s="4" t="inlineStr">
        <is>
          <t>4.20%</t>
        </is>
      </c>
      <c r="C9" s="4" t="inlineStr">
        <is>
          <t>4.20%</t>
        </is>
      </c>
    </row>
    <row r="10">
      <c r="A10" s="4" t="inlineStr">
        <is>
          <t>Discount rate</t>
        </is>
      </c>
      <c r="B10" s="4" t="inlineStr">
        <is>
          <t>3.20%</t>
        </is>
      </c>
      <c r="C10" s="4" t="inlineStr">
        <is>
          <t>4.20%</t>
        </is>
      </c>
      <c r="D10" s="4" t="inlineStr">
        <is>
          <t>4.10%</t>
        </is>
      </c>
    </row>
    <row r="11">
      <c r="A11" s="4" t="inlineStr">
        <is>
          <t>Expected long-term return on plan assets</t>
        </is>
      </c>
      <c r="B11" s="4" t="inlineStr">
        <is>
          <t>6.30%</t>
        </is>
      </c>
      <c r="C11" s="4" t="inlineStr">
        <is>
          <t>6.30%</t>
        </is>
      </c>
      <c r="D11" s="4" t="inlineStr">
        <is>
          <t>6.00%</t>
        </is>
      </c>
    </row>
    <row r="12">
      <c r="A12" s="4" t="inlineStr">
        <is>
          <t>Interest crediting rate</t>
        </is>
      </c>
      <c r="B12" s="4" t="inlineStr">
        <is>
          <t>4.20%</t>
        </is>
      </c>
      <c r="D12" s="4" t="inlineStr">
        <is>
          <t>4.20%</t>
        </is>
      </c>
    </row>
    <row r="13">
      <c r="A13" s="4" t="inlineStr">
        <is>
          <t>Pension Plans | Non-U.S.</t>
        </is>
      </c>
    </row>
    <row r="14">
      <c r="A14" s="3" t="inlineStr">
        <is>
          <t>Weighted-average assumptions used to determine benefit obligations</t>
        </is>
      </c>
    </row>
    <row r="15">
      <c r="A15" s="4" t="inlineStr">
        <is>
          <t>Discount rate</t>
        </is>
      </c>
      <c r="B15" s="4" t="inlineStr">
        <is>
          <t>1.50%</t>
        </is>
      </c>
      <c r="C15" s="4" t="inlineStr">
        <is>
          <t>1.70%</t>
        </is>
      </c>
      <c r="D15" s="4" t="inlineStr">
        <is>
          <t>2.60%</t>
        </is>
      </c>
    </row>
    <row r="16">
      <c r="A16" s="4" t="inlineStr">
        <is>
          <t>Rate of compensation increase</t>
        </is>
      </c>
      <c r="B16" s="4" t="inlineStr">
        <is>
          <t>1.80%</t>
        </is>
      </c>
      <c r="C16" s="4" t="inlineStr">
        <is>
          <t>2.00%</t>
        </is>
      </c>
      <c r="D16" s="4" t="inlineStr">
        <is>
          <t>3.00%</t>
        </is>
      </c>
    </row>
    <row r="17">
      <c r="A17" s="4" t="inlineStr">
        <is>
          <t>Interest crediting rate</t>
        </is>
      </c>
      <c r="C17" s="4" t="inlineStr">
        <is>
          <t>1.80%</t>
        </is>
      </c>
      <c r="D17" s="4" t="inlineStr">
        <is>
          <t>1.80%</t>
        </is>
      </c>
    </row>
    <row r="18">
      <c r="A18" s="4" t="inlineStr">
        <is>
          <t>Discount rate</t>
        </is>
      </c>
      <c r="B18" s="4" t="inlineStr">
        <is>
          <t>1.70%</t>
        </is>
      </c>
      <c r="C18" s="4" t="inlineStr">
        <is>
          <t>2.60%</t>
        </is>
      </c>
      <c r="D18" s="4" t="inlineStr">
        <is>
          <t>2.40%</t>
        </is>
      </c>
    </row>
    <row r="19">
      <c r="A19" s="4" t="inlineStr">
        <is>
          <t>Expected long-term return on plan assets</t>
        </is>
      </c>
      <c r="B19" s="4" t="inlineStr">
        <is>
          <t>3.50%</t>
        </is>
      </c>
      <c r="C19" s="4" t="inlineStr">
        <is>
          <t>4.00%</t>
        </is>
      </c>
      <c r="D19" s="4" t="inlineStr">
        <is>
          <t>4.20%</t>
        </is>
      </c>
    </row>
    <row r="20">
      <c r="A20" s="4" t="inlineStr">
        <is>
          <t>Rate of compensation increase</t>
        </is>
      </c>
      <c r="B20" s="4" t="inlineStr">
        <is>
          <t>2.00%</t>
        </is>
      </c>
      <c r="C20" s="4" t="inlineStr">
        <is>
          <t>2.00%</t>
        </is>
      </c>
      <c r="D20" s="4" t="inlineStr">
        <is>
          <t>2.90%</t>
        </is>
      </c>
    </row>
    <row r="21">
      <c r="A21" s="4" t="inlineStr">
        <is>
          <t>Interest crediting rate</t>
        </is>
      </c>
      <c r="B21" s="4" t="inlineStr">
        <is>
          <t>1.80%</t>
        </is>
      </c>
      <c r="D21" s="4" t="inlineStr">
        <is>
          <t>1.80%</t>
        </is>
      </c>
    </row>
    <row r="22">
      <c r="A22" s="4" t="inlineStr">
        <is>
          <t>Other Postretirement Benefits Plans</t>
        </is>
      </c>
    </row>
    <row r="23">
      <c r="A23" s="3" t="inlineStr">
        <is>
          <t>Weighted-average assumptions used to determine benefit obligations</t>
        </is>
      </c>
    </row>
    <row r="24">
      <c r="A24" s="4" t="inlineStr">
        <is>
          <t>Discount rate</t>
        </is>
      </c>
      <c r="B24" s="4" t="inlineStr">
        <is>
          <t>2.50%</t>
        </is>
      </c>
      <c r="C24" s="4" t="inlineStr">
        <is>
          <t>3.20%</t>
        </is>
      </c>
      <c r="D24" s="4" t="inlineStr">
        <is>
          <t>4.30%</t>
        </is>
      </c>
    </row>
    <row r="25">
      <c r="A25" s="4" t="inlineStr">
        <is>
          <t>Discount rate</t>
        </is>
      </c>
      <c r="B25" s="4" t="inlineStr">
        <is>
          <t>3.20%</t>
        </is>
      </c>
      <c r="C25" s="4" t="inlineStr">
        <is>
          <t>4.30%</t>
        </is>
      </c>
      <c r="D25" s="4" t="inlineStr">
        <is>
          <t>4.2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Plans, Postretirement and Other Employee Benefits - Estimated Pension Plan Benefit Payments (Details) $ in Millions</t>
        </is>
      </c>
      <c r="B1" s="2" t="inlineStr">
        <is>
          <t>Dec. 31, 2020USD ($)</t>
        </is>
      </c>
    </row>
    <row r="2">
      <c r="A2" s="4" t="inlineStr">
        <is>
          <t>Pension Plans | U.S.</t>
        </is>
      </c>
    </row>
    <row r="3">
      <c r="A3" s="3" t="inlineStr">
        <is>
          <t>Defined Benefit Plans and Other Postretirement Benefit Plans Table Text Block [Line Items]</t>
        </is>
      </c>
    </row>
    <row r="4">
      <c r="A4" s="4" t="inlineStr">
        <is>
          <t>2021</t>
        </is>
      </c>
      <c r="B4" s="7" t="n">
        <v>96</v>
      </c>
    </row>
    <row r="5">
      <c r="A5" s="4" t="inlineStr">
        <is>
          <t>2022</t>
        </is>
      </c>
      <c r="B5" s="6" t="n">
        <v>97</v>
      </c>
    </row>
    <row r="6">
      <c r="A6" s="4" t="inlineStr">
        <is>
          <t>2023</t>
        </is>
      </c>
      <c r="B6" s="6" t="n">
        <v>99</v>
      </c>
    </row>
    <row r="7">
      <c r="A7" s="4" t="inlineStr">
        <is>
          <t>2024</t>
        </is>
      </c>
      <c r="B7" s="6" t="n">
        <v>95</v>
      </c>
    </row>
    <row r="8">
      <c r="A8" s="4" t="inlineStr">
        <is>
          <t>2025</t>
        </is>
      </c>
      <c r="B8" s="6" t="n">
        <v>93</v>
      </c>
    </row>
    <row r="9">
      <c r="A9" s="4" t="inlineStr">
        <is>
          <t>2026-2030</t>
        </is>
      </c>
      <c r="B9" s="6" t="n">
        <v>398</v>
      </c>
    </row>
    <row r="10">
      <c r="A10" s="4" t="inlineStr">
        <is>
          <t>Pension Plans | Non-U.S.</t>
        </is>
      </c>
    </row>
    <row r="11">
      <c r="A11" s="3" t="inlineStr">
        <is>
          <t>Defined Benefit Plans and Other Postretirement Benefit Plans Table Text Block [Line Items]</t>
        </is>
      </c>
    </row>
    <row r="12">
      <c r="A12" s="4" t="inlineStr">
        <is>
          <t>2021</t>
        </is>
      </c>
      <c r="B12" s="6" t="n">
        <v>48</v>
      </c>
    </row>
    <row r="13">
      <c r="A13" s="4" t="inlineStr">
        <is>
          <t>2022</t>
        </is>
      </c>
      <c r="B13" s="6" t="n">
        <v>49</v>
      </c>
    </row>
    <row r="14">
      <c r="A14" s="4" t="inlineStr">
        <is>
          <t>2023</t>
        </is>
      </c>
      <c r="B14" s="6" t="n">
        <v>51</v>
      </c>
    </row>
    <row r="15">
      <c r="A15" s="4" t="inlineStr">
        <is>
          <t>2024</t>
        </is>
      </c>
      <c r="B15" s="6" t="n">
        <v>50</v>
      </c>
    </row>
    <row r="16">
      <c r="A16" s="4" t="inlineStr">
        <is>
          <t>2025</t>
        </is>
      </c>
      <c r="B16" s="6" t="n">
        <v>49</v>
      </c>
    </row>
    <row r="17">
      <c r="A17" s="4" t="inlineStr">
        <is>
          <t>2026-2030</t>
        </is>
      </c>
      <c r="B17" s="6" t="n">
        <v>268</v>
      </c>
    </row>
    <row r="18">
      <c r="A18" s="4" t="inlineStr">
        <is>
          <t>Other Postretirement Benefits Plans</t>
        </is>
      </c>
    </row>
    <row r="19">
      <c r="A19" s="3" t="inlineStr">
        <is>
          <t>Defined Benefit Plans and Other Postretirement Benefit Plans Table Text Block [Line Items]</t>
        </is>
      </c>
    </row>
    <row r="20">
      <c r="A20" s="4" t="inlineStr">
        <is>
          <t>2021</t>
        </is>
      </c>
      <c r="B20" s="6" t="n">
        <v>23</v>
      </c>
    </row>
    <row r="21">
      <c r="A21" s="4" t="inlineStr">
        <is>
          <t>2022</t>
        </is>
      </c>
      <c r="B21" s="6" t="n">
        <v>19</v>
      </c>
    </row>
    <row r="22">
      <c r="A22" s="4" t="inlineStr">
        <is>
          <t>2023</t>
        </is>
      </c>
      <c r="B22" s="6" t="n">
        <v>18</v>
      </c>
    </row>
    <row r="23">
      <c r="A23" s="4" t="inlineStr">
        <is>
          <t>2024</t>
        </is>
      </c>
      <c r="B23" s="6" t="n">
        <v>18</v>
      </c>
    </row>
    <row r="24">
      <c r="A24" s="4" t="inlineStr">
        <is>
          <t>2025</t>
        </is>
      </c>
      <c r="B24" s="6" t="n">
        <v>17</v>
      </c>
    </row>
    <row r="25">
      <c r="A25" s="4" t="inlineStr">
        <is>
          <t>2026-2030</t>
        </is>
      </c>
      <c r="B25" s="7" t="n">
        <v>7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Postretirement and Other Employee Benefits - Healthcare Trend (Detail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Initial health care cost trend rate</t>
        </is>
      </c>
      <c r="B4" s="4" t="inlineStr">
        <is>
          <t>6.30%</t>
        </is>
      </c>
      <c r="C4" s="4" t="inlineStr">
        <is>
          <t>6.60%</t>
        </is>
      </c>
      <c r="D4" s="4" t="inlineStr">
        <is>
          <t>6.90%</t>
        </is>
      </c>
    </row>
    <row r="5">
      <c r="A5" s="4" t="inlineStr">
        <is>
          <t>Ultimate health care cost trend rate</t>
        </is>
      </c>
      <c r="B5" s="4" t="inlineStr">
        <is>
          <t>4.90%</t>
        </is>
      </c>
      <c r="C5" s="4" t="inlineStr">
        <is>
          <t>4.90%</t>
        </is>
      </c>
      <c r="D5" s="4" t="inlineStr">
        <is>
          <t>4.9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Pension Plans, Postretirement and Other Employee Benefits - Pension Plan Assets Classes of Securities (Details)</t>
        </is>
      </c>
      <c r="B1" s="2" t="inlineStr">
        <is>
          <t>Dec. 31, 2020</t>
        </is>
      </c>
    </row>
    <row r="2">
      <c r="A2" s="4" t="inlineStr">
        <is>
          <t>U.S. | Equity securities</t>
        </is>
      </c>
    </row>
    <row r="3">
      <c r="A3" s="3" t="inlineStr">
        <is>
          <t>Schedule of Pension and Other Postretirment Plan Assets by Fair Value [Line Items]</t>
        </is>
      </c>
    </row>
    <row r="4">
      <c r="A4" s="4" t="inlineStr">
        <is>
          <t>Debt Securities</t>
        </is>
      </c>
      <c r="B4" s="4" t="inlineStr">
        <is>
          <t>66.00%</t>
        </is>
      </c>
    </row>
    <row r="5">
      <c r="A5" s="4" t="inlineStr">
        <is>
          <t>U.S. | Fixed income securities</t>
        </is>
      </c>
    </row>
    <row r="6">
      <c r="A6" s="3" t="inlineStr">
        <is>
          <t>Schedule of Pension and Other Postretirment Plan Assets by Fair Value [Line Items]</t>
        </is>
      </c>
    </row>
    <row r="7">
      <c r="A7" s="4" t="inlineStr">
        <is>
          <t>Debt Securities</t>
        </is>
      </c>
      <c r="B7" s="4" t="inlineStr">
        <is>
          <t>12.00%</t>
        </is>
      </c>
    </row>
    <row r="8">
      <c r="A8" s="4" t="inlineStr">
        <is>
          <t>U.S. | Debt Securities</t>
        </is>
      </c>
    </row>
    <row r="9">
      <c r="A9" s="3" t="inlineStr">
        <is>
          <t>Schedule of Pension and Other Postretirment Plan Assets by Fair Value [Line Items]</t>
        </is>
      </c>
    </row>
    <row r="10">
      <c r="A10" s="4" t="inlineStr">
        <is>
          <t>Debt Securities</t>
        </is>
      </c>
      <c r="B10" s="4" t="inlineStr">
        <is>
          <t>12.00%</t>
        </is>
      </c>
    </row>
    <row r="11">
      <c r="A11" s="4" t="inlineStr">
        <is>
          <t>U.S. | Insurance contracts</t>
        </is>
      </c>
    </row>
    <row r="12">
      <c r="A12" s="3" t="inlineStr">
        <is>
          <t>Schedule of Pension and Other Postretirment Plan Assets by Fair Value [Line Items]</t>
        </is>
      </c>
    </row>
    <row r="13">
      <c r="A13" s="4" t="inlineStr">
        <is>
          <t>Debt Securities</t>
        </is>
      </c>
      <c r="B13" s="4" t="inlineStr">
        <is>
          <t>0.00%</t>
        </is>
      </c>
    </row>
    <row r="14">
      <c r="A14" s="4" t="inlineStr">
        <is>
          <t>U.S. | Other</t>
        </is>
      </c>
    </row>
    <row r="15">
      <c r="A15" s="3" t="inlineStr">
        <is>
          <t>Schedule of Pension and Other Postretirment Plan Assets by Fair Value [Line Items]</t>
        </is>
      </c>
    </row>
    <row r="16">
      <c r="A16" s="4" t="inlineStr">
        <is>
          <t>Debt Securities</t>
        </is>
      </c>
      <c r="B16" s="4" t="inlineStr">
        <is>
          <t>10.00%</t>
        </is>
      </c>
    </row>
    <row r="17">
      <c r="A17" s="4" t="inlineStr">
        <is>
          <t>Non-U.S. | Equity securities</t>
        </is>
      </c>
    </row>
    <row r="18">
      <c r="A18" s="3" t="inlineStr">
        <is>
          <t>Schedule of Pension and Other Postretirment Plan Assets by Fair Value [Line Items]</t>
        </is>
      </c>
    </row>
    <row r="19">
      <c r="A19" s="4" t="inlineStr">
        <is>
          <t>Debt Securities</t>
        </is>
      </c>
      <c r="B19" s="4" t="inlineStr">
        <is>
          <t>26.00%</t>
        </is>
      </c>
    </row>
    <row r="20">
      <c r="A20" s="4" t="inlineStr">
        <is>
          <t>Non-U.S. | Fixed income securities</t>
        </is>
      </c>
    </row>
    <row r="21">
      <c r="A21" s="3" t="inlineStr">
        <is>
          <t>Schedule of Pension and Other Postretirment Plan Assets by Fair Value [Line Items]</t>
        </is>
      </c>
    </row>
    <row r="22">
      <c r="A22" s="4" t="inlineStr">
        <is>
          <t>Debt Securities</t>
        </is>
      </c>
      <c r="B22" s="4" t="inlineStr">
        <is>
          <t>2.00%</t>
        </is>
      </c>
    </row>
    <row r="23">
      <c r="A23" s="4" t="inlineStr">
        <is>
          <t>Non-U.S. | Debt Securities</t>
        </is>
      </c>
    </row>
    <row r="24">
      <c r="A24" s="3" t="inlineStr">
        <is>
          <t>Schedule of Pension and Other Postretirment Plan Assets by Fair Value [Line Items]</t>
        </is>
      </c>
    </row>
    <row r="25">
      <c r="A25" s="4" t="inlineStr">
        <is>
          <t>Debt Securities</t>
        </is>
      </c>
      <c r="B25" s="4" t="inlineStr">
        <is>
          <t>46.00%</t>
        </is>
      </c>
    </row>
    <row r="26">
      <c r="A26" s="4" t="inlineStr">
        <is>
          <t>Non-U.S. | Insurance contracts</t>
        </is>
      </c>
    </row>
    <row r="27">
      <c r="A27" s="3" t="inlineStr">
        <is>
          <t>Schedule of Pension and Other Postretirment Plan Assets by Fair Value [Line Items]</t>
        </is>
      </c>
    </row>
    <row r="28">
      <c r="A28" s="4" t="inlineStr">
        <is>
          <t>Debt Securities</t>
        </is>
      </c>
      <c r="B28" s="4" t="inlineStr">
        <is>
          <t>20.00%</t>
        </is>
      </c>
    </row>
    <row r="29">
      <c r="A29" s="4" t="inlineStr">
        <is>
          <t>Non-U.S. | Other</t>
        </is>
      </c>
    </row>
    <row r="30">
      <c r="A30" s="3" t="inlineStr">
        <is>
          <t>Schedule of Pension and Other Postretirment Plan Assets by Fair Value [Line Items]</t>
        </is>
      </c>
    </row>
    <row r="31">
      <c r="A31" s="4" t="inlineStr">
        <is>
          <t>Debt Securities</t>
        </is>
      </c>
      <c r="B31" s="4" t="inlineStr">
        <is>
          <t>6.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Acquisitions and Divestitures Öhlins Intressenter AB Acquisition On January 10, 2019, the Company completed the acquisition of a 90.5% ownership interest in Öhlins for a purchase price of $162 million (including $4 million of cash acquired). The remaining 9.5% ownership interest in Öhlins was retained by Köhlin. Köhlin has an irrevocable right at any time after the third anniversary of the Öhlins Acquisition to sell the KÖ Interest to the Company. Refer to Note 2, “Summary of Significant Accounting Policies”, for further information on the KÖ Interest. During the year ended December 31, 2019, the Company adjusted the initial allocation of the total purchase consideration, which resulted in a $14 million increase to goodwill. The following table summarizes the final fair values of assets acquired and liabilities assumed as of the acquisition date and the measurement period adjustments made during the year ended December 31, 2019: Initial Allocation Adjustments Final Allocation Cash, cash equivalents, and restricted cash $ 4 $ — $ 4 Customer notes and accounts receivable 19 — 19 Inventories 31 — 31 Prepayments and other current assets 2 — 2 Property, plant, and equipment 8 — 8 Goodwill 28 14 42 Intangibles 135 (2) 133 Other assets 9 — 9 Total assets acquired 236 12 248 Short-term debt, including current maturities of long-term debt 10 — 10 Accounts payable 11 — 11 Accrued compensation and employee benefits 12 — 12 Deferred income taxes 18 12 30 Deferred credits and other liabilities 6 — 6 Total liabilities assumed 57 12 69 Redeemable noncontrolling interest 17 — 17 Net assets acquired $ 162 $ — $ 162 Goodwill of $42 million was recognized as part of the acquisition and is reflected in the Ride Performance segment. The goodwill consists of the Company’s expected future economic benefits that will result from the acquisition of Öhlins’ technology, which will allow the Company to more rapidly grow its product offerings for current and future customers, as well as assist the Company in obtaining a larger share of business in developing mobility markets. None of the goodwill is deductible for tax purposes. Other intangible assets acquired include the following: Estimated Fair Value Weighted-Average Useful Lives Definite-lived intangible assets: Customer platforms and relationships $ 37 10 years Technology rights 41 10 years Total definite-lived intangible assets 78 Indefinite-lived intangible assets: Trade names and trademarks 55 Total $ 133 The Company recorded a $5 million step-up of inventory to its fair value as of the acquisition date and recognized $5 million as a non-cash charge to cost of goods sold during the year ended December 31, 2019 related to the amortization of this step-up, as the acquired inventory was sold. Pro Forma Results Pro forma results of operations have not been presented because the effects of the Öhlins Acquisition were not material to the Company’s consolidated results of operations. Acquisition of Federal-Mogul On October 1, 2018, the Company closed on the acquisition of all of the interests in Federal-Mogul pursuant to the Membership Interest Purchase Agreement, dated as of April 10, 2018 (the “Purchase Agreement”), by and among the Company, Federal-Mogul, American Entertainment Properties Corporation (“AEP” and, together with certain affiliated entities, the “Sellers”) and Icahn Enterprises L.P. (“IEP”). Total consideration was approximately $3.7 billion. Following the completion of the Federal-Mogul Acquisition, Federal-Mogul was merged with and into the Company, with the Company continuing as the surviving company. At the effective date of the Federal-Mogul Acquisition, the Company's certificate of incorporation was amended and restated (the “Amended and Restated Certificate of Incorporation”) in order to create a new class of non-voting convertible common stock of the Company called “Class B Non-Voting Common Stock” (“Class B Common Stock”) with 25,000,000 shares authorized, and to reclassify the Company's existing common stock as “Class A Voting Common Stock” (“Class A Common Stock” and, together with the Class B Common Stock, the “common stock”). Refer to Note 18, “Shareholders' Equity” for additional information on the conversion features of the Class B Common Stock. On the same date, the Company also entered into a new credit facility in connection with the Federal-Mogul Acquisition. The new credit facility includes $4.9 billion of total debt financing, consisting of a five-year $1.5 billion revolving credit facility, a five-year $1.7 billion term loan A facility and a seven-year $1.7 billion term loan B facility. Refer to Note 11, “Debt and Other Financing Arrangements”, for additional information. Under the Amended and Restated Certificate of Incorporation, the authorized number of shares was increased from 185,000,000 shares, divided into 135,000,000 shares of common stock, par value $0.01, and 50,000,000 shares of preferred stock, par value $0.01, to 250,000,000 shares, divided into 175,000,000 shares of Class A Common Stock, 25,000,000 shares of Class B Common Stock and 50,000,000 shares of preferred stock, par value $0.01. The Company (i) paid to AEP an aggregate amount in cash equal to $800 million (the “Cash Consideration”) and (ii) issued and delivered to AEP an aggregate of 29,444,846 shares of common stock at $41.99 per share (the “Stock Consideration”). The $1.2 billion of common stock was comprised of: (a) 5,651,177 shares of Class A Common Stock, par value $0.01 equal to 9.9 percent of the aggregate number of shares of Class A Common Stock issued and outstanding immediately following the closing, and (b) 23,793,669 shares of newly created Class B Common Stock, par value $0.01. The remaining consideration of approximately $1.7 billion was comprised primarily of the repayments of certain Federal-Mogul debt obligations. Advisory costs associated with the Federal-Mogul Acquisition were $68 million for the year ended December 31, 2018 and were recognized as a component of “Selling, general, and administrative” expenses in the consolidated statements of income (loss). The following table summarizes the purchase price (in millions, except for share data): Tenneco shares issued for purchase of Federal-Mogul 29,444,846 Tenneco share price at October 1, 2018 $ 41.99 Fair value of the Stock Consideration 1,236 Cash Consideration (a) 811 Repayment of Federal-Mogul debt and accrued interest (b) 1,660 Total consideration $ 3,707 (a) Cash consideration also included $11 million in advisory fees paid to a third-party. (b) Portion of the proceeds from the issuance of the $4.9 billion new credit facility that was used to repay Federal-Mogul’s term loan and revolver loan of $1,455 million and $200 million, and the related accrued interest of $5 million. Goodwill of $803 million was recognized as part of the Federal-Mogul Acquisition, of which $343 million was allocated to the Powertrain segment, $395 million was allocated to the Motorparts segment, and $65 million was allocated to the Ride Performance segment. The goodwill consists of the Company's expected future economic benefits that will arise from expected future product sales and synergies from combining Federal-Mogul with its existing portfolio of products. None of the goodwill is deductible for tax purposes. Refer to Note 7, “Goodwill and Other Intangible Assets” for additional information on goodwill impairment charges incurred. The Company recorded a $149 million step-up of inventory to its fair value as of the acquisition date. The Company recognized non-cash charges to cost of goods sold of $44 million and $105 million for the years ended December 31, 2019 and 2018. Refer to Note 8, “Investment in Nonconsolidated Affiliates” for additional information related to non-cash charges as a result of finalizing the purchase accounting of the Federal-Mogul Acquisition. The Company's consolidated statements of income (loss) included net sales and operating revenues of $1,886 million, and a net loss of $69 million for the year ended December 31, 2018 associated with the operating results of Federal-Mogul. Pro Forma Results The following table summarizes, on a pro forma basis, the combined results of operations of the Company and Federal-Mogul business as though the Acquisition and the related financing had occurred as of January 1, 2017. The pro forma results are not necessarily indicative of either the actual consolidated results had the acquisition of Federal-Mogul occurred on January 1, 2017 or of future consolidated operating results. Actual operating results for the year ended December 31, 2020 and 2019 have been included in the table below for comparative purposes. Actual Pro Forma (Unaudited) Year Ended December 31 2020 2019 2018 Net sales and operating revenues $ 15,379 $ 17,450 $ 17,860 Earnings (loss) before income taxes and noncontrolling interests $ (1,001) $ (201) $ 488 Net income (loss) attributable to Tenneco Inc. $ (1,521) $ (334) $ 275 Basic earnings (loss) per share of common stock $ (18.69) $ (4.12) $ 3.41 Diluted earnings (loss) per share of common stock $ (18.69) $ (4.12) $ 3.40 These pro forma amounts have been calculated after applying the Company's accounting policies and the results presented above primarily reflect: (i) depreciation adjustments relating to fair value adjustments to property, plant, and equipment; (ii) amortization adjustments relating to fair value estimates of intangible assets; (iii) incremental interest expense, net on assumed indebtedness, the new credit facility, debt issuance costs, and fair value adjustments to debt; (iv) adjustment for loss to income available to common shareholders from noncontrolling interest tender offer; and (v) cost of goods sold adjustments relating to fair value adjustments to inventory. Pro forma adjustments described above have been tax affected using the Company's effective rate during the respective periods. Other Matters Related to the Federal-Mogul Acquisition On March 3, 2017, and May 1, 2017, certain purported former stockholders of Federal-Mogul Holdings Corporation (“FMHC”) filed a petition in the Delaware Court of Chancery seeking an appraisal of the value of common stock they claim to have held at the time of the January 23, 2017 merger of IEH FM Holdings, LLC into FMHC. IEH FM Holdings, LLC was a wholly owned subsidiary of AEP and a subsidiary of IEP. The two cases were consolidated on May 10, 2017 into: “In re Appraisal of Federal-Mogul Holdings LLC, C.A. No. 2017-0158-AGB.” Federal-Mogul received a capital contribution of $56 million on June 29, 2018 from its then-parent, IEP, in connection with this matter. At October 1, 2018, Federal-Mogul’s litigation reserve was $55 million, along with accrued interest of $6 million, which was assumed as part of the Federal-Mogul Acquisition. On October 19, 2018, the Company reached an agreement with the plaintiffs to settle their claims for $12.01 per share, inclusive of interest payable, or an aggregate of approximately $61 million. The Company paid this settlement in the fourth quarter of 2018. Assets Held for Sale The Company classifies assets and liabilities as held for sale (“disposal group”) when management, having the authority to approve the action, commits to a plan to sell the disposal group, the sale is probable within one year, and the disposal group is available for immediate sale in its present condition. The Company also considers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As of December 31, 2020, the Company had approximately $15 million of property, plant, and equipment, primarily land and buildings, and non-core machinery and equipment across multiple segments that are expected to be sold in the next twelve months. The Company recognized a non-cash impairment charge of $1 million during the year ended December 31, 2020 resulting from recognizing the related assets as held for sale. At December 31, 2019, the Company classified a non-core business in the Motorparts segment as held for sale. As of December 31, 2019, assets held for sale were $28 million and liabilities held for sale were $6 million. These related assets and liabilities were sold during the year ended December 31, 2020. See Divestitures below for additional information. The related assets and liabilities classified as held for sale as of December 31, 2020 and 2019 were as follows: December 31 2020 2019 Assets: Receivables $ — $ 5 Inventories — 8 Other current assets — 1 Long-lived assets 15 18 Goodwill — 4 Impairment on carrying value — (8) Total assets held for sale $ 15 $ 28 Liabilities: Accounts payable $ — $ 4 Accrued expenses and other current liabilities — 2 Total liabilities held for sale $ — $ 6 The assets and liabilities held for sale are recorded in “Prepayments and other current assets” and “Accrued expenses and other current liabilities” in the consolidated balance sheets as of December 31, 2020 and 2019. Divestitures In the fourth quarter of 2020, the Company closed on the sale of a non-core business and its related assets for $15 million. The Company received $6 million of the purchase price at closing with the remaining to be received in installment payments through the fourth quarter of 2023. The Company recognized a non-cash impairment charge on the related assets of $1 million for the year ended December 31, 2020. On March 1, 2019, in accordance with a stock and asset purchase agreement, the Company sold certain assets and liabilities related to a non-core business and received proceeds of $22 million, subject to customary working capital adjustments. During the year ended December 31, 2020, the Company received $3 million of proceeds due to the finalization of working capital adjust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Postretirement and Other Employee Benefits - Plan Assets Using Fair Value Hierarchy (Details) - Pension Plans - USD ($) $ in Millions</t>
        </is>
      </c>
      <c r="B1" s="2" t="inlineStr">
        <is>
          <t>Dec. 31, 2020</t>
        </is>
      </c>
      <c r="C1" s="2" t="inlineStr">
        <is>
          <t>Dec. 31, 2019</t>
        </is>
      </c>
      <c r="D1" s="2" t="inlineStr">
        <is>
          <t>Dec. 31, 2018</t>
        </is>
      </c>
    </row>
    <row r="2">
      <c r="A2" s="4" t="inlineStr">
        <is>
          <t>U.S.</t>
        </is>
      </c>
    </row>
    <row r="3">
      <c r="A3" s="3" t="inlineStr">
        <is>
          <t>Schedule of Defined Benefit Plan Asset Allocation Targets [Line Items]</t>
        </is>
      </c>
    </row>
    <row r="4">
      <c r="A4" s="4" t="inlineStr">
        <is>
          <t>Net plan assets</t>
        </is>
      </c>
      <c r="B4" s="7" t="n">
        <v>1145</v>
      </c>
      <c r="C4" s="7" t="n">
        <v>1062</v>
      </c>
      <c r="D4" s="7" t="n">
        <v>995</v>
      </c>
    </row>
    <row r="5">
      <c r="A5" s="4" t="inlineStr">
        <is>
          <t>U.S. | Level 1</t>
        </is>
      </c>
    </row>
    <row r="6">
      <c r="A6" s="3" t="inlineStr">
        <is>
          <t>Schedule of Defined Benefit Plan Asset Allocation Targets [Line Items]</t>
        </is>
      </c>
    </row>
    <row r="7">
      <c r="A7" s="4" t="inlineStr">
        <is>
          <t>Net plan assets</t>
        </is>
      </c>
      <c r="B7" s="6" t="n">
        <v>882</v>
      </c>
      <c r="C7" s="6" t="n">
        <v>817</v>
      </c>
    </row>
    <row r="8">
      <c r="A8" s="4" t="inlineStr">
        <is>
          <t>U.S. | Level 1 | Equity Securities</t>
        </is>
      </c>
    </row>
    <row r="9">
      <c r="A9" s="3" t="inlineStr">
        <is>
          <t>Schedule of Defined Benefit Plan Asset Allocation Targets [Line Items]</t>
        </is>
      </c>
    </row>
    <row r="10">
      <c r="A10" s="4" t="inlineStr">
        <is>
          <t>Net plan assets</t>
        </is>
      </c>
      <c r="B10" s="6" t="n">
        <v>374</v>
      </c>
      <c r="C10" s="6" t="n">
        <v>337</v>
      </c>
    </row>
    <row r="11">
      <c r="A11" s="4" t="inlineStr">
        <is>
          <t>U.S. | Level 1 | Equity securities</t>
        </is>
      </c>
    </row>
    <row r="12">
      <c r="A12" s="3" t="inlineStr">
        <is>
          <t>Schedule of Defined Benefit Plan Asset Allocation Targets [Line Items]</t>
        </is>
      </c>
    </row>
    <row r="13">
      <c r="A13" s="4" t="inlineStr">
        <is>
          <t>Net plan assets</t>
        </is>
      </c>
      <c r="B13" s="6" t="n">
        <v>242</v>
      </c>
      <c r="C13" s="6" t="n">
        <v>238</v>
      </c>
    </row>
    <row r="14">
      <c r="A14" s="4" t="inlineStr">
        <is>
          <t>U.S. | Level 1 | Fixed income securities</t>
        </is>
      </c>
    </row>
    <row r="15">
      <c r="A15" s="3" t="inlineStr">
        <is>
          <t>Schedule of Defined Benefit Plan Asset Allocation Targets [Line Items]</t>
        </is>
      </c>
    </row>
    <row r="16">
      <c r="A16" s="4" t="inlineStr">
        <is>
          <t>Net plan assets</t>
        </is>
      </c>
      <c r="B16" s="6" t="n">
        <v>140</v>
      </c>
      <c r="C16" s="6" t="n">
        <v>158</v>
      </c>
    </row>
    <row r="17">
      <c r="A17" s="4" t="inlineStr">
        <is>
          <t>U.S. | Level 1 | Corporate and other</t>
        </is>
      </c>
    </row>
    <row r="18">
      <c r="A18" s="3" t="inlineStr">
        <is>
          <t>Schedule of Defined Benefit Plan Asset Allocation Targets [Line Items]</t>
        </is>
      </c>
    </row>
    <row r="19">
      <c r="A19" s="4" t="inlineStr">
        <is>
          <t>Net plan assets</t>
        </is>
      </c>
      <c r="B19" s="6" t="n">
        <v>0</v>
      </c>
      <c r="C19" s="6" t="n">
        <v>0</v>
      </c>
    </row>
    <row r="20">
      <c r="A20" s="4" t="inlineStr">
        <is>
          <t>U.S. | Level 1 | Government</t>
        </is>
      </c>
    </row>
    <row r="21">
      <c r="A21" s="3" t="inlineStr">
        <is>
          <t>Schedule of Defined Benefit Plan Asset Allocation Targets [Line Items]</t>
        </is>
      </c>
    </row>
    <row r="22">
      <c r="A22" s="4" t="inlineStr">
        <is>
          <t>Net plan assets</t>
        </is>
      </c>
      <c r="B22" s="6" t="n">
        <v>25</v>
      </c>
      <c r="C22" s="6" t="n">
        <v>12</v>
      </c>
    </row>
    <row r="23">
      <c r="A23" s="4" t="inlineStr">
        <is>
          <t>U.S. | Level 1 | Real Estate and other</t>
        </is>
      </c>
    </row>
    <row r="24">
      <c r="A24" s="3" t="inlineStr">
        <is>
          <t>Schedule of Defined Benefit Plan Asset Allocation Targets [Line Items]</t>
        </is>
      </c>
    </row>
    <row r="25">
      <c r="A25" s="4" t="inlineStr">
        <is>
          <t>Net plan assets</t>
        </is>
      </c>
      <c r="B25" s="6" t="n">
        <v>0</v>
      </c>
      <c r="C25" s="6" t="n">
        <v>0</v>
      </c>
    </row>
    <row r="26">
      <c r="A26" s="4" t="inlineStr">
        <is>
          <t>U.S. | Level 1 | Insurance contracts</t>
        </is>
      </c>
    </row>
    <row r="27">
      <c r="A27" s="3" t="inlineStr">
        <is>
          <t>Schedule of Defined Benefit Plan Asset Allocation Targets [Line Items]</t>
        </is>
      </c>
    </row>
    <row r="28">
      <c r="A28" s="4" t="inlineStr">
        <is>
          <t>Net plan assets</t>
        </is>
      </c>
      <c r="B28" s="6" t="n">
        <v>0</v>
      </c>
      <c r="C28" s="6" t="n">
        <v>0</v>
      </c>
    </row>
    <row r="29">
      <c r="A29" s="4" t="inlineStr">
        <is>
          <t>U.S. | Level 1 | Hedge funds</t>
        </is>
      </c>
    </row>
    <row r="30">
      <c r="A30" s="3" t="inlineStr">
        <is>
          <t>Schedule of Defined Benefit Plan Asset Allocation Targets [Line Items]</t>
        </is>
      </c>
    </row>
    <row r="31">
      <c r="A31" s="4" t="inlineStr">
        <is>
          <t>Net plan assets</t>
        </is>
      </c>
      <c r="B31" s="6" t="n">
        <v>0</v>
      </c>
      <c r="C31" s="6" t="n">
        <v>0</v>
      </c>
    </row>
    <row r="32">
      <c r="A32" s="4" t="inlineStr">
        <is>
          <t>U.S. | Level 1 | Cash and equivalents</t>
        </is>
      </c>
    </row>
    <row r="33">
      <c r="A33" s="3" t="inlineStr">
        <is>
          <t>Schedule of Defined Benefit Plan Asset Allocation Targets [Line Items]</t>
        </is>
      </c>
    </row>
    <row r="34">
      <c r="A34" s="4" t="inlineStr">
        <is>
          <t>Net plan assets</t>
        </is>
      </c>
      <c r="B34" s="6" t="n">
        <v>80</v>
      </c>
      <c r="C34" s="6" t="n">
        <v>34</v>
      </c>
    </row>
    <row r="35">
      <c r="A35" s="4" t="inlineStr">
        <is>
          <t>U.S. | Level 1 | Real Estate And Other</t>
        </is>
      </c>
    </row>
    <row r="36">
      <c r="A36" s="3" t="inlineStr">
        <is>
          <t>Schedule of Defined Benefit Plan Asset Allocation Targets [Line Items]</t>
        </is>
      </c>
    </row>
    <row r="37">
      <c r="A37" s="4" t="inlineStr">
        <is>
          <t>Net plan assets</t>
        </is>
      </c>
      <c r="B37" s="6" t="n">
        <v>21</v>
      </c>
      <c r="C37" s="6" t="n">
        <v>38</v>
      </c>
    </row>
    <row r="38">
      <c r="A38" s="4" t="inlineStr">
        <is>
          <t>U.S. | Level 2</t>
        </is>
      </c>
    </row>
    <row r="39">
      <c r="A39" s="3" t="inlineStr">
        <is>
          <t>Schedule of Defined Benefit Plan Asset Allocation Targets [Line Items]</t>
        </is>
      </c>
    </row>
    <row r="40">
      <c r="A40" s="4" t="inlineStr">
        <is>
          <t>Net plan assets</t>
        </is>
      </c>
      <c r="B40" s="6" t="n">
        <v>52</v>
      </c>
      <c r="C40" s="6" t="n">
        <v>42</v>
      </c>
    </row>
    <row r="41">
      <c r="A41" s="4" t="inlineStr">
        <is>
          <t>U.S. | Level 2 | Equity Securities</t>
        </is>
      </c>
    </row>
    <row r="42">
      <c r="A42" s="3" t="inlineStr">
        <is>
          <t>Schedule of Defined Benefit Plan Asset Allocation Targets [Line Items]</t>
        </is>
      </c>
    </row>
    <row r="43">
      <c r="A43" s="4" t="inlineStr">
        <is>
          <t>Net plan assets</t>
        </is>
      </c>
      <c r="B43" s="6" t="n">
        <v>0</v>
      </c>
      <c r="C43" s="6" t="n">
        <v>0</v>
      </c>
    </row>
    <row r="44">
      <c r="A44" s="4" t="inlineStr">
        <is>
          <t>U.S. | Level 2 | Equity securities</t>
        </is>
      </c>
    </row>
    <row r="45">
      <c r="A45" s="3" t="inlineStr">
        <is>
          <t>Schedule of Defined Benefit Plan Asset Allocation Targets [Line Items]</t>
        </is>
      </c>
    </row>
    <row r="46">
      <c r="A46" s="4" t="inlineStr">
        <is>
          <t>Net plan assets</t>
        </is>
      </c>
      <c r="B46" s="6" t="n">
        <v>0</v>
      </c>
      <c r="C46" s="6" t="n">
        <v>0</v>
      </c>
    </row>
    <row r="47">
      <c r="A47" s="4" t="inlineStr">
        <is>
          <t>U.S. | Level 2 | Fixed income securities</t>
        </is>
      </c>
    </row>
    <row r="48">
      <c r="A48" s="3" t="inlineStr">
        <is>
          <t>Schedule of Defined Benefit Plan Asset Allocation Targets [Line Items]</t>
        </is>
      </c>
    </row>
    <row r="49">
      <c r="A49" s="4" t="inlineStr">
        <is>
          <t>Net plan assets</t>
        </is>
      </c>
      <c r="B49" s="6" t="n">
        <v>0</v>
      </c>
      <c r="C49" s="6" t="n">
        <v>0</v>
      </c>
    </row>
    <row r="50">
      <c r="A50" s="4" t="inlineStr">
        <is>
          <t>U.S. | Level 2 | Corporate and other</t>
        </is>
      </c>
    </row>
    <row r="51">
      <c r="A51" s="3" t="inlineStr">
        <is>
          <t>Schedule of Defined Benefit Plan Asset Allocation Targets [Line Items]</t>
        </is>
      </c>
    </row>
    <row r="52">
      <c r="A52" s="4" t="inlineStr">
        <is>
          <t>Net plan assets</t>
        </is>
      </c>
      <c r="B52" s="6" t="n">
        <v>13</v>
      </c>
      <c r="C52" s="6" t="n">
        <v>21</v>
      </c>
    </row>
    <row r="53">
      <c r="A53" s="4" t="inlineStr">
        <is>
          <t>U.S. | Level 2 | Government</t>
        </is>
      </c>
    </row>
    <row r="54">
      <c r="A54" s="3" t="inlineStr">
        <is>
          <t>Schedule of Defined Benefit Plan Asset Allocation Targets [Line Items]</t>
        </is>
      </c>
    </row>
    <row r="55">
      <c r="A55" s="4" t="inlineStr">
        <is>
          <t>Net plan assets</t>
        </is>
      </c>
      <c r="B55" s="6" t="n">
        <v>39</v>
      </c>
      <c r="C55" s="6" t="n">
        <v>21</v>
      </c>
    </row>
    <row r="56">
      <c r="A56" s="4" t="inlineStr">
        <is>
          <t>U.S. | Level 2 | Real Estate and other</t>
        </is>
      </c>
    </row>
    <row r="57">
      <c r="A57" s="3" t="inlineStr">
        <is>
          <t>Schedule of Defined Benefit Plan Asset Allocation Targets [Line Items]</t>
        </is>
      </c>
    </row>
    <row r="58">
      <c r="A58" s="4" t="inlineStr">
        <is>
          <t>Net plan assets</t>
        </is>
      </c>
      <c r="B58" s="6" t="n">
        <v>0</v>
      </c>
      <c r="C58" s="6" t="n">
        <v>0</v>
      </c>
    </row>
    <row r="59">
      <c r="A59" s="4" t="inlineStr">
        <is>
          <t>U.S. | Level 2 | Insurance contracts</t>
        </is>
      </c>
    </row>
    <row r="60">
      <c r="A60" s="3" t="inlineStr">
        <is>
          <t>Schedule of Defined Benefit Plan Asset Allocation Targets [Line Items]</t>
        </is>
      </c>
    </row>
    <row r="61">
      <c r="A61" s="4" t="inlineStr">
        <is>
          <t>Net plan assets</t>
        </is>
      </c>
      <c r="B61" s="6" t="n">
        <v>0</v>
      </c>
      <c r="C61" s="6" t="n">
        <v>0</v>
      </c>
    </row>
    <row r="62">
      <c r="A62" s="4" t="inlineStr">
        <is>
          <t>U.S. | Level 2 | Hedge funds</t>
        </is>
      </c>
    </row>
    <row r="63">
      <c r="A63" s="3" t="inlineStr">
        <is>
          <t>Schedule of Defined Benefit Plan Asset Allocation Targets [Line Items]</t>
        </is>
      </c>
    </row>
    <row r="64">
      <c r="A64" s="4" t="inlineStr">
        <is>
          <t>Net plan assets</t>
        </is>
      </c>
      <c r="B64" s="6" t="n">
        <v>0</v>
      </c>
      <c r="C64" s="6" t="n">
        <v>0</v>
      </c>
    </row>
    <row r="65">
      <c r="A65" s="4" t="inlineStr">
        <is>
          <t>U.S. | Level 2 | Cash and equivalents</t>
        </is>
      </c>
    </row>
    <row r="66">
      <c r="A66" s="3" t="inlineStr">
        <is>
          <t>Schedule of Defined Benefit Plan Asset Allocation Targets [Line Items]</t>
        </is>
      </c>
    </row>
    <row r="67">
      <c r="A67" s="4" t="inlineStr">
        <is>
          <t>Net plan assets</t>
        </is>
      </c>
      <c r="B67" s="6" t="n">
        <v>0</v>
      </c>
      <c r="C67" s="6" t="n">
        <v>0</v>
      </c>
    </row>
    <row r="68">
      <c r="A68" s="4" t="inlineStr">
        <is>
          <t>U.S. | Level 2 | Real Estate And Other</t>
        </is>
      </c>
    </row>
    <row r="69">
      <c r="A69" s="3" t="inlineStr">
        <is>
          <t>Schedule of Defined Benefit Plan Asset Allocation Targets [Line Items]</t>
        </is>
      </c>
    </row>
    <row r="70">
      <c r="A70" s="4" t="inlineStr">
        <is>
          <t>Net plan assets</t>
        </is>
      </c>
      <c r="B70" s="6" t="n">
        <v>0</v>
      </c>
      <c r="C70" s="6" t="n">
        <v>0</v>
      </c>
    </row>
    <row r="71">
      <c r="A71" s="4" t="inlineStr">
        <is>
          <t>U.S. | Level 3</t>
        </is>
      </c>
    </row>
    <row r="72">
      <c r="A72" s="3" t="inlineStr">
        <is>
          <t>Schedule of Defined Benefit Plan Asset Allocation Targets [Line Items]</t>
        </is>
      </c>
    </row>
    <row r="73">
      <c r="A73" s="4" t="inlineStr">
        <is>
          <t>Net plan assets</t>
        </is>
      </c>
      <c r="B73" s="6" t="n">
        <v>17</v>
      </c>
      <c r="C73" s="6" t="n">
        <v>21</v>
      </c>
    </row>
    <row r="74">
      <c r="A74" s="4" t="inlineStr">
        <is>
          <t>U.S. | Level 3 | Equity Securities</t>
        </is>
      </c>
    </row>
    <row r="75">
      <c r="A75" s="3" t="inlineStr">
        <is>
          <t>Schedule of Defined Benefit Plan Asset Allocation Targets [Line Items]</t>
        </is>
      </c>
    </row>
    <row r="76">
      <c r="A76" s="4" t="inlineStr">
        <is>
          <t>Net plan assets</t>
        </is>
      </c>
      <c r="B76" s="6" t="n">
        <v>0</v>
      </c>
      <c r="C76" s="6" t="n">
        <v>0</v>
      </c>
    </row>
    <row r="77">
      <c r="A77" s="4" t="inlineStr">
        <is>
          <t>U.S. | Level 3 | Equity securities</t>
        </is>
      </c>
    </row>
    <row r="78">
      <c r="A78" s="3" t="inlineStr">
        <is>
          <t>Schedule of Defined Benefit Plan Asset Allocation Targets [Line Items]</t>
        </is>
      </c>
    </row>
    <row r="79">
      <c r="A79" s="4" t="inlineStr">
        <is>
          <t>Net plan assets</t>
        </is>
      </c>
      <c r="B79" s="6" t="n">
        <v>0</v>
      </c>
      <c r="C79" s="6" t="n">
        <v>0</v>
      </c>
    </row>
    <row r="80">
      <c r="A80" s="4" t="inlineStr">
        <is>
          <t>U.S. | Level 3 | Fixed income securities</t>
        </is>
      </c>
    </row>
    <row r="81">
      <c r="A81" s="3" t="inlineStr">
        <is>
          <t>Schedule of Defined Benefit Plan Asset Allocation Targets [Line Items]</t>
        </is>
      </c>
    </row>
    <row r="82">
      <c r="A82" s="4" t="inlineStr">
        <is>
          <t>Net plan assets</t>
        </is>
      </c>
      <c r="B82" s="6" t="n">
        <v>0</v>
      </c>
      <c r="C82" s="6" t="n">
        <v>0</v>
      </c>
    </row>
    <row r="83">
      <c r="A83" s="4" t="inlineStr">
        <is>
          <t>U.S. | Level 3 | Corporate and other</t>
        </is>
      </c>
    </row>
    <row r="84">
      <c r="A84" s="3" t="inlineStr">
        <is>
          <t>Schedule of Defined Benefit Plan Asset Allocation Targets [Line Items]</t>
        </is>
      </c>
    </row>
    <row r="85">
      <c r="A85" s="4" t="inlineStr">
        <is>
          <t>Net plan assets</t>
        </is>
      </c>
      <c r="B85" s="6" t="n">
        <v>0</v>
      </c>
      <c r="C85" s="6" t="n">
        <v>0</v>
      </c>
    </row>
    <row r="86">
      <c r="A86" s="4" t="inlineStr">
        <is>
          <t>U.S. | Level 3 | Government</t>
        </is>
      </c>
    </row>
    <row r="87">
      <c r="A87" s="3" t="inlineStr">
        <is>
          <t>Schedule of Defined Benefit Plan Asset Allocation Targets [Line Items]</t>
        </is>
      </c>
    </row>
    <row r="88">
      <c r="A88" s="4" t="inlineStr">
        <is>
          <t>Net plan assets</t>
        </is>
      </c>
      <c r="B88" s="6" t="n">
        <v>0</v>
      </c>
      <c r="C88" s="6" t="n">
        <v>0</v>
      </c>
    </row>
    <row r="89">
      <c r="A89" s="4" t="inlineStr">
        <is>
          <t>U.S. | Level 3 | Real Estate and other</t>
        </is>
      </c>
    </row>
    <row r="90">
      <c r="A90" s="3" t="inlineStr">
        <is>
          <t>Schedule of Defined Benefit Plan Asset Allocation Targets [Line Items]</t>
        </is>
      </c>
    </row>
    <row r="91">
      <c r="A91" s="4" t="inlineStr">
        <is>
          <t>Net plan assets</t>
        </is>
      </c>
      <c r="B91" s="6" t="n">
        <v>0</v>
      </c>
      <c r="C91" s="6" t="n">
        <v>0</v>
      </c>
    </row>
    <row r="92">
      <c r="A92" s="4" t="inlineStr">
        <is>
          <t>U.S. | Level 3 | Insurance contracts</t>
        </is>
      </c>
    </row>
    <row r="93">
      <c r="A93" s="3" t="inlineStr">
        <is>
          <t>Schedule of Defined Benefit Plan Asset Allocation Targets [Line Items]</t>
        </is>
      </c>
    </row>
    <row r="94">
      <c r="A94" s="4" t="inlineStr">
        <is>
          <t>Net plan assets</t>
        </is>
      </c>
      <c r="B94" s="6" t="n">
        <v>0</v>
      </c>
      <c r="C94" s="6" t="n">
        <v>0</v>
      </c>
    </row>
    <row r="95">
      <c r="A95" s="4" t="inlineStr">
        <is>
          <t>U.S. | Level 3 | Hedge funds</t>
        </is>
      </c>
    </row>
    <row r="96">
      <c r="A96" s="3" t="inlineStr">
        <is>
          <t>Schedule of Defined Benefit Plan Asset Allocation Targets [Line Items]</t>
        </is>
      </c>
    </row>
    <row r="97">
      <c r="A97" s="4" t="inlineStr">
        <is>
          <t>Net plan assets</t>
        </is>
      </c>
      <c r="B97" s="6" t="n">
        <v>17</v>
      </c>
      <c r="C97" s="6" t="n">
        <v>21</v>
      </c>
    </row>
    <row r="98">
      <c r="A98" s="4" t="inlineStr">
        <is>
          <t>U.S. | Level 3 | Cash and equivalents</t>
        </is>
      </c>
    </row>
    <row r="99">
      <c r="A99" s="3" t="inlineStr">
        <is>
          <t>Schedule of Defined Benefit Plan Asset Allocation Targets [Line Items]</t>
        </is>
      </c>
    </row>
    <row r="100">
      <c r="A100" s="4" t="inlineStr">
        <is>
          <t>Net plan assets</t>
        </is>
      </c>
      <c r="B100" s="6" t="n">
        <v>0</v>
      </c>
      <c r="C100" s="6" t="n">
        <v>0</v>
      </c>
    </row>
    <row r="101">
      <c r="A101" s="4" t="inlineStr">
        <is>
          <t>U.S. | Level 3 | Real Estate And Other</t>
        </is>
      </c>
    </row>
    <row r="102">
      <c r="A102" s="3" t="inlineStr">
        <is>
          <t>Schedule of Defined Benefit Plan Asset Allocation Targets [Line Items]</t>
        </is>
      </c>
    </row>
    <row r="103">
      <c r="A103" s="4" t="inlineStr">
        <is>
          <t>Net plan assets</t>
        </is>
      </c>
      <c r="B103" s="6" t="n">
        <v>0</v>
      </c>
      <c r="C103" s="6" t="n">
        <v>0</v>
      </c>
    </row>
    <row r="104">
      <c r="A104" s="4" t="inlineStr">
        <is>
          <t>U.S. | Total</t>
        </is>
      </c>
    </row>
    <row r="105">
      <c r="A105" s="3" t="inlineStr">
        <is>
          <t>Schedule of Defined Benefit Plan Asset Allocation Targets [Line Items]</t>
        </is>
      </c>
    </row>
    <row r="106">
      <c r="A106" s="4" t="inlineStr">
        <is>
          <t>Net plan assets</t>
        </is>
      </c>
      <c r="B106" s="6" t="n">
        <v>951</v>
      </c>
      <c r="C106" s="6" t="n">
        <v>880</v>
      </c>
    </row>
    <row r="107">
      <c r="A107" s="4" t="inlineStr">
        <is>
          <t>U.S. | Total | Equity Securities</t>
        </is>
      </c>
    </row>
    <row r="108">
      <c r="A108" s="3" t="inlineStr">
        <is>
          <t>Schedule of Defined Benefit Plan Asset Allocation Targets [Line Items]</t>
        </is>
      </c>
    </row>
    <row r="109">
      <c r="A109" s="4" t="inlineStr">
        <is>
          <t>Net plan assets</t>
        </is>
      </c>
      <c r="B109" s="6" t="n">
        <v>374</v>
      </c>
      <c r="C109" s="6" t="n">
        <v>337</v>
      </c>
    </row>
    <row r="110">
      <c r="A110" s="4" t="inlineStr">
        <is>
          <t>U.S. | Total | Equity securities</t>
        </is>
      </c>
    </row>
    <row r="111">
      <c r="A111" s="3" t="inlineStr">
        <is>
          <t>Schedule of Defined Benefit Plan Asset Allocation Targets [Line Items]</t>
        </is>
      </c>
    </row>
    <row r="112">
      <c r="A112" s="4" t="inlineStr">
        <is>
          <t>Net plan assets</t>
        </is>
      </c>
      <c r="B112" s="6" t="n">
        <v>242</v>
      </c>
      <c r="C112" s="6" t="n">
        <v>238</v>
      </c>
    </row>
    <row r="113">
      <c r="A113" s="4" t="inlineStr">
        <is>
          <t>U.S. | Total | Fixed income securities</t>
        </is>
      </c>
    </row>
    <row r="114">
      <c r="A114" s="3" t="inlineStr">
        <is>
          <t>Schedule of Defined Benefit Plan Asset Allocation Targets [Line Items]</t>
        </is>
      </c>
    </row>
    <row r="115">
      <c r="A115" s="4" t="inlineStr">
        <is>
          <t>Net plan assets</t>
        </is>
      </c>
      <c r="B115" s="6" t="n">
        <v>140</v>
      </c>
      <c r="C115" s="6" t="n">
        <v>158</v>
      </c>
    </row>
    <row r="116">
      <c r="A116" s="4" t="inlineStr">
        <is>
          <t>U.S. | Total | Corporate and other</t>
        </is>
      </c>
    </row>
    <row r="117">
      <c r="A117" s="3" t="inlineStr">
        <is>
          <t>Schedule of Defined Benefit Plan Asset Allocation Targets [Line Items]</t>
        </is>
      </c>
    </row>
    <row r="118">
      <c r="A118" s="4" t="inlineStr">
        <is>
          <t>Net plan assets</t>
        </is>
      </c>
      <c r="B118" s="6" t="n">
        <v>13</v>
      </c>
      <c r="C118" s="6" t="n">
        <v>21</v>
      </c>
    </row>
    <row r="119">
      <c r="A119" s="4" t="inlineStr">
        <is>
          <t>U.S. | Total | Government</t>
        </is>
      </c>
    </row>
    <row r="120">
      <c r="A120" s="3" t="inlineStr">
        <is>
          <t>Schedule of Defined Benefit Plan Asset Allocation Targets [Line Items]</t>
        </is>
      </c>
    </row>
    <row r="121">
      <c r="A121" s="4" t="inlineStr">
        <is>
          <t>Net plan assets</t>
        </is>
      </c>
      <c r="B121" s="6" t="n">
        <v>64</v>
      </c>
      <c r="C121" s="6" t="n">
        <v>33</v>
      </c>
    </row>
    <row r="122">
      <c r="A122" s="4" t="inlineStr">
        <is>
          <t>U.S. | Total | Real Estate and other</t>
        </is>
      </c>
    </row>
    <row r="123">
      <c r="A123" s="3" t="inlineStr">
        <is>
          <t>Schedule of Defined Benefit Plan Asset Allocation Targets [Line Items]</t>
        </is>
      </c>
    </row>
    <row r="124">
      <c r="A124" s="4" t="inlineStr">
        <is>
          <t>Net plan assets</t>
        </is>
      </c>
      <c r="B124" s="6" t="n">
        <v>0</v>
      </c>
      <c r="C124" s="6" t="n">
        <v>0</v>
      </c>
    </row>
    <row r="125">
      <c r="A125" s="4" t="inlineStr">
        <is>
          <t>U.S. | Total | Insurance contracts</t>
        </is>
      </c>
    </row>
    <row r="126">
      <c r="A126" s="3" t="inlineStr">
        <is>
          <t>Schedule of Defined Benefit Plan Asset Allocation Targets [Line Items]</t>
        </is>
      </c>
    </row>
    <row r="127">
      <c r="A127" s="4" t="inlineStr">
        <is>
          <t>Net plan assets</t>
        </is>
      </c>
      <c r="B127" s="6" t="n">
        <v>0</v>
      </c>
      <c r="C127" s="6" t="n">
        <v>0</v>
      </c>
    </row>
    <row r="128">
      <c r="A128" s="4" t="inlineStr">
        <is>
          <t>U.S. | Total | Hedge funds</t>
        </is>
      </c>
    </row>
    <row r="129">
      <c r="A129" s="3" t="inlineStr">
        <is>
          <t>Schedule of Defined Benefit Plan Asset Allocation Targets [Line Items]</t>
        </is>
      </c>
    </row>
    <row r="130">
      <c r="A130" s="4" t="inlineStr">
        <is>
          <t>Net plan assets</t>
        </is>
      </c>
      <c r="B130" s="6" t="n">
        <v>17</v>
      </c>
      <c r="C130" s="6" t="n">
        <v>21</v>
      </c>
    </row>
    <row r="131">
      <c r="A131" s="4" t="inlineStr">
        <is>
          <t>U.S. | Total | Cash and equivalents</t>
        </is>
      </c>
    </row>
    <row r="132">
      <c r="A132" s="3" t="inlineStr">
        <is>
          <t>Schedule of Defined Benefit Plan Asset Allocation Targets [Line Items]</t>
        </is>
      </c>
    </row>
    <row r="133">
      <c r="A133" s="4" t="inlineStr">
        <is>
          <t>Net plan assets</t>
        </is>
      </c>
      <c r="B133" s="6" t="n">
        <v>80</v>
      </c>
      <c r="C133" s="6" t="n">
        <v>34</v>
      </c>
    </row>
    <row r="134">
      <c r="A134" s="4" t="inlineStr">
        <is>
          <t>U.S. | Total | Real Estate And Other</t>
        </is>
      </c>
    </row>
    <row r="135">
      <c r="A135" s="3" t="inlineStr">
        <is>
          <t>Schedule of Defined Benefit Plan Asset Allocation Targets [Line Items]</t>
        </is>
      </c>
    </row>
    <row r="136">
      <c r="A136" s="4" t="inlineStr">
        <is>
          <t>Net plan assets</t>
        </is>
      </c>
      <c r="B136" s="6" t="n">
        <v>21</v>
      </c>
      <c r="C136" s="6" t="n">
        <v>38</v>
      </c>
    </row>
    <row r="137">
      <c r="A137" s="4" t="inlineStr">
        <is>
          <t>U.S. | Plan assets measured at net asset value</t>
        </is>
      </c>
    </row>
    <row r="138">
      <c r="A138" s="3" t="inlineStr">
        <is>
          <t>Schedule of Defined Benefit Plan Asset Allocation Targets [Line Items]</t>
        </is>
      </c>
    </row>
    <row r="139">
      <c r="A139" s="4" t="inlineStr">
        <is>
          <t>Net plan assets</t>
        </is>
      </c>
      <c r="B139" s="6" t="n">
        <v>194</v>
      </c>
      <c r="C139" s="6" t="n">
        <v>182</v>
      </c>
    </row>
    <row r="140">
      <c r="A140" s="4" t="inlineStr">
        <is>
          <t>U.S. | Plan assets measured at net asset value | Equity securities</t>
        </is>
      </c>
    </row>
    <row r="141">
      <c r="A141" s="3" t="inlineStr">
        <is>
          <t>Schedule of Defined Benefit Plan Asset Allocation Targets [Line Items]</t>
        </is>
      </c>
    </row>
    <row r="142">
      <c r="A142" s="4" t="inlineStr">
        <is>
          <t>Net plan assets</t>
        </is>
      </c>
      <c r="B142" s="6" t="n">
        <v>137</v>
      </c>
      <c r="C142" s="6" t="n">
        <v>128</v>
      </c>
    </row>
    <row r="143">
      <c r="A143" s="4" t="inlineStr">
        <is>
          <t>U.S. | Plan assets measured at net asset value | Corporate and other</t>
        </is>
      </c>
    </row>
    <row r="144">
      <c r="A144" s="3" t="inlineStr">
        <is>
          <t>Schedule of Defined Benefit Plan Asset Allocation Targets [Line Items]</t>
        </is>
      </c>
    </row>
    <row r="145">
      <c r="A145" s="4" t="inlineStr">
        <is>
          <t>Net plan assets</t>
        </is>
      </c>
      <c r="B145" s="6" t="n">
        <v>57</v>
      </c>
      <c r="C145" s="6" t="n">
        <v>54</v>
      </c>
    </row>
    <row r="146">
      <c r="A146" s="4" t="inlineStr">
        <is>
          <t>U.S. | Plan assets measured at net asset value | Government debt securities</t>
        </is>
      </c>
    </row>
    <row r="147">
      <c r="A147" s="3" t="inlineStr">
        <is>
          <t>Schedule of Defined Benefit Plan Asset Allocation Targets [Line Items]</t>
        </is>
      </c>
    </row>
    <row r="148">
      <c r="A148" s="4" t="inlineStr">
        <is>
          <t>Net plan assets</t>
        </is>
      </c>
      <c r="B148" s="6" t="n">
        <v>0</v>
      </c>
      <c r="C148" s="6" t="n">
        <v>0</v>
      </c>
    </row>
    <row r="149">
      <c r="A149" s="4" t="inlineStr">
        <is>
          <t>Non-U.S.</t>
        </is>
      </c>
    </row>
    <row r="150">
      <c r="A150" s="3" t="inlineStr">
        <is>
          <t>Schedule of Defined Benefit Plan Asset Allocation Targets [Line Items]</t>
        </is>
      </c>
    </row>
    <row r="151">
      <c r="A151" s="4" t="inlineStr">
        <is>
          <t>Net plan assets</t>
        </is>
      </c>
      <c r="B151" s="6" t="n">
        <v>571</v>
      </c>
      <c r="C151" s="6" t="n">
        <v>523</v>
      </c>
      <c r="D151" s="7" t="n">
        <v>466</v>
      </c>
    </row>
    <row r="152">
      <c r="A152" s="4" t="inlineStr">
        <is>
          <t>Non-U.S. | Level 1</t>
        </is>
      </c>
    </row>
    <row r="153">
      <c r="A153" s="3" t="inlineStr">
        <is>
          <t>Schedule of Defined Benefit Plan Asset Allocation Targets [Line Items]</t>
        </is>
      </c>
    </row>
    <row r="154">
      <c r="A154" s="4" t="inlineStr">
        <is>
          <t>Net plan assets</t>
        </is>
      </c>
      <c r="B154" s="6" t="n">
        <v>64</v>
      </c>
      <c r="C154" s="6" t="n">
        <v>70</v>
      </c>
    </row>
    <row r="155">
      <c r="A155" s="4" t="inlineStr">
        <is>
          <t>Non-U.S. | Level 1 | Equity Securities</t>
        </is>
      </c>
    </row>
    <row r="156">
      <c r="A156" s="3" t="inlineStr">
        <is>
          <t>Schedule of Defined Benefit Plan Asset Allocation Targets [Line Items]</t>
        </is>
      </c>
    </row>
    <row r="157">
      <c r="A157" s="4" t="inlineStr">
        <is>
          <t>Net plan assets</t>
        </is>
      </c>
      <c r="B157" s="6" t="n">
        <v>1</v>
      </c>
      <c r="C157" s="6" t="n">
        <v>1</v>
      </c>
    </row>
    <row r="158">
      <c r="A158" s="4" t="inlineStr">
        <is>
          <t>Non-U.S. | Level 1 | Equity securities</t>
        </is>
      </c>
    </row>
    <row r="159">
      <c r="A159" s="3" t="inlineStr">
        <is>
          <t>Schedule of Defined Benefit Plan Asset Allocation Targets [Line Items]</t>
        </is>
      </c>
    </row>
    <row r="160">
      <c r="A160" s="4" t="inlineStr">
        <is>
          <t>Net plan assets</t>
        </is>
      </c>
      <c r="B160" s="6" t="n">
        <v>21</v>
      </c>
      <c r="C160" s="6" t="n">
        <v>18</v>
      </c>
    </row>
    <row r="161">
      <c r="A161" s="4" t="inlineStr">
        <is>
          <t>Non-U.S. | Level 1 | Fixed income securities</t>
        </is>
      </c>
    </row>
    <row r="162">
      <c r="A162" s="3" t="inlineStr">
        <is>
          <t>Schedule of Defined Benefit Plan Asset Allocation Targets [Line Items]</t>
        </is>
      </c>
    </row>
    <row r="163">
      <c r="A163" s="4" t="inlineStr">
        <is>
          <t>Net plan assets</t>
        </is>
      </c>
      <c r="B163" s="6" t="n">
        <v>12</v>
      </c>
      <c r="C163" s="6" t="n">
        <v>23</v>
      </c>
    </row>
    <row r="164">
      <c r="A164" s="4" t="inlineStr">
        <is>
          <t>Non-U.S. | Level 1 | Corporate and other</t>
        </is>
      </c>
    </row>
    <row r="165">
      <c r="A165" s="3" t="inlineStr">
        <is>
          <t>Schedule of Defined Benefit Plan Asset Allocation Targets [Line Items]</t>
        </is>
      </c>
    </row>
    <row r="166">
      <c r="A166" s="4" t="inlineStr">
        <is>
          <t>Net plan assets</t>
        </is>
      </c>
      <c r="B166" s="6" t="n">
        <v>10</v>
      </c>
      <c r="C166" s="6" t="n">
        <v>6</v>
      </c>
    </row>
    <row r="167">
      <c r="A167" s="4" t="inlineStr">
        <is>
          <t>Non-U.S. | Level 1 | Government</t>
        </is>
      </c>
    </row>
    <row r="168">
      <c r="A168" s="3" t="inlineStr">
        <is>
          <t>Schedule of Defined Benefit Plan Asset Allocation Targets [Line Items]</t>
        </is>
      </c>
    </row>
    <row r="169">
      <c r="A169" s="4" t="inlineStr">
        <is>
          <t>Net plan assets</t>
        </is>
      </c>
      <c r="B169" s="6" t="n">
        <v>14</v>
      </c>
      <c r="C169" s="6" t="n">
        <v>5</v>
      </c>
    </row>
    <row r="170">
      <c r="A170" s="4" t="inlineStr">
        <is>
          <t>Non-U.S. | Level 1 | Real Estate and other</t>
        </is>
      </c>
    </row>
    <row r="171">
      <c r="A171" s="3" t="inlineStr">
        <is>
          <t>Schedule of Defined Benefit Plan Asset Allocation Targets [Line Items]</t>
        </is>
      </c>
    </row>
    <row r="172">
      <c r="A172" s="4" t="inlineStr">
        <is>
          <t>Net plan assets</t>
        </is>
      </c>
      <c r="B172" s="6" t="n">
        <v>1</v>
      </c>
      <c r="C172" s="6" t="n">
        <v>3</v>
      </c>
    </row>
    <row r="173">
      <c r="A173" s="4" t="inlineStr">
        <is>
          <t>Non-U.S. | Level 1 | Insurance contracts</t>
        </is>
      </c>
    </row>
    <row r="174">
      <c r="A174" s="3" t="inlineStr">
        <is>
          <t>Schedule of Defined Benefit Plan Asset Allocation Targets [Line Items]</t>
        </is>
      </c>
    </row>
    <row r="175">
      <c r="A175" s="4" t="inlineStr">
        <is>
          <t>Net plan assets</t>
        </is>
      </c>
      <c r="B175" s="6" t="n">
        <v>0</v>
      </c>
      <c r="C175" s="6" t="n">
        <v>0</v>
      </c>
    </row>
    <row r="176">
      <c r="A176" s="4" t="inlineStr">
        <is>
          <t>Non-U.S. | Level 1 | Hedge funds</t>
        </is>
      </c>
    </row>
    <row r="177">
      <c r="A177" s="3" t="inlineStr">
        <is>
          <t>Schedule of Defined Benefit Plan Asset Allocation Targets [Line Items]</t>
        </is>
      </c>
    </row>
    <row r="178">
      <c r="A178" s="4" t="inlineStr">
        <is>
          <t>Net plan assets</t>
        </is>
      </c>
      <c r="B178" s="6" t="n">
        <v>0</v>
      </c>
      <c r="C178" s="6" t="n">
        <v>0</v>
      </c>
    </row>
    <row r="179">
      <c r="A179" s="4" t="inlineStr">
        <is>
          <t>Non-U.S. | Level 1 | Cash and equivalents</t>
        </is>
      </c>
    </row>
    <row r="180">
      <c r="A180" s="3" t="inlineStr">
        <is>
          <t>Schedule of Defined Benefit Plan Asset Allocation Targets [Line Items]</t>
        </is>
      </c>
    </row>
    <row r="181">
      <c r="A181" s="4" t="inlineStr">
        <is>
          <t>Net plan assets</t>
        </is>
      </c>
      <c r="B181" s="6" t="n">
        <v>5</v>
      </c>
      <c r="C181" s="6" t="n">
        <v>14</v>
      </c>
    </row>
    <row r="182">
      <c r="A182" s="4" t="inlineStr">
        <is>
          <t>Non-U.S. | Level 1 | Real Estate And Other</t>
        </is>
      </c>
    </row>
    <row r="183">
      <c r="A183" s="3" t="inlineStr">
        <is>
          <t>Schedule of Defined Benefit Plan Asset Allocation Targets [Line Items]</t>
        </is>
      </c>
    </row>
    <row r="184">
      <c r="A184" s="4" t="inlineStr">
        <is>
          <t>Net plan assets</t>
        </is>
      </c>
      <c r="B184" s="6" t="n">
        <v>0</v>
      </c>
      <c r="C184" s="6" t="n">
        <v>0</v>
      </c>
    </row>
    <row r="185">
      <c r="A185" s="4" t="inlineStr">
        <is>
          <t>Non-U.S. | Level 2</t>
        </is>
      </c>
    </row>
    <row r="186">
      <c r="A186" s="3" t="inlineStr">
        <is>
          <t>Schedule of Defined Benefit Plan Asset Allocation Targets [Line Items]</t>
        </is>
      </c>
    </row>
    <row r="187">
      <c r="A187" s="4" t="inlineStr">
        <is>
          <t>Net plan assets</t>
        </is>
      </c>
      <c r="B187" s="6" t="n">
        <v>261</v>
      </c>
      <c r="C187" s="6" t="n">
        <v>234</v>
      </c>
    </row>
    <row r="188">
      <c r="A188" s="4" t="inlineStr">
        <is>
          <t>Non-U.S. | Level 2 | Equity Securities</t>
        </is>
      </c>
    </row>
    <row r="189">
      <c r="A189" s="3" t="inlineStr">
        <is>
          <t>Schedule of Defined Benefit Plan Asset Allocation Targets [Line Items]</t>
        </is>
      </c>
    </row>
    <row r="190">
      <c r="A190" s="4" t="inlineStr">
        <is>
          <t>Net plan assets</t>
        </is>
      </c>
      <c r="B190" s="6" t="n">
        <v>0</v>
      </c>
      <c r="C190" s="6" t="n">
        <v>0</v>
      </c>
    </row>
    <row r="191">
      <c r="A191" s="4" t="inlineStr">
        <is>
          <t>Non-U.S. | Level 2 | Equity securities</t>
        </is>
      </c>
    </row>
    <row r="192">
      <c r="A192" s="3" t="inlineStr">
        <is>
          <t>Schedule of Defined Benefit Plan Asset Allocation Targets [Line Items]</t>
        </is>
      </c>
    </row>
    <row r="193">
      <c r="A193" s="4" t="inlineStr">
        <is>
          <t>Net plan assets</t>
        </is>
      </c>
      <c r="B193" s="6" t="n">
        <v>42</v>
      </c>
      <c r="C193" s="6" t="n">
        <v>58</v>
      </c>
    </row>
    <row r="194">
      <c r="A194" s="4" t="inlineStr">
        <is>
          <t>Non-U.S. | Level 2 | Fixed income securities</t>
        </is>
      </c>
    </row>
    <row r="195">
      <c r="A195" s="3" t="inlineStr">
        <is>
          <t>Schedule of Defined Benefit Plan Asset Allocation Targets [Line Items]</t>
        </is>
      </c>
    </row>
    <row r="196">
      <c r="A196" s="4" t="inlineStr">
        <is>
          <t>Net plan assets</t>
        </is>
      </c>
      <c r="B196" s="6" t="n">
        <v>0</v>
      </c>
      <c r="C196" s="6" t="n">
        <v>0</v>
      </c>
    </row>
    <row r="197">
      <c r="A197" s="4" t="inlineStr">
        <is>
          <t>Non-U.S. | Level 2 | Corporate and other</t>
        </is>
      </c>
    </row>
    <row r="198">
      <c r="A198" s="3" t="inlineStr">
        <is>
          <t>Schedule of Defined Benefit Plan Asset Allocation Targets [Line Items]</t>
        </is>
      </c>
    </row>
    <row r="199">
      <c r="A199" s="4" t="inlineStr">
        <is>
          <t>Net plan assets</t>
        </is>
      </c>
      <c r="B199" s="6" t="n">
        <v>0</v>
      </c>
      <c r="C199" s="6" t="n">
        <v>0</v>
      </c>
    </row>
    <row r="200">
      <c r="A200" s="4" t="inlineStr">
        <is>
          <t>Non-U.S. | Level 2 | Government</t>
        </is>
      </c>
    </row>
    <row r="201">
      <c r="A201" s="3" t="inlineStr">
        <is>
          <t>Schedule of Defined Benefit Plan Asset Allocation Targets [Line Items]</t>
        </is>
      </c>
    </row>
    <row r="202">
      <c r="A202" s="4" t="inlineStr">
        <is>
          <t>Net plan assets</t>
        </is>
      </c>
      <c r="B202" s="6" t="n">
        <v>189</v>
      </c>
      <c r="C202" s="6" t="n">
        <v>166</v>
      </c>
    </row>
    <row r="203">
      <c r="A203" s="4" t="inlineStr">
        <is>
          <t>Non-U.S. | Level 2 | Real Estate and other</t>
        </is>
      </c>
    </row>
    <row r="204">
      <c r="A204" s="3" t="inlineStr">
        <is>
          <t>Schedule of Defined Benefit Plan Asset Allocation Targets [Line Items]</t>
        </is>
      </c>
    </row>
    <row r="205">
      <c r="A205" s="4" t="inlineStr">
        <is>
          <t>Net plan assets</t>
        </is>
      </c>
      <c r="B205" s="6" t="n">
        <v>30</v>
      </c>
      <c r="C205" s="6" t="n">
        <v>10</v>
      </c>
    </row>
    <row r="206">
      <c r="A206" s="4" t="inlineStr">
        <is>
          <t>Non-U.S. | Level 2 | Insurance contracts</t>
        </is>
      </c>
    </row>
    <row r="207">
      <c r="A207" s="3" t="inlineStr">
        <is>
          <t>Schedule of Defined Benefit Plan Asset Allocation Targets [Line Items]</t>
        </is>
      </c>
    </row>
    <row r="208">
      <c r="A208" s="4" t="inlineStr">
        <is>
          <t>Net plan assets</t>
        </is>
      </c>
      <c r="B208" s="6" t="n">
        <v>0</v>
      </c>
      <c r="C208" s="6" t="n">
        <v>0</v>
      </c>
    </row>
    <row r="209">
      <c r="A209" s="4" t="inlineStr">
        <is>
          <t>Non-U.S. | Level 2 | Hedge funds</t>
        </is>
      </c>
    </row>
    <row r="210">
      <c r="A210" s="3" t="inlineStr">
        <is>
          <t>Schedule of Defined Benefit Plan Asset Allocation Targets [Line Items]</t>
        </is>
      </c>
    </row>
    <row r="211">
      <c r="A211" s="4" t="inlineStr">
        <is>
          <t>Net plan assets</t>
        </is>
      </c>
      <c r="B211" s="6" t="n">
        <v>0</v>
      </c>
      <c r="C211" s="6" t="n">
        <v>0</v>
      </c>
    </row>
    <row r="212">
      <c r="A212" s="4" t="inlineStr">
        <is>
          <t>Non-U.S. | Level 2 | Cash and equivalents</t>
        </is>
      </c>
    </row>
    <row r="213">
      <c r="A213" s="3" t="inlineStr">
        <is>
          <t>Schedule of Defined Benefit Plan Asset Allocation Targets [Line Items]</t>
        </is>
      </c>
    </row>
    <row r="214">
      <c r="A214" s="4" t="inlineStr">
        <is>
          <t>Net plan assets</t>
        </is>
      </c>
      <c r="B214" s="6" t="n">
        <v>0</v>
      </c>
      <c r="C214" s="6" t="n">
        <v>0</v>
      </c>
    </row>
    <row r="215">
      <c r="A215" s="4" t="inlineStr">
        <is>
          <t>Non-U.S. | Level 2 | Real Estate And Other</t>
        </is>
      </c>
    </row>
    <row r="216">
      <c r="A216" s="3" t="inlineStr">
        <is>
          <t>Schedule of Defined Benefit Plan Asset Allocation Targets [Line Items]</t>
        </is>
      </c>
    </row>
    <row r="217">
      <c r="A217" s="4" t="inlineStr">
        <is>
          <t>Net plan assets</t>
        </is>
      </c>
      <c r="B217" s="6" t="n">
        <v>0</v>
      </c>
      <c r="C217" s="6" t="n">
        <v>0</v>
      </c>
    </row>
    <row r="218">
      <c r="A218" s="4" t="inlineStr">
        <is>
          <t>Non-U.S. | Level 3</t>
        </is>
      </c>
    </row>
    <row r="219">
      <c r="A219" s="3" t="inlineStr">
        <is>
          <t>Schedule of Defined Benefit Plan Asset Allocation Targets [Line Items]</t>
        </is>
      </c>
    </row>
    <row r="220">
      <c r="A220" s="4" t="inlineStr">
        <is>
          <t>Net plan assets</t>
        </is>
      </c>
      <c r="B220" s="6" t="n">
        <v>113</v>
      </c>
      <c r="C220" s="6" t="n">
        <v>80</v>
      </c>
    </row>
    <row r="221">
      <c r="A221" s="4" t="inlineStr">
        <is>
          <t>Non-U.S. | Level 3 | Equity Securities</t>
        </is>
      </c>
    </row>
    <row r="222">
      <c r="A222" s="3" t="inlineStr">
        <is>
          <t>Schedule of Defined Benefit Plan Asset Allocation Targets [Line Items]</t>
        </is>
      </c>
    </row>
    <row r="223">
      <c r="A223" s="4" t="inlineStr">
        <is>
          <t>Net plan assets</t>
        </is>
      </c>
      <c r="B223" s="6" t="n">
        <v>0</v>
      </c>
      <c r="C223" s="6" t="n">
        <v>0</v>
      </c>
    </row>
    <row r="224">
      <c r="A224" s="4" t="inlineStr">
        <is>
          <t>Non-U.S. | Level 3 | Equity securities</t>
        </is>
      </c>
    </row>
    <row r="225">
      <c r="A225" s="3" t="inlineStr">
        <is>
          <t>Schedule of Defined Benefit Plan Asset Allocation Targets [Line Items]</t>
        </is>
      </c>
    </row>
    <row r="226">
      <c r="A226" s="4" t="inlineStr">
        <is>
          <t>Net plan assets</t>
        </is>
      </c>
      <c r="B226" s="6" t="n">
        <v>0</v>
      </c>
      <c r="C226" s="6" t="n">
        <v>0</v>
      </c>
    </row>
    <row r="227">
      <c r="A227" s="4" t="inlineStr">
        <is>
          <t>Non-U.S. | Level 3 | Fixed income securities</t>
        </is>
      </c>
    </row>
    <row r="228">
      <c r="A228" s="3" t="inlineStr">
        <is>
          <t>Schedule of Defined Benefit Plan Asset Allocation Targets [Line Items]</t>
        </is>
      </c>
    </row>
    <row r="229">
      <c r="A229" s="4" t="inlineStr">
        <is>
          <t>Net plan assets</t>
        </is>
      </c>
      <c r="B229" s="6" t="n">
        <v>0</v>
      </c>
      <c r="C229" s="6" t="n">
        <v>0</v>
      </c>
    </row>
    <row r="230">
      <c r="A230" s="4" t="inlineStr">
        <is>
          <t>Non-U.S. | Level 3 | Corporate and other</t>
        </is>
      </c>
    </row>
    <row r="231">
      <c r="A231" s="3" t="inlineStr">
        <is>
          <t>Schedule of Defined Benefit Plan Asset Allocation Targets [Line Items]</t>
        </is>
      </c>
    </row>
    <row r="232">
      <c r="A232" s="4" t="inlineStr">
        <is>
          <t>Net plan assets</t>
        </is>
      </c>
      <c r="B232" s="6" t="n">
        <v>0</v>
      </c>
      <c r="C232" s="6" t="n">
        <v>0</v>
      </c>
    </row>
    <row r="233">
      <c r="A233" s="4" t="inlineStr">
        <is>
          <t>Non-U.S. | Level 3 | Government</t>
        </is>
      </c>
    </row>
    <row r="234">
      <c r="A234" s="3" t="inlineStr">
        <is>
          <t>Schedule of Defined Benefit Plan Asset Allocation Targets [Line Items]</t>
        </is>
      </c>
    </row>
    <row r="235">
      <c r="A235" s="4" t="inlineStr">
        <is>
          <t>Net plan assets</t>
        </is>
      </c>
      <c r="B235" s="6" t="n">
        <v>0</v>
      </c>
      <c r="C235" s="6" t="n">
        <v>0</v>
      </c>
    </row>
    <row r="236">
      <c r="A236" s="4" t="inlineStr">
        <is>
          <t>Non-U.S. | Level 3 | Real Estate and other</t>
        </is>
      </c>
    </row>
    <row r="237">
      <c r="A237" s="3" t="inlineStr">
        <is>
          <t>Schedule of Defined Benefit Plan Asset Allocation Targets [Line Items]</t>
        </is>
      </c>
    </row>
    <row r="238">
      <c r="A238" s="4" t="inlineStr">
        <is>
          <t>Net plan assets</t>
        </is>
      </c>
      <c r="B238" s="6" t="n">
        <v>0</v>
      </c>
      <c r="C238" s="6" t="n">
        <v>0</v>
      </c>
    </row>
    <row r="239">
      <c r="A239" s="4" t="inlineStr">
        <is>
          <t>Non-U.S. | Level 3 | Insurance contracts</t>
        </is>
      </c>
    </row>
    <row r="240">
      <c r="A240" s="3" t="inlineStr">
        <is>
          <t>Schedule of Defined Benefit Plan Asset Allocation Targets [Line Items]</t>
        </is>
      </c>
    </row>
    <row r="241">
      <c r="A241" s="4" t="inlineStr">
        <is>
          <t>Net plan assets</t>
        </is>
      </c>
      <c r="B241" s="6" t="n">
        <v>113</v>
      </c>
      <c r="C241" s="6" t="n">
        <v>80</v>
      </c>
    </row>
    <row r="242">
      <c r="A242" s="4" t="inlineStr">
        <is>
          <t>Non-U.S. | Level 3 | Hedge funds</t>
        </is>
      </c>
    </row>
    <row r="243">
      <c r="A243" s="3" t="inlineStr">
        <is>
          <t>Schedule of Defined Benefit Plan Asset Allocation Targets [Line Items]</t>
        </is>
      </c>
    </row>
    <row r="244">
      <c r="A244" s="4" t="inlineStr">
        <is>
          <t>Net plan assets</t>
        </is>
      </c>
      <c r="B244" s="6" t="n">
        <v>0</v>
      </c>
      <c r="C244" s="6" t="n">
        <v>0</v>
      </c>
    </row>
    <row r="245">
      <c r="A245" s="4" t="inlineStr">
        <is>
          <t>Non-U.S. | Level 3 | Cash and equivalents</t>
        </is>
      </c>
    </row>
    <row r="246">
      <c r="A246" s="3" t="inlineStr">
        <is>
          <t>Schedule of Defined Benefit Plan Asset Allocation Targets [Line Items]</t>
        </is>
      </c>
    </row>
    <row r="247">
      <c r="A247" s="4" t="inlineStr">
        <is>
          <t>Net plan assets</t>
        </is>
      </c>
      <c r="B247" s="6" t="n">
        <v>0</v>
      </c>
      <c r="C247" s="6" t="n">
        <v>0</v>
      </c>
    </row>
    <row r="248">
      <c r="A248" s="4" t="inlineStr">
        <is>
          <t>Non-U.S. | Level 3 | Real Estate And Other</t>
        </is>
      </c>
    </row>
    <row r="249">
      <c r="A249" s="3" t="inlineStr">
        <is>
          <t>Schedule of Defined Benefit Plan Asset Allocation Targets [Line Items]</t>
        </is>
      </c>
    </row>
    <row r="250">
      <c r="A250" s="4" t="inlineStr">
        <is>
          <t>Net plan assets</t>
        </is>
      </c>
      <c r="B250" s="6" t="n">
        <v>0</v>
      </c>
      <c r="C250" s="6" t="n">
        <v>0</v>
      </c>
    </row>
    <row r="251">
      <c r="A251" s="4" t="inlineStr">
        <is>
          <t>Non-U.S. | Total</t>
        </is>
      </c>
    </row>
    <row r="252">
      <c r="A252" s="3" t="inlineStr">
        <is>
          <t>Schedule of Defined Benefit Plan Asset Allocation Targets [Line Items]</t>
        </is>
      </c>
    </row>
    <row r="253">
      <c r="A253" s="4" t="inlineStr">
        <is>
          <t>Net plan assets</t>
        </is>
      </c>
      <c r="B253" s="6" t="n">
        <v>438</v>
      </c>
      <c r="C253" s="6" t="n">
        <v>384</v>
      </c>
    </row>
    <row r="254">
      <c r="A254" s="4" t="inlineStr">
        <is>
          <t>Non-U.S. | Total | Equity Securities</t>
        </is>
      </c>
    </row>
    <row r="255">
      <c r="A255" s="3" t="inlineStr">
        <is>
          <t>Schedule of Defined Benefit Plan Asset Allocation Targets [Line Items]</t>
        </is>
      </c>
    </row>
    <row r="256">
      <c r="A256" s="4" t="inlineStr">
        <is>
          <t>Net plan assets</t>
        </is>
      </c>
      <c r="B256" s="6" t="n">
        <v>1</v>
      </c>
      <c r="C256" s="6" t="n">
        <v>1</v>
      </c>
    </row>
    <row r="257">
      <c r="A257" s="4" t="inlineStr">
        <is>
          <t>Non-U.S. | Total | Equity securities</t>
        </is>
      </c>
    </row>
    <row r="258">
      <c r="A258" s="3" t="inlineStr">
        <is>
          <t>Schedule of Defined Benefit Plan Asset Allocation Targets [Line Items]</t>
        </is>
      </c>
    </row>
    <row r="259">
      <c r="A259" s="4" t="inlineStr">
        <is>
          <t>Net plan assets</t>
        </is>
      </c>
      <c r="B259" s="6" t="n">
        <v>63</v>
      </c>
      <c r="C259" s="6" t="n">
        <v>76</v>
      </c>
    </row>
    <row r="260">
      <c r="A260" s="4" t="inlineStr">
        <is>
          <t>Non-U.S. | Total | Fixed income securities</t>
        </is>
      </c>
    </row>
    <row r="261">
      <c r="A261" s="3" t="inlineStr">
        <is>
          <t>Schedule of Defined Benefit Plan Asset Allocation Targets [Line Items]</t>
        </is>
      </c>
    </row>
    <row r="262">
      <c r="A262" s="4" t="inlineStr">
        <is>
          <t>Net plan assets</t>
        </is>
      </c>
      <c r="B262" s="6" t="n">
        <v>12</v>
      </c>
      <c r="C262" s="6" t="n">
        <v>23</v>
      </c>
    </row>
    <row r="263">
      <c r="A263" s="4" t="inlineStr">
        <is>
          <t>Non-U.S. | Total | Corporate and other</t>
        </is>
      </c>
    </row>
    <row r="264">
      <c r="A264" s="3" t="inlineStr">
        <is>
          <t>Schedule of Defined Benefit Plan Asset Allocation Targets [Line Items]</t>
        </is>
      </c>
    </row>
    <row r="265">
      <c r="A265" s="4" t="inlineStr">
        <is>
          <t>Net plan assets</t>
        </is>
      </c>
      <c r="B265" s="6" t="n">
        <v>10</v>
      </c>
      <c r="C265" s="6" t="n">
        <v>6</v>
      </c>
    </row>
    <row r="266">
      <c r="A266" s="4" t="inlineStr">
        <is>
          <t>Non-U.S. | Total | Government</t>
        </is>
      </c>
    </row>
    <row r="267">
      <c r="A267" s="3" t="inlineStr">
        <is>
          <t>Schedule of Defined Benefit Plan Asset Allocation Targets [Line Items]</t>
        </is>
      </c>
    </row>
    <row r="268">
      <c r="A268" s="4" t="inlineStr">
        <is>
          <t>Net plan assets</t>
        </is>
      </c>
      <c r="B268" s="6" t="n">
        <v>203</v>
      </c>
      <c r="C268" s="6" t="n">
        <v>171</v>
      </c>
    </row>
    <row r="269">
      <c r="A269" s="4" t="inlineStr">
        <is>
          <t>Non-U.S. | Total | Real Estate and other</t>
        </is>
      </c>
    </row>
    <row r="270">
      <c r="A270" s="3" t="inlineStr">
        <is>
          <t>Schedule of Defined Benefit Plan Asset Allocation Targets [Line Items]</t>
        </is>
      </c>
    </row>
    <row r="271">
      <c r="A271" s="4" t="inlineStr">
        <is>
          <t>Net plan assets</t>
        </is>
      </c>
      <c r="B271" s="6" t="n">
        <v>31</v>
      </c>
      <c r="C271" s="6" t="n">
        <v>13</v>
      </c>
    </row>
    <row r="272">
      <c r="A272" s="4" t="inlineStr">
        <is>
          <t>Non-U.S. | Total | Insurance contracts</t>
        </is>
      </c>
    </row>
    <row r="273">
      <c r="A273" s="3" t="inlineStr">
        <is>
          <t>Schedule of Defined Benefit Plan Asset Allocation Targets [Line Items]</t>
        </is>
      </c>
    </row>
    <row r="274">
      <c r="A274" s="4" t="inlineStr">
        <is>
          <t>Net plan assets</t>
        </is>
      </c>
      <c r="B274" s="6" t="n">
        <v>113</v>
      </c>
      <c r="C274" s="6" t="n">
        <v>80</v>
      </c>
    </row>
    <row r="275">
      <c r="A275" s="4" t="inlineStr">
        <is>
          <t>Non-U.S. | Total | Hedge funds</t>
        </is>
      </c>
    </row>
    <row r="276">
      <c r="A276" s="3" t="inlineStr">
        <is>
          <t>Schedule of Defined Benefit Plan Asset Allocation Targets [Line Items]</t>
        </is>
      </c>
    </row>
    <row r="277">
      <c r="A277" s="4" t="inlineStr">
        <is>
          <t>Net plan assets</t>
        </is>
      </c>
      <c r="B277" s="6" t="n">
        <v>0</v>
      </c>
      <c r="C277" s="6" t="n">
        <v>0</v>
      </c>
    </row>
    <row r="278">
      <c r="A278" s="4" t="inlineStr">
        <is>
          <t>Non-U.S. | Total | Cash and equivalents</t>
        </is>
      </c>
    </row>
    <row r="279">
      <c r="A279" s="3" t="inlineStr">
        <is>
          <t>Schedule of Defined Benefit Plan Asset Allocation Targets [Line Items]</t>
        </is>
      </c>
    </row>
    <row r="280">
      <c r="A280" s="4" t="inlineStr">
        <is>
          <t>Net plan assets</t>
        </is>
      </c>
      <c r="B280" s="6" t="n">
        <v>5</v>
      </c>
      <c r="C280" s="6" t="n">
        <v>14</v>
      </c>
    </row>
    <row r="281">
      <c r="A281" s="4" t="inlineStr">
        <is>
          <t>Non-U.S. | Total | Real Estate And Other</t>
        </is>
      </c>
    </row>
    <row r="282">
      <c r="A282" s="3" t="inlineStr">
        <is>
          <t>Schedule of Defined Benefit Plan Asset Allocation Targets [Line Items]</t>
        </is>
      </c>
    </row>
    <row r="283">
      <c r="A283" s="4" t="inlineStr">
        <is>
          <t>Net plan assets</t>
        </is>
      </c>
      <c r="B283" s="6" t="n">
        <v>0</v>
      </c>
      <c r="C283" s="6" t="n">
        <v>0</v>
      </c>
    </row>
    <row r="284">
      <c r="A284" s="4" t="inlineStr">
        <is>
          <t>Non-U.S. | Plan assets measured at net asset value</t>
        </is>
      </c>
    </row>
    <row r="285">
      <c r="A285" s="3" t="inlineStr">
        <is>
          <t>Schedule of Defined Benefit Plan Asset Allocation Targets [Line Items]</t>
        </is>
      </c>
    </row>
    <row r="286">
      <c r="A286" s="4" t="inlineStr">
        <is>
          <t>Net plan assets</t>
        </is>
      </c>
      <c r="B286" s="6" t="n">
        <v>133</v>
      </c>
      <c r="C286" s="6" t="n">
        <v>139</v>
      </c>
    </row>
    <row r="287">
      <c r="A287" s="4" t="inlineStr">
        <is>
          <t>Non-U.S. | Plan assets measured at net asset value | Equity securities</t>
        </is>
      </c>
    </row>
    <row r="288">
      <c r="A288" s="3" t="inlineStr">
        <is>
          <t>Schedule of Defined Benefit Plan Asset Allocation Targets [Line Items]</t>
        </is>
      </c>
    </row>
    <row r="289">
      <c r="A289" s="4" t="inlineStr">
        <is>
          <t>Net plan assets</t>
        </is>
      </c>
      <c r="B289" s="6" t="n">
        <v>84</v>
      </c>
      <c r="C289" s="6" t="n">
        <v>92</v>
      </c>
    </row>
    <row r="290">
      <c r="A290" s="4" t="inlineStr">
        <is>
          <t>Non-U.S. | Plan assets measured at net asset value | Corporate and other</t>
        </is>
      </c>
    </row>
    <row r="291">
      <c r="A291" s="3" t="inlineStr">
        <is>
          <t>Schedule of Defined Benefit Plan Asset Allocation Targets [Line Items]</t>
        </is>
      </c>
    </row>
    <row r="292">
      <c r="A292" s="4" t="inlineStr">
        <is>
          <t>Net plan assets</t>
        </is>
      </c>
      <c r="B292" s="6" t="n">
        <v>13</v>
      </c>
      <c r="C292" s="6" t="n">
        <v>14</v>
      </c>
    </row>
    <row r="293">
      <c r="A293" s="4" t="inlineStr">
        <is>
          <t>Non-U.S. | Plan assets measured at net asset value | Government debt securities</t>
        </is>
      </c>
    </row>
    <row r="294">
      <c r="A294" s="3" t="inlineStr">
        <is>
          <t>Schedule of Defined Benefit Plan Asset Allocation Targets [Line Items]</t>
        </is>
      </c>
    </row>
    <row r="295">
      <c r="A295" s="4" t="inlineStr">
        <is>
          <t>Net plan assets</t>
        </is>
      </c>
      <c r="B295" s="7" t="n">
        <v>36</v>
      </c>
      <c r="C295" s="7" t="n">
        <v>3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Postretirement and Other Employee Benefits - Significant Concentrations of Risk (Details) - Level 1 - USD ($) $ in Millions</t>
        </is>
      </c>
      <c r="B1" s="2" t="inlineStr">
        <is>
          <t>12 Months Ended</t>
        </is>
      </c>
    </row>
    <row r="2">
      <c r="B2" s="2" t="inlineStr">
        <is>
          <t>Dec. 31, 2020</t>
        </is>
      </c>
      <c r="C2" s="2" t="inlineStr">
        <is>
          <t>Dec. 31, 2019</t>
        </is>
      </c>
    </row>
    <row r="3">
      <c r="A3" s="3" t="inlineStr">
        <is>
          <t>Fair Value, Concentration of Risk, Financial Statement Captions [Line Items]</t>
        </is>
      </c>
    </row>
    <row r="4">
      <c r="A4" s="4" t="inlineStr">
        <is>
          <t>Investment in Tenneco stock</t>
        </is>
      </c>
      <c r="B4" s="7" t="n">
        <v>4</v>
      </c>
      <c r="C4" s="7" t="n">
        <v>5</v>
      </c>
    </row>
    <row r="5">
      <c r="A5" s="4" t="inlineStr">
        <is>
          <t>Investment in Tenneco stock as a percentage of total plan assets</t>
        </is>
      </c>
      <c r="B5" s="4" t="inlineStr">
        <is>
          <t>0.20%</t>
        </is>
      </c>
      <c r="C5" s="4" t="inlineStr">
        <is>
          <t>0.3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and noncontrolling interest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earnings (loss) before income taxes</t>
        </is>
      </c>
      <c r="B4" s="7" t="n">
        <v>-884</v>
      </c>
      <c r="C4" s="7" t="n">
        <v>-599</v>
      </c>
      <c r="D4" s="7" t="n">
        <v>-138</v>
      </c>
    </row>
    <row r="5">
      <c r="A5" s="4" t="inlineStr">
        <is>
          <t>Foreign earnings (loss) before income taxes</t>
        </is>
      </c>
      <c r="B5" s="6" t="n">
        <v>-117</v>
      </c>
      <c r="C5" s="6" t="n">
        <v>398</v>
      </c>
      <c r="D5" s="6" t="n">
        <v>312</v>
      </c>
    </row>
    <row r="6">
      <c r="A6" s="4" t="inlineStr">
        <is>
          <t>Earnings (loss) before income taxes and noncontrolling interests</t>
        </is>
      </c>
      <c r="B6" s="7" t="n">
        <v>-1001</v>
      </c>
      <c r="C6" s="7" t="n">
        <v>-201</v>
      </c>
      <c r="D6" s="7" t="n">
        <v>17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arative Analysis of Components of Income Tax Expense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7" t="n">
        <v>-11</v>
      </c>
      <c r="C4" s="7" t="n">
        <v>8</v>
      </c>
      <c r="D4" s="7" t="n">
        <v>8</v>
      </c>
    </row>
    <row r="5">
      <c r="A5" s="4" t="inlineStr">
        <is>
          <t>State and local</t>
        </is>
      </c>
      <c r="B5" s="6" t="n">
        <v>1</v>
      </c>
      <c r="C5" s="6" t="n">
        <v>1</v>
      </c>
      <c r="D5" s="6" t="n">
        <v>1</v>
      </c>
    </row>
    <row r="6">
      <c r="A6" s="4" t="inlineStr">
        <is>
          <t>Foreign</t>
        </is>
      </c>
      <c r="B6" s="6" t="n">
        <v>168</v>
      </c>
      <c r="C6" s="6" t="n">
        <v>161</v>
      </c>
      <c r="D6" s="6" t="n">
        <v>119</v>
      </c>
    </row>
    <row r="7">
      <c r="A7" s="4" t="inlineStr">
        <is>
          <t>Total current income tax expenses</t>
        </is>
      </c>
      <c r="B7" s="6" t="n">
        <v>158</v>
      </c>
      <c r="C7" s="6" t="n">
        <v>170</v>
      </c>
      <c r="D7" s="6" t="n">
        <v>128</v>
      </c>
    </row>
    <row r="8">
      <c r="A8" s="3" t="inlineStr">
        <is>
          <t>Deferred</t>
        </is>
      </c>
    </row>
    <row r="9">
      <c r="A9" s="4" t="inlineStr">
        <is>
          <t>U.S. federal</t>
        </is>
      </c>
      <c r="B9" s="6" t="n">
        <v>336</v>
      </c>
      <c r="C9" s="6" t="n">
        <v>-101</v>
      </c>
      <c r="D9" s="6" t="n">
        <v>-35</v>
      </c>
    </row>
    <row r="10">
      <c r="A10" s="4" t="inlineStr">
        <is>
          <t>State and local</t>
        </is>
      </c>
      <c r="B10" s="6" t="n">
        <v>35</v>
      </c>
      <c r="C10" s="6" t="n">
        <v>-13</v>
      </c>
      <c r="D10" s="6" t="n">
        <v>-5</v>
      </c>
    </row>
    <row r="11">
      <c r="A11" s="4" t="inlineStr">
        <is>
          <t>Foreign</t>
        </is>
      </c>
      <c r="B11" s="6" t="n">
        <v>-70</v>
      </c>
      <c r="C11" s="6" t="n">
        <v>-37</v>
      </c>
      <c r="D11" s="6" t="n">
        <v>-25</v>
      </c>
    </row>
    <row r="12">
      <c r="A12" s="4" t="inlineStr">
        <is>
          <t>Total deferred income tax expenses</t>
        </is>
      </c>
      <c r="B12" s="6" t="n">
        <v>301</v>
      </c>
      <c r="C12" s="6" t="n">
        <v>-151</v>
      </c>
      <c r="D12" s="6" t="n">
        <v>-65</v>
      </c>
    </row>
    <row r="13">
      <c r="A13" s="4" t="inlineStr">
        <is>
          <t>Income tax expense</t>
        </is>
      </c>
      <c r="B13" s="7" t="n">
        <v>459</v>
      </c>
      <c r="C13" s="7" t="n">
        <v>19</v>
      </c>
      <c r="D13" s="7" t="n">
        <v>6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Effective income tax rate reconciliation</t>
        </is>
      </c>
      <c r="B4" s="4" t="inlineStr">
        <is>
          <t>21.00%</t>
        </is>
      </c>
      <c r="C4" s="4" t="inlineStr">
        <is>
          <t>21.00%</t>
        </is>
      </c>
    </row>
    <row r="5">
      <c r="A5" s="4" t="inlineStr">
        <is>
          <t>Income tax (expense) benefit</t>
        </is>
      </c>
      <c r="B5" s="7" t="n">
        <v>459</v>
      </c>
      <c r="C5" s="7" t="n">
        <v>19</v>
      </c>
      <c r="D5" s="7" t="n">
        <v>63</v>
      </c>
    </row>
    <row r="6">
      <c r="A6" s="4" t="inlineStr">
        <is>
          <t>Changes in valuation allowance for tax loss carryforwards and credits</t>
        </is>
      </c>
      <c r="B6" s="6" t="n">
        <v>-605</v>
      </c>
      <c r="C6" s="6" t="n">
        <v>-36</v>
      </c>
      <c r="D6" s="6" t="n">
        <v>0</v>
      </c>
    </row>
    <row r="7">
      <c r="A7" s="4" t="inlineStr">
        <is>
          <t>Goodwill and intangible impairment charges</t>
        </is>
      </c>
      <c r="B7" s="6" t="n">
        <v>383</v>
      </c>
      <c r="C7" s="6" t="n">
        <v>241</v>
      </c>
      <c r="D7" s="6" t="n">
        <v>3</v>
      </c>
    </row>
    <row r="8">
      <c r="A8" s="4" t="inlineStr">
        <is>
          <t>Goodwill impairment and other non-deductible impairment</t>
        </is>
      </c>
      <c r="B8" s="6" t="n">
        <v>65</v>
      </c>
      <c r="C8" s="6" t="n">
        <v>22</v>
      </c>
      <c r="D8" s="6" t="n">
        <v>0</v>
      </c>
    </row>
    <row r="9">
      <c r="A9" s="4" t="inlineStr">
        <is>
          <t>Gains on transfers of subsidiaries</t>
        </is>
      </c>
      <c r="B9" s="6" t="n">
        <v>0</v>
      </c>
      <c r="C9" s="6" t="n">
        <v>21</v>
      </c>
      <c r="D9" s="6" t="n">
        <v>0</v>
      </c>
    </row>
    <row r="10">
      <c r="A10" s="4" t="inlineStr">
        <is>
          <t>Valuation allowance</t>
        </is>
      </c>
      <c r="B10" s="6" t="n">
        <v>1428</v>
      </c>
      <c r="C10" s="6" t="n">
        <v>762</v>
      </c>
    </row>
    <row r="11">
      <c r="A11" s="4" t="inlineStr">
        <is>
          <t>Discrete charge</t>
        </is>
      </c>
      <c r="D11" s="6" t="n">
        <v>11</v>
      </c>
    </row>
    <row r="12">
      <c r="A12" s="4" t="inlineStr">
        <is>
          <t>State tax loss carryforwards</t>
        </is>
      </c>
      <c r="B12" s="6" t="n">
        <v>3</v>
      </c>
      <c r="C12" s="6" t="n">
        <v>2</v>
      </c>
    </row>
    <row r="13">
      <c r="A13" s="4" t="inlineStr">
        <is>
          <t>Foreign tax loss carryforwards</t>
        </is>
      </c>
      <c r="B13" s="6" t="n">
        <v>43</v>
      </c>
      <c r="C13" s="6" t="n">
        <v>30</v>
      </c>
    </row>
    <row r="14">
      <c r="A14" s="4" t="inlineStr">
        <is>
          <t>Unremitted earnings of foreign subsidiaries</t>
        </is>
      </c>
      <c r="B14" s="6" t="n">
        <v>2300</v>
      </c>
    </row>
    <row r="15">
      <c r="A15" s="4" t="inlineStr">
        <is>
          <t>Estimated income tax liability related to unremitted earnings of foreign subsidiaries</t>
        </is>
      </c>
      <c r="B15" s="6" t="n">
        <v>101</v>
      </c>
    </row>
    <row r="16">
      <c r="A16" s="4" t="inlineStr">
        <is>
          <t>Estimated decrease in unrecognized tax benefits related to the expiration of foreign statute of limitations and the conclusion of foreign income tax examinations that may occur within the coming year</t>
        </is>
      </c>
      <c r="B16" s="6" t="n">
        <v>93</v>
      </c>
    </row>
    <row r="17">
      <c r="A17" s="4" t="inlineStr">
        <is>
          <t>Spain</t>
        </is>
      </c>
    </row>
    <row r="18">
      <c r="A18" s="3" t="inlineStr">
        <is>
          <t>Schedule of Equity Method Investments [Line Items]</t>
        </is>
      </c>
    </row>
    <row r="19">
      <c r="A19" s="4" t="inlineStr">
        <is>
          <t>Changes in valuation allowance for tax loss carryforwards and credits</t>
        </is>
      </c>
      <c r="C19" s="7" t="n">
        <v>33</v>
      </c>
    </row>
    <row r="20">
      <c r="A20" s="4" t="inlineStr">
        <is>
          <t>Australia</t>
        </is>
      </c>
    </row>
    <row r="21">
      <c r="A21" s="3" t="inlineStr">
        <is>
          <t>Schedule of Equity Method Investments [Line Items]</t>
        </is>
      </c>
    </row>
    <row r="22">
      <c r="A22" s="4" t="inlineStr">
        <is>
          <t>Valuation allowance</t>
        </is>
      </c>
      <c r="D22" s="7" t="n">
        <v>10</v>
      </c>
    </row>
    <row r="23">
      <c r="A23" s="4" t="inlineStr">
        <is>
          <t>United States</t>
        </is>
      </c>
    </row>
    <row r="24">
      <c r="A24" s="3" t="inlineStr">
        <is>
          <t>Schedule of Equity Method Investments [Line Items]</t>
        </is>
      </c>
    </row>
    <row r="25">
      <c r="A25" s="4" t="inlineStr">
        <is>
          <t>Changes in valuation allowance for tax loss carryforwards and credits</t>
        </is>
      </c>
      <c r="B25" s="6" t="n">
        <v>-507</v>
      </c>
    </row>
    <row r="26">
      <c r="A26" s="4" t="inlineStr">
        <is>
          <t>Amount that will affect statements of income</t>
        </is>
      </c>
      <c r="B26" s="6" t="n">
        <v>39</v>
      </c>
    </row>
    <row r="27">
      <c r="A27" s="4" t="inlineStr">
        <is>
          <t>Non-US</t>
        </is>
      </c>
    </row>
    <row r="28">
      <c r="A28" s="3" t="inlineStr">
        <is>
          <t>Schedule of Equity Method Investments [Line Items]</t>
        </is>
      </c>
    </row>
    <row r="29">
      <c r="A29" s="4" t="inlineStr">
        <is>
          <t>Income tax (expense) benefit</t>
        </is>
      </c>
      <c r="B29" s="6" t="n">
        <v>98</v>
      </c>
    </row>
    <row r="30">
      <c r="A30" s="4" t="inlineStr">
        <is>
          <t>China and Mexico</t>
        </is>
      </c>
    </row>
    <row r="31">
      <c r="A31" s="3" t="inlineStr">
        <is>
          <t>Schedule of Equity Method Investments [Line Items]</t>
        </is>
      </c>
    </row>
    <row r="32">
      <c r="A32" s="4" t="inlineStr">
        <is>
          <t>Changes in valuation allowance for tax loss carryforwards and credits</t>
        </is>
      </c>
      <c r="B32" s="7" t="n">
        <v>-1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at Statutory U.S. Federal Income Tax Rate to Income Tax Expens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computed at the statutory U.S. federal income tax rate</t>
        </is>
      </c>
      <c r="B4" s="7" t="n">
        <v>-210</v>
      </c>
      <c r="C4" s="7" t="n">
        <v>-42</v>
      </c>
      <c r="D4" s="7" t="n">
        <v>37</v>
      </c>
    </row>
    <row r="5">
      <c r="A5" s="3" t="inlineStr">
        <is>
          <t>Increases (reductions) in income tax expense resulting from:</t>
        </is>
      </c>
    </row>
    <row r="6">
      <c r="A6" s="4" t="inlineStr">
        <is>
          <t>Foreign income taxed at different rates</t>
        </is>
      </c>
      <c r="B6" s="6" t="n">
        <v>2</v>
      </c>
      <c r="C6" s="6" t="n">
        <v>8</v>
      </c>
      <c r="D6" s="6" t="n">
        <v>19</v>
      </c>
    </row>
    <row r="7">
      <c r="A7" s="4" t="inlineStr">
        <is>
          <t>Transition tax under Tax Cuts and Jobs Act ("TCJA")</t>
        </is>
      </c>
      <c r="B7" s="6" t="n">
        <v>0</v>
      </c>
      <c r="C7" s="6" t="n">
        <v>0</v>
      </c>
      <c r="D7" s="6" t="n">
        <v>11</v>
      </c>
    </row>
    <row r="8">
      <c r="A8" s="4" t="inlineStr">
        <is>
          <t>State and local taxes on income, net of U.S. federal income tax benefit</t>
        </is>
      </c>
      <c r="B8" s="6" t="n">
        <v>-26</v>
      </c>
      <c r="C8" s="6" t="n">
        <v>-14</v>
      </c>
      <c r="D8" s="6" t="n">
        <v>-6</v>
      </c>
    </row>
    <row r="9">
      <c r="A9" s="4" t="inlineStr">
        <is>
          <t>Changes in valuation allowance for tax loss carryforwards and credits</t>
        </is>
      </c>
      <c r="B9" s="6" t="n">
        <v>605</v>
      </c>
      <c r="C9" s="6" t="n">
        <v>36</v>
      </c>
      <c r="D9" s="6" t="n">
        <v>0</v>
      </c>
    </row>
    <row r="10">
      <c r="A10" s="4" t="inlineStr">
        <is>
          <t>Investment and R&amp;D tax credits</t>
        </is>
      </c>
      <c r="B10" s="6" t="n">
        <v>-15</v>
      </c>
      <c r="C10" s="6" t="n">
        <v>-19</v>
      </c>
      <c r="D10" s="6" t="n">
        <v>-12</v>
      </c>
    </row>
    <row r="11">
      <c r="A11" s="4" t="inlineStr">
        <is>
          <t>Foreign earnings subject to U.S. federal income tax</t>
        </is>
      </c>
      <c r="B11" s="6" t="n">
        <v>18</v>
      </c>
      <c r="C11" s="6" t="n">
        <v>12</v>
      </c>
      <c r="D11" s="6" t="n">
        <v>13</v>
      </c>
    </row>
    <row r="12">
      <c r="A12" s="4" t="inlineStr">
        <is>
          <t>Non-deductible expenses</t>
        </is>
      </c>
      <c r="B12" s="6" t="n">
        <v>15</v>
      </c>
      <c r="C12" s="6" t="n">
        <v>16</v>
      </c>
      <c r="D12" s="6" t="n">
        <v>3</v>
      </c>
    </row>
    <row r="13">
      <c r="A13" s="4" t="inlineStr">
        <is>
          <t>Goodwill impairment and other non-deductible impairment</t>
        </is>
      </c>
      <c r="B13" s="6" t="n">
        <v>65</v>
      </c>
      <c r="C13" s="6" t="n">
        <v>22</v>
      </c>
      <c r="D13" s="6" t="n">
        <v>0</v>
      </c>
    </row>
    <row r="14">
      <c r="A14" s="4" t="inlineStr">
        <is>
          <t>Tax contingencies</t>
        </is>
      </c>
      <c r="B14" s="6" t="n">
        <v>2</v>
      </c>
      <c r="C14" s="6" t="n">
        <v>-7</v>
      </c>
      <c r="D14" s="6" t="n">
        <v>1</v>
      </c>
    </row>
    <row r="15">
      <c r="A15" s="4" t="inlineStr">
        <is>
          <t>Gains on transfers of subsidiaries</t>
        </is>
      </c>
      <c r="B15" s="6" t="n">
        <v>0</v>
      </c>
      <c r="C15" s="6" t="n">
        <v>21</v>
      </c>
      <c r="D15" s="6" t="n">
        <v>0</v>
      </c>
    </row>
    <row r="16">
      <c r="A16" s="4" t="inlineStr">
        <is>
          <t>Nonconsolidated affiliates</t>
        </is>
      </c>
      <c r="B16" s="6" t="n">
        <v>-10</v>
      </c>
      <c r="C16" s="6" t="n">
        <v>-8</v>
      </c>
      <c r="D16" s="6" t="n">
        <v>-4</v>
      </c>
    </row>
    <row r="17">
      <c r="A17" s="4" t="inlineStr">
        <is>
          <t>Other</t>
        </is>
      </c>
      <c r="B17" s="6" t="n">
        <v>13</v>
      </c>
      <c r="C17" s="6" t="n">
        <v>-6</v>
      </c>
      <c r="D17" s="6" t="n">
        <v>1</v>
      </c>
    </row>
    <row r="18">
      <c r="A18" s="4" t="inlineStr">
        <is>
          <t>Income tax expense</t>
        </is>
      </c>
      <c r="B18" s="7" t="n">
        <v>459</v>
      </c>
      <c r="C18" s="7" t="n">
        <v>19</v>
      </c>
      <c r="D18" s="7" t="n">
        <v>6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Our Net Deferred Tax Assets (Details) - USD ($) $ in Millions</t>
        </is>
      </c>
      <c r="B1" s="2" t="inlineStr">
        <is>
          <t>Dec. 31, 2020</t>
        </is>
      </c>
      <c r="C1" s="2" t="inlineStr">
        <is>
          <t>Dec. 31, 2019</t>
        </is>
      </c>
    </row>
    <row r="2">
      <c r="A2" s="3" t="inlineStr">
        <is>
          <t>Deferred tax assets</t>
        </is>
      </c>
    </row>
    <row r="3">
      <c r="A3" s="4" t="inlineStr">
        <is>
          <t>State</t>
        </is>
      </c>
      <c r="B3" s="7" t="n">
        <v>34</v>
      </c>
      <c r="C3" s="7" t="n">
        <v>18</v>
      </c>
    </row>
    <row r="4">
      <c r="A4" s="4" t="inlineStr">
        <is>
          <t>Foreign</t>
        </is>
      </c>
      <c r="B4" s="6" t="n">
        <v>630</v>
      </c>
      <c r="C4" s="6" t="n">
        <v>559</v>
      </c>
    </row>
    <row r="5">
      <c r="A5" s="4" t="inlineStr">
        <is>
          <t>Tax credits</t>
        </is>
      </c>
      <c r="B5" s="6" t="n">
        <v>276</v>
      </c>
      <c r="C5" s="6" t="n">
        <v>179</v>
      </c>
    </row>
    <row r="6">
      <c r="A6" s="4" t="inlineStr">
        <is>
          <t>Postretirement benefits other than pensions</t>
        </is>
      </c>
      <c r="B6" s="6" t="n">
        <v>19</v>
      </c>
      <c r="C6" s="6" t="n">
        <v>20</v>
      </c>
    </row>
    <row r="7">
      <c r="A7" s="4" t="inlineStr">
        <is>
          <t>Pensions</t>
        </is>
      </c>
      <c r="B7" s="6" t="n">
        <v>148</v>
      </c>
      <c r="C7" s="6" t="n">
        <v>158</v>
      </c>
    </row>
    <row r="8">
      <c r="A8" s="4" t="inlineStr">
        <is>
          <t>Payroll accruals</t>
        </is>
      </c>
      <c r="B8" s="6" t="n">
        <v>31</v>
      </c>
      <c r="C8" s="6" t="n">
        <v>23</v>
      </c>
    </row>
    <row r="9">
      <c r="A9" s="4" t="inlineStr">
        <is>
          <t>Book over tax depreciation</t>
        </is>
      </c>
      <c r="B9" s="6" t="n">
        <v>244</v>
      </c>
      <c r="C9" s="6" t="n">
        <v>91</v>
      </c>
    </row>
    <row r="10">
      <c r="A10" s="4" t="inlineStr">
        <is>
          <t>Research expense capitalized for tax</t>
        </is>
      </c>
      <c r="B10" s="6" t="n">
        <v>102</v>
      </c>
      <c r="C10" s="6" t="n">
        <v>72</v>
      </c>
    </row>
    <row r="11">
      <c r="A11" s="4" t="inlineStr">
        <is>
          <t>Other accruals</t>
        </is>
      </c>
      <c r="B11" s="6" t="n">
        <v>216</v>
      </c>
      <c r="C11" s="6" t="n">
        <v>225</v>
      </c>
    </row>
    <row r="12">
      <c r="A12" s="4" t="inlineStr">
        <is>
          <t>Valuation allowance</t>
        </is>
      </c>
      <c r="B12" s="6" t="n">
        <v>-1428</v>
      </c>
      <c r="C12" s="6" t="n">
        <v>-762</v>
      </c>
    </row>
    <row r="13">
      <c r="A13" s="4" t="inlineStr">
        <is>
          <t>Total deferred tax assets</t>
        </is>
      </c>
      <c r="B13" s="6" t="n">
        <v>272</v>
      </c>
      <c r="C13" s="6" t="n">
        <v>583</v>
      </c>
    </row>
    <row r="14">
      <c r="A14" s="3" t="inlineStr">
        <is>
          <t>Deferred tax liabilities</t>
        </is>
      </c>
    </row>
    <row r="15">
      <c r="A15" s="4" t="inlineStr">
        <is>
          <t>Amortization of intangibles</t>
        </is>
      </c>
      <c r="B15" s="6" t="n">
        <v>11</v>
      </c>
      <c r="C15" s="6" t="n">
        <v>24</v>
      </c>
    </row>
    <row r="16">
      <c r="A16" s="4" t="inlineStr">
        <is>
          <t>Other</t>
        </is>
      </c>
      <c r="B16" s="6" t="n">
        <v>65</v>
      </c>
      <c r="C16" s="6" t="n">
        <v>58</v>
      </c>
    </row>
    <row r="17">
      <c r="A17" s="4" t="inlineStr">
        <is>
          <t>Total deferred tax liabilities</t>
        </is>
      </c>
      <c r="B17" s="6" t="n">
        <v>76</v>
      </c>
      <c r="C17" s="6" t="n">
        <v>82</v>
      </c>
    </row>
    <row r="18">
      <c r="A18" s="4" t="inlineStr">
        <is>
          <t>Net deferred tax assets</t>
        </is>
      </c>
      <c r="B18" s="7" t="n">
        <v>196</v>
      </c>
      <c r="C18" s="7" t="n">
        <v>50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conciliation of Deferred Taxes to Deferred Taxes Shown In Balance Sheet (Details) - USD ($) $ in Millions</t>
        </is>
      </c>
      <c r="B1" s="2" t="inlineStr">
        <is>
          <t>Dec. 31, 2020</t>
        </is>
      </c>
      <c r="C1" s="2" t="inlineStr">
        <is>
          <t>Dec. 31, 2019</t>
        </is>
      </c>
    </row>
    <row r="2">
      <c r="A2" s="3" t="inlineStr">
        <is>
          <t>Consolidated Balance Sheets:</t>
        </is>
      </c>
    </row>
    <row r="3">
      <c r="A3" s="4" t="inlineStr">
        <is>
          <t>Non-current portion — deferred tax asset</t>
        </is>
      </c>
      <c r="B3" s="7" t="n">
        <v>285</v>
      </c>
      <c r="C3" s="7" t="n">
        <v>607</v>
      </c>
    </row>
    <row r="4">
      <c r="A4" s="4" t="inlineStr">
        <is>
          <t>Non-current portion — deferred tax liability</t>
        </is>
      </c>
      <c r="B4" s="6" t="n">
        <v>-89</v>
      </c>
      <c r="C4" s="6" t="n">
        <v>-106</v>
      </c>
    </row>
    <row r="5">
      <c r="A5" s="4" t="inlineStr">
        <is>
          <t>Net deferred tax assets</t>
        </is>
      </c>
      <c r="B5" s="7" t="n">
        <v>196</v>
      </c>
      <c r="C5" s="7" t="n">
        <v>50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our Uncertain Tax Positions (Details) - USD ($) $ in Millions</t>
        </is>
      </c>
      <c r="B1" s="2" t="inlineStr">
        <is>
          <t>12 Months Ended</t>
        </is>
      </c>
    </row>
    <row r="2">
      <c r="B2" s="2" t="inlineStr">
        <is>
          <t>Dec. 31, 2020</t>
        </is>
      </c>
      <c r="C2" s="2" t="inlineStr">
        <is>
          <t>Dec. 31, 2019</t>
        </is>
      </c>
      <c r="D2" s="2" t="inlineStr">
        <is>
          <t>Dec. 31, 2018</t>
        </is>
      </c>
    </row>
    <row r="3">
      <c r="A3" s="3" t="inlineStr">
        <is>
          <t>Uncertain tax positions -</t>
        </is>
      </c>
    </row>
    <row r="4">
      <c r="A4" s="4" t="inlineStr">
        <is>
          <t>Balance January 1</t>
        </is>
      </c>
      <c r="B4" s="7" t="n">
        <v>215</v>
      </c>
      <c r="C4" s="7" t="n">
        <v>224</v>
      </c>
      <c r="D4" s="7" t="n">
        <v>112</v>
      </c>
    </row>
    <row r="5">
      <c r="A5" s="4" t="inlineStr">
        <is>
          <t>Gross increases in tax positions due to acquisition</t>
        </is>
      </c>
      <c r="B5" s="6" t="n">
        <v>0</v>
      </c>
      <c r="C5" s="6" t="n">
        <v>0</v>
      </c>
      <c r="D5" s="6" t="n">
        <v>110</v>
      </c>
    </row>
    <row r="6">
      <c r="A6" s="4" t="inlineStr">
        <is>
          <t>Gross increases in tax positions in current period</t>
        </is>
      </c>
      <c r="B6" s="6" t="n">
        <v>4</v>
      </c>
      <c r="C6" s="6" t="n">
        <v>12</v>
      </c>
      <c r="D6" s="6" t="n">
        <v>8</v>
      </c>
    </row>
    <row r="7">
      <c r="A7" s="4" t="inlineStr">
        <is>
          <t>Gross increases in tax positions in prior period</t>
        </is>
      </c>
      <c r="B7" s="6" t="n">
        <v>14</v>
      </c>
      <c r="C7" s="6" t="n">
        <v>4</v>
      </c>
      <c r="D7" s="6" t="n">
        <v>7</v>
      </c>
    </row>
    <row r="8">
      <c r="A8" s="4" t="inlineStr">
        <is>
          <t>Gross decreases in tax positions in prior period</t>
        </is>
      </c>
      <c r="B8" s="6" t="n">
        <v>-7</v>
      </c>
      <c r="C8" s="6" t="n">
        <v>-5</v>
      </c>
      <c r="D8" s="6" t="n">
        <v>-1</v>
      </c>
    </row>
    <row r="9">
      <c r="A9" s="4" t="inlineStr">
        <is>
          <t>Gross decreases - settlements</t>
        </is>
      </c>
      <c r="B9" s="6" t="n">
        <v>0</v>
      </c>
      <c r="C9" s="6" t="n">
        <v>-12</v>
      </c>
      <c r="D9" s="6" t="n">
        <v>-2</v>
      </c>
    </row>
    <row r="10">
      <c r="A10" s="4" t="inlineStr">
        <is>
          <t>Gross decreases - statute of limitations expired</t>
        </is>
      </c>
      <c r="B10" s="6" t="n">
        <v>-18</v>
      </c>
      <c r="C10" s="6" t="n">
        <v>-8</v>
      </c>
      <c r="D10" s="6" t="n">
        <v>-10</v>
      </c>
    </row>
    <row r="11">
      <c r="A11" s="4" t="inlineStr">
        <is>
          <t>Balance December 31</t>
        </is>
      </c>
      <c r="B11" s="7" t="n">
        <v>208</v>
      </c>
      <c r="C11" s="7" t="n">
        <v>215</v>
      </c>
      <c r="D11" s="7" t="n">
        <v>22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gnition of Uncertain Tax Position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benefits, that if recognized, would affect the effective tax rate</t>
        </is>
      </c>
      <c r="B4" s="7" t="n">
        <v>70</v>
      </c>
      <c r="C4" s="7" t="n">
        <v>141</v>
      </c>
      <c r="D4" s="7" t="n">
        <v>134</v>
      </c>
    </row>
    <row r="5">
      <c r="A5" s="4" t="inlineStr">
        <is>
          <t>Income tax expense for accrued interest</t>
        </is>
      </c>
      <c r="B5" s="7" t="n">
        <v>2</v>
      </c>
      <c r="C5" s="7" t="n">
        <v>1</v>
      </c>
      <c r="D5" s="7" t="n">
        <v>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Charges, Net and Asset Impairments</t>
        </is>
      </c>
      <c r="B1" s="2" t="inlineStr">
        <is>
          <t>12 Months Ended</t>
        </is>
      </c>
    </row>
    <row r="2">
      <c r="B2" s="2" t="inlineStr">
        <is>
          <t>Dec. 31, 2020</t>
        </is>
      </c>
    </row>
    <row r="3">
      <c r="A3" s="3" t="inlineStr">
        <is>
          <t>Restructuring and Related Activities [Abstract]</t>
        </is>
      </c>
    </row>
    <row r="4">
      <c r="A4" s="4" t="inlineStr">
        <is>
          <t>Restructuring Charges, Net and Asset Impairments</t>
        </is>
      </c>
      <c r="B4" s="4" t="inlineStr">
        <is>
          <t>Restructuring Charges, Net and Asset Impairments The Company's restructuring charges consist primarily of employee costs (principally severance and/or termination benefits), and facility closure and exit costs. For the years ended December 31, 2020, 2019, and 2018, restructuring charges, net and asset impairments by segment are as follows: Year to Date December 31, 2020 Clean Air Powertrain Ride Performance Motorparts Corporate Total Severance and other charges, net $ 22 $ 50 $ 25 $ 17 $ 5 $ 119 Asset impairments related to restructuring actions — 3 — 26 — 29 Other non-restructuring asset impairments — — 455 — 17 472 Impairment of assets held for sale — 1 — 1 — 2 Total asset impairment charges — 4 455 27 17 503 Total restructuring charges, asset impairments, and other $ 22 $ 54 $ 480 $ 44 $ 22 $ 622 Year Ended December 31, 2019 Clean Air Powertrain Ride Performance Motorparts Corporate Total Severance and other charges, net $ 29 $ 31 $ 28 $ 14 $ 11 $ 113 Asset impairments related to restructuring actions — — 3 — — 3 Other non-restructuring asset impairments 1 — — 1 — 2 Impairment of assets held for sale — — — 8 — 8 Total asset impairment charges 1 — 3 9 — 13 Total restructuring charges, asset impairments, and other $ 30 $ 31 $ 31 $ 23 $ 11 $ 126 Year Ended December 31, 2018 Clean Air Powertrain Ride Performance Motorparts Corporate Total Severance and other charges, net $ 14 $ (2) $ 53 $ 42 $ 5 $ 112 Asset impairments related to restructuring actions — — 3 — — 3 Other non-restructuring asset impairments — — — — 2 2 Total asset impairment charges — — 3 — 2 5 Total restructuring charges, asset impairments, and other $ 14 $ (2) $ 56 $ 42 $ 7 $ 117 In conjunction with the Company's previously announced Project Accelerate, and in response to the COVID-19 global pandemic, the Company executed global headcount reductions. The Company began implementing these actions during the second quarter of 2020 and expects to complete them during 2021. The Company recognized charges of $26 million in connection with the cash severance costs expected to be paid in connection with these actions for the year ended December 31, 2020. In addition to the actions above, the Company initiated several other cost reduction initiatives across all segments and regions aimed at optimizing the Company's cost structure. The Company recognized cash severance charges of $65 million expected to be paid under these programs for the year ended December 31, 2020. Restructuring activities are also undertaken as necessary to execute management's strategy and streamline operations, consolidate and take advantage of available capacity and resources, and ultimately achieve net cost reductions. Restructuring activities include efforts to integrate and rationalize the Company's business and to relocate operations to best cost locations. The Company recognized severance and other charges of $28 million and $4 million in asset impairment charges related to plant consolidations, relocations, and closures for the year ended December 31, 2020. Clean Air recognized severance and other charges, and revisions to estimates for the year ended December 31, 2020 as follows: • $9 million in severance and other charges in connection with Project Accelerate; • $16 million in severance and other charges, along with a reduction of $2 million in revisions to estimates, in connection with the other cost reduction initiatives primarily in Europe; and • $5 million in severance and other charges, along with a reduction of $6 million in revisions to estimates, for plant consolidations and closures primarily in Europe and Asia Pacific. Powertrain recognized severance and other charges, revisions to estimates, and asset impairments related to restructuring actions for the year ended December 31, 2020 as follows: • $8 million in severance and other charges in connection with Project Accelerate; • $23 million in severance and other charges, along with a reduction of $1 million in revisions to estimates, in connection with the other cost reduction initiatives primarily in Europe; • $17 million in severance and other charges, along with a reduction of $5 million in revisions to estimates, and $3 million in asset impairment charges related to plant consolidations, relocations, and closures, primarily in Europe and North America; and • On June 30, 2020, the Company approved a voluntary termination program within the Powertrain segment at one of its European bearings plants aimed at reducing headcount, as negotiated with the works council and union. The Company began implementing headcount reductions during 2020 and the program will continue into 2021 through a voluntary early retirement program and a voluntary special termination program. During the year ended December 31, 2020, restructuring costs incurred related to this program were $8 million. Restructuring and related charges expected to be incurred in 2021 aggregate to approximately $31 million. The charges are expected to be comprised of approximately $10 million for postemployment benefits, including an early retirement program, and $21 million of special termination benefits. In addition, the Company expects to incur additional costs of approximately $2 million for customer validation, equipment transfer, and related expenditures. Ride Performance recognized severance and other charges, and revisions to estimates for the year ended December 31, 2020 as follows: • $3 million in severance and other charges in connection with Project Accelerate; • $11 million in severance and other charges, along with a reduction of $3 million in revisions to estimates, in connection with the other cost reduction initiatives primarily in Europe; and • $15 million in severance and other charges, along with a reduction of $1 million in revisions to estimates, in connection with previously announced plant consolidations, relocations, and closures, primarily in North America. Motorparts recognized severance and other charges, revisions to estimates, and asset impairments related to restructuring actions for the year ended December 31, 2020 as follows: • $5 million in severance and other charges in connection with Project Accelerate; • $7 million in severance and other charges, along with a reduction of $2 million in revisions to estimates, in connection with the other cost reduction initiatives primarily in Europe; • $4 million in severance and other charges, along with a reduction of $1 million in revisions to estimates, and $1 million in asset impairment charges related to plant consolidations, relocations, and closures primarily in Europe; and • In the second quarter of 2020, the Motorparts segment initiated a rationalization of its supply chain and distribution network to achieve supply chain efficiencies and improve throughput to its customers. In connection with this action, the Motorparts segment recognized $4 million in restructuring charges related to cash severance expected to be paid. Additionally, asset impairment charges of $25 million were recognized which included $16 million related to the write-down of property, plant, and equipment to its fair value, and $9 million of impairment charge to its operating lease right-of-use assets. The Company also incurred $4 million in cash severance costs for the elimination of certain redundant positions and $1 million in cash severance costs in connection with Project Accelerate within its corporate component for the year ended December 31, 2020. In the year ended December 31, 2019, the Company incurred charges for the following items: • The Company incurred $12 million in restructuring and related costs and decreased previously recorded estimates by $3 million related to a restructuring plan designed to achieve a portion of the synergies the Company anticipated achieving in connection with the Federal-Mogul Acquisition. Pursuant to the plan, the Company reduced its headcount globally across all segments. The Company began implementing headcount reductions in January 2019. The Federal-Mogul Acquisition is discussed further in Note 3, “Acquisitions and Divestitures”. • The Company incurred $20 million in restructuring and other costs and decreased previously reported estimates by $6 million, related to several actions in Europe within its Clean Air segment. These actions included a plant closure, plant consolidation actions, and headcount reduction initiatives. Clean Air also incurred $14 million in restructuring and other costs in Asia related to the wind-down of one of its consolidated joint ventures, a plant closure, plant consolidation, and a headcount reduction initiative. • The Company incurred $22 million in restructuring and other costs related to a global cost reduction program within Powertrain segment and $5 million in costs related to a plant closure. • The Company incurred $19 million in restructuring and other costs related to plant relocation and closures within its Ride Performance segment. The Company completed these actions in the second quarter of 2020. • The Company incurred $10 million in restructuring and other costs primarily related to head count reduction initiatives within its Motorparts segment. • The Company incurred $9 million in restructuring for the elimination of certain redundant positions within the executive management team recognized in corporate. In the year ended December 31, 2018, the Company incurred charges for the following items: • The Company incurred $25 million in restructuring and related costs, related to the accelerated move of the Beijing Ride Performance plant. This move was completed in 2019. • The Company incurred $10 million in restructuring charges related to headcount reductions at a Clean Air manufacturing plant in Germany. • In October 2018, the Company announced a plan to close its ride performance plants in Owen Sound, Ontario and Hartwell, Georgia as part of an initiative to realign its manufacturing footprint to enhance operational efficiency and respond to changing market conditions and capacity requirements. The Company recorded charges of $21 million in 2018, including asset write-downs of $3 million. The charges included severance payments to employees, the cost of decommissioning equipment, and other costs associated with this action. • The Company incurred a $45 million charge related to a restructuring plan designed to achieve a portion of the synergies the Company anticipates achieving in connection with the acquisition of Federal-Mogul. Pursuant to the plan, the Company will reduce its headcount globally across all segments. The Company began implementing headcount reductions in January 2019 and actions continued through the end of 2019. The Federal-Mogul Acquisition is discussed further in Note 3, Acquisitions and Divestitures. • The Company incurred an additional $16 million in restructuring and related costs, including asset write-downs of $2 million, for cost improvement initiatives at various other operations around the world. Restructuring Reserve Rollforward The following table is a rollforward of amounts related to activities that were charged to restructuring reserves by reportable segments for the years ended December 31, 2020, 2019, and 2018: Clean Air Powertrain Ride Performance Motorparts Total Reportable Segments Corporate Total Balance at December 31, 2017 $ 14 $ — $ 7 $ 4 $ 25 $ — $ 25 Federal-Mogul Acquisition — 22 1 14 37 — 37 Provisions 14 1 53 42 110 5 115 Held for sale — — — (2) (2) — (2) Revisions to estimates — (3) — — (3) — (3) Payments (10) (5) (36) (15) (66) (2) (68) Foreign currency (1) — — — (1) — (1) Balance at December 31, 2018 17 15 25 43 100 3 103 Provisions 35 31 29 19 114 11 125 Revisions to estimates (6) — (1) (5) (12) — (12) Payments (23) (16) (30) (41) (110) (5) (115) Balance at December 31, 2019 23 30 23 16 92 9 101 Provisions 30 56 29 20 135 5 140 Revisions to estimates (8) (6) (4) (3) (21) — (21) Payments (22) (38) (30) (19) (109) (13) (122) Foreign currency 2 — — — 2 — 2 Balance at December 31, 2020 $ 25 $ 42 $ 18 $ 14 $ 99 $ 1 $ 100 The following table provides a summary of the Company's consolidated restructuring liabilities and related activity for each type of exit costs for the years ended December 31, 2020, 2019, and 2018: Employee Costs Facility Closure and Other Costs Total Balance at December 31, 2017 $ 19 $ 6 $ 25 Federal-Mogul Acquisition 37 — 37 Provisions 90 25 115 Held for sale (2) — (2) Revisions to estimates (4) 1 (3) Payments (41) (27) (68) Foreign currency (1) — (1) Balance at December 31, 2018 98 5 103 Provisions 103 22 125 Revisions to estimates (12) — (12) Payments (92) (23) (115) Balance at December 31, 2019 97 4 101 Provisions 124 16 140 Revisions to estimates (18) (3) (21) Payments (106) (16) (122) Foreign currency 2 — 2 Balance at December 31, 2020 $ 99 $ 1 $ 100 Other non-restructuring asset impairments The Company evaluates its long-lived assets for impairment whenever events or circumstances indicate the value of these long-lived asset groups are not recoverable. During the first quarter of 2020, the Company concluded impairment triggers had occurred for certain long-lived asset groups in the Ride Performance segment as a result of the effects of the COVID-19 global pandemic on the Company's projected financial information. Accordingly, the Company tested these long-lived asset groups for recoverability by performing undiscounted cash flow analyses. Based on these analyses, the net carrying values of these asset groups exceeded their undiscounted future cash flows. As such, the Company estimated the fair values of these asset groups at March 31, 2020 and compared them to their carrying values. As the net carrying values of these long-lived asset groups exceeded their fair values, the Company recorded long-lived asset impairment charges for property, plant, and equipment of $455 million during the year ended December 31, 2020. Refer to Note 10, “Fair Value of Financial Instruments” for additional information on the fair value estimates used in these analyses. As a result of changes in the business, during the first quarter of 2020, the Company assessed and concluded an impairment trigger had occurred for certain long-lived asset groups in its corporate component. Accordingly, the Company tested these long-lived asset groups for recoverability. The Company estimated the fair value of these asset groups and compared it to the carrying value. As the net carrying value exceeded fair value, the Company recorded long-lived asset impairment charges of $17 million for the year ended December 31, 2020. Included in the asset impairment charges are $11 million related to property, plant, and equipment and $6 million related to operating lease right-of-use assets. There are many uncertainties regarding the COVID-19 global pandemic that could negatively affect the Company's results of operations, financial position, and cash flows. As a result, if there is an adverse change to the Company’s projected financial information, due to business performance or market conditions, this may be indicative the value of its long-lived assets are not recoverable, which may result in additional non-cash long-lived asset impairment charges in a future period. Impairment of assets held for sale Refer to Note 3, “Acquisitions and Divestitures”, for additional information on impairments of assets held for sal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enalties and Interest of Liability (Details) - USD ($) $ in Millions</t>
        </is>
      </c>
      <c r="B1" s="2" t="inlineStr">
        <is>
          <t>Dec. 31, 2020</t>
        </is>
      </c>
      <c r="C1" s="2" t="inlineStr">
        <is>
          <t>Dec. 31, 2019</t>
        </is>
      </c>
    </row>
    <row r="2">
      <c r="A2" s="3" t="inlineStr">
        <is>
          <t>Income Tax Disclosure [Abstract]</t>
        </is>
      </c>
    </row>
    <row r="3">
      <c r="A3" s="4" t="inlineStr">
        <is>
          <t>Accrued liability for penalties on uncertain tax positions</t>
        </is>
      </c>
      <c r="B3" s="7" t="n">
        <v>4</v>
      </c>
      <c r="C3" s="7" t="n">
        <v>4</v>
      </c>
    </row>
    <row r="4">
      <c r="A4" s="4" t="inlineStr">
        <is>
          <t>Accrued liability for interest on uncertain tax positions</t>
        </is>
      </c>
      <c r="B4" s="7" t="n">
        <v>14</v>
      </c>
      <c r="C4" s="7" t="n">
        <v>1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Income Taxes - Tax Years Open to Examination in Primary Jurisdictions (Details)</t>
        </is>
      </c>
      <c r="B1" s="2" t="inlineStr">
        <is>
          <t>12 Months Ended</t>
        </is>
      </c>
    </row>
    <row r="2">
      <c r="B2" s="2" t="inlineStr">
        <is>
          <t>Dec. 31, 2020</t>
        </is>
      </c>
    </row>
    <row r="3">
      <c r="A3" s="4" t="inlineStr">
        <is>
          <t>United States</t>
        </is>
      </c>
    </row>
    <row r="4">
      <c r="A4" s="3" t="inlineStr">
        <is>
          <t>Income Tax Contingency [Line Items]</t>
        </is>
      </c>
    </row>
    <row r="5">
      <c r="A5" s="4" t="inlineStr">
        <is>
          <t>Tax years open to examination in primary jurisdictions</t>
        </is>
      </c>
      <c r="B5" s="4" t="inlineStr">
        <is>
          <t>2003</t>
        </is>
      </c>
    </row>
    <row r="6">
      <c r="A6" s="4" t="inlineStr">
        <is>
          <t>Belgium</t>
        </is>
      </c>
    </row>
    <row r="7">
      <c r="A7" s="3" t="inlineStr">
        <is>
          <t>Income Tax Contingency [Line Items]</t>
        </is>
      </c>
    </row>
    <row r="8">
      <c r="A8" s="4" t="inlineStr">
        <is>
          <t>Tax years open to examination in primary jurisdictions</t>
        </is>
      </c>
      <c r="B8" s="4" t="inlineStr">
        <is>
          <t>2018</t>
        </is>
      </c>
    </row>
    <row r="9">
      <c r="A9" s="4" t="inlineStr">
        <is>
          <t>Brazil</t>
        </is>
      </c>
    </row>
    <row r="10">
      <c r="A10" s="3" t="inlineStr">
        <is>
          <t>Income Tax Contingency [Line Items]</t>
        </is>
      </c>
    </row>
    <row r="11">
      <c r="A11" s="4" t="inlineStr">
        <is>
          <t>Tax years open to examination in primary jurisdictions</t>
        </is>
      </c>
      <c r="B11" s="4" t="inlineStr">
        <is>
          <t>2014</t>
        </is>
      </c>
    </row>
    <row r="12">
      <c r="A12" s="4" t="inlineStr">
        <is>
          <t>China</t>
        </is>
      </c>
    </row>
    <row r="13">
      <c r="A13" s="3" t="inlineStr">
        <is>
          <t>Income Tax Contingency [Line Items]</t>
        </is>
      </c>
    </row>
    <row r="14">
      <c r="A14" s="4" t="inlineStr">
        <is>
          <t>Tax years open to examination in primary jurisdictions</t>
        </is>
      </c>
      <c r="B14" s="4" t="inlineStr">
        <is>
          <t>2011</t>
        </is>
      </c>
    </row>
    <row r="15">
      <c r="A15" s="4" t="inlineStr">
        <is>
          <t>France</t>
        </is>
      </c>
    </row>
    <row r="16">
      <c r="A16" s="3" t="inlineStr">
        <is>
          <t>Income Tax Contingency [Line Items]</t>
        </is>
      </c>
    </row>
    <row r="17">
      <c r="A17" s="4" t="inlineStr">
        <is>
          <t>Tax years open to examination in primary jurisdictions</t>
        </is>
      </c>
      <c r="B17" s="4" t="inlineStr">
        <is>
          <t>2015</t>
        </is>
      </c>
    </row>
    <row r="18">
      <c r="A18" s="4" t="inlineStr">
        <is>
          <t>Germany</t>
        </is>
      </c>
    </row>
    <row r="19">
      <c r="A19" s="3" t="inlineStr">
        <is>
          <t>Income Tax Contingency [Line Items]</t>
        </is>
      </c>
    </row>
    <row r="20">
      <c r="A20" s="4" t="inlineStr">
        <is>
          <t>Tax years open to examination in primary jurisdictions</t>
        </is>
      </c>
      <c r="B20" s="4" t="inlineStr">
        <is>
          <t>2010</t>
        </is>
      </c>
    </row>
    <row r="21">
      <c r="A21" s="4" t="inlineStr">
        <is>
          <t>India</t>
        </is>
      </c>
    </row>
    <row r="22">
      <c r="A22" s="3" t="inlineStr">
        <is>
          <t>Income Tax Contingency [Line Items]</t>
        </is>
      </c>
    </row>
    <row r="23">
      <c r="A23" s="4" t="inlineStr">
        <is>
          <t>Tax years open to examination in primary jurisdictions</t>
        </is>
      </c>
      <c r="B23" s="4" t="inlineStr">
        <is>
          <t>2001</t>
        </is>
      </c>
    </row>
    <row r="24">
      <c r="A24" s="4" t="inlineStr">
        <is>
          <t>Italy</t>
        </is>
      </c>
    </row>
    <row r="25">
      <c r="A25" s="3" t="inlineStr">
        <is>
          <t>Income Tax Contingency [Line Items]</t>
        </is>
      </c>
    </row>
    <row r="26">
      <c r="A26" s="4" t="inlineStr">
        <is>
          <t>Tax years open to examination in primary jurisdictions</t>
        </is>
      </c>
      <c r="B26" s="4" t="inlineStr">
        <is>
          <t>2016</t>
        </is>
      </c>
    </row>
    <row r="27">
      <c r="A27" s="4" t="inlineStr">
        <is>
          <t>Mexico</t>
        </is>
      </c>
    </row>
    <row r="28">
      <c r="A28" s="3" t="inlineStr">
        <is>
          <t>Income Tax Contingency [Line Items]</t>
        </is>
      </c>
    </row>
    <row r="29">
      <c r="A29" s="4" t="inlineStr">
        <is>
          <t>Tax years open to examination in primary jurisdictions</t>
        </is>
      </c>
      <c r="B29" s="4" t="inlineStr">
        <is>
          <t>2015</t>
        </is>
      </c>
    </row>
    <row r="30">
      <c r="A30" s="4" t="inlineStr">
        <is>
          <t>Poland</t>
        </is>
      </c>
    </row>
    <row r="31">
      <c r="A31" s="3" t="inlineStr">
        <is>
          <t>Income Tax Contingency [Line Items]</t>
        </is>
      </c>
    </row>
    <row r="32">
      <c r="A32" s="4" t="inlineStr">
        <is>
          <t>Tax years open to examination in primary jurisdictions</t>
        </is>
      </c>
      <c r="B32" s="4" t="inlineStr">
        <is>
          <t>2013</t>
        </is>
      </c>
    </row>
    <row r="33">
      <c r="A33" s="4" t="inlineStr">
        <is>
          <t>Spain</t>
        </is>
      </c>
    </row>
    <row r="34">
      <c r="A34" s="3" t="inlineStr">
        <is>
          <t>Income Tax Contingency [Line Items]</t>
        </is>
      </c>
    </row>
    <row r="35">
      <c r="A35" s="4" t="inlineStr">
        <is>
          <t>Tax years open to examination in primary jurisdictions</t>
        </is>
      </c>
      <c r="B35" s="4" t="inlineStr">
        <is>
          <t>2000</t>
        </is>
      </c>
    </row>
    <row r="36">
      <c r="A36" s="4" t="inlineStr">
        <is>
          <t>United Kingdom</t>
        </is>
      </c>
    </row>
    <row r="37">
      <c r="A37" s="3" t="inlineStr">
        <is>
          <t>Income Tax Contingency [Line Items]</t>
        </is>
      </c>
    </row>
    <row r="38">
      <c r="A38" s="4" t="inlineStr">
        <is>
          <t>Tax years open to examination in primary jurisdictions</t>
        </is>
      </c>
      <c r="B38" s="4" t="inlineStr">
        <is>
          <t>2016</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apital and Lease Commitments (Details) $ in Millions</t>
        </is>
      </c>
      <c r="B1" s="2" t="inlineStr">
        <is>
          <t>12 Months Ended</t>
        </is>
      </c>
    </row>
    <row r="2">
      <c r="B2" s="2" t="inlineStr">
        <is>
          <t>Dec. 31, 2020USD ($)</t>
        </is>
      </c>
    </row>
    <row r="3">
      <c r="A3" s="3" t="inlineStr">
        <is>
          <t>Commitments and Contingencies Disclosure [Abstract]</t>
        </is>
      </c>
    </row>
    <row r="4">
      <c r="A4" s="4" t="inlineStr">
        <is>
          <t>Estimate of authorized expenditures required to complete facilities and projects</t>
        </is>
      </c>
      <c r="B4" s="7" t="n">
        <v>37</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Environmental Matters (Details) - USD ($) $ in Millions</t>
        </is>
      </c>
      <c r="B1" s="2" t="inlineStr">
        <is>
          <t>12 Months Ended</t>
        </is>
      </c>
    </row>
    <row r="2">
      <c r="B2" s="2" t="inlineStr">
        <is>
          <t>Dec. 31, 2020</t>
        </is>
      </c>
      <c r="C2" s="2" t="inlineStr">
        <is>
          <t>Dec. 31, 2019</t>
        </is>
      </c>
      <c r="D2" s="2" t="inlineStr">
        <is>
          <t>Jun. 30, 2017</t>
        </is>
      </c>
    </row>
    <row r="3">
      <c r="A3" s="3" t="inlineStr">
        <is>
          <t>Loss Contingencies [Line Items]</t>
        </is>
      </c>
    </row>
    <row r="4">
      <c r="A4" s="4" t="inlineStr">
        <is>
          <t>Accrued expenses and other current liabilities</t>
        </is>
      </c>
      <c r="B4" s="7" t="n">
        <v>8</v>
      </c>
      <c r="C4" s="7" t="n">
        <v>8</v>
      </c>
    </row>
    <row r="5">
      <c r="A5" s="4" t="inlineStr">
        <is>
          <t>Deferred credits and other liabilities</t>
        </is>
      </c>
      <c r="B5" s="6" t="n">
        <v>26</v>
      </c>
      <c r="C5" s="6" t="n">
        <v>28</v>
      </c>
    </row>
    <row r="6">
      <c r="A6" s="4" t="inlineStr">
        <is>
          <t>Environmental remediation accrual, discounted basis</t>
        </is>
      </c>
      <c r="B6" s="7" t="n">
        <v>34</v>
      </c>
      <c r="C6" s="7" t="n">
        <v>36</v>
      </c>
    </row>
    <row r="7">
      <c r="A7" s="4" t="inlineStr">
        <is>
          <t>Weighted average discount rate</t>
        </is>
      </c>
      <c r="B7" s="4" t="inlineStr">
        <is>
          <t>0.73%</t>
        </is>
      </c>
      <c r="C7" s="4" t="inlineStr">
        <is>
          <t>1.30%</t>
        </is>
      </c>
    </row>
    <row r="8">
      <c r="A8" s="4" t="inlineStr">
        <is>
          <t>Expected payments of environmental remediation costs, 2021</t>
        </is>
      </c>
      <c r="B8" s="7" t="n">
        <v>8</v>
      </c>
    </row>
    <row r="9">
      <c r="A9" s="4" t="inlineStr">
        <is>
          <t>Expected payments of environmental remediation costs, 2022</t>
        </is>
      </c>
      <c r="B9" s="6" t="n">
        <v>3</v>
      </c>
    </row>
    <row r="10">
      <c r="A10" s="4" t="inlineStr">
        <is>
          <t>Expected payments of environmental remediation costs, 2023</t>
        </is>
      </c>
      <c r="B10" s="6" t="n">
        <v>2</v>
      </c>
    </row>
    <row r="11">
      <c r="A11" s="4" t="inlineStr">
        <is>
          <t>Expected payments of environmental remediation costs, 2024</t>
        </is>
      </c>
      <c r="B11" s="6" t="n">
        <v>2</v>
      </c>
    </row>
    <row r="12">
      <c r="A12" s="4" t="inlineStr">
        <is>
          <t>Expected payments of environmental remediation costs, 2025</t>
        </is>
      </c>
      <c r="B12" s="6" t="n">
        <v>2</v>
      </c>
    </row>
    <row r="13">
      <c r="A13" s="4" t="inlineStr">
        <is>
          <t>Expected payments of environmental remediation costs, thereafter</t>
        </is>
      </c>
      <c r="B13" s="6" t="n">
        <v>14</v>
      </c>
    </row>
    <row r="14">
      <c r="A14" s="4" t="inlineStr">
        <is>
          <t>Expenditures for property, plant and equipment 2021</t>
        </is>
      </c>
      <c r="B14" s="6" t="n">
        <v>18</v>
      </c>
    </row>
    <row r="15">
      <c r="A15" s="4" t="inlineStr">
        <is>
          <t>Expenditures for property, plant and equipment 2022</t>
        </is>
      </c>
      <c r="B15" s="6" t="n">
        <v>7</v>
      </c>
    </row>
    <row r="16">
      <c r="A16" s="4" t="inlineStr">
        <is>
          <t>Estimated liability</t>
        </is>
      </c>
      <c r="B16" s="6" t="n">
        <v>1</v>
      </c>
      <c r="D16" s="7" t="n">
        <v>132</v>
      </c>
    </row>
    <row r="17">
      <c r="A17" s="4" t="inlineStr">
        <is>
          <t>Payments for settlement</t>
        </is>
      </c>
      <c r="B17" s="6" t="n">
        <v>112</v>
      </c>
      <c r="C17" s="7" t="n">
        <v>79</v>
      </c>
    </row>
    <row r="18">
      <c r="A18" s="4" t="inlineStr">
        <is>
          <t>Loss contingency accrual, period increase (decrease)</t>
        </is>
      </c>
      <c r="B18" s="7" t="n">
        <v>11</v>
      </c>
      <c r="C18" s="7" t="n">
        <v>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Commitments and Contingencies - Other Legal Proceedings, Claims and Investigations (Details)</t>
        </is>
      </c>
      <c r="B1" s="2" t="inlineStr">
        <is>
          <t>9 Months Ended</t>
        </is>
      </c>
    </row>
    <row r="2">
      <c r="B2" s="2" t="inlineStr">
        <is>
          <t>Sep. 30, 2016case</t>
        </is>
      </c>
    </row>
    <row r="3">
      <c r="A3" s="4" t="inlineStr">
        <is>
          <t>United States</t>
        </is>
      </c>
    </row>
    <row r="4">
      <c r="A4" s="3" t="inlineStr">
        <is>
          <t>Loss Contingencies [Line Items]</t>
        </is>
      </c>
    </row>
    <row r="5">
      <c r="A5" s="4" t="inlineStr">
        <is>
          <t>Current docket of active and inactive cases nationwide relating to alleged exposure to asbestos from our product categories</t>
        </is>
      </c>
      <c r="B5" s="6" t="n">
        <v>500</v>
      </c>
    </row>
    <row r="6">
      <c r="A6" s="4" t="inlineStr">
        <is>
          <t>Europe</t>
        </is>
      </c>
    </row>
    <row r="7">
      <c r="A7" s="3" t="inlineStr">
        <is>
          <t>Loss Contingencies [Line Items]</t>
        </is>
      </c>
    </row>
    <row r="8">
      <c r="A8" s="4" t="inlineStr">
        <is>
          <t>Current docket of active and inactive cases nationwide relating to alleged exposure to asbestos from our product categories</t>
        </is>
      </c>
      <c r="B8" s="6" t="n">
        <v>5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sset Retirement Obligations (Details) - USD ($) $ in Millions</t>
        </is>
      </c>
      <c r="B1" s="2" t="inlineStr">
        <is>
          <t>Dec. 31, 2020</t>
        </is>
      </c>
      <c r="C1" s="2" t="inlineStr">
        <is>
          <t>Dec. 31, 2019</t>
        </is>
      </c>
    </row>
    <row r="2">
      <c r="A2" s="3" t="inlineStr">
        <is>
          <t>Loss Contingencies [Line Items]</t>
        </is>
      </c>
    </row>
    <row r="3">
      <c r="A3" s="4" t="inlineStr">
        <is>
          <t>Asset retirement obligation</t>
        </is>
      </c>
      <c r="B3" s="7" t="n">
        <v>14</v>
      </c>
      <c r="C3" s="7" t="n">
        <v>16</v>
      </c>
    </row>
    <row r="4">
      <c r="A4" s="4" t="inlineStr">
        <is>
          <t>Accrued expenses and other current liabilities</t>
        </is>
      </c>
    </row>
    <row r="5">
      <c r="A5" s="3" t="inlineStr">
        <is>
          <t>Loss Contingencies [Line Items]</t>
        </is>
      </c>
    </row>
    <row r="6">
      <c r="A6" s="4" t="inlineStr">
        <is>
          <t>Asset retirement obligation</t>
        </is>
      </c>
      <c r="B6" s="6" t="n">
        <v>2</v>
      </c>
      <c r="C6" s="6" t="n">
        <v>3</v>
      </c>
    </row>
    <row r="7">
      <c r="A7" s="4" t="inlineStr">
        <is>
          <t>Deferred credits and other liabilities</t>
        </is>
      </c>
    </row>
    <row r="8">
      <c r="A8" s="3" t="inlineStr">
        <is>
          <t>Loss Contingencies [Line Items]</t>
        </is>
      </c>
    </row>
    <row r="9">
      <c r="A9" s="4" t="inlineStr">
        <is>
          <t>Asset retirement obligation</t>
        </is>
      </c>
      <c r="B9" s="7" t="n">
        <v>12</v>
      </c>
      <c r="C9" s="7" t="n">
        <v>1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Commitments and Contingencies - Warranty Matters (Details)</t>
        </is>
      </c>
      <c r="B1" s="2" t="inlineStr">
        <is>
          <t>12 Months Ended</t>
        </is>
      </c>
    </row>
    <row r="2">
      <c r="B2" s="2" t="inlineStr">
        <is>
          <t>Dec. 31, 2020</t>
        </is>
      </c>
    </row>
    <row r="3">
      <c r="A3" s="4" t="inlineStr">
        <is>
          <t>Minimum</t>
        </is>
      </c>
    </row>
    <row r="4">
      <c r="A4" s="3" t="inlineStr">
        <is>
          <t>Loss Contingencies [Line Items]</t>
        </is>
      </c>
    </row>
    <row r="5">
      <c r="A5" s="4" t="inlineStr">
        <is>
          <t>Warranty term</t>
        </is>
      </c>
      <c r="B5" s="4" t="inlineStr">
        <is>
          <t>1 year</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Warranty Accrual Table (Details) - USD ($) $ in Millions</t>
        </is>
      </c>
      <c r="B1" s="2" t="inlineStr">
        <is>
          <t>12 Months Ended</t>
        </is>
      </c>
    </row>
    <row r="2">
      <c r="B2" s="2" t="inlineStr">
        <is>
          <t>Dec. 31, 2020</t>
        </is>
      </c>
      <c r="C2" s="2" t="inlineStr">
        <is>
          <t>Dec. 31, 2019</t>
        </is>
      </c>
      <c r="D2" s="2" t="inlineStr">
        <is>
          <t>Dec. 31, 2018</t>
        </is>
      </c>
    </row>
    <row r="3">
      <c r="A3" s="3" t="inlineStr">
        <is>
          <t>Movement in Standard and Extended Product Warranty, Increase (Decrease) [Roll Forward]</t>
        </is>
      </c>
    </row>
    <row r="4">
      <c r="A4" s="4" t="inlineStr">
        <is>
          <t>Balance at beginning of period</t>
        </is>
      </c>
      <c r="B4" s="7" t="n">
        <v>54</v>
      </c>
      <c r="C4" s="7" t="n">
        <v>45</v>
      </c>
      <c r="D4" s="7" t="n">
        <v>32</v>
      </c>
    </row>
    <row r="5">
      <c r="A5" s="4" t="inlineStr">
        <is>
          <t>Acquisitions</t>
        </is>
      </c>
      <c r="B5" s="6" t="n">
        <v>0</v>
      </c>
      <c r="C5" s="6" t="n">
        <v>0</v>
      </c>
      <c r="D5" s="6" t="n">
        <v>17</v>
      </c>
    </row>
    <row r="6">
      <c r="A6" s="4" t="inlineStr">
        <is>
          <t>Accruals related to product warranties</t>
        </is>
      </c>
      <c r="B6" s="6" t="n">
        <v>28</v>
      </c>
      <c r="C6" s="6" t="n">
        <v>32</v>
      </c>
      <c r="D6" s="6" t="n">
        <v>14</v>
      </c>
    </row>
    <row r="7">
      <c r="A7" s="4" t="inlineStr">
        <is>
          <t>Reductions for payments made</t>
        </is>
      </c>
      <c r="B7" s="6" t="n">
        <v>-21</v>
      </c>
      <c r="C7" s="6" t="n">
        <v>-23</v>
      </c>
      <c r="D7" s="6" t="n">
        <v>-18</v>
      </c>
    </row>
    <row r="8">
      <c r="A8" s="4" t="inlineStr">
        <is>
          <t>Foreign currency</t>
        </is>
      </c>
      <c r="B8" s="6" t="n">
        <v>1</v>
      </c>
      <c r="C8" s="6" t="n">
        <v>0</v>
      </c>
      <c r="D8" s="6" t="n">
        <v>0</v>
      </c>
    </row>
    <row r="9">
      <c r="A9" s="4" t="inlineStr">
        <is>
          <t>Balance at end of period</t>
        </is>
      </c>
      <c r="B9" s="7" t="n">
        <v>62</v>
      </c>
      <c r="C9" s="7" t="n">
        <v>54</v>
      </c>
      <c r="D9" s="7" t="n">
        <v>4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0</t>
        </is>
      </c>
    </row>
    <row r="3">
      <c r="A3" s="4" t="inlineStr">
        <is>
          <t>Minimum</t>
        </is>
      </c>
    </row>
    <row r="4">
      <c r="A4" s="3" t="inlineStr">
        <is>
          <t>Lessee, Lease, Description [Line Items]</t>
        </is>
      </c>
    </row>
    <row r="5">
      <c r="A5" s="4" t="inlineStr">
        <is>
          <t>Remaining lease terms</t>
        </is>
      </c>
      <c r="B5" s="4" t="inlineStr">
        <is>
          <t>1 month</t>
        </is>
      </c>
    </row>
    <row r="6">
      <c r="A6" s="4" t="inlineStr">
        <is>
          <t>Maximum</t>
        </is>
      </c>
    </row>
    <row r="7">
      <c r="A7" s="3" t="inlineStr">
        <is>
          <t>Lessee, Lease, Description [Line Items]</t>
        </is>
      </c>
    </row>
    <row r="8">
      <c r="A8" s="4" t="inlineStr">
        <is>
          <t>Remaining lease terms</t>
        </is>
      </c>
      <c r="B8" s="4" t="inlineStr">
        <is>
          <t>10 year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26" customWidth="1" min="2" max="2"/>
    <col width="25" customWidth="1" min="3" max="3"/>
    <col width="14" customWidth="1" min="4" max="4"/>
  </cols>
  <sheetData>
    <row r="1">
      <c r="A1" s="1" t="inlineStr">
        <is>
          <t>Leases - Lease Costs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expense</t>
        </is>
      </c>
      <c r="B4" s="7" t="n">
        <v>122</v>
      </c>
      <c r="C4" s="7" t="n">
        <v>131</v>
      </c>
    </row>
    <row r="5">
      <c r="A5" s="4" t="inlineStr">
        <is>
          <t>Amortization of right-of-use assets</t>
        </is>
      </c>
      <c r="B5" s="6" t="n">
        <v>2</v>
      </c>
      <c r="C5" s="6" t="n">
        <v>1</v>
      </c>
    </row>
    <row r="6">
      <c r="A6" s="4" t="inlineStr">
        <is>
          <t>Short-term lease expense</t>
        </is>
      </c>
      <c r="B6" s="6" t="n">
        <v>6</v>
      </c>
      <c r="C6" s="6" t="n">
        <v>13</v>
      </c>
    </row>
    <row r="7">
      <c r="A7" s="4" t="inlineStr">
        <is>
          <t>Variable lease expense</t>
        </is>
      </c>
      <c r="B7" s="6" t="n">
        <v>24</v>
      </c>
      <c r="C7" s="6" t="n">
        <v>26</v>
      </c>
    </row>
    <row r="8">
      <c r="A8" s="4" t="inlineStr">
        <is>
          <t>Sublease income</t>
        </is>
      </c>
      <c r="B8" s="6" t="n">
        <v>-1</v>
      </c>
      <c r="C8" s="6" t="n">
        <v>-1</v>
      </c>
    </row>
    <row r="9">
      <c r="A9" s="4" t="inlineStr">
        <is>
          <t>Total lease expense</t>
        </is>
      </c>
      <c r="B9" s="7" t="n">
        <v>153</v>
      </c>
      <c r="C9" s="7" t="n">
        <v>170</v>
      </c>
    </row>
    <row r="10">
      <c r="A10" s="4" t="inlineStr">
        <is>
          <t>Rent expense</t>
        </is>
      </c>
      <c r="D10" s="7" t="n">
        <v>111</v>
      </c>
    </row>
    <row r="11">
      <c r="A11" s="4" t="inlineStr">
        <is>
          <t>Weighted average remaining lease term, operating leases</t>
        </is>
      </c>
      <c r="B11" s="4" t="inlineStr">
        <is>
          <t>5 years 4 months 17 days</t>
        </is>
      </c>
      <c r="C11" s="4" t="inlineStr">
        <is>
          <t>4 years 9 months 25 days</t>
        </is>
      </c>
    </row>
    <row r="12">
      <c r="A12" s="4" t="inlineStr">
        <is>
          <t>Weighted average remaining lease term, finance leases</t>
        </is>
      </c>
      <c r="B12" s="4" t="inlineStr">
        <is>
          <t>3 years 11 months 19 days</t>
        </is>
      </c>
      <c r="C12" s="4" t="inlineStr">
        <is>
          <t>3 years 2 months 4 days</t>
        </is>
      </c>
    </row>
    <row r="13">
      <c r="A13" s="4" t="inlineStr">
        <is>
          <t>Weighted average discount rate, operating leases</t>
        </is>
      </c>
      <c r="B13" s="4" t="inlineStr">
        <is>
          <t>3.63%</t>
        </is>
      </c>
      <c r="C13" s="4" t="inlineStr">
        <is>
          <t>4.24%</t>
        </is>
      </c>
    </row>
    <row r="14">
      <c r="A14" s="4" t="inlineStr">
        <is>
          <t>Weighted average discount rate, finance leases</t>
        </is>
      </c>
      <c r="B14" s="4" t="inlineStr">
        <is>
          <t>3.07%</t>
        </is>
      </c>
      <c r="C14" s="4" t="inlineStr">
        <is>
          <t>4.02%</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At December 31, 2020 and 2019, inventory by major classification was as follows: December 31 2020 2019 Finished goods $ 758 $ 1,027 Work in process 449 460 Raw materials 441 408 Materials and supplies 95 104 Total inventories $ 1,743 $ 1,99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Other Leases (Details) - USD ($) $ in Million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from operating leases</t>
        </is>
      </c>
      <c r="B4" s="7" t="n">
        <v>143</v>
      </c>
      <c r="C4" s="7" t="n">
        <v>160</v>
      </c>
    </row>
    <row r="5">
      <c r="A5" s="4" t="inlineStr">
        <is>
          <t>Financing cash flows from finance leases</t>
        </is>
      </c>
      <c r="B5" s="6" t="n">
        <v>2</v>
      </c>
      <c r="C5" s="6" t="n">
        <v>1</v>
      </c>
    </row>
    <row r="6">
      <c r="A6" s="4" t="inlineStr">
        <is>
          <t>Right-of-use asset operating lease liability</t>
        </is>
      </c>
      <c r="B6" s="6" t="n">
        <v>98</v>
      </c>
      <c r="D6" s="7" t="n">
        <v>170</v>
      </c>
    </row>
    <row r="7">
      <c r="A7" s="4" t="inlineStr">
        <is>
          <t>Right-of-use asset finance lease liability</t>
        </is>
      </c>
      <c r="B7" s="7" t="n">
        <v>7</v>
      </c>
      <c r="C7" s="7"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s - Supplemental Balance Sheet Information (Details) - USD ($) $ in Millions</t>
        </is>
      </c>
      <c r="B1" s="2" t="inlineStr">
        <is>
          <t>Dec. 31, 2020</t>
        </is>
      </c>
      <c r="C1" s="2" t="inlineStr">
        <is>
          <t>Dec. 31, 2019</t>
        </is>
      </c>
    </row>
    <row r="2">
      <c r="A2" s="3" t="inlineStr">
        <is>
          <t>Leases [Abstract]</t>
        </is>
      </c>
    </row>
    <row r="3">
      <c r="A3" s="4" t="inlineStr">
        <is>
          <t>Operating lease right-of-use assets</t>
        </is>
      </c>
      <c r="B3" s="7" t="n">
        <v>328</v>
      </c>
      <c r="C3" s="7" t="n">
        <v>331</v>
      </c>
    </row>
    <row r="4">
      <c r="A4" s="4" t="inlineStr">
        <is>
          <t>Accrued expenses and other current liabilities</t>
        </is>
      </c>
      <c r="B4" s="6" t="n">
        <v>95</v>
      </c>
      <c r="C4" s="6" t="n">
        <v>96</v>
      </c>
    </row>
    <row r="5">
      <c r="A5" s="4" t="inlineStr">
        <is>
          <t>Deferred credits and other liabilities</t>
        </is>
      </c>
      <c r="B5" s="6" t="n">
        <v>241</v>
      </c>
      <c r="C5" s="6" t="n">
        <v>234</v>
      </c>
    </row>
    <row r="6">
      <c r="A6" s="4" t="inlineStr">
        <is>
          <t>Total operating lease liabilities</t>
        </is>
      </c>
      <c r="B6" s="6" t="n">
        <v>336</v>
      </c>
      <c r="C6" s="6" t="n">
        <v>330</v>
      </c>
    </row>
    <row r="7">
      <c r="A7" s="4" t="inlineStr">
        <is>
          <t>Property, plant and equipment, gross</t>
        </is>
      </c>
      <c r="B7" s="6" t="n">
        <v>13</v>
      </c>
      <c r="C7" s="6" t="n">
        <v>2</v>
      </c>
    </row>
    <row r="8">
      <c r="A8" s="4" t="inlineStr">
        <is>
          <t>Accumulated depreciation</t>
        </is>
      </c>
      <c r="B8" s="6" t="n">
        <v>-6</v>
      </c>
      <c r="C8" s="6" t="n">
        <v>-1</v>
      </c>
    </row>
    <row r="9">
      <c r="A9" s="4" t="inlineStr">
        <is>
          <t>Total finance lease right-of-use assets</t>
        </is>
      </c>
      <c r="B9" s="6" t="n">
        <v>7</v>
      </c>
      <c r="C9" s="6" t="n">
        <v>1</v>
      </c>
    </row>
    <row r="10">
      <c r="A10" s="4" t="inlineStr">
        <is>
          <t>Short-term debt, including current maturities of long-term debt</t>
        </is>
      </c>
      <c r="B10" s="6" t="n">
        <v>3</v>
      </c>
      <c r="C10" s="6" t="n">
        <v>1</v>
      </c>
    </row>
    <row r="11">
      <c r="A11" s="4" t="inlineStr">
        <is>
          <t>Long-term debt</t>
        </is>
      </c>
      <c r="B11" s="6" t="n">
        <v>5</v>
      </c>
      <c r="C11" s="6" t="n">
        <v>1</v>
      </c>
    </row>
    <row r="12">
      <c r="A12" s="4" t="inlineStr">
        <is>
          <t>Total finance lease liabilities</t>
        </is>
      </c>
      <c r="B12" s="7" t="n">
        <v>8</v>
      </c>
      <c r="C12" s="7" t="n">
        <v>2</v>
      </c>
    </row>
    <row r="13">
      <c r="A13" s="4" t="inlineStr">
        <is>
          <t>Operating Lease, Right-of-Use Asset, Statement of Financial Position [Extensible List]</t>
        </is>
      </c>
      <c r="B13" s="4" t="inlineStr">
        <is>
          <t>us-gaap:OtherAssets</t>
        </is>
      </c>
      <c r="C13" s="4" t="inlineStr">
        <is>
          <t>us-gaap:OtherAssets</t>
        </is>
      </c>
    </row>
    <row r="14">
      <c r="A14" s="4" t="inlineStr">
        <is>
          <t>Operating Lease, Liability, Current, Statement of Financial Position [Extensible List]</t>
        </is>
      </c>
      <c r="B14" s="4" t="inlineStr">
        <is>
          <t>us-gaap:OtherLiabilitiesCurrent</t>
        </is>
      </c>
      <c r="C14" s="4" t="inlineStr">
        <is>
          <t>us-gaap:OtherLiabilitiesCurrent</t>
        </is>
      </c>
    </row>
    <row r="15">
      <c r="A15" s="4" t="inlineStr">
        <is>
          <t>Operating Lease, Liability, Noncurrent, Statement of Financial Position [Extensible List]</t>
        </is>
      </c>
      <c r="B15" s="4" t="inlineStr">
        <is>
          <t>us-gaap:DeferredCreditsAndOtherLiabilities</t>
        </is>
      </c>
      <c r="C15" s="4" t="inlineStr">
        <is>
          <t>us-gaap:DeferredCreditsAndOtherLiabilities</t>
        </is>
      </c>
    </row>
    <row r="16">
      <c r="A16" s="4" t="inlineStr">
        <is>
          <t>Finance lease, liability, current, statement of financial position [Extensible List]</t>
        </is>
      </c>
      <c r="B16" s="4" t="inlineStr">
        <is>
          <t>us-gaap:DebtCurrent</t>
        </is>
      </c>
      <c r="C16" s="4" t="inlineStr">
        <is>
          <t>us-gaap:DebtCurrent</t>
        </is>
      </c>
    </row>
    <row r="17">
      <c r="A17" s="4" t="inlineStr">
        <is>
          <t>Finance lease, liability, noncurrent, statement of financial position [Extensible List]</t>
        </is>
      </c>
      <c r="B17" s="4" t="inlineStr">
        <is>
          <t>us-gaap:LongTermDebtNoncurrent</t>
        </is>
      </c>
      <c r="C17" s="4" t="inlineStr">
        <is>
          <t>us-gaap:LongTermDebtNoncurrent</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s (Details) - USD ($) $ in Millions</t>
        </is>
      </c>
      <c r="B1" s="2" t="inlineStr">
        <is>
          <t>Dec. 31, 2020</t>
        </is>
      </c>
      <c r="C1" s="2" t="inlineStr">
        <is>
          <t>Dec. 31, 2019</t>
        </is>
      </c>
    </row>
    <row r="2">
      <c r="A2" s="3" t="inlineStr">
        <is>
          <t>Operating leases</t>
        </is>
      </c>
    </row>
    <row r="3">
      <c r="A3" s="4" t="inlineStr">
        <is>
          <t>2021</t>
        </is>
      </c>
      <c r="B3" s="7" t="n">
        <v>106</v>
      </c>
    </row>
    <row r="4">
      <c r="A4" s="4" t="inlineStr">
        <is>
          <t>2022</t>
        </is>
      </c>
      <c r="B4" s="6" t="n">
        <v>81</v>
      </c>
    </row>
    <row r="5">
      <c r="A5" s="4" t="inlineStr">
        <is>
          <t>2023</t>
        </is>
      </c>
      <c r="B5" s="6" t="n">
        <v>60</v>
      </c>
    </row>
    <row r="6">
      <c r="A6" s="4" t="inlineStr">
        <is>
          <t>2024</t>
        </is>
      </c>
      <c r="B6" s="6" t="n">
        <v>39</v>
      </c>
    </row>
    <row r="7">
      <c r="A7" s="4" t="inlineStr">
        <is>
          <t>2025</t>
        </is>
      </c>
      <c r="B7" s="6" t="n">
        <v>26</v>
      </c>
    </row>
    <row r="8">
      <c r="A8" s="4" t="inlineStr">
        <is>
          <t>Thereafter</t>
        </is>
      </c>
      <c r="B8" s="6" t="n">
        <v>60</v>
      </c>
    </row>
    <row r="9">
      <c r="A9" s="4" t="inlineStr">
        <is>
          <t>Total future undiscounted lease payments</t>
        </is>
      </c>
      <c r="B9" s="6" t="n">
        <v>372</v>
      </c>
    </row>
    <row r="10">
      <c r="A10" s="4" t="inlineStr">
        <is>
          <t>Less imputed interest</t>
        </is>
      </c>
      <c r="B10" s="6" t="n">
        <v>-36</v>
      </c>
    </row>
    <row r="11">
      <c r="A11" s="4" t="inlineStr">
        <is>
          <t>Total reported lease liability</t>
        </is>
      </c>
      <c r="B11" s="6" t="n">
        <v>336</v>
      </c>
      <c r="C11" s="7" t="n">
        <v>330</v>
      </c>
    </row>
    <row r="12">
      <c r="A12" s="3" t="inlineStr">
        <is>
          <t>Finance leases</t>
        </is>
      </c>
    </row>
    <row r="13">
      <c r="A13" s="4" t="inlineStr">
        <is>
          <t>2021</t>
        </is>
      </c>
      <c r="B13" s="6" t="n">
        <v>3</v>
      </c>
    </row>
    <row r="14">
      <c r="A14" s="4" t="inlineStr">
        <is>
          <t>2022</t>
        </is>
      </c>
      <c r="B14" s="6" t="n">
        <v>2</v>
      </c>
    </row>
    <row r="15">
      <c r="A15" s="4" t="inlineStr">
        <is>
          <t>2023</t>
        </is>
      </c>
      <c r="B15" s="6" t="n">
        <v>2</v>
      </c>
    </row>
    <row r="16">
      <c r="A16" s="4" t="inlineStr">
        <is>
          <t>2024</t>
        </is>
      </c>
      <c r="B16" s="6" t="n">
        <v>1</v>
      </c>
    </row>
    <row r="17">
      <c r="A17" s="4" t="inlineStr">
        <is>
          <t>2025</t>
        </is>
      </c>
      <c r="B17" s="6" t="n">
        <v>0</v>
      </c>
    </row>
    <row r="18">
      <c r="A18" s="4" t="inlineStr">
        <is>
          <t>Thereafter</t>
        </is>
      </c>
      <c r="B18" s="6" t="n">
        <v>0</v>
      </c>
    </row>
    <row r="19">
      <c r="A19" s="4" t="inlineStr">
        <is>
          <t>Total future undiscounted lease payments</t>
        </is>
      </c>
      <c r="B19" s="6" t="n">
        <v>8</v>
      </c>
    </row>
    <row r="20">
      <c r="A20" s="4" t="inlineStr">
        <is>
          <t>Less imputed interest</t>
        </is>
      </c>
      <c r="B20" s="6" t="n">
        <v>0</v>
      </c>
    </row>
    <row r="21">
      <c r="A21" s="4" t="inlineStr">
        <is>
          <t>Total reported lease liability</t>
        </is>
      </c>
      <c r="B21" s="7" t="n">
        <v>8</v>
      </c>
      <c r="C21" s="7" t="n">
        <v>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Share-Based Compensation - Narrative (Details) - USD ($)</t>
        </is>
      </c>
      <c r="B1" s="2" t="inlineStr">
        <is>
          <t>12 Months Ended</t>
        </is>
      </c>
    </row>
    <row r="2">
      <c r="B2" s="2" t="inlineStr">
        <is>
          <t>Dec. 31, 2020</t>
        </is>
      </c>
      <c r="C2" s="2" t="inlineStr">
        <is>
          <t>Dec. 31, 2019</t>
        </is>
      </c>
      <c r="D2" s="2" t="inlineStr">
        <is>
          <t>Dec. 31, 2018</t>
        </is>
      </c>
      <c r="E2" s="2" t="inlineStr">
        <is>
          <t>May 12, 2020</t>
        </is>
      </c>
      <c r="F2" s="2" t="inlineStr">
        <is>
          <t>Oct. 01, 2018</t>
        </is>
      </c>
      <c r="G2" s="2" t="inlineStr">
        <is>
          <t>Sep. 12, 2018</t>
        </is>
      </c>
    </row>
    <row r="3">
      <c r="A3" s="3" t="inlineStr">
        <is>
          <t>Share-based Compensation Arrangement by Share-based Payment Award [Line Items]</t>
        </is>
      </c>
    </row>
    <row r="4">
      <c r="A4" s="4" t="inlineStr">
        <is>
          <t>Authorized common stock (in shares)</t>
        </is>
      </c>
      <c r="D4" s="6" t="n">
        <v>135000000</v>
      </c>
      <c r="F4" s="6" t="n">
        <v>250000000</v>
      </c>
    </row>
    <row r="5">
      <c r="A5" s="4" t="inlineStr">
        <is>
          <t>Shares of common stock remain authorized for delivery (in shares)</t>
        </is>
      </c>
      <c r="E5" s="10" t="n">
        <v>1.49</v>
      </c>
    </row>
    <row r="6">
      <c r="A6" s="4" t="inlineStr">
        <is>
          <t>Award performance period</t>
        </is>
      </c>
      <c r="D6" s="4" t="inlineStr">
        <is>
          <t>1 year</t>
        </is>
      </c>
    </row>
    <row r="7">
      <c r="A7" s="4" t="inlineStr">
        <is>
          <t>Restriction period for restricted common stock</t>
        </is>
      </c>
      <c r="D7" s="4" t="inlineStr">
        <is>
          <t>3 years</t>
        </is>
      </c>
    </row>
    <row r="8">
      <c r="A8" s="4" t="inlineStr">
        <is>
          <t>Unrecognized compensation expense</t>
        </is>
      </c>
      <c r="B8" s="7" t="n">
        <v>19000000</v>
      </c>
    </row>
    <row r="9">
      <c r="A9" s="4" t="inlineStr">
        <is>
          <t>Total Intrinsic value of options exercised</t>
        </is>
      </c>
      <c r="C9" s="7" t="n">
        <v>1000000</v>
      </c>
    </row>
    <row r="10">
      <c r="A10" s="4" t="inlineStr">
        <is>
          <t>Total fair value of shares vested</t>
        </is>
      </c>
      <c r="B10" s="7" t="n">
        <v>0</v>
      </c>
      <c r="C10" s="6" t="n">
        <v>0</v>
      </c>
      <c r="D10" s="7" t="n">
        <v>0</v>
      </c>
    </row>
    <row r="11">
      <c r="A11" s="4" t="inlineStr">
        <is>
          <t>Tranche One</t>
        </is>
      </c>
    </row>
    <row r="12">
      <c r="A12" s="3" t="inlineStr">
        <is>
          <t>Share-based Compensation Arrangement by Share-based Payment Award [Line Items]</t>
        </is>
      </c>
    </row>
    <row r="13">
      <c r="A13" s="4" t="inlineStr">
        <is>
          <t>Vesting percentage</t>
        </is>
      </c>
      <c r="B13" s="4" t="inlineStr">
        <is>
          <t>33.00%</t>
        </is>
      </c>
    </row>
    <row r="14">
      <c r="A14" s="4" t="inlineStr">
        <is>
          <t>Tranche Two</t>
        </is>
      </c>
    </row>
    <row r="15">
      <c r="A15" s="3" t="inlineStr">
        <is>
          <t>Share-based Compensation Arrangement by Share-based Payment Award [Line Items]</t>
        </is>
      </c>
    </row>
    <row r="16">
      <c r="A16" s="4" t="inlineStr">
        <is>
          <t>Vesting percentage</t>
        </is>
      </c>
      <c r="B16" s="4" t="inlineStr">
        <is>
          <t>33.00%</t>
        </is>
      </c>
    </row>
    <row r="17">
      <c r="A17" s="4" t="inlineStr">
        <is>
          <t>Tranche Three</t>
        </is>
      </c>
    </row>
    <row r="18">
      <c r="A18" s="3" t="inlineStr">
        <is>
          <t>Share-based Compensation Arrangement by Share-based Payment Award [Line Items]</t>
        </is>
      </c>
    </row>
    <row r="19">
      <c r="A19" s="4" t="inlineStr">
        <is>
          <t>Vesting percentage</t>
        </is>
      </c>
      <c r="B19" s="4" t="inlineStr">
        <is>
          <t>33.00%</t>
        </is>
      </c>
    </row>
    <row r="20">
      <c r="A20" s="4" t="inlineStr">
        <is>
          <t>Restricted Stock</t>
        </is>
      </c>
    </row>
    <row r="21">
      <c r="A21" s="3" t="inlineStr">
        <is>
          <t>Share-based Compensation Arrangement by Share-based Payment Award [Line Items]</t>
        </is>
      </c>
    </row>
    <row r="22">
      <c r="A22" s="4" t="inlineStr">
        <is>
          <t>Restriction period for restricted common stock</t>
        </is>
      </c>
      <c r="B22" s="4" t="inlineStr">
        <is>
          <t>3 years</t>
        </is>
      </c>
    </row>
    <row r="23">
      <c r="A23" s="4" t="inlineStr">
        <is>
          <t>Total fair value of restricted shares vested</t>
        </is>
      </c>
      <c r="B23" s="7" t="n">
        <v>4000000</v>
      </c>
      <c r="C23" s="6" t="n">
        <v>8000000</v>
      </c>
      <c r="D23" s="6" t="n">
        <v>11000000</v>
      </c>
    </row>
    <row r="24">
      <c r="A24" s="4" t="inlineStr">
        <is>
          <t>LTPU and RSU</t>
        </is>
      </c>
    </row>
    <row r="25">
      <c r="A25" s="3" t="inlineStr">
        <is>
          <t>Share-based Compensation Arrangement by Share-based Payment Award [Line Items]</t>
        </is>
      </c>
    </row>
    <row r="26">
      <c r="A26" s="4" t="inlineStr">
        <is>
          <t>Restriction period for restricted common stock</t>
        </is>
      </c>
      <c r="B26" s="4" t="inlineStr">
        <is>
          <t>3 years</t>
        </is>
      </c>
    </row>
    <row r="27">
      <c r="A27" s="4" t="inlineStr">
        <is>
          <t>LTPU and RSU | Performance Targets, Vesting</t>
        </is>
      </c>
    </row>
    <row r="28">
      <c r="A28" s="3" t="inlineStr">
        <is>
          <t>Share-based Compensation Arrangement by Share-based Payment Award [Line Items]</t>
        </is>
      </c>
    </row>
    <row r="29">
      <c r="A29" s="4" t="inlineStr">
        <is>
          <t>Vesting percentage</t>
        </is>
      </c>
      <c r="B29" s="4" t="inlineStr">
        <is>
          <t>50.00%</t>
        </is>
      </c>
    </row>
    <row r="30">
      <c r="A30" s="4" t="inlineStr">
        <is>
          <t>LTPU and RSU | Market Targets, Vesting</t>
        </is>
      </c>
    </row>
    <row r="31">
      <c r="A31" s="3" t="inlineStr">
        <is>
          <t>Share-based Compensation Arrangement by Share-based Payment Award [Line Items]</t>
        </is>
      </c>
    </row>
    <row r="32">
      <c r="A32" s="4" t="inlineStr">
        <is>
          <t>Vesting percentage</t>
        </is>
      </c>
      <c r="B32" s="4" t="inlineStr">
        <is>
          <t>50.00%</t>
        </is>
      </c>
    </row>
    <row r="33">
      <c r="A33" s="4" t="inlineStr">
        <is>
          <t>PSUs</t>
        </is>
      </c>
    </row>
    <row r="34">
      <c r="A34" s="3" t="inlineStr">
        <is>
          <t>Share-based Compensation Arrangement by Share-based Payment Award [Line Items]</t>
        </is>
      </c>
    </row>
    <row r="35">
      <c r="A35" s="4" t="inlineStr">
        <is>
          <t>Unrecognized compensation expense period</t>
        </is>
      </c>
      <c r="B35" s="4" t="inlineStr">
        <is>
          <t>2 years</t>
        </is>
      </c>
    </row>
    <row r="36">
      <c r="A36" s="4" t="inlineStr">
        <is>
          <t>Cash Settled Awards</t>
        </is>
      </c>
    </row>
    <row r="37">
      <c r="A37" s="3" t="inlineStr">
        <is>
          <t>Share-based Compensation Arrangement by Share-based Payment Award [Line Items]</t>
        </is>
      </c>
    </row>
    <row r="38">
      <c r="A38" s="4" t="inlineStr">
        <is>
          <t>Compensation expense</t>
        </is>
      </c>
      <c r="B38" s="7" t="n">
        <v>2000000</v>
      </c>
      <c r="C38" s="6" t="n">
        <v>3000000</v>
      </c>
      <c r="D38" s="6" t="n">
        <v>-1000000</v>
      </c>
    </row>
    <row r="39">
      <c r="A39" s="4" t="inlineStr">
        <is>
          <t>Unrecognized compensation expense</t>
        </is>
      </c>
      <c r="B39" s="7" t="n">
        <v>17000000</v>
      </c>
    </row>
    <row r="40">
      <c r="A40" s="4" t="inlineStr">
        <is>
          <t>Unrecognized compensation expense period</t>
        </is>
      </c>
      <c r="B40" s="4" t="inlineStr">
        <is>
          <t>3 years</t>
        </is>
      </c>
    </row>
    <row r="41">
      <c r="A41" s="4" t="inlineStr">
        <is>
          <t>Share-Settled RSUs</t>
        </is>
      </c>
    </row>
    <row r="42">
      <c r="A42" s="3" t="inlineStr">
        <is>
          <t>Share-based Compensation Arrangement by Share-based Payment Award [Line Items]</t>
        </is>
      </c>
    </row>
    <row r="43">
      <c r="A43" s="4" t="inlineStr">
        <is>
          <t>Compensation expense</t>
        </is>
      </c>
      <c r="B43" s="7" t="n">
        <v>13000000</v>
      </c>
      <c r="C43" s="6" t="n">
        <v>19000000</v>
      </c>
      <c r="D43" s="6" t="n">
        <v>11000000</v>
      </c>
    </row>
    <row r="44">
      <c r="A44" s="4" t="inlineStr">
        <is>
          <t>Total fair value of restricted shares vested</t>
        </is>
      </c>
      <c r="B44" s="7" t="n">
        <v>11000000</v>
      </c>
      <c r="C44" s="6" t="n">
        <v>5000000</v>
      </c>
      <c r="D44" s="6" t="n">
        <v>1000000</v>
      </c>
    </row>
    <row r="45">
      <c r="A45" s="4" t="inlineStr">
        <is>
          <t>Stock options</t>
        </is>
      </c>
    </row>
    <row r="46">
      <c r="A46" s="3" t="inlineStr">
        <is>
          <t>Share-based Compensation Arrangement by Share-based Payment Award [Line Items]</t>
        </is>
      </c>
    </row>
    <row r="47">
      <c r="A47" s="4" t="inlineStr">
        <is>
          <t>Restriction period for restricted common stock</t>
        </is>
      </c>
      <c r="B47" s="4" t="inlineStr">
        <is>
          <t>7 years</t>
        </is>
      </c>
    </row>
    <row r="48">
      <c r="A48" s="4" t="inlineStr">
        <is>
          <t>Unrecognized compensation expense</t>
        </is>
      </c>
      <c r="B48" s="7" t="n">
        <v>0</v>
      </c>
    </row>
    <row r="49">
      <c r="A49" s="4" t="inlineStr">
        <is>
          <t>Cash received from stock option exercises</t>
        </is>
      </c>
      <c r="B49" s="6" t="n">
        <v>0</v>
      </c>
      <c r="C49" s="6" t="n">
        <v>1000000</v>
      </c>
      <c r="D49" s="6" t="n">
        <v>1000000</v>
      </c>
    </row>
    <row r="50">
      <c r="A50" s="4" t="inlineStr">
        <is>
          <t>Tax benefit from exercise of stock options</t>
        </is>
      </c>
      <c r="B50" s="7" t="n">
        <v>0</v>
      </c>
      <c r="C50" s="7" t="n">
        <v>1000000</v>
      </c>
      <c r="D50" s="7" t="n">
        <v>1000000</v>
      </c>
    </row>
    <row r="51">
      <c r="A51" s="4" t="inlineStr">
        <is>
          <t>2006 Long-Term Incentive Plan</t>
        </is>
      </c>
    </row>
    <row r="52">
      <c r="A52" s="3" t="inlineStr">
        <is>
          <t>Share-based Compensation Arrangement by Share-based Payment Award [Line Items]</t>
        </is>
      </c>
    </row>
    <row r="53">
      <c r="A53" s="4" t="inlineStr">
        <is>
          <t>Authorized common stock (in shares)</t>
        </is>
      </c>
      <c r="E53" s="6" t="n">
        <v>7150000</v>
      </c>
      <c r="G53" s="6" t="n">
        <v>3000000</v>
      </c>
    </row>
    <row r="54">
      <c r="A54" s="4" t="inlineStr">
        <is>
          <t>Shares of common stock remain authorized for delivery (in shares)</t>
        </is>
      </c>
      <c r="B54" s="6" t="n">
        <v>313164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Options Status and Activity (Details) - Stock Option - USD ($) $ / shares in Units, $ in Millions</t>
        </is>
      </c>
      <c r="B1" s="2" t="inlineStr">
        <is>
          <t>12 Months Ended</t>
        </is>
      </c>
    </row>
    <row r="2">
      <c r="B2" s="2" t="inlineStr">
        <is>
          <t>Dec. 31, 2020</t>
        </is>
      </c>
      <c r="C2" s="2" t="inlineStr">
        <is>
          <t>Dec. 31, 2019</t>
        </is>
      </c>
    </row>
    <row r="3">
      <c r="A3" s="3" t="inlineStr">
        <is>
          <t>Shares Under Option</t>
        </is>
      </c>
    </row>
    <row r="4">
      <c r="A4" s="4" t="inlineStr">
        <is>
          <t>Shares Under Option Outstanding Beginning Balance (in shares)</t>
        </is>
      </c>
      <c r="B4" s="6" t="n">
        <v>272870</v>
      </c>
    </row>
    <row r="5">
      <c r="A5" s="4" t="inlineStr">
        <is>
          <t>Granted (in shares)</t>
        </is>
      </c>
      <c r="B5" s="6" t="n">
        <v>0</v>
      </c>
    </row>
    <row r="6">
      <c r="A6" s="4" t="inlineStr">
        <is>
          <t>Exercised (in shares)</t>
        </is>
      </c>
      <c r="B6" s="6" t="n">
        <v>0</v>
      </c>
    </row>
    <row r="7">
      <c r="A7" s="4" t="inlineStr">
        <is>
          <t>Forfeited (in shares)</t>
        </is>
      </c>
      <c r="B7" s="6" t="n">
        <v>-165840</v>
      </c>
    </row>
    <row r="8">
      <c r="A8" s="4" t="inlineStr">
        <is>
          <t>Shares Under Option Outstanding Ending Balance (in shares)</t>
        </is>
      </c>
      <c r="B8" s="6" t="n">
        <v>107030</v>
      </c>
      <c r="C8" s="6" t="n">
        <v>272870</v>
      </c>
    </row>
    <row r="9">
      <c r="A9" s="3" t="inlineStr">
        <is>
          <t>Weighted Avg. Exercise Prices</t>
        </is>
      </c>
    </row>
    <row r="10">
      <c r="A10" s="4" t="inlineStr">
        <is>
          <t>Weighted Average Exercise Prices, Outstanding, Beginning Balance (in dollars per share)</t>
        </is>
      </c>
      <c r="B10" s="8" t="n">
        <v>47.41</v>
      </c>
    </row>
    <row r="11">
      <c r="A11" s="4" t="inlineStr">
        <is>
          <t>Granted (in dollars per share)</t>
        </is>
      </c>
      <c r="B11" s="6" t="n">
        <v>0</v>
      </c>
    </row>
    <row r="12">
      <c r="A12" s="4" t="inlineStr">
        <is>
          <t>Exercised (in dollars per share)</t>
        </is>
      </c>
      <c r="B12" s="6" t="n">
        <v>0</v>
      </c>
    </row>
    <row r="13">
      <c r="A13" s="4" t="inlineStr">
        <is>
          <t>Forfeited (in dollars per share)</t>
        </is>
      </c>
      <c r="B13" s="10" t="n">
        <v>38.98</v>
      </c>
    </row>
    <row r="14">
      <c r="A14" s="4" t="inlineStr">
        <is>
          <t>Weighted Average Exercise Prices, Outstanding, Ending Balance (in dollars per share)</t>
        </is>
      </c>
      <c r="B14" s="8" t="n">
        <v>56.26</v>
      </c>
      <c r="C14" s="8" t="n">
        <v>47.41</v>
      </c>
    </row>
    <row r="15">
      <c r="A15" s="4" t="inlineStr">
        <is>
          <t>Weighted Average Remaining Life in Years</t>
        </is>
      </c>
      <c r="B15" s="4" t="inlineStr">
        <is>
          <t>14 days</t>
        </is>
      </c>
      <c r="C15" s="4" t="inlineStr">
        <is>
          <t>6 months</t>
        </is>
      </c>
    </row>
    <row r="16">
      <c r="A16" s="4" t="inlineStr">
        <is>
          <t>Aggregate Intrinsic Value, Outstanding, Beginning Balance</t>
        </is>
      </c>
      <c r="B16" s="7" t="n">
        <v>0</v>
      </c>
    </row>
    <row r="17">
      <c r="A17" s="4" t="inlineStr">
        <is>
          <t>Aggregate Intrinsic Value, Outstanding, Ending Balance</t>
        </is>
      </c>
      <c r="B17" s="7" t="n">
        <v>0</v>
      </c>
      <c r="C17" s="7" t="n">
        <v>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8" customWidth="1" min="1" max="1"/>
    <col width="30" customWidth="1" min="2" max="2"/>
  </cols>
  <sheetData>
    <row r="1">
      <c r="A1" s="1" t="inlineStr">
        <is>
          <t>Share-Based Compensation - Nonvested Restricted Shares (Details)</t>
        </is>
      </c>
      <c r="B1" s="2" t="inlineStr">
        <is>
          <t>12 Months Ended</t>
        </is>
      </c>
    </row>
    <row r="2">
      <c r="B2" s="2" t="inlineStr">
        <is>
          <t>Dec. 31, 2020$ / sharesshares</t>
        </is>
      </c>
    </row>
    <row r="3">
      <c r="A3" s="4" t="inlineStr">
        <is>
          <t>Restricted Stock</t>
        </is>
      </c>
    </row>
    <row r="4">
      <c r="A4" s="3" t="inlineStr">
        <is>
          <t>Shares</t>
        </is>
      </c>
    </row>
    <row r="5">
      <c r="A5" s="4" t="inlineStr">
        <is>
          <t>Nonvested Restricted Shares, Beginning Balance (in shares) | shares</t>
        </is>
      </c>
      <c r="B5" s="6" t="n">
        <v>35630</v>
      </c>
    </row>
    <row r="6">
      <c r="A6" s="4" t="inlineStr">
        <is>
          <t>Granted (in shares) | shares</t>
        </is>
      </c>
      <c r="B6" s="6" t="n">
        <v>174347</v>
      </c>
    </row>
    <row r="7">
      <c r="A7" s="4" t="inlineStr">
        <is>
          <t>Vested (in shares) | shares</t>
        </is>
      </c>
      <c r="B7" s="6" t="n">
        <v>-208196</v>
      </c>
    </row>
    <row r="8">
      <c r="A8" s="4" t="inlineStr">
        <is>
          <t>Forfeited (in shares) | shares</t>
        </is>
      </c>
      <c r="B8" s="6" t="n">
        <v>-1781</v>
      </c>
    </row>
    <row r="9">
      <c r="A9" s="4" t="inlineStr">
        <is>
          <t>Nonvested Restricted Shares, Ending Balance (in shares) | shares</t>
        </is>
      </c>
      <c r="B9" s="6" t="n">
        <v>0</v>
      </c>
    </row>
    <row r="10">
      <c r="A10" s="3" t="inlineStr">
        <is>
          <t>Weighted Avg. Grant Date Fair Value</t>
        </is>
      </c>
    </row>
    <row r="11">
      <c r="A11" s="4" t="inlineStr">
        <is>
          <t>Nonvested (in dollars per share) | $ / shares</t>
        </is>
      </c>
      <c r="B11" s="8" t="n">
        <v>63.27</v>
      </c>
    </row>
    <row r="12">
      <c r="A12" s="4" t="inlineStr">
        <is>
          <t>Granted (in dollars per share) | $ / shares</t>
        </is>
      </c>
      <c r="B12" s="10" t="n">
        <v>9.1</v>
      </c>
    </row>
    <row r="13">
      <c r="A13" s="4" t="inlineStr">
        <is>
          <t>Vested (in dollars per share) | $ / shares</t>
        </is>
      </c>
      <c r="B13" s="10" t="n">
        <v>41.5</v>
      </c>
    </row>
    <row r="14">
      <c r="A14" s="4" t="inlineStr">
        <is>
          <t>Forfeited (in dollars per share) | $ / shares</t>
        </is>
      </c>
      <c r="B14" s="10" t="n">
        <v>58.01</v>
      </c>
    </row>
    <row r="15">
      <c r="A15" s="4" t="inlineStr">
        <is>
          <t>Nonvested (in dollars per share) | $ / shares</t>
        </is>
      </c>
      <c r="B15" s="7" t="n">
        <v>0</v>
      </c>
    </row>
    <row r="16">
      <c r="A16" s="4" t="inlineStr">
        <is>
          <t>Share-Settled RSUs</t>
        </is>
      </c>
    </row>
    <row r="17">
      <c r="A17" s="3" t="inlineStr">
        <is>
          <t>Shares</t>
        </is>
      </c>
    </row>
    <row r="18">
      <c r="A18" s="4" t="inlineStr">
        <is>
          <t>Nonvested Restricted Shares, Beginning Balance (in shares) | shares</t>
        </is>
      </c>
      <c r="B18" s="6" t="n">
        <v>1125346</v>
      </c>
    </row>
    <row r="19">
      <c r="A19" s="4" t="inlineStr">
        <is>
          <t>Granted (in shares) | shares</t>
        </is>
      </c>
      <c r="B19" s="6" t="n">
        <v>1897780</v>
      </c>
    </row>
    <row r="20">
      <c r="A20" s="4" t="inlineStr">
        <is>
          <t>Vested (in shares) | shares</t>
        </is>
      </c>
      <c r="B20" s="6" t="n">
        <v>-448974</v>
      </c>
    </row>
    <row r="21">
      <c r="A21" s="4" t="inlineStr">
        <is>
          <t>Forfeited (in shares) | shares</t>
        </is>
      </c>
      <c r="B21" s="6" t="n">
        <v>-455547</v>
      </c>
    </row>
    <row r="22">
      <c r="A22" s="4" t="inlineStr">
        <is>
          <t>Nonvested Restricted Shares, Ending Balance (in shares) | shares</t>
        </is>
      </c>
      <c r="B22" s="6" t="n">
        <v>2118605</v>
      </c>
    </row>
    <row r="23">
      <c r="A23" s="3" t="inlineStr">
        <is>
          <t>Weighted Avg. Grant Date Fair Value</t>
        </is>
      </c>
    </row>
    <row r="24">
      <c r="A24" s="4" t="inlineStr">
        <is>
          <t>Nonvested (in dollars per share) | $ / shares</t>
        </is>
      </c>
      <c r="B24" s="8" t="n">
        <v>37.91</v>
      </c>
    </row>
    <row r="25">
      <c r="A25" s="4" t="inlineStr">
        <is>
          <t>Granted (in dollars per share) | $ / shares</t>
        </is>
      </c>
      <c r="B25" s="10" t="n">
        <v>7.66</v>
      </c>
    </row>
    <row r="26">
      <c r="A26" s="4" t="inlineStr">
        <is>
          <t>Vested (in dollars per share) | $ / shares</t>
        </is>
      </c>
      <c r="B26" s="10" t="n">
        <v>41.37</v>
      </c>
    </row>
    <row r="27">
      <c r="A27" s="4" t="inlineStr">
        <is>
          <t>Forfeited (in dollars per share) | $ / shares</t>
        </is>
      </c>
      <c r="B27" s="10" t="n">
        <v>32.54</v>
      </c>
    </row>
    <row r="28">
      <c r="A28" s="4" t="inlineStr">
        <is>
          <t>Nonvested (in dollars per share) | $ / shares</t>
        </is>
      </c>
      <c r="B28" s="7" t="n">
        <v>26</v>
      </c>
    </row>
    <row r="29">
      <c r="A29" s="4" t="inlineStr">
        <is>
          <t>PSUs</t>
        </is>
      </c>
    </row>
    <row r="30">
      <c r="A30" s="3" t="inlineStr">
        <is>
          <t>Shares</t>
        </is>
      </c>
    </row>
    <row r="31">
      <c r="A31" s="4" t="inlineStr">
        <is>
          <t>Nonvested Restricted Shares, Beginning Balance (in shares) | shares</t>
        </is>
      </c>
      <c r="B31" s="6" t="n">
        <v>806233</v>
      </c>
    </row>
    <row r="32">
      <c r="A32" s="4" t="inlineStr">
        <is>
          <t>Granted (in shares) | shares</t>
        </is>
      </c>
      <c r="B32" s="6" t="n">
        <v>6654</v>
      </c>
    </row>
    <row r="33">
      <c r="A33" s="4" t="inlineStr">
        <is>
          <t>Vested (in shares) | shares</t>
        </is>
      </c>
      <c r="B33" s="6" t="n">
        <v>0</v>
      </c>
    </row>
    <row r="34">
      <c r="A34" s="4" t="inlineStr">
        <is>
          <t>Forfeited (in shares) | shares</t>
        </is>
      </c>
      <c r="B34" s="6" t="n">
        <v>-285782</v>
      </c>
    </row>
    <row r="35">
      <c r="A35" s="4" t="inlineStr">
        <is>
          <t>Nonvested Restricted Shares, Ending Balance (in shares) | shares</t>
        </is>
      </c>
      <c r="B35" s="6" t="n">
        <v>527105</v>
      </c>
    </row>
    <row r="36">
      <c r="A36" s="3" t="inlineStr">
        <is>
          <t>Weighted Avg. Grant Date Fair Value</t>
        </is>
      </c>
    </row>
    <row r="37">
      <c r="A37" s="4" t="inlineStr">
        <is>
          <t>Nonvested (in dollars per share) | $ / shares</t>
        </is>
      </c>
      <c r="B37" s="8" t="n">
        <v>34.12</v>
      </c>
    </row>
    <row r="38">
      <c r="A38" s="4" t="inlineStr">
        <is>
          <t>Granted (in dollars per share) | $ / shares</t>
        </is>
      </c>
      <c r="B38" s="10" t="n">
        <v>12.26</v>
      </c>
    </row>
    <row r="39">
      <c r="A39" s="4" t="inlineStr">
        <is>
          <t>Vested (in dollars per share) | $ / shares</t>
        </is>
      </c>
      <c r="B39" s="6" t="n">
        <v>0</v>
      </c>
    </row>
    <row r="40">
      <c r="A40" s="4" t="inlineStr">
        <is>
          <t>Forfeited (in dollars per share) | $ / shares</t>
        </is>
      </c>
      <c r="B40" s="10" t="n">
        <v>28.98</v>
      </c>
    </row>
    <row r="41">
      <c r="A41" s="4" t="inlineStr">
        <is>
          <t>Nonvested (in dollars per share) | $ / shares</t>
        </is>
      </c>
      <c r="B41" s="8" t="n">
        <v>36.37</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8" customWidth="1" min="1" max="1"/>
    <col width="14" customWidth="1" min="2" max="2"/>
    <col width="20" customWidth="1" min="3" max="3"/>
    <col width="35" customWidth="1" min="4" max="4"/>
    <col width="37" customWidth="1" min="5" max="5"/>
    <col width="20" customWidth="1" min="6" max="6"/>
    <col width="21" customWidth="1" min="7" max="7"/>
    <col width="30" customWidth="1" min="8" max="8"/>
    <col width="21" customWidth="1" min="9" max="9"/>
  </cols>
  <sheetData>
    <row r="1">
      <c r="A1" s="1" t="inlineStr">
        <is>
          <t>Shareholders' Equity - Additional Information (Details)</t>
        </is>
      </c>
      <c r="B1" s="2" t="inlineStr">
        <is>
          <t>Apr. 15, 2020</t>
        </is>
      </c>
      <c r="C1" s="2" t="inlineStr">
        <is>
          <t>Apr. 01, 2020shares</t>
        </is>
      </c>
      <c r="D1" s="2" t="inlineStr">
        <is>
          <t>Dec. 31, 2020stock$ / sharesshares</t>
        </is>
      </c>
      <c r="E1" s="2" t="inlineStr">
        <is>
          <t>Dec. 31, 2019USD ($)$ / sharesshares</t>
        </is>
      </c>
      <c r="F1" s="2" t="inlineStr">
        <is>
          <t>Dec. 31, 2018shares</t>
        </is>
      </c>
      <c r="G1" s="2" t="inlineStr">
        <is>
          <t>Dec. 31, 2015USD ($)</t>
        </is>
      </c>
      <c r="H1" s="2" t="inlineStr">
        <is>
          <t>Oct. 01, 2018$ / sharesshares</t>
        </is>
      </c>
      <c r="I1" s="2" t="inlineStr">
        <is>
          <t>Feb. 28, 2017USD ($)</t>
        </is>
      </c>
    </row>
    <row r="2">
      <c r="A2" s="3" t="inlineStr">
        <is>
          <t>Class of Stock [Line Items]</t>
        </is>
      </c>
    </row>
    <row r="3">
      <c r="A3" s="4" t="inlineStr">
        <is>
          <t>Authorized common stock (in shares)</t>
        </is>
      </c>
      <c r="F3" s="6" t="n">
        <v>135000000</v>
      </c>
      <c r="H3" s="6" t="n">
        <v>250000000</v>
      </c>
    </row>
    <row r="4">
      <c r="A4" s="4" t="inlineStr">
        <is>
          <t>Common stock, par value (in dollars per share) | $ / shares</t>
        </is>
      </c>
      <c r="H4" s="8" t="n">
        <v>0.01</v>
      </c>
    </row>
    <row r="5">
      <c r="A5" s="4" t="inlineStr">
        <is>
          <t>Stock repurchase program, period in force</t>
        </is>
      </c>
      <c r="G5" s="4" t="inlineStr">
        <is>
          <t>3 years</t>
        </is>
      </c>
    </row>
    <row r="6">
      <c r="A6" s="4" t="inlineStr">
        <is>
          <t>Authorized shares (in shares)</t>
        </is>
      </c>
      <c r="D6" s="6" t="n">
        <v>50000000</v>
      </c>
      <c r="E6" s="6" t="n">
        <v>50000000</v>
      </c>
      <c r="H6" s="6" t="n">
        <v>50000000</v>
      </c>
    </row>
    <row r="7">
      <c r="A7" s="4" t="inlineStr">
        <is>
          <t>Preferred stock, par value (in dollars per share) | $ / shares</t>
        </is>
      </c>
      <c r="D7" s="8" t="n">
        <v>0.01</v>
      </c>
      <c r="E7" s="8" t="n">
        <v>0.01</v>
      </c>
      <c r="H7" s="8" t="n">
        <v>0.01</v>
      </c>
    </row>
    <row r="8">
      <c r="A8" s="4" t="inlineStr">
        <is>
          <t>Outstanding shares (in shares)</t>
        </is>
      </c>
      <c r="D8" s="6" t="n">
        <v>0</v>
      </c>
    </row>
    <row r="9">
      <c r="A9" s="4" t="inlineStr">
        <is>
          <t>2015 Program</t>
        </is>
      </c>
    </row>
    <row r="10">
      <c r="A10" s="3" t="inlineStr">
        <is>
          <t>Class of Stock [Line Items]</t>
        </is>
      </c>
    </row>
    <row r="11">
      <c r="A11" s="4" t="inlineStr">
        <is>
          <t>Authorized amount | $</t>
        </is>
      </c>
      <c r="G11" s="7" t="n">
        <v>550000000</v>
      </c>
    </row>
    <row r="12">
      <c r="A12" s="4" t="inlineStr">
        <is>
          <t>Remaining amount authorized to be repurchased | $</t>
        </is>
      </c>
      <c r="I12" s="7" t="n">
        <v>112000000</v>
      </c>
    </row>
    <row r="13">
      <c r="A13" s="4" t="inlineStr">
        <is>
          <t>2017 Program</t>
        </is>
      </c>
    </row>
    <row r="14">
      <c r="A14" s="3" t="inlineStr">
        <is>
          <t>Class of Stock [Line Items]</t>
        </is>
      </c>
    </row>
    <row r="15">
      <c r="A15" s="4" t="inlineStr">
        <is>
          <t>Authorized amount | $</t>
        </is>
      </c>
      <c r="I15" s="7" t="n">
        <v>400000000</v>
      </c>
    </row>
    <row r="16">
      <c r="A16" s="4" t="inlineStr">
        <is>
          <t>Remaining amount authorized to be repurchased | $</t>
        </is>
      </c>
      <c r="E16" s="7" t="n">
        <v>231000000</v>
      </c>
    </row>
    <row r="17">
      <c r="A17" s="4" t="inlineStr">
        <is>
          <t>Shares repurchased (in shares)</t>
        </is>
      </c>
      <c r="E17" s="6" t="n">
        <v>0</v>
      </c>
      <c r="F17" s="6" t="n">
        <v>0</v>
      </c>
    </row>
    <row r="18">
      <c r="A18" s="4" t="inlineStr">
        <is>
          <t>Class A</t>
        </is>
      </c>
    </row>
    <row r="19">
      <c r="A19" s="3" t="inlineStr">
        <is>
          <t>Class of Stock [Line Items]</t>
        </is>
      </c>
    </row>
    <row r="20">
      <c r="A20" s="4" t="inlineStr">
        <is>
          <t>Authorized common stock (in shares)</t>
        </is>
      </c>
      <c r="D20" s="6" t="n">
        <v>175000000</v>
      </c>
      <c r="E20" s="6" t="n">
        <v>175000000</v>
      </c>
      <c r="H20" s="6" t="n">
        <v>175000000</v>
      </c>
    </row>
    <row r="21">
      <c r="A21" s="4" t="inlineStr">
        <is>
          <t>Common stock, par value (in dollars per share) | $ / shares</t>
        </is>
      </c>
      <c r="D21" s="8" t="n">
        <v>0.01</v>
      </c>
      <c r="E21" s="8" t="n">
        <v>0.01</v>
      </c>
    </row>
    <row r="22">
      <c r="A22" s="4" t="inlineStr">
        <is>
          <t>Class B common stock converted to Class A common stock (in shares)</t>
        </is>
      </c>
      <c r="D22" s="6" t="n">
        <v>3485215</v>
      </c>
      <c r="E22" s="6" t="n">
        <v>0</v>
      </c>
      <c r="F22" s="6" t="n">
        <v>0</v>
      </c>
    </row>
    <row r="23">
      <c r="A23" s="4" t="inlineStr">
        <is>
          <t>Conversion of stock, shares converted (in shares)</t>
        </is>
      </c>
      <c r="C23" s="6" t="n">
        <v>5055091</v>
      </c>
    </row>
    <row r="24">
      <c r="A24" s="4" t="inlineStr">
        <is>
          <t>Number of preferred stock | stock</t>
        </is>
      </c>
      <c r="D24" s="6" t="n">
        <v>1</v>
      </c>
    </row>
    <row r="25">
      <c r="A25" s="4" t="inlineStr">
        <is>
          <t>Class A | Tenneco</t>
        </is>
      </c>
    </row>
    <row r="26">
      <c r="A26" s="3" t="inlineStr">
        <is>
          <t>Class of Stock [Line Items]</t>
        </is>
      </c>
    </row>
    <row r="27">
      <c r="A27" s="4" t="inlineStr">
        <is>
          <t>Acquisition of outstanding common stock voting percentage</t>
        </is>
      </c>
      <c r="B27" s="4" t="inlineStr">
        <is>
          <t>4.90%</t>
        </is>
      </c>
    </row>
    <row r="28">
      <c r="A28" s="4" t="inlineStr">
        <is>
          <t>Class A | Icahn Enterprises L. P | Tenneco</t>
        </is>
      </c>
    </row>
    <row r="29">
      <c r="A29" s="3" t="inlineStr">
        <is>
          <t>Class of Stock [Line Items]</t>
        </is>
      </c>
    </row>
    <row r="30">
      <c r="A30" s="4" t="inlineStr">
        <is>
          <t>Noncontrolling interest ownership shares by noncontrolling owners (in shares)</t>
        </is>
      </c>
      <c r="C30" s="6" t="n">
        <v>9958628</v>
      </c>
    </row>
    <row r="31">
      <c r="A31" s="4" t="inlineStr">
        <is>
          <t>Ownership percentage</t>
        </is>
      </c>
      <c r="C31" s="4" t="inlineStr">
        <is>
          <t>14.99%</t>
        </is>
      </c>
    </row>
    <row r="32">
      <c r="A32" s="4" t="inlineStr">
        <is>
          <t>Class B</t>
        </is>
      </c>
    </row>
    <row r="33">
      <c r="A33" s="3" t="inlineStr">
        <is>
          <t>Class of Stock [Line Items]</t>
        </is>
      </c>
    </row>
    <row r="34">
      <c r="A34" s="4" t="inlineStr">
        <is>
          <t>Authorized common stock (in shares)</t>
        </is>
      </c>
      <c r="D34" s="6" t="n">
        <v>25000000</v>
      </c>
      <c r="E34" s="6" t="n">
        <v>25000000</v>
      </c>
    </row>
    <row r="35">
      <c r="A35" s="4" t="inlineStr">
        <is>
          <t>Common stock, par value (in dollars per share) | $ / shares</t>
        </is>
      </c>
      <c r="D35" s="8" t="n">
        <v>0.01</v>
      </c>
      <c r="E35" s="8" t="n">
        <v>0.01</v>
      </c>
    </row>
    <row r="36">
      <c r="A36" s="4" t="inlineStr">
        <is>
          <t>Class B common stock converted to Class A common stock (in shares)</t>
        </is>
      </c>
      <c r="D36" s="6" t="n">
        <v>-3485215</v>
      </c>
      <c r="E36" s="6" t="n">
        <v>0</v>
      </c>
      <c r="F36" s="6" t="n">
        <v>0</v>
      </c>
    </row>
    <row r="37">
      <c r="A37" s="4" t="inlineStr">
        <is>
          <t>Conversion of stock, shares converted (in shares)</t>
        </is>
      </c>
      <c r="C37" s="6" t="n">
        <v>5055091</v>
      </c>
    </row>
    <row r="38">
      <c r="A38" s="4" t="inlineStr">
        <is>
          <t>Number of preferred stock | stock</t>
        </is>
      </c>
      <c r="D38" s="6" t="n">
        <v>1</v>
      </c>
    </row>
    <row r="39">
      <c r="A39" s="4" t="inlineStr">
        <is>
          <t>Class B | Icahn Enterprises L. P | Tenneco</t>
        </is>
      </c>
    </row>
    <row r="40">
      <c r="A40" s="3" t="inlineStr">
        <is>
          <t>Class of Stock [Line Items]</t>
        </is>
      </c>
    </row>
    <row r="41">
      <c r="A41" s="4" t="inlineStr">
        <is>
          <t>Noncontrolling interest ownership shares by noncontrolling owners (in shares)</t>
        </is>
      </c>
      <c r="C41" s="6" t="n">
        <v>1525336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Shareholders' Equity - Common Stock Outstanding (Details) - shares</t>
        </is>
      </c>
      <c r="B1" s="2" t="inlineStr">
        <is>
          <t>Oct. 01, 2018</t>
        </is>
      </c>
      <c r="C1" s="2" t="inlineStr">
        <is>
          <t>Oct. 31, 2018</t>
        </is>
      </c>
      <c r="D1" s="2" t="inlineStr">
        <is>
          <t>Dec. 31, 2020</t>
        </is>
      </c>
      <c r="E1" s="2" t="inlineStr">
        <is>
          <t>Dec. 31, 2019</t>
        </is>
      </c>
      <c r="F1" s="2" t="inlineStr">
        <is>
          <t>Dec. 31, 2018</t>
        </is>
      </c>
    </row>
    <row r="2">
      <c r="A2" s="3" t="inlineStr">
        <is>
          <t>Increase (Decrease) in Stockholders' Equity [Roll Forward]</t>
        </is>
      </c>
    </row>
    <row r="3">
      <c r="A3" s="4" t="inlineStr">
        <is>
          <t>Treasury stock (in shares)</t>
        </is>
      </c>
      <c r="D3" s="6" t="n">
        <v>14592888</v>
      </c>
      <c r="E3" s="6" t="n">
        <v>14592888</v>
      </c>
    </row>
    <row r="4">
      <c r="A4" s="4" t="inlineStr">
        <is>
          <t>Common Stock</t>
        </is>
      </c>
    </row>
    <row r="5">
      <c r="A5" s="3" t="inlineStr">
        <is>
          <t>Increase (Decrease) in Stockholders' Equity [Roll Forward]</t>
        </is>
      </c>
    </row>
    <row r="6">
      <c r="A6" s="4" t="inlineStr">
        <is>
          <t>Tenneco shares issued for purchase of Federal-Mogul (in shares)</t>
        </is>
      </c>
      <c r="C6" s="6" t="n">
        <v>29444846</v>
      </c>
    </row>
    <row r="7">
      <c r="A7" s="4" t="inlineStr">
        <is>
          <t>Common Stock | Federal-Mogul</t>
        </is>
      </c>
    </row>
    <row r="8">
      <c r="A8" s="3" t="inlineStr">
        <is>
          <t>Increase (Decrease) in Stockholders' Equity [Roll Forward]</t>
        </is>
      </c>
    </row>
    <row r="9">
      <c r="A9" s="4" t="inlineStr">
        <is>
          <t>Tenneco shares issued for purchase of Federal-Mogul (in shares)</t>
        </is>
      </c>
      <c r="B9" s="6" t="n">
        <v>29444846</v>
      </c>
    </row>
    <row r="10">
      <c r="A10" s="4" t="inlineStr">
        <is>
          <t>Class A</t>
        </is>
      </c>
    </row>
    <row r="11">
      <c r="A11" s="3" t="inlineStr">
        <is>
          <t>Increase (Decrease) in Stockholders' Equity [Roll Forward]</t>
        </is>
      </c>
    </row>
    <row r="12">
      <c r="A12" s="4" t="inlineStr">
        <is>
          <t>Shares issued, beginning balance (in shares)</t>
        </is>
      </c>
      <c r="D12" s="6" t="n">
        <v>71727061</v>
      </c>
      <c r="E12" s="6" t="n">
        <v>71675379</v>
      </c>
      <c r="F12" s="6" t="n">
        <v>66033509</v>
      </c>
    </row>
    <row r="13">
      <c r="A13" s="4" t="inlineStr">
        <is>
          <t>Share issuances (in shares)</t>
        </is>
      </c>
      <c r="D13" s="6" t="n">
        <v>0</v>
      </c>
      <c r="E13" s="6" t="n">
        <v>0</v>
      </c>
      <c r="F13" s="6" t="n">
        <v>5651177</v>
      </c>
    </row>
    <row r="14">
      <c r="A14" s="4" t="inlineStr">
        <is>
          <t>Issuance (repurchased) pursuant to benefit plans (in shares)</t>
        </is>
      </c>
      <c r="D14" s="6" t="n">
        <v>640112</v>
      </c>
      <c r="E14" s="6" t="n">
        <v>113916</v>
      </c>
      <c r="F14" s="6" t="n">
        <v>19919</v>
      </c>
    </row>
    <row r="15">
      <c r="A15" s="4" t="inlineStr">
        <is>
          <t>Restricted stock forfeited and withheld for taxes (in shares)</t>
        </is>
      </c>
      <c r="D15" s="6" t="n">
        <v>-138225</v>
      </c>
      <c r="E15" s="6" t="n">
        <v>-70672</v>
      </c>
      <c r="F15" s="6" t="n">
        <v>-51049</v>
      </c>
    </row>
    <row r="16">
      <c r="A16" s="4" t="inlineStr">
        <is>
          <t>Exercised (in shares)</t>
        </is>
      </c>
      <c r="D16" s="6" t="n">
        <v>0</v>
      </c>
      <c r="E16" s="6" t="n">
        <v>8438</v>
      </c>
      <c r="F16" s="6" t="n">
        <v>21823</v>
      </c>
    </row>
    <row r="17">
      <c r="A17" s="4" t="inlineStr">
        <is>
          <t>Class B common stock converted to Class A common stock (in shares)</t>
        </is>
      </c>
      <c r="D17" s="6" t="n">
        <v>3485215</v>
      </c>
      <c r="E17" s="6" t="n">
        <v>0</v>
      </c>
      <c r="F17" s="6" t="n">
        <v>0</v>
      </c>
    </row>
    <row r="18">
      <c r="A18" s="4" t="inlineStr">
        <is>
          <t>Shares issued, ending balance (in shares)</t>
        </is>
      </c>
      <c r="D18" s="6" t="n">
        <v>75714163</v>
      </c>
      <c r="E18" s="6" t="n">
        <v>71727061</v>
      </c>
      <c r="F18" s="6" t="n">
        <v>71675379</v>
      </c>
    </row>
    <row r="19">
      <c r="A19" s="4" t="inlineStr">
        <is>
          <t>Treasury stock (in shares)</t>
        </is>
      </c>
      <c r="D19" s="6" t="n">
        <v>14592888</v>
      </c>
      <c r="E19" s="6" t="n">
        <v>14592888</v>
      </c>
      <c r="F19" s="6" t="n">
        <v>14592888</v>
      </c>
    </row>
    <row r="20">
      <c r="A20" s="4" t="inlineStr">
        <is>
          <t>Total shares outstanding (in shares)</t>
        </is>
      </c>
      <c r="D20" s="6" t="n">
        <v>61121275</v>
      </c>
      <c r="E20" s="6" t="n">
        <v>57134173</v>
      </c>
      <c r="F20" s="6" t="n">
        <v>57082491</v>
      </c>
    </row>
    <row r="21">
      <c r="A21" s="4" t="inlineStr">
        <is>
          <t>Class A | Common Stock | Federal-Mogul</t>
        </is>
      </c>
    </row>
    <row r="22">
      <c r="A22" s="3" t="inlineStr">
        <is>
          <t>Increase (Decrease) in Stockholders' Equity [Roll Forward]</t>
        </is>
      </c>
    </row>
    <row r="23">
      <c r="A23" s="4" t="inlineStr">
        <is>
          <t>Tenneco shares issued for purchase of Federal-Mogul (in shares)</t>
        </is>
      </c>
      <c r="B23" s="6" t="n">
        <v>5651177</v>
      </c>
    </row>
    <row r="24">
      <c r="A24" s="4" t="inlineStr">
        <is>
          <t>Class B</t>
        </is>
      </c>
    </row>
    <row r="25">
      <c r="A25" s="3" t="inlineStr">
        <is>
          <t>Increase (Decrease) in Stockholders' Equity [Roll Forward]</t>
        </is>
      </c>
    </row>
    <row r="26">
      <c r="A26" s="4" t="inlineStr">
        <is>
          <t>Shares issued, beginning balance (in shares)</t>
        </is>
      </c>
      <c r="D26" s="6" t="n">
        <v>23793669</v>
      </c>
      <c r="E26" s="6" t="n">
        <v>23793669</v>
      </c>
      <c r="F26" s="6" t="n">
        <v>0</v>
      </c>
    </row>
    <row r="27">
      <c r="A27" s="4" t="inlineStr">
        <is>
          <t>Share issuances (in shares)</t>
        </is>
      </c>
      <c r="D27" s="6" t="n">
        <v>0</v>
      </c>
      <c r="E27" s="6" t="n">
        <v>0</v>
      </c>
      <c r="F27" s="6" t="n">
        <v>23793669</v>
      </c>
    </row>
    <row r="28">
      <c r="A28" s="4" t="inlineStr">
        <is>
          <t>Issuance (repurchased) pursuant to benefit plans (in shares)</t>
        </is>
      </c>
      <c r="D28" s="6" t="n">
        <v>0</v>
      </c>
      <c r="E28" s="6" t="n">
        <v>0</v>
      </c>
      <c r="F28" s="6" t="n">
        <v>0</v>
      </c>
    </row>
    <row r="29">
      <c r="A29" s="4" t="inlineStr">
        <is>
          <t>Restricted stock forfeited and withheld for taxes (in shares)</t>
        </is>
      </c>
      <c r="D29" s="6" t="n">
        <v>0</v>
      </c>
      <c r="E29" s="6" t="n">
        <v>0</v>
      </c>
      <c r="F29" s="6" t="n">
        <v>0</v>
      </c>
    </row>
    <row r="30">
      <c r="A30" s="4" t="inlineStr">
        <is>
          <t>Exercised (in shares)</t>
        </is>
      </c>
      <c r="D30" s="6" t="n">
        <v>0</v>
      </c>
      <c r="E30" s="6" t="n">
        <v>0</v>
      </c>
      <c r="F30" s="6" t="n">
        <v>0</v>
      </c>
    </row>
    <row r="31">
      <c r="A31" s="4" t="inlineStr">
        <is>
          <t>Class B common stock converted to Class A common stock (in shares)</t>
        </is>
      </c>
      <c r="D31" s="6" t="n">
        <v>-3485215</v>
      </c>
      <c r="E31" s="6" t="n">
        <v>0</v>
      </c>
      <c r="F31" s="6" t="n">
        <v>0</v>
      </c>
    </row>
    <row r="32">
      <c r="A32" s="4" t="inlineStr">
        <is>
          <t>Shares issued, ending balance (in shares)</t>
        </is>
      </c>
      <c r="D32" s="6" t="n">
        <v>20308454</v>
      </c>
      <c r="E32" s="6" t="n">
        <v>23793669</v>
      </c>
      <c r="F32" s="6" t="n">
        <v>23793669</v>
      </c>
    </row>
    <row r="33">
      <c r="A33" s="4" t="inlineStr">
        <is>
          <t>Treasury stock (in shares)</t>
        </is>
      </c>
      <c r="D33" s="6" t="n">
        <v>0</v>
      </c>
      <c r="E33" s="6" t="n">
        <v>0</v>
      </c>
      <c r="F33" s="6" t="n">
        <v>0</v>
      </c>
    </row>
    <row r="34">
      <c r="A34" s="4" t="inlineStr">
        <is>
          <t>Total shares outstanding (in shares)</t>
        </is>
      </c>
      <c r="D34" s="6" t="n">
        <v>20308454</v>
      </c>
      <c r="E34" s="6" t="n">
        <v>23793669</v>
      </c>
      <c r="F34" s="6" t="n">
        <v>2379366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by Component (Details)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alance at beginning of period</t>
        </is>
      </c>
      <c r="B4" s="7" t="n">
        <v>1619</v>
      </c>
    </row>
    <row r="5">
      <c r="A5" s="4" t="inlineStr">
        <is>
          <t>Other comprehensive income (loss), net of tax</t>
        </is>
      </c>
      <c r="B5" s="6" t="n">
        <v>-19</v>
      </c>
      <c r="C5" s="7" t="n">
        <v>-29</v>
      </c>
      <c r="D5" s="7" t="n">
        <v>-156</v>
      </c>
    </row>
    <row r="6">
      <c r="A6" s="4" t="inlineStr">
        <is>
          <t>Balance at end of period</t>
        </is>
      </c>
      <c r="B6" s="6" t="n">
        <v>181</v>
      </c>
      <c r="C6" s="6" t="n">
        <v>1619</v>
      </c>
    </row>
    <row r="7">
      <c r="A7" s="4" t="inlineStr">
        <is>
          <t>Other comprehensive income (loss) attributable to noncontrolling interests, net of tax</t>
        </is>
      </c>
      <c r="B7" s="6" t="n">
        <v>14</v>
      </c>
      <c r="C7" s="6" t="n">
        <v>-10</v>
      </c>
      <c r="D7" s="6" t="n">
        <v>-2</v>
      </c>
    </row>
    <row r="8">
      <c r="A8" s="4" t="inlineStr">
        <is>
          <t>Foreign currency translation adjustment</t>
        </is>
      </c>
    </row>
    <row r="9">
      <c r="A9" s="3" t="inlineStr">
        <is>
          <t>AOCI Including Portion Attributable to Noncontrolling Interest, Net of Tax [Roll Forward]</t>
        </is>
      </c>
    </row>
    <row r="10">
      <c r="A10" s="4" t="inlineStr">
        <is>
          <t>Balance at beginning of period</t>
        </is>
      </c>
      <c r="B10" s="6" t="n">
        <v>-369</v>
      </c>
      <c r="C10" s="6" t="n">
        <v>-395</v>
      </c>
      <c r="D10" s="6" t="n">
        <v>-263</v>
      </c>
    </row>
    <row r="11">
      <c r="A11" s="4" t="inlineStr">
        <is>
          <t>Other comprehensive income (loss) before reclassifications</t>
        </is>
      </c>
      <c r="B11" s="6" t="n">
        <v>-26</v>
      </c>
      <c r="C11" s="6" t="n">
        <v>23</v>
      </c>
      <c r="D11" s="6" t="n">
        <v>-134</v>
      </c>
    </row>
    <row r="12">
      <c r="A12" s="4" t="inlineStr">
        <is>
          <t>Income tax benefit (provision) .</t>
        </is>
      </c>
      <c r="B12" s="6" t="n">
        <v>0</v>
      </c>
      <c r="C12" s="6" t="n">
        <v>3</v>
      </c>
      <c r="D12" s="6" t="n">
        <v>2</v>
      </c>
    </row>
    <row r="13">
      <c r="A13" s="4" t="inlineStr">
        <is>
          <t>Other comprehensive income (loss), net of tax</t>
        </is>
      </c>
      <c r="B13" s="6" t="n">
        <v>-26</v>
      </c>
      <c r="C13" s="6" t="n">
        <v>26</v>
      </c>
      <c r="D13" s="6" t="n">
        <v>-132</v>
      </c>
    </row>
    <row r="14">
      <c r="A14" s="4" t="inlineStr">
        <is>
          <t>Balance at end of period</t>
        </is>
      </c>
      <c r="B14" s="6" t="n">
        <v>-395</v>
      </c>
      <c r="C14" s="6" t="n">
        <v>-369</v>
      </c>
      <c r="D14" s="6" t="n">
        <v>-395</v>
      </c>
    </row>
    <row r="15">
      <c r="A15" s="4" t="inlineStr">
        <is>
          <t>Pension and postretirement benefits</t>
        </is>
      </c>
    </row>
    <row r="16">
      <c r="A16" s="3" t="inlineStr">
        <is>
          <t>AOCI Including Portion Attributable to Noncontrolling Interest, Net of Tax [Roll Forward]</t>
        </is>
      </c>
    </row>
    <row r="17">
      <c r="A17" s="4" t="inlineStr">
        <is>
          <t>Balance at beginning of period</t>
        </is>
      </c>
      <c r="B17" s="6" t="n">
        <v>-342</v>
      </c>
      <c r="C17" s="6" t="n">
        <v>-297</v>
      </c>
      <c r="D17" s="6" t="n">
        <v>-275</v>
      </c>
    </row>
    <row r="18">
      <c r="A18" s="4" t="inlineStr">
        <is>
          <t>Other comprehensive income (loss) before reclassifications</t>
        </is>
      </c>
      <c r="B18" s="6" t="n">
        <v>-8</v>
      </c>
      <c r="C18" s="6" t="n">
        <v>-46</v>
      </c>
      <c r="D18" s="6" t="n">
        <v>-47</v>
      </c>
    </row>
    <row r="19">
      <c r="A19" s="4" t="inlineStr">
        <is>
          <t>Reclassification from other comprehensive income (loss)</t>
        </is>
      </c>
      <c r="B19" s="6" t="n">
        <v>-5</v>
      </c>
      <c r="C19" s="6" t="n">
        <v>7</v>
      </c>
      <c r="D19" s="6" t="n">
        <v>22</v>
      </c>
    </row>
    <row r="20">
      <c r="A20" s="4" t="inlineStr">
        <is>
          <t>Other comprehensive income (loss)</t>
        </is>
      </c>
      <c r="B20" s="6" t="n">
        <v>-13</v>
      </c>
      <c r="C20" s="6" t="n">
        <v>-39</v>
      </c>
      <c r="D20" s="6" t="n">
        <v>-25</v>
      </c>
    </row>
    <row r="21">
      <c r="A21" s="4" t="inlineStr">
        <is>
          <t>Income tax benefit (provision) .</t>
        </is>
      </c>
      <c r="B21" s="6" t="n">
        <v>2</v>
      </c>
      <c r="C21" s="6" t="n">
        <v>-6</v>
      </c>
      <c r="D21" s="6" t="n">
        <v>3</v>
      </c>
    </row>
    <row r="22">
      <c r="A22" s="4" t="inlineStr">
        <is>
          <t>Other comprehensive income (loss), net of tax</t>
        </is>
      </c>
      <c r="B22" s="6" t="n">
        <v>-11</v>
      </c>
      <c r="C22" s="6" t="n">
        <v>-45</v>
      </c>
      <c r="D22" s="6" t="n">
        <v>-22</v>
      </c>
    </row>
    <row r="23">
      <c r="A23" s="4" t="inlineStr">
        <is>
          <t>Balance at end of period</t>
        </is>
      </c>
      <c r="B23" s="6" t="n">
        <v>-353</v>
      </c>
      <c r="C23" s="6" t="n">
        <v>-342</v>
      </c>
      <c r="D23" s="6" t="n">
        <v>-297</v>
      </c>
    </row>
    <row r="24">
      <c r="A24" s="4" t="inlineStr">
        <is>
          <t>Cash flow hedging instruments</t>
        </is>
      </c>
    </row>
    <row r="25">
      <c r="A25" s="3" t="inlineStr">
        <is>
          <t>AOCI Including Portion Attributable to Noncontrolling Interest, Net of Tax [Roll Forward]</t>
        </is>
      </c>
    </row>
    <row r="26">
      <c r="A26" s="4" t="inlineStr">
        <is>
          <t>Balance at beginning of period</t>
        </is>
      </c>
      <c r="B26" s="6" t="n">
        <v>0</v>
      </c>
      <c r="C26" s="6" t="n">
        <v>0</v>
      </c>
      <c r="D26" s="6" t="n">
        <v>0</v>
      </c>
    </row>
    <row r="27">
      <c r="A27" s="4" t="inlineStr">
        <is>
          <t>Other comprehensive income (loss) before reclassifications</t>
        </is>
      </c>
      <c r="B27" s="6" t="n">
        <v>4</v>
      </c>
      <c r="C27" s="6" t="n">
        <v>1</v>
      </c>
      <c r="D27" s="6" t="n">
        <v>0</v>
      </c>
    </row>
    <row r="28">
      <c r="A28" s="4" t="inlineStr">
        <is>
          <t>Reclassification from other comprehensive income (loss)</t>
        </is>
      </c>
      <c r="B28" s="6" t="n">
        <v>0</v>
      </c>
      <c r="C28" s="6" t="n">
        <v>-1</v>
      </c>
      <c r="D28" s="6" t="n">
        <v>0</v>
      </c>
    </row>
    <row r="29">
      <c r="A29" s="4" t="inlineStr">
        <is>
          <t>Other comprehensive income (loss)</t>
        </is>
      </c>
      <c r="B29" s="6" t="n">
        <v>4</v>
      </c>
      <c r="C29" s="6" t="n">
        <v>0</v>
      </c>
      <c r="D29" s="6" t="n">
        <v>0</v>
      </c>
    </row>
    <row r="30">
      <c r="A30" s="4" t="inlineStr">
        <is>
          <t>Balance at end of period</t>
        </is>
      </c>
      <c r="B30" s="6" t="n">
        <v>4</v>
      </c>
      <c r="C30" s="6" t="n">
        <v>0</v>
      </c>
      <c r="D30" s="6" t="n">
        <v>0</v>
      </c>
    </row>
    <row r="31">
      <c r="A31" s="4" t="inlineStr">
        <is>
          <t>Accumulated other comprehensive loss at end of year</t>
        </is>
      </c>
    </row>
    <row r="32">
      <c r="A32" s="3" t="inlineStr">
        <is>
          <t>AOCI Including Portion Attributable to Noncontrolling Interest, Net of Tax [Roll Forward]</t>
        </is>
      </c>
    </row>
    <row r="33">
      <c r="A33" s="4" t="inlineStr">
        <is>
          <t>Balance at beginning of period</t>
        </is>
      </c>
      <c r="B33" s="6" t="n">
        <v>-711</v>
      </c>
      <c r="C33" s="6" t="n">
        <v>-692</v>
      </c>
      <c r="D33" s="6" t="n">
        <v>-538</v>
      </c>
    </row>
    <row r="34">
      <c r="A34" s="4" t="inlineStr">
        <is>
          <t>Balance at end of period</t>
        </is>
      </c>
      <c r="B34" s="7" t="n">
        <v>-744</v>
      </c>
      <c r="C34" s="7" t="n">
        <v>-711</v>
      </c>
      <c r="D34" s="7" t="n">
        <v>-69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of Earnings (Loss) per Share of Common Stock (Details) - USD ($) $ / shares in Unit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loss) attributable to Tenneco Inc.</t>
        </is>
      </c>
      <c r="B4" s="7" t="n">
        <v>-1521</v>
      </c>
      <c r="C4" s="7" t="n">
        <v>-334</v>
      </c>
      <c r="D4" s="7" t="n">
        <v>55</v>
      </c>
    </row>
    <row r="5">
      <c r="A5" s="3" t="inlineStr">
        <is>
          <t>Basic earnings (loss) per share —</t>
        </is>
      </c>
    </row>
    <row r="6">
      <c r="A6" s="4" t="inlineStr">
        <is>
          <t>Average shares of common stock outstanding (in shares)</t>
        </is>
      </c>
      <c r="B6" s="6" t="n">
        <v>81378474</v>
      </c>
      <c r="C6" s="6" t="n">
        <v>80904060</v>
      </c>
      <c r="D6" s="6" t="n">
        <v>58625087</v>
      </c>
    </row>
    <row r="7">
      <c r="A7" s="4" t="inlineStr">
        <is>
          <t>Basic earnings per share of common stock (in dollars per share)</t>
        </is>
      </c>
      <c r="B7" s="8" t="n">
        <v>-18.69</v>
      </c>
      <c r="C7" s="8" t="n">
        <v>-4.12</v>
      </c>
      <c r="D7" s="8" t="n">
        <v>0.93</v>
      </c>
    </row>
    <row r="8">
      <c r="A8" s="3" t="inlineStr">
        <is>
          <t>Diluted earnings (loss) per share —</t>
        </is>
      </c>
    </row>
    <row r="9">
      <c r="A9" s="4" t="inlineStr">
        <is>
          <t>Average shares of common stock outstanding (in shares)</t>
        </is>
      </c>
      <c r="B9" s="6" t="n">
        <v>81378474</v>
      </c>
      <c r="C9" s="6" t="n">
        <v>80904060</v>
      </c>
      <c r="D9" s="6" t="n">
        <v>58625087</v>
      </c>
    </row>
    <row r="10">
      <c r="A10" s="3" t="inlineStr">
        <is>
          <t>Effect of dilutive securities:</t>
        </is>
      </c>
    </row>
    <row r="11">
      <c r="A11" s="4" t="inlineStr">
        <is>
          <t>Restricted stock RSUs and PSUs (in shares)</t>
        </is>
      </c>
      <c r="B11" s="6" t="n">
        <v>0</v>
      </c>
      <c r="C11" s="6" t="n">
        <v>0</v>
      </c>
      <c r="D11" s="6" t="n">
        <v>93546</v>
      </c>
    </row>
    <row r="12">
      <c r="A12" s="4" t="inlineStr">
        <is>
          <t>Stock options (in shares)</t>
        </is>
      </c>
      <c r="B12" s="6" t="n">
        <v>0</v>
      </c>
      <c r="C12" s="6" t="n">
        <v>0</v>
      </c>
      <c r="D12" s="6" t="n">
        <v>40099</v>
      </c>
    </row>
    <row r="13">
      <c r="A13" s="4" t="inlineStr">
        <is>
          <t>Average shares of common stock outstanding including dilutive securities (in shares)</t>
        </is>
      </c>
      <c r="B13" s="6" t="n">
        <v>81378474</v>
      </c>
      <c r="C13" s="6" t="n">
        <v>80904060</v>
      </c>
      <c r="D13" s="6" t="n">
        <v>58758732</v>
      </c>
    </row>
    <row r="14">
      <c r="A14" s="4" t="inlineStr">
        <is>
          <t>Earnings per average share of common stock (in dollars per share)</t>
        </is>
      </c>
      <c r="B14" s="8" t="n">
        <v>-18.69</v>
      </c>
      <c r="C14" s="8" t="n">
        <v>-4.12</v>
      </c>
      <c r="D14" s="8" t="n">
        <v>0.9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The components of property, plant and equipment — net were as follows: December 31 Useful Life 2020 2019 Land $ 261 $ 270 — Buildings and improvements 1,086 1,058 10 to 50 years Machinery, equipment and tooling 3,885 4,503 3 to 25 years Capitalized software 265 397 3 to 12 years Other, including construction in progress 374 570 — Property, plant and equipment , cost 5,871 6,798 Less: Accumulated depreciation and amortization (2,814) (3,171) Property, plant and equipment , net $ 3,057 $ 3,627 For the years ended December 31, 2020, 2019, and 2018, depreciation and amortization related to property, plant and equipment was $509 million, $535 million, and $313 mill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arnings (Loss) per Share - Additional Information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tock options (in shares)</t>
        </is>
      </c>
      <c r="B4" s="6" t="n">
        <v>2346904</v>
      </c>
      <c r="C4" s="6" t="n">
        <v>1868274</v>
      </c>
      <c r="D4" s="6" t="n">
        <v>25756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egment and Geographic Area Information - Additional Information (Details)</t>
        </is>
      </c>
      <c r="B1" s="2" t="inlineStr">
        <is>
          <t>12 Months Ended</t>
        </is>
      </c>
    </row>
    <row r="2">
      <c r="B2" s="2" t="inlineStr">
        <is>
          <t>Dec. 31, 2020Segment</t>
        </is>
      </c>
    </row>
    <row r="3">
      <c r="A3" s="3" t="inlineStr">
        <is>
          <t>Segment Reporting [Abstract]</t>
        </is>
      </c>
    </row>
    <row r="4">
      <c r="A4" s="4" t="inlineStr">
        <is>
          <t>Number of operating segments</t>
        </is>
      </c>
      <c r="B4" s="6" t="n">
        <v>4</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Segment Information (Details) - USD ($) $ in Millions</t>
        </is>
      </c>
      <c r="B1" s="2" t="inlineStr">
        <is>
          <t>12 Months Ended</t>
        </is>
      </c>
    </row>
    <row r="2">
      <c r="B2" s="2" t="inlineStr">
        <is>
          <t>Dec. 31, 2020</t>
        </is>
      </c>
      <c r="C2" s="2" t="inlineStr">
        <is>
          <t>Dec. 31, 2019</t>
        </is>
      </c>
      <c r="D2" s="2" t="inlineStr">
        <is>
          <t>Dec. 31, 2018</t>
        </is>
      </c>
    </row>
    <row r="3">
      <c r="A3" s="3" t="inlineStr">
        <is>
          <t>Segment Reporting [Line Items]</t>
        </is>
      </c>
    </row>
    <row r="4">
      <c r="A4" s="4" t="inlineStr">
        <is>
          <t>Sales</t>
        </is>
      </c>
      <c r="B4" s="7" t="n">
        <v>15379</v>
      </c>
      <c r="C4" s="7" t="n">
        <v>17450</v>
      </c>
      <c r="D4" s="7" t="n">
        <v>11763</v>
      </c>
    </row>
    <row r="5">
      <c r="A5" s="4" t="inlineStr">
        <is>
          <t>Equity in earnings (losses) of nonconsolidated affiliates, net of tax</t>
        </is>
      </c>
      <c r="B5" s="6" t="n">
        <v>47</v>
      </c>
      <c r="C5" s="6" t="n">
        <v>43</v>
      </c>
      <c r="D5" s="6" t="n">
        <v>18</v>
      </c>
    </row>
    <row r="6">
      <c r="A6" s="4" t="inlineStr">
        <is>
          <t>Depreciation and amortization</t>
        </is>
      </c>
      <c r="B6" s="6" t="n">
        <v>-639</v>
      </c>
      <c r="C6" s="6" t="n">
        <v>-673</v>
      </c>
      <c r="D6" s="6" t="n">
        <v>-345</v>
      </c>
    </row>
    <row r="7">
      <c r="A7" s="4" t="inlineStr">
        <is>
          <t>Earnings (loss) before interest expense, income taxes, and noncontrolling interests</t>
        </is>
      </c>
      <c r="B7" s="6" t="n">
        <v>-724</v>
      </c>
      <c r="C7" s="6" t="n">
        <v>121</v>
      </c>
      <c r="D7" s="6" t="n">
        <v>322</v>
      </c>
    </row>
    <row r="8">
      <c r="A8" s="4" t="inlineStr">
        <is>
          <t>Interest expense</t>
        </is>
      </c>
      <c r="B8" s="6" t="n">
        <v>-277</v>
      </c>
      <c r="C8" s="6" t="n">
        <v>-322</v>
      </c>
      <c r="D8" s="6" t="n">
        <v>-148</v>
      </c>
    </row>
    <row r="9">
      <c r="A9" s="4" t="inlineStr">
        <is>
          <t>Income tax (expense) benefit</t>
        </is>
      </c>
      <c r="B9" s="6" t="n">
        <v>-459</v>
      </c>
      <c r="C9" s="6" t="n">
        <v>-19</v>
      </c>
      <c r="D9" s="6" t="n">
        <v>-63</v>
      </c>
    </row>
    <row r="10">
      <c r="A10" s="4" t="inlineStr">
        <is>
          <t>Net income (loss)</t>
        </is>
      </c>
      <c r="B10" s="6" t="n">
        <v>-1460</v>
      </c>
      <c r="C10" s="6" t="n">
        <v>-220</v>
      </c>
      <c r="D10" s="6" t="n">
        <v>111</v>
      </c>
    </row>
    <row r="11">
      <c r="A11" s="4" t="inlineStr">
        <is>
          <t>Clean Air</t>
        </is>
      </c>
    </row>
    <row r="12">
      <c r="A12" s="3" t="inlineStr">
        <is>
          <t>Segment Reporting [Line Items]</t>
        </is>
      </c>
    </row>
    <row r="13">
      <c r="A13" s="4" t="inlineStr">
        <is>
          <t>Sales</t>
        </is>
      </c>
      <c r="B13" s="6" t="n">
        <v>6721</v>
      </c>
    </row>
    <row r="14">
      <c r="A14" s="4" t="inlineStr">
        <is>
          <t>Powertrain</t>
        </is>
      </c>
    </row>
    <row r="15">
      <c r="A15" s="3" t="inlineStr">
        <is>
          <t>Segment Reporting [Line Items]</t>
        </is>
      </c>
    </row>
    <row r="16">
      <c r="A16" s="4" t="inlineStr">
        <is>
          <t>Sales</t>
        </is>
      </c>
      <c r="B16" s="6" t="n">
        <v>3726</v>
      </c>
    </row>
    <row r="17">
      <c r="A17" s="4" t="inlineStr">
        <is>
          <t>Ride Performance</t>
        </is>
      </c>
    </row>
    <row r="18">
      <c r="A18" s="3" t="inlineStr">
        <is>
          <t>Segment Reporting [Line Items]</t>
        </is>
      </c>
    </row>
    <row r="19">
      <c r="A19" s="4" t="inlineStr">
        <is>
          <t>Sales</t>
        </is>
      </c>
      <c r="B19" s="6" t="n">
        <v>2207</v>
      </c>
    </row>
    <row r="20">
      <c r="A20" s="4" t="inlineStr">
        <is>
          <t>Motorparts</t>
        </is>
      </c>
    </row>
    <row r="21">
      <c r="A21" s="3" t="inlineStr">
        <is>
          <t>Segment Reporting [Line Items]</t>
        </is>
      </c>
    </row>
    <row r="22">
      <c r="A22" s="4" t="inlineStr">
        <is>
          <t>Sales</t>
        </is>
      </c>
      <c r="B22" s="6" t="n">
        <v>2725</v>
      </c>
    </row>
    <row r="23">
      <c r="A23" s="4" t="inlineStr">
        <is>
          <t>Intersegment revenues</t>
        </is>
      </c>
    </row>
    <row r="24">
      <c r="A24" s="3" t="inlineStr">
        <is>
          <t>Segment Reporting [Line Items]</t>
        </is>
      </c>
    </row>
    <row r="25">
      <c r="A25" s="4" t="inlineStr">
        <is>
          <t>Sales</t>
        </is>
      </c>
      <c r="B25" s="6" t="n">
        <v>0</v>
      </c>
      <c r="C25" s="6" t="n">
        <v>0</v>
      </c>
      <c r="D25" s="6" t="n">
        <v>0</v>
      </c>
    </row>
    <row r="26">
      <c r="A26" s="4" t="inlineStr">
        <is>
          <t>Reportable Segments</t>
        </is>
      </c>
    </row>
    <row r="27">
      <c r="A27" s="3" t="inlineStr">
        <is>
          <t>Segment Reporting [Line Items]</t>
        </is>
      </c>
    </row>
    <row r="28">
      <c r="A28" s="4" t="inlineStr">
        <is>
          <t>Sales</t>
        </is>
      </c>
      <c r="B28" s="6" t="n">
        <v>15379</v>
      </c>
      <c r="C28" s="6" t="n">
        <v>17450</v>
      </c>
      <c r="D28" s="6" t="n">
        <v>11763</v>
      </c>
    </row>
    <row r="29">
      <c r="A29" s="4" t="inlineStr">
        <is>
          <t>Equity in earnings (losses) of nonconsolidated affiliates, net of tax</t>
        </is>
      </c>
      <c r="B29" s="6" t="n">
        <v>47</v>
      </c>
      <c r="C29" s="6" t="n">
        <v>43</v>
      </c>
      <c r="D29" s="6" t="n">
        <v>18</v>
      </c>
    </row>
    <row r="30">
      <c r="A30" s="4" t="inlineStr">
        <is>
          <t>EBITDA including noncontrolling interests</t>
        </is>
      </c>
      <c r="B30" s="6" t="n">
        <v>130</v>
      </c>
      <c r="C30" s="6" t="n">
        <v>1137</v>
      </c>
      <c r="D30" s="6" t="n">
        <v>922</v>
      </c>
    </row>
    <row r="31">
      <c r="A31" s="4" t="inlineStr">
        <is>
          <t>Reportable Segments | Clean Air</t>
        </is>
      </c>
    </row>
    <row r="32">
      <c r="A32" s="3" t="inlineStr">
        <is>
          <t>Segment Reporting [Line Items]</t>
        </is>
      </c>
    </row>
    <row r="33">
      <c r="A33" s="4" t="inlineStr">
        <is>
          <t>Sales</t>
        </is>
      </c>
      <c r="B33" s="6" t="n">
        <v>6721</v>
      </c>
      <c r="C33" s="6" t="n">
        <v>7121</v>
      </c>
      <c r="D33" s="6" t="n">
        <v>6707</v>
      </c>
    </row>
    <row r="34">
      <c r="A34" s="4" t="inlineStr">
        <is>
          <t>Equity in earnings (losses) of nonconsolidated affiliates, net of tax</t>
        </is>
      </c>
      <c r="B34" s="6" t="n">
        <v>0</v>
      </c>
      <c r="C34" s="6" t="n">
        <v>0</v>
      </c>
      <c r="D34" s="6" t="n">
        <v>0</v>
      </c>
    </row>
    <row r="35">
      <c r="A35" s="4" t="inlineStr">
        <is>
          <t>EBITDA including noncontrolling interests</t>
        </is>
      </c>
      <c r="B35" s="6" t="n">
        <v>440</v>
      </c>
      <c r="C35" s="6" t="n">
        <v>582</v>
      </c>
      <c r="D35" s="6" t="n">
        <v>599</v>
      </c>
    </row>
    <row r="36">
      <c r="A36" s="4" t="inlineStr">
        <is>
          <t>Reportable Segments | Powertrain</t>
        </is>
      </c>
    </row>
    <row r="37">
      <c r="A37" s="3" t="inlineStr">
        <is>
          <t>Segment Reporting [Line Items]</t>
        </is>
      </c>
    </row>
    <row r="38">
      <c r="A38" s="4" t="inlineStr">
        <is>
          <t>Sales</t>
        </is>
      </c>
      <c r="B38" s="6" t="n">
        <v>3726</v>
      </c>
      <c r="C38" s="6" t="n">
        <v>4408</v>
      </c>
      <c r="D38" s="6" t="n">
        <v>1112</v>
      </c>
    </row>
    <row r="39">
      <c r="A39" s="4" t="inlineStr">
        <is>
          <t>Equity in earnings (losses) of nonconsolidated affiliates, net of tax</t>
        </is>
      </c>
      <c r="B39" s="6" t="n">
        <v>37</v>
      </c>
      <c r="C39" s="6" t="n">
        <v>32</v>
      </c>
      <c r="D39" s="6" t="n">
        <v>14</v>
      </c>
    </row>
    <row r="40">
      <c r="A40" s="4" t="inlineStr">
        <is>
          <t>EBITDA including noncontrolling interests</t>
        </is>
      </c>
      <c r="B40" s="6" t="n">
        <v>130</v>
      </c>
      <c r="C40" s="6" t="n">
        <v>363</v>
      </c>
      <c r="D40" s="6" t="n">
        <v>93</v>
      </c>
    </row>
    <row r="41">
      <c r="A41" s="4" t="inlineStr">
        <is>
          <t>Reportable Segments | Ride Performance</t>
        </is>
      </c>
    </row>
    <row r="42">
      <c r="A42" s="3" t="inlineStr">
        <is>
          <t>Segment Reporting [Line Items]</t>
        </is>
      </c>
    </row>
    <row r="43">
      <c r="A43" s="4" t="inlineStr">
        <is>
          <t>Sales</t>
        </is>
      </c>
      <c r="B43" s="6" t="n">
        <v>2207</v>
      </c>
      <c r="C43" s="6" t="n">
        <v>2754</v>
      </c>
      <c r="D43" s="6" t="n">
        <v>2164</v>
      </c>
    </row>
    <row r="44">
      <c r="A44" s="4" t="inlineStr">
        <is>
          <t>Equity in earnings (losses) of nonconsolidated affiliates, net of tax</t>
        </is>
      </c>
      <c r="B44" s="6" t="n">
        <v>1</v>
      </c>
      <c r="C44" s="6" t="n">
        <v>4</v>
      </c>
      <c r="D44" s="6" t="n">
        <v>0</v>
      </c>
    </row>
    <row r="45">
      <c r="A45" s="4" t="inlineStr">
        <is>
          <t>EBITDA including noncontrolling interests</t>
        </is>
      </c>
      <c r="B45" s="6" t="n">
        <v>-595</v>
      </c>
      <c r="C45" s="6" t="n">
        <v>8</v>
      </c>
      <c r="D45" s="6" t="n">
        <v>69</v>
      </c>
    </row>
    <row r="46">
      <c r="A46" s="4" t="inlineStr">
        <is>
          <t>Reportable Segments | Motorparts</t>
        </is>
      </c>
    </row>
    <row r="47">
      <c r="A47" s="3" t="inlineStr">
        <is>
          <t>Segment Reporting [Line Items]</t>
        </is>
      </c>
    </row>
    <row r="48">
      <c r="A48" s="4" t="inlineStr">
        <is>
          <t>Sales</t>
        </is>
      </c>
      <c r="B48" s="6" t="n">
        <v>2725</v>
      </c>
      <c r="C48" s="6" t="n">
        <v>3167</v>
      </c>
      <c r="D48" s="6" t="n">
        <v>1780</v>
      </c>
    </row>
    <row r="49">
      <c r="A49" s="4" t="inlineStr">
        <is>
          <t>Equity in earnings (losses) of nonconsolidated affiliates, net of tax</t>
        </is>
      </c>
      <c r="B49" s="6" t="n">
        <v>9</v>
      </c>
      <c r="C49" s="6" t="n">
        <v>7</v>
      </c>
      <c r="D49" s="6" t="n">
        <v>4</v>
      </c>
    </row>
    <row r="50">
      <c r="A50" s="4" t="inlineStr">
        <is>
          <t>EBITDA including noncontrolling interests</t>
        </is>
      </c>
      <c r="B50" s="6" t="n">
        <v>155</v>
      </c>
      <c r="C50" s="6" t="n">
        <v>184</v>
      </c>
      <c r="D50" s="6" t="n">
        <v>161</v>
      </c>
    </row>
    <row r="51">
      <c r="A51" s="4" t="inlineStr">
        <is>
          <t>Reportable Segments | Intersegment revenues</t>
        </is>
      </c>
    </row>
    <row r="52">
      <c r="A52" s="3" t="inlineStr">
        <is>
          <t>Segment Reporting [Line Items]</t>
        </is>
      </c>
    </row>
    <row r="53">
      <c r="A53" s="4" t="inlineStr">
        <is>
          <t>Sales</t>
        </is>
      </c>
      <c r="B53" s="6" t="n">
        <v>298</v>
      </c>
      <c r="C53" s="6" t="n">
        <v>358</v>
      </c>
      <c r="D53" s="6" t="n">
        <v>114</v>
      </c>
    </row>
    <row r="54">
      <c r="A54" s="4" t="inlineStr">
        <is>
          <t>Reportable Segments | Intersegment revenues | Clean Air</t>
        </is>
      </c>
    </row>
    <row r="55">
      <c r="A55" s="3" t="inlineStr">
        <is>
          <t>Segment Reporting [Line Items]</t>
        </is>
      </c>
    </row>
    <row r="56">
      <c r="A56" s="4" t="inlineStr">
        <is>
          <t>Sales</t>
        </is>
      </c>
      <c r="B56" s="6" t="n">
        <v>21</v>
      </c>
      <c r="C56" s="6" t="n">
        <v>0</v>
      </c>
      <c r="D56" s="6" t="n">
        <v>0</v>
      </c>
    </row>
    <row r="57">
      <c r="A57" s="4" t="inlineStr">
        <is>
          <t>Reportable Segments | Intersegment revenues | Powertrain</t>
        </is>
      </c>
    </row>
    <row r="58">
      <c r="A58" s="3" t="inlineStr">
        <is>
          <t>Segment Reporting [Line Items]</t>
        </is>
      </c>
    </row>
    <row r="59">
      <c r="A59" s="4" t="inlineStr">
        <is>
          <t>Sales</t>
        </is>
      </c>
      <c r="B59" s="6" t="n">
        <v>141</v>
      </c>
      <c r="C59" s="6" t="n">
        <v>160</v>
      </c>
      <c r="D59" s="6" t="n">
        <v>40</v>
      </c>
    </row>
    <row r="60">
      <c r="A60" s="4" t="inlineStr">
        <is>
          <t>Reportable Segments | Intersegment revenues | Ride Performance</t>
        </is>
      </c>
    </row>
    <row r="61">
      <c r="A61" s="3" t="inlineStr">
        <is>
          <t>Segment Reporting [Line Items]</t>
        </is>
      </c>
    </row>
    <row r="62">
      <c r="A62" s="4" t="inlineStr">
        <is>
          <t>Sales</t>
        </is>
      </c>
      <c r="B62" s="6" t="n">
        <v>105</v>
      </c>
      <c r="C62" s="6" t="n">
        <v>158</v>
      </c>
      <c r="D62" s="6" t="n">
        <v>64</v>
      </c>
    </row>
    <row r="63">
      <c r="A63" s="4" t="inlineStr">
        <is>
          <t>Reportable Segments | Intersegment revenues | Motorparts</t>
        </is>
      </c>
    </row>
    <row r="64">
      <c r="A64" s="3" t="inlineStr">
        <is>
          <t>Segment Reporting [Line Items]</t>
        </is>
      </c>
    </row>
    <row r="65">
      <c r="A65" s="4" t="inlineStr">
        <is>
          <t>Sales</t>
        </is>
      </c>
      <c r="B65" s="6" t="n">
        <v>31</v>
      </c>
      <c r="C65" s="6" t="n">
        <v>40</v>
      </c>
      <c r="D65" s="6" t="n">
        <v>10</v>
      </c>
    </row>
    <row r="66">
      <c r="A66" s="4" t="inlineStr">
        <is>
          <t>Reclass &amp; Elims | Intersegment revenues</t>
        </is>
      </c>
    </row>
    <row r="67">
      <c r="A67" s="3" t="inlineStr">
        <is>
          <t>Segment Reporting [Line Items]</t>
        </is>
      </c>
    </row>
    <row r="68">
      <c r="A68" s="4" t="inlineStr">
        <is>
          <t>Sales</t>
        </is>
      </c>
      <c r="B68" s="6" t="n">
        <v>-298</v>
      </c>
      <c r="C68" s="6" t="n">
        <v>-358</v>
      </c>
      <c r="D68" s="6" t="n">
        <v>-114</v>
      </c>
    </row>
    <row r="69">
      <c r="A69" s="4" t="inlineStr">
        <is>
          <t>Corporate</t>
        </is>
      </c>
    </row>
    <row r="70">
      <c r="A70" s="3" t="inlineStr">
        <is>
          <t>Segment Reporting [Line Items]</t>
        </is>
      </c>
    </row>
    <row r="71">
      <c r="A71" s="4" t="inlineStr">
        <is>
          <t>EBITDA including noncontrolling interests</t>
        </is>
      </c>
      <c r="B71" s="7" t="n">
        <v>-215</v>
      </c>
      <c r="C71" s="7" t="n">
        <v>-343</v>
      </c>
      <c r="D71" s="7" t="n">
        <v>-25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Revenue Percent by Major Customers (Details) - Net sales</t>
        </is>
      </c>
      <c r="B1" s="2" t="inlineStr">
        <is>
          <t>12 Months Ended</t>
        </is>
      </c>
    </row>
    <row r="2">
      <c r="B2" s="2" t="inlineStr">
        <is>
          <t>Dec. 31, 2020</t>
        </is>
      </c>
      <c r="C2" s="2" t="inlineStr">
        <is>
          <t>Dec. 31, 2019</t>
        </is>
      </c>
      <c r="D2" s="2" t="inlineStr">
        <is>
          <t>Dec. 31, 2018</t>
        </is>
      </c>
    </row>
    <row r="3">
      <c r="A3" s="4" t="inlineStr">
        <is>
          <t>General Motors Company</t>
        </is>
      </c>
    </row>
    <row r="4">
      <c r="A4" s="3" t="inlineStr">
        <is>
          <t>Revenue, Major Customer [Line Items]</t>
        </is>
      </c>
    </row>
    <row r="5">
      <c r="A5" s="4" t="inlineStr">
        <is>
          <t>Customer accounted for ten percent or more of net sales</t>
        </is>
      </c>
      <c r="B5" s="4" t="inlineStr">
        <is>
          <t>11.00%</t>
        </is>
      </c>
      <c r="C5" s="4" t="inlineStr">
        <is>
          <t>11.00%</t>
        </is>
      </c>
      <c r="D5" s="4" t="inlineStr">
        <is>
          <t>12.00%</t>
        </is>
      </c>
    </row>
    <row r="6">
      <c r="A6" s="4" t="inlineStr">
        <is>
          <t>Ford Motor Company</t>
        </is>
      </c>
    </row>
    <row r="7">
      <c r="A7" s="3" t="inlineStr">
        <is>
          <t>Revenue, Major Customer [Line Items]</t>
        </is>
      </c>
    </row>
    <row r="8">
      <c r="A8" s="4" t="inlineStr">
        <is>
          <t>Customer accounted for ten percent or more of net sales</t>
        </is>
      </c>
      <c r="B8" s="4" t="inlineStr">
        <is>
          <t>10.00%</t>
        </is>
      </c>
      <c r="C8" s="4" t="inlineStr">
        <is>
          <t>10.00%</t>
        </is>
      </c>
      <c r="D8" s="4" t="inlineStr">
        <is>
          <t>12.00%</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Geographic Information Table (Details) - USD ($) $ in Millions</t>
        </is>
      </c>
      <c r="B1" s="2" t="inlineStr">
        <is>
          <t>12 Months Ended</t>
        </is>
      </c>
    </row>
    <row r="2">
      <c r="B2" s="2" t="inlineStr">
        <is>
          <t>Dec. 31, 2020</t>
        </is>
      </c>
      <c r="C2" s="2" t="inlineStr">
        <is>
          <t>Dec. 31, 2019</t>
        </is>
      </c>
      <c r="D2" s="2" t="inlineStr">
        <is>
          <t>Dec. 31, 2018</t>
        </is>
      </c>
    </row>
    <row r="3">
      <c r="A3" s="3" t="inlineStr">
        <is>
          <t>Schedule Of Geographical Information [Line Items]</t>
        </is>
      </c>
    </row>
    <row r="4">
      <c r="A4" s="4" t="inlineStr">
        <is>
          <t>Sales</t>
        </is>
      </c>
      <c r="B4" s="7" t="n">
        <v>15379</v>
      </c>
      <c r="C4" s="7" t="n">
        <v>17450</v>
      </c>
      <c r="D4" s="7" t="n">
        <v>11763</v>
      </c>
    </row>
    <row r="5">
      <c r="A5" s="4" t="inlineStr">
        <is>
          <t>Long-lived assets</t>
        </is>
      </c>
      <c r="B5" s="6" t="n">
        <v>4172</v>
      </c>
      <c r="C5" s="6" t="n">
        <v>4687</v>
      </c>
    </row>
    <row r="6">
      <c r="A6" s="4" t="inlineStr">
        <is>
          <t>United States</t>
        </is>
      </c>
    </row>
    <row r="7">
      <c r="A7" s="3" t="inlineStr">
        <is>
          <t>Schedule Of Geographical Information [Line Items]</t>
        </is>
      </c>
    </row>
    <row r="8">
      <c r="A8" s="4" t="inlineStr">
        <is>
          <t>Sales</t>
        </is>
      </c>
      <c r="B8" s="6" t="n">
        <v>5151</v>
      </c>
      <c r="C8" s="6" t="n">
        <v>6203</v>
      </c>
      <c r="D8" s="6" t="n">
        <v>4488</v>
      </c>
    </row>
    <row r="9">
      <c r="A9" s="4" t="inlineStr">
        <is>
          <t>Long-lived assets</t>
        </is>
      </c>
      <c r="B9" s="6" t="n">
        <v>1061</v>
      </c>
      <c r="C9" s="6" t="n">
        <v>1363</v>
      </c>
    </row>
    <row r="10">
      <c r="A10" s="4" t="inlineStr">
        <is>
          <t>China</t>
        </is>
      </c>
    </row>
    <row r="11">
      <c r="A11" s="3" t="inlineStr">
        <is>
          <t>Schedule Of Geographical Information [Line Items]</t>
        </is>
      </c>
    </row>
    <row r="12">
      <c r="A12" s="4" t="inlineStr">
        <is>
          <t>Sales</t>
        </is>
      </c>
      <c r="B12" s="6" t="n">
        <v>2817</v>
      </c>
      <c r="C12" s="6" t="n">
        <v>2377</v>
      </c>
      <c r="D12" s="6" t="n">
        <v>1553</v>
      </c>
    </row>
    <row r="13">
      <c r="A13" s="4" t="inlineStr">
        <is>
          <t>Long-lived assets</t>
        </is>
      </c>
      <c r="B13" s="6" t="n">
        <v>713</v>
      </c>
      <c r="C13" s="6" t="n">
        <v>768</v>
      </c>
    </row>
    <row r="14">
      <c r="A14" s="4" t="inlineStr">
        <is>
          <t>Germany</t>
        </is>
      </c>
    </row>
    <row r="15">
      <c r="A15" s="3" t="inlineStr">
        <is>
          <t>Schedule Of Geographical Information [Line Items]</t>
        </is>
      </c>
    </row>
    <row r="16">
      <c r="A16" s="4" t="inlineStr">
        <is>
          <t>Sales</t>
        </is>
      </c>
      <c r="B16" s="6" t="n">
        <v>1793</v>
      </c>
      <c r="C16" s="6" t="n">
        <v>2227</v>
      </c>
      <c r="D16" s="6" t="n">
        <v>1212</v>
      </c>
    </row>
    <row r="17">
      <c r="A17" s="4" t="inlineStr">
        <is>
          <t>Long-lived assets</t>
        </is>
      </c>
      <c r="B17" s="6" t="n">
        <v>532</v>
      </c>
      <c r="C17" s="6" t="n">
        <v>539</v>
      </c>
    </row>
    <row r="18">
      <c r="A18" s="4" t="inlineStr">
        <is>
          <t>Poland</t>
        </is>
      </c>
    </row>
    <row r="19">
      <c r="A19" s="3" t="inlineStr">
        <is>
          <t>Schedule Of Geographical Information [Line Items]</t>
        </is>
      </c>
    </row>
    <row r="20">
      <c r="A20" s="4" t="inlineStr">
        <is>
          <t>Sales</t>
        </is>
      </c>
      <c r="B20" s="6" t="n">
        <v>822</v>
      </c>
      <c r="C20" s="6" t="n">
        <v>925</v>
      </c>
      <c r="D20" s="6" t="n">
        <v>731</v>
      </c>
    </row>
    <row r="21">
      <c r="A21" s="4" t="inlineStr">
        <is>
          <t>Long-lived assets</t>
        </is>
      </c>
      <c r="B21" s="6" t="n">
        <v>335</v>
      </c>
      <c r="C21" s="6" t="n">
        <v>331</v>
      </c>
    </row>
    <row r="22">
      <c r="A22" s="4" t="inlineStr">
        <is>
          <t>United Kingdom</t>
        </is>
      </c>
    </row>
    <row r="23">
      <c r="A23" s="3" t="inlineStr">
        <is>
          <t>Schedule Of Geographical Information [Line Items]</t>
        </is>
      </c>
    </row>
    <row r="24">
      <c r="A24" s="4" t="inlineStr">
        <is>
          <t>Sales</t>
        </is>
      </c>
      <c r="B24" s="6" t="n">
        <v>361</v>
      </c>
      <c r="C24" s="6" t="n">
        <v>568</v>
      </c>
      <c r="D24" s="6" t="n">
        <v>499</v>
      </c>
    </row>
    <row r="25">
      <c r="A25" s="4" t="inlineStr">
        <is>
          <t>Long-lived assets</t>
        </is>
      </c>
      <c r="B25" s="6" t="n">
        <v>114</v>
      </c>
      <c r="C25" s="6" t="n">
        <v>130</v>
      </c>
    </row>
    <row r="26">
      <c r="A26" s="4" t="inlineStr">
        <is>
          <t>Mexico</t>
        </is>
      </c>
    </row>
    <row r="27">
      <c r="A27" s="3" t="inlineStr">
        <is>
          <t>Schedule Of Geographical Information [Line Items]</t>
        </is>
      </c>
    </row>
    <row r="28">
      <c r="A28" s="4" t="inlineStr">
        <is>
          <t>Sales</t>
        </is>
      </c>
      <c r="B28" s="6" t="n">
        <v>900</v>
      </c>
      <c r="C28" s="6" t="n">
        <v>959</v>
      </c>
      <c r="D28" s="6" t="n">
        <v>543</v>
      </c>
    </row>
    <row r="29">
      <c r="A29" s="4" t="inlineStr">
        <is>
          <t>Long-lived assets</t>
        </is>
      </c>
      <c r="B29" s="6" t="n">
        <v>247</v>
      </c>
      <c r="C29" s="6" t="n">
        <v>277</v>
      </c>
    </row>
    <row r="30">
      <c r="A30" s="4" t="inlineStr">
        <is>
          <t>India</t>
        </is>
      </c>
    </row>
    <row r="31">
      <c r="A31" s="3" t="inlineStr">
        <is>
          <t>Schedule Of Geographical Information [Line Items]</t>
        </is>
      </c>
    </row>
    <row r="32">
      <c r="A32" s="4" t="inlineStr">
        <is>
          <t>Sales</t>
        </is>
      </c>
      <c r="B32" s="6" t="n">
        <v>414</v>
      </c>
      <c r="C32" s="6" t="n">
        <v>475</v>
      </c>
      <c r="D32" s="6" t="n">
        <v>316</v>
      </c>
    </row>
    <row r="33">
      <c r="A33" s="4" t="inlineStr">
        <is>
          <t>Long-lived assets</t>
        </is>
      </c>
      <c r="B33" s="6" t="n">
        <v>160</v>
      </c>
      <c r="C33" s="6" t="n">
        <v>182</v>
      </c>
    </row>
    <row r="34">
      <c r="A34" s="4" t="inlineStr">
        <is>
          <t>Other Foreign</t>
        </is>
      </c>
    </row>
    <row r="35">
      <c r="A35" s="3" t="inlineStr">
        <is>
          <t>Schedule Of Geographical Information [Line Items]</t>
        </is>
      </c>
    </row>
    <row r="36">
      <c r="A36" s="4" t="inlineStr">
        <is>
          <t>Sales</t>
        </is>
      </c>
      <c r="B36" s="6" t="n">
        <v>3121</v>
      </c>
      <c r="C36" s="6" t="n">
        <v>3716</v>
      </c>
      <c r="D36" s="7" t="n">
        <v>2421</v>
      </c>
    </row>
    <row r="37">
      <c r="A37" s="4" t="inlineStr">
        <is>
          <t>Long-lived assets</t>
        </is>
      </c>
      <c r="B37" s="7" t="n">
        <v>1010</v>
      </c>
      <c r="C37" s="7" t="n">
        <v>1097</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Revenue from External Customers (Details) - USD ($) $ in Millions</t>
        </is>
      </c>
      <c r="B1" s="2" t="inlineStr">
        <is>
          <t>12 Months Ended</t>
        </is>
      </c>
    </row>
    <row r="2">
      <c r="B2" s="2" t="inlineStr">
        <is>
          <t>Dec. 31, 2020</t>
        </is>
      </c>
      <c r="C2" s="2" t="inlineStr">
        <is>
          <t>Dec. 31, 2019</t>
        </is>
      </c>
      <c r="D2" s="2" t="inlineStr">
        <is>
          <t>Dec. 31, 2018</t>
        </is>
      </c>
    </row>
    <row r="3">
      <c r="A3" s="3" t="inlineStr">
        <is>
          <t>Segment Reporting [Line Items]</t>
        </is>
      </c>
    </row>
    <row r="4">
      <c r="A4" s="4" t="inlineStr">
        <is>
          <t>Sales</t>
        </is>
      </c>
      <c r="B4" s="7" t="n">
        <v>15379</v>
      </c>
      <c r="C4" s="7" t="n">
        <v>17450</v>
      </c>
      <c r="D4" s="7" t="n">
        <v>11763</v>
      </c>
    </row>
    <row r="5">
      <c r="A5" s="4" t="inlineStr">
        <is>
          <t>Clean Air</t>
        </is>
      </c>
    </row>
    <row r="6">
      <c r="A6" s="3" t="inlineStr">
        <is>
          <t>Segment Reporting [Line Items]</t>
        </is>
      </c>
    </row>
    <row r="7">
      <c r="A7" s="4" t="inlineStr">
        <is>
          <t>Sales</t>
        </is>
      </c>
      <c r="B7" s="6" t="n">
        <v>6721</v>
      </c>
    </row>
    <row r="8">
      <c r="A8" s="4" t="inlineStr">
        <is>
          <t>Powertrain</t>
        </is>
      </c>
    </row>
    <row r="9">
      <c r="A9" s="3" t="inlineStr">
        <is>
          <t>Segment Reporting [Line Items]</t>
        </is>
      </c>
    </row>
    <row r="10">
      <c r="A10" s="4" t="inlineStr">
        <is>
          <t>Sales</t>
        </is>
      </c>
      <c r="B10" s="6" t="n">
        <v>3726</v>
      </c>
    </row>
    <row r="11">
      <c r="A11" s="4" t="inlineStr">
        <is>
          <t>Ride Performance</t>
        </is>
      </c>
    </row>
    <row r="12">
      <c r="A12" s="3" t="inlineStr">
        <is>
          <t>Segment Reporting [Line Items]</t>
        </is>
      </c>
    </row>
    <row r="13">
      <c r="A13" s="4" t="inlineStr">
        <is>
          <t>Sales</t>
        </is>
      </c>
      <c r="B13" s="6" t="n">
        <v>2207</v>
      </c>
    </row>
    <row r="14">
      <c r="A14" s="4" t="inlineStr">
        <is>
          <t>Motorparts</t>
        </is>
      </c>
    </row>
    <row r="15">
      <c r="A15" s="3" t="inlineStr">
        <is>
          <t>Segment Reporting [Line Items]</t>
        </is>
      </c>
    </row>
    <row r="16">
      <c r="A16" s="4" t="inlineStr">
        <is>
          <t>Sales</t>
        </is>
      </c>
      <c r="B16" s="6" t="n">
        <v>2725</v>
      </c>
    </row>
    <row r="17">
      <c r="A17" s="4" t="inlineStr">
        <is>
          <t>North America</t>
        </is>
      </c>
    </row>
    <row r="18">
      <c r="A18" s="3" t="inlineStr">
        <is>
          <t>Segment Reporting [Line Items]</t>
        </is>
      </c>
    </row>
    <row r="19">
      <c r="A19" s="4" t="inlineStr">
        <is>
          <t>Sales</t>
        </is>
      </c>
      <c r="B19" s="6" t="n">
        <v>6283</v>
      </c>
      <c r="C19" s="6" t="n">
        <v>7425</v>
      </c>
      <c r="D19" s="6" t="n">
        <v>5254</v>
      </c>
    </row>
    <row r="20">
      <c r="A20" s="4" t="inlineStr">
        <is>
          <t>North America | Clean Air</t>
        </is>
      </c>
    </row>
    <row r="21">
      <c r="A21" s="3" t="inlineStr">
        <is>
          <t>Segment Reporting [Line Items]</t>
        </is>
      </c>
    </row>
    <row r="22">
      <c r="A22" s="4" t="inlineStr">
        <is>
          <t>Sales</t>
        </is>
      </c>
      <c r="B22" s="6" t="n">
        <v>2639</v>
      </c>
      <c r="C22" s="6" t="n">
        <v>3031</v>
      </c>
      <c r="D22" s="6" t="n">
        <v>2981</v>
      </c>
    </row>
    <row r="23">
      <c r="A23" s="4" t="inlineStr">
        <is>
          <t>North America | Powertrain</t>
        </is>
      </c>
    </row>
    <row r="24">
      <c r="A24" s="3" t="inlineStr">
        <is>
          <t>Segment Reporting [Line Items]</t>
        </is>
      </c>
    </row>
    <row r="25">
      <c r="A25" s="4" t="inlineStr">
        <is>
          <t>Sales</t>
        </is>
      </c>
      <c r="B25" s="6" t="n">
        <v>1180</v>
      </c>
      <c r="C25" s="6" t="n">
        <v>1503</v>
      </c>
      <c r="D25" s="6" t="n">
        <v>386</v>
      </c>
    </row>
    <row r="26">
      <c r="A26" s="4" t="inlineStr">
        <is>
          <t>North America | Ride Performance</t>
        </is>
      </c>
    </row>
    <row r="27">
      <c r="A27" s="3" t="inlineStr">
        <is>
          <t>Segment Reporting [Line Items]</t>
        </is>
      </c>
    </row>
    <row r="28">
      <c r="A28" s="4" t="inlineStr">
        <is>
          <t>Sales</t>
        </is>
      </c>
      <c r="B28" s="6" t="n">
        <v>666</v>
      </c>
      <c r="C28" s="6" t="n">
        <v>873</v>
      </c>
      <c r="D28" s="6" t="n">
        <v>770</v>
      </c>
    </row>
    <row r="29">
      <c r="A29" s="4" t="inlineStr">
        <is>
          <t>North America | Motorparts</t>
        </is>
      </c>
    </row>
    <row r="30">
      <c r="A30" s="3" t="inlineStr">
        <is>
          <t>Segment Reporting [Line Items]</t>
        </is>
      </c>
    </row>
    <row r="31">
      <c r="A31" s="4" t="inlineStr">
        <is>
          <t>Sales</t>
        </is>
      </c>
      <c r="B31" s="6" t="n">
        <v>1798</v>
      </c>
      <c r="C31" s="6" t="n">
        <v>2018</v>
      </c>
      <c r="D31" s="6" t="n">
        <v>1117</v>
      </c>
    </row>
    <row r="32">
      <c r="A32" s="4" t="inlineStr">
        <is>
          <t>Europe, Middle East, Africa and South America</t>
        </is>
      </c>
    </row>
    <row r="33">
      <c r="A33" s="3" t="inlineStr">
        <is>
          <t>Segment Reporting [Line Items]</t>
        </is>
      </c>
    </row>
    <row r="34">
      <c r="A34" s="4" t="inlineStr">
        <is>
          <t>Sales</t>
        </is>
      </c>
      <c r="B34" s="6" t="n">
        <v>5518</v>
      </c>
      <c r="C34" s="6" t="n">
        <v>6764</v>
      </c>
      <c r="D34" s="6" t="n">
        <v>4404</v>
      </c>
    </row>
    <row r="35">
      <c r="A35" s="4" t="inlineStr">
        <is>
          <t>Europe, Middle East, Africa and South America | Clean Air</t>
        </is>
      </c>
    </row>
    <row r="36">
      <c r="A36" s="3" t="inlineStr">
        <is>
          <t>Segment Reporting [Line Items]</t>
        </is>
      </c>
    </row>
    <row r="37">
      <c r="A37" s="4" t="inlineStr">
        <is>
          <t>Sales</t>
        </is>
      </c>
      <c r="B37" s="6" t="n">
        <v>1976</v>
      </c>
      <c r="C37" s="6" t="n">
        <v>2388</v>
      </c>
      <c r="D37" s="6" t="n">
        <v>2415</v>
      </c>
    </row>
    <row r="38">
      <c r="A38" s="4" t="inlineStr">
        <is>
          <t>Europe, Middle East, Africa and South America | Powertrain</t>
        </is>
      </c>
    </row>
    <row r="39">
      <c r="A39" s="3" t="inlineStr">
        <is>
          <t>Segment Reporting [Line Items]</t>
        </is>
      </c>
    </row>
    <row r="40">
      <c r="A40" s="4" t="inlineStr">
        <is>
          <t>Sales</t>
        </is>
      </c>
      <c r="B40" s="6" t="n">
        <v>1752</v>
      </c>
      <c r="C40" s="6" t="n">
        <v>2106</v>
      </c>
      <c r="D40" s="6" t="n">
        <v>498</v>
      </c>
    </row>
    <row r="41">
      <c r="A41" s="4" t="inlineStr">
        <is>
          <t>Europe, Middle East, Africa and South America | Ride Performance</t>
        </is>
      </c>
    </row>
    <row r="42">
      <c r="A42" s="3" t="inlineStr">
        <is>
          <t>Segment Reporting [Line Items]</t>
        </is>
      </c>
    </row>
    <row r="43">
      <c r="A43" s="4" t="inlineStr">
        <is>
          <t>Sales</t>
        </is>
      </c>
      <c r="B43" s="6" t="n">
        <v>1041</v>
      </c>
      <c r="C43" s="6" t="n">
        <v>1338</v>
      </c>
      <c r="D43" s="6" t="n">
        <v>933</v>
      </c>
    </row>
    <row r="44">
      <c r="A44" s="4" t="inlineStr">
        <is>
          <t>Europe, Middle East, Africa and South America | Motorparts</t>
        </is>
      </c>
    </row>
    <row r="45">
      <c r="A45" s="3" t="inlineStr">
        <is>
          <t>Segment Reporting [Line Items]</t>
        </is>
      </c>
    </row>
    <row r="46">
      <c r="A46" s="4" t="inlineStr">
        <is>
          <t>Sales</t>
        </is>
      </c>
      <c r="B46" s="6" t="n">
        <v>749</v>
      </c>
      <c r="C46" s="6" t="n">
        <v>932</v>
      </c>
      <c r="D46" s="6" t="n">
        <v>558</v>
      </c>
    </row>
    <row r="47">
      <c r="A47" s="4" t="inlineStr">
        <is>
          <t>Asia Pacific</t>
        </is>
      </c>
    </row>
    <row r="48">
      <c r="A48" s="3" t="inlineStr">
        <is>
          <t>Segment Reporting [Line Items]</t>
        </is>
      </c>
    </row>
    <row r="49">
      <c r="A49" s="4" t="inlineStr">
        <is>
          <t>Sales</t>
        </is>
      </c>
      <c r="B49" s="6" t="n">
        <v>3578</v>
      </c>
      <c r="C49" s="6" t="n">
        <v>3261</v>
      </c>
      <c r="D49" s="6" t="n">
        <v>2105</v>
      </c>
    </row>
    <row r="50">
      <c r="A50" s="4" t="inlineStr">
        <is>
          <t>Asia Pacific | Clean Air</t>
        </is>
      </c>
    </row>
    <row r="51">
      <c r="A51" s="3" t="inlineStr">
        <is>
          <t>Segment Reporting [Line Items]</t>
        </is>
      </c>
    </row>
    <row r="52">
      <c r="A52" s="4" t="inlineStr">
        <is>
          <t>Sales</t>
        </is>
      </c>
      <c r="B52" s="6" t="n">
        <v>2106</v>
      </c>
      <c r="C52" s="6" t="n">
        <v>1702</v>
      </c>
      <c r="D52" s="6" t="n">
        <v>1311</v>
      </c>
    </row>
    <row r="53">
      <c r="A53" s="4" t="inlineStr">
        <is>
          <t>Asia Pacific | Powertrain</t>
        </is>
      </c>
    </row>
    <row r="54">
      <c r="A54" s="3" t="inlineStr">
        <is>
          <t>Segment Reporting [Line Items]</t>
        </is>
      </c>
    </row>
    <row r="55">
      <c r="A55" s="4" t="inlineStr">
        <is>
          <t>Sales</t>
        </is>
      </c>
      <c r="B55" s="6" t="n">
        <v>794</v>
      </c>
      <c r="C55" s="6" t="n">
        <v>799</v>
      </c>
      <c r="D55" s="6" t="n">
        <v>228</v>
      </c>
    </row>
    <row r="56">
      <c r="A56" s="4" t="inlineStr">
        <is>
          <t>Asia Pacific | Ride Performance</t>
        </is>
      </c>
    </row>
    <row r="57">
      <c r="A57" s="3" t="inlineStr">
        <is>
          <t>Segment Reporting [Line Items]</t>
        </is>
      </c>
    </row>
    <row r="58">
      <c r="A58" s="4" t="inlineStr">
        <is>
          <t>Sales</t>
        </is>
      </c>
      <c r="B58" s="6" t="n">
        <v>500</v>
      </c>
      <c r="C58" s="6" t="n">
        <v>543</v>
      </c>
      <c r="D58" s="6" t="n">
        <v>461</v>
      </c>
    </row>
    <row r="59">
      <c r="A59" s="4" t="inlineStr">
        <is>
          <t>Asia Pacific | Motorparts</t>
        </is>
      </c>
    </row>
    <row r="60">
      <c r="A60" s="3" t="inlineStr">
        <is>
          <t>Segment Reporting [Line Items]</t>
        </is>
      </c>
    </row>
    <row r="61">
      <c r="A61" s="4" t="inlineStr">
        <is>
          <t>Sales</t>
        </is>
      </c>
      <c r="B61" s="6" t="n">
        <v>178</v>
      </c>
      <c r="C61" s="6" t="n">
        <v>217</v>
      </c>
      <c r="D61" s="6" t="n">
        <v>105</v>
      </c>
    </row>
    <row r="62">
      <c r="A62" s="4" t="inlineStr">
        <is>
          <t>OE Value-add</t>
        </is>
      </c>
    </row>
    <row r="63">
      <c r="A63" s="3" t="inlineStr">
        <is>
          <t>Segment Reporting [Line Items]</t>
        </is>
      </c>
    </row>
    <row r="64">
      <c r="A64" s="4" t="inlineStr">
        <is>
          <t>Sales</t>
        </is>
      </c>
      <c r="B64" s="6" t="n">
        <v>3355</v>
      </c>
      <c r="C64" s="6" t="n">
        <v>3027</v>
      </c>
      <c r="D64" s="6" t="n">
        <v>2500</v>
      </c>
    </row>
    <row r="65">
      <c r="A65" s="4" t="inlineStr">
        <is>
          <t>OE Value-add | Clean Air</t>
        </is>
      </c>
    </row>
    <row r="66">
      <c r="A66" s="3" t="inlineStr">
        <is>
          <t>Segment Reporting [Line Items]</t>
        </is>
      </c>
    </row>
    <row r="67">
      <c r="A67" s="4" t="inlineStr">
        <is>
          <t>Sales</t>
        </is>
      </c>
      <c r="B67" s="6" t="n">
        <v>3355</v>
      </c>
      <c r="C67" s="6" t="n">
        <v>3027</v>
      </c>
      <c r="D67" s="6" t="n">
        <v>2500</v>
      </c>
    </row>
    <row r="68">
      <c r="A68" s="4" t="inlineStr">
        <is>
          <t>OE Value-add | Powertrain</t>
        </is>
      </c>
    </row>
    <row r="69">
      <c r="A69" s="3" t="inlineStr">
        <is>
          <t>Segment Reporting [Line Items]</t>
        </is>
      </c>
    </row>
    <row r="70">
      <c r="A70" s="4" t="inlineStr">
        <is>
          <t>Sales</t>
        </is>
      </c>
      <c r="B70" s="6" t="n">
        <v>0</v>
      </c>
      <c r="C70" s="6" t="n">
        <v>0</v>
      </c>
      <c r="D70" s="6" t="n">
        <v>0</v>
      </c>
    </row>
    <row r="71">
      <c r="A71" s="4" t="inlineStr">
        <is>
          <t>OE Value-add | Ride Performance</t>
        </is>
      </c>
    </row>
    <row r="72">
      <c r="A72" s="3" t="inlineStr">
        <is>
          <t>Segment Reporting [Line Items]</t>
        </is>
      </c>
    </row>
    <row r="73">
      <c r="A73" s="4" t="inlineStr">
        <is>
          <t>Sales</t>
        </is>
      </c>
      <c r="B73" s="6" t="n">
        <v>0</v>
      </c>
      <c r="C73" s="6" t="n">
        <v>0</v>
      </c>
      <c r="D73" s="6" t="n">
        <v>0</v>
      </c>
    </row>
    <row r="74">
      <c r="A74" s="4" t="inlineStr">
        <is>
          <t>OE Value-add | Motorparts</t>
        </is>
      </c>
    </row>
    <row r="75">
      <c r="A75" s="3" t="inlineStr">
        <is>
          <t>Segment Reporting [Line Items]</t>
        </is>
      </c>
    </row>
    <row r="76">
      <c r="A76" s="4" t="inlineStr">
        <is>
          <t>Sales</t>
        </is>
      </c>
      <c r="B76" s="6" t="n">
        <v>0</v>
      </c>
      <c r="C76" s="6" t="n">
        <v>0</v>
      </c>
      <c r="D76" s="6" t="n">
        <v>0</v>
      </c>
    </row>
    <row r="77">
      <c r="A77" s="4" t="inlineStr">
        <is>
          <t>OE Substrate</t>
        </is>
      </c>
    </row>
    <row r="78">
      <c r="A78" s="3" t="inlineStr">
        <is>
          <t>Segment Reporting [Line Items]</t>
        </is>
      </c>
    </row>
    <row r="79">
      <c r="A79" s="4" t="inlineStr">
        <is>
          <t>Sales</t>
        </is>
      </c>
      <c r="B79" s="6" t="n">
        <v>9243</v>
      </c>
      <c r="C79" s="6" t="n">
        <v>11203</v>
      </c>
      <c r="D79" s="6" t="n">
        <v>7483</v>
      </c>
    </row>
    <row r="80">
      <c r="A80" s="4" t="inlineStr">
        <is>
          <t>OE Substrate | Clean Air</t>
        </is>
      </c>
    </row>
    <row r="81">
      <c r="A81" s="3" t="inlineStr">
        <is>
          <t>Segment Reporting [Line Items]</t>
        </is>
      </c>
    </row>
    <row r="82">
      <c r="A82" s="4" t="inlineStr">
        <is>
          <t>Sales</t>
        </is>
      </c>
      <c r="B82" s="6" t="n">
        <v>3366</v>
      </c>
      <c r="C82" s="6" t="n">
        <v>4094</v>
      </c>
      <c r="D82" s="6" t="n">
        <v>4207</v>
      </c>
    </row>
    <row r="83">
      <c r="A83" s="4" t="inlineStr">
        <is>
          <t>OE Substrate | Powertrain</t>
        </is>
      </c>
    </row>
    <row r="84">
      <c r="A84" s="3" t="inlineStr">
        <is>
          <t>Segment Reporting [Line Items]</t>
        </is>
      </c>
    </row>
    <row r="85">
      <c r="A85" s="4" t="inlineStr">
        <is>
          <t>Sales</t>
        </is>
      </c>
      <c r="B85" s="6" t="n">
        <v>3726</v>
      </c>
      <c r="C85" s="6" t="n">
        <v>4408</v>
      </c>
      <c r="D85" s="6" t="n">
        <v>1112</v>
      </c>
    </row>
    <row r="86">
      <c r="A86" s="4" t="inlineStr">
        <is>
          <t>OE Substrate | Ride Performance</t>
        </is>
      </c>
    </row>
    <row r="87">
      <c r="A87" s="3" t="inlineStr">
        <is>
          <t>Segment Reporting [Line Items]</t>
        </is>
      </c>
    </row>
    <row r="88">
      <c r="A88" s="4" t="inlineStr">
        <is>
          <t>Sales</t>
        </is>
      </c>
      <c r="B88" s="6" t="n">
        <v>2151</v>
      </c>
      <c r="C88" s="6" t="n">
        <v>2701</v>
      </c>
      <c r="D88" s="6" t="n">
        <v>2164</v>
      </c>
    </row>
    <row r="89">
      <c r="A89" s="4" t="inlineStr">
        <is>
          <t>OE Substrate | Motorparts</t>
        </is>
      </c>
    </row>
    <row r="90">
      <c r="A90" s="3" t="inlineStr">
        <is>
          <t>Segment Reporting [Line Items]</t>
        </is>
      </c>
    </row>
    <row r="91">
      <c r="A91" s="4" t="inlineStr">
        <is>
          <t>Sales</t>
        </is>
      </c>
      <c r="B91" s="6" t="n">
        <v>0</v>
      </c>
      <c r="C91" s="6" t="n">
        <v>0</v>
      </c>
      <c r="D91" s="6" t="n">
        <v>0</v>
      </c>
    </row>
    <row r="92">
      <c r="A92" s="4" t="inlineStr">
        <is>
          <t>Aftermarket</t>
        </is>
      </c>
    </row>
    <row r="93">
      <c r="A93" s="3" t="inlineStr">
        <is>
          <t>Segment Reporting [Line Items]</t>
        </is>
      </c>
    </row>
    <row r="94">
      <c r="A94" s="4" t="inlineStr">
        <is>
          <t>Sales</t>
        </is>
      </c>
      <c r="B94" s="6" t="n">
        <v>2781</v>
      </c>
      <c r="C94" s="6" t="n">
        <v>3220</v>
      </c>
      <c r="D94" s="6" t="n">
        <v>1780</v>
      </c>
    </row>
    <row r="95">
      <c r="A95" s="4" t="inlineStr">
        <is>
          <t>Aftermarket | Clean Air</t>
        </is>
      </c>
    </row>
    <row r="96">
      <c r="A96" s="3" t="inlineStr">
        <is>
          <t>Segment Reporting [Line Items]</t>
        </is>
      </c>
    </row>
    <row r="97">
      <c r="A97" s="4" t="inlineStr">
        <is>
          <t>Sales</t>
        </is>
      </c>
      <c r="B97" s="6" t="n">
        <v>0</v>
      </c>
      <c r="C97" s="6" t="n">
        <v>0</v>
      </c>
      <c r="D97" s="6" t="n">
        <v>0</v>
      </c>
    </row>
    <row r="98">
      <c r="A98" s="4" t="inlineStr">
        <is>
          <t>Aftermarket | Powertrain</t>
        </is>
      </c>
    </row>
    <row r="99">
      <c r="A99" s="3" t="inlineStr">
        <is>
          <t>Segment Reporting [Line Items]</t>
        </is>
      </c>
    </row>
    <row r="100">
      <c r="A100" s="4" t="inlineStr">
        <is>
          <t>Sales</t>
        </is>
      </c>
      <c r="B100" s="6" t="n">
        <v>0</v>
      </c>
      <c r="C100" s="6" t="n">
        <v>0</v>
      </c>
      <c r="D100" s="6" t="n">
        <v>0</v>
      </c>
    </row>
    <row r="101">
      <c r="A101" s="4" t="inlineStr">
        <is>
          <t>Aftermarket | Ride Performance</t>
        </is>
      </c>
    </row>
    <row r="102">
      <c r="A102" s="3" t="inlineStr">
        <is>
          <t>Segment Reporting [Line Items]</t>
        </is>
      </c>
    </row>
    <row r="103">
      <c r="A103" s="4" t="inlineStr">
        <is>
          <t>Sales</t>
        </is>
      </c>
      <c r="B103" s="6" t="n">
        <v>56</v>
      </c>
      <c r="C103" s="6" t="n">
        <v>53</v>
      </c>
      <c r="D103" s="6" t="n">
        <v>0</v>
      </c>
    </row>
    <row r="104">
      <c r="A104" s="4" t="inlineStr">
        <is>
          <t>Aftermarket | Motorparts</t>
        </is>
      </c>
    </row>
    <row r="105">
      <c r="A105" s="3" t="inlineStr">
        <is>
          <t>Segment Reporting [Line Items]</t>
        </is>
      </c>
    </row>
    <row r="106">
      <c r="A106" s="4" t="inlineStr">
        <is>
          <t>Sales</t>
        </is>
      </c>
      <c r="B106" s="7" t="n">
        <v>2725</v>
      </c>
      <c r="C106" s="7" t="n">
        <v>3167</v>
      </c>
      <c r="D106" s="7" t="n">
        <v>178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Area Information - Capital Expenditures (Details) - USD ($) $ in Millions</t>
        </is>
      </c>
      <c r="B1" s="2" t="inlineStr">
        <is>
          <t>Dec. 31, 2020</t>
        </is>
      </c>
      <c r="C1" s="2" t="inlineStr">
        <is>
          <t>Dec. 31, 2019</t>
        </is>
      </c>
      <c r="D1" s="2" t="inlineStr">
        <is>
          <t>Dec. 31, 2018</t>
        </is>
      </c>
    </row>
    <row r="2">
      <c r="A2" s="3" t="inlineStr">
        <is>
          <t>Segment Reporting Information [Line Items]</t>
        </is>
      </c>
    </row>
    <row r="3">
      <c r="A3" s="4" t="inlineStr">
        <is>
          <t>Cash payments for property, plant, and equipment</t>
        </is>
      </c>
      <c r="B3" s="7" t="n">
        <v>394</v>
      </c>
      <c r="C3" s="7" t="n">
        <v>744</v>
      </c>
      <c r="D3" s="7" t="n">
        <v>507</v>
      </c>
    </row>
    <row r="4">
      <c r="A4" s="4" t="inlineStr">
        <is>
          <t>Total Reportable Segments | Clean Air</t>
        </is>
      </c>
    </row>
    <row r="5">
      <c r="A5" s="3" t="inlineStr">
        <is>
          <t>Segment Reporting Information [Line Items]</t>
        </is>
      </c>
    </row>
    <row r="6">
      <c r="A6" s="4" t="inlineStr">
        <is>
          <t>Cash payments for property, plant, and equipment</t>
        </is>
      </c>
      <c r="B6" s="6" t="n">
        <v>109</v>
      </c>
      <c r="C6" s="6" t="n">
        <v>208</v>
      </c>
      <c r="D6" s="6" t="n">
        <v>197</v>
      </c>
    </row>
    <row r="7">
      <c r="A7" s="4" t="inlineStr">
        <is>
          <t>Total Reportable Segments | Powertrain</t>
        </is>
      </c>
    </row>
    <row r="8">
      <c r="A8" s="3" t="inlineStr">
        <is>
          <t>Segment Reporting Information [Line Items]</t>
        </is>
      </c>
    </row>
    <row r="9">
      <c r="A9" s="4" t="inlineStr">
        <is>
          <t>Cash payments for property, plant, and equipment</t>
        </is>
      </c>
      <c r="B9" s="6" t="n">
        <v>169</v>
      </c>
      <c r="C9" s="6" t="n">
        <v>265</v>
      </c>
      <c r="D9" s="6" t="n">
        <v>58</v>
      </c>
    </row>
    <row r="10">
      <c r="A10" s="4" t="inlineStr">
        <is>
          <t>Total Reportable Segments | Ride Performance</t>
        </is>
      </c>
    </row>
    <row r="11">
      <c r="A11" s="3" t="inlineStr">
        <is>
          <t>Segment Reporting Information [Line Items]</t>
        </is>
      </c>
    </row>
    <row r="12">
      <c r="A12" s="4" t="inlineStr">
        <is>
          <t>Cash payments for property, plant, and equipment</t>
        </is>
      </c>
      <c r="B12" s="6" t="n">
        <v>79</v>
      </c>
      <c r="C12" s="6" t="n">
        <v>184</v>
      </c>
      <c r="D12" s="6" t="n">
        <v>160</v>
      </c>
    </row>
    <row r="13">
      <c r="A13" s="4" t="inlineStr">
        <is>
          <t>Total Reportable Segments | Motorparts</t>
        </is>
      </c>
    </row>
    <row r="14">
      <c r="A14" s="3" t="inlineStr">
        <is>
          <t>Segment Reporting Information [Line Items]</t>
        </is>
      </c>
    </row>
    <row r="15">
      <c r="A15" s="4" t="inlineStr">
        <is>
          <t>Cash payments for property, plant, and equipment</t>
        </is>
      </c>
      <c r="B15" s="6" t="n">
        <v>23</v>
      </c>
      <c r="C15" s="6" t="n">
        <v>61</v>
      </c>
      <c r="D15" s="6" t="n">
        <v>36</v>
      </c>
    </row>
    <row r="16">
      <c r="A16" s="4" t="inlineStr">
        <is>
          <t>Corporate</t>
        </is>
      </c>
    </row>
    <row r="17">
      <c r="A17" s="3" t="inlineStr">
        <is>
          <t>Segment Reporting Information [Line Items]</t>
        </is>
      </c>
    </row>
    <row r="18">
      <c r="A18" s="4" t="inlineStr">
        <is>
          <t>Cash payments for property, plant, and equipment</t>
        </is>
      </c>
      <c r="B18" s="7" t="n">
        <v>14</v>
      </c>
      <c r="C18" s="7" t="n">
        <v>26</v>
      </c>
      <c r="D18" s="7" t="n">
        <v>5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Redemption value remeasurement adjustments</t>
        </is>
      </c>
      <c r="B4" s="7" t="n">
        <v>10</v>
      </c>
      <c r="C4" s="7" t="n">
        <v>58</v>
      </c>
      <c r="D4" s="7" t="n">
        <v>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0</t>
        </is>
      </c>
      <c r="C2" s="2" t="inlineStr">
        <is>
          <t>Dec. 31, 2019</t>
        </is>
      </c>
      <c r="D2" s="2" t="inlineStr">
        <is>
          <t>Dec. 31, 2018</t>
        </is>
      </c>
    </row>
    <row r="3">
      <c r="A3" s="4" t="inlineStr">
        <is>
          <t>Anqing TP Goetze Piston Ring Company Limited</t>
        </is>
      </c>
    </row>
    <row r="4">
      <c r="A4" s="3" t="inlineStr">
        <is>
          <t>Related Party Transaction [Line Items]</t>
        </is>
      </c>
    </row>
    <row r="5">
      <c r="A5" s="4" t="inlineStr">
        <is>
          <t>Net Sales</t>
        </is>
      </c>
      <c r="B5" s="7" t="n">
        <v>13</v>
      </c>
      <c r="C5" s="7" t="n">
        <v>7</v>
      </c>
      <c r="D5" s="7" t="n">
        <v>0</v>
      </c>
    </row>
    <row r="6">
      <c r="A6" s="4" t="inlineStr">
        <is>
          <t>Purchases</t>
        </is>
      </c>
      <c r="B6" s="6" t="n">
        <v>57</v>
      </c>
      <c r="C6" s="6" t="n">
        <v>59</v>
      </c>
      <c r="D6" s="6" t="n">
        <v>16</v>
      </c>
    </row>
    <row r="7">
      <c r="A7" s="4" t="inlineStr">
        <is>
          <t>Royalty and Other Income(Expense)</t>
        </is>
      </c>
      <c r="B7" s="6" t="n">
        <v>3</v>
      </c>
      <c r="C7" s="6" t="n">
        <v>3</v>
      </c>
      <c r="D7" s="6" t="n">
        <v>0</v>
      </c>
    </row>
    <row r="8">
      <c r="A8" s="4" t="inlineStr">
        <is>
          <t>Receivables</t>
        </is>
      </c>
      <c r="B8" s="6" t="n">
        <v>3</v>
      </c>
      <c r="C8" s="6" t="n">
        <v>1</v>
      </c>
    </row>
    <row r="9">
      <c r="A9" s="4" t="inlineStr">
        <is>
          <t>Payables and accruals</t>
        </is>
      </c>
      <c r="B9" s="6" t="n">
        <v>26</v>
      </c>
      <c r="C9" s="6" t="n">
        <v>26</v>
      </c>
    </row>
    <row r="10">
      <c r="A10" s="4" t="inlineStr">
        <is>
          <t>Anqing TP Powder Metallurgy Company Limited</t>
        </is>
      </c>
    </row>
    <row r="11">
      <c r="A11" s="3" t="inlineStr">
        <is>
          <t>Related Party Transaction [Line Items]</t>
        </is>
      </c>
    </row>
    <row r="12">
      <c r="A12" s="4" t="inlineStr">
        <is>
          <t>Net Sales</t>
        </is>
      </c>
      <c r="B12" s="6" t="n">
        <v>4</v>
      </c>
      <c r="C12" s="6" t="n">
        <v>1</v>
      </c>
      <c r="D12" s="6" t="n">
        <v>1</v>
      </c>
    </row>
    <row r="13">
      <c r="A13" s="4" t="inlineStr">
        <is>
          <t>Purchases</t>
        </is>
      </c>
      <c r="B13" s="6" t="n">
        <v>3</v>
      </c>
      <c r="C13" s="6" t="n">
        <v>3</v>
      </c>
      <c r="D13" s="6" t="n">
        <v>1</v>
      </c>
    </row>
    <row r="14">
      <c r="A14" s="4" t="inlineStr">
        <is>
          <t>Royalty and Other Income(Expense)</t>
        </is>
      </c>
      <c r="B14" s="6" t="n">
        <v>1</v>
      </c>
      <c r="C14" s="6" t="n">
        <v>1</v>
      </c>
      <c r="D14" s="6" t="n">
        <v>0</v>
      </c>
    </row>
    <row r="15">
      <c r="A15" s="4" t="inlineStr">
        <is>
          <t>Receivables</t>
        </is>
      </c>
      <c r="B15" s="6" t="n">
        <v>1</v>
      </c>
      <c r="C15" s="6" t="n">
        <v>0</v>
      </c>
    </row>
    <row r="16">
      <c r="A16" s="4" t="inlineStr">
        <is>
          <t>Payables and accruals</t>
        </is>
      </c>
      <c r="B16" s="6" t="n">
        <v>1</v>
      </c>
      <c r="C16" s="6" t="n">
        <v>1</v>
      </c>
    </row>
    <row r="17">
      <c r="A17" s="4" t="inlineStr">
        <is>
          <t>Dongsuh Federal-Mogul Industrial Co., Ltd.</t>
        </is>
      </c>
    </row>
    <row r="18">
      <c r="A18" s="3" t="inlineStr">
        <is>
          <t>Related Party Transaction [Line Items]</t>
        </is>
      </c>
    </row>
    <row r="19">
      <c r="A19" s="4" t="inlineStr">
        <is>
          <t>Net Sales</t>
        </is>
      </c>
      <c r="B19" s="6" t="n">
        <v>2</v>
      </c>
      <c r="C19" s="6" t="n">
        <v>4</v>
      </c>
      <c r="D19" s="6" t="n">
        <v>1</v>
      </c>
    </row>
    <row r="20">
      <c r="A20" s="4" t="inlineStr">
        <is>
          <t>Purchases</t>
        </is>
      </c>
      <c r="B20" s="6" t="n">
        <v>9</v>
      </c>
      <c r="C20" s="6" t="n">
        <v>11</v>
      </c>
      <c r="D20" s="6" t="n">
        <v>2</v>
      </c>
    </row>
    <row r="21">
      <c r="A21" s="4" t="inlineStr">
        <is>
          <t>Royalty and Other Income(Expense)</t>
        </is>
      </c>
      <c r="B21" s="6" t="n">
        <v>0</v>
      </c>
      <c r="C21" s="6" t="n">
        <v>0</v>
      </c>
      <c r="D21" s="6" t="n">
        <v>0</v>
      </c>
    </row>
    <row r="22">
      <c r="A22" s="4" t="inlineStr">
        <is>
          <t>Receivables</t>
        </is>
      </c>
      <c r="B22" s="6" t="n">
        <v>0</v>
      </c>
      <c r="C22" s="6" t="n">
        <v>0</v>
      </c>
    </row>
    <row r="23">
      <c r="A23" s="4" t="inlineStr">
        <is>
          <t>Payables and accruals</t>
        </is>
      </c>
      <c r="B23" s="6" t="n">
        <v>3</v>
      </c>
      <c r="C23" s="6" t="n">
        <v>2</v>
      </c>
    </row>
    <row r="24">
      <c r="A24" s="4" t="inlineStr">
        <is>
          <t>Federal-Mogul Powertrain Otomotiv A.S.</t>
        </is>
      </c>
    </row>
    <row r="25">
      <c r="A25" s="3" t="inlineStr">
        <is>
          <t>Related Party Transaction [Line Items]</t>
        </is>
      </c>
    </row>
    <row r="26">
      <c r="A26" s="4" t="inlineStr">
        <is>
          <t>Net Sales</t>
        </is>
      </c>
      <c r="B26" s="6" t="n">
        <v>46</v>
      </c>
      <c r="C26" s="6" t="n">
        <v>69</v>
      </c>
      <c r="D26" s="6" t="n">
        <v>11</v>
      </c>
    </row>
    <row r="27">
      <c r="A27" s="4" t="inlineStr">
        <is>
          <t>Purchases</t>
        </is>
      </c>
      <c r="B27" s="6" t="n">
        <v>207</v>
      </c>
      <c r="C27" s="6" t="n">
        <v>257</v>
      </c>
      <c r="D27" s="6" t="n">
        <v>53</v>
      </c>
    </row>
    <row r="28">
      <c r="A28" s="4" t="inlineStr">
        <is>
          <t>Royalty and Other Income(Expense)</t>
        </is>
      </c>
      <c r="B28" s="6" t="n">
        <v>3</v>
      </c>
      <c r="C28" s="6" t="n">
        <v>4</v>
      </c>
      <c r="D28" s="6" t="n">
        <v>4</v>
      </c>
    </row>
    <row r="29">
      <c r="A29" s="4" t="inlineStr">
        <is>
          <t>Receivables</t>
        </is>
      </c>
      <c r="B29" s="6" t="n">
        <v>10</v>
      </c>
      <c r="C29" s="6" t="n">
        <v>8</v>
      </c>
    </row>
    <row r="30">
      <c r="A30" s="4" t="inlineStr">
        <is>
          <t>Payables and accruals</t>
        </is>
      </c>
      <c r="B30" s="6" t="n">
        <v>49</v>
      </c>
      <c r="C30" s="6" t="n">
        <v>31</v>
      </c>
    </row>
    <row r="31">
      <c r="A31" s="4" t="inlineStr">
        <is>
          <t>Federal-Mogul TP Liner Europe Otomotiv Ltd. Sti.</t>
        </is>
      </c>
    </row>
    <row r="32">
      <c r="A32" s="3" t="inlineStr">
        <is>
          <t>Related Party Transaction [Line Items]</t>
        </is>
      </c>
    </row>
    <row r="33">
      <c r="A33" s="4" t="inlineStr">
        <is>
          <t>Net Sales</t>
        </is>
      </c>
      <c r="B33" s="6" t="n">
        <v>0</v>
      </c>
      <c r="C33" s="6" t="n">
        <v>0</v>
      </c>
      <c r="D33" s="6" t="n">
        <v>0</v>
      </c>
    </row>
    <row r="34">
      <c r="A34" s="4" t="inlineStr">
        <is>
          <t>Purchases</t>
        </is>
      </c>
      <c r="B34" s="6" t="n">
        <v>3</v>
      </c>
      <c r="C34" s="6" t="n">
        <v>7</v>
      </c>
      <c r="D34" s="6" t="n">
        <v>13</v>
      </c>
    </row>
    <row r="35">
      <c r="A35" s="4" t="inlineStr">
        <is>
          <t>Royalty and Other Income(Expense)</t>
        </is>
      </c>
      <c r="B35" s="6" t="n">
        <v>0</v>
      </c>
      <c r="C35" s="6" t="n">
        <v>0</v>
      </c>
      <c r="D35" s="6" t="n">
        <v>0</v>
      </c>
    </row>
    <row r="36">
      <c r="A36" s="4" t="inlineStr">
        <is>
          <t>Federal-Mogul TP Liners, Inc.</t>
        </is>
      </c>
    </row>
    <row r="37">
      <c r="A37" s="3" t="inlineStr">
        <is>
          <t>Related Party Transaction [Line Items]</t>
        </is>
      </c>
    </row>
    <row r="38">
      <c r="A38" s="4" t="inlineStr">
        <is>
          <t>Net Sales</t>
        </is>
      </c>
      <c r="B38" s="6" t="n">
        <v>15</v>
      </c>
      <c r="C38" s="6" t="n">
        <v>16</v>
      </c>
      <c r="D38" s="6" t="n">
        <v>2</v>
      </c>
    </row>
    <row r="39">
      <c r="A39" s="4" t="inlineStr">
        <is>
          <t>Purchases</t>
        </is>
      </c>
      <c r="B39" s="6" t="n">
        <v>40</v>
      </c>
      <c r="C39" s="6" t="n">
        <v>54</v>
      </c>
      <c r="D39" s="6" t="n">
        <v>14</v>
      </c>
    </row>
    <row r="40">
      <c r="A40" s="4" t="inlineStr">
        <is>
          <t>Royalty and Other Income(Expense)</t>
        </is>
      </c>
      <c r="B40" s="6" t="n">
        <v>1</v>
      </c>
      <c r="C40" s="6" t="n">
        <v>2</v>
      </c>
      <c r="D40" s="6" t="n">
        <v>4</v>
      </c>
    </row>
    <row r="41">
      <c r="A41" s="4" t="inlineStr">
        <is>
          <t>Receivables</t>
        </is>
      </c>
      <c r="B41" s="6" t="n">
        <v>2</v>
      </c>
      <c r="C41" s="6" t="n">
        <v>2</v>
      </c>
    </row>
    <row r="42">
      <c r="A42" s="4" t="inlineStr">
        <is>
          <t>Payables and accruals</t>
        </is>
      </c>
      <c r="B42" s="6" t="n">
        <v>7</v>
      </c>
      <c r="C42" s="6" t="n">
        <v>7</v>
      </c>
    </row>
    <row r="43">
      <c r="A43" s="4" t="inlineStr">
        <is>
          <t>Frenos Hidraulicos Auto</t>
        </is>
      </c>
    </row>
    <row r="44">
      <c r="A44" s="3" t="inlineStr">
        <is>
          <t>Related Party Transaction [Line Items]</t>
        </is>
      </c>
    </row>
    <row r="45">
      <c r="A45" s="4" t="inlineStr">
        <is>
          <t>Net Sales</t>
        </is>
      </c>
      <c r="B45" s="6" t="n">
        <v>0</v>
      </c>
      <c r="C45" s="6" t="n">
        <v>0</v>
      </c>
    </row>
    <row r="46">
      <c r="A46" s="4" t="inlineStr">
        <is>
          <t>Purchases</t>
        </is>
      </c>
      <c r="B46" s="6" t="n">
        <v>1</v>
      </c>
      <c r="C46" s="6" t="n">
        <v>1</v>
      </c>
    </row>
    <row r="47">
      <c r="A47" s="4" t="inlineStr">
        <is>
          <t>Royalty and Other Income(Expense)</t>
        </is>
      </c>
      <c r="B47" s="6" t="n">
        <v>0</v>
      </c>
      <c r="C47" s="6" t="n">
        <v>0</v>
      </c>
    </row>
    <row r="48">
      <c r="A48" s="4" t="inlineStr">
        <is>
          <t>Icahn Automotive Group LLC</t>
        </is>
      </c>
    </row>
    <row r="49">
      <c r="A49" s="3" t="inlineStr">
        <is>
          <t>Related Party Transaction [Line Items]</t>
        </is>
      </c>
    </row>
    <row r="50">
      <c r="A50" s="4" t="inlineStr">
        <is>
          <t>Net Sales</t>
        </is>
      </c>
      <c r="B50" s="6" t="n">
        <v>144</v>
      </c>
      <c r="C50" s="6" t="n">
        <v>180</v>
      </c>
      <c r="D50" s="6" t="n">
        <v>52</v>
      </c>
    </row>
    <row r="51">
      <c r="A51" s="4" t="inlineStr">
        <is>
          <t>Purchases</t>
        </is>
      </c>
      <c r="B51" s="6" t="n">
        <v>0</v>
      </c>
      <c r="C51" s="6" t="n">
        <v>0</v>
      </c>
      <c r="D51" s="6" t="n">
        <v>0</v>
      </c>
    </row>
    <row r="52">
      <c r="A52" s="4" t="inlineStr">
        <is>
          <t>Royalty and Other Income(Expense)</t>
        </is>
      </c>
      <c r="B52" s="6" t="n">
        <v>4</v>
      </c>
      <c r="C52" s="6" t="n">
        <v>5</v>
      </c>
      <c r="D52" s="6" t="n">
        <v>1</v>
      </c>
    </row>
    <row r="53">
      <c r="A53" s="4" t="inlineStr">
        <is>
          <t>Receivables</t>
        </is>
      </c>
      <c r="B53" s="6" t="n">
        <v>47</v>
      </c>
      <c r="C53" s="6" t="n">
        <v>52</v>
      </c>
    </row>
    <row r="54">
      <c r="A54" s="4" t="inlineStr">
        <is>
          <t>Payables and accruals</t>
        </is>
      </c>
      <c r="B54" s="6" t="n">
        <v>9</v>
      </c>
      <c r="C54" s="6" t="n">
        <v>10</v>
      </c>
    </row>
    <row r="55">
      <c r="A55" s="4" t="inlineStr">
        <is>
          <t>Montagewerk Abgastechnik Emden GmbH</t>
        </is>
      </c>
    </row>
    <row r="56">
      <c r="A56" s="3" t="inlineStr">
        <is>
          <t>Related Party Transaction [Line Items]</t>
        </is>
      </c>
    </row>
    <row r="57">
      <c r="A57" s="4" t="inlineStr">
        <is>
          <t>Net Sales</t>
        </is>
      </c>
      <c r="B57" s="6" t="n">
        <v>9</v>
      </c>
      <c r="C57" s="6" t="n">
        <v>7</v>
      </c>
      <c r="D57" s="6" t="n">
        <v>1</v>
      </c>
    </row>
    <row r="58">
      <c r="A58" s="4" t="inlineStr">
        <is>
          <t>Purchases</t>
        </is>
      </c>
      <c r="B58" s="6" t="n">
        <v>0</v>
      </c>
      <c r="C58" s="6" t="n">
        <v>0</v>
      </c>
      <c r="D58" s="6" t="n">
        <v>0</v>
      </c>
    </row>
    <row r="59">
      <c r="A59" s="4" t="inlineStr">
        <is>
          <t>Royalty and Other Income(Expense)</t>
        </is>
      </c>
      <c r="B59" s="6" t="n">
        <v>0</v>
      </c>
      <c r="C59" s="6" t="n">
        <v>0</v>
      </c>
      <c r="D59" s="7" t="n">
        <v>0</v>
      </c>
    </row>
    <row r="60">
      <c r="A60" s="4" t="inlineStr">
        <is>
          <t>Receivables</t>
        </is>
      </c>
      <c r="B60" s="6" t="n">
        <v>1</v>
      </c>
      <c r="C60" s="6" t="n">
        <v>1</v>
      </c>
    </row>
    <row r="61">
      <c r="A61" s="4" t="inlineStr">
        <is>
          <t>Payables and accruals</t>
        </is>
      </c>
      <c r="B61" s="6" t="n">
        <v>0</v>
      </c>
      <c r="C61" s="6" t="n">
        <v>0</v>
      </c>
    </row>
    <row r="62">
      <c r="A62" s="4" t="inlineStr">
        <is>
          <t>PSC Metals, Inc.</t>
        </is>
      </c>
    </row>
    <row r="63">
      <c r="A63" s="3" t="inlineStr">
        <is>
          <t>Related Party Transaction [Line Items]</t>
        </is>
      </c>
    </row>
    <row r="64">
      <c r="A64" s="4" t="inlineStr">
        <is>
          <t>Net Sales</t>
        </is>
      </c>
      <c r="B64" s="6" t="n">
        <v>0</v>
      </c>
      <c r="C64" s="6" t="n">
        <v>0</v>
      </c>
    </row>
    <row r="65">
      <c r="A65" s="4" t="inlineStr">
        <is>
          <t>Purchases</t>
        </is>
      </c>
      <c r="B65" s="6" t="n">
        <v>0</v>
      </c>
      <c r="C65" s="6" t="n">
        <v>0</v>
      </c>
    </row>
    <row r="66">
      <c r="A66" s="4" t="inlineStr">
        <is>
          <t>Royalty and Other Income(Expense)</t>
        </is>
      </c>
      <c r="B66" s="6" t="n">
        <v>1</v>
      </c>
      <c r="C66" s="6" t="n">
        <v>2</v>
      </c>
    </row>
    <row r="67">
      <c r="A67" s="4" t="inlineStr">
        <is>
          <t>Farloc Argentina SAIC</t>
        </is>
      </c>
    </row>
    <row r="68">
      <c r="A68" s="3" t="inlineStr">
        <is>
          <t>Related Party Transaction [Line Items]</t>
        </is>
      </c>
    </row>
    <row r="69">
      <c r="A69" s="4" t="inlineStr">
        <is>
          <t>Receivables</t>
        </is>
      </c>
      <c r="B69" s="6" t="n">
        <v>0</v>
      </c>
      <c r="C69" s="6" t="n">
        <v>1</v>
      </c>
    </row>
    <row r="70">
      <c r="A70" s="4" t="inlineStr">
        <is>
          <t>Payables and accruals</t>
        </is>
      </c>
      <c r="B70" s="7" t="n">
        <v>0</v>
      </c>
      <c r="C70" s="7" t="n">
        <v>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Doubtful Accounts And Notes Receivable</t>
        </is>
      </c>
    </row>
    <row r="4">
      <c r="A4" s="3" t="inlineStr">
        <is>
          <t>SEC Schedule, 12-09, Movement in Valuation Allowances and Reserves [Roll Forward]</t>
        </is>
      </c>
    </row>
    <row r="5">
      <c r="A5" s="4" t="inlineStr">
        <is>
          <t>Balance at Beginning of Year</t>
        </is>
      </c>
      <c r="B5" s="7" t="n">
        <v>28</v>
      </c>
      <c r="C5" s="7" t="n">
        <v>17</v>
      </c>
      <c r="D5" s="7" t="n">
        <v>16</v>
      </c>
    </row>
    <row r="6">
      <c r="A6" s="4" t="inlineStr">
        <is>
          <t>Charged to Costs and Expenses</t>
        </is>
      </c>
      <c r="B6" s="6" t="n">
        <v>3</v>
      </c>
      <c r="C6" s="6" t="n">
        <v>14</v>
      </c>
      <c r="D6" s="6" t="n">
        <v>5</v>
      </c>
    </row>
    <row r="7">
      <c r="A7" s="4" t="inlineStr">
        <is>
          <t>Charged to Other Accounts</t>
        </is>
      </c>
      <c r="B7" s="6" t="n">
        <v>1</v>
      </c>
      <c r="C7" s="6" t="n">
        <v>0</v>
      </c>
      <c r="D7" s="6" t="n">
        <v>0</v>
      </c>
    </row>
    <row r="8">
      <c r="A8" s="4" t="inlineStr">
        <is>
          <t>Deductions</t>
        </is>
      </c>
      <c r="B8" s="6" t="n">
        <v>0</v>
      </c>
      <c r="C8" s="6" t="n">
        <v>3</v>
      </c>
      <c r="D8" s="6" t="n">
        <v>4</v>
      </c>
    </row>
    <row r="9">
      <c r="A9" s="4" t="inlineStr">
        <is>
          <t>Balance at End of Year</t>
        </is>
      </c>
      <c r="B9" s="6" t="n">
        <v>32</v>
      </c>
      <c r="C9" s="6" t="n">
        <v>28</v>
      </c>
      <c r="D9" s="6" t="n">
        <v>17</v>
      </c>
    </row>
    <row r="10">
      <c r="A10" s="4" t="inlineStr">
        <is>
          <t>Deferred Tax Assets</t>
        </is>
      </c>
    </row>
    <row r="11">
      <c r="A11" s="3" t="inlineStr">
        <is>
          <t>SEC Schedule, 12-09, Movement in Valuation Allowances and Reserves [Roll Forward]</t>
        </is>
      </c>
    </row>
    <row r="12">
      <c r="A12" s="4" t="inlineStr">
        <is>
          <t>Balance at Beginning of Year</t>
        </is>
      </c>
      <c r="B12" s="6" t="n">
        <v>762</v>
      </c>
      <c r="C12" s="6" t="n">
        <v>554</v>
      </c>
      <c r="D12" s="6" t="n">
        <v>163</v>
      </c>
    </row>
    <row r="13">
      <c r="A13" s="4" t="inlineStr">
        <is>
          <t>Charged to Costs and Expenses</t>
        </is>
      </c>
      <c r="B13" s="6" t="n">
        <v>605</v>
      </c>
      <c r="C13" s="6" t="n">
        <v>36</v>
      </c>
      <c r="D13" s="6" t="n">
        <v>0</v>
      </c>
    </row>
    <row r="14">
      <c r="A14" s="4" t="inlineStr">
        <is>
          <t>Charged to Other Accounts</t>
        </is>
      </c>
      <c r="B14" s="6" t="n">
        <v>0</v>
      </c>
      <c r="C14" s="6" t="n">
        <v>0</v>
      </c>
      <c r="D14" s="6" t="n">
        <v>0</v>
      </c>
    </row>
    <row r="15">
      <c r="A15" s="4" t="inlineStr">
        <is>
          <t>Deductions</t>
        </is>
      </c>
      <c r="B15" s="6" t="n">
        <v>61</v>
      </c>
      <c r="C15" s="6" t="n">
        <v>172</v>
      </c>
      <c r="D15" s="6" t="n">
        <v>391</v>
      </c>
    </row>
    <row r="16">
      <c r="A16" s="4" t="inlineStr">
        <is>
          <t>Balance at End of Year</t>
        </is>
      </c>
      <c r="B16" s="7" t="n">
        <v>1428</v>
      </c>
      <c r="C16" s="6" t="n">
        <v>762</v>
      </c>
      <c r="D16" s="6" t="n">
        <v>554</v>
      </c>
    </row>
    <row r="17">
      <c r="A17" s="4" t="inlineStr">
        <is>
          <t>Federal-Mogul | Deferred Tax Assets</t>
        </is>
      </c>
    </row>
    <row r="18">
      <c r="A18" s="3" t="inlineStr">
        <is>
          <t>SEC Schedule, 12-09, Movement in Valuation Allowances and Reserves [Roll Forward]</t>
        </is>
      </c>
    </row>
    <row r="19">
      <c r="A19" s="4" t="inlineStr">
        <is>
          <t>Deductions</t>
        </is>
      </c>
      <c r="C19" s="7" t="n">
        <v>142</v>
      </c>
      <c r="D19" s="6" t="n">
        <v>368</v>
      </c>
    </row>
    <row r="20">
      <c r="A20" s="4" t="inlineStr">
        <is>
          <t>Valuation allowance remeasurement</t>
        </is>
      </c>
      <c r="D20" s="7" t="n">
        <v>4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The Company performs an annual quantitative goodwill and indefinite-lived asset impairment analysis during the fourth quarter. The basis of the goodwill impairment and indefinite-lived intangible asset analyses is the Company's annual budget and three-year strategic plan. This includes a projection of future cash flows, which requires the Company to make significant assumptions and estimates about the extent and timing of future cash flows and revenue growth rates. These represent Company-specific inputs and assumptions about the use of the assets, as observable inputs are not available. These estimates and assumptions are subject to a high degree of uncertainty. Due to the many variables inherent in estimating fair value and the relative size of the goodwill and indefinite-lived intangible assets, differences in assumptions could have a material effect on the results of the analyses. There are many uncertainties regarding the COVID-19 global pandemic that could negatively affect the Company's results of operations, financial position, and cash flows. As a result, if there is an adverse change to the Company’s projected financial information, due to business performance or market conditions, this may be indicative that the fair value of its reporting units and indefinite-lived intangible assets have declined below their carrying values, which may result in non-cash goodwill or intangible asset impairment charges in a future period. In the goodwill impairment analysis, for reporting units with goodwill, fair values are estimated using a combination of the income approach and market approach. The Company applies a 75% weighting to the income approach and a 25% weighting to the market approach. The most significant inputs in estimating the fair value of the Company's reporting units under the income approach are (i) projected operating margins, (ii) the revenue growth rate, and (iii) the discount rate, which is risk-adjusted based on the aforementioned inputs. For the indefinite-lived asset impairment analysis, the fair value is based upon the prospective stream of hypothetical after-tax royalty cost savings discounted at rates that reflect the rates of return appropriate for these intangible assets. The primary, and most sensitive, inputs utilized in determining fair values of trade names and trademarks are (i) projected branded product sales, (ii) the revenue growth rate, (iii) the royalty rate, and (iv) the discount rate, which is risk-adjusted based on the projected branded sales. Impairment charges for goodwill and intangible assets recognized by segment during the years ended December 31, 2020 and 2019 consist of the following: Year Ended December 31, 2020 Powertrain Ride Performance Motorparts Total Goodwill impairment charges $ 160 $ 37 $ 70 $ 267 Trade names and trademarks intangible asset impairment charges — 11 40 51 Definite-lived intangible asset impairment charges — 65 — 65 $ 160 $ 113 $ 110 $ 383 Year Ended December 31, 2019 Powertrain Ride Performance Motorparts Total Goodwill impairment charges $ 18 $ 69 $ 21 $ 108 Trade names and trademarks intangible asset impairment charges — — 133 133 $ 18 $ 69 $ 154 $ 241 At December 31, 2020 and 2019, goodwill consisted of the following: December 31, 2020 Clean Air Powertrain Ride Performance Motorparts Total Gross carrying amount at beginning of period $ 22 $ 343 $ 259 $ 620 $ 1,244 Reclassification from assets held for sale — — — 2 2 Foreign exchange 1 — 6 1 8 Gross carrying amount at end of period 23 343 265 623 1,254 Accumulated impairment loss at beginning of period — (18) (212) (239) (469) Impairment — (160) (37) (70) (267) Foreign exchange — — (9) (1) (10) Accumulated impairment loss at end of period — (178) (258) (310) (746) Net carrying value at end of period $ 23 $ 165 $ 7 $ 313 $ 508 December 31, 2019 Clean Air Powertrain Ride Performance Motorparts Total Gross carrying amount at beginning of period $ 22 $ 388 $ 210 $ 611 $ 1,231 Measurement period adjustments — (45) 24 13 (8) Acquisitions — — 28 — 28 Reclassification to assets held for sale — — — (4) (4) Foreign exchange — — (3) — (3) Gross carrying amount at end of period 22 343 259 620 1,244 Accumulated impairment loss at beginning of period — — (143) (219) (362) Impairment — (18) (69) (21) (108) Foreign exchange — — — 1 1 Accumulated impairment loss at end of period — (18) (212) (239) (469) Net carrying value at end of period $ 22 $ 325 $ 47 $ 381 $ 775 During the first quarter of 2020, the Company concluded it was more likely than not that the fair values of certain of its reporting units and its indefinite-lived intangible assets had declined below their carrying values as a result of the effects of the COVID-19 global pandemic on the Company's projected financial information. The Company completed a goodwill impairment analysis for four of its reporting units with goodwill in the Powertrain, Motorparts, and Ride Performance segments. The difference between the reporting units' carrying values and fair values were recognized as impairment charges. The Company recognized $267 million in non-cash impairment charges related to its goodwill during the year ended December 31, 2020, which represented full impairments of the goodwill in one reporting unit in the Powertrain segment and one reporting unit in the Ride Performance segment, and partial impairments of goodwill in one reporting unit in the Powertrain segment and one reporting unit in the Motorparts segment. For the annual impairment test performed in the fourth quarter of 2020, the estimated fair value of all reporting units with goodwill exceeded their carrying values. Additionally, the estimated fair value of all indefinite-lived assets exceeded their carrying values. No additional impairment expense was recognized in the fourth quarter of 2020. The following table shows a summary of the number of reporting units with goodwill in each segment and whether or not the reporting unit's fair value exceeded its carrying value by more or less than 25%: Segments Clean Air Powertrain Ride Performance Motorparts Number of reporting units with goodwill 3 1 1 1 Number of reporting units where fair value exceeds carrying value: Greater than 25% 3 — 1 1 Less than 25% — 1 — Goodwill for reporting units where fair value exceeds carrying value: Greater than 25% $ 23 $ — $ 7 $ 313 Less than 25% — 165 — — $ 23 $ 165 $ 7 $ 313 The one reporting unit above where fair value is not in excess of carrying value by 25% or more is a reporting unit acquired as part of the Federal-Mogul Acquisition. The Öhlins Acquisition in 2019 resulted in $42 million of goodwill which was included in the Ride Performance segment. During the year ended December 31, 2019, the Company made the following adjustments to goodwill in the measurement period to the preliminary purchase price allocation for the Acquisitions: • an increase of $14 million for the Öhlins Acquisition; and • a net decrease of $22 million for the Federal-Mogul Acquisition. The Company recognized goodwill impairment charges of $108 million for the year ended December 31, 2019, which consisted of the following: • During the first quarter of 2019, the Company reorganized the reporting structure of its Aftermarket, Ride Performance, and Motorparts segments and the underlying reporting units within those segments. The Company reassigned assets and liabilities (excluding goodwill) to the reporting units affected. Goodwill was then reassigned to the reporting units using a relative fair value approach based on the fair value of the elements transferred and the fair value of the elements remaining within the original reporting units. The Company tested goodwill for impairment on a pre-reorganization basis and determined there was no impairment for the affected reporting units. The Company also performed an impairment analysis on a post-reorganization basis and determined $60 million of goodwill was impaired for two reporting units within its Ride Performance segment, one of which was a full impairment of the goodwill. As a result, this non-cash charge was recorded in the first quarter of 2019. Goodwill allocated to other reporting units was supported by the valuation performed at that time; • During the third quarter of 2019, the Company finalized purchase accounting for the Federal-Mogul Acquisition. As a result, the final goodwill allocation was reassigned to the reorganized segments and reporting unit structure that occurred in the first quarter of 2019 using a relative fair value approach and the Company determined an incremental $9 million of goodwill was impaired for one reporting unit in its Ride Performance segment, which continued to represent a full impairment of goodwill in that reporting unit. This non-cash charge was recorded in the third quarter of 2019; and • As a result of the annual goodwill impairment analysis performed in the fourth quarter of 2019, the estimated fair value of one of the reporting units in the Motorparts segment was lower than its carrying value and an impairment charge of $21 million was recognized, which was a full impairment of the goodwill in that reporting unit. Additionally, the estimated fair value of one of the reporting units in the Powertrain segment was determined to be lower than the carrying value, and a partial goodwill impairment charge of $18 million was recognized. At December 31, 2019, this reporting unit has $40 million of goodwill after recognizing the impairment. This non-cash charge was recorded in the fourth quarter of 2019. As a result of the goodwill impairment analysis in the fourth quarter of 2018, the estimated fair value for one reporting unit in the Ride Performance segment was lower than its carrying value and an impairment charge of $3 million was recognized for the year ended December 31, 2018. At December 31, 2020 and 2019, intangible assets consisted of the following: December 31, 2020 December 31, 2019 Useful Lives Gross Carrying Accumulated Net Carrying Gross Carrying Accumulated Net Carrying Definite-lived intangible assets: Customer relationships and platforms 10 years $ 995 $ (282) $ 713 $ 988 $ (123) $ 865 Customer contract 10 years 8 (6) 2 8 (6) 2 Patents 10 to 17 years 1 (1) — 1 (1) — Technology rights 10 to 30 years 139 (51) 88 133 (37) 96 Packaged kits know-how 10 years 54 (12) 42 54 (7) 47 Catalogs 10 years 47 (11) 36 47 (6) 41 Licensing agreements 3 to 5 years 66 (35) 31 63 (18) 45 Land use rights 28 to 46 years 49 (4) 45 47 (3) 44 $ 1,359 $ (402) 957 $ 1,341 $ (201) 1,140 Indefinite-lived intangible assets: Trade names and trademarks 237 282 Total $ 1,194 $ 1,422 The amortization expense associated with definite-lived intangible assets for the year ended December 31, 2020, 2019, and 2018 was $130 million, $138 million, and $32 million and is included in “Depreciation and amortization” within the consolidated statements of income (loss). During the first quarter of 2020, the Company also completed an analysis to determine the fair value of its trade names and trademarks for its reporting units in the Ride Performance and Motorparts segments. It was determined their carrying values exceeded their fair values and the Company recognized $51 million in non-cash impairment charges related to these indefinite-lived intangible assets during the year ended December 31, 2020, which represented a full impairment of certain trade names and trademarks in the Motorparts segment, and a partial impairment of certain trade names and trademarks in the Ride Performance and Motorparts segments. As discussed in more details in Note 4, “Restructuring Charges, Net and Asset Impairments”, the Company concluded impairment triggers had occurred during the first quarter of 2020 for certain long-lived asset groups within the Ride Performance segment. As a result, the Company recorded non-cash impairment charges of $65 million related to its definite-lived intangible assets during the year ended December 31, 2020, which represented full impairments of the definite-lived intangible assets in these two reporting units. As a result of the annual indefinite-lived intangible asset analysis performed in the fourth quarter of 2019, the estimated fair value of certain trademarks and trade names within the Motorparts segment were less than their carrying values. Accordingly, non-cash impairment charges of $133 million were recognized, both of which were partial impairments. As a result, the carrying value equals fair value at December 31, 2019. The expected future amortization expense for the Company's definite-lived intangible assets is as follows: 2021 2022 2023 2024 2025 2026 and thereafter Total Expected amortization expense $ 130 $ 125 $ 122 $ 115 $ 115 $ 350 $ 9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s</t>
        </is>
      </c>
      <c r="B1" s="2" t="inlineStr">
        <is>
          <t>12 Months Ended</t>
        </is>
      </c>
    </row>
    <row r="2">
      <c r="B2" s="2" t="inlineStr">
        <is>
          <t>Dec. 31, 2020</t>
        </is>
      </c>
    </row>
    <row r="3">
      <c r="A3" s="3" t="inlineStr">
        <is>
          <t>Equity Method Investments and Joint Ventures [Abstract]</t>
        </is>
      </c>
    </row>
    <row r="4">
      <c r="A4" s="4" t="inlineStr">
        <is>
          <t>Investment in Nonconsolidated Affiliates</t>
        </is>
      </c>
      <c r="B4" s="4" t="inlineStr">
        <is>
          <t>Investment in Nonconsolidated Affiliates The Company's ownership interest in affiliates accounted for under the equity method is as follows: At December 31 2020 2019 Anqing TP Goetze Piston Ring Company Limited (China) 35.7 % 35.7 % Anqing TP Powder Metallurgy Co., Ltd (China) 20.0 % 20.0 % Dongsuh Federal-Mogul Industrial Co. Ltd. (Korea) 50.0 % 50.0 % Farloc Argentina SAIC Y F (Argentina) 23.9 % 23.9 % Federal-Mogul Powertrain Otomotiv A.S. (Turkey) 50.0 % 50.0 % Federal-Mogul TP Liner Europe Otomotiv Ltd. Sti. (Turkey) 25.0 % 25.0 % Federal-Mogul TP Liners, Inc. (USA) 46.0 % 46.0 % Frenos Hidraulicos Automotrices, S.A. de C.V. (Mexico) 49.0 % 49.0 % JURID do Brasil Sistemas Automotivos Ltda. (Brazil) 19.9 % 19.9 % KB Autosys Co., Ltd. (Korea) 33.6 % 33.6 % Montagewerk Abgastechnik Emden GmbH (Germany) 50.0 % 50.0 % The Company's investments in its nonconsolidated affiliates were as follows: At December 31 2020 2019 Investments in nonconsolidated affiliates $ 581 $ 518 The carrying amount of the Company's investments in nonconsolidated affiliates accounted for under the equity method exceeded its share of the underlying net assets by $287 million and $251 million at December 31, 2020 and 2019. The following table represents the activity from the Company’s investments in its nonconsolidated affiliates: Year Ended December 31 2020 2019 2018 Equity in earnings (losses) of nonconsolidated affiliates, net of tax $ 47 $ 43 $ 18 Cash dividends received from nonconsolidated affiliates $ 23 $ 53 $ 2 As a result of finalizing purchase accounting for the Federal-Mogul Acquisition, and completing a purchase price allocation for certain equity method investments, equity earnings (losses) for the year ended December 31, 2019 includes a non-cash reduction of $12 million, which represents amounts to recognize the basis difference between the fair value and book value of certain assets, including inventory, property, plant and equipment, and intangible assets. The purchase price allocation for the Federal-Mogul Acquisition was finalized in the third quarter of 2019. Refer to Note 3, “Acquisitions and Divestitures”, for additional information. The following tables present summarized aggregated financial information of the Company’s nonconsolidated affiliates as of and for the year ended December 31, 2020: Year Ended December 31, 2020 Statements of Income Otomotiv A.S. Anqing TP Goetze Other Total Sales $ 285 $ 162 $ 393 $ 840 Gross profit $ 84 $ 40 $ 75 $ 199 Income from continuing operations $ 71 $ 43 $ 31 $ 145 Net income $ 65 $ 38 $ 27 $ 130 December 31, 2020 Balance Sheets Otomotiv A.S. Anqing TP Goetze Other Total Current assets $ 167 $ 212 $ 266 $ 645 Noncurrent assets $ 141 $ 136 $ 185 $ 462 Current liabilities $ 29 $ 57 $ 132 $ 218 Noncurrent liabilities $ 108 $ 2 $ 13 $ 123 The following tables present summarized aggregated financial information of the Company’s nonconsolidated affiliates as of and for the year ended December 31, 2019: Year Ended December 31, 2019 Statements of Income Otomotiv A.S. Anqing TP Goetze Other Total Sales $ 305 $ 151 $ 479 $ 935 Gross profit $ 79 $ 44 $ 89 $ 212 Income from continuing operations $ 63 $ 38 $ 47 $ 148 Net income $ 60 $ 35 $ 41 $ 136 December 31, 2019 Balance Sheets Otomotiv A.S. Anqing TP Goetze Other Total Current assets $ 102 $ 151 $ 244 $ 497 Noncurrent assets $ 106 $ 139 $ 186 $ 431 Current liabilities $ 30 $ 45 $ 112 $ 187 Noncurrent liabilities $ 69 $ — $ 16 $ 85 The following tables present summarized aggregated financial information of the Company’s nonconsolidated affiliates for the year ended December 31, 2018: Year Ended December 31, 2018 Statements of Income Otomotiv A.S. Anqing TP Goetze Other Total Sales $ 92 $ 41 $ 137 $ 270 Gross profit $ 23 $ 13 $ 33 $ 69 Income from continuing operations $ 26 $ 13 $ 10 $ 49 Net income $ 22 $ 12 $ 8 $ 42 Refer to Note 22, “Related Party Transactions” for additional information on balances and transactions with equity method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Derivatives and Hedging Activities The Company is exposed to market risk, such as fluctuations in foreign currency exchange rates, commodity prices, equity compensation liabilities, and changes in interest rates, which may result in cash flow risks. For exposures not offset within its operations, the Company may enter into various derivative transactions pursuant to its risk management policies, which prohibit holding or issuing derivative financial instruments for speculative purposes.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The Company assesses the initial and ongoing effectiveness of its hedging relationships in accordance with its documented policy. Market Risks Foreign Currency Exchange Rate Risk The Company manufactures and sells its products in North America, South America, Asia, Europe, and Africa. As a result, the Company’s financial results could be significantly affected by factors such as changes in foreign currency exchange rates or weak economic conditions in foreign markets in which the Company manufactures and sells its products. The Company generally tries to use natural hedges within its foreign currency activities, including the matching of revenues and costs, to minimize foreign currency risk. Where natural hedges are not in place, the Company considers managing certain aspects of its foreign currency activities and larger transactions through the use of foreign currency options or forward contracts. Principal currencies hedged have historically included the U.S. dollar, euro, British pound, Polish zloty, Singapore dollar, Thailand bhat, South African rand, Mexican peso, and Canadian dollar. Concentrations of Credit Risk Financial instruments including cash equivalents and derivative contracts expose the Company to counterparty credit risk for non-performance. The Company’s counterparties for cash equivalents and derivative contracts are banks and financial institutions that meet the Company’s requirement of high credit standing. The Company’s counterparties for derivative contracts are substantial investment and commercial banks with significant experience using such derivatives. The Company manages its credit risk through policies requiring minimum credit standing and limiting credit exposure to any one counterparty and through monitoring counterparty credit risks. The Company’s concentration of credit risk related to derivative contracts at December 31, 2020 and 2019 is not material. Other The Company presents its derivative positions and any related material collateral under master netting agreements on a net basis. For derivatives designated as cash flow hedges, changes in the time value are excluded from the assessment of hedge effectiveness. Unrealized gains and losses associated with ineffective hedges, determined using the hypothetical derivative method, are recognized in “Cost of sales (exclusive of depreciation and amortization)” in the consolidated statements of income (loss). Derivative gains and losses included in “Accumulated other comprehensive income (loss)” for effective hedges are reclassified into operations upon recognition of the hedged transaction. Derivative gains and losses associated with undesignated hedges are recognized in “Cost of sales (exclusive of depreciation and amortization)” in the consolidated statements of income (loss). Derivative Instruments Foreign currency forward contracts The Company enters into foreign currency forward purchase and sale contracts to mitigate its exposure to changes in exchange rates on certain intercompany and third-party trade receivables and payables. In managing its foreign currency exposures, the Company identifies and aggregates existing offsetting positions and then hedges residual exposures through third-party derivative contracts. The gains or losses on these contracts are recognized as foreign currency gains (losses) in “Cost of sales (exclusive of depreciation and amortization)” in the consolidated statements of income (loss). The fair value of foreign currency forward contracts is recognized in “Prepayments and other current assets” or “Accrued expenses and other current liabilities” in the consolidated balance sheets. The fair value of these derivative instruments is not considered material to the consolidated financial statements, refer to Note 10, “Fair Value of Financial Instruments” for additional information. The following table summarizes by position the notional amounts for foreign currency forward contracts at December 31, 2020, all of which mature in the next twelve months (amounts in millions): Notional Amount Long positions $ 180 Short positions $ (176) Cash-settled Share and Index Swap Transactions The Company selectively uses swaps to reduce market risk associated with its deferred compensation liabilities, which increase as the Company's stock price increases and decrease as the Company's stock price decreases. The Company has entered into a cash-settled share swap agreement that moves in the opposite direction of these liabilities, allowing us to fix a portion of the liabilities at a stated amount. At December 31, 2020, the Company hedged its deferred compensation liability related to approximately 1,700,000 common share equivalents, an increase of 1,100,000 common share equivalents from December 31, 2019. In the first quarter of 2020, the Company entered into an S&amp;P 500 index fund ETF swap agreement to further reduce its market risk, which will act as a natural hedge offsetting an equivalent amount of indexed investments in the Company's deferred compensation plans. The fair value of these swap agreements is recorded in “Prepayments and other current assets” or “Accrued expenses and other current liabilities” in the consolidated balance sheets. The fair value of these derivative instruments is not considered material to the consolidated financial statements, refer to Note 10, “Fair Value of Financial Instruments” for additional information. Hedging Instruments Cash Flow Hedges—Commodity Price Risk The Company’s production processes are dependent upon the supply of certain raw materials that are exposed to price fluctuations on the open market. Commodity price forward contracts are executed to offset a portion of the exposure to potential change in prices for raw materials. Commodities hedged include copper, nickel, tin, zinc, and aluminum. The primary purpose of the Company’s commodity price forward contract activity is to manage the volatility associated with forecasted purchases for up to 18 months in the future. The Company monitors its commodity price risk exposures regularly to maximize the overall effectiveness of its commodity forward contracts. In certain instances, within this program, foreign currency forwards may be used in order to match critical terms for commodity exposure. The Company has designated these contracts as cash flow hedging instruments. The Company records unrecognized gains and losses in other comprehensive income (loss) (“OCI or OCL”) and makes regular reclassifying adjustments into “Cost of sales (exclusive of depreciation and amortization)” within the consolidated statements of income (loss) when the underlying hedged transaction is recognized in earnings. The Company had commodity derivatives outstanding with an equivalent notional amount of $10 million and $19 million at December 31, 2020 and 2019. Substantially all of the commodity price hedge contracts mature within one year. Net Investment Hedge – Foreign Currency Borrowings The Company has foreign currency denominated debt, €344 million of which was designated as a net investment hedge in certain foreign subsidiaries and affiliates of the Company. Changes to its carrying value are included in the consolidated statements of changes in shareholders' equity in the foreign currency translation component of OCL and offset against the translation adjustments on the underlying net assets of those foreign subsidiaries and affiliates, which are also recorded in OCL. The Company’s debt instruments are discussed further in Note 11, “Debt and Other Financing Arrangements”. The following table is a summary of the carrying value of derivative and non-derivative instruments designated as hedges at December 31, 2020 and 2019: December 31 Balance sheets classification 2020 2019 Commodity price hedge contracts designated as cash flow hedges Prepayments and other current assets $ 3 $ — Foreign currency borrowings designated as net investment hedges Long-term debt $ 420 $ 850 The following table represents the amount of gain (loss) recognized in accumulated other comprehensive income (loss) before any reclassifications into net income (loss) of derivative and non-derivative instruments designated as hedges for the years ended December 31, 2020, 2019 and 2018: Year Ended December 31 2020 2019 2018 Commodity price hedge contracts designated as cash flow hedges $ 4 $ 1 $ — Foreign currency borrowings designated as net investment hedges $ (74) $ 20 $ (3) The Company estimates approximately $4 million included in OCI or OCL at December 31, 2020 will be reclassified into net income (loss) within the following twelve months. Refer to Note 19, “Changes in Accumulated Other Comprehensive Income (Loss) by Component”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A financial instrument’s categorization within the hierarchy is based on the lowest level of input that is significant to the fair value measurement. The fair value hierarchy definition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the Company's own assumptions. Assets and Liabilities Measured at Fair Value on a Recurring Basis The following table presents assets and liabilities included in the Company's consolidated balance sheets as of December 31, 2020 and 2019 that are recognized at fair value on a recurring basis, and indicate the fair value hierarchy utilized to determine such fair value: December 31, 2020 December 31, 2019 Fair value Carrying Fair Carrying Fair Derivative asset (liability) instruments: Swap agreements (a) Level 2 $ 1 $ 1 $ (1) $ (1) Commodity contracts Level 2 $ 3 $ 3 $ — $ — (a) Cash collateral amounts were $7 million and $3 million at December 31, 2020 and 2019, which are included in “Prepayments and other current assets” in the consolidated balance sheets . Asset and Liability Instruments The carrying value of cash and cash equivalents, restricted cash, short and long-term receivables, accounts payable, and short-term debt approximates fair value. Cash-Settled Share and Index Swap Agreements The Company's stock price is used as an observable input in determining the fair value of the cash-settled share swap agreement. The S&amp;P 500 index ETF price is used as an observable input in determining the fair value of this swap agreement. Commodity Contracts and Foreign Currency Contracts The Company calculates the fair value of its commodity contracts and foreign currency contracts using commodity forward rates and currency forward rates, to calculate forward values, and then discounts the forward values. The discount rates for all derivative contracts are based on bank deposit rates. The fair value of the Company's foreign currency forward contracts was a net asset position of $3 million at December 31, 2020 and less than $1 million at December 31, 2019. Assets and Liabilities Measured at Fair Value on a Nonrecurring Basis In addition to items measured at fair value on a recurring basis, assets may be measured at fair value on a nonrecurring basis. These assets include long-lived assets and intangible assets which may be written down to fair value as a result of impairment. Long-Lived Assets The Company evaluates its long-lived assets for impairment whenever events or circumstances indicate the value of these long-lived asset groups are not recoverable. During the first quarter of 2020, the Company concluded certain impairment triggers had occurred for certain long-lived asset groups as a result of the effects of the COVID-19 global pandemic on the Company's projected financial information. After failing the undiscounted cash flow recoverability test, the Company estimated the fair values of these long-lived asset groups and compared them to their net carrying values. The fair value measurements related to these long-lived asset groups rely primarily on Company-specific inputs and the Company's assumptions about the use of the assets, as observable inputs are not available (level 3). To determine the fair value of the long-lived asset groups, the Company utilized an asset-based approach. The Company believes the assumptions and estimates used to determine the estimated fair values of the long-lived asset groups are reasonable; however, these estimates and assumptions are subject to a high degree of uncertainty. Due to the many variables inherent in estimating fair value, differences in assumptions could have a material effect on the results of the analyses. As the net carrying values of the long-lived asset groups exceeded their fair values, the Company recorded long-lived asset impairment charges consisting of $65 million of definite-lived intangible assets and $455 million of property, plant, and equipment, during the year ended December 31, 2020. Refer to Note 4, “Restructuring Charges, Net and Asset Impairments” for additional information on asset impairments and refer to Note 7, “Goodwill and Other Intangible Assets” for additional information on the definite-lived intangible asset impairments. Goodwill and Indefinite-Lived Intangible Assets The Company evaluates the carrying value of its goodwill and indefinite-lived intangible assets for impairment annually in the fourth quarter of each year, or more frequently if events or circumstances indicate these assets might be impaired. During the first quarter of 2020, the Company concluded it was more likely than not that the fair values of certain of its reporting units and its indefinite-lived intangible assets had declined to below their carrying values as a result of the effects of the COVID-19 global pandemic on the Company's projected financial information. The Company completed analyses to estimate the fair values of these reporting units and its trade names and trademarks. These fair value measurements require the Company to make significant assumptions and estimates that are Company specific, as observable inputs are not available (level 3). The Company believes the assumptions and estimates used to determine the estimated fair value are reasonable; however, these estimates and assumptions are subject to a high degree of uncertainty. Due to the many variables inherent in estimating fair value, differences in assumptions could have a material effect on the results of the analyses. Refer to Note 7, “Goodwill and Other Intangible Assets” for additional information on the most significant inputs to the fair value estimates of reporting units and indefinite-lived intangible assets. During the first quarter of 2020, it was determined the carrying values of certain reporting units, and the Company's trade names and trademarks exceeded their fair values. As a result, the Company recognized $267 million in non-cash impairment charges related to its goodwill and $51 million in non-cash impairment charges related to its indefinite-lived intangible assets during the year ended December 31, 2020. The Company also recorded goodwill and other indefinite lived asset impairment charges during the years ended December 31, 2019 and 2018 of $241 million and $3 million. Financial Instruments Not Carried at Fair Value Estimated fair value of the Company's outstanding debt is as follows: December 31, 2020 December 31, 2019 Fair value Carrying Fair Carrying Fair Long-term debt (including current maturities): Term loans and senior notes Level 2 $ 5,153 $ 5,138 $ 5,179 $ 5,1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Dec. 31, 2020</t>
        </is>
      </c>
    </row>
    <row r="3">
      <c r="A3" s="3" t="inlineStr">
        <is>
          <t>Debt Disclosure [Abstract]</t>
        </is>
      </c>
    </row>
    <row r="4">
      <c r="A4" s="4" t="inlineStr">
        <is>
          <t>Debt and Other Financing Arrangements</t>
        </is>
      </c>
      <c r="B4" s="4" t="inlineStr">
        <is>
          <t>Debt and Other Financing Arrangements Long-Term Debt A summary of the Company's long-term debt obligations at December 31, 2020 and 2019 is set forth in the following table: December 31, 2020 December 31, 2019 Principal Carrying Amount (a) Effective Interest Rate Principal Carrying Amount (a) Effective Interest Rate Credit Facilities Revolver Borrowings Due 2023 $ — $ — — % $ 183 $ 183 3.374 % Term Loans LIBOR plus 2.50% Term Loan A due 2019 through 2023 (b) 1,530 1,520 2.876 % 1,615 1,608 3.665 % LIBOR plus 3.00% Term Loan B due 2019 through 2025 (c) 1,666 1,612 3.955 % 1,683 1,623 5.557 % Senior Unsecured Notes $225 million of 5.375% Senior Notes due 2024 (d) 225 223 5.609 % 225 222 5.609 % $500 million of 5.000% Senior Notes due 2026 (e) 500 494 5.219 % 500 494 5.219 % Senior Secured Notes (j) €415 million of 4.875% Euro Fixed Rate Notes due 2022 (f) — — — % 465 479 3.599 % €300 million of Euribor plus 4.875% Euro Floating Rate Notes due 2024 (g) 366 370 4.620 % 336 340 4.620 % €350 million of 5.000% Euro Fixed Rate Notes due 2024 (h) 428 445 3.823 % 392 413 3.823 % $500 million of 7.875% Senior Secured Notes due 2029 (i) 500 489 8.212 % — — — % Other debt, primarily foreign instruments (k) 24 23 14 13 5,176 5,375 Less - maturities classified as current (k) 5 4 Total long-term debt $ 5,171 $ 5,371 (a) Carrying amount is net of unamortized debt issuance costs and debt discounts or premiums. Total unamortized debt issuance costs were $82 million and $76 million as of December 31, 2020 and 2019. Total unamortized debt (premium) discount, net was $(20) million and $(37) million as of December 31, 2020 and 2019. (b) Principal and interest payable in 19 consecutive quarterly installments beginning March 31, 2019. As of December 31, 2020, principal and interest is payable in 11 remaining quarterly installments with $32 million being paid quarterly for the next four quarters followed by $43 million in the subsequent seven quarters and the remainder at maturity. The interest rate on Term Loan A at December 31, 2019 was LIBOR plus 1.75%. (c) Principal and interest payable in 27 consecutive quarterly installments of $4 million beginning March 31, 2019 and the remainder at maturity. (d) Interest payable semiannually beginning on June 30, 2015 with principal due at maturity. (e) Interest payable semiannually beginning on January 31, 2017 with principal due at maturity. (f) The Company redeemed all of its 4.875% Euro Fixed Rate Notes on December 14, 2020. (g) Interest accrues at the three-month EURIBOR rate (with 0% floor) plus 4.875% per annum and payable quarterly on January 15, April 15, July 15 and October 15. (h) Interest payable semiannually on January 15 and July 15 of each year beginning on July 17, 2017 with principal due at maturity. (i) On November 30, 2020, the Company issued $500 million aggregate principal amount of 7.875% senior secured notes due January 15, 2029. Interest payable semiannually on January 15 and July 15 of each year beginning on July 15, 2021 with principal due at maturity. (j) Rank equally in right of payment to all indebtedness under the New Credit Facility (as subsequently defined). (k) Finance lease obligations included in other debt were $8 million and $2 million as of December 31, 2020 and 2019. The maturities classified as current included the current portion of the finance lease obligations of $3 million and $1 million as of December 31, 2020 and 2019. Refer to Note 16, “Leases” for additional information. The Company has excluded the required payments, due within the next twelve months, under the Term Loan A and Term Loan B facilities totaling $128 million and $17 million from current liabilities as of December 31, 2020, because the Company has the intent and ability to refinance the obligations on a long-term basis by using its revolving credit facility. The aggregate maturities a pplicable to the long-term debt outstanding at December 31, 2020: Aggregate Maturities 2021 $ 150 2022 $ 192 2023 $ 1,253 2024 $ 1,039 2025 $ 1,605 Short-Term Debt The Company's short-term debt as of December 31, 2020 and 2019 is as follows: At December 31 2020 2019 Maturities classified as current $ 5 $ 4 Short-term borrowings (a) 157 179 Bank overdrafts — 2 Total short-term debt $ 162 $ 185 Weighted average interest rate on outstanding short-term borrowings at end of year 3.6 % 4.3 % (a) Includes borrowings under both committed credit facilities and uncommitted lines of credit and similar arrangements. Amortization of debt issuance costs and original issue discounts (premiums) Interest expense associated with the amortization of the debt issuance costs and original issue discounts (premiums) recognized in the Company's consolidated statements of income (loss) consists of the following: Year Ended December 31 2020 2019 2018 Amortization of debt issuance fees $ 21 $ 18 $ 8 Accretion of debt premium $ (11) $ (13) $ (3) Included in the table above is the amortization of debt issuance costs on the revolver of $6 million, $5 million and $1 million during the years ended December 31, 2020, 2019 and 2018. The unamortized debt issuance costs related to the revolver of $17 million at December 31, 2020 and 2019 are included in “Prepayments and other current assets” in the consolidated balance sheets. Credit Facilities Financing Arrangements The table below shows the Company's borrowing capacity on committed credit facilities at December 31, 2020 (in billions): Committed Credit Facilities at December 31, 2020 Term Available (b) Tenneco Inc. revolving credit facility (a) 2023 $ 1.5 Tenneco Inc. Term Loan A 2023 — Tenneco Inc. Term Loan B 2025 — Subsidiaries’ credit agreements 2021-2028 — $ 1.5 (a) The Company is required to pay commitment fees under the revolving credit facility on the unused portion of the total commitment. (b) Letters of credit reduce the available borrowings under the revolving credit facility. At December 31, 2020, the Company had $28 million of outstanding letters of credit under the revolving credit facility, which reduces our senior credit facility borrowing availability. In addition, the Company had $75 million of outstanding letters of credit under uncommitted facilities at December 31, 2020. At December 31, 2020, the Company had liquidity of $2.3 billion comprised of $803 million of cash and $1.5 billion undrawn on its revolving credit facility. We had no outstanding borrowings on our revolving credit facility as of December 31, 2020. Term Loans On October 1, 2018, the Company entered into a new credit agreement with JPMorgan Chase Bank, N.A., as administrative agent and other lenders (the “New Credit Facility”) in connection with the Federal-Mogul Acquisition, which has been amended by the first amendment, dated February 14, 2020 (the “First Amendment”), by the second amendment, dated February 14, 2020 (the “Second Amendment”), and by the third amendment, dated May 5, 2020 (the “Third Amendment”). The New Credit Facility provides $4.9 billion of total debt financing, consisting of a five-year $1.5 billion revolving credit facility, a five-year $1.7 billion term loan A facility (“Term Loan A”) and a seven-year $1.7 billion term loan B facility (“Term Loan B”). The Company paid $8 million in one-time fees in connection with the First Amendment and the Second Amendment, and $10 million in one-time fees in connection with the Third Amendment. Proceeds from the New Credit Facility were used to finance the cash consideration portion of the Federal-Mogul Acquisition purchase price, to refinance the Company’s then existing senior credit facilities inclusive of the revolver and the tranche A term loan then outstanding (the “Old Credit Facility”), certain senior credit facilities of Federal-Mogul, and to pay fees and expenses related to the acquisition and the financing thereof. The remainder, including future borrowings under the revolving credit facility, will be used for general corporate purposes. The Company and Tenneco Automotive Operating Company Inc., a wholly-owned subsidiary, are borrowers under the New Credit Facility, and the Company is the sole borrower under the Term Loan A and Term Loan B facilities. The New Credit Facility is guaranteed on a senior basis by certain material domestic subsidiaries of the Company. Drawings under the revolving credit facility may be in U.S. dollars, British pounds or euros. The New Credit Facility is secured by substantially all domestic assets of the Company, the subsidiary guarantors, and by pledges of up to 66% of the stock of certain first-tier foreign subsidiaries. The security for the New Credit Facility is pari passu with the security for the outstanding senior secured notes of Federal-Mogul that were assumed by the Company in connection with the acquisition and the senior secured notes the Company issued on November 30, 2020. If any foreign subsidiary of the Company is added to the revolving credit facility as a borrower, the obligations of such foreign borrower will be secured by the assets of such foreign borrower, and also will be secured by the assets of, and guaranteed by, the domestic borrowers and domestic guarantors as well as certain foreign subsidiaries of the Company in the chain of ownership of such foreign borrower. As a result of the refinancing of the revolving credit loan and tranche A term loan under the Old Credit Facility, the Company recorded a loss on extinguishment of debt of $10 million for the year ended December 31, 2018, primarily consisting of debt issuance costs incurred at the transaction date and write-off of deferred debt issuance costs related to the refinanced revolving credit loan and tranche A term loan. New Credit Facility — Interest Rates and Fees At December 31, 2020, after giving effect to the Third Amendment, the interest rate on borrowings under the revolving credit facility and the Term Loan A facility was LIBOR plus 2.50% and will remain at LIBOR plus 2.50% for each relevant period for which the Company's consolidated net leverage ratio (as defined in the New Credit Facility) is equal to or greater than 6.0 to 1. The interest rate on borrowings under the revolving credit facility and the Term Loan A facility are subject to step down as follows: Consolidated net leverage ratio Interest rate greater than 3.0 to 1 LIBOR plus 2.00% less than 3.0 to 1 and greater than 2.5 to 1 LIBOR plus 1.75% less than 2.5 to 1 and greater than 1.5 to 1 LIBOR plus 1.50% less than 1.5 to 1 LIBOR plus 1.25% The Third Amendment provides for an increase to the margin applicable to borrowings under the revolving credit facility and the Term Loan A facility at certain leverage levels as set forth below as one of several conditions for obtaining less restrictive financial maintenance covenants described below under New Credit Facility — Other Terms and Conditions : Consolidated net leverage ratio Interest rate greater than 6.0 to 1 LIBOR plus 2.50% less than 6.0 to 1 and greater than 4.5 to 1 LIBOR plus 2.25% Initially, and so long as the Company’s corporate family rating is Ba3 (with a stable outlook) or higher from Moody’s Investors Service, Inc. (“Moody’s”) and BB- (with a stable outlook) or higher from Standard &amp; Poor’s Financial Services LLC (“S&amp;P”), the interest rate on borrowings under the Term Loan B facility will be LIBOR plus 2.75%; at any time the foregoing conditions are not satisfied, the interest rate on the Term Loan B facility will be LIBOR plus 3.00%. When the Term Loan B facility is no longer outstanding and the Company and its subsidiaries have no other secured indebtedness (with certain exceptions set forth in the New Credit Facility), and upon the Company achieving and maintaining two or more corporate credit and/or corporate family ratings higher than or equal to BBB- from S&amp;P, BBB- from Fitch Ratings Inc. (“Fitch”) and/or Baa3 from Moody’s (in each case, with a stable or positive outlook), the collateral under the New Credit Facility may be released. On June 3, 2019, Moody’s lowered our corporate family rating to B1 and the interest rate on borrowings under the term loan B was raised to LIBOR plus 3.00%. New Credit Facility — Other Terms and Conditions The New Credit Facility contains representations and warranties, and covenants which are customary for debt facilities of this type. The Third Amendment provided relief from the financial maintenance covenants for the revolving credit facility and Term Loan A facility subject to the non-occurence of certain covenant reset triggers (“Covenant Reset Triggers”) that limit certain activities of the Company by implementing more restrictive affirmative and negative covenants, as more fully described below. After giving effect to the Third Amendment, the financial maintenance covenants for the revolving credit facility and the Term Loan A facility include (i) a requirement to have a senior secured leverage ratio (as defined in the New Credit Facility), with step-downs, as detailed in the table below; (ii) a requirement to have a consolidated net leverage ratio (as defined in the New Credit Facility), with step-downs, as follows: (i) Senior secured net leverage ratio (ii) Consolidated net leverage ratio not greater than 6.75 to 1 at June 30, 2020 not greater than 4.50 to 1 at March 31, 2020 not greater than 9.50 to 1 at September 30, 2020 not greater than 5.25 to 1 at March 31, 2022 not greater than 8.75 to 1 at December 31, 2020 not greater than 4.75 to 1 at June 30, 2022 not greater than 8.25 to 1 at March 31, 2021 not greater than 4.25 to 1 at September 30, 2022 not greater than 4.50 to 1 at June 30, 2021 not greater than 3.75 to 1 thereafter not greater than 4.25 to 1 at September 30, 2021 not greater than 4.00 to 1 at December 31, 2021 and (iii) a requirement to maintain a consolidated interest coverage ratio (as defined in the New Credit Facility) for any period of four consecutive fiscal quarters of not less than 2.75 to 1 as of March 31, 2020, 2.00 to 1 as of June 30, 2020, 1.50 to 1 through March 31, 2021, and 2.75 to 1 thereafter. If a Covenant Reset Trigger occurs, the financial maintenance covenants for the revolving credit facility and the Term Loan A facility revert back to the previous financial maintenance covenants in effect immediately prior to the Third Amendment (the “Prior Financial Covenants”), including (i) a requirement to have a consolidated net leverage ratio (as defined in the New Credit Facility), at the end of each fiscal quarter, with step-downs, as follows: (i) Consolidated net leverage ratio not greater than 4.50 to 1 through March 31, 2021 not greater than 4.25 to 1 through September 30, 2021 not greater than 4.00 to 1 through March 31, 2022 not greater than 3.75 to 1 through September 30, 2022 not greater than 3.50 to 1 thereafter and (ii) a requirement to maintain a consolidated interest coverage ratio (as defined in the New Credit Facility) for any period of four consecutive fiscal quarters of not less than 2.75 to 1. In addition, the Company may make a one-time election to revert back to the Prior Financial Covenants and terminate the applicability of the Covenant Reset Triggers upon delivery of a covenant reset certificate to the administrative agent under the New Credit Facility that attests to compliance with the Prior Financial Covenants as of the end of the relevant fiscal period (“Covenant Reset Certificate”). The Covenant Reset Triggers include certain limitations on the ability of the Company and its restricted subsidiaries to, among other things, (a) incur additional indebtedness, (b) enter into additional sales and leasebacks, (c) create additional liens over their assets, (d) pay dividends or distributions to Tenneco’s stockholders, (e) prepay certain unsecured indebtedness of the Company or its restricted subsidiaries (as more fully described below), (f) make additional investments, (g) dispose of material intellectual property, and (h) reinvest the proceeds of certain asset sales in the business in lieu of repaying indebtedness, each as more specifically described in the Third Amendment. These limitations are in addition to other affirmative and negative covenants (with customary exceptions, materiality qualifiers and limitations) in the New Credit Facility, including with respect to: financial reporting; payment of taxes; maintenance of existence; compliance with law and material contractual obligations; maintenance of property and insurance; inspection of property, books and records; notices of certain events; compliance with environmental laws; provision and maintenance of collateral perfection; satisfaction of the financial maintenance covenants described above; incurrence of indebtedness; permitting liens over assets; mergers, consolidations, dispositions or other fundamental transactions; dispositions and asset sales; restricted payments; investments; compliance with limitations on certain transactions with nonconsolidated affiliates; sale and leaseback transactions; changes in fiscal periods; negative pledge clauses in certain contracts; changes to lines of business; prepayments and modifications of certain subordinated indebtedness (as more fully described below); use of proceeds; transactions involving special purpose finance subsidiaries; and transactions related to effectuating a spin-off (as defined in the New Credit Facility), each as more specifically described in the New Credit Facility. The Covenant Reset Triggers in the Third Amendment generally prohibit the Company from repaying the Senior Unsecured Notes. After giving effect to the Third Amendment, so long as no default exists under its New Credit Facility, the Company would be permitted to (i) make regularly scheduled interest and principal payments as and when due in respect of the Senior Unsecured Notes, (ii) refinance the Senior Unsecured Notes with the net cash proceeds of permitted refinancing indebtedness (as defined in the New Credit Facility); (iii) make payments in respect of the Senior Unsecured Notes in an amount equal to the net cash proceeds of qualified capital stock (as defined in the New Credit Facility) issued after May 5, 2020; (iv) convert any Senior Unsecured Notes into qualified capital stock issued after May 5, 2020; and (v) make additional payments of the Senior Unsecured Notes provided that after giving effect to such additional payments the consolidated leverage ratio would be equal to or less than 2.00 to 1 after giving effect to such additional payments. The foregoing limitations regarding repayment and refinancing of the Senior Unsecured Notes apply from the effectiveness of the Third Amendment until delivery of a Covenant Reset Certificate. The covenants in the New Credit Facility generally prohibit the Company from repaying certain subordinated indebtedness. So long as no default exists, the Company would, under its New Credit Facility, be permitted to repay or refinance its subordinated indebtedness (i) with the net cash proceeds of permitted refinancing indebtedness (as defined in the New Credit Facility); (ii) in an amount equal to the net cash proceeds of qualified capital stock (as defined in the New Credit Facility) issued after October 1, 2018; (iii) in exchange for qualified capital stock issued after October 1, 2018; and (iv) with additional payments provided that such additional payments are capped based on a pro forma consolidated leverage ratio after giving effect to such additional payments. Such additional payments on subordinated indebtedness (x) will not be permitted at any time the pro forma consolidated leverage ratio is greater than 2.00 to 1 after giving effect to such additional payments and (y) will be permitted in an unlimited amount at any time the pro forma consolidated leverage ratio is equal to or less than 2.00 to 1 after giving effect to such additional payments. The New Credit Facility contains customary representations and warranties, including, as a condition to future revolver borrowings, that all such representations and warranties are true and correct, in all material respects, on the date of borrowing, including representations (with customary exceptions, materiality qualifiers and limitations) as to: existence; compliance with law; power, authority and enforceability; no violation of law or material contracts; material litigation; no default under the New Credit Facility and related documents; ownership of property, including material intellectual property; payment of material taxes; compliance with margin stock regulations; labor matters; ERISA; Investment Company Act matters; subsidiaries; use of loan proceeds; environmental matters; accuracy of information; security documents; solvency; anti-corruption laws and sanctions; and that since December 31, 2017 there has been no development or event that has had a material adverse effect on the business or financial condition of the Company and its subsidiaries, each as more specifically described in the New Credit Facility. The New Credit Facility includes customary events of default and other provisions that could require all amounts due thereunder to become immediately due and payable, either automatically or at the option of the lenders, if the Company fails to comply with the terms of the New Credit Facility or if other customary events occur. These events of default (with customary exceptions, materiality qualifiers, limitations and grace periods) include (i) failure to pay obligations under the New Credit Facility when due; (ii) material inaccuracy of representations and warranties; (iii) failure to comply with the covenants in the New Credit Facility and related documents (as summarized above); (iv) cross-default to material indebtedness; (v) commencement of bankruptcy or insolvency proceedings; (vi) ERISA events; (vii) certain material judgments; (viii) invalidity or unenforceability of security and guarantee documents; and (ix) change of control, each as more specifically described in the New Credit Facility. At December 31, 2020, the Company was in compliance with all the financial covenants of the New Credit Facility. Senior Notes At December 31, 2020, the Company has outstanding 5.375% senior unsecured notes due December 15, 2024 (“2024 Senior Notes”) and 5.000% senior unsecured notes due July 15, 2026 (“2026 Senior Notes” and together with the 2024 Senior Notes, the “Senior Unsecured Notes”). The Company also has outstanding 5.000% euro denominated senior secured notes due July 15, 2024 (“5.000% Euro Fixed Rate Notes”) and floating rate notes due April 15, 2024 (“Euro Floating Rate Notes”). On November 30, 2020, the Company issued $500 million aggregate principal amount of 7.875% senior secured notes due January 15, 2029 (the “7.875% Senior Secured Notes”). The 5.000% Euro Fixed Rate Notes, the Euro Floating Rate Notes and the 7.875% Senior Secured Notes (collectively, the “Senior Secured Notes”) were outstanding at December 31, 2020. On December 14, 2020, the Company used the net proceeds, together with cash on hand, to redeem all of the outstanding 4.875% euro denominated senior secured notes due 2022. As a result of the redemption of the 4.875% euro denominated senior secured notes, the Company recorded a gain on extinguishment of debt of $2 million for the year ended December 31, 2020. Under the indentures covering the Senior Unsecured Notes, the Company is permitted to redeem some or all of the outstanding Senior Unsecured Notes, at specified redemption prices that decline to par over a specified period, at any time (a) on or after December 15, 2019, in the case of the 2024 Senior Notes and (b) on or after July 15, 2021, in the case of the 2026 Senior Notes. In addition, the Senior Unsecured Notes may also be redeemed at any time at a redemption price generally equal to 100% of the principal amount thereof plus a “make-whole premium” as set forth in the indentures. The Company did not redeem any of the Senior Unsecured Notes during the year ended December 31, 2020. If the Company experiences specified kinds of changes in control, the Company must offer to repurchase the Senior Unsecured Notes at 101% of the principal amount thereof plus accrued and unpaid interest. In addition, if the Company sells certain of its assets and does not apply the proceeds from the sale in a certain manner within 365 days of the sale, the Company must use such unapplied sales proceeds to make an offer to repurchase the 2024 Senior Notes at 100% of the principal amount thereof plus accrued and unpaid interest. The Senior Secured Notes are secured equally and ratably by a pledge of substantially all the Company's subsidiaries’ domestic assets and by pledges of up to 66% of the stock of certain first-tier foreign subsidiaries. The security for the Senior Secured Notes is pari passu with the security for the New Credit Facility. The Company is permitted to redeem some or all of the outstanding Senior Secured Notes at specified redemption prices that decline to par over a specified period, at any time (a) on or after July 15, 2020, in the case of the 5.000% Euro Fixed Rate Notes, (b) on or after April 15, 2018, in the case of the Euro Floating Rate Notes and (c) on or after January 15, 2024, in the case of the 7.875% Senior Secured Notes. Prior to July 15, 2020, the Company could have redeemed the 5.00% Euro Fixed Rate Notes at any time at a redemption price equal to 100% of the principal amount thereof plus a “make-whole premium” as set forth in the indenture. Prior to January 15, 2024, the Company may also redeem the 7.875% Senior Secured Notes at any time at a redemption price equal to 100% of the principal amount thereof plus a “make-whole premium” as set forth in the indenture. Further, the Company may also redeem up to 40% of the 5.000% Euro Fixed Rate Notes with the proceeds of certain equity offerings at any time prior to July 15, 2020 at a redemption price of 105.0% of the principal amount thereto, and the Company may redeem up to 40% of the 7.875% Senior Secured Notes with the proceeds of certain equity offerings at any time prior to January 15, 2024 at a redemption price of 107.875% of the principal amount thereto. If the Company experiences specified kinds of changes in control, the Company must offer to repurchase the Senior Secured Notes at 101% of the principal amount thereof plus accrued and unpaid interest. In addition, if the Company sells certain of its assets and does not apply the proceeds from the sale in a certain manner within 365 days of the sale, the Company must use such unapplied proceeds to make an offer to repurchase the Senior Secured Notes at 100% of the principal amount thereof plus accrued and unpaid interest. The Company has designated a portion of the Senior Secured Notes as a net investment hedge of its European operations. As such, the fluctuations in foreign currency exchange rates on the value of the designated Senior Secured Notes is recorded to cumulative translation adjustment. Refer to Note 9, “Derivatives and Hedging Activities” for further details . Senior Unsecured Notes and Senior Secured Notes - Other Terms and Conditions The Senior Unsecured Notes and Senior Secured Notes contain covenants that will, among other things, limit the Company's ability to create liens and its subsidiaries to create liens on their assets and enter into sale and leaseback transactions. In addition, the indentures governing the Senior Secured Notes and 2024 Senior Notes also require that, as a condition to incurring certain types of indebtedness not otherwise permitted, the Company’s consolidated fixed charge coverage ratio, as calculated on a pro forma basis, be greater than 2.00, as well as containing restrictions on the Company’s operations, including limitations on: (i) incurring additional indebtedness; (ii) paying dividends; (iii) distributions and stock repurchases; (iv) investments; (v) asset sales; (vi) entering into transactions with the Company’s affiliates; and (vii) undertaking mergers and consolidations. Subject to limited exceptions, all of the Company's existing and future material domestic wholly owned subsidiaries fully and unconditionally guarantee its Senior Unsecured Notes and Senior Secured Notes on a joint and several basis. There are no significant restrictions on the ability of the subsidiaries that have guaranteed the Company's Senior Unsecured Notes and Senior Secured Notes to make distributions to the Company. At December 31, 2020, the Company was in compliance with all of its financial covenants. Other Debt Other debt consists primarily of subsidiary debt. Factoring Arrangements The Company has securitization programs for some of its accounts receivable, with limited recourse provisions. Borrowings on these securitization programs, which are recorded in short-term debt, at December 31, 2020 and 2019 are as follows: At December 31 2020 2019 Borrowings on securitization programs $ 5 $ 4 In the Company's European and U.S. accounts receivable factoring programs, accounts receivables are transferred in their entirety to the acquiring entities and are accounted for as a sale. The fair value of assets received as proceeds in exchange for the transfer of accounts receivable under these factoring programs approximates the fair value of such receivables. Some of these programs have deferred purchase price arrangements with the banks. The Company is the servicer of the receivables under some of these arrangements and is responsible for performing all accounts receivable administration functions. Where the Company receives a fee to service and monitor these transferred accounts receivables, such fees are sufficient to offset the costs and as such, a servicing asset or liability is not recorded as a result of such activities. In the U.S and Canada, the Company participates in supply chain financing programs with certain of the Company's aftermarket customers through drafting programs. The amount of accounts receivable outstanding and derecognized for these factoring and drafting arrangements was $1.0 billion and $1.0 billion as of December 31, 2020 and 2019, of which $0.4 billion and $0.5 billion as of December 31, 2020 and 2019 relate to accounts receivable where the Company has continuing involvement. In addition, the deferred purchase price receivable was $51 million and $33 million as of December 31, 2020 and 2019. Proceeds from the factoring of accounts receivable qualifying as sales and drafting programs was $4.1 billion, $5.0 billion, and $3.4 billion for the years ended December 31, 2020, 2019, and 2018, of which $3.3 billion, $4.2 billion, and $3.0 billion were received on accounts receivable where the Company has continuing involvement for the years ended December 31, 2020, 2019 and 2018 . The following table represents the Company's expenses associated with these arrangements for the years ended December 31, 2020, 2019, and 2018 are as follows: Year Ended December 31 2020 2019 2018 Loss on sale of receivables (a) $ 20 $ 31 $ 16 (a) Amount is included in “Interest expense” in the consolidated statements of income (loss). If the Company were not able to factor receivables or sell drafts under either of these programs, its borrowings under its revolving credit agreement might increase. These programs provide the Company with access to cash at costs that are generally favorable to alternative sources of financing and allow the Company to reduce borrowings under its revolving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sales and operating revenues</t>
        </is>
      </c>
      <c r="B4" s="7" t="n">
        <v>15379</v>
      </c>
      <c r="C4" s="7" t="n">
        <v>17450</v>
      </c>
      <c r="D4" s="7" t="n">
        <v>11763</v>
      </c>
    </row>
    <row r="5">
      <c r="A5" s="3" t="inlineStr">
        <is>
          <t>Costs and expenses</t>
        </is>
      </c>
    </row>
    <row r="6">
      <c r="A6" s="4" t="inlineStr">
        <is>
          <t>Cost of sales (exclusive of depreciation and amortization)</t>
        </is>
      </c>
      <c r="B6" s="6" t="n">
        <v>13402</v>
      </c>
      <c r="C6" s="6" t="n">
        <v>14912</v>
      </c>
      <c r="D6" s="6" t="n">
        <v>10002</v>
      </c>
    </row>
    <row r="7">
      <c r="A7" s="4" t="inlineStr">
        <is>
          <t>Selling, general, and administrative</t>
        </is>
      </c>
      <c r="B7" s="6" t="n">
        <v>889</v>
      </c>
      <c r="C7" s="6" t="n">
        <v>1138</v>
      </c>
      <c r="D7" s="6" t="n">
        <v>752</v>
      </c>
    </row>
    <row r="8">
      <c r="A8" s="4" t="inlineStr">
        <is>
          <t>Depreciation and amortization</t>
        </is>
      </c>
      <c r="B8" s="6" t="n">
        <v>639</v>
      </c>
      <c r="C8" s="6" t="n">
        <v>673</v>
      </c>
      <c r="D8" s="6" t="n">
        <v>345</v>
      </c>
    </row>
    <row r="9">
      <c r="A9" s="4" t="inlineStr">
        <is>
          <t>Engineering, research, and development</t>
        </is>
      </c>
      <c r="B9" s="6" t="n">
        <v>273</v>
      </c>
      <c r="C9" s="6" t="n">
        <v>324</v>
      </c>
      <c r="D9" s="6" t="n">
        <v>200</v>
      </c>
    </row>
    <row r="10">
      <c r="A10" s="4" t="inlineStr">
        <is>
          <t>Restructuring charges, net and asset impairments</t>
        </is>
      </c>
      <c r="B10" s="6" t="n">
        <v>622</v>
      </c>
      <c r="C10" s="6" t="n">
        <v>126</v>
      </c>
      <c r="D10" s="6" t="n">
        <v>117</v>
      </c>
    </row>
    <row r="11">
      <c r="A11" s="4" t="inlineStr">
        <is>
          <t>Goodwill and intangible impairment charges</t>
        </is>
      </c>
      <c r="B11" s="6" t="n">
        <v>383</v>
      </c>
      <c r="C11" s="6" t="n">
        <v>241</v>
      </c>
      <c r="D11" s="6" t="n">
        <v>3</v>
      </c>
    </row>
    <row r="12">
      <c r="A12" s="4" t="inlineStr">
        <is>
          <t>Costs and expenses</t>
        </is>
      </c>
      <c r="B12" s="6" t="n">
        <v>16208</v>
      </c>
      <c r="C12" s="6" t="n">
        <v>17414</v>
      </c>
      <c r="D12" s="6" t="n">
        <v>11419</v>
      </c>
    </row>
    <row r="13">
      <c r="A13" s="3" t="inlineStr">
        <is>
          <t>Other income (expense)</t>
        </is>
      </c>
    </row>
    <row r="14">
      <c r="A14" s="4" t="inlineStr">
        <is>
          <t>Non-service pension and postretirement benefit (costs) credits</t>
        </is>
      </c>
      <c r="B14" s="6" t="n">
        <v>18</v>
      </c>
      <c r="C14" s="6" t="n">
        <v>-11</v>
      </c>
      <c r="D14" s="6" t="n">
        <v>-20</v>
      </c>
    </row>
    <row r="15">
      <c r="A15" s="4" t="inlineStr">
        <is>
          <t>Equity in earnings (losses) of nonconsolidated affiliates, net of tax</t>
        </is>
      </c>
      <c r="B15" s="6" t="n">
        <v>47</v>
      </c>
      <c r="C15" s="6" t="n">
        <v>43</v>
      </c>
      <c r="D15" s="6" t="n">
        <v>18</v>
      </c>
    </row>
    <row r="16">
      <c r="A16" s="4" t="inlineStr">
        <is>
          <t>Gain (loss) on extinguishment of debt</t>
        </is>
      </c>
      <c r="B16" s="6" t="n">
        <v>2</v>
      </c>
      <c r="C16" s="6" t="n">
        <v>0</v>
      </c>
      <c r="D16" s="6" t="n">
        <v>-10</v>
      </c>
    </row>
    <row r="17">
      <c r="A17" s="4" t="inlineStr">
        <is>
          <t>Other income (expense), net</t>
        </is>
      </c>
      <c r="B17" s="6" t="n">
        <v>38</v>
      </c>
      <c r="C17" s="6" t="n">
        <v>53</v>
      </c>
      <c r="D17" s="6" t="n">
        <v>-10</v>
      </c>
    </row>
    <row r="18">
      <c r="A18" s="4" t="inlineStr">
        <is>
          <t>Total other expense (income)</t>
        </is>
      </c>
      <c r="B18" s="6" t="n">
        <v>105</v>
      </c>
      <c r="C18" s="6" t="n">
        <v>85</v>
      </c>
      <c r="D18" s="6" t="n">
        <v>-22</v>
      </c>
    </row>
    <row r="19">
      <c r="A19" s="4" t="inlineStr">
        <is>
          <t>Earnings (loss) before interest expense, income taxes, and noncontrolling interests</t>
        </is>
      </c>
      <c r="B19" s="6" t="n">
        <v>-724</v>
      </c>
      <c r="C19" s="6" t="n">
        <v>121</v>
      </c>
      <c r="D19" s="6" t="n">
        <v>322</v>
      </c>
    </row>
    <row r="20">
      <c r="A20" s="4" t="inlineStr">
        <is>
          <t>Interest expense</t>
        </is>
      </c>
      <c r="B20" s="6" t="n">
        <v>-277</v>
      </c>
      <c r="C20" s="6" t="n">
        <v>-322</v>
      </c>
      <c r="D20" s="6" t="n">
        <v>-148</v>
      </c>
    </row>
    <row r="21">
      <c r="A21" s="4" t="inlineStr">
        <is>
          <t>Earnings (loss) before income taxes and noncontrolling interests</t>
        </is>
      </c>
      <c r="B21" s="6" t="n">
        <v>-1001</v>
      </c>
      <c r="C21" s="6" t="n">
        <v>-201</v>
      </c>
      <c r="D21" s="6" t="n">
        <v>174</v>
      </c>
    </row>
    <row r="22">
      <c r="A22" s="4" t="inlineStr">
        <is>
          <t>Income tax (expense) benefit</t>
        </is>
      </c>
      <c r="B22" s="6" t="n">
        <v>-459</v>
      </c>
      <c r="C22" s="6" t="n">
        <v>-19</v>
      </c>
      <c r="D22" s="6" t="n">
        <v>-63</v>
      </c>
    </row>
    <row r="23">
      <c r="A23" s="4" t="inlineStr">
        <is>
          <t>Net income (loss)</t>
        </is>
      </c>
      <c r="B23" s="6" t="n">
        <v>-1460</v>
      </c>
      <c r="C23" s="6" t="n">
        <v>-220</v>
      </c>
      <c r="D23" s="6" t="n">
        <v>111</v>
      </c>
    </row>
    <row r="24">
      <c r="A24" s="4" t="inlineStr">
        <is>
          <t>Less: Net income (loss) attributable to noncontrolling interests</t>
        </is>
      </c>
      <c r="B24" s="6" t="n">
        <v>61</v>
      </c>
      <c r="C24" s="6" t="n">
        <v>114</v>
      </c>
      <c r="D24" s="6" t="n">
        <v>56</v>
      </c>
    </row>
    <row r="25">
      <c r="A25" s="4" t="inlineStr">
        <is>
          <t>Net income (loss) attributable to Tenneco Inc.</t>
        </is>
      </c>
      <c r="B25" s="7" t="n">
        <v>-1521</v>
      </c>
      <c r="C25" s="7" t="n">
        <v>-334</v>
      </c>
      <c r="D25" s="7" t="n">
        <v>55</v>
      </c>
    </row>
    <row r="26">
      <c r="A26" s="3" t="inlineStr">
        <is>
          <t>Basic earnings (loss) per share:</t>
        </is>
      </c>
    </row>
    <row r="27">
      <c r="A27" s="4" t="inlineStr">
        <is>
          <t>Basic earnings (loss) per share of common stock (in dollars per share)</t>
        </is>
      </c>
      <c r="B27" s="8" t="n">
        <v>-18.69</v>
      </c>
      <c r="C27" s="8" t="n">
        <v>-4.12</v>
      </c>
      <c r="D27" s="8" t="n">
        <v>0.93</v>
      </c>
    </row>
    <row r="28">
      <c r="A28" s="4" t="inlineStr">
        <is>
          <t>Weighted average shares outstanding (in shares)</t>
        </is>
      </c>
      <c r="B28" s="6" t="n">
        <v>81378474</v>
      </c>
      <c r="C28" s="6" t="n">
        <v>80904060</v>
      </c>
      <c r="D28" s="6" t="n">
        <v>58625087</v>
      </c>
    </row>
    <row r="29">
      <c r="A29" s="3" t="inlineStr">
        <is>
          <t>Diluted earnings (loss) per share:</t>
        </is>
      </c>
    </row>
    <row r="30">
      <c r="A30" s="4" t="inlineStr">
        <is>
          <t>Diluted earnings (loss) per share of common stock (in dollars per share)</t>
        </is>
      </c>
      <c r="B30" s="8" t="n">
        <v>-18.69</v>
      </c>
      <c r="C30" s="8" t="n">
        <v>-4.12</v>
      </c>
      <c r="D30" s="8" t="n">
        <v>0.93</v>
      </c>
    </row>
    <row r="31">
      <c r="A31" s="4" t="inlineStr">
        <is>
          <t>Weighted average shares outstanding (in shares)</t>
        </is>
      </c>
      <c r="B31" s="6" t="n">
        <v>81378474</v>
      </c>
      <c r="C31" s="6" t="n">
        <v>80904060</v>
      </c>
      <c r="D31" s="6" t="n">
        <v>5875873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Other Income and Expenses [Abstract]</t>
        </is>
      </c>
    </row>
    <row r="4">
      <c r="A4" s="4" t="inlineStr">
        <is>
          <t>Accrued Expenses and Other Current Liabilities</t>
        </is>
      </c>
      <c r="B4" s="4" t="inlineStr">
        <is>
          <t xml:space="preserve">Accrued Expenses and Other Current Liabilities Accrued expenses and other current liabilities at December 31, 2020 and 2019 included the following: December 31 2020 2019 Accrued rebates $ 191 $ 190 Non-income tax payable 128 73 Restructuring liabilities 95 97 Operating lease liability 95 96 Product return reserves 75 83 Accrued freight 70 52 Accrued warranty 52 43 Accrued professional services 46 32 Pension and postretirement benefits liability 43 46 Accrued interest 29 29 Legal reserves 10 38 Environmental reserve 8 8 Liabilities held for sale — 6 Other 346 277 $ 1,188 $ 1,0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Plans, Postretirement and Other Employee Benefits</t>
        </is>
      </c>
      <c r="B1" s="2" t="inlineStr">
        <is>
          <t>12 Months Ended</t>
        </is>
      </c>
    </row>
    <row r="2">
      <c r="B2" s="2" t="inlineStr">
        <is>
          <t>Dec. 31, 2020</t>
        </is>
      </c>
    </row>
    <row r="3">
      <c r="A3" s="3" t="inlineStr">
        <is>
          <t>Retirement Benefits [Abstract]</t>
        </is>
      </c>
    </row>
    <row r="4">
      <c r="A4" s="4" t="inlineStr">
        <is>
          <t>Pension Plans, Postretirement and Other Employee Benefits</t>
        </is>
      </c>
      <c r="B4" s="4" t="inlineStr">
        <is>
          <t>Pension Plans, Postretirement and Other Employee Benefits Defined Contribution Plans The Company sponsors defined contribution plans that provide Company matching contributions for eligible U.S. salaried and hourly employees. Contributions are also made to certain non-U.S. defined contribution plans. The Company recorded expense for these defined contribution plans of approximately $77 million, $76 million, and $43 million for the years ended December 31, 2020, 2019 and 2018. Defined Benefit Plans The Company sponsors defined benefit pension plans and health care and life insurance benefits for certain employees and retirees around the world. There are also unfunded nonqualified pension plans primarily covering U.S. executives, which are frozen with respect to future benefit accruals. The funding policy for defined benefit pension plans is to contribute the minimum required by applicable laws and regulations or to directly pay benefit payments where appropriate. At December 31, 2020, all legal funding requirements had been met. The Company expects to contribute $23 million to its U.S. pension plans, $49 million to its non-U.S. pension plans, and $23 million to its other postretirement plans in 2021. Other Benefits The Company also provides benefits to former or inactive employees paid after employment but before retirement. The liabilities for these postemployment benefits were $81 million and $73 million at December 31, 2020 and 2019. Significant Events In December 2020, the Company recognized amendments to one of its U.S. postretirement health care benefit plans for certain retirees who will receive a fixed subsidy payment to purchase health care benefits on a marketplace exchange in lieu of the original plan’s medical benefits during 2021. The amendments to the plan resulted in a negative plan amendment, which reduced the Company's obligation by $57 million with a corresponding decrease of $57 million in accumulated other comprehensive loss (net of taxes of $0 million) as of December 31, 2020. The $57 million is being amortized on a straight-line basis as a reduction to net periodic postretirement benefit cost over participants' average remaining life expectancy. In September 2020, the Company renegotiated one of its collective bargaining agreements in the U.S. which eliminated health care benefits in retirement if benefits are not commenced by September 24, 2021 for participants covered by the union agreement. This amendment resulted in a non-cash curtailment gain of $21 million for the year ended December 31, 2020. During the year ended December 31, 2020, the Company paid lump sums out of certain pension plans in connection with a previously announced plant closure. These lump sums were paid out of the pension plan assets and resulted in a non-cash settlement charge of $6 million for the year ended December 31, 2020. In December 2019, the Company approved an amendment for one of its U.S. postretirement benefit plans that eliminated health care and life insurance benefits in retirement for active salaried and nonunion hourly employees if benefits are not commenced by the earlier of (i) one-year from the date of separation, or (ii) July 1, 2021. In addition, the Company approved an amendment for another of its U.S. postretirement benefit plans to eliminate health care benefits for certain retirees. These actions reduced the Company's obligations by $17 million with a corresponding decrease of $13 million to accumulated other comprehensive loss (net of taxes of $4 million) at December 31, 2019 and a non-cash curtailment gain of $7 million for the year ended December 31, 2019. The $17 million is being amortized on a straight-line basis as a reduction to net periodic postretirement benefit cost over participants' average remaining service periods or remaining life expectancy. During 2019, the Company also offered a voluntary lump sum window for one of its U.S. defined benefit pension plans to terminated vested participants that met certain eligibility criteria. These benefits were paid in December 2019 out of the pension plan assets and resulted in a non-cash settlement charge of $5 million for the year ended December 31, 2019. In December 2018, the Company approved an amendment for one of its U.S. postretirement health care benefit plans. Beginning June 1, 2019, eligible retirees that opt to receive benefits will receive a fixed subsidy payment to purchase health care benefits on a marketplace exchange in lieu of the original plan’s medical benefits. The amendments to the plan resulted in a plan remeasurement and recognition of a negative plan amendment, which reduced the Company's obligation by $66 million with a corresponding decrease of $50 million in accumulated other comprehensive loss (net of taxes of $16 million) as of December 31, 2018. The $66 million is being amortized on a straight-line basis as a reduction to net periodic postretirement benefit cost over participants' average remaining service periods or remaining life expectancy. The measurement date for all defined benefit plans is December 31. The following provides a reconciliation of the plans’ benefit obligations, plan assets, and funded status as of December 31, 2020 and 2019: Pension Plans Other Postretirement Benefits Plans U.S. Non-U.S. 2020 2019 2020 2019 2020 2019 Change in benefit obligation: Benefit obligation, beginning of year $ 1,320 $ 1,302 $ 1,048 $ 946 $ 300 $ 322 Service cost 1 2 25 24 — 1 Interest cost 41 53 18 24 9 13 Settlement — (67) (17) (5) — — Administrative expenses/taxes paid — — (5) (4) — — Plan amendments 1 — — — (59) (17) Actuarial (gain)/loss 114 105 28 105 5 6 Other — — 2 — — — Benefits paid (94) (75) (44) (44) (18) (26) Participants’ contributions — — 1 1 — 1 Currency rate conversion and other — — 66 1 — — Benefit obligation, end of year 1,383 1,320 1,122 1,048 237 300 Change in plan assets: Fair value of plan assets, beginning of year 1,062 995 523 466 — — Settlement — (67) (17) (5) — — Actual return on plan assets 126 183 47 55 — — Administrative expenses/taxes paid — — (5) (4) — — Employer contributions 51 26 42 42 18 25 Participants’ contributions — — 1 1 — 1 Benefits paid (94) (75) (44) (44) (18) (26) Other — — 2 — — — Currency rate conversion and other — — 22 12 — — Fair value of plan assets, end of year 1,145 1,062 571 523 — — Funded status of the plans $ (238) $ (258) $ (551) $ (525) $ (237) $ (300) The actuarial loss arising during the years ended December 31, 2020 and 2019 is primarily due to a decrease in discount rates during the period, partially offset by asset returns exceeding our expected return on assets. Amounts recognized on the consolidated balance sheets consist of the following at December 31, 2020 and 2019: Pension Plans Other Postretirement Benefits Plans U.S. Non-U.S. 2020 2019 2020 2019 2020 2019 Noncurrent assets $ — $ — $ 37 $ 35 $ — $ — Current liabilities (2) (4) (18) (17) (23) (25) Noncurrent liabilities (a) (236) (254) (570) (543) (214) (275) $ (238) $ (258) $ (551) $ (525) $ (237) $ (300) (a) Included in “Pension and postretirement benefits” within in the consolidated balance sheets is postemployment benefits of $81 million and $73 million at December 31, 2020 and 2019 which are not included in the tables above. Amounts recognized in accumulated other comprehensive loss for pension and postretirement benefits, inclusive of tax effects, consist of the following components at December 31, 2020 and 2019: Pension Plans Other Postretirement Benefits Plans U.S. Non-U.S. 2020 2019 2020 2019 2020 2019 Actuarial loss $ 275 $ 230 $ 136 $ 145 $ 29 $ 34 Prior service cost/(credit) 1 — 3 3 (91) (70) Total $ 276 $ 230 $ 139 $ 148 $ (62) $ (36) Information for defined benefit plans with projected benefit obligations in excess of plan assets: Pension Plans Other Postretirement Benefits Plans 2020 2019 U.S. Non-U.S. U.S. Non-U.S. 2020 2019 Projected benefit obligation $ 1,383 $ 743 $ 1,320 $ 712 $ 237 $ 300 Fair value of plan assets $ 1,145 $ 155 $ 1,062 $ 151 $ — $ — Information for pension plans with accumulated benefit obligations in excess of plan assets: December 31, 2020 December 31, 2019 U.S. Non-U.S. U.S. Non-U.S. Projected benefit obligation $ 1,383 $ 696 $ 1,320 $ 682 Accumulated benefit obligation $ 1,383 $ 654 $ 1,320 $ 637 Fair value of plan assets $ 1,145 $ 118 $ 1,062 $ 126 The accumulated benefit obligation for all pension plans is $2,446 million and $2,315 million at December 31, 2020 and 2019. Net periodic pension and postretirement benefits costs for the years ended December 31, 2020, 2019 and 2018, consist of the following components: Pension Plans Other Postretirement U.S. Non-U.S. 2020 2019 2018 2020 2019 2018 2020 2019 2018 Service cost $ 1 $ 2 $ 1 $ 25 $ 24 $ 14 $ — $ 1 $ — Interest cost 41 53 21 18 24 15 9 13 8 Expected return on plan assets (64) (67) (28) (17) (19) (18) — — — Curtailment loss (gain) — — — — — — (21) (7) 1 Settlement loss 1 6 1 6 1 3 — — — Net amortization: Actuarial loss 6 5 5 8 5 6 2 4 5 Prior service cost (credit) — — — — 1 1 (7) (8) — Net periodic costs $ (15) $ (1) $ — $ 40 $ 36 $ 21 $ (17) $ 3 $ 14 The following assumptions were used in the accounting for the pension and other postretirement benefits plans for the years ended December 31, 2020, 2019, and 2018: Pension Plans Other Postretirement U.S. Non-U.S. 2020 2019 2018 2020 2019 2018 2020 2019 2018 Weighted-average assumptions used to determine benefit obligations: Discount rate 2.3 % 3.2 % 4.2 % 1.5 % 1.7 % 2.6 % 2.5 % 3.2 % 4.3 % Rate of compensation increase n/a n/a n/a 1.8 % 2.0 % 3.0 % n/a n/a n/a Interest crediting rate 4.2 % 4.2 % 4.2 % 1.8 % 1.8 % 1.8 % n/a n/a n/a Weighted-average assumptions used to determine net periodic benefit cost: Discount rate 3.2 % 4.2 % 4.1 % 1.7 % 2.6 % 2.4 % 3.2 % 4.3 % 4.2 % Expected long-term return on plan assets 6.3 % 6.3 % 6.0 % 3.5 % 4.0 % 4.2 % n/a n/a n/a Rate of compensation increase n/a n/a n/a 2.0 % 2.0 % 2.9 % n/a n/a n/a Interest crediting rate 4.2 % 4.2 % 4.2 % 1.8 % 1.8 % 1.8 % n/a n/a n/a Estimated future benefit payments are as follows: Pension Plans Other Postretirement Benefits Plans Year U.S. Non-U.S. 2021 $ 96 $ 48 $ 23 2022 $ 97 $ 49 $ 19 2023 $ 99 $ 51 $ 18 2024 $ 95 $ 50 $ 18 2025 $ 93 $ 49 $ 17 2026-2030 $ 398 $ 268 $ 72 Health Care Trend The weighted-average assumed health care cost trend rate used in determining next year's postretirement health care benefits are as follows: Other Postretirement Benefits Plans 2020 2019 2018 Initial health care cost trend rate 6.3 % 6.6 % 6.9 % Ultimate health care cost trend rate 4.9 % 4.9 % 4.9 % Year ultimate health care cost trend rate reached 2027 2027 2027 Long-term Rate of Return The Company's expected return on assets is established annually through analysis of anticipated future long-term investment performance for the plan based upon the asset allocation strategy and is primarily a long-term prospective rate. An analysis was performed in December 2020 resulting in changes to the expected long-term rate of return on assets. The weighted-average long-term rate of return on assets for the U.S. pension plans decreased from 6.3% at December 31, 2019 to 6.2% at December 31, 2020. The expected long-term rate of return on plan assets used in determining pension expense for non-U.S. plans is determined in a similar manner to the U.S. plans and decreased from 3.5% at December 31, 2019 to 2.9% at December 31, 2020. Plan Assets Certain pension plans sponsored by the Company invest in a diversified portfolio consisting of an array of asset classes that attempts to maximize returns while minimizing volatility. These asset classes include developed market equities, emerging market equities, private equity, global high quality and high yield fixed income, real estate, and absolute return strategies. U.S. Plans: The U.S. investment strategy mitigates risk by incorporating diversification across appropriate asset classes to meet the plans' objectives. It is intended to reduce risk, provide long-term financial stability for the plan, and maintain funded levels that meet long-term plan obligations while preserving sufficient liquidity for near-term benefit payments. Risk assumed is considered appropriate for the return anticipated and consistent with the diversification of plan assets. Approximately 53% of the U.S. plan assets were invested in actively managed investment funds. The Company’s investment strategy includes a target asset allocation of 65% equity investments, 25% fixed income investments, 5% debt securities, and 5% in other investment types including hedge funds. Non-U.S. Plans: The Company's non-U.S. plans are individually managed to different target levels depending on the investing environment in each country and the funded status of each plan, with a reduction in the allocation of assets to equity and fixed income securities at higher funded ratios. The insurance contracts guarantee a minimum rate of return. The Company has no input into the investment strategy of the assets underlying the contracts, but they are typically heavily invested in active bond markets and are highly regulated by local law. Pension plan assets were invested in the following classes of securities: Percentage of Fair Market Value December 31, 2020 U.S. Non-U.S. Equity securities 66 % 26 % Fixed income securities 12 % 2 % Debt securities 12 % 46 % Insurance contracts — % 20 % Other 10 % 6 % The assets of some of the Company's pension plans are invested in trusts that permit commingling of the assets of more than one employee benefit plan for investment and administrative purposes. Each of the plans participating in the trust has interests in the net assets of the underlying investment pools. The following table presents the Company’s defined benefit plan assets measured at fair value by asset class: Fair Value Level as of December 31, 2020 U.S. Non-U.S. Asset Category Level 1 Level 2 Level 3 Total Level 1 Level 2 Level 3 Total Investments with registered investment companies: Equity securities $ 374 $ — $ — $ 374 $ 1 $ — $ — $ 1 Fixed income securities 140 — — 140 12 — — 12 Real estate and other 21 — — 21 — — — — Equity securities 242 — — 242 21 42 — 63 Debt securities: Corporate and other — 13 — 13 10 — — 10 Government 25 39 — 64 14 189 — 203 Real Estate and other — — — — 1 30 — 31 Insurance contracts — — — — — — 113 113 Hedge funds — — 17 17 — — — — Cash and equivalents 80 — — 80 5 — — 5 Total $ 882 $ 52 $ 17 $ 951 $ 64 $ 261 $ 113 $ 438 Plan assets measured at net asset value Equity securities $ 137 $ 84 Government debt securities — 36 Corporate and other debt securities 57 13 Total plan assets measured at net asset value 194 133 Net plan assets $ 1,145 $ 571 Fair Value Level as of December 31, 2019 U.S. Non-U.S. Asset Category Level 1 Level 2 Level 3 Total Level 1 Level 2 Level 3 Total Investments with registered investment companies: Equity securities $ 337 $ — $ — $ 337 $ 1 $ — $ — $ 1 Fixed income securities 158 — — 158 23 — — 23 Real estate and other 38 — — 38 — — — — Equity securities 238 — — 238 18 58 — 76 Debt securities: Corporate and other — 21 — 21 6 — — 6 Government 12 21 — 33 5 166 — 171 Real Estate and other — — — — 3 10 — 13 Insurance contracts — — — — — — 80 80 Hedge funds — — 21 21 — — — — Cash and equivalents 34 — — 34 14 — — 14 Total $ 817 $ 42 $ 21 $ 880 $ 70 $ 234 $ 80 $ 384 Plan assets measured at net asset value Equity securities $ 128 $ 92 Government debt securities — 33 Corporate and other debt securities 54 14 Total plan assets measured at net asset value 182 139 Net plan assets $ 1,062 $ 523 The Company's level 1 assets were valued using market prices based on daily NAV or prices available daily through a public stock exchange. Its level 2 assets were valued primarily using market prices, sometimes net of estimated realization expenses, and based on broker/dealer markets or in commingled funds where NAV is not available daily or publicly. For insurance contracts, the estimated surrender value of the policy was used to estimate fair market value. The activity attributable to U.S. and non-U.S. Level 3 defined benefit pension plan investments was not significant in the years ended December 31, 2020 and 2019. The following table contains information about significant concentrations of risk, including all individual assets that make up more than 5% of the total assets and any direct investments in Tenneco stock: Asset Category Fair Value Fair Value Percentage of 2020: Tenneco stock 1 $ 4 0.2 % 2019: Tenneco stock 1 $ 5 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domestic and foreign components of the Company's earnings (loss) before income taxes and noncontrolling interests are as follows: Year Ended December 31 2020 2019 2018 U.S. earnings (loss) before income taxes $ (884) $ (599) $ (138) Foreign earnings (loss) before income taxes (117) 398 312 Earnings (loss) before income taxes and noncontrolling interests $ (1,001) $ (201) $ 174 The following table is a comparative analysis of the components of income tax expense (benefit): Year Ended December 31 2020 2019 2018 Current — U.S. federal $ (11) $ 8 $ 8 State and local 1 1 1 Foreign 168 161 119 158 170 128 Deferred — U.S. federal 336 (101) (35) State and local 35 (13) (5) Foreign (70) (37) (25) 301 (151) (65) Income tax expense (benefit) $ 459 $ 19 $ 63 The following table is a reconciliation of income taxes computed at the statutory U.S. federal income tax rate (21% for 2020, 2019 and 2018) to the income tax expense (benefit) reflected in the consolidated statements of income (loss): Year Ended December 31 2020 2019 2018 Income tax expense (benefit) computed at the statutory U.S. federal income tax rate $ (210) $ (42) $ 37 Increases (reductions) in income tax expense resulting from: Foreign income taxed at different rates 2 8 19 Transition tax under Tax Cuts and Jobs Act ("TCJA") — — 11 State and local taxes on income, net of U.S. federal income tax benefit (26) (14) (6) Changes in valuation allowance for tax loss carryforwards and credits 605 36 — Investment and R&amp;D tax credits (15) (19) (12) Foreign earnings subject to U.S. federal income tax 18 12 13 Non-deductible expenses 15 16 3 Goodwill impairment and other non-deductible impairment 65 22 — Tax contingencies 2 (7) 1 Gains on transfers of subsidiaries — 21 — Nonconsolidated affiliates (10) (8) (4) Other 13 (6) 1 Income tax expense (benefit) $ 459 $ 19 $ 63 The Company reported income tax expense of $459 million, $19 million, and $63 million for the years ended December 31, 2020, 2019, and 2018. The tax expense recorded for the year ended December 31, 2020 included a $507 million tax expense relating to the full valuation allowance established for the U.S. deferred tax assets. The remaining $98 million of tax expense for changes in valuation allowances for deferred taxes relates to non-U.S. jurisdictions for which a reserve had been established in a previous year. During the first quarter of 2020, the Company concluded it was more likely than not that the fair values of certain of its indefinite-lived intangible assets had declined to below their carrying values as a result of the effects of the COVID-19 global pandemic and completed a goodwill impairment analysis. As a result, the Company recorded $65 million of tax effect relating to goodwill and indefinite-lived intangible impairment. The tax expense recorded for the year ended December 31, 2019 included tax benefits of $33 million relating to a valuation allowance release for an entity in Spain, $22 million of tax expense relating to a goodwill impairment and $21 million of tax expense relating to gains on transfers of subsidiaries for entities in China and Luxembourg. The tax expense recorded for the year ended December 31, 2018 included tax benefits of $10 million primarily relating to a valuation allowance release for entities in Australia and $11 million of tax expense for changes in the toll tax. The components of the Company's net deferred tax assets were as follows: December 31 2020 2019 Deferred tax assets — Tax loss carryforwards: State $ 34 $ 18 Foreign 630 559 Tax credits 276 179 Postretirement benefits other than pensions 19 20 Pensions 148 158 Payroll accruals 31 23 Book over tax depreciation 244 91 Research expense capitalized for tax 102 72 Other accruals 216 225 Valuation allowance (1,428) (762) Total deferred tax assets 272 583 Deferred tax liabilities — Amortization of intangibles 11 24 Other liabilities 65 58 Total deferred tax liabilities 76 82 Net deferred tax assets $ 196 $ 501 State tax loss carryforwards have been presented net of uncertain tax positions that, if realized, would reduce tax loss carryforwards in 2020 and 2019 by $3 million and $2 million. Additionally, foreign tax loss carryforwards, have been presented net of uncertain tax positions that, if realized, would reduce tax loss carryforwards in 2020 and 2019 by $43 million and $30 million. The following table is a reconciliation of deferred taxes to the deferred taxes included in the consolidated balance sheets: At December 31 2020 2019 Consolidated Balance Sheets: Non-current portion — deferred tax asset $ 285 $ 607 Non-current portion — deferred tax liability (89) (106) Net deferred tax assets $ 196 $ 501 The Company evaluates its deferred income taxes quarterly to determine if valuation allowances are required or should be adjusted. This assessment considers, among other matters, the nature, frequency and amount of recent losses, the duration of statutory carryforward periods, and tax planning strategies. In making such judgments, significant weight is given to evidence that can be objectively verified. Due to the sudden and sharp decline in industry demand, and the temporary suspension of production at the Company's U.S. manufacturing facilities as a result of the COVID-19 global pandemic, it incurred a significant U.S. pre-tax loss. Based on the third quarter analysis, the results did not provide enough positive evidence of profitability of the U.S. operations, therefore, the realizability of the U.S. deferred tax assets was assessed. While the disruption to the Company's business is expected to be temporary, there is considerable uncertainty around the extent and duration of that disruption. Combined with restructuring, impairment and integration expenses incurred in the most recent three-years, the Company has a cumulative loss for the three-year period ended December 31, 2020. The Company concluded that it is more likely than not that it will not be able to utilize the U.S. deferred tax assets. Therefore, the Company established a full valuation allowance against the deferred tax assets in the U.S. during 2020. Under the current tax laws, the valuation allowance will not limit the Company’s ability to utilize U.S. deferred tax assets provided it can generate sufficient future taxable income in the U.S. The Company anticipates it will continue to record a valuation allowance against the losses until such time as they are able to determine it is “more-likely-than-not” the deferred tax asset will be realized. This position is dependent on whether there will be sufficient future taxable income to realize such deferred tax assets. The Company believes that if operational declines continue in certain entities located in China and Mexico, there may be sufficient negative evidence for $19 million of valuation allowance to be recorded in the next twelve months. As a result of the valuation allowances recorded for $1,428 million and $762 million at December 31, 2020 and 2019, the Company has potential tax assets that were not recognized on its consolidated balance sheets. These unrecognized tax assets resulted primarily from foreign tax loss carryforwards, foreign investment tax credits, foreign research and development credits, U.S. federal tax credit carryforwards and U.S. state net operating losses (“NOLs”) that are available to reduce future tax liabilities. The Company's state NOLs expire in various tax years through 2041 or have unlimited carryforward potential. The Company's non-U.S. NOLs expire in various tax years through 2040 or have unlimited carryforward potential. The Company does not provide for U.S. income taxes on unremitted earnings of foreign subsidiaries, except for the earnings of three of its China operations, two of its Korea operations, two of its India operations, and one of its Spain operations as its present intention is to reinvest the unremitted earnings in the Company's foreign operations. Unremitted earnings of foreign subsidiaries were approximately $2.3 billion at December 31, 2020 and the Company estimated the amount of U.S. and foreign income taxes that would be accrued or paid upon remittance of the assets that represent those unremitted earnings was $101 million . A tax benefit from an uncertain tax position may be recognized when it is “more likely than not” that the position will be sustained upon examination, including resolutions of any related appeals or litigation processes, based on the technical merits. A reconciliation of the Company's uncertain tax positions is as follows: 2020 2019 2018 Uncertain tax positions — Balance at beginning of period $ 215 $ 224 $ 112 Gross increases in tax positions due to acquisition — — 110 Gross increases in tax positions in current period 4 12 8 Gross increases in tax positions in prior period 14 4 7 Gross decreases in tax positions in prior period (7) (5) (1) Gross decreases — settlements — (12) (2) Gross decreases — statute of limitations expired (18) (8) (10) Balance at end of period $ 208 $ 215 $ 224 Included in the balance of uncertain tax positions recognized were the following: Year Ended December 31 2020 2019 2018 Tax benefits, that if recognized, would affect the effective tax rate $ 70 $ 141 $ 134 Income tax expense for accrued interest $ 2 $ 1 $ 2 The Company's liability for penalties and interest were as follows: At December 31 2020 2019 Accrued liability for penalties on uncertain tax positions $ 4 $ 4 Accrued liability for interest on uncertain tax positions $ 14 $ 12 The Company's uncertain tax position at December 31, 2020 and 2019 included exposures relating to the disallowance of deductions, global transfer pricing, and various other issues. The Company believes it is reasonably possible that a decrease of up to $93 million in unrecognized tax benefits related to the expiration of U.S. and foreign statute of limitations and the conclusion of income tax examinations may occur within the next twelve months. Due to the valuation allowance position in the U.S., the Company estimates that only $39 million of the amounts above will affect the consolidated statements of income (loss). The Company is subject to taxation in the U.S. and various state and foreign jurisdictions. As of December 31, 2020, the Company's tax years open to examination in primary jurisdictions are as follows: Open To United States 2003 Belgium 2018 Brazil 2014 China 2011 France 2015 Germany 2010 India 2001 Italy 2016 Mexico 2015 Poland 2013 Spain 2000 United Kingdom 20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Capital Commitments The Company estimates expenditures aggregating to approximately $37 million will be required after December 31, 2020 to complete facilities and projects authorized at such date, and it has made substantial commitments in connection with these facilities and projects. Environmental Matters The Company is subject to a variety of environmental and pollution control laws and regulations in all jurisdictions in which it operates. The Company has been notified by the U.S. Environmental Protection Agency, other national environmental agencies, and various provincial and state agencies it may be a potentially responsible party (“PRP”) under such laws for the cost of remediating hazardous substances pursuant to the Comprehensive Environmental Response, Compensation, and Liability Act (“CERCLA”) and other national and state or provincial environmental laws. PRP designation typically requires the funding of site investigations and subsequent remedial activities. Many of the sites that are likely to be the costliest to remediate are often current or former commercial waste disposal facilities to which numerous companies sent wastes. Despite the potential joint and several liability which might be imposed on the Company under CERCLA, and some of the other laws pertaining to these sites, its share of the total waste sent to these sites generally has been small. The Company believes its exposure for liability at these sites is not material. On a global basis, the Company has also identified certain other present and former properties at which it may be responsible for cleaning up or addressing environmental contamination, in some cases, as a result of contractual commitments and/or federal or state environmental laws. The Company is actively seeking to resolve these actual and potential statutory, regulatory, and contractual obligations. The Company expenses or capitalizes, as appropriate, expenditures for ongoing compliance with environmental regulations. As of December 31, 2020, the Company has an obligation to remediate or contribute towards the remediation of certain sites, including the sites discussed above at which it may be a PRP. The Company's estimated share of environmental remediation costs for all these sites is recognized in the consolidated balance sheets on a discounted basis and the amounts at December 31, 2020 and 2019 are as follows: December 31 2020 2019 Accrued expenses and other current liabilities $ 8 $ 8 Deferred credits and other liabilities 26 28 $ 34 $ 36 For those locations where the liability was discounted, the weighted average discount rate used was 0.73% and 1.30% at December 31, 2020 and 2019. The Company's expected payments of environmental remediation costs for non-indemnified locations are estimated to be approximately: 2021 2022 2023 2024 2025 2026 and thereafter Expected payments $ 8 $ 3 $ 2 $ 2 $ 2 $ 14 In addition to amounts described ab ove, the Company estimates it will make expenditures for property, plant and equipment for environmental matters of approximately $18 million in 2021 and $7 million in 2022. Based on information known to the Company from site investigations and the professional judgment of consultants, the Company has established reserves it believes are adequate for these costs. Although the Company believes these estimates of remediation costs are reasonable and are based on the latest available information, the costs are estimates, difficult to quantify based on the complexity of the issues, and are subject to revision as more information becomes available about the extent of remediation required. At some sites, the Company expects other parties will contribute to the remediation costs. In addition, certain environmental statutes provide the Company's liability could be joint and several, meaning the Company could be required to pay amounts in excess of its share of remediation costs. The financial strength of the other PRPs at these sites has been considered, where appropriate, in the determination of the estimated liability. The Company does not believe any potential costs associated with its current status as a PRP, or as a liable party at the other locations referenced herein, will be material to its annual consolidated financial position, results of operations, or liquidity. Antitrust Investigations and Litigation The Company has been subject to antitrust investigation and litigation since 2014. With the administrative closure of the European Commission’s antitrust inquiry on April 27, 2017, settlements on civil putative claims in the United States and Canada, and the granting of unconditional leniency from the Department of Justice in October 2020, the Company does not expect to incur any additional material costs for investigations by competition agencies or civil lawsuits related to possible violations of antitrust laws relating to products supplied by the Company and its subsidiaries, including Federal-Mogul. The Company established a reserve of $132 million in its second quarter 2017 financial results for settlement costs that were probable, reasonably estimable, and expected to be necessary to resolve its antitrust matters globally, which primarily involves the resolution of civil suits and related claims. Of the $132 million reserve that was established, $112 million and $79 million was paid through December 31, 2020 and 2019. In connection with the resolution of certain claims, $11 million and $9 million was released from the reserve as a change in estimate during the years ended December 31, 2020 and 2019. Less than $1 million remains at December 31, 2020 and was recorded in “Accrued expenses and other current liabilities” in the consolidated balance sheets. There are no further material updates on these matters. Other Legal Proceedings, Claims and Investigations For many years the Company has been and continues to be subject to lawsuits initiated by claimants alleging health problems as a result of exposure to asbestos. The Company's current docket of active and inactive cases is less than 500 cases in the U.S. and less than 50 in Europe. With respect to the claims filed in the U.S., the substantial majority of the claims are related to alleged exposure to asbestos in the Company's line of Walker® exhaust automotive products although a significant number of those claims appear also to involve occupational exposures sustained in industries other than automotive. A small number of claims have been asserted against one of the Company's subsidiaries by railroad workers alleging exposure to asbestos products in railroad cars. The Company believes, based on scientific and other evidence, it is unlikely that U.S. claimants were exposed to asbestos by the Company's former products and that, in any event, they would not be at increased risk of asbestos-related disease based on their work with these products. Further, many of these cases involve numerous defendants. Additionally, in many cases the plaintiffs either do not specify any, or specify the jurisdictional minimum, dollar amount for damages. With respect to the claims filed in Europe, the substantial majority relate to occupational exposure claims brought by current and former employees of Federal-Mogul facilities in France and amounts paid out were not material. A small number of occupational exposure claims have also been asserted against Federal-Mogul entities in Italy and Spain. As major asbestos manufacturers and/or users continue to go out of business or file for bankruptcy, the Company may experience an increased number of these claims. The Company vigorously defends itself against these claims as part of its ordinary course of business. In future periods, the Company could be subject to cash costs or charges to earnings if any of these matters are resolved unfavorably to the Company. To date, with respect to claims that have proceeded sufficiently through the judicial process, the Company has regularly achieved favorable resolutions. Accordingly, the Company presently believes that these asbestos-related claims will not have a material adverse effect on the Company's annual consolidated financial position, results of operations or liquidity. The Company is also from time to time involved in other legal proceedings, claims or investigations. Some of these matters involve allegations of damages against the Company relating to environmental liabilities (including toxic tort, property damage and remediation), intellectual property matters (including patent, trademark and copyright infringement, and licensing disputes), personal injury claims (including injuries due to product failure, design or warning issues, and other product liability related matters), taxes, unclaimed property, employment matters, and commercial or contractual disputes, sometimes related to acquisitions or divestitures. Additionally, some of these matters involve allegations relating to legal compliance. While the Company vigorously defends itself against all of these legal proceedings, claims, and investigations and takes other actions to minimize its potential exposure, in future periods, the Company could be subject to cash costs or charges to earnings if any of these matters are resolved on unfavorable terms. Although the ultimate outcome of any legal matter cannot be predicted with certainty, based on current information, including the Company's assessment of the merits of the particular claim, the Company does not expect these legal proceedings, claims or investigations currently pending against it will have any material adverse effect on its annual consolidated financial position, results of operations or liquidity. Asset Retirement Obligations The Company’s primary Asset Retirement Obligation (“ARO”) activities relate to the removal of hazardous building materials at its facilities. The Company records an ARO at fair value upon initial recognition when the amount is probable and can be reasonably estimated. ARO fair values are determined based on the Company’s determination of what a third party would charge to perform the remediation activities, generally using a present value technique. The Company maintains ARO liabilities in the consolidated balance sheets as follows: December 31 2020 2019 Accrued expenses and other current liabilities $ 2 $ 3 Deferred credits and other liabilities 12 13 $ 14 $ 16 Warranty Matters The Company provides warranties on some of its products. The warranty terms vary but range from one year up to limited lifetime warranties on some of its premium aftermarket products. Provisions for estimated expenses related to product warranty are made at the time products are sold or when specific warranty issues are identified with the Company's products. These estimates are established using historical information about the nature, frequency, and average cost of warranty claims. The Company believes the warranty reserve is appropriate; however, actual claims incurred could differ from the original estimates, requiring adjustments to the reserve. The reserve is included in both current and long-term liabilities on the consolidated balance sheets. The following represents the changes in the Company's warranty accrual accounts for the years ended December 31, 2020, 2019, and 2018: Year Ended December 31 2020 2019 2018 Balance at beginning of period $ 54 $ 45 $ 32 Acquisitions — — 17 Accruals related to product warranties 28 32 14 Reductions for payments made (21) (23) (18) Foreign currency 1 — — Balance at end of period $ 62 $ 54 $ 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In February 2016, the FASB issued ASU 2016-02, Leases (Topic 842). This update supersedes the lease requirements in Topic 840, Leases. The objective of Topic 842 is to establish the principles that lessees and lessors shall apply to report useful information to users of financial statements about the amount, timing, and uncertainty of cash flow arising from a lease. The Company adopted this update on January 1, 2019 using the modified retrospective method without the recasting of comparative periods’ financial information, as permitted by the transition guidance. The Company has operating and finance leases for real estate and equipment. Generally, the leases have remaining terms of one month to ten years. Leases with an initial term of 12 months or less, which do not include an option to purchase the underlying asset that the Company is reasonably certain to exercise, are not recorded on the balance sheet. The Company recognizes lease expense for these leases on a straight-line basis over the lease term. In addition, some leases include options to terminate the lease. The Company generally negotiates these termination clauses in anticipation of any changes in market conditions; however, because a termination option requires approval from management, the Company assumes the majority of its termination options will not be exercised when determining the lease term. The Company has elected the practical expedient to not separate non-lease components from the lease components to which they relate, and instead account for each separate lease and non-lease component associated with that lease component as a single lease component for all underlying asset classes. Accordingly, all costs associated with a lease contract are accounted for as lease cost. Lease expense is recorded in operating expenses in the results of operations. Some leasing arrangements require variable payments that are dependent on usage, output, or may vary for other reasons, such as insurance and tax payments. The variable portion of lease payments is not included in the computation of the right of use assets or lease liabilities. Rather, variable payments, other than those dependent upon a market index or rate, are expensed when the obligation for those payments is incurred and are included in “Cost of sales (exclusive of depreciation and amortization)” and “Selling, general, and administrative” within the consolidated statements of income (loss). The Company does not include significant restrictions or covenants in its lease agreements, and residual value guarantees are generally not included within its operating leases. The components of lease expense were as follows: Year Ended December 31 2020 2019 Operating lease expense $ 122 $ 131 Finance lease expense Amortization of right-of-use assets 2 1 Short-term lease expense 6 13 Variable lease expense 24 26 Sublease income (1) (1) Total lease expense $ 153 $ 170 Total rental expense (under ASC 840) for the year ended December 31, 2018 was $111 million. Other information related to leases was as follows: Year Ended December 31 2020 2019 Cash paid for amounts included in the measurement of lease liabilities: Operating cash flows from operating leases $ 143 $ 160 Financing cash flows from finance leases $ 2 $ 1 Right-of-use assets obtained in exchange for lease obligations: Operating leases $ 98 $ 170 Finance leases $ 7 $ — Supplemental balance sheet information related to leases was as follows: December 31 2020 2019 Operating leases Operating lease right-of-use assets (a) $ 328 $ 331 Accrued expenses and other current liabilities $ 95 $ 96 Deferred credits and other liabilities 241 234 Total operating lease liabilities $ 336 $ 330 Finance leases Property, plant and equipment, gross $ 13 $ 2 Accumulated depreciation (6) (1) Total finance lease right-of-use assets $ 7 $ 1 Short-term debt, including current maturities of long-term debt $ 3 $ 1 Long-term debt 5 1 Total finance lease liabilities $ 8 $ 2 (a) Included in “Other assets” in the consolidated balance sheets. Year Ended December 31 2020 2019 Weighted average remaining lease term Weighted average discount rate Weighted average remaining lease term Weighted average discount rate Operating leases 5.38 3.63 % 4.82 4.24 % Finance leases 3.97 3.07 % 3.18 4.02 % Maturities of lease liabilities under non-cancellable leases as of December 31, 2020 were as follows: Year ending December 31 Operating leases Finance leases 2021 $ 106 $ 3 2022 81 2 2023 60 2 2024 39 1 2025 26 — Thereafter 60 — Total future undiscounted lease payments 372 8 Less imputed interest (36) — Total reported lease liability $ 336 $ 8 </t>
        </is>
      </c>
    </row>
    <row r="5">
      <c r="A5" s="4" t="inlineStr">
        <is>
          <t>Leases</t>
        </is>
      </c>
      <c r="B5" s="4" t="inlineStr">
        <is>
          <t xml:space="preserve">Leases In February 2016, the FASB issued ASU 2016-02, Leases (Topic 842). This update supersedes the lease requirements in Topic 840, Leases. The objective of Topic 842 is to establish the principles that lessees and lessors shall apply to report useful information to users of financial statements about the amount, timing, and uncertainty of cash flow arising from a lease. The Company adopted this update on January 1, 2019 using the modified retrospective method without the recasting of comparative periods’ financial information, as permitted by the transition guidance. The Company has operating and finance leases for real estate and equipment. Generally, the leases have remaining terms of one month to ten years. Leases with an initial term of 12 months or less, which do not include an option to purchase the underlying asset that the Company is reasonably certain to exercise, are not recorded on the balance sheet. The Company recognizes lease expense for these leases on a straight-line basis over the lease term. In addition, some leases include options to terminate the lease. The Company generally negotiates these termination clauses in anticipation of any changes in market conditions; however, because a termination option requires approval from management, the Company assumes the majority of its termination options will not be exercised when determining the lease term. The Company has elected the practical expedient to not separate non-lease components from the lease components to which they relate, and instead account for each separate lease and non-lease component associated with that lease component as a single lease component for all underlying asset classes. Accordingly, all costs associated with a lease contract are accounted for as lease cost. Lease expense is recorded in operating expenses in the results of operations. Some leasing arrangements require variable payments that are dependent on usage, output, or may vary for other reasons, such as insurance and tax payments. The variable portion of lease payments is not included in the computation of the right of use assets or lease liabilities. Rather, variable payments, other than those dependent upon a market index or rate, are expensed when the obligation for those payments is incurred and are included in “Cost of sales (exclusive of depreciation and amortization)” and “Selling, general, and administrative” within the consolidated statements of income (loss). The Company does not include significant restrictions or covenants in its lease agreements, and residual value guarantees are generally not included within its operating leases. The components of lease expense were as follows: Year Ended December 31 2020 2019 Operating lease expense $ 122 $ 131 Finance lease expense Amortization of right-of-use assets 2 1 Short-term lease expense 6 13 Variable lease expense 24 26 Sublease income (1) (1) Total lease expense $ 153 $ 170 Total rental expense (under ASC 840) for the year ended December 31, 2018 was $111 million. Other information related to leases was as follows: Year Ended December 31 2020 2019 Cash paid for amounts included in the measurement of lease liabilities: Operating cash flows from operating leases $ 143 $ 160 Financing cash flows from finance leases $ 2 $ 1 Right-of-use assets obtained in exchange for lease obligations: Operating leases $ 98 $ 170 Finance leases $ 7 $ — Supplemental balance sheet information related to leases was as follows: December 31 2020 2019 Operating leases Operating lease right-of-use assets (a) $ 328 $ 331 Accrued expenses and other current liabilities $ 95 $ 96 Deferred credits and other liabilities 241 234 Total operating lease liabilities $ 336 $ 330 Finance leases Property, plant and equipment, gross $ 13 $ 2 Accumulated depreciation (6) (1) Total finance lease right-of-use assets $ 7 $ 1 Short-term debt, including current maturities of long-term debt $ 3 $ 1 Long-term debt 5 1 Total finance lease liabilities $ 8 $ 2 (a) Included in “Other assets” in the consolidated balance sheets. Year Ended December 31 2020 2019 Weighted average remaining lease term Weighted average discount rate Weighted average remaining lease term Weighted average discount rate Operating leases 5.38 3.63 % 4.82 4.24 % Finance leases 3.97 3.07 % 3.18 4.02 % Maturities of lease liabilities under non-cancellable leases as of December 31, 2020 were as follows: Year ending December 31 Operating leases Finance leases 2021 $ 106 $ 3 2022 81 2 2023 60 2 2024 39 1 2025 26 — Thereafter 60 — Total future undiscounted lease payments 372 8 Less imputed interest (36) — Total reported lease liability $ 336 $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Text Block [Abstract]</t>
        </is>
      </c>
    </row>
    <row r="4">
      <c r="A4" s="4" t="inlineStr">
        <is>
          <t>Share-Based Compensation</t>
        </is>
      </c>
      <c r="B4" s="4" t="inlineStr">
        <is>
          <t>Share-Based Compensation The Company's current long-term incentive compensation plan, which was originally adopted in 2006 and amended in 2009, 2013, 2018 and 2020, is known as the Tenneco Inc. 2006 Long-Term Incentive Plan (“2006 LTIP”). The types of awards that may be granted under the 2006 LTIP are stock-options (both incentive and non-qualified stock options), stock appreciation rights (“SARs”), Full Value Awards (including bonus stock, stock units, restricted stock, restricted stock units (“RSUs”), deferred stock units, performance stock, and performance stock units (“PSUs”)), and cash incentive awards (including long-term performance units (“LTPUs”)). On September 12, 2018, the stockholders of the Company approved an amendment to the 2006 LTIP to increase the shares of common stock available thereunder to 3.0 million. On May 12, 2020, the stockholders approved another amendment to the 2006 LTIP to increase the shares of common stock available thereunder to 7.15 million. Under the plan each share underlying a full value award subsequently issued counts as 1.49 shares against total plan availability and share-settled awards are settled through the issuance of new shares of Class A Common Stock. As of December 31, 2020, up to 3,131,649 shares of our common stock remain authorized for delivery under the 2006 LTIP. In 2018, the Company prospectively changed its vesting policy regarding retirement eligibility and now require a retirement eligible employee (or an employee who becomes retirement eligible) to provide at least one year of service from the grant date in order for the award to vest. If an employee becomes retirement eligible after the first year of vesting but before completion of the three-year term, the Company amortizes the expense for the share-based awards over a period starting at the grant date to the date an employee becomes retirement eligible. Prior to 2018, for employees eligible to retire at grant date, the Company immediately expensed the granted awards. Director restricted stock awards generally vest on the date of grant. Stock options, RSUs (both cash-settled and share-settled) and restricted stock are time-based service awards and generally vest according to a three-year graded vesting schedule. One-third of the award will vest on the first anniversary of the grant date, one-third of the award will vest on the second anniversary, and one-third of the award will vest on the third anniversary. LTPU and PSU awards generally have a three-year performance period and cliff vest at the end of the period based upon achievement of performance targets. For the 2018 and 2019 PSUs, 50% of the award is based on a performance target and 50% is based on a market target. The market target for 2018 and 2019 PSUs is total shareholder return (TSR) percentile ranking among peer companies, with TSR defined as change in stock price plus dividends paid divided by beginning stock price. Additionally, the 2019 PSUs have a performance target of Cumulative free cash flow, and the 2018 PSUs have a performance target of Cumulative economic value added, which are defined in each award. In the first quarter of 2020, cash-settled LTPUs, with the value of each award based on cash targets, were granted. In the fourth quarter of 2020, the LTPUs were amended whereby the LTPUs were converted to PSUs and are now share-based, cash-settled awards. The performance targets for the related modification were approved on February 3, 2021, with the grant date of the modified LTPUs (now PSUs) being the same date. RSUs (cash-settled and share-settled) will participate in any dividends during the vesting period, which are subject to the same vesting terms of the award. The dividends are generally paid in cash on the settlement date of the award. The fair values of restricted stock and RSUs (cash-settled and share-settled) are determined using the average of the high and low trading price of the Company's common stock on the date of measurement. The fair value of PSUs is determined using the probability weighted factors for performance conditions combined with Monte Carlo simulation model for market conditions. The Monte Carlo model utilizes multiple input variables that determine the probability of satisfying the market condition stipulated in the award and calculated the fair value of the award. The starting stock price is based on the trailing 20-day closing stock price as of the beginning of the performance period and the closing stock price on the valuation date, as well as the respective stock prices for component companies. The risk-free rate is based on yields observed on the U.S. Treasury constant maturity notes with a term equal to the remaining term of the award being measured. Expected volatilities utilized in the model are based on historical volatility of the Company and the companies in the S&amp;P 500 index using daily stock price returns prior to the valuation date, commensurate with the remaining performance period at the measurement date. The cross correlation among stock price returns of the Company and each of the component companies in the S&amp;P 500 with the S&amp;P 500 Index are calculated based on daily returns over the trailing period commensurate with the remainder of the performance period at the valuation date. Cash-Settled Awards The Company has granted RSUs to certain key employees that are payable in cash. These awards are classified as liabilities and are valued based on the fair value of the award at the grant date and are remeasured at each reporting date until settlement with compensation expense being recognized in proportion to the completed requisite period up until date of settlement. Total share-based compensation expense (net of taxes) for the cash-settled awards was an expense of $2 million, an expense of $3 million, and a benefit of $1 million for the years ended December 31, 2020, 2019, and 2018. Share-based compensation expense is included in “Selling, general, and administrative” expenses in the consolidated statements of income (loss). As of December 31, 2020, $17 million in unrecognized costs on the cash-settled awards is expected to be recognized over a weighted-average period of approximately three years. Share-Settled Awards The Company has granted restricted stock and stock options to its directors and certain key employees. In addition, beginning in 2018, the Company has granted RSUs and PSUs that are payable in common stock to certain key employees. These awards are settled in shares upon vesting with compensation expense being recognized based on the grant date fair value recognized ratably over the requisite service period if it is probable the performance target related to the PSUs will be achieved and subsequently adjusted if the probability assessment changes. Total share-based compensation expense (net of taxes) for the share-settled awards was $13 million, $19 million, and $11 million for the years ended December 31, 2020, 2019, and 2018. Share-based compensation expense is included in “Selling, general, and administrative” expenses in the consolidated statements of income (loss). Stock Options The Company's nonqualified stock options generally have seven-year terms. There have been no stock options granted since 2014 and all options are currently vested. There was no unrecognized compensation cost related to the Company's stock option awards as of December 31, 2020. The following table reflects the status and activity for all options to purchase common stock for the period indicated: Year Ended December 31, 2020 Shares Weighted Avg. Exercise Prices Weighted Avg. Remaining Life in Years Aggregate (Millions) Options outstanding at beginning of period 272,870 $ 47.41 0.5 $ — Granted — — Exercised — — Forfeited/expired (165,840) 38.98 Options outstanding at end of period 107,030 $ 56.26 0.04 $ — There were no stock options exercised for the year ended December 31, 2020. There was no cash received from stock options exercised in 2020. Cash received from stock option exercises was less than $1 million, and $1 million for the years ended December 31, 2019, and 2018. There was no tax impact for options exercised for the year ended December 31, 2020. Stock options exercised generated a tax shortfall of less than $1 million for the years ended December 31, 2019, and 2018. As of December 31, 2020, all outstanding options are exercisable. There was no intrinsic value to stock options exercised during the year ended December 31, 2020. The total intrinsic value of options exercised during both years ended December 31, 2019, and 2018 was less than $1 million. No options vested in 2020, 2019 or 2018. Restricted Stock, Share-Settled RSUs and PSUs The following table reflects the status for all nonvested restricted stock, share-settled RSUs, and PSUs for the period indicated: Restricted Stock Share-Settled RSUs PSUs Shares Weighted Avg. Units Weighted Avg. Units Weighted Avg. Nonvested balance at beginning of period 35,630 $ 63.27 1,125,346 $ 37.91 806,233 $ 34.12 Granted 174,347 9.10 1,897,780 7.66 6,654 12.26 Vested (208,196) 41.50 (448,974) 41.37 — — Forfeited (1,781) 58.01 (455,547) 32.54 (285,782) 28.98 Nonvested balance at end of period — $ — 2,118,605 $ 26.00 527,105 $ 36.37 At December 31, 2020, the PSUs outstanding represent a three-year grant for 2018-2020 payable in the first quarter of 2021, and a three-year grant for 2019-2021 payable in the first quarter of 2022. The total fair value of restricted stock vested was $4 million, $8 million, and $11 million for the years ended December 31, 2020, 2019, and 2018. The total fair value of share-settled RSUs was $11 million, $5 million, and less than $1 million at December 31, 2020, 2019, and 2018. At December 31, 2020, approximately $19 million of total unrecognized compensation costs is expected to be recognized on the share-settled awards over a weighted-average period of approximately two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Common Stock Common Stock Outstanding The Company has authorized 175,000,000 shares ($0.01 par value) of Class A Common Stock at December 31, 2020 and 2019. The Company has authorized 25,000,000 shares ($0.01 par value) of Class B Common Stock at December 31, 2020 and 2019. Pursuant to the Amended and Restated Certificate of Incorporation, in connection with the Federal-Mogul Acquisition, Class B Common Stock was created, and the Company’s then existing common stock was reclassified as Class A Common Stock during the year ended December 31, 2018. Total common stock outstanding and changes in common stock issued are as follows: Class A Common Stock Class B Common Stock Year Ended December 31 Year Ended December 31 2020 2019 2018 2020 2019 2018 Shares issued at beginning of period 71,727,061 71,675,379 66,033,509 23,793,669 23,793,669 — Share issuances (a) — — 5,651,177 — — 23,793,669 Issuance (repurchased) pursuant to benefit plans 640,112 113,916 19,919 — — — Restricted stock forfeited and withheld for taxes (138,225) (70,672) (51,049) — — — Stock options exercised — 8,438 21,823 — — — Class B common stock converted to Class A common stock 3,485,215 — — (3,485,215) — — Shares issued at end of period 75,714,163 71,727,061 71,675,379 20,308,454 23,793,669 23,793,669 Treasury stock 14,592,888 14,592,888 14,592,888 — — — Total shares outstanding 61,121,275 57,134,173 57,082,491 20,308,454 23,793,669 23,793,669 (a) Represents an aggregate of 29,444,846 shares of Common Stock delivered to AEP in 2018 as the Stock Consideration related to Federal-Mogul Acquisition. Refer to Note 3, “Acquisitions and Divestitures” for additional information. The rights of the Class A Common Stock and Class B Common Stock are the same, except with respect to voting and conversion. Holders of Class A Common Stock are entitled to one vote per share and holders of Class B Common Stock are not entitled to vote unless a proposed action would diminish their rights, powers or privileges, in which case such action must be unanimously approved by the holders of the Class B Common Stock. Holders of Class A Common Stock have no right to convert their shares into other securities. Each share of Class B Common Stock will automatically convert into a share of Class A Common Stock upon transfer, with limited exceptions. In addition, because the proposed spin-off of the Company’s aftermarket and ride performance business (the “Spin-Off”) did not occur by April 1, 2020, each holder of Class B Common Stock may convert its shares into an equal number of shares of Class A Common Stock, provided that the initial Class B holders would not own, in the aggregate, more than 15 percent of the Class A Common Stock following such conversion. Class B Common Stock Conversion Effective April 1, 2020, IEP and its affiliates exercised their right to convert 3,485,215 shares of the Company’s Class B Common Stock into 3,485,215 shares of the Company’s Class A Common Stock. Subsequent to year-end, IEP and its affiliates converted an additional 5,055,091 shares of the Company's Class B Common Stock into 5,055,091 shares of Class A Common Stock. As of February 16, 2021, IEP and its affiliates hold 9,958,628 shares, or approximately 14.99%, of the Company’s outstanding Class A Common Stock and 15,253,363 shares of the Company’s outstanding Class B Common Stock. Shareholder Agreement In connection with the closing of the Federal-Mogul Acquisition, on October 1, 2018, the Company, AEP, IEP, and Icahn Enterprises Holdings L.P. entered into a Shareholders Agreement (the “Shareholders Agreement”). IEP’s representative to the Board under the Shareholders Agreement submitted his resignation effective June 10, 2020. The Shareholders Agreement contains certain standstill and voting obligations applicable to IEP and its affiliates, which expired on April 1, 2020. In addition, IEP and its affiliates are prohibited from acquiring, offering to acquire, or agreeing to acquire, directly or indirectly, any shares of Class A Common Stock or other securities until April 1, 2021. Until the later of (i) the expiration of the standstill restrictions referenced above and (ii) the time when IEP and its affiliates cease to own at least 10% of the outstanding shares, IEP and its affiliates may not transfer any shares (a) to certain specified types of investors and (b) in an amount equal to 5% or more of the Class A Common Stock issued and outstanding at the time of such transfer (subject to certain exceptions). For so long as IEP and its affiliates own at least 10% of the outstanding shares, if the Company proposes to issue any equity securities (other than in an excluded issuance), IEP and its affiliates have certain preemptive rights. The Shareholders Agreement also includes registration rights for IEP. Share Repurchase Program We presently have no share repurchase program in place. During 2015, the Company's Board of Directors approved a share repurchase program, authorizing it to repurchase up to $550 million of its then outstanding Class A Common Stock over a three-year period (“2015 Program”). In February 2017, the Company's Board of Directors authorized the repurchase of up to $400 million of its then outstanding Class A Common Stock over the next three years (“2017 Program”). The 2017 Program included $112 million that remained authorized under the 2015 Program. The Company generally acquires the shares through open market or privately negotiated transactions, and has historically utilized cash from operations. The repurchase program does not obligate the Company to repurchase shares within any specific time or situations. The remaining $231 million authorized for share repurchases under the 2017 Program expired at December 31, 2019. During the years ended December 31, 2019 and 2018, no shares were repurchased under the 2017 Program. Preferred Stock The Company had 50,000,000 shares of preferred stock ($0.01 par value) authorized at both December 31, 2020 and 2019. No shares of preferred stock were issued or outstanding at those dates. Shareholder Rights Plan On April 15, 2020, the Company's Board of Directors approved a Section 382 Rights Plan, which will expire on the earliest to occur of (i) the close of business on the day following the certification of the voting results of the Company’s 2021 annual meeting of stockholders, if at such stockholder meeting or any other meeting of stockholders of the Company duly held prior to such meeting, a proposal to ratify the Section 382 Rights Plan has not been passed by the requisite vote of the Company’s stockholders; (ii) the date on which the Board of Directors determines in its sole discretion that (x) the Section 382 Rights Plan is no longer necessary for the preservation of material valuable tax attributes or (y) the tax attributes have been fully utilized and may no longer be carried forward; and (iii) the close of business on October 2, 2021. Pursuant to the Section 382 Rights Plan, our Board of Directors declared a dividend of (i) one preferred share purchase right (a “Class A Right”), payable on April 27, 2020, for each share of Class A Voting Common Stock and (ii) one preferred share purchase right (a “Class B Right” and, together with the Class A Rights, the “Rights”), payable on April 27, 2020, for each share of Class B Non-Voting Common Stock, in each case, outstanding on April 27, 2020 to the stockholders of record on that date. Each Right, which is exercisable only in the event that any person or group acquires 4.9% or more of the Company’s outstanding shares of Class A Voting Common Stock (with certain limited exceptions), would entitle any holder other than the person or group whose ownership position has exceeded the ownership limit to purchase common stock having a value equal to twice the exercise price of the Right, or, at the election of the Board of Directors, to exchange each Right for one share of Class A Common Stock per Class A Right or one share of Class B Non-Voting Common Stock per Class B Righ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12 Months Ended</t>
        </is>
      </c>
    </row>
    <row r="2">
      <c r="B2" s="2" t="inlineStr">
        <is>
          <t>Dec. 31, 2020</t>
        </is>
      </c>
    </row>
    <row r="3">
      <c r="A3" s="3" t="inlineStr">
        <is>
          <t>Equity [Abstract]</t>
        </is>
      </c>
    </row>
    <row r="4">
      <c r="A4" s="4" t="inlineStr">
        <is>
          <t>Changes in Accumulated Other Comprehensive Income (Loss) by Component</t>
        </is>
      </c>
      <c r="B4" s="4" t="inlineStr">
        <is>
          <t>Changes in Accumulated Other Comprehensive Income (Loss) by Component The following represents the Company’s changes in accumulated other comprehensive income (loss) by component for the years ended December 31, 2020, 2019, and 2018: Year Ended December 31 2020 2019 2018 Foreign currency translation adjustment: Balance at beginning of period $ (369) $ (395) $ (263) Other comprehensive income (loss) before reclassifications (26) 23 (134) Income tax benefit (provision) . — 3 2 Other comprehensive income (loss), net of tax (26) 26 (132) Balance at end of period (395) (369) (395) Pension and postretirement benefits: Balance at beginning of period (342) (297) (275) Other comprehensive income (loss) before reclassifications (8) (46) (47) Reclassification from other comprehensive income (loss) (5) 7 22 Other comprehensive income (loss) (13) (39) (25) Income tax benefit (provision) . 2 (6) 3 Other comprehensive income (loss), net of tax (11) (45) (22) Balance at end of period (353) (342) (297) Cash flow hedging instruments: Balance at beginning of period — — — Other comprehensive income (loss) before reclassifications 4 1 — Reclassification from other comprehensive income (loss) — (1) — Other comprehensive income (loss) 4 — — Balance at end of period 4 — — Accumulated other comprehensive loss at end of year $ (744) $ (711) $ (692) Other comprehensive income (loss) attributable to noncontrolling interests, net of tax $ 14 $ (10) $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Earnings (Loss) per Share The Company computes basic earnings (loss) per share by dividing income available to common shareholders by the weighted average number of common shares outstanding. The computation of diluted earnings (loss) per share is similar to the computation of basic earnings (loss) per share, except that the Company adjusts the weighted average number of shares outstanding to include estimates of additional shares that would be issued if potentially dilutive common shares had been issued. In addition, the Company adjusts income (loss) available to common shareholders to include any changes in income or loss that would result from the assumed issuance of the dilutive common shares. Earnings (loss) per share of common stock outstanding were computed as follows: Year Ended December 31 2020 2019 2018 Net income (loss) attributable to Tenneco Inc. $ (1,521) $ (334) $ 55 Basic earnings (loss) per share — Average shares of common stock outstanding 81,378,474 80,904,060 58,625,087 Earnings (loss) per average share of common stock $ (18.69) $ (4.12) $ 0.93 Diluted earnings (loss) per share — Average shares of common stock outstanding 81,378,474 80,904,060 58,625,087 Effect of dilutive securities: Restricted stock, RSUs and PSUs — — 93,546 Stock options — — 40,099 Average shares of common stock outstanding including dilutive securities 81,378,474 80,904,060 58,758,732 Earnings (loss) per average share of common stock $ (18.69) $ (4.12) $ 0.93 For the years ended December 31, 2020, 2019, and 2018, the weighted average number of anti-dilutive potential common shares excluded from the calculation above totaled 2,346,904 shares, 1,868,274 shares, and 257,567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0</t>
        </is>
      </c>
    </row>
    <row r="3">
      <c r="A3" s="3" t="inlineStr">
        <is>
          <t>Segment Reporting [Abstract]</t>
        </is>
      </c>
    </row>
    <row r="4">
      <c r="A4" s="4" t="inlineStr">
        <is>
          <t>Segment and Geographic Area Information</t>
        </is>
      </c>
      <c r="B4" s="4" t="inlineStr">
        <is>
          <t>Segment and Geographic Area Information Tenneco consists of four operating segments, Clean Air, Powertrain, Ride Performance, and Motorparts: • The Clean Air segment designs, manufactures, and distributes a variety of products and systems designed to reduce pollution and optimize engine performance, acoustic tuning, and weight on a vehicle for light vehicle, commercial truck, and off-highway OE customers; • The Powertrain segment designs, manufactures, and distributes a variety of original equipment powertrain products for light vehicle, commercial truck, off-highway, and industrial applications to OE customers for use in new vehicle production and original equipment service (“OES”) parts to support their service and distribution channels; • The Ride Performance segment designs, manufactures, markets, and distributes a variety of ride performance solutions and systems to a global OE customer base, including noise, vibration, and harshness performance materials, advanced suspension technologies, ride control, and braking; and • The Motorparts segment designs, manufactures, sources, markets and distributes a broad portfolio of leading brand-name products in the global vehicle aftermarket while also servicing the OES market. Motorparts products are organized into categories, including shocks and struts, steering and suspension, braking, sealing, emissions control, engine, and maintenance. Costs related to other business activities, primarily corporate headquarter functions, are disclosed separately from the four operating segments as “Corporate.” Management uses EBITDA including noncontrolling interests as the key performance measure of segment profitability and uses the measure in its financial and operational decision-making processes, for internal reporting, and for planning and forecasting purposes to effectively allocate resources. EBITDA including noncontrolling interests is defined as earnings before interest expense, income taxes, noncontrolling interests, and depreciation and amortization. Segment assets are not presented as it is not a measure reviewed by the Chief Operating Decision Maker in allocating resources and assessing performance. EBITDA including noncontrolling interests should not be considered a substitute for results prepared in accordance with U.S. GAAP and should not be considered an alternative to net income, which is the most directly comparable financial measure to EBITDA including noncontrolling interests that is in accordance with U.S. GAAP. EBITDA including noncontrolling interests, as determined and measured by the Company, should not be compared to similarly titled measures reported by other companies. Segment results for the year ended December 31, 2020, 2019, and 2018 are as follows: Reportable Segments Clean Air Powertrain Ride Performance Motorparts Total Reportable Segments Reclass &amp; Elims Total For the Year Ended December 31, 2020 Revenues from external customers $ 6,721 $ 3,726 $ 2,207 $ 2,725 $ 15,379 $ — $ 15,379 Intersegment revenues $ 21 $ 141 $ 105 $ 31 $ 298 $ (298) $ — Equity in earnings of nonconsolidated affiliates, net of tax $ — $ 37 $ 1 $ 9 $ 47 $ — $ 47 For the Year Ended December 31, 2019 Revenues from external customers $ 7,121 $ 4,408 $ 2,754 $ 3,167 $ 17,450 $ — $ 17,450 Intersegment revenues $ — $ 160 $ 158 $ 40 $ 358 $ (358) $ — Equity in earnings of nonconsolidated affiliates, net of tax $ — $ 32 $ 4 $ 7 $ 43 $ — $ 43 For the Year Ended December 31, 2018 Revenues from external customers $ 6,707 $ 1,112 $ 2,164 $ 1,780 $ 11,763 $ — $ 11,763 Intersegment revenues $ — $ 40 $ 64 $ 10 $ 114 $ (114) $ — Equity in earnings of nonconsolidated affiliates, net of tax $ — $ 14 $ — $ 4 $ 18 $ — $ 18 Segment EBITDA including noncontrolling interests and the reconciliation to earnings (loss) before interest expense, income taxes, and noncontrolling interests are as follows: Year Ended December 31 2020 2019 2018 EBITDA including noncontrolling interests by Segments: Clean Air $ 440 $ 582 $ 599 Powertrain 130 363 93 Ride Performance (595) 8 69 Motorparts 155 184 161 Total Reportable Segments 130 1,137 922 Corporate (215) (343) (255) Depreciation and amortization (639) (673) (345) Earnings (loss) before interest expense, income taxes, and noncontrolling interests (724) 121 322 Interest expense (277) (322) (148) Income tax (expense) benefit (459) (19) (63) Net income (loss) $ (1,460) $ (220) $ 111 The following customers accounted for 10% or more of the Company's net sales in the last three years. The net sales to both customers were across all segments. Customer 2020 2019 2018 General Motors Company 11 % 11 % 12 % Ford Motor Company 10 % 10 % 12 % Revenues from external customers (b) Long-lived assets (c) Year Ended December 31 December 31 2020 2019 2018 2020 2019 United States $ 5,151 $ 6,203 $ 4,488 $ 1,061 $ 1,363 China 2,817 2,377 1,553 713 768 Germany 1,793 2,227 1,212 532 539 Poland 822 925 731 335 331 United Kingdom 361 568 499 114 130 Mexico 900 959 543 247 277 India 414 475 316 160 182 Other Foreign (a) 3,121 3,716 2,421 1,010 1,097 Consolidated $ 15,379 $ 17,450 $ 11,763 $ 4,172 $ 4,687 (a) Revenues from external customers and long-lived assets for individual foreign countries other than China, Germany, Poland, United Kingdom, Mexico, and India are not individually material. (b) Revenues are attributed to countries based on location of the shipper. (c) Long-lived assets include all long-term assets except goodwill, intangibles, and deferred tax assets. Disaggregation of revenue Original Equipment Value Added Sales OE revenue is generated from providing original equipment manufacturers and servicers with products for automotive, heavy duty, and industrial applications. Supply relationships typically extend over the life of the related vehicle, subject to interim design and technical specification revisions, and do not require the customer to purchase a minimum quantity. Substrate/Passthrough Sales Generally, in connection with the sale of exhaust systems to certain OE manufacturers, the Company purchases catalytic converters and diesel particulate filters or components thereof including precious metals (“substrates”) on behalf of its customers which are used in the assembled system. These substrates are included in inventory and are “passed through” to the customer at cost, plus a small margin. Since the Company takes title to the substrate inventory and has responsibility for both the delivery and quality of the finished product including the substrates, the revenues and related expenses are recorded at gross amounts. Aftermarket Aftermarket revenue is generated from providing products for the global vehicle aftermarket to a wide range of warehouse distributors, retail parts stores, and mass merchants that distribute these products to customers ranging from professional service providers to “do-it-yourself” consumers. Revenue from contracts with customers is disaggregated by customer type and geography, as it depicts the nature and amount of the Company’s revenue that is aligned with the Company's key growth strategies. Certain amounts in the prior period for the Ride Performance segment have been reclassified from OE - Value add to Aftermarket to conform with the current year presentation. In the following table, revenue is disaggregated accordingly: Reportable Segments By Customer Type Clean Air Powertrain Ride Performance Motorparts Total Year Ended December 31, 2020 OE - Substrate $ 3,355 $ — $ — $ — $ 3,355 OE - Value add 3,366 3,726 2,151 — 9,243 Aftermarket — — 56 2,725 2,781 Total $ 6,721 $ 3,726 $ 2,207 $ 2,725 $ 15,379 Year Ended December 31, 2019 OE - Substrate $ 3,027 $ — $ — $ — $ 3,027 OE - Value add 4,094 4,408 2,701 — 11,203 Aftermarket — — 53 3,167 3,220 Total $ 7,121 $ 4,408 $ 2,754 $ 3,167 $ 17,450 Year Ended December 31, 2018 OE - Substrate $ 2,500 $ — $ — $ — $ 2,500 OE - Value add 4,207 1,112 2,164 — 7,483 Aftermarket — — — 1,780 1,780 Total $ 6,707 $ 1,112 $ 2,164 $ 1,780 $ 11,763 Reportable Segments By Geography Clean Air Powertrain Ride Performance Motorparts Total Year Ended December 31, 2020 North America $ 2,639 $ 1,180 $ 666 $ 1,798 $ 6,283 Europe, Middle East, Africa and South America 1,976 1,752 1,041 749 5,518 Asia Pacific 2,106 794 500 178 3,578 Total $ 6,721 $ 3,726 $ 2,207 $ 2,725 $ 15,379 Year Ended December 31, 2019 North America $ 3,031 $ 1,503 $ 873 $ 2,018 $ 7,425 Europe, Middle East, Africa and South America 2,388 2,106 1,338 932 6,764 Asia Pacific 1,702 799 543 217 3,261 Total $ 7,121 $ 4,408 $ 2,754 $ 3,167 $ 17,450 Year Ended December 31, 2018 North America $ 2,981 $ 386 $ 770 $ 1,117 $ 5,254 Europe, Middle East, Africa and South America 2,415 498 933 558 4,404 Asia Pacific 1,311 228 461 105 2,105 Total $ 6,707 $ 1,112 $ 2,164 $ 1,780 $ 11,763 The following table shows cash payments for property, plant and equipment by reportable segment: Year Ended December 31 2020 2019 2018 Cash payments for property, plant and equipment Clean Air $109 $208 $197 Powertrain 169 265 58 Ride Performance 79 184 160 Motorparts 23 61 36 Other unallocated assets 14 26 56 Total $394 $744 $5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1460</v>
      </c>
      <c r="C4" s="7" t="n">
        <v>-220</v>
      </c>
      <c r="D4" s="7" t="n">
        <v>111</v>
      </c>
    </row>
    <row r="5">
      <c r="A5" s="3" t="inlineStr">
        <is>
          <t>Other comprehensive income (loss)—net of tax</t>
        </is>
      </c>
    </row>
    <row r="6">
      <c r="A6" s="4" t="inlineStr">
        <is>
          <t>Foreign currency translation adjustments</t>
        </is>
      </c>
      <c r="B6" s="6" t="n">
        <v>-12</v>
      </c>
      <c r="C6" s="6" t="n">
        <v>16</v>
      </c>
      <c r="D6" s="6" t="n">
        <v>-134</v>
      </c>
    </row>
    <row r="7">
      <c r="A7" s="4" t="inlineStr">
        <is>
          <t>Cash flow hedges</t>
        </is>
      </c>
      <c r="B7" s="6" t="n">
        <v>4</v>
      </c>
      <c r="C7" s="6" t="n">
        <v>0</v>
      </c>
      <c r="D7" s="6" t="n">
        <v>0</v>
      </c>
    </row>
    <row r="8">
      <c r="A8" s="4" t="inlineStr">
        <is>
          <t>Defined benefit plans</t>
        </is>
      </c>
      <c r="B8" s="6" t="n">
        <v>-11</v>
      </c>
      <c r="C8" s="6" t="n">
        <v>-45</v>
      </c>
      <c r="D8" s="6" t="n">
        <v>-22</v>
      </c>
    </row>
    <row r="9">
      <c r="A9" s="4" t="inlineStr">
        <is>
          <t>Other comprehensive income (loss), net of tax</t>
        </is>
      </c>
      <c r="B9" s="6" t="n">
        <v>-19</v>
      </c>
      <c r="C9" s="6" t="n">
        <v>-29</v>
      </c>
      <c r="D9" s="6" t="n">
        <v>-156</v>
      </c>
    </row>
    <row r="10">
      <c r="A10" s="4" t="inlineStr">
        <is>
          <t>Comprehensive income (loss)</t>
        </is>
      </c>
      <c r="B10" s="6" t="n">
        <v>-1479</v>
      </c>
      <c r="C10" s="6" t="n">
        <v>-249</v>
      </c>
      <c r="D10" s="6" t="n">
        <v>-45</v>
      </c>
    </row>
    <row r="11">
      <c r="A11" s="4" t="inlineStr">
        <is>
          <t>Less: Comprehensive income (loss) attributable to noncontrolling interests</t>
        </is>
      </c>
      <c r="B11" s="6" t="n">
        <v>75</v>
      </c>
      <c r="C11" s="6" t="n">
        <v>104</v>
      </c>
      <c r="D11" s="6" t="n">
        <v>54</v>
      </c>
    </row>
    <row r="12">
      <c r="A12" s="4" t="inlineStr">
        <is>
          <t>Comprehensive income (loss) attributable to common shareholders</t>
        </is>
      </c>
      <c r="B12" s="7" t="n">
        <v>-1554</v>
      </c>
      <c r="C12" s="7" t="n">
        <v>-353</v>
      </c>
      <c r="D12" s="7" t="n">
        <v>-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The parties presented in the tables below, other than Montagewerk Abgastechnik Emden GmbH, became related parties of the Company as a result of the Federal-Mogul Acquisition discussed in Note 3, “Acquisitions and Divestitures”, with net sales, purchases, and royalty and other income presented being reflective of activity post acquisition date. Amounts presented as Icahn Automotive Group LLC represent the Company's activity with Auto Plus and Pep Boys. Refer to Note 8, “Investment in Nonconsolidated Affiliates”, for further information on companies within the tables below that represent equity method investments. As part of the Federal-Mogul Acquisition, the Company acquired a redeemable noncontrolling interest related to a subsidiary in India. In accordance with local regulations, the Company initiated a process to make a tender offer of the shares it did not own due to the change in control triggered by the Federal-Mogul Acquisition. The Company entered into separate agreements with IEP, subsequent to the purchase agreement, whereby IEP agreed to fund and execute the tender offer for the shares on behalf of the Company. As a result of finalizing the redemption value, the Company recorded a $53 million loss to income available to common shareholders concurrently with marking the related redeemable noncontrolling interest to its redemption value in the year ended December 31, 2019. During the first quarter of 2020, the tender offer for the shares was completed. Since the transaction was funded and executed by IEP, the completion of the tender offer resulted in an adjustment to additional paid-in capital during the first quarter of 2020. Immediately following the completion of the tender offer, the shares of this noncontrolling interest not owned by the Company were no longer redeemable, or probable of becoming redeemable; therefore, the noncontrolling interest was reclassified from temporary equity to permanent equity during the first quarter of 2020. Refer to Note 2, “Summary of Significant Accounting Policies” or further information on this redeemable noncontrolling interest. The following table is a summary of net sales, purchases, and royalty and other income (expense), net to the Company's related parties for the year ended December 31, 2020, 2019, and 2018: Year Ended December 31, 2020 Net Sales Purchases Royalty and Other Income(Expense) Anqing TP Goetze Piston Ring Company Limited $ 13 $ 57 $ 3 Anqing TP Powder Metallurgy Company Limited 4 3 1 Dongsuh Federal-Mogul Industrial Co., Ltd. 2 9 — Federal-Mogul Powertrain Otomotiv A.S. 46 207 3 Federal-Mogul TP Liner Europe Otomotiv Ltd. Sti. — 3 — Federal-Mogul TP Liners, Inc. 15 40 1 Frenos Hidraulicos Auto — 1 — Icahn Automotive Group LLC 144 — 4 Montagewerk Abgastechnik Emden GmbH 9 — — PSC Metals, Inc. — — 1 Year Ended December 31, 2019 Net Sales Purchases Royalty and Other Income(Expense) Anqing TP Goetze Piston Ring Company Limited $ 7 $ 59 $ 3 Anqing TP Powder Metallurgy Company Limited 1 3 1 Dongsuh Federal-Mogul Industrial Co., Ltd. 4 11 — Federal-Mogul Powertrain Otomotiv A.S. 69 257 4 Federal-Mogul TP Liner Europe Otomotiv Ltd. Sti. — 7 — Federal-Mogul TP Liners, Inc. 16 54 2 Frenos Hidraulicos Auto — 1 — Icahn Automotive Group LLC 180 — 5 Montagewerk Abgastechnik Emden GmbH 7 — — PSC Metals, Inc. — — 2 Year Ended December 31, 2018 Net Sales Purchases Royalty and Other Income(Expense) Anqing TP Goetze Piston Ring Company Limited $ — $ 16 $ — Anqing TP Powder Metallurgy Company Limited 1 1 — Dongsuh Federal-Mogul Industrial Co., Ltd. 1 2 — Federal-Mogul Powertrain Otomotiv A.S. 11 53 4 Federal-Mogul TP Liner Europe Otomotiv Ltd. Sti. — 13 — Federal-Mogul TP Liners, Inc. 2 14 4 Icahn Automotive Group LLC 52 — 1 Montagewerk Abgastechnik Emden GmbH 1 — — The following table is a summary of amounts due to and from the Company's related parties as of December 31, 2020 and 2019: December 31, 2020 December 31, 2019 Receivables Payables and accruals Receivables Payables and accruals Anqing TP Goetze Piston Ring Company Limited $ 3 $ 26 $ 1 $ 26 Anqing TP Powder Metallurgy Company Limited 1 1 — 1 Dongsuh Federal-Mogul Industrial Co., Ltd. — 3 — 2 Farloc Argentina SAIC — — 1 — Federal-Mogul Powertrain Otomotiv A.S. 10 49 8 31 Federal-Mogul TP Liners, Inc. 2 7 2 7 Icahn Automotive Group LLC 47 9 52 10 Montagewerk Abgastechnik Emden GmbH 1 — 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TENNECO INC. AND CONSOLIDATED SUBSIDIARIES SCHEDULE II — VALUATION AND QUALIFYING ACCOUNTS Additions Description Balance Charged Charged Deductions Balance (Millions) Allowance for Doubtful Accounts and Notes Receivable Deducted from Assets to Which it Applies: Year Ended December 31, 2020 $ 28 3 1 — $ 32 Year Ended December 31, 2019 $ 17 14 — 3 $ 28 Year Ended December 31, 2018 $ 16 5 — 4 $ 17 Description Balance Provision Charged (Credited) to Expense Allowance Changes Other Additions (Deductions) (a) Balance (Millions) Deferred Tax Assets- Valuation Allowance: Year Ended December 31, 2020 $ 762 605 — 61 $ 1,428 Year Ended December 31, 2019 $ 554 36 — 172 $ 762 Year Ended December 31, 2018 $ 163 — — 391 $ 554 (a) The amount for the year ended December 31, 2020 includes the currency translation adjustment and other comprehensive income movement of pension and postretirement benefits. The amount for the year ended December 31, 2019 includes $142 million related to a local valuation adjustment due to an ownership change in a jurisdiction with a valuation allowance. The amount for the year ended December 31, 2018 includes $368 million related to the Federal-Mogul Acquisition and $40 million in valuation allowance remeasurements. Also included in these amounts are changes in foreign currency, primarily attributable to the euro, for the years ended December 31, 2020 ,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consolidated financial statements of the Company have been prepared in accordance with accounting principles generally accepted in the United States (“U.S. GAAP”).</t>
        </is>
      </c>
    </row>
    <row r="5">
      <c r="A5" s="4" t="inlineStr">
        <is>
          <t>Principles of Consolidation</t>
        </is>
      </c>
      <c r="B5" s="4" t="inlineStr">
        <is>
          <t>Principles of Consolidation: The Company consolidates into its financial statements the accounts of the Company, all wholly owned subsidiaries, and any partially owned subsidiary it has the ability to control. Control generally equates to ownership percentage, whereby investments more than 50% owned are consolidated, investments in affiliates of 50% or less but greater than 20% are accounted for using the equity method, and investments in affiliates of 20% or less are accounted for using the cost method. Refer to Note 8, “Investment in Nonconsolidated Affiliates”.</t>
        </is>
      </c>
    </row>
    <row r="6">
      <c r="A6" s="4" t="inlineStr">
        <is>
          <t>Use of Estimates</t>
        </is>
      </c>
      <c r="B6" s="4" t="inlineStr">
        <is>
          <t>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is>
      </c>
    </row>
    <row r="7">
      <c r="A7" s="4" t="inlineStr">
        <is>
          <t>Cash and Cash Equivalents</t>
        </is>
      </c>
      <c r="B7" s="4" t="inlineStr">
        <is>
          <t>Cash and Cash Equivalents: The Company considers all highly liquid investments with maturities of 90 days or less from the date of original issuance to be cash equivalents. The carrying value of cash and cash equivalents approximate fair value.</t>
        </is>
      </c>
    </row>
    <row r="8">
      <c r="A8" s="4" t="inlineStr">
        <is>
          <t>Restricted Cash</t>
        </is>
      </c>
      <c r="B8" s="4" t="inlineStr">
        <is>
          <t>Restricted Cash: The Company is required to provide cash collateral in connection with certain contractual arrangements and statutory requirements.</t>
        </is>
      </c>
    </row>
    <row r="9">
      <c r="A9" s="4" t="inlineStr">
        <is>
          <t>Notes and Accounts Receivable</t>
        </is>
      </c>
      <c r="B9" s="4" t="inlineStr">
        <is>
          <t>Notes and Accounts Receivable: Notes and accounts receivable are stated at net realizable value, which approximates fair value. Receivables are reduced by an allowance for amounts that may become uncollectible in the future. The allowance is an estimate based on expected losses, current economic and market conditions, and a review of the current status of each customer's trade accounts or notes receivable. A receivable is past due if payments have not been received within the agreed-upon invoice terms. Account balances are charged-off against the allowance when management determines the receivable will not be recovered.</t>
        </is>
      </c>
    </row>
    <row r="10">
      <c r="A10" s="4" t="inlineStr">
        <is>
          <t>Inventories</t>
        </is>
      </c>
      <c r="B10" s="4" t="inlineStr">
        <is>
          <t>Inventories: Inventories are stated at the lower of cost or net realizable value using the first-in, first-out (“FIFO”) or average cost methods. Work in process includes purchased parts such as substrates coated with precious metals. Cost of inventory includes direct materials, labor, and applicable manufacturing overhead costs. The value of inventories is reduced for excess and obsolescence based on management's review of on-hand inventories compared to historical and estimated future sales and usage.</t>
        </is>
      </c>
    </row>
    <row r="11">
      <c r="A11" s="4" t="inlineStr">
        <is>
          <t>Redeemable Noncontrolling Interests</t>
        </is>
      </c>
      <c r="B11" s="4" t="inlineStr">
        <is>
          <t>Redeemable Noncontrolling Interests: The Company has noncontrolling interests with redemption features. These redemption features could require the Company to make an offer to purchase the noncontrolling interests in the event of a change in control of Tenneco Inc. or certain of its subsidiaries. At December 31, 2020 and 2019, the Company holds redeemable noncontrolling interests of $45 million and $44 million which are not currently redeemable, or probable of becoming redeemable. The redemption of these noncontrolling interests is not solely within the Company's control, therefore, they are presented in the temporary equity section of the Company's consolidated balance sheets. The Company does not believe it is probable the redemption features related to these noncontrolling interest securities will be triggered, as a change in control event is generally not probable until it occurs. As such, these noncontrolling interests have not been remeasured to redemption value. In addition, at December 31, 2020 and 2019, the Company holds redeemable noncontrolling interests of $33 million and $152 million which are currently redeemable, or probable of becoming redeemable. These noncontrolling interests are also presented in the temporary equity section of the Company's consolidated balance sheets and have been remeasured to redemption value. The Company immediately recognizes changes to redemption value as a component of “Net income (loss) attributable to noncontrolling interests” in the consolidated statements of income (loss). These redeemable noncontrolling interests include the following: • In connection with the Federal-Mogul Acquisition and in accordance with local regulations, the Company was required to make a tender offer of the shares it did not own for an acquired subsidiary in India. As a result of completing the tender offer during the first quarter of 2020, the redeemable noncontrolling interest was no longer redeemable or probable of becoming redeemable and its carrying value of $82 million was reclassified to permanent equity during the year ended December 31, 2020. As of December 31, 2019, the Company recognized a change in the carrying value related to this redeemable noncontrolling interest and recorded an adjustment of $53 million to reflect its redemption value of $131 million. Refer to Note 22, “Related Party Transactions”, for additional information related to the tender offer of this noncontrolling interest; and</t>
        </is>
      </c>
    </row>
    <row r="12">
      <c r="A12" s="4" t="inlineStr">
        <is>
          <t>Long-Lived Assets</t>
        </is>
      </c>
      <c r="B12" s="4" t="inlineStr">
        <is>
          <t>Long-Lived Assets: Long-lived assets, such as property, plant, and equipment and definite-lived intangible assets are recorded at cost or fair value established at acquisition. Definite-lived intangible assets include customer relationships and platforms, patented and unpatented technology, and licensing agreements. Long-lived asset groups are evaluated for impairment when impairment indicators exist. If the carrying value of a long-lived asset group is impaired, an impairment charge is recorded for the amount by which the carrying value of the long-lived asset group exceeds its fair value. Depreciation and amortization are computed principally on a straight-line basis over the estimated useful lives of the assets for financial reporting purposes. Expenditures for maintenance and repairs are expensed as incurred.</t>
        </is>
      </c>
    </row>
    <row r="13">
      <c r="A13" s="4" t="inlineStr">
        <is>
          <t>Goodwill, net</t>
        </is>
      </c>
      <c r="B13" s="4" t="inlineStr">
        <is>
          <t>Goodwill: Goodwill is determined as the excess of fair value over amounts attributable to specific tangible and intangible assets. Goodwill is evaluated for impairment during the fourth quarter of each year, or more frequently, if impairment indicators exist. An impairment indicator exists when a reporting unit's carrying value exceeds its fair value. When performing the goodwill impairment testing, a reporting units' fair value is based on valuation techniques using the best available information. The assessment of fair value utilizes a combination of the income approach and market approach. The impairment charge is the excess of the goodwill carrying value over the implied fair value of goodwill using a one-step quantitative approach.</t>
        </is>
      </c>
    </row>
    <row r="14">
      <c r="A14" s="4" t="inlineStr">
        <is>
          <t>Trademarks and brand names</t>
        </is>
      </c>
      <c r="B14" s="4" t="inlineStr">
        <is>
          <t>Trade Names and Trademarks: Trade names and trademarks are stated at fair value established at acquisition or cost. These indefinite-lived intangible assets are evaluated for impairment during the fourth quarter of each year, or more frequently, if impairment indicators exist. An impairment exists when a trade name and trademarks' carrying value exceeds its fair value. The fair values of these assets are based upon the prospective stream of hypothetical after-tax royalty cost savings discounted at rates that reflect the rates of return appropriate for these intangible assets. The impairment charge is the excess of the assets carrying value over its fair value.</t>
        </is>
      </c>
    </row>
    <row r="15">
      <c r="A15" s="4" t="inlineStr">
        <is>
          <t>Pre-production Design and Development and Tooling Assets</t>
        </is>
      </c>
      <c r="B15" s="4" t="inlineStr">
        <is>
          <t>Pre-production Design and Development and Tooling Assets: The Company expenses pre-production design and development costs as incurred unless there is a contractual guarantee for reimbursement from the original equipment (“OE”) customer. Costs for molds, dies, and other tools used to make products sold on long-term supply arrangements for which the Company has title to the assets are capitalized in property, plant, and equipment and amortized to cost of sales over the shorter of the term of the arrangement or over the estimated useful lives of the assets. Costs for molds, dies, and other tools used to make products sold on long-term supply arrangements for which the Company has a contractual guarantee for reimbursement or has the non-cancelable right to use the assets during the term of the supply arrangement from the customer are capitalized.</t>
        </is>
      </c>
    </row>
    <row r="16">
      <c r="A16" s="4" t="inlineStr">
        <is>
          <t>Internal Use Software Assets</t>
        </is>
      </c>
      <c r="B16" s="4" t="inlineStr">
        <is>
          <t>Internal Use Software Assets: Certain costs related to the purchase and development of software used in the business operations are capitalized. Costs attributable to these software systems are amortized over their estimated useful lives based on various factors such as the effects of obsolescence, technology, and other economic factors. Additions to capitalized software development costs, including payroll and payroll-related costs for those employees directly associated with developing and obtaining the internal use software, are classified as investing activities in the consolidated statements of cash flows.</t>
        </is>
      </c>
    </row>
    <row r="17">
      <c r="A17" s="4" t="inlineStr">
        <is>
          <t>Income Taxes</t>
        </is>
      </c>
      <c r="B17" s="4" t="inlineStr">
        <is>
          <t>Income Taxes: Deferred tax assets and liabilities are recognized on the basis of the future tax consequences attributable to temporary differences that exist between the financial statement carrying value of assets and liabilities and the respective tax values, and net operating losses (“NOL”) and tax credit carryforwards on a taxing jurisdiction basis. Deferred tax assets and liabilities are measured using enacted tax rates that will apply in the years in which the temporary differences are expected to be recovered or paid. The effect on deferred tax assets and liabilities of a change in tax rates is recorded in the results of operations in the period that includes the enactment date under the law. Deferred income tax assets are evaluated quarterly to determine if valuation allowances are required or should be adjusted. Valuation allowances are established in certain jurisdictions based on a more likely than not standard. The ability to realize deferred tax assets depends on the Company's ability to generate sufficient taxable income within the carryback or carryforward periods provided for in the tax law for each tax jurisdiction. The Company considers the various possible sources of taxable income when assessing the realization of its deferred tax assets. The valuation allowances recorded against deferred tax assets generated by taxable losses in certain jurisdictions will affect the provision for income taxes until the valuation allowances are released. The Company's provision for income taxes will include no tax benefit for losses incurred and no tax expense with respect to income generated in these jurisdictions until the respective valuation allowance is eliminated. The Company records uncertain tax positions on the basis of a two-step process whereby it is determined whether it is more likely than not that the tax positions will be sustained based on the technical merits of the position, and for those tax positions that meet the more likely than not criteria, the largest amount of tax benefit that is greater than 50% likely to be realized upon ultimate settlement with the related tax authority is recognized.</t>
        </is>
      </c>
    </row>
    <row r="18">
      <c r="A18" s="4" t="inlineStr">
        <is>
          <t>Pension and other postretirement benefit plan obligations</t>
        </is>
      </c>
      <c r="B18" s="4" t="inlineStr">
        <is>
          <t>Pension and Other Postretirement Benefit Plan Obligations: Pensions and other postretirement employee benefit costs and related liabilities and assets are dependent upon assumptions used in calculating such amounts. These assumptions include discount rates, long term rate of return on plan assets, health care cost trends, compensation, and other factors. Actual results that differ from the assumptions used are accumulated and amortized over future periods, and accordingly, generally affect recognized expense in future periods. The cost of benefits provided by defined benefit pension and other postretirement plans is recorded in the period employees provide service. Future pension expense for certain significant funded benefit plans is calculated using an expected return on plan asset methodology. Investments with registered investment companies, common and preferred stocks, and certain government debt securities are valued at the closing price reported on the active market on which the securities are traded. Corporate debt securities are valued by third-party pricing sources using the multi-dimensional relational model using instruments with similar characteristics. Hedge funds and the collective trusts are valued at net asset value (“NAV”) per share which are provided by the respective investment sponsors or investment advisers.</t>
        </is>
      </c>
    </row>
    <row r="19">
      <c r="A19" s="4" t="inlineStr">
        <is>
          <t>Revenue Recognition</t>
        </is>
      </c>
      <c r="B19" s="4" t="inlineStr">
        <is>
          <t>Revenue Recognition: The Company accounts for a contract with a customer when it has approval and commitment from both parties, the rights of the parties are identified, payment terms are identified, the contract has commercial substance, and collectability of consideration is probable. Revenue is recognized for sales to OE and aftermarket customers when transfer of control of the related good or service has occurred. Revenue from most OE and aftermarket goods and services is transferred to customers at a point in time. The customer is invoiced once transfer of control has occurred and the Company has a right to payment. Typical payment terms vary based on the customer and the type of goods and services in the contract. The period of time between invoicing and when payment is due is not significant. Amounts billed and due from customers are classified as “Customer notes and accounts, net” in the consolidated balance sheets. Standard payment terms are less than one year and the Company applies the practical expedient to not assess whether a contract has a significant financing component if the payment terms are less than one year. Performance Obligations: The majority of the Company's customer contracts with OE and aftermarket customers are long-term supply arrangements. The performance obligations are established by the enforceable contract, which is generally considered to be the purchase order but, in some cases could be the delivery release schedule. The purchase order, or related delivery release schedule, is of a duration of less than one year. As such, the Company does not disclose information about remaining performance obligations that have original expected durations of one year or less, for which work has not yet been performed. Rebates: The Company accrues for rebates pursuant to specific arrangements primarily with aftermarket customers. Rebates generally provide for payments to customers based upon the achievement of specified purchase volumes and are recorded as a reduction of sales as earned by such customers. Product Returns: Certain aftermarket contracts with customers include terms and conditions that result in a customer right of return that is accounted for on a gross basis. For these contracts the Company has recorded a refund liability within other accrued liabilities and a return asset within “Prepayments and other current assets” in the consolidated balance sheets. Shipping and Handling Costs: Shipping and handling costs associated with outbound freight after control of a product has transferred to a customer are accounted for as a fulfillment cost and are included in “Cost of sales (exclusive of depreciation and amortization)” in the consolidated statements of income (loss). Sales and Sales Related Taxes: The Company collects and remits taxes assessed by various governmental authorities that are both imposed on and concurrent with revenue-producing transactions with its customers. These taxes may include, but are not limited to, sales, use, value-added, and some excise taxes. The collection and remittance of these taxes is reported on a net basis. Contract Balances: Contract assets primarily relate to the Company’s rights to consideration for work completed but not billed at the reporting date on contracts with customers. The contract assets are transferred to accounts receivable when the rights become unconditional. Contract liabilities primarily relate to contracts where advance payments or deposits have been received, but performance obligations have not yet been met, and therefore, revenue has not been recognized. There have been no impairment losses recognized related to any accounts receivable or contract assets arising from the Company’s contracts with customers.</t>
        </is>
      </c>
    </row>
    <row r="20">
      <c r="A20" s="4" t="inlineStr">
        <is>
          <t>Engineering, Research and Development</t>
        </is>
      </c>
      <c r="B20" s="4" t="inlineStr">
        <is>
          <t>Engineering, Research, and Development: The Company records engineering, research, and development costs (“R&amp;amp;D”) net of customer reimbursements as they are considered a recovery of cost.</t>
        </is>
      </c>
    </row>
    <row r="21">
      <c r="A21" s="4" t="inlineStr">
        <is>
          <t>Advertising and Promotion Expenses</t>
        </is>
      </c>
      <c r="B21" s="4" t="inlineStr">
        <is>
          <t>Advertising and Promotion Expenses: The Company expenses advertising and promotional expenses as incurred</t>
        </is>
      </c>
    </row>
    <row r="22">
      <c r="A22" s="4" t="inlineStr">
        <is>
          <t>Foreign currency translation</t>
        </is>
      </c>
      <c r="B22" s="4" t="inlineStr">
        <is>
          <t>Foreign Currency Translation: Exchange adjustments related to foreign currency transactions and remeasurement adjustments for foreign subsidiaries whose functional currency is the U.S. dollar are reflected in the consolidated statements of income (loss). Translation adjustments of foreign subsidiaries for which local currency is the functional currency are reflected in the consolidated balance sheets as a component of “Accumulated other comprehensive loss”. Transaction gains and losses arising from fluctuations in currency exchange rates on transactions denominated in currencies other than the functional currency are recognized in earnings as incurred, except for those intercompany balances for which settlement is not planned or anticipated in the foreseeable future.</t>
        </is>
      </c>
    </row>
    <row r="23">
      <c r="A23" s="4" t="inlineStr">
        <is>
          <t>Asset Retirement Obligations</t>
        </is>
      </c>
      <c r="B23" s="4" t="inlineStr">
        <is>
          <t>Asset Retirement Obligations: The Company records asset retirement obligations (“ARO”) when liabilities are probable and amounts can be reasonably estimated. The Company's primary ARO activities relate to the removal of hazardous building materials at its facilities.</t>
        </is>
      </c>
    </row>
    <row r="24">
      <c r="A24" s="4" t="inlineStr">
        <is>
          <t>Derivative Financial Instruments</t>
        </is>
      </c>
      <c r="B24" s="4" t="inlineStr">
        <is>
          <t>Derivative Financial Instruments: For derivative instruments to qualify as hedging instruments, they must be designat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income (loss) and subsequently recognized in earnings when the hedged item affects earnings. The change in fair value of the ineffective portion of a derivative financial instrument, determined using the hypothetical derivative method, is recognized in earnings immediately. The gain or loss related to derivative financial instruments not designated as hedges are recognized immediately in earnings. Cash flows related to hedging activities are included in the operating section of the consolidated statements of cash flows.</t>
        </is>
      </c>
    </row>
    <row r="25">
      <c r="A25" s="4" t="inlineStr">
        <is>
          <t>New Accounting Pronouncements</t>
        </is>
      </c>
      <c r="B25" s="4" t="inlineStr">
        <is>
          <t>New Accounting Pronouncements Adoption of New Accounting Standards Income Taxes: In December 2019, the Financial Accounting Standard Board (“FASB”) issued Accounting Standard Update (“ASU”) 2019-12: Simplifying the Accounting for Income Taxes (Topic 740), which removes certain exceptions to the general principles in Topic 740 and improves consistent application of and simplifies U.S. GAAP for other areas of Topic 740 by clarifying and amending existing guidance. The ASU allows certain simplifications in the annual effective tax rate computations, which did not have material effect on the consolidated financial statements. The Company early adopted this ASU on a prospective basis beginning January 1, 2020. Intangibles : On January 1, 2020, the Company adopted ASU 2018-15, Intangibles – Goodwill and Other – Internal Use Software (Subtopic 350-40): Customer’s Accounting for Implementation Costs Incurred in a Cloud Computing Arrangement That Is a Service Contract, which includes amendments to align the accounting for costs incurred to implement a cloud computing arrangement that is a service contract with the guidance on capitalizing costs associated with developing or obtaining internal-use software. The Company adopted this ASU on a prospective basis beginning January 1, 2020 and the effects of the adoption were not material on the consolidated financial statements. Fair Value Measurements: In August 2018, the FASB issued ASU 2018-13, Fair Value Measurement (Topic 820).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The standard also allows for early adoption of any removed or modified disclosures upon issuance of this ASU while delaying adoption of the additional disclosures until their effective date. The Company adopted this ASU on a prospective basis beginning January 1, 2020 and the effects of the adoption were not material on the consolidated financial statements. Retirement Benefits: In August 2018, the FASB issued ASU 2018-14, Compensation-Retirement Benefits-Defined Benefit Plans-General (Subtopic 715-20). The new standard (i) requires the removal of disclosures that are no longer considered cost beneficial; (ii) clarifies specific requirements of certain disclosures; and (iii) adds new disclosure requirements, including reasons for significant gains and losses related to changes in the benefit obligation. The amendments in this update are effective for fiscal years ending after December 15, 2020. The Company adopted the enhanced disclosures in the consolidated financial statements for the year ended December 31, 2020 and the effects of the adoption were not material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deemable Noncontrolling Interests</t>
        </is>
      </c>
      <c r="B4" s="4" t="inlineStr">
        <is>
          <t xml:space="preserve">The following is a rollforward of the activity in the redeemable noncontrolling interests for the years ended December 31, 2020, 2019 and 2018: December 31 2020 2019 2018 Balance at beginning of period $ 196 $ 138 $ 42 Net income attributable to redeemable noncontrolling interests 22 27 29 Other comprehensive (loss) income 3 (10) (2) Acquisition and other — 17 96 Noncontrolling interest tender offer redemption (46) — — Redemption value remeasurement adjustments 10 58 — Purchase accounting measurement period adjustments — (8) — Reclassification of noncontrolling interest to permanent equity (82) — — Contributions received — — 6 Dividends declared to noncontrolling interests (25) (26) (33) Balance at end of period $ 78 $ 196 $ 1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ollowing table summarizes the final fair values of assets acquired and liabilities assumed as of the acquisition date and the measurement period adjustments made during the year ended December 31, 2019: Initial Allocation Adjustments Final Allocation Cash, cash equivalents, and restricted cash $ 4 $ — $ 4 Customer notes and accounts receivable 19 — 19 Inventories 31 — 31 Prepayments and other current assets 2 — 2 Property, plant, and equipment 8 — 8 Goodwill 28 14 42 Intangibles 135 (2) 133 Other assets 9 — 9 Total assets acquired 236 12 248 Short-term debt, including current maturities of long-term debt 10 — 10 Accounts payable 11 — 11 Accrued compensation and employee benefits 12 — 12 Deferred income taxes 18 12 30 Deferred credits and other liabilities 6 — 6 Total liabilities assumed 57 12 69 Redeemable noncontrolling interest 17 — 17 Net assets acquired $ 162 $ — $ 162 </t>
        </is>
      </c>
    </row>
    <row r="5">
      <c r="A5" s="4" t="inlineStr">
        <is>
          <t>Schedule of Other Intangible Assets Acquired</t>
        </is>
      </c>
      <c r="B5" s="4" t="inlineStr">
        <is>
          <t xml:space="preserve">Other intangible assets acquired include the following: Estimated Fair Value Weighted-Average Useful Lives Definite-lived intangible assets: Customer platforms and relationships $ 37 10 years Technology rights 41 10 years Total definite-lived intangible assets 78 Indefinite-lived intangible assets: Trade names and trademarks 55 Total $ 133 </t>
        </is>
      </c>
    </row>
    <row r="6">
      <c r="A6" s="4" t="inlineStr">
        <is>
          <t>Schedule of Business Acquisitions, by Acquisition</t>
        </is>
      </c>
      <c r="B6" s="4" t="inlineStr">
        <is>
          <t>The following table summarizes the purchase price (in millions, except for share data): Tenneco shares issued for purchase of Federal-Mogul 29,444,846 Tenneco share price at October 1, 2018 $ 41.99 Fair value of the Stock Consideration 1,236 Cash Consideration (a) 811 Repayment of Federal-Mogul debt and accrued interest (b) 1,660 Total consideration $ 3,707 (a) Cash consideration also included $11 million in advisory fees paid to a third-party. (b) Portion of the proceeds from the issuance of the $4.9 billion new credit facility that was used to repay Federal-Mogul’s term loan and revolver loan of $1,455 million and $200 million, and the related accrued interest of $5 million.</t>
        </is>
      </c>
    </row>
    <row r="7">
      <c r="A7" s="4" t="inlineStr">
        <is>
          <t>Schedule of Pro Forma Information</t>
        </is>
      </c>
      <c r="B7" s="4" t="inlineStr">
        <is>
          <t xml:space="preserve">The following table summarizes, on a pro forma basis, the combined results of operations of the Company and Federal-Mogul business as though the Acquisition and the related financing had occurred as of January 1, 2017. The pro forma results are not necessarily indicative of either the actual consolidated results had the acquisition of Federal-Mogul occurred on January 1, 2017 or of future consolidated operating results. Actual operating results for the year ended December 31, 2020 and 2019 have been included in the table below for comparative purposes. Actual Pro Forma (Unaudited) Year Ended December 31 2020 2019 2018 Net sales and operating revenues $ 15,379 $ 17,450 $ 17,860 Earnings (loss) before income taxes and noncontrolling interests $ (1,001) $ (201) $ 488 Net income (loss) attributable to Tenneco Inc. $ (1,521) $ (334) $ 275 Basic earnings (loss) per share of common stock $ (18.69) $ (4.12) $ 3.41 Diluted earnings (loss) per share of common stock $ (18.69) $ (4.12) $ 3.40 </t>
        </is>
      </c>
    </row>
    <row r="8">
      <c r="A8" s="4" t="inlineStr">
        <is>
          <t>Schedule of Assets and Liabilities Classified as Held for Sale</t>
        </is>
      </c>
      <c r="B8" s="4" t="inlineStr">
        <is>
          <t xml:space="preserve">The related assets and liabilities classified as held for sale as of December 31, 2020 and 2019 were as follows: December 31 2020 2019 Assets: Receivables $ — $ 5 Inventories — 8 Other current assets — 1 Long-lived assets 15 18 Goodwill — 4 Impairment on carrying value — (8) Total assets held for sale $ 15 $ 28 Liabilities: Accounts payable $ — $ 4 Accrued expenses and other current liabilities — 2 Total liabilities held for sale $ — $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Charges, Net and Asset Impairments (Tables)</t>
        </is>
      </c>
      <c r="B1" s="2" t="inlineStr">
        <is>
          <t>12 Months Ended</t>
        </is>
      </c>
    </row>
    <row r="2">
      <c r="B2" s="2" t="inlineStr">
        <is>
          <t>Dec. 31, 2020</t>
        </is>
      </c>
    </row>
    <row r="3">
      <c r="A3" s="3" t="inlineStr">
        <is>
          <t>Restructuring and Related Activities [Abstract]</t>
        </is>
      </c>
    </row>
    <row r="4">
      <c r="A4" s="4" t="inlineStr">
        <is>
          <t>Schedule of Restructuring</t>
        </is>
      </c>
      <c r="B4" s="4" t="inlineStr">
        <is>
          <t xml:space="preserve">For the years ended December 31, 2020, 2019, and 2018, restructuring charges, net and asset impairments by segment are as follows: Year to Date December 31, 2020 Clean Air Powertrain Ride Performance Motorparts Corporate Total Severance and other charges, net $ 22 $ 50 $ 25 $ 17 $ 5 $ 119 Asset impairments related to restructuring actions — 3 — 26 — 29 Other non-restructuring asset impairments — — 455 — 17 472 Impairment of assets held for sale — 1 — 1 — 2 Total asset impairment charges — 4 455 27 17 503 Total restructuring charges, asset impairments, and other $ 22 $ 54 $ 480 $ 44 $ 22 $ 622 Year Ended December 31, 2019 Clean Air Powertrain Ride Performance Motorparts Corporate Total Severance and other charges, net $ 29 $ 31 $ 28 $ 14 $ 11 $ 113 Asset impairments related to restructuring actions — — 3 — — 3 Other non-restructuring asset impairments 1 — — 1 — 2 Impairment of assets held for sale — — — 8 — 8 Total asset impairment charges 1 — 3 9 — 13 Total restructuring charges, asset impairments, and other $ 30 $ 31 $ 31 $ 23 $ 11 $ 126 Year Ended December 31, 2018 Clean Air Powertrain Ride Performance Motorparts Corporate Total Severance and other charges, net $ 14 $ (2) $ 53 $ 42 $ 5 $ 112 Asset impairments related to restructuring actions — — 3 — — 3 Other non-restructuring asset impairments — — — — 2 2 Total asset impairment charges — — 3 — 2 5 Total restructuring charges, asset impairments, and other $ 14 $ (2) $ 56 $ 42 $ 7 $ 117 The following table is a rollforward of amounts related to activities that were charged to restructuring reserves by reportable segments for the years ended December 31, 2020, 2019, and 2018: Clean Air Powertrain Ride Performance Motorparts Total Reportable Segments Corporate Total Balance at December 31, 2017 $ 14 $ — $ 7 $ 4 $ 25 $ — $ 25 Federal-Mogul Acquisition — 22 1 14 37 — 37 Provisions 14 1 53 42 110 5 115 Held for sale — — — (2) (2) — (2) Revisions to estimates — (3) — — (3) — (3) Payments (10) (5) (36) (15) (66) (2) (68) Foreign currency (1) — — — (1) — (1) Balance at December 31, 2018 17 15 25 43 100 3 103 Provisions 35 31 29 19 114 11 125 Revisions to estimates (6) — (1) (5) (12) — (12) Payments (23) (16) (30) (41) (110) (5) (115) Balance at December 31, 2019 23 30 23 16 92 9 101 Provisions 30 56 29 20 135 5 140 Revisions to estimates (8) (6) (4) (3) (21) — (21) Payments (22) (38) (30) (19) (109) (13) (122) Foreign currency 2 — — — 2 — 2 Balance at December 31, 2020 $ 25 $ 42 $ 18 $ 14 $ 99 $ 1 $ 100 The following table provides a summary of the Company's consolidated restructuring liabilities and related activity for each type of exit costs for the years ended December 31, 2020, 2019, and 2018: Employee Costs Facility Closure and Other Costs Total Balance at December 31, 2017 $ 19 $ 6 $ 25 Federal-Mogul Acquisition 37 — 37 Provisions 90 25 115 Held for sale (2) — (2) Revisions to estimates (4) 1 (3) Payments (41) (27) (68) Foreign currency (1) — (1) Balance at December 31, 2018 98 5 103 Provisions 103 22 125 Revisions to estimates (12) — (12) Payments (92) (23) (115) Balance at December 31, 2019 97 4 101 Provisions 124 16 140 Revisions to estimates (18) (3) (21) Payments (106) (16) (122) Foreign currency 2 — 2 Balance at December 31, 2020 $ 99 $ 1 $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At December 31, 2020 and 2019, inventory by major classification was as follows: December 31 2020 2019 Finished goods $ 758 $ 1,027 Work in process 449 460 Raw materials 441 408 Materials and supplies 95 104 Total inventories $ 1,743 $ 1,9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Components of Property, Plant and Equipment Net</t>
        </is>
      </c>
      <c r="B4" s="4" t="inlineStr">
        <is>
          <t xml:space="preserve">The components of property, plant and equipment — net were as follows: December 31 Useful Life 2020 2019 Land $ 261 $ 270 — Buildings and improvements 1,086 1,058 10 to 50 years Machinery, equipment and tooling 3,885 4,503 3 to 25 years Capitalized software 265 397 3 to 12 years Other, including construction in progress 374 570 — Property, plant and equipment , cost 5,871 6,798 Less: Accumulated depreciation and amortization (2,814) (3,171) Property, plant and equipment , net $ 3,057 $ 3,6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 xml:space="preserve">Impairment charges for goodwill and intangible assets recognized by segment during the years ended December 31, 2020 and 2019 consist of the following: Year Ended December 31, 2020 Powertrain Ride Performance Motorparts Total Goodwill impairment charges $ 160 $ 37 $ 70 $ 267 Trade names and trademarks intangible asset impairment charges — 11 40 51 Definite-lived intangible asset impairment charges — 65 — 65 $ 160 $ 113 $ 110 $ 383 Year Ended December 31, 2019 Powertrain Ride Performance Motorparts Total Goodwill impairment charges $ 18 $ 69 $ 21 $ 108 Trade names and trademarks intangible asset impairment charges — — 133 133 $ 18 $ 69 $ 154 $ 241 </t>
        </is>
      </c>
    </row>
    <row r="5">
      <c r="A5" s="4" t="inlineStr">
        <is>
          <t>Schedule of Goodwill</t>
        </is>
      </c>
      <c r="B5" s="4" t="inlineStr">
        <is>
          <t xml:space="preserve">At December 31, 2020 and 2019, goodwill consisted of the following: December 31, 2020 Clean Air Powertrain Ride Performance Motorparts Total Gross carrying amount at beginning of period $ 22 $ 343 $ 259 $ 620 $ 1,244 Reclassification from assets held for sale — — — 2 2 Foreign exchange 1 — 6 1 8 Gross carrying amount at end of period 23 343 265 623 1,254 Accumulated impairment loss at beginning of period — (18) (212) (239) (469) Impairment — (160) (37) (70) (267) Foreign exchange — — (9) (1) (10) Accumulated impairment loss at end of period — (178) (258) (310) (746) Net carrying value at end of period $ 23 $ 165 $ 7 $ 313 $ 508 December 31, 2019 Clean Air Powertrain Ride Performance Motorparts Total Gross carrying amount at beginning of period $ 22 $ 388 $ 210 $ 611 $ 1,231 Measurement period adjustments — (45) 24 13 (8) Acquisitions — — 28 — 28 Reclassification to assets held for sale — — — (4) (4) Foreign exchange — — (3) — (3) Gross carrying amount at end of period 22 343 259 620 1,244 Accumulated impairment loss at beginning of period — — (143) (219) (362) Impairment — (18) (69) (21) (108) Foreign exchange — — — 1 1 Accumulated impairment loss at end of period — (18) (212) (239) (469) Net carrying value at end of period $ 22 $ 325 $ 47 $ 381 $ 775 The following table shows a summary of the number of reporting units with goodwill in each segment and whether or not the reporting unit's fair value exceeded its carrying value by more or less than 25%: Segments Clean Air Powertrain Ride Performance Motorparts Number of reporting units with goodwill 3 1 1 1 Number of reporting units where fair value exceeds carrying value: Greater than 25% 3 — 1 1 Less than 25% — 1 — Goodwill for reporting units where fair value exceeds carrying value: Greater than 25% $ 23 $ — $ 7 $ 313 Less than 25% — 165 — — $ 23 $ 165 $ 7 $ 313 </t>
        </is>
      </c>
    </row>
    <row r="6">
      <c r="A6" s="4" t="inlineStr">
        <is>
          <t>Schedule of Indefinite-Lived Intangible Assets</t>
        </is>
      </c>
      <c r="B6" s="4" t="inlineStr">
        <is>
          <t xml:space="preserve">At December 31, 2020 and 2019, intangible assets consisted of the following: December 31, 2020 December 31, 2019 Useful Lives Gross Carrying Accumulated Net Carrying Gross Carrying Accumulated Net Carrying Definite-lived intangible assets: Customer relationships and platforms 10 years $ 995 $ (282) $ 713 $ 988 $ (123) $ 865 Customer contract 10 years 8 (6) 2 8 (6) 2 Patents 10 to 17 years 1 (1) — 1 (1) — Technology rights 10 to 30 years 139 (51) 88 133 (37) 96 Packaged kits know-how 10 years 54 (12) 42 54 (7) 47 Catalogs 10 years 47 (11) 36 47 (6) 41 Licensing agreements 3 to 5 years 66 (35) 31 63 (18) 45 Land use rights 28 to 46 years 49 (4) 45 47 (3) 44 $ 1,359 $ (402) 957 $ 1,341 $ (201) 1,140 Indefinite-lived intangible assets: Trade names and trademarks 237 282 Total $ 1,194 $ 1,422 </t>
        </is>
      </c>
    </row>
    <row r="7">
      <c r="A7" s="4" t="inlineStr">
        <is>
          <t>Schedule of Finite-Lived Intangible Assets</t>
        </is>
      </c>
      <c r="B7" s="4" t="inlineStr">
        <is>
          <t xml:space="preserve">At December 31, 2020 and 2019, intangible assets consisted of the following: December 31, 2020 December 31, 2019 Useful Lives Gross Carrying Accumulated Net Carrying Gross Carrying Accumulated Net Carrying Definite-lived intangible assets: Customer relationships and platforms 10 years $ 995 $ (282) $ 713 $ 988 $ (123) $ 865 Customer contract 10 years 8 (6) 2 8 (6) 2 Patents 10 to 17 years 1 (1) — 1 (1) — Technology rights 10 to 30 years 139 (51) 88 133 (37) 96 Packaged kits know-how 10 years 54 (12) 42 54 (7) 47 Catalogs 10 years 47 (11) 36 47 (6) 41 Licensing agreements 3 to 5 years 66 (35) 31 63 (18) 45 Land use rights 28 to 46 years 49 (4) 45 47 (3) 44 $ 1,359 $ (402) 957 $ 1,341 $ (201) 1,140 Indefinite-lived intangible assets: Trade names and trademarks 237 282 Total $ 1,194 $ 1,422 </t>
        </is>
      </c>
    </row>
    <row r="8">
      <c r="A8" s="4" t="inlineStr">
        <is>
          <t>Finite-lived Intangible Assets Amortization Expense</t>
        </is>
      </c>
      <c r="B8" s="4" t="inlineStr">
        <is>
          <t xml:space="preserve">The expected future amortization expense for the Company's definite-lived intangible assets is as follows: 2021 2022 2023 2024 2025 2026 and thereafter Total Expected amortization expense $ 130 $ 125 $ 122 $ 115 $ 115 $ 350 $ 9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s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The Company's ownership interest in affiliates accounted for under the equity method is as follows: At December 31 2020 2019 Anqing TP Goetze Piston Ring Company Limited (China) 35.7 % 35.7 % Anqing TP Powder Metallurgy Co., Ltd (China) 20.0 % 20.0 % Dongsuh Federal-Mogul Industrial Co. Ltd. (Korea) 50.0 % 50.0 % Farloc Argentina SAIC Y F (Argentina) 23.9 % 23.9 % Federal-Mogul Powertrain Otomotiv A.S. (Turkey) 50.0 % 50.0 % Federal-Mogul TP Liner Europe Otomotiv Ltd. Sti. (Turkey) 25.0 % 25.0 % Federal-Mogul TP Liners, Inc. (USA) 46.0 % 46.0 % Frenos Hidraulicos Automotrices, S.A. de C.V. (Mexico) 49.0 % 49.0 % JURID do Brasil Sistemas Automotivos Ltda. (Brazil) 19.9 % 19.9 % KB Autosys Co., Ltd. (Korea) 33.6 % 33.6 % Montagewerk Abgastechnik Emden GmbH (Germany) 50.0 % 50.0 % The Company's investments in its nonconsolidated affiliates were as follows: At December 31 2020 2019 Investments in nonconsolidated affiliates $ 581 $ 518 The following table represents the activity from the Company’s investments in its nonconsolidated affiliates: Year Ended December 31 2020 2019 2018 Equity in earnings (losses) of nonconsolidated affiliates, net of tax $ 47 $ 43 $ 18 Cash dividends received from nonconsolidated affiliates $ 23 $ 53 $ 2 The following tables present summarized aggregated financial information of the Company’s nonconsolidated affiliates as of and for the year ended December 31, 2020: Year Ended December 31, 2020 Statements of Income Otomotiv A.S. Anqing TP Goetze Other Total Sales $ 285 $ 162 $ 393 $ 840 Gross profit $ 84 $ 40 $ 75 $ 199 Income from continuing operations $ 71 $ 43 $ 31 $ 145 Net income $ 65 $ 38 $ 27 $ 130 December 31, 2020 Balance Sheets Otomotiv A.S. Anqing TP Goetze Other Total Current assets $ 167 $ 212 $ 266 $ 645 Noncurrent assets $ 141 $ 136 $ 185 $ 462 Current liabilities $ 29 $ 57 $ 132 $ 218 Noncurrent liabilities $ 108 $ 2 $ 13 $ 123 The following tables present summarized aggregated financial information of the Company’s nonconsolidated affiliates as of and for the year ended December 31, 2019: Year Ended December 31, 2019 Statements of Income Otomotiv A.S. Anqing TP Goetze Other Total Sales $ 305 $ 151 $ 479 $ 935 Gross profit $ 79 $ 44 $ 89 $ 212 Income from continuing operations $ 63 $ 38 $ 47 $ 148 Net income $ 60 $ 35 $ 41 $ 136 December 31, 2019 Balance Sheets Otomotiv A.S. Anqing TP Goetze Other Total Current assets $ 102 $ 151 $ 244 $ 497 Noncurrent assets $ 106 $ 139 $ 186 $ 431 Current liabilities $ 30 $ 45 $ 112 $ 187 Noncurrent liabilities $ 69 $ — $ 16 $ 85 The following tables present summarized aggregated financial information of the Company’s nonconsolidated affiliates for the year ended December 31, 2018: Year Ended December 31, 2018 Statements of Income Otomotiv A.S. Anqing TP Goetze Other Total Sales $ 92 $ 41 $ 137 $ 270 Gross profit $ 23 $ 13 $ 33 $ 69 Income from continuing operations $ 26 $ 13 $ 10 $ 49 Net income $ 22 $ 12 $ 8 $ 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798</v>
      </c>
      <c r="C3" s="7" t="n">
        <v>564</v>
      </c>
    </row>
    <row r="4">
      <c r="A4" s="4" t="inlineStr">
        <is>
          <t>Restricted cash</t>
        </is>
      </c>
      <c r="B4" s="6" t="n">
        <v>5</v>
      </c>
      <c r="C4" s="6" t="n">
        <v>2</v>
      </c>
    </row>
    <row r="5">
      <c r="A5" s="3" t="inlineStr">
        <is>
          <t>Receivables:</t>
        </is>
      </c>
    </row>
    <row r="6">
      <c r="A6" s="4" t="inlineStr">
        <is>
          <t>Customer notes and accounts, net</t>
        </is>
      </c>
      <c r="B6" s="6" t="n">
        <v>2423</v>
      </c>
      <c r="C6" s="6" t="n">
        <v>2438</v>
      </c>
    </row>
    <row r="7">
      <c r="A7" s="4" t="inlineStr">
        <is>
          <t>Other</t>
        </is>
      </c>
      <c r="B7" s="6" t="n">
        <v>105</v>
      </c>
      <c r="C7" s="6" t="n">
        <v>100</v>
      </c>
    </row>
    <row r="8">
      <c r="A8" s="4" t="inlineStr">
        <is>
          <t>Inventories</t>
        </is>
      </c>
      <c r="B8" s="6" t="n">
        <v>1743</v>
      </c>
      <c r="C8" s="6" t="n">
        <v>1999</v>
      </c>
    </row>
    <row r="9">
      <c r="A9" s="4" t="inlineStr">
        <is>
          <t>Prepayments and other current assets</t>
        </is>
      </c>
      <c r="B9" s="6" t="n">
        <v>619</v>
      </c>
      <c r="C9" s="6" t="n">
        <v>632</v>
      </c>
    </row>
    <row r="10">
      <c r="A10" s="4" t="inlineStr">
        <is>
          <t>Total current assets</t>
        </is>
      </c>
      <c r="B10" s="6" t="n">
        <v>5693</v>
      </c>
      <c r="C10" s="6" t="n">
        <v>5735</v>
      </c>
    </row>
    <row r="11">
      <c r="A11" s="4" t="inlineStr">
        <is>
          <t>Property, plant and equipment, net</t>
        </is>
      </c>
      <c r="B11" s="6" t="n">
        <v>3057</v>
      </c>
      <c r="C11" s="6" t="n">
        <v>3627</v>
      </c>
    </row>
    <row r="12">
      <c r="A12" s="4" t="inlineStr">
        <is>
          <t>Long-term receivables, net</t>
        </is>
      </c>
      <c r="B12" s="6" t="n">
        <v>8</v>
      </c>
      <c r="C12" s="6" t="n">
        <v>10</v>
      </c>
    </row>
    <row r="13">
      <c r="A13" s="4" t="inlineStr">
        <is>
          <t>Goodwill</t>
        </is>
      </c>
      <c r="B13" s="6" t="n">
        <v>508</v>
      </c>
      <c r="C13" s="6" t="n">
        <v>775</v>
      </c>
    </row>
    <row r="14">
      <c r="A14" s="4" t="inlineStr">
        <is>
          <t>Intangibles, net</t>
        </is>
      </c>
      <c r="B14" s="6" t="n">
        <v>1194</v>
      </c>
      <c r="C14" s="6" t="n">
        <v>1422</v>
      </c>
    </row>
    <row r="15">
      <c r="A15" s="4" t="inlineStr">
        <is>
          <t>Investments in nonconsolidated affiliates</t>
        </is>
      </c>
      <c r="B15" s="6" t="n">
        <v>581</v>
      </c>
      <c r="C15" s="6" t="n">
        <v>518</v>
      </c>
    </row>
    <row r="16">
      <c r="A16" s="4" t="inlineStr">
        <is>
          <t>Deferred income taxes</t>
        </is>
      </c>
      <c r="B16" s="6" t="n">
        <v>285</v>
      </c>
      <c r="C16" s="6" t="n">
        <v>607</v>
      </c>
    </row>
    <row r="17">
      <c r="A17" s="4" t="inlineStr">
        <is>
          <t>Other assets</t>
        </is>
      </c>
      <c r="B17" s="6" t="n">
        <v>526</v>
      </c>
      <c r="C17" s="6" t="n">
        <v>532</v>
      </c>
    </row>
    <row r="18">
      <c r="A18" s="4" t="inlineStr">
        <is>
          <t>Total assets</t>
        </is>
      </c>
      <c r="B18" s="6" t="n">
        <v>11852</v>
      </c>
      <c r="C18" s="6" t="n">
        <v>13226</v>
      </c>
    </row>
    <row r="19">
      <c r="A19" s="3" t="inlineStr">
        <is>
          <t>Current liabilities:</t>
        </is>
      </c>
    </row>
    <row r="20">
      <c r="A20" s="4" t="inlineStr">
        <is>
          <t>Short-term debt, including current maturities of long-term debt</t>
        </is>
      </c>
      <c r="B20" s="6" t="n">
        <v>162</v>
      </c>
      <c r="C20" s="6" t="n">
        <v>185</v>
      </c>
    </row>
    <row r="21">
      <c r="A21" s="4" t="inlineStr">
        <is>
          <t>Accounts payable</t>
        </is>
      </c>
      <c r="B21" s="6" t="n">
        <v>2917</v>
      </c>
      <c r="C21" s="6" t="n">
        <v>2647</v>
      </c>
    </row>
    <row r="22">
      <c r="A22" s="4" t="inlineStr">
        <is>
          <t>Accrued compensation and employee benefits</t>
        </is>
      </c>
      <c r="B22" s="6" t="n">
        <v>365</v>
      </c>
      <c r="C22" s="6" t="n">
        <v>325</v>
      </c>
    </row>
    <row r="23">
      <c r="A23" s="4" t="inlineStr">
        <is>
          <t>Accrued income taxes</t>
        </is>
      </c>
      <c r="B23" s="6" t="n">
        <v>54</v>
      </c>
      <c r="C23" s="6" t="n">
        <v>72</v>
      </c>
    </row>
    <row r="24">
      <c r="A24" s="4" t="inlineStr">
        <is>
          <t>Accrued expenses and other current liabilities</t>
        </is>
      </c>
      <c r="B24" s="6" t="n">
        <v>1188</v>
      </c>
      <c r="C24" s="6" t="n">
        <v>1070</v>
      </c>
    </row>
    <row r="25">
      <c r="A25" s="4" t="inlineStr">
        <is>
          <t>Total current liabilities</t>
        </is>
      </c>
      <c r="B25" s="6" t="n">
        <v>4686</v>
      </c>
      <c r="C25" s="6" t="n">
        <v>4299</v>
      </c>
    </row>
    <row r="26">
      <c r="A26" s="4" t="inlineStr">
        <is>
          <t>Long-term debt</t>
        </is>
      </c>
      <c r="B26" s="6" t="n">
        <v>5171</v>
      </c>
      <c r="C26" s="6" t="n">
        <v>5371</v>
      </c>
    </row>
    <row r="27">
      <c r="A27" s="4" t="inlineStr">
        <is>
          <t>Deferred income taxes</t>
        </is>
      </c>
      <c r="B27" s="6" t="n">
        <v>89</v>
      </c>
      <c r="C27" s="6" t="n">
        <v>106</v>
      </c>
    </row>
    <row r="28">
      <c r="A28" s="4" t="inlineStr">
        <is>
          <t>Pension and postretirement benefits</t>
        </is>
      </c>
      <c r="B28" s="6" t="n">
        <v>1101</v>
      </c>
      <c r="C28" s="6" t="n">
        <v>1145</v>
      </c>
    </row>
    <row r="29">
      <c r="A29" s="4" t="inlineStr">
        <is>
          <t>Deferred credits and other liabilities</t>
        </is>
      </c>
      <c r="B29" s="6" t="n">
        <v>546</v>
      </c>
      <c r="C29" s="6" t="n">
        <v>490</v>
      </c>
    </row>
    <row r="30">
      <c r="A30" s="4" t="inlineStr">
        <is>
          <t>Commitments and contingencies (Note 15)</t>
        </is>
      </c>
      <c r="B30" s="4" t="inlineStr">
        <is>
          <t xml:space="preserve"> </t>
        </is>
      </c>
      <c r="C30" s="4" t="inlineStr">
        <is>
          <t xml:space="preserve"> </t>
        </is>
      </c>
    </row>
    <row r="31">
      <c r="A31" s="4" t="inlineStr">
        <is>
          <t>Total liabilities</t>
        </is>
      </c>
      <c r="B31" s="6" t="n">
        <v>11593</v>
      </c>
      <c r="C31" s="6" t="n">
        <v>11411</v>
      </c>
    </row>
    <row r="32">
      <c r="A32" s="4" t="inlineStr">
        <is>
          <t>Redeemable noncontrolling interests</t>
        </is>
      </c>
      <c r="B32" s="6" t="n">
        <v>78</v>
      </c>
      <c r="C32" s="6" t="n">
        <v>196</v>
      </c>
    </row>
    <row r="33">
      <c r="A33" s="3" t="inlineStr">
        <is>
          <t>Tenneco Inc. shareholders’ equity:</t>
        </is>
      </c>
    </row>
    <row r="34">
      <c r="A34" s="4" t="inlineStr">
        <is>
          <t>Preferred stock - $0.01 par value; none issued</t>
        </is>
      </c>
      <c r="B34" s="6" t="n">
        <v>0</v>
      </c>
      <c r="C34" s="6" t="n">
        <v>0</v>
      </c>
    </row>
    <row r="35">
      <c r="A35" s="4" t="inlineStr">
        <is>
          <t>Additional paid-in capital</t>
        </is>
      </c>
      <c r="B35" s="6" t="n">
        <v>4442</v>
      </c>
      <c r="C35" s="6" t="n">
        <v>4432</v>
      </c>
    </row>
    <row r="36">
      <c r="A36" s="4" t="inlineStr">
        <is>
          <t>Accumulated other comprehensive loss</t>
        </is>
      </c>
      <c r="B36" s="6" t="n">
        <v>-744</v>
      </c>
      <c r="C36" s="6" t="n">
        <v>-711</v>
      </c>
    </row>
    <row r="37">
      <c r="A37" s="4" t="inlineStr">
        <is>
          <t>Accumulated deficit</t>
        </is>
      </c>
      <c r="B37" s="6" t="n">
        <v>-2888</v>
      </c>
      <c r="C37" s="6" t="n">
        <v>-1367</v>
      </c>
    </row>
    <row r="38">
      <c r="A38" s="4" t="inlineStr">
        <is>
          <t>Shareholders equity before deduction of treasury stock</t>
        </is>
      </c>
      <c r="B38" s="6" t="n">
        <v>811</v>
      </c>
      <c r="C38" s="6" t="n">
        <v>2355</v>
      </c>
    </row>
    <row r="39">
      <c r="A39" s="4" t="inlineStr">
        <is>
          <t>Shares held as treasury stock - at cost: (2020 and 2019 - 14,592,888 shares)</t>
        </is>
      </c>
      <c r="B39" s="6" t="n">
        <v>-930</v>
      </c>
      <c r="C39" s="6" t="n">
        <v>-930</v>
      </c>
    </row>
    <row r="40">
      <c r="A40" s="4" t="inlineStr">
        <is>
          <t>Total Tenneco Inc. shareholders’ equity (deficit)</t>
        </is>
      </c>
      <c r="B40" s="6" t="n">
        <v>-119</v>
      </c>
      <c r="C40" s="6" t="n">
        <v>1425</v>
      </c>
    </row>
    <row r="41">
      <c r="A41" s="4" t="inlineStr">
        <is>
          <t>Noncontrolling interests</t>
        </is>
      </c>
      <c r="B41" s="6" t="n">
        <v>300</v>
      </c>
      <c r="C41" s="6" t="n">
        <v>194</v>
      </c>
    </row>
    <row r="42">
      <c r="A42" s="4" t="inlineStr">
        <is>
          <t>Total equity</t>
        </is>
      </c>
      <c r="B42" s="6" t="n">
        <v>181</v>
      </c>
      <c r="C42" s="6" t="n">
        <v>1619</v>
      </c>
    </row>
    <row r="43">
      <c r="A43" s="4" t="inlineStr">
        <is>
          <t>Total liabilities, redeemable noncontrolling interests, and equity</t>
        </is>
      </c>
      <c r="B43" s="6" t="n">
        <v>11852</v>
      </c>
      <c r="C43" s="6" t="n">
        <v>13226</v>
      </c>
    </row>
    <row r="44">
      <c r="A44" s="4" t="inlineStr">
        <is>
          <t>Class A</t>
        </is>
      </c>
    </row>
    <row r="45">
      <c r="A45" s="3" t="inlineStr">
        <is>
          <t>Tenneco Inc. shareholders’ equity:</t>
        </is>
      </c>
    </row>
    <row r="46">
      <c r="A46" s="4" t="inlineStr">
        <is>
          <t>Common stock</t>
        </is>
      </c>
      <c r="B46" s="6" t="n">
        <v>1</v>
      </c>
      <c r="C46" s="6" t="n">
        <v>1</v>
      </c>
    </row>
    <row r="47">
      <c r="A47" s="4" t="inlineStr">
        <is>
          <t>Class B</t>
        </is>
      </c>
    </row>
    <row r="48">
      <c r="A48" s="3" t="inlineStr">
        <is>
          <t>Tenneco Inc. shareholders’ equity:</t>
        </is>
      </c>
    </row>
    <row r="49">
      <c r="A49" s="4" t="inlineStr">
        <is>
          <t>Common stock</t>
        </is>
      </c>
      <c r="B49" s="7" t="n">
        <v>0</v>
      </c>
      <c r="C49"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ummarization for Foreign Currency Forward Purchase and Sale Contracts</t>
        </is>
      </c>
      <c r="B4" s="4" t="inlineStr">
        <is>
          <t>The following table summarizes by position the notional amounts for foreign currency forward contracts at December 31, 2020, all of which mature in the next twelve months (amounts in millions): Notional Amount Long positions $ 180 Short positions $ (176)</t>
        </is>
      </c>
    </row>
    <row r="5">
      <c r="A5" s="4" t="inlineStr">
        <is>
          <t>Schedule of Derivative Instruments</t>
        </is>
      </c>
      <c r="B5" s="4" t="inlineStr">
        <is>
          <t>The following table is a summary of the carrying value of derivative and non-derivative instruments designated as hedges at December 31, 2020 and 2019: December 31 Balance sheets classification 2020 2019 Commodity price hedge contracts designated as cash flow hedges Prepayments and other current assets $ 3 $ — Foreign currency borrowings designated as net investment hedges Long-term debt $ 420 $ 850 The following table represents the amount of gain (loss) recognized in accumulated other comprehensive income (loss) before any reclassifications into net income (loss) of derivative and non-derivative instruments designated as hedges for the years ended December 31, 2020, 2019 and 2018: Year Ended December 31 2020 2019 2018 Commodity price hedge contracts designated as cash flow hedges $ 4 $ 1 $ — Foreign currency borrowings designated as net investment hedges $ (74) $ 20 $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air Value, by Balance Sheet Grouping</t>
        </is>
      </c>
      <c r="B4" s="4" t="inlineStr">
        <is>
          <t xml:space="preserve">The following table presents assets and liabilities included in the Company's consolidated balance sheets as of December 31, 2020 and 2019 that are recognized at fair value on a recurring basis, and indicate the fair value hierarchy utilized to determine such fair value: December 31, 2020 December 31, 2019 Fair value Carrying Fair Carrying Fair Derivative asset (liability) instruments: Swap agreements (a) Level 2 $ 1 $ 1 $ (1) $ (1) Commodity contracts Level 2 $ 3 $ 3 $ — $ — (a) Cash collateral amounts were $7 million and $3 million at December 31, 2020 and 2019, which are included in “Prepayments and other current assets” in the consolidated balance sheets . Estimated fair value of the Company's outstanding debt is as follows: December 31, 2020 December 31, 2019 Fair value Carrying Fair Carrying Fair Long-term debt (including current maturities): Term loans and senior notes Level 2 $ 5,153 $ 5,138 $ 5,179 $ 5,1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Other Financing Arrangements (Tables)</t>
        </is>
      </c>
      <c r="B1" s="2" t="inlineStr">
        <is>
          <t>12 Months Ended</t>
        </is>
      </c>
    </row>
    <row r="2">
      <c r="B2" s="2" t="inlineStr">
        <is>
          <t>Dec. 31, 2020</t>
        </is>
      </c>
    </row>
    <row r="3">
      <c r="A3" s="3" t="inlineStr">
        <is>
          <t>Debt Disclosure [Abstract]</t>
        </is>
      </c>
    </row>
    <row r="4">
      <c r="A4" s="4" t="inlineStr">
        <is>
          <t>Summary of Long-term Debt Obligations</t>
        </is>
      </c>
      <c r="B4" s="4" t="inlineStr">
        <is>
          <t>A summary of the Company's long-term debt obligations at December 31, 2020 and 2019 is set forth in the following table: December 31, 2020 December 31, 2019 Principal Carrying Amount (a) Effective Interest Rate Principal Carrying Amount (a) Effective Interest Rate Credit Facilities Revolver Borrowings Due 2023 $ — $ — — % $ 183 $ 183 3.374 % Term Loans LIBOR plus 2.50% Term Loan A due 2019 through 2023 (b) 1,530 1,520 2.876 % 1,615 1,608 3.665 % LIBOR plus 3.00% Term Loan B due 2019 through 2025 (c) 1,666 1,612 3.955 % 1,683 1,623 5.557 % Senior Unsecured Notes $225 million of 5.375% Senior Notes due 2024 (d) 225 223 5.609 % 225 222 5.609 % $500 million of 5.000% Senior Notes due 2026 (e) 500 494 5.219 % 500 494 5.219 % Senior Secured Notes (j) €415 million of 4.875% Euro Fixed Rate Notes due 2022 (f) — — — % 465 479 3.599 % €300 million of Euribor plus 4.875% Euro Floating Rate Notes due 2024 (g) 366 370 4.620 % 336 340 4.620 % €350 million of 5.000% Euro Fixed Rate Notes due 2024 (h) 428 445 3.823 % 392 413 3.823 % $500 million of 7.875% Senior Secured Notes due 2029 (i) 500 489 8.212 % — — — % Other debt, primarily foreign instruments (k) 24 23 14 13 5,176 5,375 Less - maturities classified as current (k) 5 4 Total long-term debt $ 5,171 $ 5,371 (a) Carrying amount is net of unamortized debt issuance costs and debt discounts or premiums. Total unamortized debt issuance costs were $82 million and $76 million as of December 31, 2020 and 2019. Total unamortized debt (premium) discount, net was $(20) million and $(37) million as of December 31, 2020 and 2019. (b) Principal and interest payable in 19 consecutive quarterly installments beginning March 31, 2019. As of December 31, 2020, principal and interest is payable in 11 remaining quarterly installments with $32 million being paid quarterly for the next four quarters followed by $43 million in the subsequent seven quarters and the remainder at maturity. The interest rate on Term Loan A at December 31, 2019 was LIBOR plus 1.75%. (c) Principal and interest payable in 27 consecutive quarterly installments of $4 million beginning March 31, 2019 and the remainder at maturity. (d) Interest payable semiannually beginning on June 30, 2015 with principal due at maturity. (e) Interest payable semiannually beginning on January 31, 2017 with principal due at maturity. (f) The Company redeemed all of its 4.875% Euro Fixed Rate Notes on December 14, 2020. (g) Interest accrues at the three-month EURIBOR rate (with 0% floor) plus 4.875% per annum and payable quarterly on January 15, April 15, July 15 and October 15. (h) Interest payable semiannually on January 15 and July 15 of each year beginning on July 17, 2017 with principal due at maturity. (i) On November 30, 2020, the Company issued $500 million aggregate principal amount of 7.875% senior secured notes due January 15, 2029. Interest payable semiannually on January 15 and July 15 of each year beginning on July 15, 2021 with principal due at maturity. (j) Rank equally in right of payment to all indebtedness under the New Credit Facility (as subsequently defined). (k) Finance lease obligations included in other debt were $8 million and $2 million as of December 31, 2020 and 2019. The maturities classified as current included the current portion of the finance lease obligations of $3 million and $1 million as of December 31, 2020 and 2019. Refer to Note 16, “Leases” for additional information. The aggregate maturities a pplicable to the long-term debt outstanding at December 31, 2020: Aggregate Maturities 2021 $ 150 2022 $ 192 2023 $ 1,253 2024 $ 1,039 2025 $ 1,605 Interest expense associated with the amortization of the debt issuance costs and original issue discounts (premiums) recognized in the Company's consolidated statements of income (loss) consists of the following: Year Ended December 31 2020 2019 2018 Amortization of debt issuance fees $ 21 $ 18 $ 8 Accretion of debt premium $ (11) $ (13) $ (3)</t>
        </is>
      </c>
    </row>
    <row r="5">
      <c r="A5" s="4" t="inlineStr">
        <is>
          <t>Summary of Short-term Debt Obligations</t>
        </is>
      </c>
      <c r="B5" s="4" t="inlineStr">
        <is>
          <t>The Company's short-term debt as of December 31, 2020 and 2019 is as follows: At December 31 2020 2019 Maturities classified as current $ 5 $ 4 Short-term borrowings (a) 157 179 Bank overdrafts — 2 Total short-term debt $ 162 $ 185 Weighted average interest rate on outstanding short-term borrowings at end of year 3.6 % 4.3 % (a) Includes borrowings under both committed credit facilities and uncommitted lines of credit and similar arrangements.</t>
        </is>
      </c>
    </row>
    <row r="6">
      <c r="A6" s="4" t="inlineStr">
        <is>
          <t>Financing Arrangements</t>
        </is>
      </c>
      <c r="B6" s="4" t="inlineStr">
        <is>
          <t>Financing Arrangements The table below shows the Company's borrowing capacity on committed credit facilities at December 31, 2020 (in billions): Committed Credit Facilities at December 31, 2020 Term Available (b) Tenneco Inc. revolving credit facility (a) 2023 $ 1.5 Tenneco Inc. Term Loan A 2023 — Tenneco Inc. Term Loan B 2025 — Subsidiaries’ credit agreements 2021-2028 — $ 1.5 (a) The Company is required to pay commitment fees under the revolving credit facility on the unused portion of the total commitment. (b) Letters of credit reduce the available borrowings under the revolving credit facility. Consolidated net leverage ratio Interest rate greater than 3.0 to 1 LIBOR plus 2.00% less than 3.0 to 1 and greater than 2.5 to 1 LIBOR plus 1.75% less than 2.5 to 1 and greater than 1.5 to 1 LIBOR plus 1.50% less than 1.5 to 1 LIBOR plus 1.25% The Third Amendment provides for an increase to the margin applicable to borrowings under the revolving credit facility and the Term Loan A facility at certain leverage levels as set forth below as one of several conditions for obtaining less restrictive financial maintenance covenants described below under New Credit Facility — Other Terms and Conditions : Consolidated net leverage ratio Interest rate greater than 6.0 to 1 LIBOR plus 2.50% less than 6.0 to 1 and greater than 4.5 to 1 LIBOR plus 2.25% (i) Senior secured net leverage ratio (ii) Consolidated net leverage ratio not greater than 6.75 to 1 at June 30, 2020 not greater than 4.50 to 1 at March 31, 2020 not greater than 9.50 to 1 at September 30, 2020 not greater than 5.25 to 1 at March 31, 2022 not greater than 8.75 to 1 at December 31, 2020 not greater than 4.75 to 1 at June 30, 2022 not greater than 8.25 to 1 at March 31, 2021 not greater than 4.25 to 1 at September 30, 2022 not greater than 4.50 to 1 at June 30, 2021 not greater than 3.75 to 1 thereafter not greater than 4.25 to 1 at September 30, 2021 not greater than 4.00 to 1 at December 31, 2021 and (iii) a requirement to maintain a consolidated interest coverage ratio (as defined in the New Credit Facility) for any period of four consecutive fiscal quarters of not less than 2.75 to 1 as of March 31, 2020, 2.00 to 1 as of June 30, 2020, 1.50 to 1 through March 31, 2021, and 2.75 to 1 thereafter. If a Covenant Reset Trigger occurs, the financial maintenance covenants for the revolving credit facility and the Term Loan A facility revert back to the previous financial maintenance covenants in effect immediately prior to the Third Amendment (the “Prior Financial Covenants”), including (i) a requirement to have a consolidated net leverage ratio (as defined in the New Credit Facility), at the end of each fiscal quarter, with step-downs, as follows: (i) Consolidated net leverage ratio not greater than 4.50 to 1 through March 31, 2021 not greater than 4.25 to 1 through September 30, 2021 not greater than 4.00 to 1 through March 31, 2022 not greater than 3.75 to 1 through September 30, 2022 not greater than 3.50 to 1 thereafter</t>
        </is>
      </c>
    </row>
    <row r="7">
      <c r="A7" s="4" t="inlineStr">
        <is>
          <t>Schedule of Gain (Loss) on Securitizations or Asset-backed Financing Arrangements of Financial Assets Accounted for as Sale</t>
        </is>
      </c>
      <c r="B7" s="4" t="inlineStr">
        <is>
          <t xml:space="preserve">The Company has securitization programs for some of its accounts receivable, with limited recourse provisions. Borrowings on these securitization programs, which are recorded in short-term debt, at December 31, 2020 and 2019 are as follows: At December 31 2020 2019 Borrowings on securitization programs $ 5 $ 4 The following table represents the Company's expenses associated with these arrangements for the years ended December 31, 2020, 2019, and 2018 are as follows: Year Ended December 31 2020 2019 2018 Loss on sale of receivables (a) $ 20 $ 31 $ 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Other Income and Expenses [Abstract]</t>
        </is>
      </c>
    </row>
    <row r="4">
      <c r="A4" s="4" t="inlineStr">
        <is>
          <t>Accrued Expenses and Other Current Liabilities</t>
        </is>
      </c>
      <c r="B4" s="4" t="inlineStr">
        <is>
          <t xml:space="preserve">Accrued expenses and other current liabilities at December 31, 2020 and 2019 included the following: December 31 2020 2019 Accrued rebates $ 191 $ 190 Non-income tax payable 128 73 Restructuring liabilities 95 97 Operating lease liability 95 96 Product return reserves 75 83 Accrued freight 70 52 Accrued warranty 52 43 Accrued professional services 46 32 Pension and postretirement benefits liability 43 46 Accrued interest 29 29 Legal reserves 10 38 Environmental reserve 8 8 Liabilities held for sale — 6 Other 346 277 $ 1,188 $ 1,0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Plans, Postretirement and Other Employee Benefits (Tables)</t>
        </is>
      </c>
      <c r="B1" s="2" t="inlineStr">
        <is>
          <t>12 Months Ended</t>
        </is>
      </c>
    </row>
    <row r="2">
      <c r="B2" s="2" t="inlineStr">
        <is>
          <t>Dec. 31, 2020</t>
        </is>
      </c>
    </row>
    <row r="3">
      <c r="A3" s="3" t="inlineStr">
        <is>
          <t>Retirement Benefits [Abstract]</t>
        </is>
      </c>
    </row>
    <row r="4">
      <c r="A4" s="4" t="inlineStr">
        <is>
          <t>Amounts Recognized in Balance Sheets for Pension Plans and Postretirement Benefit Plan</t>
        </is>
      </c>
      <c r="B4" s="4" t="inlineStr">
        <is>
          <t>The measurement date for all defined benefit plans is December 31. The following provides a reconciliation of the plans’ benefit obligations, plan assets, and funded status as of December 31, 2020 and 2019: Pension Plans Other Postretirement Benefits Plans U.S. Non-U.S. 2020 2019 2020 2019 2020 2019 Change in benefit obligation: Benefit obligation, beginning of year $ 1,320 $ 1,302 $ 1,048 $ 946 $ 300 $ 322 Service cost 1 2 25 24 — 1 Interest cost 41 53 18 24 9 13 Settlement — (67) (17) (5) — — Administrative expenses/taxes paid — — (5) (4) — — Plan amendments 1 — — — (59) (17) Actuarial (gain)/loss 114 105 28 105 5 6 Other — — 2 — — — Benefits paid (94) (75) (44) (44) (18) (26) Participants’ contributions — — 1 1 — 1 Currency rate conversion and other — — 66 1 — — Benefit obligation, end of year 1,383 1,320 1,122 1,048 237 300 Change in plan assets: Fair value of plan assets, beginning of year 1,062 995 523 466 — — Settlement — (67) (17) (5) — — Actual return on plan assets 126 183 47 55 — — Administrative expenses/taxes paid — — (5) (4) — — Employer contributions 51 26 42 42 18 25 Participants’ contributions — — 1 1 — 1 Benefits paid (94) (75) (44) (44) (18) (26) Other — — 2 — — — Currency rate conversion and other — — 22 12 — — Fair value of plan assets, end of year 1,145 1,062 571 523 — — Funded status of the plans $ (238) $ (258) $ (551) $ (525) $ (237) $ (300)</t>
        </is>
      </c>
    </row>
    <row r="5">
      <c r="A5" s="4" t="inlineStr">
        <is>
          <t>Schedule of Amounts Recognized in Balance Sheet</t>
        </is>
      </c>
      <c r="B5" s="4" t="inlineStr">
        <is>
          <t>Amounts recognized on the consolidated balance sheets consist of the following at December 31, 2020 and 2019: Pension Plans Other Postretirement Benefits Plans U.S. Non-U.S. 2020 2019 2020 2019 2020 2019 Noncurrent assets $ — $ — $ 37 $ 35 $ — $ — Current liabilities (2) (4) (18) (17) (23) (25) Noncurrent liabilities (a) (236) (254) (570) (543) (214) (275) $ (238) $ (258) $ (551) $ (525) $ (237) $ (300)</t>
        </is>
      </c>
    </row>
    <row r="6">
      <c r="A6" s="4" t="inlineStr">
        <is>
          <t>Amounts Recognized in Accumulated Other Comprehensive Loss for Pension Benefits</t>
        </is>
      </c>
      <c r="B6" s="4" t="inlineStr">
        <is>
          <t>Amounts recognized in accumulated other comprehensive loss for pension and postretirement benefits, inclusive of tax effects, consist of the following components at December 31, 2020 and 2019: Pension Plans Other Postretirement Benefits Plans U.S. Non-U.S. 2020 2019 2020 2019 2020 2019 Actuarial loss $ 275 $ 230 $ 136 $ 145 $ 29 $ 34 Prior service cost/(credit) 1 — 3 3 (91) (70) Total $ 276 $ 230 $ 139 $ 148 $ (62) $ (36)</t>
        </is>
      </c>
    </row>
    <row r="7">
      <c r="A7" s="4" t="inlineStr">
        <is>
          <t>Projected Benefit Obligation Accumulated Benefit Obligation and Fair Value of Plan Assets for all Pension Plans</t>
        </is>
      </c>
      <c r="B7" s="4" t="inlineStr">
        <is>
          <t xml:space="preserve">Information for defined benefit plans with projected benefit obligations in excess of plan assets: Pension Plans Other Postretirement Benefits Plans 2020 2019 U.S. Non-U.S. U.S. Non-U.S. 2020 2019 Projected benefit obligation $ 1,383 $ 743 $ 1,320 $ 712 $ 237 $ 300 Fair value of plan assets $ 1,145 $ 155 $ 1,062 $ 151 $ — $ — Information for pension plans with accumulated benefit obligations in excess of plan assets: December 31, 2020 December 31, 2019 U.S. Non-U.S. U.S. Non-U.S. Projected benefit obligation $ 1,383 $ 696 $ 1,320 $ 682 Accumulated benefit obligation $ 1,383 $ 654 $ 1,320 $ 637 Fair value of plan assets $ 1,145 $ 118 $ 1,062 $ 126 </t>
        </is>
      </c>
    </row>
    <row r="8">
      <c r="A8" s="4" t="inlineStr">
        <is>
          <t>Components of Net Periodic Benefit Cost</t>
        </is>
      </c>
      <c r="B8" s="4" t="inlineStr">
        <is>
          <t xml:space="preserve">Net periodic pension and postretirement benefits costs for the years ended December 31, 2020, 2019 and 2018, consist of the following components: Pension Plans Other Postretirement U.S. Non-U.S. 2020 2019 2018 2020 2019 2018 2020 2019 2018 Service cost $ 1 $ 2 $ 1 $ 25 $ 24 $ 14 $ — $ 1 $ — Interest cost 41 53 21 18 24 15 9 13 8 Expected return on plan assets (64) (67) (28) (17) (19) (18) — — — Curtailment loss (gain) — — — — — — (21) (7) 1 Settlement loss 1 6 1 6 1 3 — — — Net amortization: Actuarial loss 6 5 5 8 5 6 2 4 5 Prior service cost (credit) — — — — 1 1 (7) (8) — Net periodic costs $ (15) $ (1) $ — $ 40 $ 36 $ 21 $ (17) $ 3 $ 14 </t>
        </is>
      </c>
    </row>
    <row r="9">
      <c r="A9" s="4" t="inlineStr">
        <is>
          <t>Assumptions Used in Accounting for Pension Plans</t>
        </is>
      </c>
      <c r="B9" s="4" t="inlineStr">
        <is>
          <t>The following assumptions were used in the accounting for the pension and other postretirement benefits plans for the years ended December 31, 2020, 2019, and 2018: Pension Plans Other Postretirement U.S. Non-U.S. 2020 2019 2018 2020 2019 2018 2020 2019 2018 Weighted-average assumptions used to determine benefit obligations: Discount rate 2.3 % 3.2 % 4.2 % 1.5 % 1.7 % 2.6 % 2.5 % 3.2 % 4.3 % Rate of compensation increase n/a n/a n/a 1.8 % 2.0 % 3.0 % n/a n/a n/a Interest crediting rate 4.2 % 4.2 % 4.2 % 1.8 % 1.8 % 1.8 % n/a n/a n/a Weighted-average assumptions used to determine net periodic benefit cost: Discount rate 3.2 % 4.2 % 4.1 % 1.7 % 2.6 % 2.4 % 3.2 % 4.3 % 4.2 % Expected long-term return on plan assets 6.3 % 6.3 % 6.0 % 3.5 % 4.0 % 4.2 % n/a n/a n/a Rate of compensation increase n/a n/a n/a 2.0 % 2.0 % 2.9 % n/a n/a n/a Interest crediting rate 4.2 % 4.2 % 4.2 % 1.8 % 1.8 % 1.8 % n/a n/a n/a</t>
        </is>
      </c>
    </row>
    <row r="10">
      <c r="A10" s="4" t="inlineStr">
        <is>
          <t>Estimated Pension Plan Benefit Payments</t>
        </is>
      </c>
      <c r="B10" s="4" t="inlineStr">
        <is>
          <t xml:space="preserve">Estimated future benefit payments are as follows: Pension Plans Other Postretirement Benefits Plans Year U.S. Non-U.S. 2021 $ 96 $ 48 $ 23 2022 $ 97 $ 49 $ 19 2023 $ 99 $ 51 $ 18 2024 $ 95 $ 50 $ 18 2025 $ 93 $ 49 $ 17 2026-2030 $ 398 $ 268 $ 72 </t>
        </is>
      </c>
    </row>
    <row r="11">
      <c r="A11" s="4" t="inlineStr">
        <is>
          <t>Schedule of Health Care Cost Trend Rate</t>
        </is>
      </c>
      <c r="B11" s="4" t="inlineStr">
        <is>
          <t>The weighted-average assumed health care cost trend rate used in determining next year's postretirement health care benefits are as follows: Other Postretirement Benefits Plans 2020 2019 2018 Initial health care cost trend rate 6.3 % 6.6 % 6.9 % Ultimate health care cost trend rate 4.9 % 4.9 % 4.9 % Year ultimate health care cost trend rate reached 2027 2027 2027</t>
        </is>
      </c>
    </row>
    <row r="12">
      <c r="A12" s="4" t="inlineStr">
        <is>
          <t>Pension Plan Assets Invested</t>
        </is>
      </c>
      <c r="B12" s="4" t="inlineStr">
        <is>
          <t>Pension plan assets were invested in the following classes of securities: Percentage of Fair Market Value December 31, 2020 U.S. Non-U.S. Equity securities 66 % 26 % Fixed income securities 12 % 2 % Debt securities 12 % 46 % Insurance contracts — % 20 % Other 10 % 6 %</t>
        </is>
      </c>
    </row>
    <row r="13">
      <c r="A13" s="4" t="inlineStr">
        <is>
          <t>Plan Assets using Fair Value Hierarchy</t>
        </is>
      </c>
      <c r="B13" s="4" t="inlineStr">
        <is>
          <t xml:space="preserve">The following table presents the Company’s defined benefit plan assets measured at fair value by asset class: Fair Value Level as of December 31, 2020 U.S. Non-U.S. Asset Category Level 1 Level 2 Level 3 Total Level 1 Level 2 Level 3 Total Investments with registered investment companies: Equity securities $ 374 $ — $ — $ 374 $ 1 $ — $ — $ 1 Fixed income securities 140 — — 140 12 — — 12 Real estate and other 21 — — 21 — — — — Equity securities 242 — — 242 21 42 — 63 Debt securities: Corporate and other — 13 — 13 10 — — 10 Government 25 39 — 64 14 189 — 203 Real Estate and other — — — — 1 30 — 31 Insurance contracts — — — — — — 113 113 Hedge funds — — 17 17 — — — — Cash and equivalents 80 — — 80 5 — — 5 Total $ 882 $ 52 $ 17 $ 951 $ 64 $ 261 $ 113 $ 438 Plan assets measured at net asset value Equity securities $ 137 $ 84 Government debt securities — 36 Corporate and other debt securities 57 13 Total plan assets measured at net asset value 194 133 Net plan assets $ 1,145 $ 571 Fair Value Level as of December 31, 2019 U.S. Non-U.S. Asset Category Level 1 Level 2 Level 3 Total Level 1 Level 2 Level 3 Total Investments with registered investment companies: Equity securities $ 337 $ — $ — $ 337 $ 1 $ — $ — $ 1 Fixed income securities 158 — — 158 23 — — 23 Real estate and other 38 — — 38 — — — — Equity securities 238 — — 238 18 58 — 76 Debt securities: Corporate and other — 21 — 21 6 — — 6 Government 12 21 — 33 5 166 — 171 Real Estate and other — — — — 3 10 — 13 Insurance contracts — — — — — — 80 80 Hedge funds — — 21 21 — — — — Cash and equivalents 34 — — 34 14 — — 14 Total $ 817 $ 42 $ 21 $ 880 $ 70 $ 234 $ 80 $ 384 Plan assets measured at net asset value Equity securities $ 128 $ 92 Government debt securities — 33 Corporate and other debt securities 54 14 Total plan assets measured at net asset value 182 139 Net plan assets $ 1,062 $ 523 </t>
        </is>
      </c>
    </row>
    <row r="14">
      <c r="A14" s="4" t="inlineStr">
        <is>
          <t>Significant Concentrations of Risk</t>
        </is>
      </c>
      <c r="B14" s="4" t="inlineStr">
        <is>
          <t>The following table contains information about significant concentrations of risk, including all individual assets that make up more than 5% of the total assets and any direct investments in Tenneco stock: Asset Category Fair Value Fair Value Percentage of 2020: Tenneco stock 1 $ 4 0.2 % 2019: Tenneco stock 1 $ 5 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before Income Taxes and Noncontrolling Interests</t>
        </is>
      </c>
      <c r="B4" s="4" t="inlineStr">
        <is>
          <t xml:space="preserve">The domestic and foreign components of the Company's earnings (loss) before income taxes and noncontrolling interests are as follows: Year Ended December 31 2020 2019 2018 U.S. earnings (loss) before income taxes $ (884) $ (599) $ (138) Foreign earnings (loss) before income taxes (117) 398 312 Earnings (loss) before income taxes and noncontrolling interests $ (1,001) $ (201) $ 174 </t>
        </is>
      </c>
    </row>
    <row r="5">
      <c r="A5" s="4" t="inlineStr">
        <is>
          <t>Comparative Analysis of Components of Income Tax Expense</t>
        </is>
      </c>
      <c r="B5" s="4" t="inlineStr">
        <is>
          <t xml:space="preserve">The following table is a comparative analysis of the components of income tax expense (benefit): Year Ended December 31 2020 2019 2018 Current — U.S. federal $ (11) $ 8 $ 8 State and local 1 1 1 Foreign 168 161 119 158 170 128 Deferred — U.S. federal 336 (101) (35) State and local 35 (13) (5) Foreign (70) (37) (25) 301 (151) (65) Income tax expense (benefit) $ 459 $ 19 $ 63 </t>
        </is>
      </c>
    </row>
    <row r="6">
      <c r="A6" s="4" t="inlineStr">
        <is>
          <t>Reconciliation of Income Taxes Computed at Statutory U.S. Federal Income Tax Rate to Income Tax Expense</t>
        </is>
      </c>
      <c r="B6" s="4" t="inlineStr">
        <is>
          <t xml:space="preserve">The following table is a reconciliation of income taxes computed at the statutory U.S. federal income tax rate (21% for 2020, 2019 and 2018) to the income tax expense (benefit) reflected in the consolidated statements of income (loss): Year Ended December 31 2020 2019 2018 Income tax expense (benefit) computed at the statutory U.S. federal income tax rate $ (210) $ (42) $ 37 Increases (reductions) in income tax expense resulting from: Foreign income taxed at different rates 2 8 19 Transition tax under Tax Cuts and Jobs Act ("TCJA") — — 11 State and local taxes on income, net of U.S. federal income tax benefit (26) (14) (6) Changes in valuation allowance for tax loss carryforwards and credits 605 36 — Investment and R&amp;D tax credits (15) (19) (12) Foreign earnings subject to U.S. federal income tax 18 12 13 Non-deductible expenses 15 16 3 Goodwill impairment and other non-deductible impairment 65 22 — Tax contingencies 2 (7) 1 Gains on transfers of subsidiaries — 21 — Nonconsolidated affiliates (10) (8) (4) Other 13 (6) 1 Income tax expense (benefit) $ 459 $ 19 $ 63 </t>
        </is>
      </c>
    </row>
    <row r="7">
      <c r="A7" s="4" t="inlineStr">
        <is>
          <t>Components of Our Net Deferred Tax Assets</t>
        </is>
      </c>
      <c r="B7" s="4" t="inlineStr">
        <is>
          <t xml:space="preserve">The components of the Company's net deferred tax assets were as follows: December 31 2020 2019 Deferred tax assets — Tax loss carryforwards: State $ 34 $ 18 Foreign 630 559 Tax credits 276 179 Postretirement benefits other than pensions 19 20 Pensions 148 158 Payroll accruals 31 23 Book over tax depreciation 244 91 Research expense capitalized for tax 102 72 Other accruals 216 225 Valuation allowance (1,428) (762) Total deferred tax assets 272 583 Deferred tax liabilities — Amortization of intangibles 11 24 Other liabilities 65 58 Total deferred tax liabilities 76 82 Net deferred tax assets $ 196 $ 501 </t>
        </is>
      </c>
    </row>
    <row r="8">
      <c r="A8" s="4" t="inlineStr">
        <is>
          <t>Reconciliation of Deferred Taxes to Deferred Taxes Shown In Balance Sheet</t>
        </is>
      </c>
      <c r="B8" s="4" t="inlineStr">
        <is>
          <t xml:space="preserve">The following table is a reconciliation of deferred taxes to the deferred taxes included in the consolidated balance sheets: At December 31 2020 2019 Consolidated Balance Sheets: Non-current portion — deferred tax asset $ 285 $ 607 Non-current portion — deferred tax liability (89) (106) Net deferred tax assets $ 196 $ 501 </t>
        </is>
      </c>
    </row>
    <row r="9">
      <c r="A9" s="4" t="inlineStr">
        <is>
          <t>Reconciliation of Our Uncertain Tax Positions</t>
        </is>
      </c>
      <c r="B9" s="4" t="inlineStr">
        <is>
          <t xml:space="preserve">A reconciliation of the Company's uncertain tax positions is as follows: 2020 2019 2018 Uncertain tax positions — Balance at beginning of period $ 215 $ 224 $ 112 Gross increases in tax positions due to acquisition — — 110 Gross increases in tax positions in current period 4 12 8 Gross increases in tax positions in prior period 14 4 7 Gross decreases in tax positions in prior period (7) (5) (1) Gross decreases — settlements — (12) (2) Gross decreases — statute of limitations expired (18) (8) (10) Balance at end of period $ 208 $ 215 $ 224 Included in the balance of uncertain tax positions recognized were the following: Year Ended December 31 2020 2019 2018 Tax benefits, that if recognized, would affect the effective tax rate $ 70 $ 141 $ 134 Income tax expense for accrued interest $ 2 $ 1 $ 2 The Company's liability for penalties and interest were as follows: At December 31 2020 2019 Accrued liability for penalties on uncertain tax positions $ 4 $ 4 Accrued liability for interest on uncertain tax positions $ 14 $ 12 </t>
        </is>
      </c>
    </row>
    <row r="10">
      <c r="A10" s="4" t="inlineStr">
        <is>
          <t>Tax Years Open to Examination in Primary Jurisdictions</t>
        </is>
      </c>
      <c r="B10" s="4" t="inlineStr">
        <is>
          <t>As of December 31, 2020, the Company's tax years open to examination in primary jurisdictions are as follows: Open To United States 2003 Belgium 2018 Brazil 2014 China 2011 France 2015 Germany 2010 India 2001 Italy 2016 Mexico 2015 Poland 2013 Spain 2000 United Kingdom 201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Environmental Loss Contingencies</t>
        </is>
      </c>
      <c r="B4" s="4" t="inlineStr">
        <is>
          <t xml:space="preserve">The Company's estimated share of environmental remediation costs for all these sites is recognized in the consolidated balance sheets on a discounted basis and the amounts at December 31, 2020 and 2019 are as follows: December 31 2020 2019 Accrued expenses and other current liabilities $ 8 $ 8 Deferred credits and other liabilities 26 28 $ 34 $ 36 2021 2022 2023 2024 2025 2026 and thereafter Expected payments $ 8 $ 3 $ 2 $ 2 $ 2 $ 14 </t>
        </is>
      </c>
    </row>
    <row r="5">
      <c r="A5" s="4" t="inlineStr">
        <is>
          <t>Schedule of Asset Retirement Obligations</t>
        </is>
      </c>
      <c r="B5" s="4" t="inlineStr">
        <is>
          <t xml:space="preserve">The Company maintains ARO liabilities in the consolidated balance sheets as follows: December 31 2020 2019 Accrued expenses and other current liabilities $ 2 $ 3 Deferred credits and other liabilities 12 13 $ 14 $ 16 </t>
        </is>
      </c>
    </row>
    <row r="6">
      <c r="A6" s="4" t="inlineStr">
        <is>
          <t>Warranty Accrual Table</t>
        </is>
      </c>
      <c r="B6" s="4" t="inlineStr">
        <is>
          <t xml:space="preserve">The following represents the changes in the Company's warranty accrual accounts for the years ended December 31, 2020, 2019, and 2018: Year Ended December 31 2020 2019 2018 Balance at beginning of period $ 54 $ 45 $ 32 Acquisitions — — 17 Accruals related to product warranties 28 32 14 Reductions for payments made (21) (23) (18) Foreign currency 1 — — Balance at end of period $ 62 $ 54 $ 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s</t>
        </is>
      </c>
      <c r="B4" s="4" t="inlineStr">
        <is>
          <t>The components of lease expense were as follows: Year Ended December 31 2020 2019 Operating lease expense $ 122 $ 131 Finance lease expense Amortization of right-of-use assets 2 1 Short-term lease expense 6 13 Variable lease expense 24 26 Sublease income (1) (1) Total lease expense $ 153 $ 170 Total rental expense (under ASC 840) for the year ended December 31, 2018 was $111 million. Other information related to leases was as follows: Year Ended December 31 2020 2019 Cash paid for amounts included in the measurement of lease liabilities: Operating cash flows from operating leases $ 143 $ 160 Financing cash flows from finance leases $ 2 $ 1 Right-of-use assets obtained in exchange for lease obligations: Operating leases $ 98 $ 170 Finance leases $ 7 $ — Year Ended December 31 2020 2019 Weighted average remaining lease term Weighted average discount rate Weighted average remaining lease term Weighted average discount rate Operating leases 5.38 3.63 % 4.82 4.24 % Finance leases 3.97 3.07 % 3.18 4.02 %</t>
        </is>
      </c>
    </row>
    <row r="5">
      <c r="A5" s="4" t="inlineStr">
        <is>
          <t>Assets and Liabilities</t>
        </is>
      </c>
      <c r="B5" s="4" t="inlineStr">
        <is>
          <t>Supplemental balance sheet information related to leases was as follows: December 31 2020 2019 Operating leases Operating lease right-of-use assets (a) $ 328 $ 331 Accrued expenses and other current liabilities $ 95 $ 96 Deferred credits and other liabilities 241 234 Total operating lease liabilities $ 336 $ 330 Finance leases Property, plant and equipment, gross $ 13 $ 2 Accumulated depreciation (6) (1) Total finance lease right-of-use assets $ 7 $ 1 Short-term debt, including current maturities of long-term debt $ 3 $ 1 Long-term debt 5 1 Total finance lease liabilities $ 8 $ 2 (a) Included in “Other assets” in the consolidated balance sheets.</t>
        </is>
      </c>
    </row>
    <row r="6">
      <c r="A6" s="4" t="inlineStr">
        <is>
          <t>Operating lease liabilities</t>
        </is>
      </c>
      <c r="B6" s="4" t="inlineStr">
        <is>
          <t xml:space="preserve">Maturities of lease liabilities under non-cancellable leases as of December 31, 2020 were as follows: Year ending December 31 Operating leases Finance leases 2021 $ 106 $ 3 2022 81 2 2023 60 2 2024 39 1 2025 26 — Thereafter 60 — Total future undiscounted lease payments 372 8 Less imputed interest (36) — Total reported lease liability $ 336 $ 8 </t>
        </is>
      </c>
    </row>
    <row r="7">
      <c r="A7" s="4" t="inlineStr">
        <is>
          <t>Finance lease liabilities</t>
        </is>
      </c>
      <c r="B7" s="4" t="inlineStr">
        <is>
          <t xml:space="preserve">Maturities of lease liabilities under non-cancellable leases as of December 31, 2020 were as follows: Year ending December 31 Operating leases Finance leases 2021 $ 106 $ 3 2022 81 2 2023 60 2 2024 39 1 2025 26 — Thereafter 60 — Total future undiscounted lease payments 372 8 Less imputed interest (36) — Total reported lease liability $ 336 $ 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12 Months Ended</t>
        </is>
      </c>
    </row>
    <row r="2">
      <c r="B2" s="2" t="inlineStr">
        <is>
          <t>Dec. 31, 2020</t>
        </is>
      </c>
    </row>
    <row r="3">
      <c r="A3" s="3" t="inlineStr">
        <is>
          <t>Text Block [Abstract]</t>
        </is>
      </c>
    </row>
    <row r="4">
      <c r="A4" s="4" t="inlineStr">
        <is>
          <t>Stock Options Status and Activity</t>
        </is>
      </c>
      <c r="B4" s="4" t="inlineStr">
        <is>
          <t xml:space="preserve">The following table reflects the status and activity for all options to purchase common stock for the period indicated: Year Ended December 31, 2020 Shares Weighted Avg. Exercise Prices Weighted Avg. Remaining Life in Years Aggregate (Millions) Options outstanding at beginning of period 272,870 $ 47.41 0.5 $ — Granted — — Exercised — — Forfeited/expired (165,840) 38.98 Options outstanding at end of period 107,030 $ 56.26 0.04 $ — </t>
        </is>
      </c>
    </row>
    <row r="5">
      <c r="A5" s="4" t="inlineStr">
        <is>
          <t>Nonvested Restricted Shares</t>
        </is>
      </c>
      <c r="B5" s="4" t="inlineStr">
        <is>
          <t xml:space="preserve">The following table reflects the status for all nonvested restricted stock, share-settled RSUs, and PSUs for the period indicated: Restricted Stock Share-Settled RSUs PSUs Shares Weighted Avg. Units Weighted Avg. Units Weighted Avg. Nonvested balance at beginning of period 35,630 $ 63.27 1,125,346 $ 37.91 806,233 $ 34.12 Granted 174,347 9.10 1,897,780 7.66 6,654 12.26 Vested (208,196) 41.50 (448,974) 41.37 — — Forfeited (1,781) 58.01 (455,547) 32.54 (285,782) 28.98 Nonvested balance at end of period — $ — 2,118,605 $ 26.00 527,105 $ 36.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Stock by Class</t>
        </is>
      </c>
      <c r="B4" s="4" t="inlineStr">
        <is>
          <t xml:space="preserve">Total common stock outstanding and changes in common stock issued are as follows: Class A Common Stock Class B Common Stock Year Ended December 31 Year Ended December 31 2020 2019 2018 2020 2019 2018 Shares issued at beginning of period 71,727,061 71,675,379 66,033,509 23,793,669 23,793,669 — Share issuances (a) — — 5,651,177 — — 23,793,669 Issuance (repurchased) pursuant to benefit plans 640,112 113,916 19,919 — — — Restricted stock forfeited and withheld for taxes (138,225) (70,672) (51,049) — — — Stock options exercised — 8,438 21,823 — — — Class B common stock converted to Class A common stock 3,485,215 — — (3,485,215) — — Shares issued at end of period 75,714,163 71,727,061 71,675,379 20,308,454 23,793,669 23,793,669 Treasury stock 14,592,888 14,592,888 14,592,888 — — — Total shares outstanding 61,121,275 57,134,173 57,082,491 20,308,454 23,793,669 23,793,6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 (in dollars per share)</t>
        </is>
      </c>
      <c r="B2" s="8" t="n">
        <v>0.01</v>
      </c>
      <c r="C2" s="8" t="n">
        <v>0.01</v>
      </c>
    </row>
    <row r="3">
      <c r="A3" s="4" t="inlineStr">
        <is>
          <t>Preferred stock, shares issued (in shares)</t>
        </is>
      </c>
      <c r="B3" s="6" t="n">
        <v>0</v>
      </c>
      <c r="C3" s="6" t="n">
        <v>0</v>
      </c>
    </row>
    <row r="4">
      <c r="A4" s="4" t="inlineStr">
        <is>
          <t>Treasury stock (in shares)</t>
        </is>
      </c>
      <c r="B4" s="6" t="n">
        <v>14592888</v>
      </c>
      <c r="C4" s="6" t="n">
        <v>14592888</v>
      </c>
    </row>
    <row r="5">
      <c r="A5" s="4" t="inlineStr">
        <is>
          <t>Class A</t>
        </is>
      </c>
    </row>
    <row r="6">
      <c r="A6" s="4" t="inlineStr">
        <is>
          <t>Common stock, par value (in dollars per share)</t>
        </is>
      </c>
      <c r="B6" s="8" t="n">
        <v>0.01</v>
      </c>
      <c r="C6" s="8" t="n">
        <v>0.01</v>
      </c>
    </row>
    <row r="7">
      <c r="A7" s="4" t="inlineStr">
        <is>
          <t>Common stock, shares issued (in shares)</t>
        </is>
      </c>
      <c r="B7" s="6" t="n">
        <v>75714163</v>
      </c>
      <c r="C7" s="6" t="n">
        <v>71727061</v>
      </c>
    </row>
    <row r="8">
      <c r="A8" s="4" t="inlineStr">
        <is>
          <t>Treasury stock (in shares)</t>
        </is>
      </c>
      <c r="B8" s="6" t="n">
        <v>14592888</v>
      </c>
      <c r="C8" s="6" t="n">
        <v>14592888</v>
      </c>
    </row>
    <row r="9">
      <c r="A9" s="4" t="inlineStr">
        <is>
          <t>Class B</t>
        </is>
      </c>
    </row>
    <row r="10">
      <c r="A10" s="4" t="inlineStr">
        <is>
          <t>Common stock, par value (in dollars per share)</t>
        </is>
      </c>
      <c r="B10" s="8" t="n">
        <v>0.01</v>
      </c>
      <c r="C10" s="8" t="n">
        <v>0.01</v>
      </c>
    </row>
    <row r="11">
      <c r="A11" s="4" t="inlineStr">
        <is>
          <t>Common stock, shares issued (in shares)</t>
        </is>
      </c>
      <c r="B11" s="6" t="n">
        <v>20308454</v>
      </c>
      <c r="C11" s="6" t="n">
        <v>23793669</v>
      </c>
    </row>
    <row r="12">
      <c r="A12" s="4" t="inlineStr">
        <is>
          <t>Treasury stock (in shares)</t>
        </is>
      </c>
      <c r="B12" s="6" t="n">
        <v>0</v>
      </c>
      <c r="C12"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Loss) by Component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following represents the Company’s changes in accumulated other comprehensive income (loss) by component for the years ended December 31, 2020, 2019, and 2018: Year Ended December 31 2020 2019 2018 Foreign currency translation adjustment: Balance at beginning of period $ (369) $ (395) $ (263) Other comprehensive income (loss) before reclassifications (26) 23 (134) Income tax benefit (provision) . — 3 2 Other comprehensive income (loss), net of tax (26) 26 (132) Balance at end of period (395) (369) (395) Pension and postretirement benefits: Balance at beginning of period (342) (297) (275) Other comprehensive income (loss) before reclassifications (8) (46) (47) Reclassification from other comprehensive income (loss) (5) 7 22 Other comprehensive income (loss) (13) (39) (25) Income tax benefit (provision) . 2 (6) 3 Other comprehensive income (loss), net of tax (11) (45) (22) Balance at end of period (353) (342) (297) Cash flow hedging instruments: Balance at beginning of period — — — Other comprehensive income (loss) before reclassifications 4 1 — Reclassification from other comprehensive income (loss) — (1) — Other comprehensive income (loss) 4 — — Balance at end of period 4 — — Accumulated other comprehensive loss at end of year $ (744) $ (711) $ (692) Other comprehensive income (loss) attributable to noncontrolling interests, net of tax $ 14 $ (10) $ (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ummary of Earnings (Loss) per Share of Common Stock</t>
        </is>
      </c>
      <c r="B4" s="4" t="inlineStr">
        <is>
          <t xml:space="preserve">Earnings (loss) per share of common stock outstanding were computed as follows: Year Ended December 31 2020 2019 2018 Net income (loss) attributable to Tenneco Inc. $ (1,521) $ (334) $ 55 Basic earnings (loss) per share — Average shares of common stock outstanding 81,378,474 80,904,060 58,625,087 Earnings (loss) per average share of common stock $ (18.69) $ (4.12) $ 0.93 Diluted earnings (loss) per share — Average shares of common stock outstanding 81,378,474 80,904,060 58,625,087 Effect of dilutive securities: Restricted stock, RSUs and PSUs — — 93,546 Stock options — — 40,099 Average shares of common stock outstanding including dilutive securities 81,378,474 80,904,060 58,758,732 Earnings (loss) per average share of common stock $ (18.69) $ (4.12) $ 0.9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Area Information (Tables)</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results for the year ended December 31, 2020, 2019, and 2018 are as follows: Reportable Segments Clean Air Powertrain Ride Performance Motorparts Total Reportable Segments Reclass &amp; Elims Total For the Year Ended December 31, 2020 Revenues from external customers $ 6,721 $ 3,726 $ 2,207 $ 2,725 $ 15,379 $ — $ 15,379 Intersegment revenues $ 21 $ 141 $ 105 $ 31 $ 298 $ (298) $ — Equity in earnings of nonconsolidated affiliates, net of tax $ — $ 37 $ 1 $ 9 $ 47 $ — $ 47 For the Year Ended December 31, 2019 Revenues from external customers $ 7,121 $ 4,408 $ 2,754 $ 3,167 $ 17,450 $ — $ 17,450 Intersegment revenues $ — $ 160 $ 158 $ 40 $ 358 $ (358) $ — Equity in earnings of nonconsolidated affiliates, net of tax $ — $ 32 $ 4 $ 7 $ 43 $ — $ 43 For the Year Ended December 31, 2018 Revenues from external customers $ 6,707 $ 1,112 $ 2,164 $ 1,780 $ 11,763 $ — $ 11,763 Intersegment revenues $ — $ 40 $ 64 $ 10 $ 114 $ (114) $ — Equity in earnings of nonconsolidated affiliates, net of tax $ — $ 14 $ — $ 4 $ 18 $ — $ 18 Segment EBITDA including noncontrolling interests and the reconciliation to earnings (loss) before interest expense, income taxes, and noncontrolling interests are as follows: Year Ended December 31 2020 2019 2018 EBITDA including noncontrolling interests by Segments: Clean Air $ 440 $ 582 $ 599 Powertrain 130 363 93 Ride Performance (595) 8 69 Motorparts 155 184 161 Total Reportable Segments 130 1,137 922 Corporate (215) (343) (255) Depreciation and amortization (639) (673) (345) Earnings (loss) before interest expense, income taxes, and noncontrolling interests (724) 121 322 Interest expense (277) (322) (148) Income tax (expense) benefit (459) (19) (63) Net income (loss) $ (1,460) $ (220) $ 111 </t>
        </is>
      </c>
    </row>
    <row r="5">
      <c r="A5" s="4" t="inlineStr">
        <is>
          <t>Revenue Percent by Major Customers</t>
        </is>
      </c>
      <c r="B5" s="4" t="inlineStr">
        <is>
          <t>The following customers accounted for 10% or more of the Company's net sales in the last three years. The net sales to both customers were across all segments. Customer 2020 2019 2018 General Motors Company 11 % 11 % 12 % Ford Motor Company 10 % 10 % 12 %</t>
        </is>
      </c>
    </row>
    <row r="6">
      <c r="A6" s="4" t="inlineStr">
        <is>
          <t>Geographic Information Table</t>
        </is>
      </c>
      <c r="B6" s="4" t="inlineStr">
        <is>
          <t>Revenues from external customers (b) Long-lived assets (c) Year Ended December 31 December 31 2020 2019 2018 2020 2019 United States $ 5,151 $ 6,203 $ 4,488 $ 1,061 $ 1,363 China 2,817 2,377 1,553 713 768 Germany 1,793 2,227 1,212 532 539 Poland 822 925 731 335 331 United Kingdom 361 568 499 114 130 Mexico 900 959 543 247 277 India 414 475 316 160 182 Other Foreign (a) 3,121 3,716 2,421 1,010 1,097 Consolidated $ 15,379 $ 17,450 $ 11,763 $ 4,172 $ 4,687 (a) Revenues from external customers and long-lived assets for individual foreign countries other than China, Germany, Poland, United Kingdom, Mexico, and India are not individually material. (b) Revenues are attributed to countries based on location of the shipper. (c) Long-lived assets include all long-term assets except goodwill, intangibles, and deferred tax assets.</t>
        </is>
      </c>
    </row>
    <row r="7">
      <c r="A7" s="4" t="inlineStr">
        <is>
          <t>Disaggregation of Revenue</t>
        </is>
      </c>
      <c r="B7" s="4" t="inlineStr">
        <is>
          <t>Revenue from contracts with customers is disaggregated by customer type and geography, as it depicts the nature and amount of the Company’s revenue that is aligned with the Company's key growth strategies. Certain amounts in the prior period for the Ride Performance segment have been reclassified from OE - Value add to Aftermarket to conform with the current year presentation. In the following table, revenue is disaggregated accordingly: Reportable Segments By Customer Type Clean Air Powertrain Ride Performance Motorparts Total Year Ended December 31, 2020 OE - Substrate $ 3,355 $ — $ — $ — $ 3,355 OE - Value add 3,366 3,726 2,151 — 9,243 Aftermarket — — 56 2,725 2,781 Total $ 6,721 $ 3,726 $ 2,207 $ 2,725 $ 15,379 Year Ended December 31, 2019 OE - Substrate $ 3,027 $ — $ — $ — $ 3,027 OE - Value add 4,094 4,408 2,701 — 11,203 Aftermarket — — 53 3,167 3,220 Total $ 7,121 $ 4,408 $ 2,754 $ 3,167 $ 17,450 Year Ended December 31, 2018 OE - Substrate $ 2,500 $ — $ — $ — $ 2,500 OE - Value add 4,207 1,112 2,164 — 7,483 Aftermarket — — — 1,780 1,780 Total $ 6,707 $ 1,112 $ 2,164 $ 1,780 $ 11,763 Reportable Segments By Geography Clean Air Powertrain Ride Performance Motorparts Total Year Ended December 31, 2020 North America $ 2,639 $ 1,180 $ 666 $ 1,798 $ 6,283 Europe, Middle East, Africa and South America 1,976 1,752 1,041 749 5,518 Asia Pacific 2,106 794 500 178 3,578 Total $ 6,721 $ 3,726 $ 2,207 $ 2,725 $ 15,379 Year Ended December 31, 2019 North America $ 3,031 $ 1,503 $ 873 $ 2,018 $ 7,425 Europe, Middle East, Africa and South America 2,388 2,106 1,338 932 6,764 Asia Pacific 1,702 799 543 217 3,261 Total $ 7,121 $ 4,408 $ 2,754 $ 3,167 $ 17,450 Year Ended December 31, 2018 North America $ 2,981 $ 386 $ 770 $ 1,117 $ 5,254 Europe, Middle East, Africa and South America 2,415 498 933 558 4,404 Asia Pacific 1,311 228 461 105 2,105 Total $ 6,707 $ 1,112 $ 2,164 $ 1,780 $ 11,763 The following table shows cash payments for property, plant and equipment by reportable segment: Year Ended December 31 2020 2019 2018 Cash payments for property, plant and equipment Clean Air $109 $208 $197 Powertrain 169 265 58 Ride Performance 79 184 160 Motorparts 23 61 36 Other unallocated assets 14 26 56 Total $394 $744 $50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following table is a summary of net sales, purchases, and royalty and other income (expense), net to the Company's related parties for the year ended December 31, 2020, 2019, and 2018: Year Ended December 31, 2020 Net Sales Purchases Royalty and Other Income(Expense) Anqing TP Goetze Piston Ring Company Limited $ 13 $ 57 $ 3 Anqing TP Powder Metallurgy Company Limited 4 3 1 Dongsuh Federal-Mogul Industrial Co., Ltd. 2 9 — Federal-Mogul Powertrain Otomotiv A.S. 46 207 3 Federal-Mogul TP Liner Europe Otomotiv Ltd. Sti. — 3 — Federal-Mogul TP Liners, Inc. 15 40 1 Frenos Hidraulicos Auto — 1 — Icahn Automotive Group LLC 144 — 4 Montagewerk Abgastechnik Emden GmbH 9 — — PSC Metals, Inc. — — 1 Year Ended December 31, 2019 Net Sales Purchases Royalty and Other Income(Expense) Anqing TP Goetze Piston Ring Company Limited $ 7 $ 59 $ 3 Anqing TP Powder Metallurgy Company Limited 1 3 1 Dongsuh Federal-Mogul Industrial Co., Ltd. 4 11 — Federal-Mogul Powertrain Otomotiv A.S. 69 257 4 Federal-Mogul TP Liner Europe Otomotiv Ltd. Sti. — 7 — Federal-Mogul TP Liners, Inc. 16 54 2 Frenos Hidraulicos Auto — 1 — Icahn Automotive Group LLC 180 — 5 Montagewerk Abgastechnik Emden GmbH 7 — — PSC Metals, Inc. — — 2 Year Ended December 31, 2018 Net Sales Purchases Royalty and Other Income(Expense) Anqing TP Goetze Piston Ring Company Limited $ — $ 16 $ — Anqing TP Powder Metallurgy Company Limited 1 1 — Dongsuh Federal-Mogul Industrial Co., Ltd. 1 2 — Federal-Mogul Powertrain Otomotiv A.S. 11 53 4 Federal-Mogul TP Liner Europe Otomotiv Ltd. Sti. — 13 — Federal-Mogul TP Liners, Inc. 2 14 4 Icahn Automotive Group LLC 52 — 1 Montagewerk Abgastechnik Emden GmbH 1 — — The following table is a summary of amounts due to and from the Company's related parties as of December 31, 2020 and 2019: December 31, 2020 December 31, 2019 Receivables Payables and accruals Receivables Payables and accruals Anqing TP Goetze Piston Ring Company Limited $ 3 $ 26 $ 1 $ 26 Anqing TP Powder Metallurgy Company Limited 1 1 — 1 Dongsuh Federal-Mogul Industrial Co., Ltd. — 3 — 2 Farloc Argentina SAIC — — 1 — Federal-Mogul Powertrain Otomotiv A.S. 10 49 8 31 Federal-Mogul TP Liners, Inc. 2 7 2 7 Icahn Automotive Group LLC 47 9 52 10 Montagewerk Abgastechnik Emden GmbH 1 — 1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Description of Business - Additional Information (Details)</t>
        </is>
      </c>
      <c r="B1" s="2" t="inlineStr">
        <is>
          <t>Jan. 10, 2019</t>
        </is>
      </c>
    </row>
    <row r="2">
      <c r="A2" s="4" t="inlineStr">
        <is>
          <t>Öhlins Intressenter AB</t>
        </is>
      </c>
    </row>
    <row r="3">
      <c r="A3" s="3" t="inlineStr">
        <is>
          <t>Business Acquisition [Line Items]</t>
        </is>
      </c>
    </row>
    <row r="4">
      <c r="A4" s="4" t="inlineStr">
        <is>
          <t>Percentage of business acquired</t>
        </is>
      </c>
      <c r="B4" s="4" t="inlineStr">
        <is>
          <t>90.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21" customWidth="1" min="2" max="2"/>
    <col width="21" customWidth="1" min="3" max="3"/>
    <col width="14" customWidth="1" min="4" max="4"/>
    <col width="21" customWidth="1" min="5" max="5"/>
    <col width="21" customWidth="1" min="6" max="6"/>
  </cols>
  <sheetData>
    <row r="1">
      <c r="A1" s="1" t="inlineStr">
        <is>
          <t>Summary of Significant Accounting Policies (Details)</t>
        </is>
      </c>
      <c r="B1" s="2" t="inlineStr">
        <is>
          <t>Dec. 31, 2020USD ($)</t>
        </is>
      </c>
      <c r="C1" s="2" t="inlineStr">
        <is>
          <t>Dec. 31, 2020EUR (€)</t>
        </is>
      </c>
      <c r="D1" s="2" t="inlineStr">
        <is>
          <t>Dec. 14, 2020</t>
        </is>
      </c>
      <c r="E1" s="2" t="inlineStr">
        <is>
          <t>Nov. 30, 2020USD ($)</t>
        </is>
      </c>
      <c r="F1" s="2" t="inlineStr">
        <is>
          <t>Dec. 31, 2019USD ($)</t>
        </is>
      </c>
    </row>
    <row r="2">
      <c r="A2" s="4" t="inlineStr">
        <is>
          <t>4.875% Euro Fixed Rate Notes due 2022</t>
        </is>
      </c>
    </row>
    <row r="3">
      <c r="A3" s="3" t="inlineStr">
        <is>
          <t>Debt Instrument [Line Items]</t>
        </is>
      </c>
    </row>
    <row r="4">
      <c r="A4" s="4" t="inlineStr">
        <is>
          <t>Stated rate</t>
        </is>
      </c>
      <c r="B4" s="4" t="inlineStr">
        <is>
          <t>4.875%</t>
        </is>
      </c>
      <c r="C4" s="4" t="inlineStr">
        <is>
          <t>4.875%</t>
        </is>
      </c>
      <c r="D4" s="4" t="inlineStr">
        <is>
          <t>4.875%</t>
        </is>
      </c>
    </row>
    <row r="5">
      <c r="A5" s="4" t="inlineStr">
        <is>
          <t>Senior Notes | 7.875% Senior Secured Notes Due 2029</t>
        </is>
      </c>
    </row>
    <row r="6">
      <c r="A6" s="3" t="inlineStr">
        <is>
          <t>Debt Instrument [Line Items]</t>
        </is>
      </c>
    </row>
    <row r="7">
      <c r="A7" s="4" t="inlineStr">
        <is>
          <t>Principal amount</t>
        </is>
      </c>
      <c r="B7" s="7" t="n">
        <v>500000000</v>
      </c>
      <c r="E7" s="7" t="n">
        <v>500000000</v>
      </c>
      <c r="F7" s="7" t="n">
        <v>0</v>
      </c>
    </row>
    <row r="8">
      <c r="A8" s="4" t="inlineStr">
        <is>
          <t>Stated rate</t>
        </is>
      </c>
      <c r="B8" s="4" t="inlineStr">
        <is>
          <t>7.875%</t>
        </is>
      </c>
      <c r="C8" s="4" t="inlineStr">
        <is>
          <t>7.875%</t>
        </is>
      </c>
      <c r="E8" s="4" t="inlineStr">
        <is>
          <t>7.875%</t>
        </is>
      </c>
    </row>
    <row r="9">
      <c r="A9" s="4" t="inlineStr">
        <is>
          <t>Senior Notes | 4.875% Euro Fixed Rate Notes due 2022</t>
        </is>
      </c>
    </row>
    <row r="10">
      <c r="A10" s="3" t="inlineStr">
        <is>
          <t>Debt Instrument [Line Items]</t>
        </is>
      </c>
    </row>
    <row r="11">
      <c r="A11" s="4" t="inlineStr">
        <is>
          <t>Principal amount</t>
        </is>
      </c>
      <c r="B11" s="7" t="n">
        <v>0</v>
      </c>
      <c r="C11" s="9" t="n">
        <v>415000000</v>
      </c>
      <c r="F11" s="7" t="n">
        <v>465000000</v>
      </c>
    </row>
    <row r="12">
      <c r="A12" s="4" t="inlineStr">
        <is>
          <t>Stated rate</t>
        </is>
      </c>
      <c r="B12" s="4" t="inlineStr">
        <is>
          <t>4.875%</t>
        </is>
      </c>
      <c r="C12" s="4" t="inlineStr">
        <is>
          <t>4.87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Narrative) (Details) - USD ($) $ in Millions</t>
        </is>
      </c>
      <c r="B1" s="2" t="inlineStr">
        <is>
          <t>Dec. 31, 2020</t>
        </is>
      </c>
      <c r="C1" s="2" t="inlineStr">
        <is>
          <t>Dec. 31, 2019</t>
        </is>
      </c>
    </row>
    <row r="2">
      <c r="A2" s="3" t="inlineStr">
        <is>
          <t>Accounting Policies [Abstract]</t>
        </is>
      </c>
    </row>
    <row r="3">
      <c r="A3" s="4" t="inlineStr">
        <is>
          <t>Restricted cash</t>
        </is>
      </c>
      <c r="B3" s="7" t="n">
        <v>5</v>
      </c>
      <c r="C3" s="7"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otes and Accounts Receivable and Allowance for Doubtful Accounts (Details) - USD ($)</t>
        </is>
      </c>
      <c r="B1" s="2" t="inlineStr">
        <is>
          <t>Dec. 31, 2020</t>
        </is>
      </c>
      <c r="C1" s="2" t="inlineStr">
        <is>
          <t>Dec. 31, 2019</t>
        </is>
      </c>
    </row>
    <row r="2">
      <c r="A2" s="3" t="inlineStr">
        <is>
          <t>Accounting Policies [Abstract]</t>
        </is>
      </c>
    </row>
    <row r="3">
      <c r="A3" s="4" t="inlineStr">
        <is>
          <t>Allowance for doubtful accounts on short-term and long-term accounts receivable</t>
        </is>
      </c>
      <c r="B3" s="7" t="n">
        <v>32000000</v>
      </c>
      <c r="C3" s="7" t="n">
        <v>28000000</v>
      </c>
    </row>
    <row r="4">
      <c r="A4" s="4" t="inlineStr">
        <is>
          <t>Allowance for doubtful accounts on short-term and long-term notes receivable</t>
        </is>
      </c>
      <c r="B4" s="7" t="n">
        <v>0</v>
      </c>
      <c r="C4"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Redeemable Non Controlling Interest (Details) - USD ($) $ in Millions</t>
        </is>
      </c>
      <c r="B1" s="2" t="inlineStr">
        <is>
          <t>12 Months Ended</t>
        </is>
      </c>
    </row>
    <row r="2">
      <c r="B2" s="2" t="inlineStr">
        <is>
          <t>Dec. 31, 2020</t>
        </is>
      </c>
      <c r="C2" s="2" t="inlineStr">
        <is>
          <t>Dec. 31, 2019</t>
        </is>
      </c>
      <c r="D2" s="2" t="inlineStr">
        <is>
          <t>Dec. 31, 2018</t>
        </is>
      </c>
      <c r="E2" s="2" t="inlineStr">
        <is>
          <t>Jan. 10, 2019</t>
        </is>
      </c>
    </row>
    <row r="3">
      <c r="A3" s="3" t="inlineStr">
        <is>
          <t>Redeemable Noncontrolling Interest [Line Items]</t>
        </is>
      </c>
    </row>
    <row r="4">
      <c r="A4" s="4" t="inlineStr">
        <is>
          <t>Not currently redeemable</t>
        </is>
      </c>
      <c r="B4" s="7" t="n">
        <v>45</v>
      </c>
      <c r="C4" s="7" t="n">
        <v>44</v>
      </c>
    </row>
    <row r="5">
      <c r="A5" s="4" t="inlineStr">
        <is>
          <t>Currently redeemable</t>
        </is>
      </c>
      <c r="B5" s="6" t="n">
        <v>33</v>
      </c>
      <c r="C5" s="6" t="n">
        <v>152</v>
      </c>
    </row>
    <row r="6">
      <c r="A6" s="4" t="inlineStr">
        <is>
          <t>Reclassification of noncontrolling interest to permanent equity</t>
        </is>
      </c>
      <c r="B6" s="6" t="n">
        <v>82</v>
      </c>
      <c r="C6" s="6" t="n">
        <v>0</v>
      </c>
      <c r="D6" s="7" t="n">
        <v>0</v>
      </c>
    </row>
    <row r="7">
      <c r="A7" s="4" t="inlineStr">
        <is>
          <t>Redemption value remeasurement adjustments</t>
        </is>
      </c>
      <c r="B7" s="6" t="n">
        <v>10</v>
      </c>
      <c r="C7" s="6" t="n">
        <v>58</v>
      </c>
      <c r="D7" s="6" t="n">
        <v>0</v>
      </c>
    </row>
    <row r="8">
      <c r="A8" s="4" t="inlineStr">
        <is>
          <t>Redemption value</t>
        </is>
      </c>
      <c r="C8" s="6" t="n">
        <v>131</v>
      </c>
    </row>
    <row r="9">
      <c r="A9" s="3" t="inlineStr">
        <is>
          <t>Redeemable Noncontrolling Interest [Roll Forward]</t>
        </is>
      </c>
    </row>
    <row r="10">
      <c r="A10" s="4" t="inlineStr">
        <is>
          <t>Beginning Balance</t>
        </is>
      </c>
      <c r="B10" s="6" t="n">
        <v>196</v>
      </c>
      <c r="C10" s="6" t="n">
        <v>138</v>
      </c>
      <c r="D10" s="6" t="n">
        <v>42</v>
      </c>
    </row>
    <row r="11">
      <c r="A11" s="4" t="inlineStr">
        <is>
          <t>Net income attributable to redeemable noncontrolling interests</t>
        </is>
      </c>
      <c r="B11" s="6" t="n">
        <v>22</v>
      </c>
      <c r="C11" s="6" t="n">
        <v>27</v>
      </c>
      <c r="D11" s="6" t="n">
        <v>29</v>
      </c>
    </row>
    <row r="12">
      <c r="A12" s="4" t="inlineStr">
        <is>
          <t>Other comprehensive (loss) income</t>
        </is>
      </c>
      <c r="B12" s="6" t="n">
        <v>3</v>
      </c>
      <c r="C12" s="6" t="n">
        <v>-10</v>
      </c>
      <c r="D12" s="6" t="n">
        <v>-2</v>
      </c>
    </row>
    <row r="13">
      <c r="A13" s="4" t="inlineStr">
        <is>
          <t>Acquisition and other</t>
        </is>
      </c>
      <c r="B13" s="6" t="n">
        <v>0</v>
      </c>
      <c r="C13" s="6" t="n">
        <v>17</v>
      </c>
      <c r="D13" s="6" t="n">
        <v>96</v>
      </c>
    </row>
    <row r="14">
      <c r="A14" s="4" t="inlineStr">
        <is>
          <t>Noncontrolling interest tender offer redemption</t>
        </is>
      </c>
      <c r="B14" s="6" t="n">
        <v>-46</v>
      </c>
      <c r="C14" s="6" t="n">
        <v>0</v>
      </c>
      <c r="D14" s="6" t="n">
        <v>0</v>
      </c>
    </row>
    <row r="15">
      <c r="A15" s="4" t="inlineStr">
        <is>
          <t>Redemption value remeasurement adjustments</t>
        </is>
      </c>
      <c r="B15" s="6" t="n">
        <v>10</v>
      </c>
      <c r="C15" s="6" t="n">
        <v>58</v>
      </c>
      <c r="D15" s="6" t="n">
        <v>0</v>
      </c>
    </row>
    <row r="16">
      <c r="A16" s="4" t="inlineStr">
        <is>
          <t>Purchase accounting measurement period adjustments</t>
        </is>
      </c>
      <c r="B16" s="6" t="n">
        <v>0</v>
      </c>
      <c r="C16" s="6" t="n">
        <v>-8</v>
      </c>
      <c r="D16" s="6" t="n">
        <v>0</v>
      </c>
    </row>
    <row r="17">
      <c r="A17" s="4" t="inlineStr">
        <is>
          <t>Reclassification of noncontrolling interest to permanent equity</t>
        </is>
      </c>
      <c r="B17" s="6" t="n">
        <v>-82</v>
      </c>
      <c r="C17" s="6" t="n">
        <v>0</v>
      </c>
      <c r="D17" s="6" t="n">
        <v>0</v>
      </c>
    </row>
    <row r="18">
      <c r="A18" s="4" t="inlineStr">
        <is>
          <t>Contributions received</t>
        </is>
      </c>
      <c r="B18" s="6" t="n">
        <v>0</v>
      </c>
      <c r="C18" s="6" t="n">
        <v>0</v>
      </c>
      <c r="D18" s="6" t="n">
        <v>6</v>
      </c>
    </row>
    <row r="19">
      <c r="A19" s="4" t="inlineStr">
        <is>
          <t>Dividends declared to noncontrolling interests</t>
        </is>
      </c>
      <c r="B19" s="6" t="n">
        <v>-25</v>
      </c>
      <c r="C19" s="6" t="n">
        <v>-26</v>
      </c>
      <c r="D19" s="6" t="n">
        <v>-33</v>
      </c>
    </row>
    <row r="20">
      <c r="A20" s="4" t="inlineStr">
        <is>
          <t>Ending Balance</t>
        </is>
      </c>
      <c r="B20" s="7" t="n">
        <v>78</v>
      </c>
      <c r="C20" s="6" t="n">
        <v>196</v>
      </c>
      <c r="D20" s="7" t="n">
        <v>138</v>
      </c>
    </row>
    <row r="21">
      <c r="A21" s="4" t="inlineStr">
        <is>
          <t>Öhlins Intressenter AB</t>
        </is>
      </c>
    </row>
    <row r="22">
      <c r="A22" s="3" t="inlineStr">
        <is>
          <t>Redeemable Noncontrolling Interest [Line Items]</t>
        </is>
      </c>
    </row>
    <row r="23">
      <c r="A23" s="4" t="inlineStr">
        <is>
          <t>Redemption value remeasurement adjustments</t>
        </is>
      </c>
      <c r="C23" s="6" t="n">
        <v>53</v>
      </c>
    </row>
    <row r="24">
      <c r="A24" s="3" t="inlineStr">
        <is>
          <t>Redeemable Noncontrolling Interest [Roll Forward]</t>
        </is>
      </c>
    </row>
    <row r="25">
      <c r="A25" s="4" t="inlineStr">
        <is>
          <t>Redemption value remeasurement adjustments</t>
        </is>
      </c>
      <c r="C25" s="6" t="n">
        <v>53</v>
      </c>
    </row>
    <row r="26">
      <c r="A26" s="4" t="inlineStr">
        <is>
          <t>Öhlins Intressenter AB | K Öhlin Holding AB</t>
        </is>
      </c>
    </row>
    <row r="27">
      <c r="A27" s="3" t="inlineStr">
        <is>
          <t>Redeemable Noncontrolling Interest [Line Items]</t>
        </is>
      </c>
    </row>
    <row r="28">
      <c r="A28" s="4" t="inlineStr">
        <is>
          <t>Redemption value remeasurement adjustments</t>
        </is>
      </c>
      <c r="C28" s="6" t="n">
        <v>5</v>
      </c>
    </row>
    <row r="29">
      <c r="A29" s="4" t="inlineStr">
        <is>
          <t>Ownership percentage</t>
        </is>
      </c>
      <c r="E29" s="4" t="inlineStr">
        <is>
          <t>9.50%</t>
        </is>
      </c>
    </row>
    <row r="30">
      <c r="A30" s="3" t="inlineStr">
        <is>
          <t>Redeemable Noncontrolling Interest [Roll Forward]</t>
        </is>
      </c>
    </row>
    <row r="31">
      <c r="A31" s="4" t="inlineStr">
        <is>
          <t>Redemption value remeasurement adjustments</t>
        </is>
      </c>
      <c r="C31" s="7" t="n">
        <v>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e-production Design and Development and Tooling Assets (Narrative) (Details) - USD ($) $ in Millions</t>
        </is>
      </c>
      <c r="B1" s="2" t="inlineStr">
        <is>
          <t>Dec. 31, 2020</t>
        </is>
      </c>
      <c r="C1" s="2" t="inlineStr">
        <is>
          <t>Dec. 31, 2019</t>
        </is>
      </c>
    </row>
    <row r="2">
      <c r="A2" s="3" t="inlineStr">
        <is>
          <t>Accounting Policies [Abstract]</t>
        </is>
      </c>
    </row>
    <row r="3">
      <c r="A3" s="4" t="inlineStr">
        <is>
          <t>In-process tools and dies built for original equipment customers</t>
        </is>
      </c>
      <c r="B3" s="7" t="n">
        <v>143</v>
      </c>
      <c r="C3" s="7" t="n">
        <v>1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1460</v>
      </c>
      <c r="C4" s="7" t="n">
        <v>-220</v>
      </c>
      <c r="D4" s="7" t="n">
        <v>111</v>
      </c>
    </row>
    <row r="5">
      <c r="A5" s="3" t="inlineStr">
        <is>
          <t>Adjustments to reconcile net income (loss) to cash (used) provided by operating activities:</t>
        </is>
      </c>
    </row>
    <row r="6">
      <c r="A6" s="4" t="inlineStr">
        <is>
          <t>Goodwill and intangible impairment charges</t>
        </is>
      </c>
      <c r="B6" s="6" t="n">
        <v>383</v>
      </c>
      <c r="C6" s="6" t="n">
        <v>241</v>
      </c>
      <c r="D6" s="6" t="n">
        <v>3</v>
      </c>
    </row>
    <row r="7">
      <c r="A7" s="4" t="inlineStr">
        <is>
          <t>Depreciation and amortization</t>
        </is>
      </c>
      <c r="B7" s="6" t="n">
        <v>639</v>
      </c>
      <c r="C7" s="6" t="n">
        <v>673</v>
      </c>
      <c r="D7" s="6" t="n">
        <v>345</v>
      </c>
    </row>
    <row r="8">
      <c r="A8" s="4" t="inlineStr">
        <is>
          <t>Deferred income taxes</t>
        </is>
      </c>
      <c r="B8" s="6" t="n">
        <v>301</v>
      </c>
      <c r="C8" s="6" t="n">
        <v>-151</v>
      </c>
      <c r="D8" s="6" t="n">
        <v>-65</v>
      </c>
    </row>
    <row r="9">
      <c r="A9" s="4" t="inlineStr">
        <is>
          <t>Stock-based compensation</t>
        </is>
      </c>
      <c r="B9" s="6" t="n">
        <v>18</v>
      </c>
      <c r="C9" s="6" t="n">
        <v>25</v>
      </c>
      <c r="D9" s="6" t="n">
        <v>14</v>
      </c>
    </row>
    <row r="10">
      <c r="A10" s="4" t="inlineStr">
        <is>
          <t>Restructuring charges and asset impairments, net of cash paid</t>
        </is>
      </c>
      <c r="B10" s="6" t="n">
        <v>500</v>
      </c>
      <c r="C10" s="6" t="n">
        <v>11</v>
      </c>
      <c r="D10" s="6" t="n">
        <v>49</v>
      </c>
    </row>
    <row r="11">
      <c r="A11" s="4" t="inlineStr">
        <is>
          <t>Change in pension and postretirement benefit plans</t>
        </is>
      </c>
      <c r="B11" s="6" t="n">
        <v>-94</v>
      </c>
      <c r="C11" s="6" t="n">
        <v>-57</v>
      </c>
      <c r="D11" s="6" t="n">
        <v>-8</v>
      </c>
    </row>
    <row r="12">
      <c r="A12" s="4" t="inlineStr">
        <is>
          <t>Equity in earnings of nonconsolidated affiliates</t>
        </is>
      </c>
      <c r="B12" s="6" t="n">
        <v>-47</v>
      </c>
      <c r="C12" s="6" t="n">
        <v>-43</v>
      </c>
      <c r="D12" s="6" t="n">
        <v>-18</v>
      </c>
    </row>
    <row r="13">
      <c r="A13" s="4" t="inlineStr">
        <is>
          <t>Cash dividends received from nonconsolidated affiliates</t>
        </is>
      </c>
      <c r="B13" s="6" t="n">
        <v>23</v>
      </c>
      <c r="C13" s="6" t="n">
        <v>53</v>
      </c>
      <c r="D13" s="6" t="n">
        <v>2</v>
      </c>
    </row>
    <row r="14">
      <c r="A14" s="4" t="inlineStr">
        <is>
          <t>Loss (gain) on sale of assets and other</t>
        </is>
      </c>
      <c r="B14" s="6" t="n">
        <v>-18</v>
      </c>
      <c r="C14" s="6" t="n">
        <v>0</v>
      </c>
      <c r="D14" s="6" t="n">
        <v>0</v>
      </c>
    </row>
    <row r="15">
      <c r="A15" s="3" t="inlineStr">
        <is>
          <t>Changes in operating assets and liabilities:</t>
        </is>
      </c>
    </row>
    <row r="16">
      <c r="A16" s="4" t="inlineStr">
        <is>
          <t>Receivables</t>
        </is>
      </c>
      <c r="B16" s="6" t="n">
        <v>-182</v>
      </c>
      <c r="C16" s="6" t="n">
        <v>-225</v>
      </c>
      <c r="D16" s="6" t="n">
        <v>-174</v>
      </c>
    </row>
    <row r="17">
      <c r="A17" s="4" t="inlineStr">
        <is>
          <t>Inventories</t>
        </is>
      </c>
      <c r="B17" s="6" t="n">
        <v>279</v>
      </c>
      <c r="C17" s="6" t="n">
        <v>284</v>
      </c>
      <c r="D17" s="6" t="n">
        <v>27</v>
      </c>
    </row>
    <row r="18">
      <c r="A18" s="4" t="inlineStr">
        <is>
          <t>Payables and accrued expenses</t>
        </is>
      </c>
      <c r="B18" s="6" t="n">
        <v>308</v>
      </c>
      <c r="C18" s="6" t="n">
        <v>-66</v>
      </c>
      <c r="D18" s="6" t="n">
        <v>291</v>
      </c>
    </row>
    <row r="19">
      <c r="A19" s="4" t="inlineStr">
        <is>
          <t>Accrued interest and accrued income taxes</t>
        </is>
      </c>
      <c r="B19" s="6" t="n">
        <v>-12</v>
      </c>
      <c r="C19" s="6" t="n">
        <v>3</v>
      </c>
      <c r="D19" s="6" t="n">
        <v>-19</v>
      </c>
    </row>
    <row r="20">
      <c r="A20" s="4" t="inlineStr">
        <is>
          <t>Other assets and liabilities</t>
        </is>
      </c>
      <c r="B20" s="6" t="n">
        <v>-9</v>
      </c>
      <c r="C20" s="6" t="n">
        <v>-84</v>
      </c>
      <c r="D20" s="6" t="n">
        <v>-119</v>
      </c>
    </row>
    <row r="21">
      <c r="A21" s="4" t="inlineStr">
        <is>
          <t>Net cash provided by (used in) operating activities</t>
        </is>
      </c>
      <c r="B21" s="6" t="n">
        <v>629</v>
      </c>
      <c r="C21" s="6" t="n">
        <v>444</v>
      </c>
      <c r="D21" s="6" t="n">
        <v>439</v>
      </c>
    </row>
    <row r="22">
      <c r="A22" s="3" t="inlineStr">
        <is>
          <t>Investing Activities</t>
        </is>
      </c>
    </row>
    <row r="23">
      <c r="A23" s="4" t="inlineStr">
        <is>
          <t>Acquisitions, net of cash acquired</t>
        </is>
      </c>
      <c r="B23" s="6" t="n">
        <v>0</v>
      </c>
      <c r="C23" s="6" t="n">
        <v>-158</v>
      </c>
      <c r="D23" s="6" t="n">
        <v>-2194</v>
      </c>
    </row>
    <row r="24">
      <c r="A24" s="4" t="inlineStr">
        <is>
          <t>Proceeds from sale of assets</t>
        </is>
      </c>
      <c r="B24" s="6" t="n">
        <v>45</v>
      </c>
      <c r="C24" s="6" t="n">
        <v>20</v>
      </c>
      <c r="D24" s="6" t="n">
        <v>9</v>
      </c>
    </row>
    <row r="25">
      <c r="A25" s="4" t="inlineStr">
        <is>
          <t>Net proceeds from sale of business</t>
        </is>
      </c>
      <c r="B25" s="6" t="n">
        <v>9</v>
      </c>
      <c r="C25" s="6" t="n">
        <v>22</v>
      </c>
      <c r="D25" s="6" t="n">
        <v>0</v>
      </c>
    </row>
    <row r="26">
      <c r="A26" s="4" t="inlineStr">
        <is>
          <t>Proceeds from sale of investment in nonconsolidated affiliates</t>
        </is>
      </c>
      <c r="B26" s="6" t="n">
        <v>0</v>
      </c>
      <c r="C26" s="6" t="n">
        <v>2</v>
      </c>
      <c r="D26" s="6" t="n">
        <v>0</v>
      </c>
    </row>
    <row r="27">
      <c r="A27" s="4" t="inlineStr">
        <is>
          <t>Cash payments for property, plant and equipment</t>
        </is>
      </c>
      <c r="B27" s="6" t="n">
        <v>-394</v>
      </c>
      <c r="C27" s="6" t="n">
        <v>-744</v>
      </c>
      <c r="D27" s="6" t="n">
        <v>-507</v>
      </c>
    </row>
    <row r="28">
      <c r="A28" s="4" t="inlineStr">
        <is>
          <t>Proceeds from deferred purchase price of factored receivables</t>
        </is>
      </c>
      <c r="B28" s="6" t="n">
        <v>283</v>
      </c>
      <c r="C28" s="6" t="n">
        <v>250</v>
      </c>
      <c r="D28" s="6" t="n">
        <v>174</v>
      </c>
    </row>
    <row r="29">
      <c r="A29" s="4" t="inlineStr">
        <is>
          <t>Other</t>
        </is>
      </c>
      <c r="B29" s="6" t="n">
        <v>0</v>
      </c>
      <c r="C29" s="6" t="n">
        <v>2</v>
      </c>
      <c r="D29" s="6" t="n">
        <v>4</v>
      </c>
    </row>
    <row r="30">
      <c r="A30" s="4" t="inlineStr">
        <is>
          <t>Net cash (used) provided by investing activities</t>
        </is>
      </c>
      <c r="B30" s="6" t="n">
        <v>-57</v>
      </c>
      <c r="C30" s="6" t="n">
        <v>-606</v>
      </c>
      <c r="D30" s="6" t="n">
        <v>-2514</v>
      </c>
    </row>
    <row r="31">
      <c r="A31" s="3" t="inlineStr">
        <is>
          <t>Financing Activities</t>
        </is>
      </c>
    </row>
    <row r="32">
      <c r="A32" s="4" t="inlineStr">
        <is>
          <t>Proceeds from term loans and notes</t>
        </is>
      </c>
      <c r="B32" s="6" t="n">
        <v>654</v>
      </c>
      <c r="C32" s="6" t="n">
        <v>200</v>
      </c>
      <c r="D32" s="6" t="n">
        <v>3426</v>
      </c>
    </row>
    <row r="33">
      <c r="A33" s="4" t="inlineStr">
        <is>
          <t>Repayments of term loans and notes</t>
        </is>
      </c>
      <c r="B33" s="6" t="n">
        <v>-765</v>
      </c>
      <c r="C33" s="6" t="n">
        <v>-341</v>
      </c>
      <c r="D33" s="6" t="n">
        <v>-453</v>
      </c>
    </row>
    <row r="34">
      <c r="A34" s="4" t="inlineStr">
        <is>
          <t>Borrowings on revolving lines of credit</t>
        </is>
      </c>
      <c r="B34" s="6" t="n">
        <v>6120</v>
      </c>
      <c r="C34" s="6" t="n">
        <v>9120</v>
      </c>
      <c r="D34" s="6" t="n">
        <v>5149</v>
      </c>
    </row>
    <row r="35">
      <c r="A35" s="4" t="inlineStr">
        <is>
          <t>Payments on revolving lines of credit</t>
        </is>
      </c>
      <c r="B35" s="6" t="n">
        <v>-6337</v>
      </c>
      <c r="C35" s="6" t="n">
        <v>-8884</v>
      </c>
      <c r="D35" s="6" t="n">
        <v>-5405</v>
      </c>
    </row>
    <row r="36">
      <c r="A36" s="4" t="inlineStr">
        <is>
          <t>Repurchase of common shares</t>
        </is>
      </c>
      <c r="B36" s="6" t="n">
        <v>-1</v>
      </c>
      <c r="C36" s="6" t="n">
        <v>-2</v>
      </c>
      <c r="D36" s="6" t="n">
        <v>-1</v>
      </c>
    </row>
    <row r="37">
      <c r="A37" s="4" t="inlineStr">
        <is>
          <t>Cash dividends</t>
        </is>
      </c>
      <c r="B37" s="6" t="n">
        <v>0</v>
      </c>
      <c r="C37" s="6" t="n">
        <v>-20</v>
      </c>
      <c r="D37" s="6" t="n">
        <v>-59</v>
      </c>
    </row>
    <row r="38">
      <c r="A38" s="4" t="inlineStr">
        <is>
          <t>Debt issuance costs of long-term debt</t>
        </is>
      </c>
      <c r="B38" s="6" t="n">
        <v>-25</v>
      </c>
      <c r="C38" s="6" t="n">
        <v>0</v>
      </c>
      <c r="D38" s="6" t="n">
        <v>-95</v>
      </c>
    </row>
    <row r="39">
      <c r="A39" s="4" t="inlineStr">
        <is>
          <t>Net decrease in bank overdrafts</t>
        </is>
      </c>
      <c r="B39" s="6" t="n">
        <v>-2</v>
      </c>
      <c r="C39" s="6" t="n">
        <v>-13</v>
      </c>
      <c r="D39" s="6" t="n">
        <v>-5</v>
      </c>
    </row>
    <row r="40">
      <c r="A40" s="4" t="inlineStr">
        <is>
          <t>Acquisition of additional ownership interest in consolidated affiliates</t>
        </is>
      </c>
      <c r="B40" s="6" t="n">
        <v>0</v>
      </c>
      <c r="C40" s="6" t="n">
        <v>-10</v>
      </c>
      <c r="D40" s="6" t="n">
        <v>0</v>
      </c>
    </row>
    <row r="41">
      <c r="A41" s="4" t="inlineStr">
        <is>
          <t>Distributions to noncontrolling interest partners</t>
        </is>
      </c>
      <c r="B41" s="6" t="n">
        <v>-42</v>
      </c>
      <c r="C41" s="6" t="n">
        <v>-43</v>
      </c>
      <c r="D41" s="6" t="n">
        <v>-51</v>
      </c>
    </row>
    <row r="42">
      <c r="A42" s="4" t="inlineStr">
        <is>
          <t>Other</t>
        </is>
      </c>
      <c r="B42" s="6" t="n">
        <v>40</v>
      </c>
      <c r="C42" s="6" t="n">
        <v>-4</v>
      </c>
      <c r="D42" s="6" t="n">
        <v>-30</v>
      </c>
    </row>
    <row r="43">
      <c r="A43" s="4" t="inlineStr">
        <is>
          <t>Net cash (used in) provided by financing activities</t>
        </is>
      </c>
      <c r="B43" s="6" t="n">
        <v>-358</v>
      </c>
      <c r="C43" s="6" t="n">
        <v>3</v>
      </c>
      <c r="D43" s="6" t="n">
        <v>2476</v>
      </c>
    </row>
    <row r="44">
      <c r="A44" s="4" t="inlineStr">
        <is>
          <t>Effect of foreign exchange rate changes on cash, cash equivalents and restricted cash</t>
        </is>
      </c>
      <c r="B44" s="6" t="n">
        <v>23</v>
      </c>
      <c r="C44" s="6" t="n">
        <v>23</v>
      </c>
      <c r="D44" s="6" t="n">
        <v>-17</v>
      </c>
    </row>
    <row r="45">
      <c r="A45" s="4" t="inlineStr">
        <is>
          <t>Increase (decrease) in cash, cash equivalents, and restricted cash</t>
        </is>
      </c>
      <c r="B45" s="6" t="n">
        <v>237</v>
      </c>
      <c r="C45" s="6" t="n">
        <v>-136</v>
      </c>
      <c r="D45" s="6" t="n">
        <v>384</v>
      </c>
    </row>
    <row r="46">
      <c r="A46" s="4" t="inlineStr">
        <is>
          <t>Cash, cash equivalents, and restricted cash, beginning of period</t>
        </is>
      </c>
      <c r="B46" s="6" t="n">
        <v>566</v>
      </c>
      <c r="C46" s="6" t="n">
        <v>702</v>
      </c>
      <c r="D46" s="6" t="n">
        <v>318</v>
      </c>
    </row>
    <row r="47">
      <c r="A47" s="4" t="inlineStr">
        <is>
          <t>Cash, cash equivalents, and restricted cash, end of period</t>
        </is>
      </c>
      <c r="B47" s="6" t="n">
        <v>803</v>
      </c>
      <c r="C47" s="6" t="n">
        <v>566</v>
      </c>
      <c r="D47" s="6" t="n">
        <v>702</v>
      </c>
    </row>
    <row r="48">
      <c r="A48" s="3" t="inlineStr">
        <is>
          <t>Supplemental Cash Flow Information</t>
        </is>
      </c>
    </row>
    <row r="49">
      <c r="A49" s="4" t="inlineStr">
        <is>
          <t>Cash paid during the year for interest</t>
        </is>
      </c>
      <c r="B49" s="6" t="n">
        <v>246</v>
      </c>
      <c r="C49" s="6" t="n">
        <v>284</v>
      </c>
      <c r="D49" s="6" t="n">
        <v>143</v>
      </c>
    </row>
    <row r="50">
      <c r="A50" s="4" t="inlineStr">
        <is>
          <t>Cash paid during the year for income taxes, net of refunds</t>
        </is>
      </c>
      <c r="B50" s="6" t="n">
        <v>154</v>
      </c>
      <c r="C50" s="6" t="n">
        <v>177</v>
      </c>
      <c r="D50" s="6" t="n">
        <v>113</v>
      </c>
    </row>
    <row r="51">
      <c r="A51" s="4" t="inlineStr">
        <is>
          <t>Non-cash inventory charge due to aftermarket product line exit</t>
        </is>
      </c>
      <c r="B51" s="6" t="n">
        <v>73</v>
      </c>
      <c r="C51" s="6" t="n">
        <v>0</v>
      </c>
      <c r="D51" s="6" t="n">
        <v>0</v>
      </c>
    </row>
    <row r="52">
      <c r="A52" s="3" t="inlineStr">
        <is>
          <t>Non-cash Investing Activities</t>
        </is>
      </c>
    </row>
    <row r="53">
      <c r="A53" s="4" t="inlineStr">
        <is>
          <t>Period end balance of trade payables for property, plant and equipment</t>
        </is>
      </c>
      <c r="B53" s="6" t="n">
        <v>113</v>
      </c>
      <c r="C53" s="6" t="n">
        <v>134</v>
      </c>
      <c r="D53" s="6" t="n">
        <v>135</v>
      </c>
    </row>
    <row r="54">
      <c r="A54" s="4" t="inlineStr">
        <is>
          <t>Deferred purchase price of receivables factored in the period in investing</t>
        </is>
      </c>
      <c r="B54" s="6" t="n">
        <v>299</v>
      </c>
      <c r="C54" s="6" t="n">
        <v>253</v>
      </c>
      <c r="D54" s="6" t="n">
        <v>154</v>
      </c>
    </row>
    <row r="55">
      <c r="A55" s="4" t="inlineStr">
        <is>
          <t>Stock issued for acquisition of Federal-Mogul</t>
        </is>
      </c>
      <c r="B55" s="6" t="n">
        <v>0</v>
      </c>
      <c r="C55" s="6" t="n">
        <v>0</v>
      </c>
      <c r="D55" s="6" t="n">
        <v>-1236</v>
      </c>
    </row>
    <row r="56">
      <c r="A56" s="4" t="inlineStr">
        <is>
          <t>Stock transferred for acquisition of Federal-Mogul</t>
        </is>
      </c>
      <c r="B56" s="6" t="n">
        <v>0</v>
      </c>
      <c r="C56" s="6" t="n">
        <v>0</v>
      </c>
      <c r="D56" s="6" t="n">
        <v>1236</v>
      </c>
    </row>
    <row r="57">
      <c r="A57" s="4" t="inlineStr">
        <is>
          <t>Redeemable noncontrolling interest transaction with owner</t>
        </is>
      </c>
      <c r="B57" s="7" t="n">
        <v>-53</v>
      </c>
      <c r="C57" s="7" t="n">
        <v>53</v>
      </c>
      <c r="D57"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and Promotion Expenses (Narrative)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and promotion expenses</t>
        </is>
      </c>
      <c r="B4" s="7" t="n">
        <v>24</v>
      </c>
      <c r="C4" s="7" t="n">
        <v>45</v>
      </c>
      <c r="D4" s="7" t="n">
        <v>3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Other Income (Expense) (Details) $ in Millions</t>
        </is>
      </c>
      <c r="B1" s="2" t="inlineStr">
        <is>
          <t>Dec. 31, 2019USD ($)</t>
        </is>
      </c>
    </row>
    <row r="2">
      <c r="A2" s="4" t="inlineStr">
        <is>
          <t>Foreign Tax Authority</t>
        </is>
      </c>
    </row>
    <row r="3">
      <c r="A3" s="3" t="inlineStr">
        <is>
          <t>Income Tax Examination [Line Items]</t>
        </is>
      </c>
    </row>
    <row r="4">
      <c r="A4" s="4" t="inlineStr">
        <is>
          <t>VAT recovery</t>
        </is>
      </c>
      <c r="B4" s="7" t="n">
        <v>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Narrative)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Foreign currency transaction gains (losses)</t>
        </is>
      </c>
      <c r="B4" s="7" t="n">
        <v>-17</v>
      </c>
      <c r="C4" s="7" t="n">
        <v>-11</v>
      </c>
      <c r="D4" s="7" t="n">
        <v>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Acquisitions and Divestitures - Öhlins Intressenter AB Acquisition (Details) - USD ($)</t>
        </is>
      </c>
      <c r="B1" s="2" t="inlineStr">
        <is>
          <t>Jan. 10, 2019</t>
        </is>
      </c>
      <c r="C1" s="2" t="inlineStr">
        <is>
          <t>Oct. 01, 2018</t>
        </is>
      </c>
      <c r="D1" s="2" t="inlineStr">
        <is>
          <t>Oct. 31, 2018</t>
        </is>
      </c>
      <c r="E1" s="2" t="inlineStr">
        <is>
          <t>Dec. 31, 2019</t>
        </is>
      </c>
      <c r="F1" s="2" t="inlineStr">
        <is>
          <t>Dec. 31, 2020</t>
        </is>
      </c>
    </row>
    <row r="2">
      <c r="A2" s="3" t="inlineStr">
        <is>
          <t>Business Acquisition [Line Items]</t>
        </is>
      </c>
    </row>
    <row r="3">
      <c r="A3" s="4" t="inlineStr">
        <is>
          <t>Purchase price</t>
        </is>
      </c>
      <c r="C3" s="7" t="n">
        <v>3700000000</v>
      </c>
      <c r="D3" s="7" t="n">
        <v>3707000000</v>
      </c>
    </row>
    <row r="4">
      <c r="A4" s="4" t="inlineStr">
        <is>
          <t>Goodwill</t>
        </is>
      </c>
      <c r="E4" s="7" t="n">
        <v>775000000</v>
      </c>
      <c r="F4" s="7" t="n">
        <v>508000000</v>
      </c>
    </row>
    <row r="5">
      <c r="A5" s="4" t="inlineStr">
        <is>
          <t>Goodwill tax deductible</t>
        </is>
      </c>
      <c r="F5" s="7" t="n">
        <v>0</v>
      </c>
    </row>
    <row r="6">
      <c r="A6" s="4" t="inlineStr">
        <is>
          <t>Öhlins Intressenter AB</t>
        </is>
      </c>
    </row>
    <row r="7">
      <c r="A7" s="3" t="inlineStr">
        <is>
          <t>Business Acquisition [Line Items]</t>
        </is>
      </c>
    </row>
    <row r="8">
      <c r="A8" s="4" t="inlineStr">
        <is>
          <t>Percentage of business acquired</t>
        </is>
      </c>
      <c r="B8" s="4" t="inlineStr">
        <is>
          <t>90.50%</t>
        </is>
      </c>
    </row>
    <row r="9">
      <c r="A9" s="4" t="inlineStr">
        <is>
          <t>Cash acquired from acquisition</t>
        </is>
      </c>
      <c r="B9" s="7" t="n">
        <v>4000000</v>
      </c>
    </row>
    <row r="10">
      <c r="A10" s="4" t="inlineStr">
        <is>
          <t>Purchase accounting adjustment</t>
        </is>
      </c>
      <c r="E10" s="6" t="n">
        <v>14000000</v>
      </c>
    </row>
    <row r="11">
      <c r="A11" s="4" t="inlineStr">
        <is>
          <t>Goodwill</t>
        </is>
      </c>
      <c r="E11" s="6" t="n">
        <v>42000000</v>
      </c>
    </row>
    <row r="12">
      <c r="A12" s="4" t="inlineStr">
        <is>
          <t>Step up of inventory</t>
        </is>
      </c>
      <c r="E12" s="6" t="n">
        <v>5000000</v>
      </c>
    </row>
    <row r="13">
      <c r="A13" s="4" t="inlineStr">
        <is>
          <t>Non-cash charge for inventory step-up</t>
        </is>
      </c>
      <c r="E13" s="6" t="n">
        <v>5000000</v>
      </c>
    </row>
    <row r="14">
      <c r="A14" s="4" t="inlineStr">
        <is>
          <t>Ohlins Intressenter AB</t>
        </is>
      </c>
    </row>
    <row r="15">
      <c r="A15" s="3" t="inlineStr">
        <is>
          <t>Business Acquisition [Line Items]</t>
        </is>
      </c>
    </row>
    <row r="16">
      <c r="A16" s="4" t="inlineStr">
        <is>
          <t>Percentage of business acquired</t>
        </is>
      </c>
      <c r="B16" s="4" t="inlineStr">
        <is>
          <t>90.50%</t>
        </is>
      </c>
    </row>
    <row r="17">
      <c r="A17" s="4" t="inlineStr">
        <is>
          <t>Purchase price</t>
        </is>
      </c>
      <c r="B17" s="7" t="n">
        <v>162000000</v>
      </c>
    </row>
    <row r="18">
      <c r="A18" s="4" t="inlineStr">
        <is>
          <t>Goodwill</t>
        </is>
      </c>
      <c r="B18" s="7" t="n">
        <v>28000000</v>
      </c>
      <c r="E18" s="7" t="n">
        <v>42000000</v>
      </c>
    </row>
    <row r="19">
      <c r="A19" s="4" t="inlineStr">
        <is>
          <t>K Öhlin Holding AB | Öhlins Intressenter AB</t>
        </is>
      </c>
    </row>
    <row r="20">
      <c r="A20" s="3" t="inlineStr">
        <is>
          <t>Business Acquisition [Line Items]</t>
        </is>
      </c>
    </row>
    <row r="21">
      <c r="A21" s="4" t="inlineStr">
        <is>
          <t>Ownership percentage</t>
        </is>
      </c>
      <c r="B21" s="4" t="inlineStr">
        <is>
          <t>9.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ummarizes the Final Fair Values Of Assets Acquired and Liabilities (Details) - USD ($) $ in Millions</t>
        </is>
      </c>
      <c r="B1" s="2" t="inlineStr">
        <is>
          <t>Dec. 31, 2020</t>
        </is>
      </c>
      <c r="C1" s="2" t="inlineStr">
        <is>
          <t>Dec. 31, 2019</t>
        </is>
      </c>
      <c r="D1" s="2" t="inlineStr">
        <is>
          <t>Jan. 10, 2019</t>
        </is>
      </c>
    </row>
    <row r="2">
      <c r="A2" s="3" t="inlineStr">
        <is>
          <t>Business Acquisition, Pro Forma Information, Nonrecurring Adjustment [Line Items]</t>
        </is>
      </c>
    </row>
    <row r="3">
      <c r="A3" s="4" t="inlineStr">
        <is>
          <t>Goodwill</t>
        </is>
      </c>
      <c r="B3" s="7" t="n">
        <v>508</v>
      </c>
      <c r="C3" s="7" t="n">
        <v>775</v>
      </c>
    </row>
    <row r="4">
      <c r="A4" s="4" t="inlineStr">
        <is>
          <t>Ohlins Intressenter AB</t>
        </is>
      </c>
    </row>
    <row r="5">
      <c r="A5" s="3" t="inlineStr">
        <is>
          <t>Business Acquisition, Pro Forma Information, Nonrecurring Adjustment [Line Items]</t>
        </is>
      </c>
    </row>
    <row r="6">
      <c r="A6" s="4" t="inlineStr">
        <is>
          <t>Cash, cash equivalents, and restricted cash</t>
        </is>
      </c>
      <c r="C6" s="6" t="n">
        <v>4</v>
      </c>
      <c r="D6" s="7" t="n">
        <v>4</v>
      </c>
    </row>
    <row r="7">
      <c r="A7" s="4" t="inlineStr">
        <is>
          <t>Customer notes and accounts receivable</t>
        </is>
      </c>
      <c r="C7" s="6" t="n">
        <v>19</v>
      </c>
      <c r="D7" s="6" t="n">
        <v>19</v>
      </c>
    </row>
    <row r="8">
      <c r="A8" s="4" t="inlineStr">
        <is>
          <t>Inventories</t>
        </is>
      </c>
      <c r="C8" s="6" t="n">
        <v>31</v>
      </c>
      <c r="D8" s="6" t="n">
        <v>31</v>
      </c>
    </row>
    <row r="9">
      <c r="A9" s="4" t="inlineStr">
        <is>
          <t>Prepayments and other current assets</t>
        </is>
      </c>
      <c r="C9" s="6" t="n">
        <v>2</v>
      </c>
      <c r="D9" s="6" t="n">
        <v>2</v>
      </c>
    </row>
    <row r="10">
      <c r="A10" s="4" t="inlineStr">
        <is>
          <t>Property, plant, and equipment</t>
        </is>
      </c>
      <c r="C10" s="6" t="n">
        <v>8</v>
      </c>
      <c r="D10" s="6" t="n">
        <v>8</v>
      </c>
    </row>
    <row r="11">
      <c r="A11" s="4" t="inlineStr">
        <is>
          <t>Goodwill</t>
        </is>
      </c>
      <c r="C11" s="6" t="n">
        <v>42</v>
      </c>
      <c r="D11" s="6" t="n">
        <v>28</v>
      </c>
    </row>
    <row r="12">
      <c r="A12" s="4" t="inlineStr">
        <is>
          <t>Intangibles</t>
        </is>
      </c>
      <c r="C12" s="6" t="n">
        <v>133</v>
      </c>
      <c r="D12" s="6" t="n">
        <v>135</v>
      </c>
    </row>
    <row r="13">
      <c r="A13" s="4" t="inlineStr">
        <is>
          <t>Other assets</t>
        </is>
      </c>
      <c r="C13" s="6" t="n">
        <v>9</v>
      </c>
      <c r="D13" s="6" t="n">
        <v>9</v>
      </c>
    </row>
    <row r="14">
      <c r="A14" s="4" t="inlineStr">
        <is>
          <t>Total assets acquired</t>
        </is>
      </c>
      <c r="C14" s="6" t="n">
        <v>248</v>
      </c>
      <c r="D14" s="6" t="n">
        <v>236</v>
      </c>
    </row>
    <row r="15">
      <c r="A15" s="4" t="inlineStr">
        <is>
          <t>Short-term debt, including current maturities of long-term debt</t>
        </is>
      </c>
      <c r="C15" s="6" t="n">
        <v>10</v>
      </c>
      <c r="D15" s="6" t="n">
        <v>10</v>
      </c>
    </row>
    <row r="16">
      <c r="A16" s="4" t="inlineStr">
        <is>
          <t>Accounts payable</t>
        </is>
      </c>
      <c r="C16" s="6" t="n">
        <v>11</v>
      </c>
      <c r="D16" s="6" t="n">
        <v>11</v>
      </c>
    </row>
    <row r="17">
      <c r="A17" s="4" t="inlineStr">
        <is>
          <t>Accrued compensation and employee benefits</t>
        </is>
      </c>
      <c r="C17" s="6" t="n">
        <v>12</v>
      </c>
      <c r="D17" s="6" t="n">
        <v>12</v>
      </c>
    </row>
    <row r="18">
      <c r="A18" s="4" t="inlineStr">
        <is>
          <t>Deferred income taxes</t>
        </is>
      </c>
      <c r="C18" s="6" t="n">
        <v>30</v>
      </c>
      <c r="D18" s="6" t="n">
        <v>18</v>
      </c>
    </row>
    <row r="19">
      <c r="A19" s="4" t="inlineStr">
        <is>
          <t>Deferred credits and other liabilities</t>
        </is>
      </c>
      <c r="C19" s="6" t="n">
        <v>6</v>
      </c>
      <c r="D19" s="6" t="n">
        <v>6</v>
      </c>
    </row>
    <row r="20">
      <c r="A20" s="4" t="inlineStr">
        <is>
          <t>Total liabilities assumed</t>
        </is>
      </c>
      <c r="C20" s="6" t="n">
        <v>69</v>
      </c>
      <c r="D20" s="6" t="n">
        <v>57</v>
      </c>
    </row>
    <row r="21">
      <c r="A21" s="4" t="inlineStr">
        <is>
          <t>Redeemable noncontrolling interests</t>
        </is>
      </c>
      <c r="C21" s="6" t="n">
        <v>17</v>
      </c>
      <c r="D21" s="6" t="n">
        <v>17</v>
      </c>
    </row>
    <row r="22">
      <c r="A22" s="4" t="inlineStr">
        <is>
          <t>Net assets and noncontrolling interests acquired</t>
        </is>
      </c>
      <c r="C22" s="6" t="n">
        <v>162</v>
      </c>
      <c r="D22" s="7" t="n">
        <v>162</v>
      </c>
    </row>
    <row r="23">
      <c r="A23" s="4" t="inlineStr">
        <is>
          <t>Ohlins Intressenter AB | Adjustments</t>
        </is>
      </c>
    </row>
    <row r="24">
      <c r="A24" s="3" t="inlineStr">
        <is>
          <t>Business Acquisition, Pro Forma Information, Nonrecurring Adjustment [Line Items]</t>
        </is>
      </c>
    </row>
    <row r="25">
      <c r="A25" s="4" t="inlineStr">
        <is>
          <t>Goodwill</t>
        </is>
      </c>
      <c r="C25" s="6" t="n">
        <v>14</v>
      </c>
    </row>
    <row r="26">
      <c r="A26" s="4" t="inlineStr">
        <is>
          <t>Intangibles</t>
        </is>
      </c>
      <c r="C26" s="6" t="n">
        <v>-2</v>
      </c>
    </row>
    <row r="27">
      <c r="A27" s="4" t="inlineStr">
        <is>
          <t>Total assets acquired</t>
        </is>
      </c>
      <c r="C27" s="6" t="n">
        <v>12</v>
      </c>
    </row>
    <row r="28">
      <c r="A28" s="4" t="inlineStr">
        <is>
          <t>Deferred income taxes</t>
        </is>
      </c>
      <c r="C28" s="6" t="n">
        <v>12</v>
      </c>
    </row>
    <row r="29">
      <c r="A29" s="4" t="inlineStr">
        <is>
          <t>Total liabilities assumed</t>
        </is>
      </c>
      <c r="C29" s="6" t="n">
        <v>12</v>
      </c>
    </row>
    <row r="30">
      <c r="A30" s="4" t="inlineStr">
        <is>
          <t>Net assets and noncontrolling interests acquired</t>
        </is>
      </c>
      <c r="C30"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Other Intangible Assets (Details) - Ohlins Intressenter AB - USD ($) $ in Millions</t>
        </is>
      </c>
      <c r="B1" s="2" t="inlineStr">
        <is>
          <t>12 Months Ended</t>
        </is>
      </c>
    </row>
    <row r="2">
      <c r="B2" s="2" t="inlineStr">
        <is>
          <t>Dec. 31, 2019</t>
        </is>
      </c>
      <c r="C2" s="2" t="inlineStr">
        <is>
          <t>Jan. 10, 2019</t>
        </is>
      </c>
    </row>
    <row r="3">
      <c r="A3" s="3" t="inlineStr">
        <is>
          <t>Business Acquisition, Pro Forma Information, Nonrecurring Adjustment [Line Items]</t>
        </is>
      </c>
    </row>
    <row r="4">
      <c r="A4" s="4" t="inlineStr">
        <is>
          <t>Total definite-lived intangible assets</t>
        </is>
      </c>
      <c r="B4" s="7" t="n">
        <v>78</v>
      </c>
    </row>
    <row r="5">
      <c r="A5" s="4" t="inlineStr">
        <is>
          <t>Intangibles</t>
        </is>
      </c>
      <c r="B5" s="6" t="n">
        <v>133</v>
      </c>
      <c r="C5" s="7" t="n">
        <v>135</v>
      </c>
    </row>
    <row r="6">
      <c r="A6" s="4" t="inlineStr">
        <is>
          <t>Trade names and trademarks</t>
        </is>
      </c>
    </row>
    <row r="7">
      <c r="A7" s="3" t="inlineStr">
        <is>
          <t>Business Acquisition, Pro Forma Information, Nonrecurring Adjustment [Line Items]</t>
        </is>
      </c>
    </row>
    <row r="8">
      <c r="A8" s="4" t="inlineStr">
        <is>
          <t>Indefinite-lived intangible assets</t>
        </is>
      </c>
      <c r="B8" s="6" t="n">
        <v>55</v>
      </c>
    </row>
    <row r="9">
      <c r="A9" s="4" t="inlineStr">
        <is>
          <t>Customer relationships and platforms</t>
        </is>
      </c>
    </row>
    <row r="10">
      <c r="A10" s="3" t="inlineStr">
        <is>
          <t>Business Acquisition, Pro Forma Information, Nonrecurring Adjustment [Line Items]</t>
        </is>
      </c>
    </row>
    <row r="11">
      <c r="A11" s="4" t="inlineStr">
        <is>
          <t>Total definite-lived intangible assets</t>
        </is>
      </c>
      <c r="B11" s="7" t="n">
        <v>37</v>
      </c>
    </row>
    <row r="12">
      <c r="A12" s="4" t="inlineStr">
        <is>
          <t>Weighted-Average Useful Lives</t>
        </is>
      </c>
      <c r="B12" s="4" t="inlineStr">
        <is>
          <t>10 years</t>
        </is>
      </c>
    </row>
    <row r="13">
      <c r="A13" s="4" t="inlineStr">
        <is>
          <t>Technology rights</t>
        </is>
      </c>
    </row>
    <row r="14">
      <c r="A14" s="3" t="inlineStr">
        <is>
          <t>Business Acquisition, Pro Forma Information, Nonrecurring Adjustment [Line Items]</t>
        </is>
      </c>
    </row>
    <row r="15">
      <c r="A15" s="4" t="inlineStr">
        <is>
          <t>Total definite-lived intangible assets</t>
        </is>
      </c>
      <c r="B15" s="7" t="n">
        <v>41</v>
      </c>
    </row>
    <row r="16">
      <c r="A16" s="4" t="inlineStr">
        <is>
          <t>Weighted-Average Useful Lives</t>
        </is>
      </c>
      <c r="B16"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Acquisitions and Divestitures - Acquisition of Federal-Mogul (Details) - USD ($)</t>
        </is>
      </c>
      <c r="B1" s="2" t="inlineStr">
        <is>
          <t>Oct. 01, 2018</t>
        </is>
      </c>
      <c r="C1" s="2" t="inlineStr">
        <is>
          <t>Oct. 31, 2018</t>
        </is>
      </c>
      <c r="D1" s="2" t="inlineStr">
        <is>
          <t>Dec. 31, 2020</t>
        </is>
      </c>
      <c r="E1" s="2" t="inlineStr">
        <is>
          <t>Dec. 31, 2019</t>
        </is>
      </c>
      <c r="F1" s="2" t="inlineStr">
        <is>
          <t>Dec. 31, 2018</t>
        </is>
      </c>
    </row>
    <row r="2">
      <c r="A2" s="3" t="inlineStr">
        <is>
          <t>Business Acquisition [Line Items]</t>
        </is>
      </c>
    </row>
    <row r="3">
      <c r="A3" s="4" t="inlineStr">
        <is>
          <t>Purchase price</t>
        </is>
      </c>
      <c r="B3" s="7" t="n">
        <v>3700000000</v>
      </c>
      <c r="C3" s="7" t="n">
        <v>3707000000</v>
      </c>
    </row>
    <row r="4">
      <c r="A4" s="4" t="inlineStr">
        <is>
          <t>Authorized common stock (in shares)</t>
        </is>
      </c>
      <c r="B4" s="6" t="n">
        <v>250000000</v>
      </c>
      <c r="F4" s="6" t="n">
        <v>135000000</v>
      </c>
    </row>
    <row r="5">
      <c r="A5" s="4" t="inlineStr">
        <is>
          <t>Borrowings on revolving lines of credit</t>
        </is>
      </c>
      <c r="D5" s="7" t="n">
        <v>6120000000</v>
      </c>
      <c r="E5" s="7" t="n">
        <v>9120000000</v>
      </c>
      <c r="F5" s="7" t="n">
        <v>5149000000</v>
      </c>
    </row>
    <row r="6">
      <c r="A6" s="4" t="inlineStr">
        <is>
          <t>Common and preferred stock authorized (in shares)</t>
        </is>
      </c>
      <c r="B6" s="6" t="n">
        <v>185000000</v>
      </c>
    </row>
    <row r="7">
      <c r="A7" s="4" t="inlineStr">
        <is>
          <t>Common stock, par value (in dollars per share)</t>
        </is>
      </c>
      <c r="B7" s="8" t="n">
        <v>0.01</v>
      </c>
    </row>
    <row r="8">
      <c r="A8" s="4" t="inlineStr">
        <is>
          <t>Authorized shares (in shares)</t>
        </is>
      </c>
      <c r="B8" s="6" t="n">
        <v>50000000</v>
      </c>
      <c r="D8" s="6" t="n">
        <v>50000000</v>
      </c>
      <c r="E8" s="6" t="n">
        <v>50000000</v>
      </c>
    </row>
    <row r="9">
      <c r="A9" s="4" t="inlineStr">
        <is>
          <t>Preferred stock, par value (in dollars per share)</t>
        </is>
      </c>
      <c r="B9" s="8" t="n">
        <v>0.01</v>
      </c>
      <c r="D9" s="8" t="n">
        <v>0.01</v>
      </c>
      <c r="E9" s="8" t="n">
        <v>0.01</v>
      </c>
    </row>
    <row r="10">
      <c r="A10" s="4" t="inlineStr">
        <is>
          <t>Business acquisition, share price (in dollars per share)</t>
        </is>
      </c>
      <c r="B10" s="8" t="n">
        <v>41.99</v>
      </c>
    </row>
    <row r="11">
      <c r="A11" s="4" t="inlineStr">
        <is>
          <t>Advisory fees</t>
        </is>
      </c>
      <c r="F11" s="6" t="n">
        <v>68000000</v>
      </c>
    </row>
    <row r="12">
      <c r="A12" s="4" t="inlineStr">
        <is>
          <t>Goodwill</t>
        </is>
      </c>
      <c r="D12" s="7" t="n">
        <v>1254000000</v>
      </c>
      <c r="E12" s="7" t="n">
        <v>1244000000</v>
      </c>
      <c r="F12" s="6" t="n">
        <v>1231000000</v>
      </c>
    </row>
    <row r="13">
      <c r="A13" s="4" t="inlineStr">
        <is>
          <t>Revolving Credit Facility</t>
        </is>
      </c>
    </row>
    <row r="14">
      <c r="A14" s="3" t="inlineStr">
        <is>
          <t>Business Acquisition [Line Items]</t>
        </is>
      </c>
    </row>
    <row r="15">
      <c r="A15" s="4" t="inlineStr">
        <is>
          <t>Debt term</t>
        </is>
      </c>
      <c r="B15" s="4" t="inlineStr">
        <is>
          <t>5 years</t>
        </is>
      </c>
    </row>
    <row r="16">
      <c r="A16" s="4" t="inlineStr">
        <is>
          <t>Common Stock</t>
        </is>
      </c>
    </row>
    <row r="17">
      <c r="A17" s="3" t="inlineStr">
        <is>
          <t>Business Acquisition [Line Items]</t>
        </is>
      </c>
    </row>
    <row r="18">
      <c r="A18" s="4" t="inlineStr">
        <is>
          <t>Tenneco shares issued for purchase of Federal-Mogul (in shares)</t>
        </is>
      </c>
      <c r="C18" s="6" t="n">
        <v>29444846</v>
      </c>
    </row>
    <row r="19">
      <c r="A19" s="4" t="inlineStr">
        <is>
          <t>Fair value of the Stock Consideration</t>
        </is>
      </c>
      <c r="B19" s="7" t="n">
        <v>1236000000</v>
      </c>
    </row>
    <row r="20">
      <c r="A20" s="4" t="inlineStr">
        <is>
          <t>Federal-Mogul</t>
        </is>
      </c>
    </row>
    <row r="21">
      <c r="A21" s="3" t="inlineStr">
        <is>
          <t>Business Acquisition [Line Items]</t>
        </is>
      </c>
    </row>
    <row r="22">
      <c r="A22" s="4" t="inlineStr">
        <is>
          <t>Goodwill</t>
        </is>
      </c>
      <c r="B22" s="6" t="n">
        <v>803000000</v>
      </c>
    </row>
    <row r="23">
      <c r="A23" s="4" t="inlineStr">
        <is>
          <t>Federal-Mogul</t>
        </is>
      </c>
    </row>
    <row r="24">
      <c r="A24" s="3" t="inlineStr">
        <is>
          <t>Business Acquisition [Line Items]</t>
        </is>
      </c>
    </row>
    <row r="25">
      <c r="A25" s="4" t="inlineStr">
        <is>
          <t>Cash consideration</t>
        </is>
      </c>
      <c r="B25" s="7" t="n">
        <v>800000000</v>
      </c>
    </row>
    <row r="26">
      <c r="A26" s="4" t="inlineStr">
        <is>
          <t>Business acquisition, share price (in dollars per share)</t>
        </is>
      </c>
      <c r="B26" s="8" t="n">
        <v>41.99</v>
      </c>
    </row>
    <row r="27">
      <c r="A27" s="4" t="inlineStr">
        <is>
          <t>Fair value of the Stock Consideration</t>
        </is>
      </c>
      <c r="B27" s="7" t="n">
        <v>1200000000</v>
      </c>
    </row>
    <row r="28">
      <c r="A28" s="4" t="inlineStr">
        <is>
          <t>Remaining debt obligation</t>
        </is>
      </c>
      <c r="B28" s="6" t="n">
        <v>1700000000</v>
      </c>
    </row>
    <row r="29">
      <c r="A29" s="4" t="inlineStr">
        <is>
          <t>Step up of inventory</t>
        </is>
      </c>
      <c r="B29" s="7" t="n">
        <v>149000000</v>
      </c>
    </row>
    <row r="30">
      <c r="A30" s="4" t="inlineStr">
        <is>
          <t>Non-cash charge for inventory step-up</t>
        </is>
      </c>
      <c r="E30" s="7" t="n">
        <v>44000000</v>
      </c>
      <c r="F30" s="6" t="n">
        <v>105000000</v>
      </c>
    </row>
    <row r="31">
      <c r="A31" s="4" t="inlineStr">
        <is>
          <t>Revenue since acquisition</t>
        </is>
      </c>
      <c r="F31" s="6" t="n">
        <v>1886000000</v>
      </c>
    </row>
    <row r="32">
      <c r="A32" s="4" t="inlineStr">
        <is>
          <t>Net loss since acquisition</t>
        </is>
      </c>
      <c r="F32" s="6" t="n">
        <v>-69000000</v>
      </c>
    </row>
    <row r="33">
      <c r="A33" s="4" t="inlineStr">
        <is>
          <t>Federal-Mogul | Common Stock</t>
        </is>
      </c>
    </row>
    <row r="34">
      <c r="A34" s="3" t="inlineStr">
        <is>
          <t>Business Acquisition [Line Items]</t>
        </is>
      </c>
    </row>
    <row r="35">
      <c r="A35" s="4" t="inlineStr">
        <is>
          <t>Tenneco shares issued for purchase of Federal-Mogul (in shares)</t>
        </is>
      </c>
      <c r="B35" s="6" t="n">
        <v>29444846</v>
      </c>
    </row>
    <row r="36">
      <c r="A36" s="4" t="inlineStr">
        <is>
          <t>Term Loan A Facility</t>
        </is>
      </c>
    </row>
    <row r="37">
      <c r="A37" s="3" t="inlineStr">
        <is>
          <t>Business Acquisition [Line Items]</t>
        </is>
      </c>
    </row>
    <row r="38">
      <c r="A38" s="4" t="inlineStr">
        <is>
          <t>Debt term</t>
        </is>
      </c>
      <c r="B38" s="4" t="inlineStr">
        <is>
          <t>5 years</t>
        </is>
      </c>
    </row>
    <row r="39">
      <c r="A39" s="4" t="inlineStr">
        <is>
          <t>Borrowings on revolving lines of credit</t>
        </is>
      </c>
      <c r="B39" s="7" t="n">
        <v>1700000000</v>
      </c>
    </row>
    <row r="40">
      <c r="A40" s="4" t="inlineStr">
        <is>
          <t>Term Loan B Facility</t>
        </is>
      </c>
    </row>
    <row r="41">
      <c r="A41" s="3" t="inlineStr">
        <is>
          <t>Business Acquisition [Line Items]</t>
        </is>
      </c>
    </row>
    <row r="42">
      <c r="A42" s="4" t="inlineStr">
        <is>
          <t>Borrowing capacity</t>
        </is>
      </c>
      <c r="B42" s="7" t="n">
        <v>1700000000</v>
      </c>
    </row>
    <row r="43">
      <c r="A43" s="4" t="inlineStr">
        <is>
          <t>Debt term</t>
        </is>
      </c>
      <c r="B43" s="4" t="inlineStr">
        <is>
          <t>7 years</t>
        </is>
      </c>
    </row>
    <row r="44">
      <c r="A44" s="4" t="inlineStr">
        <is>
          <t>Line of Credit</t>
        </is>
      </c>
    </row>
    <row r="45">
      <c r="A45" s="3" t="inlineStr">
        <is>
          <t>Business Acquisition [Line Items]</t>
        </is>
      </c>
    </row>
    <row r="46">
      <c r="A46" s="4" t="inlineStr">
        <is>
          <t>Borrowing capacity</t>
        </is>
      </c>
      <c r="B46" s="7" t="n">
        <v>4900000000</v>
      </c>
    </row>
    <row r="47">
      <c r="A47" s="4" t="inlineStr">
        <is>
          <t>Line of Credit | Revolving Credit Facility</t>
        </is>
      </c>
    </row>
    <row r="48">
      <c r="A48" s="3" t="inlineStr">
        <is>
          <t>Business Acquisition [Line Items]</t>
        </is>
      </c>
    </row>
    <row r="49">
      <c r="A49" s="4" t="inlineStr">
        <is>
          <t>Borrowing capacity</t>
        </is>
      </c>
      <c r="B49" s="7" t="n">
        <v>1500000000</v>
      </c>
    </row>
    <row r="50">
      <c r="A50" s="4" t="inlineStr">
        <is>
          <t>Debt term</t>
        </is>
      </c>
      <c r="B50" s="4" t="inlineStr">
        <is>
          <t>5 years</t>
        </is>
      </c>
    </row>
    <row r="51">
      <c r="A51" s="4" t="inlineStr">
        <is>
          <t>Line of Credit | Federal-Mogul</t>
        </is>
      </c>
    </row>
    <row r="52">
      <c r="A52" s="3" t="inlineStr">
        <is>
          <t>Business Acquisition [Line Items]</t>
        </is>
      </c>
    </row>
    <row r="53">
      <c r="A53" s="4" t="inlineStr">
        <is>
          <t>Borrowing capacity</t>
        </is>
      </c>
      <c r="B53" s="7" t="n">
        <v>4900000000</v>
      </c>
    </row>
    <row r="54">
      <c r="A54" s="4" t="inlineStr">
        <is>
          <t>Class A</t>
        </is>
      </c>
    </row>
    <row r="55">
      <c r="A55" s="3" t="inlineStr">
        <is>
          <t>Business Acquisition [Line Items]</t>
        </is>
      </c>
    </row>
    <row r="56">
      <c r="A56" s="4" t="inlineStr">
        <is>
          <t>Authorized common stock (in shares)</t>
        </is>
      </c>
      <c r="B56" s="6" t="n">
        <v>175000000</v>
      </c>
      <c r="D56" s="6" t="n">
        <v>175000000</v>
      </c>
      <c r="E56" s="6" t="n">
        <v>175000000</v>
      </c>
    </row>
    <row r="57">
      <c r="A57" s="4" t="inlineStr">
        <is>
          <t>Common stock, par value (in dollars per share)</t>
        </is>
      </c>
      <c r="D57" s="8" t="n">
        <v>0.01</v>
      </c>
      <c r="E57" s="8" t="n">
        <v>0.01</v>
      </c>
    </row>
    <row r="58">
      <c r="A58" s="4" t="inlineStr">
        <is>
          <t>Class A | Federal-Mogul | Common Stock</t>
        </is>
      </c>
    </row>
    <row r="59">
      <c r="A59" s="3" t="inlineStr">
        <is>
          <t>Business Acquisition [Line Items]</t>
        </is>
      </c>
    </row>
    <row r="60">
      <c r="A60" s="4" t="inlineStr">
        <is>
          <t>Common stock, par value (in dollars per share)</t>
        </is>
      </c>
      <c r="B60" s="8" t="n">
        <v>0.01</v>
      </c>
    </row>
    <row r="61">
      <c r="A61" s="4" t="inlineStr">
        <is>
          <t>Tenneco shares issued for purchase of Federal-Mogul (in shares)</t>
        </is>
      </c>
      <c r="B61" s="6" t="n">
        <v>5651177</v>
      </c>
    </row>
    <row r="62">
      <c r="A62" s="4" t="inlineStr">
        <is>
          <t>Percentage of outstanding shares</t>
        </is>
      </c>
      <c r="B62" s="4" t="inlineStr">
        <is>
          <t>9.90%</t>
        </is>
      </c>
    </row>
    <row r="63">
      <c r="A63" s="4" t="inlineStr">
        <is>
          <t>Class B</t>
        </is>
      </c>
    </row>
    <row r="64">
      <c r="A64" s="3" t="inlineStr">
        <is>
          <t>Business Acquisition [Line Items]</t>
        </is>
      </c>
    </row>
    <row r="65">
      <c r="A65" s="4" t="inlineStr">
        <is>
          <t>Authorized common stock (in shares)</t>
        </is>
      </c>
      <c r="B65" s="6" t="n">
        <v>25000000</v>
      </c>
    </row>
    <row r="66">
      <c r="A66" s="4" t="inlineStr">
        <is>
          <t>Class B | Federal-Mogul | Common Stock</t>
        </is>
      </c>
    </row>
    <row r="67">
      <c r="A67" s="3" t="inlineStr">
        <is>
          <t>Business Acquisition [Line Items]</t>
        </is>
      </c>
    </row>
    <row r="68">
      <c r="A68" s="4" t="inlineStr">
        <is>
          <t>Common stock, par value (in dollars per share)</t>
        </is>
      </c>
      <c r="B68" s="8" t="n">
        <v>0.01</v>
      </c>
    </row>
    <row r="69">
      <c r="A69" s="4" t="inlineStr">
        <is>
          <t>Tenneco shares issued for purchase of Federal-Mogul (in shares)</t>
        </is>
      </c>
      <c r="B69" s="6" t="n">
        <v>23793669</v>
      </c>
    </row>
    <row r="70">
      <c r="A70" s="4" t="inlineStr">
        <is>
          <t>Powertrain</t>
        </is>
      </c>
    </row>
    <row r="71">
      <c r="A71" s="3" t="inlineStr">
        <is>
          <t>Business Acquisition [Line Items]</t>
        </is>
      </c>
    </row>
    <row r="72">
      <c r="A72" s="4" t="inlineStr">
        <is>
          <t>Goodwill</t>
        </is>
      </c>
      <c r="D72" s="7" t="n">
        <v>343000000</v>
      </c>
      <c r="E72" s="7" t="n">
        <v>343000000</v>
      </c>
      <c r="F72" s="6" t="n">
        <v>388000000</v>
      </c>
    </row>
    <row r="73">
      <c r="A73" s="4" t="inlineStr">
        <is>
          <t>Powertrain | Federal-Mogul</t>
        </is>
      </c>
    </row>
    <row r="74">
      <c r="A74" s="3" t="inlineStr">
        <is>
          <t>Business Acquisition [Line Items]</t>
        </is>
      </c>
    </row>
    <row r="75">
      <c r="A75" s="4" t="inlineStr">
        <is>
          <t>Goodwill</t>
        </is>
      </c>
      <c r="B75" s="7" t="n">
        <v>343000000</v>
      </c>
    </row>
    <row r="76">
      <c r="A76" s="4" t="inlineStr">
        <is>
          <t>Motorparts</t>
        </is>
      </c>
    </row>
    <row r="77">
      <c r="A77" s="3" t="inlineStr">
        <is>
          <t>Business Acquisition [Line Items]</t>
        </is>
      </c>
    </row>
    <row r="78">
      <c r="A78" s="4" t="inlineStr">
        <is>
          <t>Goodwill</t>
        </is>
      </c>
      <c r="D78" s="6" t="n">
        <v>623000000</v>
      </c>
      <c r="E78" s="6" t="n">
        <v>620000000</v>
      </c>
      <c r="F78" s="6" t="n">
        <v>611000000</v>
      </c>
    </row>
    <row r="79">
      <c r="A79" s="4" t="inlineStr">
        <is>
          <t>Motorparts | Federal-Mogul</t>
        </is>
      </c>
    </row>
    <row r="80">
      <c r="A80" s="3" t="inlineStr">
        <is>
          <t>Business Acquisition [Line Items]</t>
        </is>
      </c>
    </row>
    <row r="81">
      <c r="A81" s="4" t="inlineStr">
        <is>
          <t>Goodwill</t>
        </is>
      </c>
      <c r="B81" s="6" t="n">
        <v>395000000</v>
      </c>
    </row>
    <row r="82">
      <c r="A82" s="4" t="inlineStr">
        <is>
          <t>Ride Performance</t>
        </is>
      </c>
    </row>
    <row r="83">
      <c r="A83" s="3" t="inlineStr">
        <is>
          <t>Business Acquisition [Line Items]</t>
        </is>
      </c>
    </row>
    <row r="84">
      <c r="A84" s="4" t="inlineStr">
        <is>
          <t>Goodwill</t>
        </is>
      </c>
      <c r="D84" s="7" t="n">
        <v>265000000</v>
      </c>
      <c r="E84" s="7" t="n">
        <v>259000000</v>
      </c>
      <c r="F84" s="7" t="n">
        <v>210000000</v>
      </c>
    </row>
    <row r="85">
      <c r="A85" s="4" t="inlineStr">
        <is>
          <t>Ride Performance | Federal-Mogul</t>
        </is>
      </c>
    </row>
    <row r="86">
      <c r="A86" s="3" t="inlineStr">
        <is>
          <t>Business Acquisition [Line Items]</t>
        </is>
      </c>
    </row>
    <row r="87">
      <c r="A87" s="4" t="inlineStr">
        <is>
          <t>Goodwill</t>
        </is>
      </c>
      <c r="B87" s="7" t="n">
        <v>65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Purchase Price Allocation (Details) - USD ($) $ / shares in Units, $ in Millions</t>
        </is>
      </c>
      <c r="B1" s="2" t="inlineStr">
        <is>
          <t>Oct. 01, 2018</t>
        </is>
      </c>
      <c r="C1" s="2" t="inlineStr">
        <is>
          <t>Oct. 31, 2018</t>
        </is>
      </c>
    </row>
    <row r="2">
      <c r="A2" s="3" t="inlineStr">
        <is>
          <t>Business Acquisition [Line Items]</t>
        </is>
      </c>
    </row>
    <row r="3">
      <c r="A3" s="4" t="inlineStr">
        <is>
          <t>Business acquisition, share price (in dollars per share)</t>
        </is>
      </c>
      <c r="B3" s="8" t="n">
        <v>41.99</v>
      </c>
    </row>
    <row r="4">
      <c r="A4" s="4" t="inlineStr">
        <is>
          <t>Cash consideration</t>
        </is>
      </c>
      <c r="C4" s="7" t="n">
        <v>811</v>
      </c>
    </row>
    <row r="5">
      <c r="A5" s="4" t="inlineStr">
        <is>
          <t>Repayment of Federal-Mogul debt and accrued interest</t>
        </is>
      </c>
      <c r="C5" s="6" t="n">
        <v>1660</v>
      </c>
    </row>
    <row r="6">
      <c r="A6" s="4" t="inlineStr">
        <is>
          <t>Total consideration</t>
        </is>
      </c>
      <c r="B6" s="7" t="n">
        <v>3700</v>
      </c>
      <c r="C6" s="7" t="n">
        <v>3707</v>
      </c>
    </row>
    <row r="7">
      <c r="A7" s="4" t="inlineStr">
        <is>
          <t>Common Stock</t>
        </is>
      </c>
    </row>
    <row r="8">
      <c r="A8" s="3" t="inlineStr">
        <is>
          <t>Business Acquisition [Line Items]</t>
        </is>
      </c>
    </row>
    <row r="9">
      <c r="A9" s="4" t="inlineStr">
        <is>
          <t>Tenneco shares issued for purchase of Federal-Mogul (in shares)</t>
        </is>
      </c>
      <c r="C9" s="6" t="n">
        <v>29444846</v>
      </c>
    </row>
    <row r="10">
      <c r="A10" s="4" t="inlineStr">
        <is>
          <t>Fair value of the Stock Consideration</t>
        </is>
      </c>
      <c r="B10" s="7" t="n">
        <v>12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Purchase Price Allocation (Narrative) (Details)</t>
        </is>
      </c>
      <c r="B1" s="2" t="inlineStr">
        <is>
          <t>Oct. 01, 2018USD ($)</t>
        </is>
      </c>
    </row>
    <row r="2">
      <c r="A2" s="4" t="inlineStr">
        <is>
          <t>Federal-Mogul</t>
        </is>
      </c>
    </row>
    <row r="3">
      <c r="A3" s="3" t="inlineStr">
        <is>
          <t>Business Acquisition [Line Items]</t>
        </is>
      </c>
    </row>
    <row r="4">
      <c r="A4" s="4" t="inlineStr">
        <is>
          <t>Payment for advisory fees</t>
        </is>
      </c>
      <c r="B4" s="7" t="n">
        <v>11000000</v>
      </c>
    </row>
    <row r="5">
      <c r="A5" s="4" t="inlineStr">
        <is>
          <t>Accrued interest</t>
        </is>
      </c>
      <c r="B5" s="6" t="n">
        <v>5000000</v>
      </c>
    </row>
    <row r="6">
      <c r="A6" s="4" t="inlineStr">
        <is>
          <t>Line of Credit</t>
        </is>
      </c>
    </row>
    <row r="7">
      <c r="A7" s="3" t="inlineStr">
        <is>
          <t>Business Acquisition [Line Items]</t>
        </is>
      </c>
    </row>
    <row r="8">
      <c r="A8" s="4" t="inlineStr">
        <is>
          <t>Borrowing capacity</t>
        </is>
      </c>
      <c r="B8" s="6" t="n">
        <v>4900000000</v>
      </c>
    </row>
    <row r="9">
      <c r="A9" s="4" t="inlineStr">
        <is>
          <t>Line of Credit | Federal-Mogul</t>
        </is>
      </c>
    </row>
    <row r="10">
      <c r="A10" s="3" t="inlineStr">
        <is>
          <t>Business Acquisition [Line Items]</t>
        </is>
      </c>
    </row>
    <row r="11">
      <c r="A11" s="4" t="inlineStr">
        <is>
          <t>Borrowing capacity</t>
        </is>
      </c>
      <c r="B11" s="6" t="n">
        <v>4900000000</v>
      </c>
    </row>
    <row r="12">
      <c r="A12" s="4" t="inlineStr">
        <is>
          <t>Term Loan | Federal-Mogul</t>
        </is>
      </c>
    </row>
    <row r="13">
      <c r="A13" s="3" t="inlineStr">
        <is>
          <t>Business Acquisition [Line Items]</t>
        </is>
      </c>
    </row>
    <row r="14">
      <c r="A14" s="4" t="inlineStr">
        <is>
          <t>Extinguishment of debt</t>
        </is>
      </c>
      <c r="B14" s="6" t="n">
        <v>1455000000</v>
      </c>
    </row>
    <row r="15">
      <c r="A15" s="4" t="inlineStr">
        <is>
          <t>Revolving Credit Facility | Federal-Mogul</t>
        </is>
      </c>
    </row>
    <row r="16">
      <c r="A16" s="3" t="inlineStr">
        <is>
          <t>Business Acquisition [Line Items]</t>
        </is>
      </c>
    </row>
    <row r="17">
      <c r="A17" s="4" t="inlineStr">
        <is>
          <t>Extinguishment of debt</t>
        </is>
      </c>
      <c r="B17" s="6" t="n">
        <v>200000000</v>
      </c>
    </row>
    <row r="18">
      <c r="A18" s="4" t="inlineStr">
        <is>
          <t>Revolving Credit Facility | Line of Credit</t>
        </is>
      </c>
    </row>
    <row r="19">
      <c r="A19" s="3" t="inlineStr">
        <is>
          <t>Business Acquisition [Line Items]</t>
        </is>
      </c>
    </row>
    <row r="20">
      <c r="A20" s="4" t="inlineStr">
        <is>
          <t>Borrowing capacity</t>
        </is>
      </c>
      <c r="B20" s="7" t="n">
        <v>150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Pro Forma (Details) - USD ($) $ / shares in Units, $ in Million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Net sales and operating revenues</t>
        </is>
      </c>
      <c r="B4" s="7" t="n">
        <v>15379</v>
      </c>
      <c r="C4" s="7" t="n">
        <v>17450</v>
      </c>
      <c r="D4" s="7" t="n">
        <v>11763</v>
      </c>
    </row>
    <row r="5">
      <c r="A5" s="4" t="inlineStr">
        <is>
          <t>Earnings (loss) before income taxes and noncontrolling interests</t>
        </is>
      </c>
      <c r="B5" s="6" t="n">
        <v>-1001</v>
      </c>
      <c r="C5" s="6" t="n">
        <v>-201</v>
      </c>
      <c r="D5" s="6" t="n">
        <v>174</v>
      </c>
    </row>
    <row r="6">
      <c r="A6" s="4" t="inlineStr">
        <is>
          <t>Net income (loss) attributable to Tenneco Inc.</t>
        </is>
      </c>
      <c r="B6" s="7" t="n">
        <v>-1521</v>
      </c>
      <c r="C6" s="7" t="n">
        <v>-334</v>
      </c>
      <c r="D6" s="7" t="n">
        <v>55</v>
      </c>
    </row>
    <row r="7">
      <c r="A7" s="4" t="inlineStr">
        <is>
          <t>Basic earnings (loss) per share of common stock (in dollars per share)</t>
        </is>
      </c>
      <c r="B7" s="8" t="n">
        <v>-18.69</v>
      </c>
      <c r="C7" s="8" t="n">
        <v>-4.12</v>
      </c>
      <c r="D7" s="8" t="n">
        <v>0.93</v>
      </c>
    </row>
    <row r="8">
      <c r="A8" s="4" t="inlineStr">
        <is>
          <t>Diluted earnings (loss) per share of common stock (in dollars per share)</t>
        </is>
      </c>
      <c r="B8" s="8" t="n">
        <v>-18.69</v>
      </c>
      <c r="C8" s="8" t="n">
        <v>-4.12</v>
      </c>
      <c r="D8" s="8" t="n">
        <v>0.93</v>
      </c>
    </row>
    <row r="9">
      <c r="A9" s="3" t="inlineStr">
        <is>
          <t>Business Acquisition, Pro Forma Information [Abstract]</t>
        </is>
      </c>
    </row>
    <row r="10">
      <c r="A10" s="4" t="inlineStr">
        <is>
          <t>Net sales and operating revenues</t>
        </is>
      </c>
      <c r="D10" s="7" t="n">
        <v>17860</v>
      </c>
    </row>
    <row r="11">
      <c r="A11" s="4" t="inlineStr">
        <is>
          <t>Earnings (loss) before income taxes and noncontrolling interests</t>
        </is>
      </c>
      <c r="D11" s="6" t="n">
        <v>488</v>
      </c>
    </row>
    <row r="12">
      <c r="A12" s="4" t="inlineStr">
        <is>
          <t>Net income (loss) attributable to Tenneco Inc.</t>
        </is>
      </c>
      <c r="D12" s="7" t="n">
        <v>275</v>
      </c>
    </row>
    <row r="13">
      <c r="A13" s="4" t="inlineStr">
        <is>
          <t>Basic earnings (loss) per share of common stock (in dollars per share)</t>
        </is>
      </c>
      <c r="D13" s="8" t="n">
        <v>3.41</v>
      </c>
    </row>
    <row r="14">
      <c r="A14" s="4" t="inlineStr">
        <is>
          <t>Diluted earnings (loss) per share of common stock (in dollars per share)</t>
        </is>
      </c>
      <c r="D14" s="8" t="n">
        <v>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37" customWidth="1" min="6" max="6"/>
    <col width="20" customWidth="1" min="7" max="7"/>
    <col width="15" customWidth="1" min="8" max="8"/>
    <col width="50" customWidth="1" min="9" max="9"/>
    <col width="25" customWidth="1" min="10" max="10"/>
    <col width="13" customWidth="1" min="11" max="11"/>
    <col width="23" customWidth="1" min="12" max="12"/>
    <col width="13" customWidth="1" min="13" max="13"/>
  </cols>
  <sheetData>
    <row r="1">
      <c r="A1" s="1" t="inlineStr">
        <is>
          <t>CONSOLIDATED STATEMENTS OF CHANGES IN SHAREHOLDERS' EQUITY - USD ($) shares in Millions, $ in Millions</t>
        </is>
      </c>
      <c r="B1" s="2" t="inlineStr">
        <is>
          <t>Total</t>
        </is>
      </c>
      <c r="C1" s="2" t="inlineStr">
        <is>
          <t>Adjustment</t>
        </is>
      </c>
      <c r="D1" s="2" t="inlineStr">
        <is>
          <t>Common Stock</t>
        </is>
      </c>
      <c r="E1" s="2" t="inlineStr">
        <is>
          <t>Additional Paid-In Capital</t>
        </is>
      </c>
      <c r="F1" s="2" t="inlineStr">
        <is>
          <t>Accumulated Other Comprehensive Loss</t>
        </is>
      </c>
      <c r="G1" s="2" t="inlineStr">
        <is>
          <t>Accumulated Deficit</t>
        </is>
      </c>
      <c r="H1" s="2" t="inlineStr">
        <is>
          <t>Treasury Stock</t>
        </is>
      </c>
      <c r="I1" s="2" t="inlineStr">
        <is>
          <t>Total Tenneco Inc. Shareholders' Equity (Deficit)</t>
        </is>
      </c>
      <c r="J1" s="2" t="inlineStr">
        <is>
          <t>Noncontrolling Interests</t>
        </is>
      </c>
      <c r="K1" s="2" t="inlineStr">
        <is>
          <t>Total Equity</t>
        </is>
      </c>
      <c r="L1" s="2" t="inlineStr">
        <is>
          <t>Total EquityAdjustment</t>
        </is>
      </c>
      <c r="M1" s="2" t="inlineStr">
        <is>
          <t>[1]</t>
        </is>
      </c>
    </row>
    <row r="2">
      <c r="A2" s="4" t="inlineStr">
        <is>
          <t>Beginning Balance (in shares) at Dec. 31, 2017</t>
        </is>
      </c>
      <c r="D2" s="6" t="n">
        <v>1</v>
      </c>
    </row>
    <row r="3">
      <c r="A3" s="4" t="inlineStr">
        <is>
          <t>Balance at beginning of period at Dec. 31, 2017</t>
        </is>
      </c>
      <c r="E3" s="7" t="n">
        <v>3112</v>
      </c>
      <c r="F3" s="7" t="n">
        <v>-538</v>
      </c>
      <c r="G3" s="7" t="n">
        <v>-1009</v>
      </c>
      <c r="H3" s="7" t="n">
        <v>-930</v>
      </c>
      <c r="I3" s="7" t="n">
        <v>636</v>
      </c>
      <c r="J3" s="7" t="n">
        <v>46</v>
      </c>
      <c r="K3" s="7" t="n">
        <v>682</v>
      </c>
      <c r="L3" s="7" t="n">
        <v>0</v>
      </c>
    </row>
    <row r="4">
      <c r="A4" s="4" t="inlineStr">
        <is>
          <t>Balance at beginning of period (ASU 2016-16) at Dec. 31, 2017</t>
        </is>
      </c>
      <c r="C4" s="7" t="n">
        <v>1</v>
      </c>
    </row>
    <row r="5">
      <c r="A5" s="4" t="inlineStr">
        <is>
          <t>Balance at beginning of period (ASU 2014-09) at Dec. 31, 2017</t>
        </is>
      </c>
      <c r="C5" s="7" t="n">
        <v>1</v>
      </c>
    </row>
    <row r="6">
      <c r="A6" s="3" t="inlineStr">
        <is>
          <t>Increase (Decrease) in Stockholders' Equity [Roll Forward]</t>
        </is>
      </c>
    </row>
    <row r="7">
      <c r="A7" s="4" t="inlineStr">
        <is>
          <t>Net income</t>
        </is>
      </c>
      <c r="B7" s="7" t="n">
        <v>111</v>
      </c>
      <c r="G7" s="6" t="n">
        <v>55</v>
      </c>
      <c r="I7" s="6" t="n">
        <v>55</v>
      </c>
      <c r="J7" s="6" t="n">
        <v>27</v>
      </c>
      <c r="K7" s="6" t="n">
        <v>82</v>
      </c>
    </row>
    <row r="8">
      <c r="A8" s="4" t="inlineStr">
        <is>
          <t>Foreign currency translation adjustments</t>
        </is>
      </c>
      <c r="B8" s="6" t="n">
        <v>-134</v>
      </c>
      <c r="F8" s="6" t="n">
        <v>-132</v>
      </c>
      <c r="I8" s="6" t="n">
        <v>-132</v>
      </c>
      <c r="J8" s="6" t="n">
        <v>0</v>
      </c>
      <c r="K8" s="6" t="n">
        <v>-132</v>
      </c>
    </row>
    <row r="9">
      <c r="A9" s="4" t="inlineStr">
        <is>
          <t>Cash flow hedges</t>
        </is>
      </c>
      <c r="B9" s="6" t="n">
        <v>0</v>
      </c>
    </row>
    <row r="10">
      <c r="A10" s="4" t="inlineStr">
        <is>
          <t>Defined benefit plans</t>
        </is>
      </c>
      <c r="B10" s="6" t="n">
        <v>-22</v>
      </c>
      <c r="F10" s="6" t="n">
        <v>-22</v>
      </c>
      <c r="I10" s="6" t="n">
        <v>-22</v>
      </c>
      <c r="K10" s="6" t="n">
        <v>-22</v>
      </c>
    </row>
    <row r="11">
      <c r="A11" s="4" t="inlineStr">
        <is>
          <t>Comprehensive income (loss)</t>
        </is>
      </c>
      <c r="B11" s="6" t="n">
        <v>-45</v>
      </c>
      <c r="I11" s="6" t="n">
        <v>-99</v>
      </c>
      <c r="J11" s="6" t="n">
        <v>27</v>
      </c>
      <c r="K11" s="6" t="n">
        <v>-72</v>
      </c>
    </row>
    <row r="12">
      <c r="A12" s="4" t="inlineStr">
        <is>
          <t>Common stock issued</t>
        </is>
      </c>
      <c r="E12" s="6" t="n">
        <v>1236</v>
      </c>
      <c r="I12" s="6" t="n">
        <v>1236</v>
      </c>
      <c r="K12" s="6" t="n">
        <v>1236</v>
      </c>
    </row>
    <row r="13">
      <c r="A13" s="4" t="inlineStr">
        <is>
          <t>Acquisition of additional ownership interest in consolidated affiliates</t>
        </is>
      </c>
      <c r="J13" s="6" t="n">
        <v>143</v>
      </c>
      <c r="K13" s="6" t="n">
        <v>143</v>
      </c>
    </row>
    <row r="14">
      <c r="A14" s="4" t="inlineStr">
        <is>
          <t>Stock-based compensation, net</t>
        </is>
      </c>
      <c r="E14" s="6" t="n">
        <v>12</v>
      </c>
      <c r="I14" s="6" t="n">
        <v>12</v>
      </c>
      <c r="K14" s="6" t="n">
        <v>12</v>
      </c>
    </row>
    <row r="15">
      <c r="A15" s="4" t="inlineStr">
        <is>
          <t>Purchase accounting measurement period adjustment</t>
        </is>
      </c>
      <c r="B15" s="6" t="n">
        <v>0</v>
      </c>
    </row>
    <row r="16">
      <c r="A16" s="4" t="inlineStr">
        <is>
          <t>Cash dividends</t>
        </is>
      </c>
      <c r="G16" s="6" t="n">
        <v>-59</v>
      </c>
      <c r="I16" s="6" t="n">
        <v>-59</v>
      </c>
      <c r="K16" s="6" t="n">
        <v>-59</v>
      </c>
    </row>
    <row r="17">
      <c r="A17" s="4" t="inlineStr">
        <is>
          <t>Distributions declared to noncontrolling interests</t>
        </is>
      </c>
      <c r="B17" s="6" t="n">
        <v>0</v>
      </c>
      <c r="J17" s="6" t="n">
        <v>-26</v>
      </c>
      <c r="K17" s="6" t="n">
        <v>-26</v>
      </c>
    </row>
    <row r="18">
      <c r="A18" s="4" t="inlineStr">
        <is>
          <t>Redeemable noncontrolling interest transaction with owner</t>
        </is>
      </c>
      <c r="B18" s="6" t="n">
        <v>0</v>
      </c>
    </row>
    <row r="19">
      <c r="A19" s="4" t="inlineStr">
        <is>
          <t>Ending Balance (in shares) at Dec. 31, 2018</t>
        </is>
      </c>
      <c r="D19" s="6" t="n">
        <v>1</v>
      </c>
    </row>
    <row r="20">
      <c r="A20" s="4" t="inlineStr">
        <is>
          <t>Balance at end of period at Dec. 31, 2018</t>
        </is>
      </c>
      <c r="E20" s="6" t="n">
        <v>4360</v>
      </c>
      <c r="F20" s="6" t="n">
        <v>-692</v>
      </c>
      <c r="G20" s="6" t="n">
        <v>-1013</v>
      </c>
      <c r="H20" s="6" t="n">
        <v>-930</v>
      </c>
      <c r="I20" s="6" t="n">
        <v>1726</v>
      </c>
      <c r="J20" s="6" t="n">
        <v>190</v>
      </c>
      <c r="K20" s="6" t="n">
        <v>1916</v>
      </c>
    </row>
    <row r="21">
      <c r="A21" s="3" t="inlineStr">
        <is>
          <t>Increase (Decrease) in Stockholders' Equity [Roll Forward]</t>
        </is>
      </c>
    </row>
    <row r="22">
      <c r="A22" s="4" t="inlineStr">
        <is>
          <t>Net income</t>
        </is>
      </c>
      <c r="B22" s="6" t="n">
        <v>-220</v>
      </c>
      <c r="G22" s="6" t="n">
        <v>-334</v>
      </c>
      <c r="I22" s="6" t="n">
        <v>-334</v>
      </c>
      <c r="J22" s="6" t="n">
        <v>29</v>
      </c>
      <c r="K22" s="6" t="n">
        <v>-305</v>
      </c>
    </row>
    <row r="23">
      <c r="A23" s="4" t="inlineStr">
        <is>
          <t>Foreign currency translation adjustments</t>
        </is>
      </c>
      <c r="B23" s="6" t="n">
        <v>16</v>
      </c>
      <c r="F23" s="6" t="n">
        <v>26</v>
      </c>
      <c r="I23" s="6" t="n">
        <v>26</v>
      </c>
      <c r="J23" s="6" t="n">
        <v>0</v>
      </c>
      <c r="K23" s="6" t="n">
        <v>26</v>
      </c>
    </row>
    <row r="24">
      <c r="A24" s="4" t="inlineStr">
        <is>
          <t>Cash flow hedges</t>
        </is>
      </c>
      <c r="B24" s="6" t="n">
        <v>0</v>
      </c>
    </row>
    <row r="25">
      <c r="A25" s="4" t="inlineStr">
        <is>
          <t>Defined benefit plans</t>
        </is>
      </c>
      <c r="B25" s="6" t="n">
        <v>-45</v>
      </c>
      <c r="F25" s="6" t="n">
        <v>-45</v>
      </c>
      <c r="I25" s="6" t="n">
        <v>-45</v>
      </c>
      <c r="K25" s="6" t="n">
        <v>-45</v>
      </c>
    </row>
    <row r="26">
      <c r="A26" s="4" t="inlineStr">
        <is>
          <t>Comprehensive income (loss)</t>
        </is>
      </c>
      <c r="B26" s="6" t="n">
        <v>-249</v>
      </c>
      <c r="I26" s="6" t="n">
        <v>-353</v>
      </c>
      <c r="J26" s="6" t="n">
        <v>29</v>
      </c>
      <c r="K26" s="6" t="n">
        <v>-324</v>
      </c>
    </row>
    <row r="27">
      <c r="A27" s="4" t="inlineStr">
        <is>
          <t>Acquisition of additional ownership interest in consolidated affiliates</t>
        </is>
      </c>
      <c r="E27" s="6" t="n">
        <v>-4</v>
      </c>
      <c r="I27" s="6" t="n">
        <v>-4</v>
      </c>
      <c r="J27" s="6" t="n">
        <v>-6</v>
      </c>
      <c r="K27" s="6" t="n">
        <v>-10</v>
      </c>
    </row>
    <row r="28">
      <c r="A28" s="4" t="inlineStr">
        <is>
          <t>Stock-based compensation, net</t>
        </is>
      </c>
      <c r="E28" s="6" t="n">
        <v>23</v>
      </c>
      <c r="I28" s="6" t="n">
        <v>23</v>
      </c>
      <c r="K28" s="6" t="n">
        <v>23</v>
      </c>
    </row>
    <row r="29">
      <c r="A29" s="4" t="inlineStr">
        <is>
          <t>Purchase accounting measurement period adjustment</t>
        </is>
      </c>
      <c r="B29" s="6" t="n">
        <v>-8</v>
      </c>
      <c r="J29" s="6" t="n">
        <v>-2</v>
      </c>
      <c r="K29" s="6" t="n">
        <v>-2</v>
      </c>
    </row>
    <row r="30">
      <c r="A30" s="4" t="inlineStr">
        <is>
          <t>Cash dividends</t>
        </is>
      </c>
      <c r="G30" s="6" t="n">
        <v>-20</v>
      </c>
      <c r="I30" s="6" t="n">
        <v>-20</v>
      </c>
      <c r="K30" s="6" t="n">
        <v>-20</v>
      </c>
    </row>
    <row r="31">
      <c r="A31" s="4" t="inlineStr">
        <is>
          <t>Distributions declared to noncontrolling interests</t>
        </is>
      </c>
      <c r="B31" s="6" t="n">
        <v>0</v>
      </c>
      <c r="J31" s="6" t="n">
        <v>-17</v>
      </c>
      <c r="K31" s="6" t="n">
        <v>-17</v>
      </c>
    </row>
    <row r="32">
      <c r="A32" s="4" t="inlineStr">
        <is>
          <t>Redeemable noncontrolling interest transaction with owner</t>
        </is>
      </c>
      <c r="B32" s="6" t="n">
        <v>53</v>
      </c>
      <c r="I32" s="6" t="n">
        <v>53</v>
      </c>
      <c r="K32" s="6" t="n">
        <v>53</v>
      </c>
    </row>
    <row r="33">
      <c r="A33" s="4" t="inlineStr">
        <is>
          <t>Ending Balance (in shares) at Dec. 31, 2019</t>
        </is>
      </c>
      <c r="D33" s="6" t="n">
        <v>1</v>
      </c>
    </row>
    <row r="34">
      <c r="A34" s="4" t="inlineStr">
        <is>
          <t>Balance at end of period at Dec. 31, 2019</t>
        </is>
      </c>
      <c r="B34" s="6" t="n">
        <v>1619</v>
      </c>
      <c r="E34" s="6" t="n">
        <v>4432</v>
      </c>
      <c r="F34" s="6" t="n">
        <v>-711</v>
      </c>
      <c r="G34" s="6" t="n">
        <v>-1367</v>
      </c>
      <c r="H34" s="6" t="n">
        <v>-930</v>
      </c>
      <c r="I34" s="6" t="n">
        <v>1425</v>
      </c>
      <c r="J34" s="6" t="n">
        <v>194</v>
      </c>
      <c r="K34" s="6" t="n">
        <v>1619</v>
      </c>
    </row>
    <row r="35">
      <c r="A35" s="3" t="inlineStr">
        <is>
          <t>Increase (Decrease) in Stockholders' Equity [Roll Forward]</t>
        </is>
      </c>
    </row>
    <row r="36">
      <c r="A36" s="4" t="inlineStr">
        <is>
          <t>Net income</t>
        </is>
      </c>
      <c r="B36" s="6" t="n">
        <v>-1460</v>
      </c>
      <c r="G36" s="6" t="n">
        <v>-1521</v>
      </c>
      <c r="I36" s="6" t="n">
        <v>-1521</v>
      </c>
      <c r="J36" s="6" t="n">
        <v>29</v>
      </c>
      <c r="K36" s="6" t="n">
        <v>-1492</v>
      </c>
    </row>
    <row r="37">
      <c r="A37" s="4" t="inlineStr">
        <is>
          <t>Foreign currency translation adjustments</t>
        </is>
      </c>
      <c r="B37" s="6" t="n">
        <v>-12</v>
      </c>
      <c r="F37" s="6" t="n">
        <v>-26</v>
      </c>
      <c r="I37" s="6" t="n">
        <v>-26</v>
      </c>
      <c r="J37" s="6" t="n">
        <v>11</v>
      </c>
      <c r="K37" s="6" t="n">
        <v>-15</v>
      </c>
    </row>
    <row r="38">
      <c r="A38" s="4" t="inlineStr">
        <is>
          <t>Cash flow hedges</t>
        </is>
      </c>
      <c r="B38" s="6" t="n">
        <v>4</v>
      </c>
      <c r="F38" s="6" t="n">
        <v>4</v>
      </c>
      <c r="I38" s="6" t="n">
        <v>4</v>
      </c>
      <c r="K38" s="6" t="n">
        <v>4</v>
      </c>
    </row>
    <row r="39">
      <c r="A39" s="4" t="inlineStr">
        <is>
          <t>Defined benefit plans</t>
        </is>
      </c>
      <c r="B39" s="6" t="n">
        <v>-11</v>
      </c>
      <c r="F39" s="6" t="n">
        <v>-11</v>
      </c>
      <c r="I39" s="6" t="n">
        <v>-11</v>
      </c>
      <c r="K39" s="6" t="n">
        <v>-11</v>
      </c>
    </row>
    <row r="40">
      <c r="A40" s="4" t="inlineStr">
        <is>
          <t>Comprehensive income (loss)</t>
        </is>
      </c>
      <c r="B40" s="6" t="n">
        <v>-1479</v>
      </c>
      <c r="I40" s="6" t="n">
        <v>-1554</v>
      </c>
      <c r="J40" s="6" t="n">
        <v>40</v>
      </c>
      <c r="K40" s="6" t="n">
        <v>-1514</v>
      </c>
    </row>
    <row r="41">
      <c r="A41" s="4" t="inlineStr">
        <is>
          <t>Stock-based compensation, net</t>
        </is>
      </c>
      <c r="E41" s="6" t="n">
        <v>17</v>
      </c>
      <c r="I41" s="6" t="n">
        <v>17</v>
      </c>
      <c r="K41" s="6" t="n">
        <v>17</v>
      </c>
    </row>
    <row r="42">
      <c r="A42" s="4" t="inlineStr">
        <is>
          <t>Purchase accounting measurement period adjustment</t>
        </is>
      </c>
      <c r="B42" s="6" t="n">
        <v>0</v>
      </c>
    </row>
    <row r="43">
      <c r="A43" s="4" t="inlineStr">
        <is>
          <t>Distributions declared to noncontrolling interests</t>
        </is>
      </c>
      <c r="B43" s="6" t="n">
        <v>-82</v>
      </c>
      <c r="J43" s="6" t="n">
        <v>-16</v>
      </c>
      <c r="K43" s="6" t="n">
        <v>-16</v>
      </c>
    </row>
    <row r="44">
      <c r="A44" s="4" t="inlineStr">
        <is>
          <t>Reclassification of redeemable noncontrolling interest to permanent equity</t>
        </is>
      </c>
      <c r="J44" s="6" t="n">
        <v>82</v>
      </c>
      <c r="K44" s="6" t="n">
        <v>82</v>
      </c>
    </row>
    <row r="45">
      <c r="A45" s="4" t="inlineStr">
        <is>
          <t>Redeemable noncontrolling interest transaction with owner</t>
        </is>
      </c>
      <c r="B45" s="6" t="n">
        <v>-53</v>
      </c>
      <c r="E45" s="6" t="n">
        <v>-7</v>
      </c>
      <c r="I45" s="6" t="n">
        <v>-7</v>
      </c>
      <c r="K45" s="6" t="n">
        <v>-7</v>
      </c>
    </row>
    <row r="46">
      <c r="A46" s="4" t="inlineStr">
        <is>
          <t>Ending Balance (in shares) at Dec. 31, 2020</t>
        </is>
      </c>
      <c r="D46" s="6" t="n">
        <v>1</v>
      </c>
    </row>
    <row r="47">
      <c r="A47" s="4" t="inlineStr">
        <is>
          <t>Balance at end of period at Dec. 31, 2020</t>
        </is>
      </c>
      <c r="B47" s="7" t="n">
        <v>181</v>
      </c>
      <c r="E47" s="7" t="n">
        <v>4442</v>
      </c>
      <c r="F47" s="7" t="n">
        <v>-744</v>
      </c>
      <c r="G47" s="7" t="n">
        <v>-2888</v>
      </c>
      <c r="H47" s="7" t="n">
        <v>-930</v>
      </c>
      <c r="I47" s="7" t="n">
        <v>-119</v>
      </c>
      <c r="J47" s="7" t="n">
        <v>300</v>
      </c>
      <c r="K47" s="7" t="n">
        <v>181</v>
      </c>
    </row>
    <row r="48"/>
    <row r="49">
      <c r="A49" s="4" t="inlineStr">
        <is>
          <t>[1]</t>
        </is>
      </c>
      <c r="B49" s="4" t="inlineStr">
        <is>
          <t>The cumulative effect of the adoption of ASU 2016-16 was an increase to accumulated deficit of $1 million, and the cumulative effect of the adoption of ASC 606 was a decrease to accumulated deficit of $1 million.</t>
        </is>
      </c>
    </row>
  </sheetData>
  <mergeCells count="48">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A48:M48"/>
    <mergeCell ref="B49:M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Other Matters (Details) - USD ($) $ / shares in Units, $ in Millions</t>
        </is>
      </c>
      <c r="B1" s="2" t="inlineStr">
        <is>
          <t>Jun. 29, 2019</t>
        </is>
      </c>
      <c r="C1" s="2" t="inlineStr">
        <is>
          <t>Oct. 19, 2018</t>
        </is>
      </c>
      <c r="D1" s="2" t="inlineStr">
        <is>
          <t>Dec. 31, 2020</t>
        </is>
      </c>
      <c r="E1" s="2" t="inlineStr">
        <is>
          <t>Oct. 01, 2018</t>
        </is>
      </c>
      <c r="F1" s="2" t="inlineStr">
        <is>
          <t>Jun. 30, 2017</t>
        </is>
      </c>
    </row>
    <row r="2">
      <c r="A2" s="3" t="inlineStr">
        <is>
          <t>Loss Contingencies [Line Items]</t>
        </is>
      </c>
    </row>
    <row r="3">
      <c r="A3" s="4" t="inlineStr">
        <is>
          <t>Estimated liability</t>
        </is>
      </c>
      <c r="D3" s="7" t="n">
        <v>1</v>
      </c>
      <c r="F3" s="7" t="n">
        <v>132</v>
      </c>
    </row>
    <row r="4">
      <c r="A4" s="4" t="inlineStr">
        <is>
          <t>Awarded to other party (in dollars per share)</t>
        </is>
      </c>
      <c r="C4" s="8" t="n">
        <v>12.01</v>
      </c>
    </row>
    <row r="5">
      <c r="A5" s="4" t="inlineStr">
        <is>
          <t>Awarded to other party</t>
        </is>
      </c>
      <c r="C5" s="7" t="n">
        <v>61</v>
      </c>
    </row>
    <row r="6">
      <c r="A6" s="4" t="inlineStr">
        <is>
          <t>Federal-Mogul</t>
        </is>
      </c>
    </row>
    <row r="7">
      <c r="A7" s="3" t="inlineStr">
        <is>
          <t>Loss Contingencies [Line Items]</t>
        </is>
      </c>
    </row>
    <row r="8">
      <c r="A8" s="4" t="inlineStr">
        <is>
          <t>Capital contribution</t>
        </is>
      </c>
      <c r="B8" s="7" t="n">
        <v>56</v>
      </c>
    </row>
    <row r="9">
      <c r="A9" s="4" t="inlineStr">
        <is>
          <t>Estimated liability</t>
        </is>
      </c>
      <c r="E9" s="7" t="n">
        <v>55</v>
      </c>
    </row>
    <row r="10">
      <c r="A10" s="4" t="inlineStr">
        <is>
          <t>Accrued interest</t>
        </is>
      </c>
      <c r="E10" s="7" t="n">
        <v>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Assets Held For Sale (Details) - USD ($) $ in Millions</t>
        </is>
      </c>
      <c r="B1" s="2" t="inlineStr">
        <is>
          <t>Mar. 01, 2019</t>
        </is>
      </c>
      <c r="C1" s="2" t="inlineStr">
        <is>
          <t>Dec. 31, 2020</t>
        </is>
      </c>
      <c r="D1" s="2" t="inlineStr">
        <is>
          <t>Dec. 31, 2020</t>
        </is>
      </c>
      <c r="E1" s="2" t="inlineStr">
        <is>
          <t>Dec. 31, 2019</t>
        </is>
      </c>
      <c r="F1" s="2" t="inlineStr">
        <is>
          <t>Dec. 31, 2018</t>
        </is>
      </c>
    </row>
    <row r="2">
      <c r="A2" s="3" t="inlineStr">
        <is>
          <t>Income Statement, Balance Sheet and Additional Disclosures by Disposal Groups, Including Discontinued Operations [Line Items]</t>
        </is>
      </c>
    </row>
    <row r="3">
      <c r="A3" s="4" t="inlineStr">
        <is>
          <t>Impairment of long-lived assets held-for-use</t>
        </is>
      </c>
      <c r="D3" s="7" t="n">
        <v>1</v>
      </c>
    </row>
    <row r="4">
      <c r="A4" s="4" t="inlineStr">
        <is>
          <t>Total assets held for sale</t>
        </is>
      </c>
      <c r="E4" s="7" t="n">
        <v>28</v>
      </c>
    </row>
    <row r="5">
      <c r="A5" s="4" t="inlineStr">
        <is>
          <t>Total liabilities held for sale</t>
        </is>
      </c>
      <c r="E5" s="6" t="n">
        <v>6</v>
      </c>
    </row>
    <row r="6">
      <c r="A6" s="4" t="inlineStr">
        <is>
          <t>Proceeds from sale of assets</t>
        </is>
      </c>
      <c r="D6" s="6" t="n">
        <v>45</v>
      </c>
      <c r="E6" s="6" t="n">
        <v>20</v>
      </c>
      <c r="F6" s="7" t="n">
        <v>9</v>
      </c>
    </row>
    <row r="7">
      <c r="A7" s="4" t="inlineStr">
        <is>
          <t>Impairment of assets held for sale</t>
        </is>
      </c>
      <c r="D7" s="6" t="n">
        <v>2</v>
      </c>
      <c r="E7" s="6" t="n">
        <v>8</v>
      </c>
    </row>
    <row r="8">
      <c r="A8" s="4" t="inlineStr">
        <is>
          <t>Held-for-sale</t>
        </is>
      </c>
    </row>
    <row r="9">
      <c r="A9" s="3" t="inlineStr">
        <is>
          <t>Income Statement, Balance Sheet and Additional Disclosures by Disposal Groups, Including Discontinued Operations [Line Items]</t>
        </is>
      </c>
    </row>
    <row r="10">
      <c r="A10" s="4" t="inlineStr">
        <is>
          <t>Receivables</t>
        </is>
      </c>
      <c r="C10" s="7" t="n">
        <v>0</v>
      </c>
      <c r="D10" s="6" t="n">
        <v>0</v>
      </c>
      <c r="E10" s="6" t="n">
        <v>5</v>
      </c>
    </row>
    <row r="11">
      <c r="A11" s="4" t="inlineStr">
        <is>
          <t>Inventories</t>
        </is>
      </c>
      <c r="C11" s="6" t="n">
        <v>0</v>
      </c>
      <c r="D11" s="6" t="n">
        <v>0</v>
      </c>
      <c r="E11" s="6" t="n">
        <v>8</v>
      </c>
    </row>
    <row r="12">
      <c r="A12" s="4" t="inlineStr">
        <is>
          <t>Other current assets</t>
        </is>
      </c>
      <c r="C12" s="6" t="n">
        <v>0</v>
      </c>
      <c r="D12" s="6" t="n">
        <v>0</v>
      </c>
      <c r="E12" s="6" t="n">
        <v>1</v>
      </c>
    </row>
    <row r="13">
      <c r="A13" s="4" t="inlineStr">
        <is>
          <t>Long-lived assets</t>
        </is>
      </c>
      <c r="C13" s="6" t="n">
        <v>15</v>
      </c>
      <c r="D13" s="6" t="n">
        <v>15</v>
      </c>
      <c r="E13" s="6" t="n">
        <v>18</v>
      </c>
    </row>
    <row r="14">
      <c r="A14" s="4" t="inlineStr">
        <is>
          <t>Goodwill</t>
        </is>
      </c>
      <c r="C14" s="6" t="n">
        <v>0</v>
      </c>
      <c r="D14" s="6" t="n">
        <v>0</v>
      </c>
      <c r="E14" s="6" t="n">
        <v>4</v>
      </c>
    </row>
    <row r="15">
      <c r="A15" s="4" t="inlineStr">
        <is>
          <t>Impairment on carrying value</t>
        </is>
      </c>
      <c r="C15" s="6" t="n">
        <v>0</v>
      </c>
      <c r="D15" s="6" t="n">
        <v>0</v>
      </c>
      <c r="E15" s="6" t="n">
        <v>-8</v>
      </c>
    </row>
    <row r="16">
      <c r="A16" s="4" t="inlineStr">
        <is>
          <t>Total assets held for sale</t>
        </is>
      </c>
      <c r="C16" s="6" t="n">
        <v>15</v>
      </c>
      <c r="D16" s="6" t="n">
        <v>15</v>
      </c>
      <c r="E16" s="6" t="n">
        <v>28</v>
      </c>
    </row>
    <row r="17">
      <c r="A17" s="4" t="inlineStr">
        <is>
          <t>Accounts payable</t>
        </is>
      </c>
      <c r="C17" s="6" t="n">
        <v>0</v>
      </c>
      <c r="D17" s="6" t="n">
        <v>0</v>
      </c>
      <c r="E17" s="6" t="n">
        <v>4</v>
      </c>
    </row>
    <row r="18">
      <c r="A18" s="4" t="inlineStr">
        <is>
          <t>Accrued expenses and other current liabilities</t>
        </is>
      </c>
      <c r="C18" s="6" t="n">
        <v>0</v>
      </c>
      <c r="D18" s="6" t="n">
        <v>0</v>
      </c>
      <c r="E18" s="6" t="n">
        <v>2</v>
      </c>
    </row>
    <row r="19">
      <c r="A19" s="4" t="inlineStr">
        <is>
          <t>Total liabilities held for sale</t>
        </is>
      </c>
      <c r="C19" s="6" t="n">
        <v>0</v>
      </c>
      <c r="D19" s="6" t="n">
        <v>0</v>
      </c>
      <c r="E19" s="7" t="n">
        <v>6</v>
      </c>
    </row>
    <row r="20">
      <c r="A20" s="4" t="inlineStr">
        <is>
          <t>Non Core Business And Related Assets | Held-for-sale</t>
        </is>
      </c>
    </row>
    <row r="21">
      <c r="A21" s="3" t="inlineStr">
        <is>
          <t>Income Statement, Balance Sheet and Additional Disclosures by Disposal Groups, Including Discontinued Operations [Line Items]</t>
        </is>
      </c>
    </row>
    <row r="22">
      <c r="A22" s="4" t="inlineStr">
        <is>
          <t>Sale price</t>
        </is>
      </c>
      <c r="C22" s="6" t="n">
        <v>15</v>
      </c>
      <c r="D22" s="6" t="n">
        <v>15</v>
      </c>
    </row>
    <row r="23">
      <c r="A23" s="4" t="inlineStr">
        <is>
          <t>Proceeds from sale of assets</t>
        </is>
      </c>
      <c r="C23" s="7" t="n">
        <v>6</v>
      </c>
    </row>
    <row r="24">
      <c r="A24" s="4" t="inlineStr">
        <is>
          <t>Impairment of assets held for sale</t>
        </is>
      </c>
      <c r="D24" s="6" t="n">
        <v>1</v>
      </c>
    </row>
    <row r="25">
      <c r="A25" s="4" t="inlineStr">
        <is>
          <t>Motorsports Certain Assets and Liabilities | Held-for-sale</t>
        </is>
      </c>
    </row>
    <row r="26">
      <c r="A26" s="3" t="inlineStr">
        <is>
          <t>Income Statement, Balance Sheet and Additional Disclosures by Disposal Groups, Including Discontinued Operations [Line Items]</t>
        </is>
      </c>
    </row>
    <row r="27">
      <c r="A27" s="4" t="inlineStr">
        <is>
          <t>Proceeds from sale of assets</t>
        </is>
      </c>
      <c r="B27" s="7" t="n">
        <v>22</v>
      </c>
    </row>
    <row r="28">
      <c r="A28" s="4" t="inlineStr">
        <is>
          <t>Proceeds from working capital adjustment</t>
        </is>
      </c>
      <c r="D28" s="7" t="n">
        <v>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Charges, Net and Asset Impairments - Incurred Costs (Details) - USD ($) $ in Millions</t>
        </is>
      </c>
      <c r="B1" s="2" t="inlineStr">
        <is>
          <t>6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Restructuring Cost and Reserve [Line Items]</t>
        </is>
      </c>
    </row>
    <row r="4">
      <c r="A4" s="4" t="inlineStr">
        <is>
          <t>Severance and other charges, net</t>
        </is>
      </c>
      <c r="C4" s="7" t="n">
        <v>119</v>
      </c>
      <c r="D4" s="7" t="n">
        <v>113</v>
      </c>
      <c r="E4" s="7" t="n">
        <v>112</v>
      </c>
    </row>
    <row r="5">
      <c r="A5" s="4" t="inlineStr">
        <is>
          <t>Asset impairments related to restructuring actions</t>
        </is>
      </c>
      <c r="C5" s="6" t="n">
        <v>29</v>
      </c>
      <c r="D5" s="6" t="n">
        <v>3</v>
      </c>
      <c r="E5" s="6" t="n">
        <v>3</v>
      </c>
    </row>
    <row r="6">
      <c r="A6" s="4" t="inlineStr">
        <is>
          <t>Other non-restructuring asset impairments</t>
        </is>
      </c>
      <c r="C6" s="6" t="n">
        <v>472</v>
      </c>
      <c r="D6" s="6" t="n">
        <v>2</v>
      </c>
      <c r="E6" s="6" t="n">
        <v>2</v>
      </c>
    </row>
    <row r="7">
      <c r="A7" s="4" t="inlineStr">
        <is>
          <t>Impairment of assets held for sale</t>
        </is>
      </c>
      <c r="C7" s="6" t="n">
        <v>2</v>
      </c>
      <c r="D7" s="6" t="n">
        <v>8</v>
      </c>
    </row>
    <row r="8">
      <c r="A8" s="4" t="inlineStr">
        <is>
          <t>Total asset impairment charges</t>
        </is>
      </c>
      <c r="C8" s="6" t="n">
        <v>503</v>
      </c>
      <c r="D8" s="6" t="n">
        <v>13</v>
      </c>
      <c r="E8" s="6" t="n">
        <v>5</v>
      </c>
    </row>
    <row r="9">
      <c r="A9" s="4" t="inlineStr">
        <is>
          <t>Total restructuring charges, asset impairments, and other</t>
        </is>
      </c>
      <c r="C9" s="6" t="n">
        <v>622</v>
      </c>
      <c r="D9" s="6" t="n">
        <v>126</v>
      </c>
      <c r="E9" s="6" t="n">
        <v>117</v>
      </c>
    </row>
    <row r="10">
      <c r="A10" s="4" t="inlineStr">
        <is>
          <t>Corporate</t>
        </is>
      </c>
    </row>
    <row r="11">
      <c r="A11" s="3" t="inlineStr">
        <is>
          <t>Restructuring Cost and Reserve [Line Items]</t>
        </is>
      </c>
    </row>
    <row r="12">
      <c r="A12" s="4" t="inlineStr">
        <is>
          <t>Severance and other charges, net</t>
        </is>
      </c>
      <c r="C12" s="6" t="n">
        <v>5</v>
      </c>
      <c r="D12" s="6" t="n">
        <v>11</v>
      </c>
      <c r="E12" s="6" t="n">
        <v>5</v>
      </c>
    </row>
    <row r="13">
      <c r="A13" s="4" t="inlineStr">
        <is>
          <t>Asset impairments related to restructuring actions</t>
        </is>
      </c>
      <c r="C13" s="6" t="n">
        <v>0</v>
      </c>
      <c r="D13" s="6" t="n">
        <v>0</v>
      </c>
      <c r="E13" s="6" t="n">
        <v>0</v>
      </c>
    </row>
    <row r="14">
      <c r="A14" s="4" t="inlineStr">
        <is>
          <t>Other non-restructuring asset impairments</t>
        </is>
      </c>
      <c r="C14" s="6" t="n">
        <v>17</v>
      </c>
      <c r="D14" s="6" t="n">
        <v>0</v>
      </c>
      <c r="E14" s="6" t="n">
        <v>2</v>
      </c>
    </row>
    <row r="15">
      <c r="A15" s="4" t="inlineStr">
        <is>
          <t>Impairment of assets held for sale</t>
        </is>
      </c>
      <c r="C15" s="6" t="n">
        <v>0</v>
      </c>
      <c r="D15" s="6" t="n">
        <v>0</v>
      </c>
    </row>
    <row r="16">
      <c r="A16" s="4" t="inlineStr">
        <is>
          <t>Total asset impairment charges</t>
        </is>
      </c>
      <c r="C16" s="6" t="n">
        <v>17</v>
      </c>
      <c r="D16" s="6" t="n">
        <v>0</v>
      </c>
      <c r="E16" s="6" t="n">
        <v>2</v>
      </c>
    </row>
    <row r="17">
      <c r="A17" s="4" t="inlineStr">
        <is>
          <t>Total restructuring charges, asset impairments, and other</t>
        </is>
      </c>
      <c r="C17" s="6" t="n">
        <v>22</v>
      </c>
      <c r="D17" s="6" t="n">
        <v>11</v>
      </c>
      <c r="E17" s="6" t="n">
        <v>7</v>
      </c>
    </row>
    <row r="18">
      <c r="A18" s="4" t="inlineStr">
        <is>
          <t>Clean Air | Reportable Segments</t>
        </is>
      </c>
    </row>
    <row r="19">
      <c r="A19" s="3" t="inlineStr">
        <is>
          <t>Restructuring Cost and Reserve [Line Items]</t>
        </is>
      </c>
    </row>
    <row r="20">
      <c r="A20" s="4" t="inlineStr">
        <is>
          <t>Severance and other charges, net</t>
        </is>
      </c>
      <c r="C20" s="6" t="n">
        <v>22</v>
      </c>
      <c r="D20" s="6" t="n">
        <v>29</v>
      </c>
      <c r="E20" s="6" t="n">
        <v>14</v>
      </c>
    </row>
    <row r="21">
      <c r="A21" s="4" t="inlineStr">
        <is>
          <t>Asset impairments related to restructuring actions</t>
        </is>
      </c>
      <c r="C21" s="6" t="n">
        <v>0</v>
      </c>
      <c r="D21" s="6" t="n">
        <v>0</v>
      </c>
      <c r="E21" s="6" t="n">
        <v>0</v>
      </c>
    </row>
    <row r="22">
      <c r="A22" s="4" t="inlineStr">
        <is>
          <t>Other non-restructuring asset impairments</t>
        </is>
      </c>
      <c r="C22" s="6" t="n">
        <v>0</v>
      </c>
      <c r="D22" s="6" t="n">
        <v>1</v>
      </c>
      <c r="E22" s="6" t="n">
        <v>0</v>
      </c>
    </row>
    <row r="23">
      <c r="A23" s="4" t="inlineStr">
        <is>
          <t>Impairment of assets held for sale</t>
        </is>
      </c>
      <c r="C23" s="6" t="n">
        <v>0</v>
      </c>
      <c r="D23" s="6" t="n">
        <v>0</v>
      </c>
    </row>
    <row r="24">
      <c r="A24" s="4" t="inlineStr">
        <is>
          <t>Total asset impairment charges</t>
        </is>
      </c>
      <c r="C24" s="6" t="n">
        <v>0</v>
      </c>
      <c r="D24" s="6" t="n">
        <v>1</v>
      </c>
      <c r="E24" s="6" t="n">
        <v>0</v>
      </c>
    </row>
    <row r="25">
      <c r="A25" s="4" t="inlineStr">
        <is>
          <t>Total restructuring charges, asset impairments, and other</t>
        </is>
      </c>
      <c r="C25" s="6" t="n">
        <v>22</v>
      </c>
      <c r="D25" s="6" t="n">
        <v>30</v>
      </c>
      <c r="E25" s="6" t="n">
        <v>14</v>
      </c>
    </row>
    <row r="26">
      <c r="A26" s="4" t="inlineStr">
        <is>
          <t>Powertrain | Reportable Segments</t>
        </is>
      </c>
    </row>
    <row r="27">
      <c r="A27" s="3" t="inlineStr">
        <is>
          <t>Restructuring Cost and Reserve [Line Items]</t>
        </is>
      </c>
    </row>
    <row r="28">
      <c r="A28" s="4" t="inlineStr">
        <is>
          <t>Severance and other charges, net</t>
        </is>
      </c>
      <c r="C28" s="6" t="n">
        <v>50</v>
      </c>
      <c r="D28" s="6" t="n">
        <v>31</v>
      </c>
      <c r="E28" s="6" t="n">
        <v>-2</v>
      </c>
    </row>
    <row r="29">
      <c r="A29" s="4" t="inlineStr">
        <is>
          <t>Asset impairments related to restructuring actions</t>
        </is>
      </c>
      <c r="C29" s="6" t="n">
        <v>3</v>
      </c>
      <c r="D29" s="6" t="n">
        <v>0</v>
      </c>
      <c r="E29" s="6" t="n">
        <v>0</v>
      </c>
    </row>
    <row r="30">
      <c r="A30" s="4" t="inlineStr">
        <is>
          <t>Other non-restructuring asset impairments</t>
        </is>
      </c>
      <c r="C30" s="6" t="n">
        <v>0</v>
      </c>
      <c r="D30" s="6" t="n">
        <v>0</v>
      </c>
      <c r="E30" s="6" t="n">
        <v>0</v>
      </c>
    </row>
    <row r="31">
      <c r="A31" s="4" t="inlineStr">
        <is>
          <t>Impairment of assets held for sale</t>
        </is>
      </c>
      <c r="C31" s="6" t="n">
        <v>1</v>
      </c>
      <c r="D31" s="6" t="n">
        <v>0</v>
      </c>
    </row>
    <row r="32">
      <c r="A32" s="4" t="inlineStr">
        <is>
          <t>Total asset impairment charges</t>
        </is>
      </c>
      <c r="C32" s="6" t="n">
        <v>4</v>
      </c>
      <c r="D32" s="6" t="n">
        <v>0</v>
      </c>
      <c r="E32" s="6" t="n">
        <v>0</v>
      </c>
    </row>
    <row r="33">
      <c r="A33" s="4" t="inlineStr">
        <is>
          <t>Total restructuring charges, asset impairments, and other</t>
        </is>
      </c>
      <c r="C33" s="6" t="n">
        <v>54</v>
      </c>
      <c r="D33" s="6" t="n">
        <v>31</v>
      </c>
      <c r="E33" s="6" t="n">
        <v>-2</v>
      </c>
    </row>
    <row r="34">
      <c r="A34" s="4" t="inlineStr">
        <is>
          <t>Ride Performance | Reportable Segments</t>
        </is>
      </c>
    </row>
    <row r="35">
      <c r="A35" s="3" t="inlineStr">
        <is>
          <t>Restructuring Cost and Reserve [Line Items]</t>
        </is>
      </c>
    </row>
    <row r="36">
      <c r="A36" s="4" t="inlineStr">
        <is>
          <t>Severance and other charges, net</t>
        </is>
      </c>
      <c r="C36" s="6" t="n">
        <v>25</v>
      </c>
      <c r="D36" s="6" t="n">
        <v>28</v>
      </c>
      <c r="E36" s="6" t="n">
        <v>53</v>
      </c>
    </row>
    <row r="37">
      <c r="A37" s="4" t="inlineStr">
        <is>
          <t>Asset impairments related to restructuring actions</t>
        </is>
      </c>
      <c r="C37" s="6" t="n">
        <v>0</v>
      </c>
      <c r="D37" s="6" t="n">
        <v>3</v>
      </c>
      <c r="E37" s="6" t="n">
        <v>3</v>
      </c>
    </row>
    <row r="38">
      <c r="A38" s="4" t="inlineStr">
        <is>
          <t>Other non-restructuring asset impairments</t>
        </is>
      </c>
      <c r="C38" s="6" t="n">
        <v>455</v>
      </c>
      <c r="D38" s="6" t="n">
        <v>0</v>
      </c>
      <c r="E38" s="6" t="n">
        <v>0</v>
      </c>
    </row>
    <row r="39">
      <c r="A39" s="4" t="inlineStr">
        <is>
          <t>Impairment of assets held for sale</t>
        </is>
      </c>
      <c r="C39" s="6" t="n">
        <v>0</v>
      </c>
      <c r="D39" s="6" t="n">
        <v>0</v>
      </c>
    </row>
    <row r="40">
      <c r="A40" s="4" t="inlineStr">
        <is>
          <t>Total asset impairment charges</t>
        </is>
      </c>
      <c r="C40" s="6" t="n">
        <v>455</v>
      </c>
      <c r="D40" s="6" t="n">
        <v>3</v>
      </c>
      <c r="E40" s="6" t="n">
        <v>3</v>
      </c>
    </row>
    <row r="41">
      <c r="A41" s="4" t="inlineStr">
        <is>
          <t>Total restructuring charges, asset impairments, and other</t>
        </is>
      </c>
      <c r="C41" s="6" t="n">
        <v>480</v>
      </c>
      <c r="D41" s="6" t="n">
        <v>31</v>
      </c>
      <c r="E41" s="6" t="n">
        <v>56</v>
      </c>
    </row>
    <row r="42">
      <c r="A42" s="4" t="inlineStr">
        <is>
          <t>Motorparts</t>
        </is>
      </c>
    </row>
    <row r="43">
      <c r="A43" s="3" t="inlineStr">
        <is>
          <t>Restructuring Cost and Reserve [Line Items]</t>
        </is>
      </c>
    </row>
    <row r="44">
      <c r="A44" s="4" t="inlineStr">
        <is>
          <t>Asset impairments related to restructuring actions</t>
        </is>
      </c>
      <c r="B44" s="7" t="n">
        <v>25</v>
      </c>
    </row>
    <row r="45">
      <c r="A45" s="4" t="inlineStr">
        <is>
          <t>Total asset impairment charges</t>
        </is>
      </c>
      <c r="B45" s="7" t="n">
        <v>16</v>
      </c>
    </row>
    <row r="46">
      <c r="A46" s="4" t="inlineStr">
        <is>
          <t>Motorparts | Reportable Segments</t>
        </is>
      </c>
    </row>
    <row r="47">
      <c r="A47" s="3" t="inlineStr">
        <is>
          <t>Restructuring Cost and Reserve [Line Items]</t>
        </is>
      </c>
    </row>
    <row r="48">
      <c r="A48" s="4" t="inlineStr">
        <is>
          <t>Severance and other charges, net</t>
        </is>
      </c>
      <c r="C48" s="6" t="n">
        <v>17</v>
      </c>
      <c r="D48" s="6" t="n">
        <v>14</v>
      </c>
      <c r="E48" s="6" t="n">
        <v>42</v>
      </c>
    </row>
    <row r="49">
      <c r="A49" s="4" t="inlineStr">
        <is>
          <t>Asset impairments related to restructuring actions</t>
        </is>
      </c>
      <c r="C49" s="6" t="n">
        <v>26</v>
      </c>
      <c r="D49" s="6" t="n">
        <v>0</v>
      </c>
      <c r="E49" s="6" t="n">
        <v>0</v>
      </c>
    </row>
    <row r="50">
      <c r="A50" s="4" t="inlineStr">
        <is>
          <t>Other non-restructuring asset impairments</t>
        </is>
      </c>
      <c r="C50" s="6" t="n">
        <v>0</v>
      </c>
      <c r="D50" s="6" t="n">
        <v>1</v>
      </c>
      <c r="E50" s="6" t="n">
        <v>0</v>
      </c>
    </row>
    <row r="51">
      <c r="A51" s="4" t="inlineStr">
        <is>
          <t>Impairment of assets held for sale</t>
        </is>
      </c>
      <c r="C51" s="6" t="n">
        <v>1</v>
      </c>
      <c r="D51" s="6" t="n">
        <v>8</v>
      </c>
    </row>
    <row r="52">
      <c r="A52" s="4" t="inlineStr">
        <is>
          <t>Total asset impairment charges</t>
        </is>
      </c>
      <c r="C52" s="6" t="n">
        <v>27</v>
      </c>
      <c r="D52" s="6" t="n">
        <v>9</v>
      </c>
      <c r="E52" s="6" t="n">
        <v>0</v>
      </c>
    </row>
    <row r="53">
      <c r="A53" s="4" t="inlineStr">
        <is>
          <t>Total restructuring charges, asset impairments, and other</t>
        </is>
      </c>
      <c r="C53" s="7" t="n">
        <v>44</v>
      </c>
      <c r="D53" s="7" t="n">
        <v>23</v>
      </c>
      <c r="E53" s="7" t="n">
        <v>42</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ructuring Charges, Net and Asset Impairments - Additional Information (Details) - USD ($) $ in Millions</t>
        </is>
      </c>
      <c r="B1" s="2" t="inlineStr">
        <is>
          <t>Jun. 30, 2020</t>
        </is>
      </c>
      <c r="C1" s="2" t="inlineStr">
        <is>
          <t>Oct. 31, 2018</t>
        </is>
      </c>
      <c r="D1" s="2" t="inlineStr">
        <is>
          <t>Jun. 30, 2020</t>
        </is>
      </c>
      <c r="E1" s="2" t="inlineStr">
        <is>
          <t>Dec. 31, 2020</t>
        </is>
      </c>
      <c r="F1" s="2" t="inlineStr">
        <is>
          <t>Dec. 31, 2019</t>
        </is>
      </c>
      <c r="G1" s="2" t="inlineStr">
        <is>
          <t>Dec. 31, 2018</t>
        </is>
      </c>
    </row>
    <row r="2">
      <c r="A2" s="3" t="inlineStr">
        <is>
          <t>Restructuring Cost and Reserve [Line Items]</t>
        </is>
      </c>
    </row>
    <row r="3">
      <c r="A3" s="4" t="inlineStr">
        <is>
          <t>Restructuring asset impairments</t>
        </is>
      </c>
      <c r="E3" s="7" t="n">
        <v>140</v>
      </c>
      <c r="F3" s="7" t="n">
        <v>125</v>
      </c>
      <c r="G3" s="7" t="n">
        <v>115</v>
      </c>
    </row>
    <row r="4">
      <c r="A4" s="4" t="inlineStr">
        <is>
          <t>Asset write down</t>
        </is>
      </c>
      <c r="E4" s="6" t="n">
        <v>503</v>
      </c>
      <c r="F4" s="6" t="n">
        <v>13</v>
      </c>
      <c r="G4" s="6" t="n">
        <v>5</v>
      </c>
    </row>
    <row r="5">
      <c r="A5" s="4" t="inlineStr">
        <is>
          <t>Asset impairments related to restructuring actions</t>
        </is>
      </c>
      <c r="E5" s="6" t="n">
        <v>29</v>
      </c>
      <c r="F5" s="6" t="n">
        <v>3</v>
      </c>
      <c r="G5" s="6" t="n">
        <v>3</v>
      </c>
    </row>
    <row r="6">
      <c r="A6" s="4" t="inlineStr">
        <is>
          <t>Revisions to estimates</t>
        </is>
      </c>
      <c r="E6" s="6" t="n">
        <v>-21</v>
      </c>
      <c r="F6" s="6" t="n">
        <v>-12</v>
      </c>
      <c r="G6" s="6" t="n">
        <v>-3</v>
      </c>
    </row>
    <row r="7">
      <c r="A7" s="4" t="inlineStr">
        <is>
          <t>Other non-restructuring asset impairments</t>
        </is>
      </c>
      <c r="E7" s="6" t="n">
        <v>472</v>
      </c>
      <c r="F7" s="6" t="n">
        <v>2</v>
      </c>
      <c r="G7" s="6" t="n">
        <v>2</v>
      </c>
    </row>
    <row r="8">
      <c r="A8" s="4" t="inlineStr">
        <is>
          <t>Impairment of long-lived assets held-for-use</t>
        </is>
      </c>
      <c r="E8" s="6" t="n">
        <v>1</v>
      </c>
    </row>
    <row r="9">
      <c r="A9" s="4" t="inlineStr">
        <is>
          <t>Corporate</t>
        </is>
      </c>
    </row>
    <row r="10">
      <c r="A10" s="3" t="inlineStr">
        <is>
          <t>Restructuring Cost and Reserve [Line Items]</t>
        </is>
      </c>
    </row>
    <row r="11">
      <c r="A11" s="4" t="inlineStr">
        <is>
          <t>Restructuring asset impairments</t>
        </is>
      </c>
      <c r="E11" s="6" t="n">
        <v>5</v>
      </c>
      <c r="F11" s="6" t="n">
        <v>11</v>
      </c>
      <c r="G11" s="6" t="n">
        <v>5</v>
      </c>
    </row>
    <row r="12">
      <c r="A12" s="4" t="inlineStr">
        <is>
          <t>Asset write down</t>
        </is>
      </c>
      <c r="E12" s="6" t="n">
        <v>17</v>
      </c>
      <c r="F12" s="6" t="n">
        <v>0</v>
      </c>
      <c r="G12" s="6" t="n">
        <v>2</v>
      </c>
    </row>
    <row r="13">
      <c r="A13" s="4" t="inlineStr">
        <is>
          <t>Asset impairments related to restructuring actions</t>
        </is>
      </c>
      <c r="E13" s="6" t="n">
        <v>0</v>
      </c>
      <c r="F13" s="6" t="n">
        <v>0</v>
      </c>
      <c r="G13" s="6" t="n">
        <v>0</v>
      </c>
    </row>
    <row r="14">
      <c r="A14" s="4" t="inlineStr">
        <is>
          <t>Operating lease, impairment loss</t>
        </is>
      </c>
      <c r="E14" s="6" t="n">
        <v>6</v>
      </c>
    </row>
    <row r="15">
      <c r="A15" s="4" t="inlineStr">
        <is>
          <t>Revisions to estimates</t>
        </is>
      </c>
      <c r="E15" s="6" t="n">
        <v>0</v>
      </c>
      <c r="F15" s="6" t="n">
        <v>0</v>
      </c>
      <c r="G15" s="6" t="n">
        <v>0</v>
      </c>
    </row>
    <row r="16">
      <c r="A16" s="4" t="inlineStr">
        <is>
          <t>Other non-restructuring asset impairments</t>
        </is>
      </c>
      <c r="E16" s="6" t="n">
        <v>17</v>
      </c>
      <c r="F16" s="6" t="n">
        <v>0</v>
      </c>
      <c r="G16" s="6" t="n">
        <v>2</v>
      </c>
    </row>
    <row r="17">
      <c r="A17" s="4" t="inlineStr">
        <is>
          <t>Impairment of long-lived assets held-for-use</t>
        </is>
      </c>
      <c r="E17" s="6" t="n">
        <v>11</v>
      </c>
    </row>
    <row r="18">
      <c r="A18" s="4" t="inlineStr">
        <is>
          <t>Employee Costs</t>
        </is>
      </c>
    </row>
    <row r="19">
      <c r="A19" s="3" t="inlineStr">
        <is>
          <t>Restructuring Cost and Reserve [Line Items]</t>
        </is>
      </c>
    </row>
    <row r="20">
      <c r="A20" s="4" t="inlineStr">
        <is>
          <t>Restructuring asset impairments</t>
        </is>
      </c>
      <c r="E20" s="6" t="n">
        <v>124</v>
      </c>
      <c r="F20" s="6" t="n">
        <v>103</v>
      </c>
      <c r="G20" s="6" t="n">
        <v>90</v>
      </c>
    </row>
    <row r="21">
      <c r="A21" s="4" t="inlineStr">
        <is>
          <t>Restructuring costs</t>
        </is>
      </c>
      <c r="E21" s="6" t="n">
        <v>4</v>
      </c>
    </row>
    <row r="22">
      <c r="A22" s="4" t="inlineStr">
        <is>
          <t>Revisions to estimates</t>
        </is>
      </c>
      <c r="E22" s="6" t="n">
        <v>-18</v>
      </c>
      <c r="F22" s="6" t="n">
        <v>-12</v>
      </c>
      <c r="G22" s="6" t="n">
        <v>-4</v>
      </c>
    </row>
    <row r="23">
      <c r="A23" s="4" t="inlineStr">
        <is>
          <t>Facility Closure and Other Costs</t>
        </is>
      </c>
    </row>
    <row r="24">
      <c r="A24" s="3" t="inlineStr">
        <is>
          <t>Restructuring Cost and Reserve [Line Items]</t>
        </is>
      </c>
    </row>
    <row r="25">
      <c r="A25" s="4" t="inlineStr">
        <is>
          <t>Restructuring asset impairments</t>
        </is>
      </c>
      <c r="C25" s="7" t="n">
        <v>21</v>
      </c>
      <c r="E25" s="6" t="n">
        <v>16</v>
      </c>
      <c r="F25" s="6" t="n">
        <v>22</v>
      </c>
      <c r="G25" s="6" t="n">
        <v>25</v>
      </c>
    </row>
    <row r="26">
      <c r="A26" s="4" t="inlineStr">
        <is>
          <t>Asset write down</t>
        </is>
      </c>
      <c r="C26" s="7" t="n">
        <v>3</v>
      </c>
    </row>
    <row r="27">
      <c r="A27" s="4" t="inlineStr">
        <is>
          <t>Revisions to estimates</t>
        </is>
      </c>
      <c r="E27" s="6" t="n">
        <v>-3</v>
      </c>
      <c r="F27" s="6" t="n">
        <v>0</v>
      </c>
      <c r="G27" s="6" t="n">
        <v>1</v>
      </c>
    </row>
    <row r="28">
      <c r="A28" s="4" t="inlineStr">
        <is>
          <t>Elimination of Positions</t>
        </is>
      </c>
    </row>
    <row r="29">
      <c r="A29" s="3" t="inlineStr">
        <is>
          <t>Restructuring Cost and Reserve [Line Items]</t>
        </is>
      </c>
    </row>
    <row r="30">
      <c r="A30" s="4" t="inlineStr">
        <is>
          <t>Revisions to estimates</t>
        </is>
      </c>
      <c r="F30" s="6" t="n">
        <v>9</v>
      </c>
    </row>
    <row r="31">
      <c r="A31" s="4" t="inlineStr">
        <is>
          <t>Cost Improvement Initiatives</t>
        </is>
      </c>
    </row>
    <row r="32">
      <c r="A32" s="3" t="inlineStr">
        <is>
          <t>Restructuring Cost and Reserve [Line Items]</t>
        </is>
      </c>
    </row>
    <row r="33">
      <c r="A33" s="4" t="inlineStr">
        <is>
          <t>Restructuring costs</t>
        </is>
      </c>
      <c r="G33" s="6" t="n">
        <v>16</v>
      </c>
    </row>
    <row r="34">
      <c r="A34" s="4" t="inlineStr">
        <is>
          <t>Asset write down</t>
        </is>
      </c>
      <c r="G34" s="6" t="n">
        <v>2</v>
      </c>
    </row>
    <row r="35">
      <c r="A35" s="4" t="inlineStr">
        <is>
          <t>Federal-Mogul</t>
        </is>
      </c>
    </row>
    <row r="36">
      <c r="A36" s="3" t="inlineStr">
        <is>
          <t>Restructuring Cost and Reserve [Line Items]</t>
        </is>
      </c>
    </row>
    <row r="37">
      <c r="A37" s="4" t="inlineStr">
        <is>
          <t>Restructuring asset impairments</t>
        </is>
      </c>
      <c r="G37" s="6" t="n">
        <v>45</v>
      </c>
    </row>
    <row r="38">
      <c r="A38" s="4" t="inlineStr">
        <is>
          <t>Restructuring costs</t>
        </is>
      </c>
      <c r="F38" s="6" t="n">
        <v>12</v>
      </c>
    </row>
    <row r="39">
      <c r="A39" s="4" t="inlineStr">
        <is>
          <t>Revisions to estimates</t>
        </is>
      </c>
      <c r="F39" s="6" t="n">
        <v>3</v>
      </c>
    </row>
    <row r="40">
      <c r="A40" s="4" t="inlineStr">
        <is>
          <t>Project Accelerate</t>
        </is>
      </c>
    </row>
    <row r="41">
      <c r="A41" s="3" t="inlineStr">
        <is>
          <t>Restructuring Cost and Reserve [Line Items]</t>
        </is>
      </c>
    </row>
    <row r="42">
      <c r="A42" s="4" t="inlineStr">
        <is>
          <t>Restructuring costs</t>
        </is>
      </c>
      <c r="E42" s="6" t="n">
        <v>1</v>
      </c>
    </row>
    <row r="43">
      <c r="A43" s="4" t="inlineStr">
        <is>
          <t>Asset write down</t>
        </is>
      </c>
      <c r="E43" s="6" t="n">
        <v>4</v>
      </c>
    </row>
    <row r="44">
      <c r="A44" s="4" t="inlineStr">
        <is>
          <t>Project Accelerate | Employee Costs</t>
        </is>
      </c>
    </row>
    <row r="45">
      <c r="A45" s="3" t="inlineStr">
        <is>
          <t>Restructuring Cost and Reserve [Line Items]</t>
        </is>
      </c>
    </row>
    <row r="46">
      <c r="A46" s="4" t="inlineStr">
        <is>
          <t>Restructuring asset impairments</t>
        </is>
      </c>
      <c r="E46" s="6" t="n">
        <v>26</v>
      </c>
    </row>
    <row r="47">
      <c r="A47" s="4" t="inlineStr">
        <is>
          <t>Restructuring costs</t>
        </is>
      </c>
      <c r="E47" s="6" t="n">
        <v>28</v>
      </c>
    </row>
    <row r="48">
      <c r="A48" s="4" t="inlineStr">
        <is>
          <t>Cost Reduction Programs | Employee Costs</t>
        </is>
      </c>
    </row>
    <row r="49">
      <c r="A49" s="3" t="inlineStr">
        <is>
          <t>Restructuring Cost and Reserve [Line Items]</t>
        </is>
      </c>
    </row>
    <row r="50">
      <c r="A50" s="4" t="inlineStr">
        <is>
          <t>Restructuring asset impairments</t>
        </is>
      </c>
      <c r="E50" s="6" t="n">
        <v>65</v>
      </c>
    </row>
    <row r="51">
      <c r="A51" s="4" t="inlineStr">
        <is>
          <t>Clean Air | Europe</t>
        </is>
      </c>
    </row>
    <row r="52">
      <c r="A52" s="3" t="inlineStr">
        <is>
          <t>Restructuring Cost and Reserve [Line Items]</t>
        </is>
      </c>
    </row>
    <row r="53">
      <c r="A53" s="4" t="inlineStr">
        <is>
          <t>Restructuring asset impairments</t>
        </is>
      </c>
      <c r="E53" s="6" t="n">
        <v>16</v>
      </c>
    </row>
    <row r="54">
      <c r="A54" s="4" t="inlineStr">
        <is>
          <t>Restructuring costs</t>
        </is>
      </c>
      <c r="E54" s="6" t="n">
        <v>2</v>
      </c>
    </row>
    <row r="55">
      <c r="A55" s="4" t="inlineStr">
        <is>
          <t>Clean Air | Europe And Asia Pacific</t>
        </is>
      </c>
    </row>
    <row r="56">
      <c r="A56" s="3" t="inlineStr">
        <is>
          <t>Restructuring Cost and Reserve [Line Items]</t>
        </is>
      </c>
    </row>
    <row r="57">
      <c r="A57" s="4" t="inlineStr">
        <is>
          <t>Restructuring asset impairments</t>
        </is>
      </c>
      <c r="E57" s="6" t="n">
        <v>5</v>
      </c>
    </row>
    <row r="58">
      <c r="A58" s="4" t="inlineStr">
        <is>
          <t>Restructuring costs</t>
        </is>
      </c>
      <c r="E58" s="6" t="n">
        <v>6</v>
      </c>
    </row>
    <row r="59">
      <c r="A59" s="4" t="inlineStr">
        <is>
          <t>Clean Air | Project Accelerate</t>
        </is>
      </c>
    </row>
    <row r="60">
      <c r="A60" s="3" t="inlineStr">
        <is>
          <t>Restructuring Cost and Reserve [Line Items]</t>
        </is>
      </c>
    </row>
    <row r="61">
      <c r="A61" s="4" t="inlineStr">
        <is>
          <t>Restructuring asset impairments</t>
        </is>
      </c>
      <c r="E61" s="6" t="n">
        <v>9</v>
      </c>
    </row>
    <row r="62">
      <c r="A62" s="4" t="inlineStr">
        <is>
          <t>Powertrain</t>
        </is>
      </c>
    </row>
    <row r="63">
      <c r="A63" s="3" t="inlineStr">
        <is>
          <t>Restructuring Cost and Reserve [Line Items]</t>
        </is>
      </c>
    </row>
    <row r="64">
      <c r="A64" s="4" t="inlineStr">
        <is>
          <t>Restructuring costs</t>
        </is>
      </c>
      <c r="F64" s="6" t="n">
        <v>22</v>
      </c>
    </row>
    <row r="65">
      <c r="A65" s="4" t="inlineStr">
        <is>
          <t>Powertrain | Europe</t>
        </is>
      </c>
    </row>
    <row r="66">
      <c r="A66" s="3" t="inlineStr">
        <is>
          <t>Restructuring Cost and Reserve [Line Items]</t>
        </is>
      </c>
    </row>
    <row r="67">
      <c r="A67" s="4" t="inlineStr">
        <is>
          <t>Restructuring asset impairments</t>
        </is>
      </c>
      <c r="E67" s="6" t="n">
        <v>23</v>
      </c>
    </row>
    <row r="68">
      <c r="A68" s="4" t="inlineStr">
        <is>
          <t>Restructuring costs</t>
        </is>
      </c>
      <c r="E68" s="6" t="n">
        <v>1</v>
      </c>
    </row>
    <row r="69">
      <c r="A69" s="4" t="inlineStr">
        <is>
          <t>Powertrain | Europe And North America</t>
        </is>
      </c>
    </row>
    <row r="70">
      <c r="A70" s="3" t="inlineStr">
        <is>
          <t>Restructuring Cost and Reserve [Line Items]</t>
        </is>
      </c>
    </row>
    <row r="71">
      <c r="A71" s="4" t="inlineStr">
        <is>
          <t>Restructuring asset impairments</t>
        </is>
      </c>
      <c r="E71" s="6" t="n">
        <v>17</v>
      </c>
    </row>
    <row r="72">
      <c r="A72" s="4" t="inlineStr">
        <is>
          <t>Restructuring costs</t>
        </is>
      </c>
      <c r="E72" s="6" t="n">
        <v>5</v>
      </c>
    </row>
    <row r="73">
      <c r="A73" s="4" t="inlineStr">
        <is>
          <t>Asset write down</t>
        </is>
      </c>
      <c r="E73" s="6" t="n">
        <v>3</v>
      </c>
    </row>
    <row r="74">
      <c r="A74" s="4" t="inlineStr">
        <is>
          <t>Powertrain | Facility Closure and Other Costs</t>
        </is>
      </c>
    </row>
    <row r="75">
      <c r="A75" s="3" t="inlineStr">
        <is>
          <t>Restructuring Cost and Reserve [Line Items]</t>
        </is>
      </c>
    </row>
    <row r="76">
      <c r="A76" s="4" t="inlineStr">
        <is>
          <t>Restructuring costs</t>
        </is>
      </c>
      <c r="F76" s="6" t="n">
        <v>5</v>
      </c>
    </row>
    <row r="77">
      <c r="A77" s="4" t="inlineStr">
        <is>
          <t>Powertrain | Project Accelerate</t>
        </is>
      </c>
    </row>
    <row r="78">
      <c r="A78" s="3" t="inlineStr">
        <is>
          <t>Restructuring Cost and Reserve [Line Items]</t>
        </is>
      </c>
    </row>
    <row r="79">
      <c r="A79" s="4" t="inlineStr">
        <is>
          <t>Restructuring asset impairments</t>
        </is>
      </c>
      <c r="E79" s="6" t="n">
        <v>8</v>
      </c>
    </row>
    <row r="80">
      <c r="A80" s="4" t="inlineStr">
        <is>
          <t>Powertrain | Voluntary Termination Program</t>
        </is>
      </c>
    </row>
    <row r="81">
      <c r="A81" s="3" t="inlineStr">
        <is>
          <t>Restructuring Cost and Reserve [Line Items]</t>
        </is>
      </c>
    </row>
    <row r="82">
      <c r="A82" s="4" t="inlineStr">
        <is>
          <t>Restructuring costs</t>
        </is>
      </c>
      <c r="E82" s="6" t="n">
        <v>8</v>
      </c>
    </row>
    <row r="83">
      <c r="A83" s="4" t="inlineStr">
        <is>
          <t>Powertrain | Voluntary Termination Program | Employee Costs</t>
        </is>
      </c>
    </row>
    <row r="84">
      <c r="A84" s="3" t="inlineStr">
        <is>
          <t>Restructuring Cost and Reserve [Line Items]</t>
        </is>
      </c>
    </row>
    <row r="85">
      <c r="A85" s="4" t="inlineStr">
        <is>
          <t>Restructuring costs</t>
        </is>
      </c>
      <c r="B85" s="7" t="n">
        <v>10</v>
      </c>
    </row>
    <row r="86">
      <c r="A86" s="4" t="inlineStr">
        <is>
          <t>Powertrain | Voluntary Termination Program | One-time Termination Benefits</t>
        </is>
      </c>
    </row>
    <row r="87">
      <c r="A87" s="3" t="inlineStr">
        <is>
          <t>Restructuring Cost and Reserve [Line Items]</t>
        </is>
      </c>
    </row>
    <row r="88">
      <c r="A88" s="4" t="inlineStr">
        <is>
          <t>Restructuring costs</t>
        </is>
      </c>
      <c r="B88" s="6" t="n">
        <v>31</v>
      </c>
    </row>
    <row r="89">
      <c r="A89" s="4" t="inlineStr">
        <is>
          <t>Powertrain | Voluntary Termination Program | Special Termination Benefits</t>
        </is>
      </c>
    </row>
    <row r="90">
      <c r="A90" s="3" t="inlineStr">
        <is>
          <t>Restructuring Cost and Reserve [Line Items]</t>
        </is>
      </c>
    </row>
    <row r="91">
      <c r="A91" s="4" t="inlineStr">
        <is>
          <t>Restructuring costs</t>
        </is>
      </c>
      <c r="B91" s="6" t="n">
        <v>21</v>
      </c>
    </row>
    <row r="92">
      <c r="A92" s="4" t="inlineStr">
        <is>
          <t>Powertrain | Voluntary Termination Program | Other Restructuring</t>
        </is>
      </c>
    </row>
    <row r="93">
      <c r="A93" s="3" t="inlineStr">
        <is>
          <t>Restructuring Cost and Reserve [Line Items]</t>
        </is>
      </c>
    </row>
    <row r="94">
      <c r="A94" s="4" t="inlineStr">
        <is>
          <t>Restructuring costs</t>
        </is>
      </c>
      <c r="B94" s="7" t="n">
        <v>2</v>
      </c>
    </row>
    <row r="95">
      <c r="A95" s="4" t="inlineStr">
        <is>
          <t>Ride Performance | Europe</t>
        </is>
      </c>
    </row>
    <row r="96">
      <c r="A96" s="3" t="inlineStr">
        <is>
          <t>Restructuring Cost and Reserve [Line Items]</t>
        </is>
      </c>
    </row>
    <row r="97">
      <c r="A97" s="4" t="inlineStr">
        <is>
          <t>Restructuring asset impairments</t>
        </is>
      </c>
      <c r="E97" s="6" t="n">
        <v>11</v>
      </c>
    </row>
    <row r="98">
      <c r="A98" s="4" t="inlineStr">
        <is>
          <t>Restructuring costs</t>
        </is>
      </c>
      <c r="E98" s="6" t="n">
        <v>3</v>
      </c>
    </row>
    <row r="99">
      <c r="A99" s="4" t="inlineStr">
        <is>
          <t>Ride Performance | North America</t>
        </is>
      </c>
    </row>
    <row r="100">
      <c r="A100" s="3" t="inlineStr">
        <is>
          <t>Restructuring Cost and Reserve [Line Items]</t>
        </is>
      </c>
    </row>
    <row r="101">
      <c r="A101" s="4" t="inlineStr">
        <is>
          <t>Restructuring asset impairments</t>
        </is>
      </c>
      <c r="E101" s="6" t="n">
        <v>15</v>
      </c>
    </row>
    <row r="102">
      <c r="A102" s="4" t="inlineStr">
        <is>
          <t>Restructuring costs</t>
        </is>
      </c>
      <c r="E102" s="6" t="n">
        <v>1</v>
      </c>
    </row>
    <row r="103">
      <c r="A103" s="4" t="inlineStr">
        <is>
          <t>Ride Performance | Beijing, China</t>
        </is>
      </c>
    </row>
    <row r="104">
      <c r="A104" s="3" t="inlineStr">
        <is>
          <t>Restructuring Cost and Reserve [Line Items]</t>
        </is>
      </c>
    </row>
    <row r="105">
      <c r="A105" s="4" t="inlineStr">
        <is>
          <t>Restructuring costs</t>
        </is>
      </c>
      <c r="G105" s="6" t="n">
        <v>25</v>
      </c>
    </row>
    <row r="106">
      <c r="A106" s="4" t="inlineStr">
        <is>
          <t>Ride Performance | Facility Closure and Other Costs</t>
        </is>
      </c>
    </row>
    <row r="107">
      <c r="A107" s="3" t="inlineStr">
        <is>
          <t>Restructuring Cost and Reserve [Line Items]</t>
        </is>
      </c>
    </row>
    <row r="108">
      <c r="A108" s="4" t="inlineStr">
        <is>
          <t>Restructuring costs</t>
        </is>
      </c>
      <c r="F108" s="6" t="n">
        <v>19</v>
      </c>
    </row>
    <row r="109">
      <c r="A109" s="4" t="inlineStr">
        <is>
          <t>Ride Performance | Project Accelerate</t>
        </is>
      </c>
    </row>
    <row r="110">
      <c r="A110" s="3" t="inlineStr">
        <is>
          <t>Restructuring Cost and Reserve [Line Items]</t>
        </is>
      </c>
    </row>
    <row r="111">
      <c r="A111" s="4" t="inlineStr">
        <is>
          <t>Restructuring asset impairments</t>
        </is>
      </c>
      <c r="E111" s="6" t="n">
        <v>3</v>
      </c>
    </row>
    <row r="112">
      <c r="A112" s="4" t="inlineStr">
        <is>
          <t>Motorparts</t>
        </is>
      </c>
    </row>
    <row r="113">
      <c r="A113" s="3" t="inlineStr">
        <is>
          <t>Restructuring Cost and Reserve [Line Items]</t>
        </is>
      </c>
    </row>
    <row r="114">
      <c r="A114" s="4" t="inlineStr">
        <is>
          <t>Restructuring asset impairments</t>
        </is>
      </c>
      <c r="E114" s="6" t="n">
        <v>4</v>
      </c>
    </row>
    <row r="115">
      <c r="A115" s="4" t="inlineStr">
        <is>
          <t>Restructuring costs</t>
        </is>
      </c>
      <c r="E115" s="6" t="n">
        <v>1</v>
      </c>
      <c r="F115" s="6" t="n">
        <v>10</v>
      </c>
    </row>
    <row r="116">
      <c r="A116" s="4" t="inlineStr">
        <is>
          <t>Asset write down</t>
        </is>
      </c>
      <c r="D116" s="7" t="n">
        <v>16</v>
      </c>
    </row>
    <row r="117">
      <c r="A117" s="4" t="inlineStr">
        <is>
          <t>Asset impairments related to restructuring actions</t>
        </is>
      </c>
      <c r="D117" s="6" t="n">
        <v>25</v>
      </c>
    </row>
    <row r="118">
      <c r="A118" s="4" t="inlineStr">
        <is>
          <t>Operating lease, impairment loss</t>
        </is>
      </c>
      <c r="D118" s="6" t="n">
        <v>9</v>
      </c>
    </row>
    <row r="119">
      <c r="A119" s="4" t="inlineStr">
        <is>
          <t>Motorparts | Europe</t>
        </is>
      </c>
    </row>
    <row r="120">
      <c r="A120" s="3" t="inlineStr">
        <is>
          <t>Restructuring Cost and Reserve [Line Items]</t>
        </is>
      </c>
    </row>
    <row r="121">
      <c r="A121" s="4" t="inlineStr">
        <is>
          <t>Restructuring asset impairments</t>
        </is>
      </c>
      <c r="E121" s="6" t="n">
        <v>7</v>
      </c>
    </row>
    <row r="122">
      <c r="A122" s="4" t="inlineStr">
        <is>
          <t>Restructuring costs</t>
        </is>
      </c>
      <c r="E122" s="6" t="n">
        <v>2</v>
      </c>
    </row>
    <row r="123">
      <c r="A123" s="4" t="inlineStr">
        <is>
          <t>Asset write down</t>
        </is>
      </c>
      <c r="E123" s="6" t="n">
        <v>1</v>
      </c>
    </row>
    <row r="124">
      <c r="A124" s="4" t="inlineStr">
        <is>
          <t>Motorparts | Employee Costs</t>
        </is>
      </c>
    </row>
    <row r="125">
      <c r="A125" s="3" t="inlineStr">
        <is>
          <t>Restructuring Cost and Reserve [Line Items]</t>
        </is>
      </c>
    </row>
    <row r="126">
      <c r="A126" s="4" t="inlineStr">
        <is>
          <t>Restructuring asset impairments</t>
        </is>
      </c>
      <c r="D126" s="7" t="n">
        <v>4</v>
      </c>
    </row>
    <row r="127">
      <c r="A127" s="4" t="inlineStr">
        <is>
          <t>Motorparts | Project Accelerate</t>
        </is>
      </c>
    </row>
    <row r="128">
      <c r="A128" s="3" t="inlineStr">
        <is>
          <t>Restructuring Cost and Reserve [Line Items]</t>
        </is>
      </c>
    </row>
    <row r="129">
      <c r="A129" s="4" t="inlineStr">
        <is>
          <t>Restructuring asset impairments</t>
        </is>
      </c>
      <c r="E129" s="7" t="n">
        <v>5</v>
      </c>
    </row>
    <row r="130">
      <c r="A130" s="4" t="inlineStr">
        <is>
          <t>Clean Air | Europe</t>
        </is>
      </c>
    </row>
    <row r="131">
      <c r="A131" s="3" t="inlineStr">
        <is>
          <t>Restructuring Cost and Reserve [Line Items]</t>
        </is>
      </c>
    </row>
    <row r="132">
      <c r="A132" s="4" t="inlineStr">
        <is>
          <t>Restructuring costs</t>
        </is>
      </c>
      <c r="F132" s="6" t="n">
        <v>20</v>
      </c>
    </row>
    <row r="133">
      <c r="A133" s="4" t="inlineStr">
        <is>
          <t>Revisions to estimates</t>
        </is>
      </c>
      <c r="F133" s="6" t="n">
        <v>6</v>
      </c>
    </row>
    <row r="134">
      <c r="A134" s="4" t="inlineStr">
        <is>
          <t>Clean Air | Asia</t>
        </is>
      </c>
    </row>
    <row r="135">
      <c r="A135" s="3" t="inlineStr">
        <is>
          <t>Restructuring Cost and Reserve [Line Items]</t>
        </is>
      </c>
    </row>
    <row r="136">
      <c r="A136" s="4" t="inlineStr">
        <is>
          <t>Restructuring costs</t>
        </is>
      </c>
      <c r="F136" s="7" t="n">
        <v>14</v>
      </c>
    </row>
    <row r="137">
      <c r="A137" s="4" t="inlineStr">
        <is>
          <t>Clean Air | Germany</t>
        </is>
      </c>
    </row>
    <row r="138">
      <c r="A138" s="3" t="inlineStr">
        <is>
          <t>Restructuring Cost and Reserve [Line Items]</t>
        </is>
      </c>
    </row>
    <row r="139">
      <c r="A139" s="4" t="inlineStr">
        <is>
          <t>Restructuring costs</t>
        </is>
      </c>
      <c r="G139" s="7" t="n">
        <v>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structuring Charges, Net and Asset Impairments - Roll Forward of Restructuring Reserve (Details) - USD ($) $ in Millions</t>
        </is>
      </c>
      <c r="B1" s="2" t="inlineStr">
        <is>
          <t>1 Months Ended</t>
        </is>
      </c>
      <c r="C1" s="2" t="inlineStr">
        <is>
          <t>6 Months Ended</t>
        </is>
      </c>
      <c r="D1" s="2" t="inlineStr">
        <is>
          <t>12 Months Ended</t>
        </is>
      </c>
    </row>
    <row r="2">
      <c r="B2" s="2" t="inlineStr">
        <is>
          <t>Oct. 31, 2018</t>
        </is>
      </c>
      <c r="C2" s="2" t="inlineStr">
        <is>
          <t>Jun. 30, 2020</t>
        </is>
      </c>
      <c r="D2" s="2" t="inlineStr">
        <is>
          <t>Dec. 31, 2020</t>
        </is>
      </c>
      <c r="E2" s="2" t="inlineStr">
        <is>
          <t>Dec. 31, 2019</t>
        </is>
      </c>
      <c r="F2" s="2" t="inlineStr">
        <is>
          <t>Dec. 31, 2018</t>
        </is>
      </c>
    </row>
    <row r="3">
      <c r="A3" s="3" t="inlineStr">
        <is>
          <t>Restructuring Reserve [Roll Forward]</t>
        </is>
      </c>
    </row>
    <row r="4">
      <c r="A4" s="4" t="inlineStr">
        <is>
          <t>Restructuring reserve, beginning balance</t>
        </is>
      </c>
      <c r="C4" s="7" t="n">
        <v>101</v>
      </c>
      <c r="D4" s="7" t="n">
        <v>101</v>
      </c>
      <c r="E4" s="7" t="n">
        <v>103</v>
      </c>
      <c r="F4" s="7" t="n">
        <v>25</v>
      </c>
    </row>
    <row r="5">
      <c r="A5" s="4" t="inlineStr">
        <is>
          <t>Federal-Mogul Acquisition</t>
        </is>
      </c>
      <c r="F5" s="6" t="n">
        <v>37</v>
      </c>
    </row>
    <row r="6">
      <c r="A6" s="4" t="inlineStr">
        <is>
          <t>Provisions</t>
        </is>
      </c>
      <c r="D6" s="6" t="n">
        <v>140</v>
      </c>
      <c r="E6" s="6" t="n">
        <v>125</v>
      </c>
      <c r="F6" s="6" t="n">
        <v>115</v>
      </c>
    </row>
    <row r="7">
      <c r="A7" s="4" t="inlineStr">
        <is>
          <t>Held for sale</t>
        </is>
      </c>
      <c r="F7" s="6" t="n">
        <v>-2</v>
      </c>
    </row>
    <row r="8">
      <c r="A8" s="4" t="inlineStr">
        <is>
          <t>Revisions to estimates</t>
        </is>
      </c>
      <c r="D8" s="6" t="n">
        <v>-21</v>
      </c>
      <c r="E8" s="6" t="n">
        <v>-12</v>
      </c>
      <c r="F8" s="6" t="n">
        <v>-3</v>
      </c>
    </row>
    <row r="9">
      <c r="A9" s="4" t="inlineStr">
        <is>
          <t>Payments</t>
        </is>
      </c>
      <c r="D9" s="6" t="n">
        <v>-122</v>
      </c>
      <c r="E9" s="6" t="n">
        <v>-115</v>
      </c>
      <c r="F9" s="6" t="n">
        <v>-68</v>
      </c>
    </row>
    <row r="10">
      <c r="A10" s="4" t="inlineStr">
        <is>
          <t>Foreign currency</t>
        </is>
      </c>
      <c r="D10" s="6" t="n">
        <v>-2</v>
      </c>
      <c r="F10" s="6" t="n">
        <v>-1</v>
      </c>
    </row>
    <row r="11">
      <c r="A11" s="4" t="inlineStr">
        <is>
          <t>Restructuring reserve, ending balance</t>
        </is>
      </c>
      <c r="D11" s="6" t="n">
        <v>100</v>
      </c>
      <c r="E11" s="6" t="n">
        <v>101</v>
      </c>
      <c r="F11" s="6" t="n">
        <v>103</v>
      </c>
    </row>
    <row r="12">
      <c r="A12" s="4" t="inlineStr">
        <is>
          <t>Employee Costs</t>
        </is>
      </c>
    </row>
    <row r="13">
      <c r="A13" s="3" t="inlineStr">
        <is>
          <t>Restructuring Reserve [Roll Forward]</t>
        </is>
      </c>
    </row>
    <row r="14">
      <c r="A14" s="4" t="inlineStr">
        <is>
          <t>Restructuring reserve, beginning balance</t>
        </is>
      </c>
      <c r="C14" s="6" t="n">
        <v>97</v>
      </c>
      <c r="D14" s="6" t="n">
        <v>97</v>
      </c>
      <c r="E14" s="6" t="n">
        <v>98</v>
      </c>
      <c r="F14" s="6" t="n">
        <v>19</v>
      </c>
    </row>
    <row r="15">
      <c r="A15" s="4" t="inlineStr">
        <is>
          <t>Federal-Mogul Acquisition</t>
        </is>
      </c>
      <c r="F15" s="6" t="n">
        <v>37</v>
      </c>
    </row>
    <row r="16">
      <c r="A16" s="4" t="inlineStr">
        <is>
          <t>Provisions</t>
        </is>
      </c>
      <c r="D16" s="6" t="n">
        <v>124</v>
      </c>
      <c r="E16" s="6" t="n">
        <v>103</v>
      </c>
      <c r="F16" s="6" t="n">
        <v>90</v>
      </c>
    </row>
    <row r="17">
      <c r="A17" s="4" t="inlineStr">
        <is>
          <t>Held for sale</t>
        </is>
      </c>
      <c r="F17" s="6" t="n">
        <v>-2</v>
      </c>
    </row>
    <row r="18">
      <c r="A18" s="4" t="inlineStr">
        <is>
          <t>Revisions to estimates</t>
        </is>
      </c>
      <c r="D18" s="6" t="n">
        <v>-18</v>
      </c>
      <c r="E18" s="6" t="n">
        <v>-12</v>
      </c>
      <c r="F18" s="6" t="n">
        <v>-4</v>
      </c>
    </row>
    <row r="19">
      <c r="A19" s="4" t="inlineStr">
        <is>
          <t>Payments</t>
        </is>
      </c>
      <c r="D19" s="6" t="n">
        <v>-106</v>
      </c>
      <c r="E19" s="6" t="n">
        <v>-92</v>
      </c>
      <c r="F19" s="6" t="n">
        <v>-41</v>
      </c>
    </row>
    <row r="20">
      <c r="A20" s="4" t="inlineStr">
        <is>
          <t>Foreign currency</t>
        </is>
      </c>
      <c r="D20" s="6" t="n">
        <v>-2</v>
      </c>
      <c r="F20" s="6" t="n">
        <v>-1</v>
      </c>
    </row>
    <row r="21">
      <c r="A21" s="4" t="inlineStr">
        <is>
          <t>Restructuring reserve, ending balance</t>
        </is>
      </c>
      <c r="D21" s="6" t="n">
        <v>99</v>
      </c>
      <c r="E21" s="6" t="n">
        <v>97</v>
      </c>
      <c r="F21" s="6" t="n">
        <v>98</v>
      </c>
    </row>
    <row r="22">
      <c r="A22" s="4" t="inlineStr">
        <is>
          <t>Facility Closure and Other Costs</t>
        </is>
      </c>
    </row>
    <row r="23">
      <c r="A23" s="3" t="inlineStr">
        <is>
          <t>Restructuring Reserve [Roll Forward]</t>
        </is>
      </c>
    </row>
    <row r="24">
      <c r="A24" s="4" t="inlineStr">
        <is>
          <t>Restructuring reserve, beginning balance</t>
        </is>
      </c>
      <c r="C24" s="6" t="n">
        <v>4</v>
      </c>
      <c r="D24" s="6" t="n">
        <v>4</v>
      </c>
      <c r="E24" s="6" t="n">
        <v>5</v>
      </c>
      <c r="F24" s="6" t="n">
        <v>6</v>
      </c>
    </row>
    <row r="25">
      <c r="A25" s="4" t="inlineStr">
        <is>
          <t>Federal-Mogul Acquisition</t>
        </is>
      </c>
      <c r="F25" s="6" t="n">
        <v>0</v>
      </c>
    </row>
    <row r="26">
      <c r="A26" s="4" t="inlineStr">
        <is>
          <t>Provisions</t>
        </is>
      </c>
      <c r="B26" s="7" t="n">
        <v>21</v>
      </c>
      <c r="D26" s="6" t="n">
        <v>16</v>
      </c>
      <c r="E26" s="6" t="n">
        <v>22</v>
      </c>
      <c r="F26" s="6" t="n">
        <v>25</v>
      </c>
    </row>
    <row r="27">
      <c r="A27" s="4" t="inlineStr">
        <is>
          <t>Held for sale</t>
        </is>
      </c>
      <c r="F27" s="6" t="n">
        <v>0</v>
      </c>
    </row>
    <row r="28">
      <c r="A28" s="4" t="inlineStr">
        <is>
          <t>Revisions to estimates</t>
        </is>
      </c>
      <c r="D28" s="6" t="n">
        <v>-3</v>
      </c>
      <c r="E28" s="6" t="n">
        <v>0</v>
      </c>
      <c r="F28" s="6" t="n">
        <v>1</v>
      </c>
    </row>
    <row r="29">
      <c r="A29" s="4" t="inlineStr">
        <is>
          <t>Payments</t>
        </is>
      </c>
      <c r="D29" s="6" t="n">
        <v>-16</v>
      </c>
      <c r="E29" s="6" t="n">
        <v>-23</v>
      </c>
      <c r="F29" s="6" t="n">
        <v>-27</v>
      </c>
    </row>
    <row r="30">
      <c r="A30" s="4" t="inlineStr">
        <is>
          <t>Foreign currency</t>
        </is>
      </c>
      <c r="D30" s="6" t="n">
        <v>0</v>
      </c>
      <c r="F30" s="6" t="n">
        <v>0</v>
      </c>
    </row>
    <row r="31">
      <c r="A31" s="4" t="inlineStr">
        <is>
          <t>Restructuring reserve, ending balance</t>
        </is>
      </c>
      <c r="D31" s="6" t="n">
        <v>1</v>
      </c>
      <c r="E31" s="6" t="n">
        <v>4</v>
      </c>
      <c r="F31" s="6" t="n">
        <v>5</v>
      </c>
    </row>
    <row r="32">
      <c r="A32" s="4" t="inlineStr">
        <is>
          <t>Total Reportable Segments</t>
        </is>
      </c>
    </row>
    <row r="33">
      <c r="A33" s="3" t="inlineStr">
        <is>
          <t>Restructuring Reserve [Roll Forward]</t>
        </is>
      </c>
    </row>
    <row r="34">
      <c r="A34" s="4" t="inlineStr">
        <is>
          <t>Restructuring reserve, beginning balance</t>
        </is>
      </c>
      <c r="C34" s="6" t="n">
        <v>92</v>
      </c>
      <c r="D34" s="6" t="n">
        <v>92</v>
      </c>
      <c r="E34" s="6" t="n">
        <v>100</v>
      </c>
      <c r="F34" s="6" t="n">
        <v>25</v>
      </c>
    </row>
    <row r="35">
      <c r="A35" s="4" t="inlineStr">
        <is>
          <t>Federal-Mogul Acquisition</t>
        </is>
      </c>
      <c r="F35" s="6" t="n">
        <v>37</v>
      </c>
    </row>
    <row r="36">
      <c r="A36" s="4" t="inlineStr">
        <is>
          <t>Provisions</t>
        </is>
      </c>
      <c r="D36" s="6" t="n">
        <v>135</v>
      </c>
      <c r="E36" s="6" t="n">
        <v>114</v>
      </c>
      <c r="F36" s="6" t="n">
        <v>110</v>
      </c>
    </row>
    <row r="37">
      <c r="A37" s="4" t="inlineStr">
        <is>
          <t>Held for sale</t>
        </is>
      </c>
      <c r="F37" s="6" t="n">
        <v>-2</v>
      </c>
    </row>
    <row r="38">
      <c r="A38" s="4" t="inlineStr">
        <is>
          <t>Revisions to estimates</t>
        </is>
      </c>
      <c r="D38" s="6" t="n">
        <v>-21</v>
      </c>
      <c r="E38" s="6" t="n">
        <v>-12</v>
      </c>
      <c r="F38" s="6" t="n">
        <v>-3</v>
      </c>
    </row>
    <row r="39">
      <c r="A39" s="4" t="inlineStr">
        <is>
          <t>Payments</t>
        </is>
      </c>
      <c r="D39" s="6" t="n">
        <v>-109</v>
      </c>
      <c r="E39" s="6" t="n">
        <v>-110</v>
      </c>
      <c r="F39" s="6" t="n">
        <v>-66</v>
      </c>
    </row>
    <row r="40">
      <c r="A40" s="4" t="inlineStr">
        <is>
          <t>Foreign currency</t>
        </is>
      </c>
      <c r="D40" s="6" t="n">
        <v>-2</v>
      </c>
      <c r="F40" s="6" t="n">
        <v>-1</v>
      </c>
    </row>
    <row r="41">
      <c r="A41" s="4" t="inlineStr">
        <is>
          <t>Restructuring reserve, ending balance</t>
        </is>
      </c>
      <c r="D41" s="6" t="n">
        <v>99</v>
      </c>
      <c r="E41" s="6" t="n">
        <v>92</v>
      </c>
      <c r="F41" s="6" t="n">
        <v>100</v>
      </c>
    </row>
    <row r="42">
      <c r="A42" s="4" t="inlineStr">
        <is>
          <t>Corporate</t>
        </is>
      </c>
    </row>
    <row r="43">
      <c r="A43" s="3" t="inlineStr">
        <is>
          <t>Restructuring Reserve [Roll Forward]</t>
        </is>
      </c>
    </row>
    <row r="44">
      <c r="A44" s="4" t="inlineStr">
        <is>
          <t>Restructuring reserve, beginning balance</t>
        </is>
      </c>
      <c r="C44" s="6" t="n">
        <v>9</v>
      </c>
      <c r="D44" s="6" t="n">
        <v>9</v>
      </c>
      <c r="E44" s="6" t="n">
        <v>3</v>
      </c>
      <c r="F44" s="6" t="n">
        <v>0</v>
      </c>
    </row>
    <row r="45">
      <c r="A45" s="4" t="inlineStr">
        <is>
          <t>Federal-Mogul Acquisition</t>
        </is>
      </c>
      <c r="F45" s="6" t="n">
        <v>0</v>
      </c>
    </row>
    <row r="46">
      <c r="A46" s="4" t="inlineStr">
        <is>
          <t>Provisions</t>
        </is>
      </c>
      <c r="D46" s="6" t="n">
        <v>5</v>
      </c>
      <c r="E46" s="6" t="n">
        <v>11</v>
      </c>
      <c r="F46" s="6" t="n">
        <v>5</v>
      </c>
    </row>
    <row r="47">
      <c r="A47" s="4" t="inlineStr">
        <is>
          <t>Held for sale</t>
        </is>
      </c>
      <c r="F47" s="6" t="n">
        <v>0</v>
      </c>
    </row>
    <row r="48">
      <c r="A48" s="4" t="inlineStr">
        <is>
          <t>Revisions to estimates</t>
        </is>
      </c>
      <c r="D48" s="6" t="n">
        <v>0</v>
      </c>
      <c r="E48" s="6" t="n">
        <v>0</v>
      </c>
      <c r="F48" s="6" t="n">
        <v>0</v>
      </c>
    </row>
    <row r="49">
      <c r="A49" s="4" t="inlineStr">
        <is>
          <t>Payments</t>
        </is>
      </c>
      <c r="D49" s="6" t="n">
        <v>-13</v>
      </c>
      <c r="E49" s="6" t="n">
        <v>-5</v>
      </c>
      <c r="F49" s="6" t="n">
        <v>-2</v>
      </c>
    </row>
    <row r="50">
      <c r="A50" s="4" t="inlineStr">
        <is>
          <t>Foreign currency</t>
        </is>
      </c>
      <c r="D50" s="6" t="n">
        <v>0</v>
      </c>
      <c r="F50" s="6" t="n">
        <v>0</v>
      </c>
    </row>
    <row r="51">
      <c r="A51" s="4" t="inlineStr">
        <is>
          <t>Restructuring reserve, ending balance</t>
        </is>
      </c>
      <c r="D51" s="6" t="n">
        <v>1</v>
      </c>
      <c r="E51" s="6" t="n">
        <v>9</v>
      </c>
      <c r="F51" s="6" t="n">
        <v>3</v>
      </c>
    </row>
    <row r="52">
      <c r="A52" s="4" t="inlineStr">
        <is>
          <t>Clean Air | Total Reportable Segments</t>
        </is>
      </c>
    </row>
    <row r="53">
      <c r="A53" s="3" t="inlineStr">
        <is>
          <t>Restructuring Reserve [Roll Forward]</t>
        </is>
      </c>
    </row>
    <row r="54">
      <c r="A54" s="4" t="inlineStr">
        <is>
          <t>Restructuring reserve, beginning balance</t>
        </is>
      </c>
      <c r="C54" s="6" t="n">
        <v>23</v>
      </c>
      <c r="D54" s="6" t="n">
        <v>23</v>
      </c>
      <c r="E54" s="6" t="n">
        <v>17</v>
      </c>
      <c r="F54" s="6" t="n">
        <v>14</v>
      </c>
    </row>
    <row r="55">
      <c r="A55" s="4" t="inlineStr">
        <is>
          <t>Federal-Mogul Acquisition</t>
        </is>
      </c>
      <c r="F55" s="6" t="n">
        <v>0</v>
      </c>
    </row>
    <row r="56">
      <c r="A56" s="4" t="inlineStr">
        <is>
          <t>Provisions</t>
        </is>
      </c>
      <c r="D56" s="6" t="n">
        <v>30</v>
      </c>
      <c r="E56" s="6" t="n">
        <v>35</v>
      </c>
      <c r="F56" s="6" t="n">
        <v>14</v>
      </c>
    </row>
    <row r="57">
      <c r="A57" s="4" t="inlineStr">
        <is>
          <t>Held for sale</t>
        </is>
      </c>
      <c r="F57" s="6" t="n">
        <v>0</v>
      </c>
    </row>
    <row r="58">
      <c r="A58" s="4" t="inlineStr">
        <is>
          <t>Revisions to estimates</t>
        </is>
      </c>
      <c r="D58" s="6" t="n">
        <v>-8</v>
      </c>
      <c r="E58" s="6" t="n">
        <v>-6</v>
      </c>
      <c r="F58" s="6" t="n">
        <v>0</v>
      </c>
    </row>
    <row r="59">
      <c r="A59" s="4" t="inlineStr">
        <is>
          <t>Payments</t>
        </is>
      </c>
      <c r="D59" s="6" t="n">
        <v>-22</v>
      </c>
      <c r="E59" s="6" t="n">
        <v>-23</v>
      </c>
      <c r="F59" s="6" t="n">
        <v>-10</v>
      </c>
    </row>
    <row r="60">
      <c r="A60" s="4" t="inlineStr">
        <is>
          <t>Foreign currency</t>
        </is>
      </c>
      <c r="D60" s="6" t="n">
        <v>-2</v>
      </c>
      <c r="F60" s="6" t="n">
        <v>-1</v>
      </c>
    </row>
    <row r="61">
      <c r="A61" s="4" t="inlineStr">
        <is>
          <t>Restructuring reserve, ending balance</t>
        </is>
      </c>
      <c r="D61" s="6" t="n">
        <v>25</v>
      </c>
      <c r="E61" s="6" t="n">
        <v>23</v>
      </c>
      <c r="F61" s="6" t="n">
        <v>17</v>
      </c>
    </row>
    <row r="62">
      <c r="A62" s="4" t="inlineStr">
        <is>
          <t>Powertrain | Total Reportable Segments</t>
        </is>
      </c>
    </row>
    <row r="63">
      <c r="A63" s="3" t="inlineStr">
        <is>
          <t>Restructuring Reserve [Roll Forward]</t>
        </is>
      </c>
    </row>
    <row r="64">
      <c r="A64" s="4" t="inlineStr">
        <is>
          <t>Restructuring reserve, beginning balance</t>
        </is>
      </c>
      <c r="C64" s="6" t="n">
        <v>30</v>
      </c>
      <c r="D64" s="6" t="n">
        <v>30</v>
      </c>
      <c r="E64" s="6" t="n">
        <v>15</v>
      </c>
      <c r="F64" s="6" t="n">
        <v>0</v>
      </c>
    </row>
    <row r="65">
      <c r="A65" s="4" t="inlineStr">
        <is>
          <t>Federal-Mogul Acquisition</t>
        </is>
      </c>
      <c r="F65" s="6" t="n">
        <v>22</v>
      </c>
    </row>
    <row r="66">
      <c r="A66" s="4" t="inlineStr">
        <is>
          <t>Provisions</t>
        </is>
      </c>
      <c r="D66" s="6" t="n">
        <v>56</v>
      </c>
      <c r="E66" s="6" t="n">
        <v>31</v>
      </c>
      <c r="F66" s="6" t="n">
        <v>1</v>
      </c>
    </row>
    <row r="67">
      <c r="A67" s="4" t="inlineStr">
        <is>
          <t>Held for sale</t>
        </is>
      </c>
      <c r="F67" s="6" t="n">
        <v>0</v>
      </c>
    </row>
    <row r="68">
      <c r="A68" s="4" t="inlineStr">
        <is>
          <t>Revisions to estimates</t>
        </is>
      </c>
      <c r="D68" s="6" t="n">
        <v>-6</v>
      </c>
      <c r="E68" s="6" t="n">
        <v>0</v>
      </c>
      <c r="F68" s="6" t="n">
        <v>-3</v>
      </c>
    </row>
    <row r="69">
      <c r="A69" s="4" t="inlineStr">
        <is>
          <t>Payments</t>
        </is>
      </c>
      <c r="D69" s="6" t="n">
        <v>-38</v>
      </c>
      <c r="E69" s="6" t="n">
        <v>-16</v>
      </c>
      <c r="F69" s="6" t="n">
        <v>-5</v>
      </c>
    </row>
    <row r="70">
      <c r="A70" s="4" t="inlineStr">
        <is>
          <t>Foreign currency</t>
        </is>
      </c>
      <c r="D70" s="6" t="n">
        <v>0</v>
      </c>
      <c r="F70" s="6" t="n">
        <v>0</v>
      </c>
    </row>
    <row r="71">
      <c r="A71" s="4" t="inlineStr">
        <is>
          <t>Restructuring reserve, ending balance</t>
        </is>
      </c>
      <c r="D71" s="6" t="n">
        <v>42</v>
      </c>
      <c r="E71" s="6" t="n">
        <v>30</v>
      </c>
      <c r="F71" s="6" t="n">
        <v>15</v>
      </c>
    </row>
    <row r="72">
      <c r="A72" s="4" t="inlineStr">
        <is>
          <t>Ride Performance | Total Reportable Segments</t>
        </is>
      </c>
    </row>
    <row r="73">
      <c r="A73" s="3" t="inlineStr">
        <is>
          <t>Restructuring Reserve [Roll Forward]</t>
        </is>
      </c>
    </row>
    <row r="74">
      <c r="A74" s="4" t="inlineStr">
        <is>
          <t>Restructuring reserve, beginning balance</t>
        </is>
      </c>
      <c r="C74" s="6" t="n">
        <v>23</v>
      </c>
      <c r="D74" s="6" t="n">
        <v>23</v>
      </c>
      <c r="E74" s="6" t="n">
        <v>25</v>
      </c>
      <c r="F74" s="6" t="n">
        <v>7</v>
      </c>
    </row>
    <row r="75">
      <c r="A75" s="4" t="inlineStr">
        <is>
          <t>Federal-Mogul Acquisition</t>
        </is>
      </c>
      <c r="F75" s="6" t="n">
        <v>1</v>
      </c>
    </row>
    <row r="76">
      <c r="A76" s="4" t="inlineStr">
        <is>
          <t>Provisions</t>
        </is>
      </c>
      <c r="D76" s="6" t="n">
        <v>29</v>
      </c>
      <c r="E76" s="6" t="n">
        <v>29</v>
      </c>
      <c r="F76" s="6" t="n">
        <v>53</v>
      </c>
    </row>
    <row r="77">
      <c r="A77" s="4" t="inlineStr">
        <is>
          <t>Held for sale</t>
        </is>
      </c>
      <c r="F77" s="6" t="n">
        <v>0</v>
      </c>
    </row>
    <row r="78">
      <c r="A78" s="4" t="inlineStr">
        <is>
          <t>Revisions to estimates</t>
        </is>
      </c>
      <c r="D78" s="6" t="n">
        <v>-4</v>
      </c>
      <c r="E78" s="6" t="n">
        <v>-1</v>
      </c>
      <c r="F78" s="6" t="n">
        <v>0</v>
      </c>
    </row>
    <row r="79">
      <c r="A79" s="4" t="inlineStr">
        <is>
          <t>Payments</t>
        </is>
      </c>
      <c r="D79" s="6" t="n">
        <v>-30</v>
      </c>
      <c r="E79" s="6" t="n">
        <v>-30</v>
      </c>
      <c r="F79" s="6" t="n">
        <v>-36</v>
      </c>
    </row>
    <row r="80">
      <c r="A80" s="4" t="inlineStr">
        <is>
          <t>Foreign currency</t>
        </is>
      </c>
      <c r="D80" s="6" t="n">
        <v>0</v>
      </c>
      <c r="F80" s="6" t="n">
        <v>0</v>
      </c>
    </row>
    <row r="81">
      <c r="A81" s="4" t="inlineStr">
        <is>
          <t>Restructuring reserve, ending balance</t>
        </is>
      </c>
      <c r="D81" s="6" t="n">
        <v>18</v>
      </c>
      <c r="E81" s="6" t="n">
        <v>23</v>
      </c>
      <c r="F81" s="6" t="n">
        <v>25</v>
      </c>
    </row>
    <row r="82">
      <c r="A82" s="4" t="inlineStr">
        <is>
          <t>Motorparts</t>
        </is>
      </c>
    </row>
    <row r="83">
      <c r="A83" s="3" t="inlineStr">
        <is>
          <t>Restructuring Reserve [Roll Forward]</t>
        </is>
      </c>
    </row>
    <row r="84">
      <c r="A84" s="4" t="inlineStr">
        <is>
          <t>Provisions</t>
        </is>
      </c>
      <c r="D84" s="6" t="n">
        <v>4</v>
      </c>
    </row>
    <row r="85">
      <c r="A85" s="4" t="inlineStr">
        <is>
          <t>Motorparts | Employee Costs</t>
        </is>
      </c>
    </row>
    <row r="86">
      <c r="A86" s="3" t="inlineStr">
        <is>
          <t>Restructuring Reserve [Roll Forward]</t>
        </is>
      </c>
    </row>
    <row r="87">
      <c r="A87" s="4" t="inlineStr">
        <is>
          <t>Provisions</t>
        </is>
      </c>
      <c r="C87" s="6" t="n">
        <v>4</v>
      </c>
    </row>
    <row r="88">
      <c r="A88" s="4" t="inlineStr">
        <is>
          <t>Motorparts | Total Reportable Segments</t>
        </is>
      </c>
    </row>
    <row r="89">
      <c r="A89" s="3" t="inlineStr">
        <is>
          <t>Restructuring Reserve [Roll Forward]</t>
        </is>
      </c>
    </row>
    <row r="90">
      <c r="A90" s="4" t="inlineStr">
        <is>
          <t>Restructuring reserve, beginning balance</t>
        </is>
      </c>
      <c r="C90" s="7" t="n">
        <v>16</v>
      </c>
      <c r="D90" s="6" t="n">
        <v>16</v>
      </c>
      <c r="E90" s="6" t="n">
        <v>43</v>
      </c>
      <c r="F90" s="6" t="n">
        <v>4</v>
      </c>
    </row>
    <row r="91">
      <c r="A91" s="4" t="inlineStr">
        <is>
          <t>Federal-Mogul Acquisition</t>
        </is>
      </c>
      <c r="F91" s="6" t="n">
        <v>14</v>
      </c>
    </row>
    <row r="92">
      <c r="A92" s="4" t="inlineStr">
        <is>
          <t>Provisions</t>
        </is>
      </c>
      <c r="D92" s="6" t="n">
        <v>20</v>
      </c>
      <c r="E92" s="6" t="n">
        <v>19</v>
      </c>
      <c r="F92" s="6" t="n">
        <v>42</v>
      </c>
    </row>
    <row r="93">
      <c r="A93" s="4" t="inlineStr">
        <is>
          <t>Held for sale</t>
        </is>
      </c>
      <c r="F93" s="6" t="n">
        <v>-2</v>
      </c>
    </row>
    <row r="94">
      <c r="A94" s="4" t="inlineStr">
        <is>
          <t>Revisions to estimates</t>
        </is>
      </c>
      <c r="D94" s="6" t="n">
        <v>-3</v>
      </c>
      <c r="E94" s="6" t="n">
        <v>-5</v>
      </c>
      <c r="F94" s="6" t="n">
        <v>0</v>
      </c>
    </row>
    <row r="95">
      <c r="A95" s="4" t="inlineStr">
        <is>
          <t>Payments</t>
        </is>
      </c>
      <c r="D95" s="6" t="n">
        <v>-19</v>
      </c>
      <c r="E95" s="6" t="n">
        <v>-41</v>
      </c>
      <c r="F95" s="6" t="n">
        <v>-15</v>
      </c>
    </row>
    <row r="96">
      <c r="A96" s="4" t="inlineStr">
        <is>
          <t>Foreign currency</t>
        </is>
      </c>
      <c r="D96" s="6" t="n">
        <v>0</v>
      </c>
      <c r="F96" s="6" t="n">
        <v>0</v>
      </c>
    </row>
    <row r="97">
      <c r="A97" s="4" t="inlineStr">
        <is>
          <t>Restructuring reserve, ending balance</t>
        </is>
      </c>
      <c r="D97" s="7" t="n">
        <v>14</v>
      </c>
      <c r="E97" s="7" t="n">
        <v>16</v>
      </c>
      <c r="F97" s="7" t="n">
        <v>43</v>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ntories (Details) - USD ($) $ in Millions</t>
        </is>
      </c>
      <c r="B1" s="2" t="inlineStr">
        <is>
          <t>12 Months Ended</t>
        </is>
      </c>
    </row>
    <row r="2">
      <c r="B2" s="2" t="inlineStr">
        <is>
          <t>Dec. 31, 2020</t>
        </is>
      </c>
      <c r="C2" s="2" t="inlineStr">
        <is>
          <t>Dec. 31, 2019</t>
        </is>
      </c>
    </row>
    <row r="3">
      <c r="A3" s="3" t="inlineStr">
        <is>
          <t>Inventory [Line Items]</t>
        </is>
      </c>
    </row>
    <row r="4">
      <c r="A4" s="4" t="inlineStr">
        <is>
          <t>Finished goods</t>
        </is>
      </c>
      <c r="B4" s="7" t="n">
        <v>758</v>
      </c>
      <c r="C4" s="7" t="n">
        <v>1027</v>
      </c>
    </row>
    <row r="5">
      <c r="A5" s="4" t="inlineStr">
        <is>
          <t>Work in process</t>
        </is>
      </c>
      <c r="B5" s="6" t="n">
        <v>449</v>
      </c>
      <c r="C5" s="6" t="n">
        <v>460</v>
      </c>
    </row>
    <row r="6">
      <c r="A6" s="4" t="inlineStr">
        <is>
          <t>Raw materials</t>
        </is>
      </c>
      <c r="B6" s="6" t="n">
        <v>441</v>
      </c>
      <c r="C6" s="6" t="n">
        <v>408</v>
      </c>
    </row>
    <row r="7">
      <c r="A7" s="4" t="inlineStr">
        <is>
          <t>Materials and supplies</t>
        </is>
      </c>
      <c r="B7" s="6" t="n">
        <v>95</v>
      </c>
      <c r="C7" s="6" t="n">
        <v>104</v>
      </c>
    </row>
    <row r="8">
      <c r="A8" s="4" t="inlineStr">
        <is>
          <t>Inventories</t>
        </is>
      </c>
      <c r="B8" s="6" t="n">
        <v>1743</v>
      </c>
      <c r="C8" s="7" t="n">
        <v>1999</v>
      </c>
    </row>
    <row r="9">
      <c r="A9" s="4" t="inlineStr">
        <is>
          <t>Motorparts</t>
        </is>
      </c>
    </row>
    <row r="10">
      <c r="A10" s="3" t="inlineStr">
        <is>
          <t>Inventory [Line Items]</t>
        </is>
      </c>
    </row>
    <row r="11">
      <c r="A11" s="4" t="inlineStr">
        <is>
          <t>Inventory write-down</t>
        </is>
      </c>
      <c r="B11" s="7" t="n">
        <v>8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cost</t>
        </is>
      </c>
      <c r="B4" s="7" t="n">
        <v>5871</v>
      </c>
      <c r="C4" s="7" t="n">
        <v>6798</v>
      </c>
    </row>
    <row r="5">
      <c r="A5" s="4" t="inlineStr">
        <is>
          <t>Less: Accumulated depreciation and amortization</t>
        </is>
      </c>
      <c r="B5" s="6" t="n">
        <v>-2814</v>
      </c>
      <c r="C5" s="6" t="n">
        <v>-3171</v>
      </c>
    </row>
    <row r="6">
      <c r="A6" s="4" t="inlineStr">
        <is>
          <t>Property, plant and equipment, net</t>
        </is>
      </c>
      <c r="B6" s="6" t="n">
        <v>3057</v>
      </c>
      <c r="C6" s="6" t="n">
        <v>3627</v>
      </c>
    </row>
    <row r="7">
      <c r="A7" s="4" t="inlineStr">
        <is>
          <t>Depreciation and amortization</t>
        </is>
      </c>
      <c r="B7" s="6" t="n">
        <v>509</v>
      </c>
      <c r="C7" s="6" t="n">
        <v>535</v>
      </c>
      <c r="D7" s="7" t="n">
        <v>313</v>
      </c>
    </row>
    <row r="8">
      <c r="A8" s="4" t="inlineStr">
        <is>
          <t>Land</t>
        </is>
      </c>
    </row>
    <row r="9">
      <c r="A9" s="3" t="inlineStr">
        <is>
          <t>Property, Plant and Equipment [Line Items]</t>
        </is>
      </c>
    </row>
    <row r="10">
      <c r="A10" s="4" t="inlineStr">
        <is>
          <t>Property, plant and equipment, cost</t>
        </is>
      </c>
      <c r="B10" s="6" t="n">
        <v>261</v>
      </c>
      <c r="C10" s="6" t="n">
        <v>270</v>
      </c>
    </row>
    <row r="11">
      <c r="A11" s="4" t="inlineStr">
        <is>
          <t>Buildings and improvements</t>
        </is>
      </c>
    </row>
    <row r="12">
      <c r="A12" s="3" t="inlineStr">
        <is>
          <t>Property, Plant and Equipment [Line Items]</t>
        </is>
      </c>
    </row>
    <row r="13">
      <c r="A13" s="4" t="inlineStr">
        <is>
          <t>Property, plant and equipment, cost</t>
        </is>
      </c>
      <c r="B13" s="7" t="n">
        <v>1086</v>
      </c>
      <c r="C13" s="6" t="n">
        <v>1058</v>
      </c>
    </row>
    <row r="14">
      <c r="A14" s="4" t="inlineStr">
        <is>
          <t>Buildings and improvements | Minimum</t>
        </is>
      </c>
    </row>
    <row r="15">
      <c r="A15" s="3" t="inlineStr">
        <is>
          <t>Property, Plant and Equipment [Line Items]</t>
        </is>
      </c>
    </row>
    <row r="16">
      <c r="A16" s="4" t="inlineStr">
        <is>
          <t>Useful life of plant, property and equipment</t>
        </is>
      </c>
      <c r="B16" s="4" t="inlineStr">
        <is>
          <t>10 years</t>
        </is>
      </c>
    </row>
    <row r="17">
      <c r="A17" s="4" t="inlineStr">
        <is>
          <t>Buildings and improvements | Maximum</t>
        </is>
      </c>
    </row>
    <row r="18">
      <c r="A18" s="3" t="inlineStr">
        <is>
          <t>Property, Plant and Equipment [Line Items]</t>
        </is>
      </c>
    </row>
    <row r="19">
      <c r="A19" s="4" t="inlineStr">
        <is>
          <t>Useful life of plant, property and equipment</t>
        </is>
      </c>
      <c r="B19" s="4" t="inlineStr">
        <is>
          <t>50 years</t>
        </is>
      </c>
    </row>
    <row r="20">
      <c r="A20" s="4" t="inlineStr">
        <is>
          <t>Machinery, equipment and tooling</t>
        </is>
      </c>
    </row>
    <row r="21">
      <c r="A21" s="3" t="inlineStr">
        <is>
          <t>Property, Plant and Equipment [Line Items]</t>
        </is>
      </c>
    </row>
    <row r="22">
      <c r="A22" s="4" t="inlineStr">
        <is>
          <t>Property, plant and equipment, cost</t>
        </is>
      </c>
      <c r="B22" s="7" t="n">
        <v>3885</v>
      </c>
      <c r="C22" s="6" t="n">
        <v>4503</v>
      </c>
    </row>
    <row r="23">
      <c r="A23" s="4" t="inlineStr">
        <is>
          <t>Machinery, equipment and tooling | Minimum</t>
        </is>
      </c>
    </row>
    <row r="24">
      <c r="A24" s="3" t="inlineStr">
        <is>
          <t>Property, Plant and Equipment [Line Items]</t>
        </is>
      </c>
    </row>
    <row r="25">
      <c r="A25" s="4" t="inlineStr">
        <is>
          <t>Useful life of plant, property and equipment</t>
        </is>
      </c>
      <c r="B25" s="4" t="inlineStr">
        <is>
          <t>3 years</t>
        </is>
      </c>
    </row>
    <row r="26">
      <c r="A26" s="4" t="inlineStr">
        <is>
          <t>Machinery, equipment and tooling | Maximum</t>
        </is>
      </c>
    </row>
    <row r="27">
      <c r="A27" s="3" t="inlineStr">
        <is>
          <t>Property, Plant and Equipment [Line Items]</t>
        </is>
      </c>
    </row>
    <row r="28">
      <c r="A28" s="4" t="inlineStr">
        <is>
          <t>Useful life of plant, property and equipment</t>
        </is>
      </c>
      <c r="B28" s="4" t="inlineStr">
        <is>
          <t>25 years</t>
        </is>
      </c>
    </row>
    <row r="29">
      <c r="A29" s="4" t="inlineStr">
        <is>
          <t>Capitalized software</t>
        </is>
      </c>
    </row>
    <row r="30">
      <c r="A30" s="3" t="inlineStr">
        <is>
          <t>Property, Plant and Equipment [Line Items]</t>
        </is>
      </c>
    </row>
    <row r="31">
      <c r="A31" s="4" t="inlineStr">
        <is>
          <t>Property, plant and equipment, cost</t>
        </is>
      </c>
      <c r="B31" s="7" t="n">
        <v>265</v>
      </c>
      <c r="C31" s="6" t="n">
        <v>397</v>
      </c>
    </row>
    <row r="32">
      <c r="A32" s="4" t="inlineStr">
        <is>
          <t>Capitalized software | Minimum</t>
        </is>
      </c>
    </row>
    <row r="33">
      <c r="A33" s="3" t="inlineStr">
        <is>
          <t>Property, Plant and Equipment [Line Items]</t>
        </is>
      </c>
    </row>
    <row r="34">
      <c r="A34" s="4" t="inlineStr">
        <is>
          <t>Useful life of plant, property and equipment</t>
        </is>
      </c>
      <c r="B34" s="4" t="inlineStr">
        <is>
          <t>3 years</t>
        </is>
      </c>
    </row>
    <row r="35">
      <c r="A35" s="4" t="inlineStr">
        <is>
          <t>Capitalized software | Maximum</t>
        </is>
      </c>
    </row>
    <row r="36">
      <c r="A36" s="3" t="inlineStr">
        <is>
          <t>Property, Plant and Equipment [Line Items]</t>
        </is>
      </c>
    </row>
    <row r="37">
      <c r="A37" s="4" t="inlineStr">
        <is>
          <t>Useful life of plant, property and equipment</t>
        </is>
      </c>
      <c r="B37" s="4" t="inlineStr">
        <is>
          <t>12 years</t>
        </is>
      </c>
    </row>
    <row r="38">
      <c r="A38" s="4" t="inlineStr">
        <is>
          <t>Other, including construction in progress</t>
        </is>
      </c>
    </row>
    <row r="39">
      <c r="A39" s="3" t="inlineStr">
        <is>
          <t>Property, Plant and Equipment [Line Items]</t>
        </is>
      </c>
    </row>
    <row r="40">
      <c r="A40" s="4" t="inlineStr">
        <is>
          <t>Property, plant and equipment, cost</t>
        </is>
      </c>
      <c r="B40" s="7" t="n">
        <v>374</v>
      </c>
      <c r="C40" s="7" t="n">
        <v>57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 width="26" customWidth="1" min="5" max="5"/>
    <col width="35" customWidth="1" min="6" max="6"/>
    <col width="21" customWidth="1" min="7" max="7"/>
    <col width="21" customWidth="1" min="8" max="8"/>
  </cols>
  <sheetData>
    <row r="1">
      <c r="A1" s="1" t="inlineStr">
        <is>
          <t>Goodwill and Other Intangible Assets - Additional Information (Details) $ in Millions</t>
        </is>
      </c>
      <c r="B1" s="2" t="inlineStr">
        <is>
          <t>3 Months Ended</t>
        </is>
      </c>
      <c r="D1" s="2" t="inlineStr">
        <is>
          <t>12 Months Ended</t>
        </is>
      </c>
    </row>
    <row r="2">
      <c r="B2" s="2" t="inlineStr">
        <is>
          <t>Sep. 30, 2019USD ($)reporting_unit</t>
        </is>
      </c>
      <c r="C2" s="2" t="inlineStr">
        <is>
          <t>Mar. 31, 2019USD ($)reporting_unit</t>
        </is>
      </c>
      <c r="D2" s="2" t="inlineStr">
        <is>
          <t>Dec. 31, 2020USD ($)</t>
        </is>
      </c>
      <c r="E2" s="2" t="inlineStr">
        <is>
          <t>Dec. 31, 2020USD ($)stock</t>
        </is>
      </c>
      <c r="F2" s="2" t="inlineStr">
        <is>
          <t>Dec. 31, 2020USD ($)reporting_unit</t>
        </is>
      </c>
      <c r="G2" s="2" t="inlineStr">
        <is>
          <t>Dec. 31, 2019USD ($)</t>
        </is>
      </c>
      <c r="H2" s="2" t="inlineStr">
        <is>
          <t>Dec. 31, 2018USD ($)</t>
        </is>
      </c>
    </row>
    <row r="3">
      <c r="A3" s="3" t="inlineStr">
        <is>
          <t>Goodwill [Line Items]</t>
        </is>
      </c>
    </row>
    <row r="4">
      <c r="A4" s="4" t="inlineStr">
        <is>
          <t>Goodwill impairment charges</t>
        </is>
      </c>
      <c r="D4" s="7" t="n">
        <v>267</v>
      </c>
      <c r="G4" s="7" t="n">
        <v>108</v>
      </c>
    </row>
    <row r="5">
      <c r="A5" s="4" t="inlineStr">
        <is>
          <t>Number of reporting units with goodwill | reporting_unit</t>
        </is>
      </c>
      <c r="F5" s="6" t="n">
        <v>1</v>
      </c>
    </row>
    <row r="6">
      <c r="A6" s="4" t="inlineStr">
        <is>
          <t>Goodwill</t>
        </is>
      </c>
      <c r="D6" s="6" t="n">
        <v>508</v>
      </c>
      <c r="E6" s="7" t="n">
        <v>508</v>
      </c>
      <c r="F6" s="7" t="n">
        <v>508</v>
      </c>
      <c r="G6" s="6" t="n">
        <v>775</v>
      </c>
    </row>
    <row r="7">
      <c r="A7" s="4" t="inlineStr">
        <is>
          <t>Amortization of intangible assets</t>
        </is>
      </c>
      <c r="D7" s="6" t="n">
        <v>130</v>
      </c>
      <c r="G7" s="6" t="n">
        <v>138</v>
      </c>
      <c r="H7" s="7" t="n">
        <v>32</v>
      </c>
    </row>
    <row r="8">
      <c r="A8" s="4" t="inlineStr">
        <is>
          <t>Trade names and trademarks intangible asset impairment charges</t>
        </is>
      </c>
      <c r="D8" s="6" t="n">
        <v>51</v>
      </c>
      <c r="G8" s="6" t="n">
        <v>133</v>
      </c>
    </row>
    <row r="9">
      <c r="A9" s="4" t="inlineStr">
        <is>
          <t>Definite-lived intangible asset impairment charges</t>
        </is>
      </c>
      <c r="D9" s="6" t="n">
        <v>65</v>
      </c>
    </row>
    <row r="10">
      <c r="A10" s="4" t="inlineStr">
        <is>
          <t>Acquisitions</t>
        </is>
      </c>
      <c r="G10" s="6" t="n">
        <v>28</v>
      </c>
    </row>
    <row r="11">
      <c r="A11" s="4" t="inlineStr">
        <is>
          <t>Reporting Unit Within Powertrain Segment</t>
        </is>
      </c>
    </row>
    <row r="12">
      <c r="A12" s="3" t="inlineStr">
        <is>
          <t>Goodwill [Line Items]</t>
        </is>
      </c>
    </row>
    <row r="13">
      <c r="A13" s="4" t="inlineStr">
        <is>
          <t>Goodwill</t>
        </is>
      </c>
      <c r="G13" s="6" t="n">
        <v>40</v>
      </c>
    </row>
    <row r="14">
      <c r="A14" s="4" t="inlineStr">
        <is>
          <t>Ride Performance</t>
        </is>
      </c>
    </row>
    <row r="15">
      <c r="A15" s="3" t="inlineStr">
        <is>
          <t>Goodwill [Line Items]</t>
        </is>
      </c>
    </row>
    <row r="16">
      <c r="A16" s="4" t="inlineStr">
        <is>
          <t>Goodwill impairment charges</t>
        </is>
      </c>
      <c r="B16" s="7" t="n">
        <v>9</v>
      </c>
      <c r="C16" s="7" t="n">
        <v>60</v>
      </c>
      <c r="D16" s="6" t="n">
        <v>37</v>
      </c>
      <c r="G16" s="6" t="n">
        <v>69</v>
      </c>
      <c r="H16" s="7" t="n">
        <v>3</v>
      </c>
    </row>
    <row r="17">
      <c r="A17" s="4" t="inlineStr">
        <is>
          <t>Number of reporting units with goodwill</t>
        </is>
      </c>
      <c r="B17" s="6" t="n">
        <v>1</v>
      </c>
      <c r="C17" s="6" t="n">
        <v>2</v>
      </c>
      <c r="E17" s="6" t="n">
        <v>1</v>
      </c>
      <c r="F17" s="6" t="n">
        <v>1000000</v>
      </c>
    </row>
    <row r="18">
      <c r="A18" s="4" t="inlineStr">
        <is>
          <t>Goodwill</t>
        </is>
      </c>
      <c r="D18" s="6" t="n">
        <v>7</v>
      </c>
      <c r="E18" s="7" t="n">
        <v>7</v>
      </c>
      <c r="F18" s="7" t="n">
        <v>7</v>
      </c>
      <c r="G18" s="6" t="n">
        <v>47</v>
      </c>
    </row>
    <row r="19">
      <c r="A19" s="4" t="inlineStr">
        <is>
          <t>Trade names and trademarks intangible asset impairment charges</t>
        </is>
      </c>
      <c r="D19" s="6" t="n">
        <v>11</v>
      </c>
      <c r="G19" s="6" t="n">
        <v>0</v>
      </c>
    </row>
    <row r="20">
      <c r="A20" s="4" t="inlineStr">
        <is>
          <t>Definite-lived intangible asset impairment charges</t>
        </is>
      </c>
      <c r="D20" s="6" t="n">
        <v>65</v>
      </c>
    </row>
    <row r="21">
      <c r="A21" s="4" t="inlineStr">
        <is>
          <t>Acquisitions</t>
        </is>
      </c>
      <c r="G21" s="6" t="n">
        <v>28</v>
      </c>
    </row>
    <row r="22">
      <c r="A22" s="4" t="inlineStr">
        <is>
          <t>Motorparts</t>
        </is>
      </c>
    </row>
    <row r="23">
      <c r="A23" s="3" t="inlineStr">
        <is>
          <t>Goodwill [Line Items]</t>
        </is>
      </c>
    </row>
    <row r="24">
      <c r="A24" s="4" t="inlineStr">
        <is>
          <t>Goodwill impairment charges</t>
        </is>
      </c>
      <c r="D24" s="6" t="n">
        <v>70</v>
      </c>
      <c r="G24" s="6" t="n">
        <v>21</v>
      </c>
    </row>
    <row r="25">
      <c r="A25" s="4" t="inlineStr">
        <is>
          <t>Number of reporting units with goodwill</t>
        </is>
      </c>
      <c r="E25" s="6" t="n">
        <v>1</v>
      </c>
      <c r="F25" s="6" t="n">
        <v>1000000</v>
      </c>
    </row>
    <row r="26">
      <c r="A26" s="4" t="inlineStr">
        <is>
          <t>Goodwill</t>
        </is>
      </c>
      <c r="D26" s="6" t="n">
        <v>313</v>
      </c>
      <c r="E26" s="7" t="n">
        <v>313</v>
      </c>
      <c r="F26" s="7" t="n">
        <v>313</v>
      </c>
      <c r="G26" s="6" t="n">
        <v>381</v>
      </c>
    </row>
    <row r="27">
      <c r="A27" s="4" t="inlineStr">
        <is>
          <t>Trade names and trademarks intangible asset impairment charges</t>
        </is>
      </c>
      <c r="D27" s="6" t="n">
        <v>40</v>
      </c>
      <c r="G27" s="6" t="n">
        <v>133</v>
      </c>
    </row>
    <row r="28">
      <c r="A28" s="4" t="inlineStr">
        <is>
          <t>Definite-lived intangible asset impairment charges</t>
        </is>
      </c>
      <c r="D28" s="6" t="n">
        <v>0</v>
      </c>
    </row>
    <row r="29">
      <c r="A29" s="4" t="inlineStr">
        <is>
          <t>Acquisitions</t>
        </is>
      </c>
      <c r="G29" s="6" t="n">
        <v>0</v>
      </c>
    </row>
    <row r="30">
      <c r="A30" s="4" t="inlineStr">
        <is>
          <t>Powertrain</t>
        </is>
      </c>
    </row>
    <row r="31">
      <c r="A31" s="3" t="inlineStr">
        <is>
          <t>Goodwill [Line Items]</t>
        </is>
      </c>
    </row>
    <row r="32">
      <c r="A32" s="4" t="inlineStr">
        <is>
          <t>Goodwill impairment charges</t>
        </is>
      </c>
      <c r="D32" s="6" t="n">
        <v>160</v>
      </c>
      <c r="G32" s="6" t="n">
        <v>18</v>
      </c>
    </row>
    <row r="33">
      <c r="A33" s="4" t="inlineStr">
        <is>
          <t>Number of reporting units with goodwill</t>
        </is>
      </c>
      <c r="E33" s="6" t="n">
        <v>1</v>
      </c>
      <c r="F33" s="6" t="n">
        <v>1000000</v>
      </c>
    </row>
    <row r="34">
      <c r="A34" s="4" t="inlineStr">
        <is>
          <t>Goodwill</t>
        </is>
      </c>
      <c r="D34" s="6" t="n">
        <v>165</v>
      </c>
      <c r="E34" s="7" t="n">
        <v>165</v>
      </c>
      <c r="F34" s="7" t="n">
        <v>165</v>
      </c>
      <c r="G34" s="6" t="n">
        <v>325</v>
      </c>
    </row>
    <row r="35">
      <c r="A35" s="4" t="inlineStr">
        <is>
          <t>Trade names and trademarks intangible asset impairment charges</t>
        </is>
      </c>
      <c r="D35" s="6" t="n">
        <v>0</v>
      </c>
      <c r="G35" s="6" t="n">
        <v>0</v>
      </c>
    </row>
    <row r="36">
      <c r="A36" s="4" t="inlineStr">
        <is>
          <t>Definite-lived intangible asset impairment charges</t>
        </is>
      </c>
      <c r="D36" s="6" t="n">
        <v>0</v>
      </c>
    </row>
    <row r="37">
      <c r="A37" s="4" t="inlineStr">
        <is>
          <t>Acquisitions</t>
        </is>
      </c>
      <c r="G37" s="6" t="n">
        <v>0</v>
      </c>
    </row>
    <row r="38">
      <c r="A38" s="4" t="inlineStr">
        <is>
          <t>Öhlins Intressenter AB</t>
        </is>
      </c>
    </row>
    <row r="39">
      <c r="A39" s="3" t="inlineStr">
        <is>
          <t>Goodwill [Line Items]</t>
        </is>
      </c>
    </row>
    <row r="40">
      <c r="A40" s="4" t="inlineStr">
        <is>
          <t>Goodwill</t>
        </is>
      </c>
      <c r="G40" s="6" t="n">
        <v>42</v>
      </c>
    </row>
    <row r="41">
      <c r="A41" s="4" t="inlineStr">
        <is>
          <t>Adjustments | Öhlins Intressenter AB</t>
        </is>
      </c>
    </row>
    <row r="42">
      <c r="A42" s="3" t="inlineStr">
        <is>
          <t>Goodwill [Line Items]</t>
        </is>
      </c>
    </row>
    <row r="43">
      <c r="A43" s="4" t="inlineStr">
        <is>
          <t>Goodwill</t>
        </is>
      </c>
      <c r="G43" s="7" t="n">
        <v>14</v>
      </c>
    </row>
    <row r="44">
      <c r="A44" s="4" t="inlineStr">
        <is>
          <t>Adjustments | Federal-Mogul</t>
        </is>
      </c>
    </row>
    <row r="45">
      <c r="A45" s="3" t="inlineStr">
        <is>
          <t>Goodwill [Line Items]</t>
        </is>
      </c>
    </row>
    <row r="46">
      <c r="A46" s="4" t="inlineStr">
        <is>
          <t>Goodwill</t>
        </is>
      </c>
      <c r="D46" s="7" t="n">
        <v>-22</v>
      </c>
      <c r="E46" s="7" t="n">
        <v>-22</v>
      </c>
      <c r="F46" s="7" t="n">
        <v>-22</v>
      </c>
    </row>
    <row r="47">
      <c r="A47" s="4" t="inlineStr">
        <is>
          <t>Income Approach</t>
        </is>
      </c>
    </row>
    <row r="48">
      <c r="A48" s="3" t="inlineStr">
        <is>
          <t>Goodwill [Line Items]</t>
        </is>
      </c>
    </row>
    <row r="49">
      <c r="A49" s="4" t="inlineStr">
        <is>
          <t>Measurement input</t>
        </is>
      </c>
      <c r="D49" s="10" t="n">
        <v>0.75</v>
      </c>
      <c r="E49" s="10" t="n">
        <v>0.75</v>
      </c>
      <c r="F49" s="10" t="n">
        <v>0.75</v>
      </c>
    </row>
    <row r="50">
      <c r="A50" s="4" t="inlineStr">
        <is>
          <t>Market Approach</t>
        </is>
      </c>
    </row>
    <row r="51">
      <c r="A51" s="3" t="inlineStr">
        <is>
          <t>Goodwill [Line Items]</t>
        </is>
      </c>
    </row>
    <row r="52">
      <c r="A52" s="4" t="inlineStr">
        <is>
          <t>Measurement input</t>
        </is>
      </c>
      <c r="D52" s="10" t="n">
        <v>0.25</v>
      </c>
      <c r="E52" s="10" t="n">
        <v>0.25</v>
      </c>
      <c r="F52" s="10" t="n">
        <v>0.25</v>
      </c>
    </row>
  </sheetData>
  <mergeCells count="3">
    <mergeCell ref="A1:A2"/>
    <mergeCell ref="B1:C1"/>
    <mergeCell ref="D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Impairment Charges For Goodwill and Intangible Assets (Details) - USD ($) $ in Millions</t>
        </is>
      </c>
      <c r="B1" s="2" t="inlineStr">
        <is>
          <t>3 Months Ended</t>
        </is>
      </c>
      <c r="D1" s="2" t="inlineStr">
        <is>
          <t>12 Months Ended</t>
        </is>
      </c>
    </row>
    <row r="2">
      <c r="B2" s="2" t="inlineStr">
        <is>
          <t>Sep. 30, 2019</t>
        </is>
      </c>
      <c r="C2" s="2" t="inlineStr">
        <is>
          <t>Mar. 31, 2019</t>
        </is>
      </c>
      <c r="D2" s="2" t="inlineStr">
        <is>
          <t>Dec. 31, 2020</t>
        </is>
      </c>
      <c r="E2" s="2" t="inlineStr">
        <is>
          <t>Dec. 31, 2019</t>
        </is>
      </c>
      <c r="F2" s="2" t="inlineStr">
        <is>
          <t>Dec. 31, 2018</t>
        </is>
      </c>
    </row>
    <row r="3">
      <c r="A3" s="3" t="inlineStr">
        <is>
          <t>Finite-Lived Intangible Assets [Line Items]</t>
        </is>
      </c>
    </row>
    <row r="4">
      <c r="A4" s="4" t="inlineStr">
        <is>
          <t>Goodwill impairment charges</t>
        </is>
      </c>
      <c r="D4" s="7" t="n">
        <v>267</v>
      </c>
      <c r="E4" s="7" t="n">
        <v>108</v>
      </c>
    </row>
    <row r="5">
      <c r="A5" s="4" t="inlineStr">
        <is>
          <t>Trade names and trademarks intangible asset impairment charges</t>
        </is>
      </c>
      <c r="D5" s="6" t="n">
        <v>51</v>
      </c>
      <c r="E5" s="6" t="n">
        <v>133</v>
      </c>
    </row>
    <row r="6">
      <c r="A6" s="4" t="inlineStr">
        <is>
          <t>Definite-lived intangible asset impairment charges</t>
        </is>
      </c>
      <c r="D6" s="6" t="n">
        <v>65</v>
      </c>
    </row>
    <row r="7">
      <c r="A7" s="4" t="inlineStr">
        <is>
          <t>Goodwill and intangible impairment charges</t>
        </is>
      </c>
      <c r="D7" s="6" t="n">
        <v>383</v>
      </c>
      <c r="E7" s="6" t="n">
        <v>241</v>
      </c>
      <c r="F7" s="7" t="n">
        <v>3</v>
      </c>
    </row>
    <row r="8">
      <c r="A8" s="4" t="inlineStr">
        <is>
          <t>Powertrain</t>
        </is>
      </c>
    </row>
    <row r="9">
      <c r="A9" s="3" t="inlineStr">
        <is>
          <t>Finite-Lived Intangible Assets [Line Items]</t>
        </is>
      </c>
    </row>
    <row r="10">
      <c r="A10" s="4" t="inlineStr">
        <is>
          <t>Goodwill impairment charges</t>
        </is>
      </c>
      <c r="D10" s="6" t="n">
        <v>160</v>
      </c>
      <c r="E10" s="6" t="n">
        <v>18</v>
      </c>
    </row>
    <row r="11">
      <c r="A11" s="4" t="inlineStr">
        <is>
          <t>Trade names and trademarks intangible asset impairment charges</t>
        </is>
      </c>
      <c r="D11" s="6" t="n">
        <v>0</v>
      </c>
      <c r="E11" s="6" t="n">
        <v>0</v>
      </c>
    </row>
    <row r="12">
      <c r="A12" s="4" t="inlineStr">
        <is>
          <t>Definite-lived intangible asset impairment charges</t>
        </is>
      </c>
      <c r="D12" s="6" t="n">
        <v>0</v>
      </c>
    </row>
    <row r="13">
      <c r="A13" s="4" t="inlineStr">
        <is>
          <t>Goodwill and intangible impairment charges</t>
        </is>
      </c>
      <c r="D13" s="6" t="n">
        <v>160</v>
      </c>
      <c r="E13" s="6" t="n">
        <v>18</v>
      </c>
    </row>
    <row r="14">
      <c r="A14" s="4" t="inlineStr">
        <is>
          <t>Ride Performance</t>
        </is>
      </c>
    </row>
    <row r="15">
      <c r="A15" s="3" t="inlineStr">
        <is>
          <t>Finite-Lived Intangible Assets [Line Items]</t>
        </is>
      </c>
    </row>
    <row r="16">
      <c r="A16" s="4" t="inlineStr">
        <is>
          <t>Goodwill impairment charges</t>
        </is>
      </c>
      <c r="B16" s="7" t="n">
        <v>9</v>
      </c>
      <c r="C16" s="7" t="n">
        <v>60</v>
      </c>
      <c r="D16" s="6" t="n">
        <v>37</v>
      </c>
      <c r="E16" s="6" t="n">
        <v>69</v>
      </c>
      <c r="F16" s="7" t="n">
        <v>3</v>
      </c>
    </row>
    <row r="17">
      <c r="A17" s="4" t="inlineStr">
        <is>
          <t>Trade names and trademarks intangible asset impairment charges</t>
        </is>
      </c>
      <c r="D17" s="6" t="n">
        <v>11</v>
      </c>
      <c r="E17" s="6" t="n">
        <v>0</v>
      </c>
    </row>
    <row r="18">
      <c r="A18" s="4" t="inlineStr">
        <is>
          <t>Definite-lived intangible asset impairment charges</t>
        </is>
      </c>
      <c r="D18" s="6" t="n">
        <v>65</v>
      </c>
    </row>
    <row r="19">
      <c r="A19" s="4" t="inlineStr">
        <is>
          <t>Goodwill and intangible impairment charges</t>
        </is>
      </c>
      <c r="D19" s="6" t="n">
        <v>113</v>
      </c>
      <c r="E19" s="6" t="n">
        <v>69</v>
      </c>
    </row>
    <row r="20">
      <c r="A20" s="4" t="inlineStr">
        <is>
          <t>Motorparts</t>
        </is>
      </c>
    </row>
    <row r="21">
      <c r="A21" s="3" t="inlineStr">
        <is>
          <t>Finite-Lived Intangible Assets [Line Items]</t>
        </is>
      </c>
    </row>
    <row r="22">
      <c r="A22" s="4" t="inlineStr">
        <is>
          <t>Goodwill impairment charges</t>
        </is>
      </c>
      <c r="D22" s="6" t="n">
        <v>70</v>
      </c>
      <c r="E22" s="6" t="n">
        <v>21</v>
      </c>
    </row>
    <row r="23">
      <c r="A23" s="4" t="inlineStr">
        <is>
          <t>Trade names and trademarks intangible asset impairment charges</t>
        </is>
      </c>
      <c r="D23" s="6" t="n">
        <v>40</v>
      </c>
      <c r="E23" s="6" t="n">
        <v>133</v>
      </c>
    </row>
    <row r="24">
      <c r="A24" s="4" t="inlineStr">
        <is>
          <t>Definite-lived intangible asset impairment charges</t>
        </is>
      </c>
      <c r="D24" s="6" t="n">
        <v>0</v>
      </c>
    </row>
    <row r="25">
      <c r="A25" s="4" t="inlineStr">
        <is>
          <t>Goodwill and intangible impairment charges</t>
        </is>
      </c>
      <c r="D25" s="7" t="n">
        <v>110</v>
      </c>
      <c r="E25" s="7" t="n">
        <v>154</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Goodwill (Details) - USD ($) $ in Millions</t>
        </is>
      </c>
      <c r="B1" s="2" t="inlineStr">
        <is>
          <t>3 Months Ended</t>
        </is>
      </c>
      <c r="D1" s="2" t="inlineStr">
        <is>
          <t>12 Months Ended</t>
        </is>
      </c>
    </row>
    <row r="2">
      <c r="B2" s="2" t="inlineStr">
        <is>
          <t>Sep. 30, 2019</t>
        </is>
      </c>
      <c r="C2" s="2" t="inlineStr">
        <is>
          <t>Mar. 31, 2019</t>
        </is>
      </c>
      <c r="D2" s="2" t="inlineStr">
        <is>
          <t>Dec. 31, 2020</t>
        </is>
      </c>
      <c r="E2" s="2" t="inlineStr">
        <is>
          <t>Dec. 31, 2019</t>
        </is>
      </c>
      <c r="F2" s="2" t="inlineStr">
        <is>
          <t>Dec. 31, 2018</t>
        </is>
      </c>
    </row>
    <row r="3">
      <c r="A3" s="3" t="inlineStr">
        <is>
          <t>Goodwill [Roll Forward]</t>
        </is>
      </c>
    </row>
    <row r="4">
      <c r="A4" s="4" t="inlineStr">
        <is>
          <t>Gross carrying amount at beginning of period</t>
        </is>
      </c>
      <c r="C4" s="7" t="n">
        <v>1231</v>
      </c>
      <c r="D4" s="7" t="n">
        <v>1244</v>
      </c>
      <c r="E4" s="7" t="n">
        <v>1231</v>
      </c>
    </row>
    <row r="5">
      <c r="A5" s="4" t="inlineStr">
        <is>
          <t>Measurement period adjustments</t>
        </is>
      </c>
      <c r="E5" s="6" t="n">
        <v>-8</v>
      </c>
    </row>
    <row r="6">
      <c r="A6" s="4" t="inlineStr">
        <is>
          <t>Acquisitions</t>
        </is>
      </c>
      <c r="E6" s="6" t="n">
        <v>28</v>
      </c>
    </row>
    <row r="7">
      <c r="A7" s="4" t="inlineStr">
        <is>
          <t>Reclassification from assets held for sale</t>
        </is>
      </c>
      <c r="D7" s="6" t="n">
        <v>2</v>
      </c>
      <c r="E7" s="6" t="n">
        <v>-4</v>
      </c>
    </row>
    <row r="8">
      <c r="A8" s="4" t="inlineStr">
        <is>
          <t>Foreign exchange</t>
        </is>
      </c>
      <c r="D8" s="6" t="n">
        <v>8</v>
      </c>
      <c r="E8" s="6" t="n">
        <v>-3</v>
      </c>
    </row>
    <row r="9">
      <c r="A9" s="4" t="inlineStr">
        <is>
          <t>Gross carrying amount at end of period</t>
        </is>
      </c>
      <c r="D9" s="6" t="n">
        <v>1254</v>
      </c>
      <c r="E9" s="6" t="n">
        <v>1244</v>
      </c>
      <c r="F9" s="7" t="n">
        <v>1231</v>
      </c>
    </row>
    <row r="10">
      <c r="A10" s="4" t="inlineStr">
        <is>
          <t>Accumulated impairment loss at beginning of period</t>
        </is>
      </c>
      <c r="C10" s="6" t="n">
        <v>-362</v>
      </c>
      <c r="D10" s="6" t="n">
        <v>-469</v>
      </c>
      <c r="E10" s="6" t="n">
        <v>-362</v>
      </c>
    </row>
    <row r="11">
      <c r="A11" s="4" t="inlineStr">
        <is>
          <t>Impairment</t>
        </is>
      </c>
      <c r="D11" s="6" t="n">
        <v>-267</v>
      </c>
      <c r="E11" s="6" t="n">
        <v>-108</v>
      </c>
    </row>
    <row r="12">
      <c r="A12" s="4" t="inlineStr">
        <is>
          <t>Foreign exchange</t>
        </is>
      </c>
      <c r="D12" s="6" t="n">
        <v>-10</v>
      </c>
      <c r="E12" s="6" t="n">
        <v>1</v>
      </c>
    </row>
    <row r="13">
      <c r="A13" s="4" t="inlineStr">
        <is>
          <t>Accumulated impairment loss at end of period</t>
        </is>
      </c>
      <c r="D13" s="6" t="n">
        <v>-746</v>
      </c>
      <c r="E13" s="6" t="n">
        <v>-469</v>
      </c>
      <c r="F13" s="6" t="n">
        <v>-362</v>
      </c>
    </row>
    <row r="14">
      <c r="A14" s="4" t="inlineStr">
        <is>
          <t>Net carrying value at end of period</t>
        </is>
      </c>
      <c r="D14" s="6" t="n">
        <v>775</v>
      </c>
    </row>
    <row r="15">
      <c r="A15" s="4" t="inlineStr">
        <is>
          <t>Clean Air</t>
        </is>
      </c>
    </row>
    <row r="16">
      <c r="A16" s="3" t="inlineStr">
        <is>
          <t>Goodwill [Roll Forward]</t>
        </is>
      </c>
    </row>
    <row r="17">
      <c r="A17" s="4" t="inlineStr">
        <is>
          <t>Gross carrying amount at beginning of period</t>
        </is>
      </c>
      <c r="C17" s="6" t="n">
        <v>22</v>
      </c>
      <c r="D17" s="6" t="n">
        <v>22</v>
      </c>
      <c r="E17" s="6" t="n">
        <v>22</v>
      </c>
    </row>
    <row r="18">
      <c r="A18" s="4" t="inlineStr">
        <is>
          <t>Measurement period adjustments</t>
        </is>
      </c>
      <c r="E18" s="6" t="n">
        <v>0</v>
      </c>
    </row>
    <row r="19">
      <c r="A19" s="4" t="inlineStr">
        <is>
          <t>Acquisitions</t>
        </is>
      </c>
      <c r="E19" s="6" t="n">
        <v>0</v>
      </c>
    </row>
    <row r="20">
      <c r="A20" s="4" t="inlineStr">
        <is>
          <t>Reclassification from assets held for sale</t>
        </is>
      </c>
      <c r="D20" s="6" t="n">
        <v>0</v>
      </c>
      <c r="E20" s="6" t="n">
        <v>0</v>
      </c>
    </row>
    <row r="21">
      <c r="A21" s="4" t="inlineStr">
        <is>
          <t>Foreign exchange</t>
        </is>
      </c>
      <c r="D21" s="6" t="n">
        <v>1</v>
      </c>
      <c r="E21" s="6" t="n">
        <v>0</v>
      </c>
    </row>
    <row r="22">
      <c r="A22" s="4" t="inlineStr">
        <is>
          <t>Gross carrying amount at end of period</t>
        </is>
      </c>
      <c r="D22" s="6" t="n">
        <v>23</v>
      </c>
      <c r="E22" s="6" t="n">
        <v>22</v>
      </c>
      <c r="F22" s="6" t="n">
        <v>22</v>
      </c>
    </row>
    <row r="23">
      <c r="A23" s="4" t="inlineStr">
        <is>
          <t>Accumulated impairment loss at beginning of period</t>
        </is>
      </c>
      <c r="C23" s="6" t="n">
        <v>0</v>
      </c>
      <c r="D23" s="6" t="n">
        <v>0</v>
      </c>
      <c r="E23" s="6" t="n">
        <v>0</v>
      </c>
    </row>
    <row r="24">
      <c r="A24" s="4" t="inlineStr">
        <is>
          <t>Impairment</t>
        </is>
      </c>
      <c r="D24" s="6" t="n">
        <v>0</v>
      </c>
      <c r="E24" s="6" t="n">
        <v>0</v>
      </c>
    </row>
    <row r="25">
      <c r="A25" s="4" t="inlineStr">
        <is>
          <t>Foreign exchange</t>
        </is>
      </c>
      <c r="D25" s="6" t="n">
        <v>0</v>
      </c>
      <c r="E25" s="6" t="n">
        <v>0</v>
      </c>
    </row>
    <row r="26">
      <c r="A26" s="4" t="inlineStr">
        <is>
          <t>Accumulated impairment loss at end of period</t>
        </is>
      </c>
      <c r="D26" s="6" t="n">
        <v>0</v>
      </c>
      <c r="E26" s="6" t="n">
        <v>0</v>
      </c>
      <c r="F26" s="6" t="n">
        <v>0</v>
      </c>
    </row>
    <row r="27">
      <c r="A27" s="4" t="inlineStr">
        <is>
          <t>Net carrying value at end of period</t>
        </is>
      </c>
      <c r="D27" s="6" t="n">
        <v>22</v>
      </c>
    </row>
    <row r="28">
      <c r="A28" s="4" t="inlineStr">
        <is>
          <t>Powertrain</t>
        </is>
      </c>
    </row>
    <row r="29">
      <c r="A29" s="3" t="inlineStr">
        <is>
          <t>Goodwill [Roll Forward]</t>
        </is>
      </c>
    </row>
    <row r="30">
      <c r="A30" s="4" t="inlineStr">
        <is>
          <t>Gross carrying amount at beginning of period</t>
        </is>
      </c>
      <c r="C30" s="6" t="n">
        <v>388</v>
      </c>
      <c r="D30" s="6" t="n">
        <v>343</v>
      </c>
      <c r="E30" s="6" t="n">
        <v>388</v>
      </c>
    </row>
    <row r="31">
      <c r="A31" s="4" t="inlineStr">
        <is>
          <t>Measurement period adjustments</t>
        </is>
      </c>
      <c r="E31" s="6" t="n">
        <v>-45</v>
      </c>
    </row>
    <row r="32">
      <c r="A32" s="4" t="inlineStr">
        <is>
          <t>Acquisitions</t>
        </is>
      </c>
      <c r="E32" s="6" t="n">
        <v>0</v>
      </c>
    </row>
    <row r="33">
      <c r="A33" s="4" t="inlineStr">
        <is>
          <t>Reclassification from assets held for sale</t>
        </is>
      </c>
      <c r="D33" s="6" t="n">
        <v>0</v>
      </c>
      <c r="E33" s="6" t="n">
        <v>0</v>
      </c>
    </row>
    <row r="34">
      <c r="A34" s="4" t="inlineStr">
        <is>
          <t>Foreign exchange</t>
        </is>
      </c>
      <c r="D34" s="6" t="n">
        <v>0</v>
      </c>
      <c r="E34" s="6" t="n">
        <v>0</v>
      </c>
    </row>
    <row r="35">
      <c r="A35" s="4" t="inlineStr">
        <is>
          <t>Gross carrying amount at end of period</t>
        </is>
      </c>
      <c r="D35" s="6" t="n">
        <v>343</v>
      </c>
      <c r="E35" s="6" t="n">
        <v>343</v>
      </c>
      <c r="F35" s="6" t="n">
        <v>388</v>
      </c>
    </row>
    <row r="36">
      <c r="A36" s="4" t="inlineStr">
        <is>
          <t>Accumulated impairment loss at beginning of period</t>
        </is>
      </c>
      <c r="C36" s="6" t="n">
        <v>0</v>
      </c>
      <c r="D36" s="6" t="n">
        <v>-18</v>
      </c>
      <c r="E36" s="6" t="n">
        <v>0</v>
      </c>
    </row>
    <row r="37">
      <c r="A37" s="4" t="inlineStr">
        <is>
          <t>Impairment</t>
        </is>
      </c>
      <c r="D37" s="6" t="n">
        <v>-160</v>
      </c>
      <c r="E37" s="6" t="n">
        <v>-18</v>
      </c>
    </row>
    <row r="38">
      <c r="A38" s="4" t="inlineStr">
        <is>
          <t>Foreign exchange</t>
        </is>
      </c>
      <c r="D38" s="6" t="n">
        <v>0</v>
      </c>
      <c r="E38" s="6" t="n">
        <v>0</v>
      </c>
    </row>
    <row r="39">
      <c r="A39" s="4" t="inlineStr">
        <is>
          <t>Accumulated impairment loss at end of period</t>
        </is>
      </c>
      <c r="D39" s="6" t="n">
        <v>-178</v>
      </c>
      <c r="E39" s="6" t="n">
        <v>-18</v>
      </c>
      <c r="F39" s="6" t="n">
        <v>0</v>
      </c>
    </row>
    <row r="40">
      <c r="A40" s="4" t="inlineStr">
        <is>
          <t>Net carrying value at end of period</t>
        </is>
      </c>
      <c r="D40" s="6" t="n">
        <v>325</v>
      </c>
    </row>
    <row r="41">
      <c r="A41" s="4" t="inlineStr">
        <is>
          <t>Ride Performance</t>
        </is>
      </c>
    </row>
    <row r="42">
      <c r="A42" s="3" t="inlineStr">
        <is>
          <t>Goodwill [Roll Forward]</t>
        </is>
      </c>
    </row>
    <row r="43">
      <c r="A43" s="4" t="inlineStr">
        <is>
          <t>Gross carrying amount at beginning of period</t>
        </is>
      </c>
      <c r="C43" s="6" t="n">
        <v>210</v>
      </c>
      <c r="D43" s="6" t="n">
        <v>259</v>
      </c>
      <c r="E43" s="6" t="n">
        <v>210</v>
      </c>
    </row>
    <row r="44">
      <c r="A44" s="4" t="inlineStr">
        <is>
          <t>Measurement period adjustments</t>
        </is>
      </c>
      <c r="E44" s="6" t="n">
        <v>24</v>
      </c>
    </row>
    <row r="45">
      <c r="A45" s="4" t="inlineStr">
        <is>
          <t>Acquisitions</t>
        </is>
      </c>
      <c r="E45" s="6" t="n">
        <v>28</v>
      </c>
    </row>
    <row r="46">
      <c r="A46" s="4" t="inlineStr">
        <is>
          <t>Reclassification from assets held for sale</t>
        </is>
      </c>
      <c r="D46" s="6" t="n">
        <v>0</v>
      </c>
      <c r="E46" s="6" t="n">
        <v>0</v>
      </c>
    </row>
    <row r="47">
      <c r="A47" s="4" t="inlineStr">
        <is>
          <t>Foreign exchange</t>
        </is>
      </c>
      <c r="D47" s="6" t="n">
        <v>6</v>
      </c>
      <c r="E47" s="6" t="n">
        <v>-3</v>
      </c>
    </row>
    <row r="48">
      <c r="A48" s="4" t="inlineStr">
        <is>
          <t>Gross carrying amount at end of period</t>
        </is>
      </c>
      <c r="D48" s="6" t="n">
        <v>265</v>
      </c>
      <c r="E48" s="6" t="n">
        <v>259</v>
      </c>
      <c r="F48" s="6" t="n">
        <v>210</v>
      </c>
    </row>
    <row r="49">
      <c r="A49" s="4" t="inlineStr">
        <is>
          <t>Accumulated impairment loss at beginning of period</t>
        </is>
      </c>
      <c r="C49" s="6" t="n">
        <v>-143</v>
      </c>
      <c r="D49" s="6" t="n">
        <v>-212</v>
      </c>
      <c r="E49" s="6" t="n">
        <v>-143</v>
      </c>
    </row>
    <row r="50">
      <c r="A50" s="4" t="inlineStr">
        <is>
          <t>Impairment</t>
        </is>
      </c>
      <c r="B50" s="7" t="n">
        <v>-9</v>
      </c>
      <c r="C50" s="6" t="n">
        <v>-60</v>
      </c>
      <c r="D50" s="6" t="n">
        <v>-37</v>
      </c>
      <c r="E50" s="6" t="n">
        <v>-69</v>
      </c>
      <c r="F50" s="6" t="n">
        <v>-3</v>
      </c>
    </row>
    <row r="51">
      <c r="A51" s="4" t="inlineStr">
        <is>
          <t>Foreign exchange</t>
        </is>
      </c>
      <c r="D51" s="6" t="n">
        <v>-9</v>
      </c>
      <c r="E51" s="6" t="n">
        <v>0</v>
      </c>
    </row>
    <row r="52">
      <c r="A52" s="4" t="inlineStr">
        <is>
          <t>Accumulated impairment loss at end of period</t>
        </is>
      </c>
      <c r="D52" s="6" t="n">
        <v>-258</v>
      </c>
      <c r="E52" s="6" t="n">
        <v>-212</v>
      </c>
      <c r="F52" s="6" t="n">
        <v>-143</v>
      </c>
    </row>
    <row r="53">
      <c r="A53" s="4" t="inlineStr">
        <is>
          <t>Net carrying value at end of period</t>
        </is>
      </c>
      <c r="D53" s="6" t="n">
        <v>47</v>
      </c>
    </row>
    <row r="54">
      <c r="A54" s="4" t="inlineStr">
        <is>
          <t>Motorparts</t>
        </is>
      </c>
    </row>
    <row r="55">
      <c r="A55" s="3" t="inlineStr">
        <is>
          <t>Goodwill [Roll Forward]</t>
        </is>
      </c>
    </row>
    <row r="56">
      <c r="A56" s="4" t="inlineStr">
        <is>
          <t>Gross carrying amount at beginning of period</t>
        </is>
      </c>
      <c r="C56" s="6" t="n">
        <v>611</v>
      </c>
      <c r="D56" s="6" t="n">
        <v>620</v>
      </c>
      <c r="E56" s="6" t="n">
        <v>611</v>
      </c>
    </row>
    <row r="57">
      <c r="A57" s="4" t="inlineStr">
        <is>
          <t>Measurement period adjustments</t>
        </is>
      </c>
      <c r="E57" s="6" t="n">
        <v>13</v>
      </c>
    </row>
    <row r="58">
      <c r="A58" s="4" t="inlineStr">
        <is>
          <t>Acquisitions</t>
        </is>
      </c>
      <c r="E58" s="6" t="n">
        <v>0</v>
      </c>
    </row>
    <row r="59">
      <c r="A59" s="4" t="inlineStr">
        <is>
          <t>Reclassification from assets held for sale</t>
        </is>
      </c>
      <c r="D59" s="6" t="n">
        <v>2</v>
      </c>
      <c r="E59" s="6" t="n">
        <v>-4</v>
      </c>
    </row>
    <row r="60">
      <c r="A60" s="4" t="inlineStr">
        <is>
          <t>Foreign exchange</t>
        </is>
      </c>
      <c r="D60" s="6" t="n">
        <v>1</v>
      </c>
      <c r="E60" s="6" t="n">
        <v>0</v>
      </c>
    </row>
    <row r="61">
      <c r="A61" s="4" t="inlineStr">
        <is>
          <t>Gross carrying amount at end of period</t>
        </is>
      </c>
      <c r="D61" s="6" t="n">
        <v>623</v>
      </c>
      <c r="E61" s="6" t="n">
        <v>620</v>
      </c>
      <c r="F61" s="6" t="n">
        <v>611</v>
      </c>
    </row>
    <row r="62">
      <c r="A62" s="4" t="inlineStr">
        <is>
          <t>Accumulated impairment loss at beginning of period</t>
        </is>
      </c>
      <c r="C62" s="7" t="n">
        <v>-219</v>
      </c>
      <c r="D62" s="6" t="n">
        <v>-239</v>
      </c>
      <c r="E62" s="6" t="n">
        <v>-219</v>
      </c>
    </row>
    <row r="63">
      <c r="A63" s="4" t="inlineStr">
        <is>
          <t>Impairment</t>
        </is>
      </c>
      <c r="D63" s="6" t="n">
        <v>-70</v>
      </c>
      <c r="E63" s="6" t="n">
        <v>-21</v>
      </c>
    </row>
    <row r="64">
      <c r="A64" s="4" t="inlineStr">
        <is>
          <t>Foreign exchange</t>
        </is>
      </c>
      <c r="D64" s="6" t="n">
        <v>-1</v>
      </c>
      <c r="E64" s="6" t="n">
        <v>1</v>
      </c>
    </row>
    <row r="65">
      <c r="A65" s="4" t="inlineStr">
        <is>
          <t>Accumulated impairment loss at end of period</t>
        </is>
      </c>
      <c r="D65" s="6" t="n">
        <v>-310</v>
      </c>
      <c r="E65" s="7" t="n">
        <v>-239</v>
      </c>
      <c r="F65" s="7" t="n">
        <v>-219</v>
      </c>
    </row>
    <row r="66">
      <c r="A66" s="4" t="inlineStr">
        <is>
          <t>Net carrying value at end of period</t>
        </is>
      </c>
      <c r="D66" s="7" t="n">
        <v>381</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19</t>
        </is>
      </c>
      <c r="C2" s="2" t="inlineStr">
        <is>
          <t>Dec. 31, 2018</t>
        </is>
      </c>
    </row>
    <row r="3">
      <c r="A3" s="3" t="inlineStr">
        <is>
          <t>Statement of Stockholders' Equity [Abstract]</t>
        </is>
      </c>
    </row>
    <row r="4">
      <c r="A4" s="4" t="inlineStr">
        <is>
          <t>Cash dividends (in dollars per share)</t>
        </is>
      </c>
      <c r="B4" s="8" t="n">
        <v>0.25</v>
      </c>
      <c r="C4" s="7" t="n">
        <v>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8" customWidth="1" min="2" max="2"/>
    <col width="28" customWidth="1" min="3" max="3"/>
    <col width="26" customWidth="1" min="4" max="4"/>
    <col width="35" customWidth="1" min="5" max="5"/>
    <col width="21" customWidth="1" min="6" max="6"/>
  </cols>
  <sheetData>
    <row r="1">
      <c r="A1" s="1" t="inlineStr">
        <is>
          <t>Goodwill and Other Intangible Assets - Summary of Number of Reporting Units in Goodwill (Details) $ in Millions</t>
        </is>
      </c>
      <c r="B1" s="2" t="inlineStr">
        <is>
          <t>3 Months Ended</t>
        </is>
      </c>
      <c r="D1" s="2" t="inlineStr">
        <is>
          <t>12 Months Ended</t>
        </is>
      </c>
    </row>
    <row r="2">
      <c r="B2" s="2" t="inlineStr">
        <is>
          <t>Sep. 30, 2019reporting_unit</t>
        </is>
      </c>
      <c r="C2" s="2" t="inlineStr">
        <is>
          <t>Mar. 31, 2019reporting_unit</t>
        </is>
      </c>
      <c r="D2" s="2" t="inlineStr">
        <is>
          <t>Dec. 31, 2020USD ($)stock</t>
        </is>
      </c>
      <c r="E2" s="2" t="inlineStr">
        <is>
          <t>Dec. 31, 2020USD ($)reporting_unit</t>
        </is>
      </c>
      <c r="F2" s="2" t="inlineStr">
        <is>
          <t>Dec. 31, 2019USD ($)</t>
        </is>
      </c>
    </row>
    <row r="3">
      <c r="A3" s="3" t="inlineStr">
        <is>
          <t>Goodwill [Line Items]</t>
        </is>
      </c>
    </row>
    <row r="4">
      <c r="A4" s="4" t="inlineStr">
        <is>
          <t>Number of reporting units with goodwill | reporting_unit</t>
        </is>
      </c>
      <c r="E4" s="6" t="n">
        <v>1</v>
      </c>
    </row>
    <row r="5">
      <c r="A5" s="4" t="inlineStr">
        <is>
          <t>Goodwill</t>
        </is>
      </c>
      <c r="D5" s="7" t="n">
        <v>508</v>
      </c>
      <c r="E5" s="7" t="n">
        <v>508</v>
      </c>
      <c r="F5" s="7" t="n">
        <v>775</v>
      </c>
    </row>
    <row r="6">
      <c r="A6" s="4" t="inlineStr">
        <is>
          <t>Clean Air</t>
        </is>
      </c>
    </row>
    <row r="7">
      <c r="A7" s="3" t="inlineStr">
        <is>
          <t>Goodwill [Line Items]</t>
        </is>
      </c>
    </row>
    <row r="8">
      <c r="A8" s="4" t="inlineStr">
        <is>
          <t>Number of reporting units with goodwill | reporting_unit</t>
        </is>
      </c>
      <c r="E8" s="6" t="n">
        <v>3000000</v>
      </c>
    </row>
    <row r="9">
      <c r="A9" s="4" t="inlineStr">
        <is>
          <t>Goodwill</t>
        </is>
      </c>
      <c r="D9" s="7" t="n">
        <v>23</v>
      </c>
      <c r="E9" s="7" t="n">
        <v>23</v>
      </c>
      <c r="F9" s="6" t="n">
        <v>22</v>
      </c>
    </row>
    <row r="10">
      <c r="A10" s="4" t="inlineStr">
        <is>
          <t>Powertrain</t>
        </is>
      </c>
    </row>
    <row r="11">
      <c r="A11" s="3" t="inlineStr">
        <is>
          <t>Goodwill [Line Items]</t>
        </is>
      </c>
    </row>
    <row r="12">
      <c r="A12" s="4" t="inlineStr">
        <is>
          <t>Number of reporting units with goodwill</t>
        </is>
      </c>
      <c r="D12" s="6" t="n">
        <v>1</v>
      </c>
      <c r="E12" s="6" t="n">
        <v>1000000</v>
      </c>
    </row>
    <row r="13">
      <c r="A13" s="4" t="inlineStr">
        <is>
          <t>Goodwill</t>
        </is>
      </c>
      <c r="D13" s="7" t="n">
        <v>165</v>
      </c>
      <c r="E13" s="7" t="n">
        <v>165</v>
      </c>
      <c r="F13" s="6" t="n">
        <v>325</v>
      </c>
    </row>
    <row r="14">
      <c r="A14" s="4" t="inlineStr">
        <is>
          <t>Ride Performance</t>
        </is>
      </c>
    </row>
    <row r="15">
      <c r="A15" s="3" t="inlineStr">
        <is>
          <t>Goodwill [Line Items]</t>
        </is>
      </c>
    </row>
    <row r="16">
      <c r="A16" s="4" t="inlineStr">
        <is>
          <t>Number of reporting units with goodwill</t>
        </is>
      </c>
      <c r="B16" s="6" t="n">
        <v>1</v>
      </c>
      <c r="C16" s="6" t="n">
        <v>2</v>
      </c>
      <c r="D16" s="6" t="n">
        <v>1</v>
      </c>
      <c r="E16" s="6" t="n">
        <v>1000000</v>
      </c>
    </row>
    <row r="17">
      <c r="A17" s="4" t="inlineStr">
        <is>
          <t>Goodwill</t>
        </is>
      </c>
      <c r="D17" s="7" t="n">
        <v>7</v>
      </c>
      <c r="E17" s="7" t="n">
        <v>7</v>
      </c>
      <c r="F17" s="6" t="n">
        <v>47</v>
      </c>
    </row>
    <row r="18">
      <c r="A18" s="4" t="inlineStr">
        <is>
          <t>Motorparts</t>
        </is>
      </c>
    </row>
    <row r="19">
      <c r="A19" s="3" t="inlineStr">
        <is>
          <t>Goodwill [Line Items]</t>
        </is>
      </c>
    </row>
    <row r="20">
      <c r="A20" s="4" t="inlineStr">
        <is>
          <t>Number of reporting units with goodwill</t>
        </is>
      </c>
      <c r="D20" s="6" t="n">
        <v>1</v>
      </c>
      <c r="E20" s="6" t="n">
        <v>1000000</v>
      </c>
    </row>
    <row r="21">
      <c r="A21" s="4" t="inlineStr">
        <is>
          <t>Goodwill</t>
        </is>
      </c>
      <c r="D21" s="7" t="n">
        <v>313</v>
      </c>
      <c r="E21" s="7" t="n">
        <v>313</v>
      </c>
      <c r="F21" s="7" t="n">
        <v>381</v>
      </c>
    </row>
    <row r="22">
      <c r="A22" s="4" t="inlineStr">
        <is>
          <t>Greater than 25% | Clean Air</t>
        </is>
      </c>
    </row>
    <row r="23">
      <c r="A23" s="3" t="inlineStr">
        <is>
          <t>Goodwill [Line Items]</t>
        </is>
      </c>
    </row>
    <row r="24">
      <c r="A24" s="4" t="inlineStr">
        <is>
          <t>Number of reporting units with goodwill | reporting_unit</t>
        </is>
      </c>
      <c r="E24" s="6" t="n">
        <v>3</v>
      </c>
    </row>
    <row r="25">
      <c r="A25" s="4" t="inlineStr">
        <is>
          <t>Reporting units of fair value exceeds carrying amount</t>
        </is>
      </c>
      <c r="D25" s="6" t="n">
        <v>23</v>
      </c>
      <c r="E25" s="7" t="n">
        <v>23</v>
      </c>
    </row>
    <row r="26">
      <c r="A26" s="4" t="inlineStr">
        <is>
          <t>Greater than 25% | Powertrain</t>
        </is>
      </c>
    </row>
    <row r="27">
      <c r="A27" s="3" t="inlineStr">
        <is>
          <t>Goodwill [Line Items]</t>
        </is>
      </c>
    </row>
    <row r="28">
      <c r="A28" s="4" t="inlineStr">
        <is>
          <t>Number of reporting units with goodwill | reporting_unit</t>
        </is>
      </c>
      <c r="E28" s="6" t="n">
        <v>0</v>
      </c>
    </row>
    <row r="29">
      <c r="A29" s="4" t="inlineStr">
        <is>
          <t>Reporting units of fair value exceeds carrying amount</t>
        </is>
      </c>
      <c r="D29" s="6" t="n">
        <v>0</v>
      </c>
      <c r="E29" s="7" t="n">
        <v>0</v>
      </c>
    </row>
    <row r="30">
      <c r="A30" s="4" t="inlineStr">
        <is>
          <t>Greater than 25% | Ride Performance</t>
        </is>
      </c>
    </row>
    <row r="31">
      <c r="A31" s="3" t="inlineStr">
        <is>
          <t>Goodwill [Line Items]</t>
        </is>
      </c>
    </row>
    <row r="32">
      <c r="A32" s="4" t="inlineStr">
        <is>
          <t>Number of reporting units with goodwill | reporting_unit</t>
        </is>
      </c>
      <c r="E32" s="6" t="n">
        <v>1</v>
      </c>
    </row>
    <row r="33">
      <c r="A33" s="4" t="inlineStr">
        <is>
          <t>Reporting units of fair value exceeds carrying amount</t>
        </is>
      </c>
      <c r="D33" s="6" t="n">
        <v>7</v>
      </c>
      <c r="E33" s="7" t="n">
        <v>7</v>
      </c>
    </row>
    <row r="34">
      <c r="A34" s="4" t="inlineStr">
        <is>
          <t>Greater than 25% | Motorparts</t>
        </is>
      </c>
    </row>
    <row r="35">
      <c r="A35" s="3" t="inlineStr">
        <is>
          <t>Goodwill [Line Items]</t>
        </is>
      </c>
    </row>
    <row r="36">
      <c r="A36" s="4" t="inlineStr">
        <is>
          <t>Number of reporting units with goodwill | reporting_unit</t>
        </is>
      </c>
      <c r="E36" s="6" t="n">
        <v>1</v>
      </c>
    </row>
    <row r="37">
      <c r="A37" s="4" t="inlineStr">
        <is>
          <t>Reporting units of fair value exceeds carrying amount</t>
        </is>
      </c>
      <c r="D37" s="6" t="n">
        <v>313</v>
      </c>
      <c r="E37" s="7" t="n">
        <v>313</v>
      </c>
    </row>
    <row r="38">
      <c r="A38" s="4" t="inlineStr">
        <is>
          <t>Less than 25% | Clean Air</t>
        </is>
      </c>
    </row>
    <row r="39">
      <c r="A39" s="3" t="inlineStr">
        <is>
          <t>Goodwill [Line Items]</t>
        </is>
      </c>
    </row>
    <row r="40">
      <c r="A40" s="4" t="inlineStr">
        <is>
          <t>Number of reporting units with goodwill | reporting_unit</t>
        </is>
      </c>
      <c r="E40" s="6" t="n">
        <v>0</v>
      </c>
    </row>
    <row r="41">
      <c r="A41" s="4" t="inlineStr">
        <is>
          <t>Reporting units of fair value exceeds carrying amount</t>
        </is>
      </c>
      <c r="D41" s="6" t="n">
        <v>0</v>
      </c>
      <c r="E41" s="7" t="n">
        <v>0</v>
      </c>
    </row>
    <row r="42">
      <c r="A42" s="4" t="inlineStr">
        <is>
          <t>Less than 25% | Powertrain</t>
        </is>
      </c>
    </row>
    <row r="43">
      <c r="A43" s="3" t="inlineStr">
        <is>
          <t>Goodwill [Line Items]</t>
        </is>
      </c>
    </row>
    <row r="44">
      <c r="A44" s="4" t="inlineStr">
        <is>
          <t>Number of reporting units with goodwill | reporting_unit</t>
        </is>
      </c>
      <c r="E44" s="6" t="n">
        <v>1</v>
      </c>
    </row>
    <row r="45">
      <c r="A45" s="4" t="inlineStr">
        <is>
          <t>Reporting units of fair value exceeds carrying amount</t>
        </is>
      </c>
      <c r="D45" s="6" t="n">
        <v>165</v>
      </c>
      <c r="E45" s="7" t="n">
        <v>165</v>
      </c>
    </row>
    <row r="46">
      <c r="A46" s="4" t="inlineStr">
        <is>
          <t>Less than 25% | Ride Performance</t>
        </is>
      </c>
    </row>
    <row r="47">
      <c r="A47" s="3" t="inlineStr">
        <is>
          <t>Goodwill [Line Items]</t>
        </is>
      </c>
    </row>
    <row r="48">
      <c r="A48" s="4" t="inlineStr">
        <is>
          <t>Number of reporting units with goodwill | reporting_unit</t>
        </is>
      </c>
      <c r="E48" s="4" t="inlineStr">
        <is>
          <t xml:space="preserve"> </t>
        </is>
      </c>
    </row>
    <row r="49">
      <c r="A49" s="4" t="inlineStr">
        <is>
          <t>Reporting units of fair value exceeds carrying amount</t>
        </is>
      </c>
      <c r="D49" s="6" t="n">
        <v>0</v>
      </c>
      <c r="E49" s="7" t="n">
        <v>0</v>
      </c>
    </row>
    <row r="50">
      <c r="A50" s="4" t="inlineStr">
        <is>
          <t>Less than 25% | Motorparts</t>
        </is>
      </c>
    </row>
    <row r="51">
      <c r="A51" s="3" t="inlineStr">
        <is>
          <t>Goodwill [Line Items]</t>
        </is>
      </c>
    </row>
    <row r="52">
      <c r="A52" s="4" t="inlineStr">
        <is>
          <t>Number of reporting units with goodwill | reporting_unit</t>
        </is>
      </c>
      <c r="E52" s="6" t="n">
        <v>0</v>
      </c>
    </row>
    <row r="53">
      <c r="A53" s="4" t="inlineStr">
        <is>
          <t>Reporting units of fair value exceeds carrying amount</t>
        </is>
      </c>
      <c r="D53" s="7" t="n">
        <v>0</v>
      </c>
      <c r="E53" s="7"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tangible Asset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Value</t>
        </is>
      </c>
      <c r="B4" s="7" t="n">
        <v>1359</v>
      </c>
      <c r="C4" s="7" t="n">
        <v>1341</v>
      </c>
    </row>
    <row r="5">
      <c r="A5" s="4" t="inlineStr">
        <is>
          <t>Accumulated Amortization</t>
        </is>
      </c>
      <c r="B5" s="6" t="n">
        <v>-402</v>
      </c>
      <c r="C5" s="6" t="n">
        <v>-201</v>
      </c>
    </row>
    <row r="6">
      <c r="A6" s="4" t="inlineStr">
        <is>
          <t>Net Carrying Value</t>
        </is>
      </c>
      <c r="B6" s="6" t="n">
        <v>957</v>
      </c>
      <c r="C6" s="6" t="n">
        <v>1140</v>
      </c>
    </row>
    <row r="7">
      <c r="A7" s="4" t="inlineStr">
        <is>
          <t>Indefinite-lived intangible assets</t>
        </is>
      </c>
      <c r="B7" s="6" t="n">
        <v>237</v>
      </c>
      <c r="C7" s="6" t="n">
        <v>282</v>
      </c>
    </row>
    <row r="8">
      <c r="A8" s="4" t="inlineStr">
        <is>
          <t>Intangible assets, net</t>
        </is>
      </c>
      <c r="B8" s="7" t="n">
        <v>1194</v>
      </c>
      <c r="C8" s="6" t="n">
        <v>1422</v>
      </c>
    </row>
    <row r="9">
      <c r="A9" s="4" t="inlineStr">
        <is>
          <t>Customer relationships and platforms</t>
        </is>
      </c>
    </row>
    <row r="10">
      <c r="A10" s="3" t="inlineStr">
        <is>
          <t>Finite-Lived Intangible Assets [Line Items]</t>
        </is>
      </c>
    </row>
    <row r="11">
      <c r="A11" s="4" t="inlineStr">
        <is>
          <t>Finite useful life of intangible assets</t>
        </is>
      </c>
      <c r="B11" s="4" t="inlineStr">
        <is>
          <t>10 years</t>
        </is>
      </c>
    </row>
    <row r="12">
      <c r="A12" s="4" t="inlineStr">
        <is>
          <t>Gross Carrying Value</t>
        </is>
      </c>
      <c r="B12" s="7" t="n">
        <v>995</v>
      </c>
      <c r="C12" s="6" t="n">
        <v>988</v>
      </c>
    </row>
    <row r="13">
      <c r="A13" s="4" t="inlineStr">
        <is>
          <t>Accumulated Amortization</t>
        </is>
      </c>
      <c r="B13" s="6" t="n">
        <v>-282</v>
      </c>
      <c r="C13" s="6" t="n">
        <v>-123</v>
      </c>
    </row>
    <row r="14">
      <c r="A14" s="4" t="inlineStr">
        <is>
          <t>Net Carrying Value</t>
        </is>
      </c>
      <c r="B14" s="7" t="n">
        <v>713</v>
      </c>
      <c r="C14" s="6" t="n">
        <v>865</v>
      </c>
    </row>
    <row r="15">
      <c r="A15" s="4" t="inlineStr">
        <is>
          <t>Customer contract</t>
        </is>
      </c>
    </row>
    <row r="16">
      <c r="A16" s="3" t="inlineStr">
        <is>
          <t>Finite-Lived Intangible Assets [Line Items]</t>
        </is>
      </c>
    </row>
    <row r="17">
      <c r="A17" s="4" t="inlineStr">
        <is>
          <t>Finite useful life of intangible assets</t>
        </is>
      </c>
      <c r="B17" s="4" t="inlineStr">
        <is>
          <t>10 years</t>
        </is>
      </c>
    </row>
    <row r="18">
      <c r="A18" s="4" t="inlineStr">
        <is>
          <t>Gross Carrying Value</t>
        </is>
      </c>
      <c r="B18" s="7" t="n">
        <v>8</v>
      </c>
      <c r="C18" s="6" t="n">
        <v>8</v>
      </c>
    </row>
    <row r="19">
      <c r="A19" s="4" t="inlineStr">
        <is>
          <t>Accumulated Amortization</t>
        </is>
      </c>
      <c r="B19" s="6" t="n">
        <v>-6</v>
      </c>
      <c r="C19" s="6" t="n">
        <v>-6</v>
      </c>
    </row>
    <row r="20">
      <c r="A20" s="4" t="inlineStr">
        <is>
          <t>Net Carrying Value</t>
        </is>
      </c>
      <c r="B20" s="6" t="n">
        <v>2</v>
      </c>
      <c r="C20" s="6" t="n">
        <v>2</v>
      </c>
    </row>
    <row r="21">
      <c r="A21" s="4" t="inlineStr">
        <is>
          <t>Patents</t>
        </is>
      </c>
    </row>
    <row r="22">
      <c r="A22" s="3" t="inlineStr">
        <is>
          <t>Finite-Lived Intangible Assets [Line Items]</t>
        </is>
      </c>
    </row>
    <row r="23">
      <c r="A23" s="4" t="inlineStr">
        <is>
          <t>Gross Carrying Value</t>
        </is>
      </c>
      <c r="B23" s="6" t="n">
        <v>1</v>
      </c>
      <c r="C23" s="6" t="n">
        <v>1</v>
      </c>
    </row>
    <row r="24">
      <c r="A24" s="4" t="inlineStr">
        <is>
          <t>Accumulated Amortization</t>
        </is>
      </c>
      <c r="B24" s="6" t="n">
        <v>-1</v>
      </c>
      <c r="C24" s="6" t="n">
        <v>-1</v>
      </c>
    </row>
    <row r="25">
      <c r="A25" s="4" t="inlineStr">
        <is>
          <t>Net Carrying Value</t>
        </is>
      </c>
      <c r="B25" s="7" t="n">
        <v>0</v>
      </c>
      <c r="C25" s="6" t="n">
        <v>0</v>
      </c>
    </row>
    <row r="26">
      <c r="A26" s="4" t="inlineStr">
        <is>
          <t>Patents | Minimum</t>
        </is>
      </c>
    </row>
    <row r="27">
      <c r="A27" s="3" t="inlineStr">
        <is>
          <t>Finite-Lived Intangible Assets [Line Items]</t>
        </is>
      </c>
    </row>
    <row r="28">
      <c r="A28" s="4" t="inlineStr">
        <is>
          <t>Finite useful life of intangible assets</t>
        </is>
      </c>
      <c r="B28" s="4" t="inlineStr">
        <is>
          <t>10 years</t>
        </is>
      </c>
    </row>
    <row r="29">
      <c r="A29" s="4" t="inlineStr">
        <is>
          <t>Patents | Maximum</t>
        </is>
      </c>
    </row>
    <row r="30">
      <c r="A30" s="3" t="inlineStr">
        <is>
          <t>Finite-Lived Intangible Assets [Line Items]</t>
        </is>
      </c>
    </row>
    <row r="31">
      <c r="A31" s="4" t="inlineStr">
        <is>
          <t>Finite useful life of intangible assets</t>
        </is>
      </c>
      <c r="B31" s="4" t="inlineStr">
        <is>
          <t>17 years</t>
        </is>
      </c>
    </row>
    <row r="32">
      <c r="A32" s="4" t="inlineStr">
        <is>
          <t>Technology rights</t>
        </is>
      </c>
    </row>
    <row r="33">
      <c r="A33" s="3" t="inlineStr">
        <is>
          <t>Finite-Lived Intangible Assets [Line Items]</t>
        </is>
      </c>
    </row>
    <row r="34">
      <c r="A34" s="4" t="inlineStr">
        <is>
          <t>Gross Carrying Value</t>
        </is>
      </c>
      <c r="B34" s="7" t="n">
        <v>139</v>
      </c>
      <c r="C34" s="6" t="n">
        <v>133</v>
      </c>
    </row>
    <row r="35">
      <c r="A35" s="4" t="inlineStr">
        <is>
          <t>Accumulated Amortization</t>
        </is>
      </c>
      <c r="B35" s="6" t="n">
        <v>-51</v>
      </c>
      <c r="C35" s="6" t="n">
        <v>-37</v>
      </c>
    </row>
    <row r="36">
      <c r="A36" s="4" t="inlineStr">
        <is>
          <t>Net Carrying Value</t>
        </is>
      </c>
      <c r="B36" s="7" t="n">
        <v>88</v>
      </c>
      <c r="C36" s="6" t="n">
        <v>96</v>
      </c>
    </row>
    <row r="37">
      <c r="A37" s="4" t="inlineStr">
        <is>
          <t>Technology rights | Minimum</t>
        </is>
      </c>
    </row>
    <row r="38">
      <c r="A38" s="3" t="inlineStr">
        <is>
          <t>Finite-Lived Intangible Assets [Line Items]</t>
        </is>
      </c>
    </row>
    <row r="39">
      <c r="A39" s="4" t="inlineStr">
        <is>
          <t>Finite useful life of intangible assets</t>
        </is>
      </c>
      <c r="B39" s="4" t="inlineStr">
        <is>
          <t>10 years</t>
        </is>
      </c>
    </row>
    <row r="40">
      <c r="A40" s="4" t="inlineStr">
        <is>
          <t>Technology rights | Maximum</t>
        </is>
      </c>
    </row>
    <row r="41">
      <c r="A41" s="3" t="inlineStr">
        <is>
          <t>Finite-Lived Intangible Assets [Line Items]</t>
        </is>
      </c>
    </row>
    <row r="42">
      <c r="A42" s="4" t="inlineStr">
        <is>
          <t>Finite useful life of intangible assets</t>
        </is>
      </c>
      <c r="B42" s="4" t="inlineStr">
        <is>
          <t>30 years</t>
        </is>
      </c>
    </row>
    <row r="43">
      <c r="A43" s="4" t="inlineStr">
        <is>
          <t>Packaged kits know-how</t>
        </is>
      </c>
    </row>
    <row r="44">
      <c r="A44" s="3" t="inlineStr">
        <is>
          <t>Finite-Lived Intangible Assets [Line Items]</t>
        </is>
      </c>
    </row>
    <row r="45">
      <c r="A45" s="4" t="inlineStr">
        <is>
          <t>Finite useful life of intangible assets</t>
        </is>
      </c>
      <c r="B45" s="4" t="inlineStr">
        <is>
          <t>10 years</t>
        </is>
      </c>
    </row>
    <row r="46">
      <c r="A46" s="4" t="inlineStr">
        <is>
          <t>Gross Carrying Value</t>
        </is>
      </c>
      <c r="B46" s="7" t="n">
        <v>54</v>
      </c>
      <c r="C46" s="6" t="n">
        <v>54</v>
      </c>
    </row>
    <row r="47">
      <c r="A47" s="4" t="inlineStr">
        <is>
          <t>Accumulated Amortization</t>
        </is>
      </c>
      <c r="B47" s="6" t="n">
        <v>-12</v>
      </c>
      <c r="C47" s="6" t="n">
        <v>-7</v>
      </c>
    </row>
    <row r="48">
      <c r="A48" s="4" t="inlineStr">
        <is>
          <t>Net Carrying Value</t>
        </is>
      </c>
      <c r="B48" s="7" t="n">
        <v>42</v>
      </c>
      <c r="C48" s="6" t="n">
        <v>47</v>
      </c>
    </row>
    <row r="49">
      <c r="A49" s="4" t="inlineStr">
        <is>
          <t>Catalogs</t>
        </is>
      </c>
    </row>
    <row r="50">
      <c r="A50" s="3" t="inlineStr">
        <is>
          <t>Finite-Lived Intangible Assets [Line Items]</t>
        </is>
      </c>
    </row>
    <row r="51">
      <c r="A51" s="4" t="inlineStr">
        <is>
          <t>Finite useful life of intangible assets</t>
        </is>
      </c>
      <c r="B51" s="4" t="inlineStr">
        <is>
          <t>10 years</t>
        </is>
      </c>
    </row>
    <row r="52">
      <c r="A52" s="4" t="inlineStr">
        <is>
          <t>Gross Carrying Value</t>
        </is>
      </c>
      <c r="B52" s="7" t="n">
        <v>47</v>
      </c>
      <c r="C52" s="6" t="n">
        <v>47</v>
      </c>
    </row>
    <row r="53">
      <c r="A53" s="4" t="inlineStr">
        <is>
          <t>Accumulated Amortization</t>
        </is>
      </c>
      <c r="B53" s="6" t="n">
        <v>-11</v>
      </c>
      <c r="C53" s="6" t="n">
        <v>-6</v>
      </c>
    </row>
    <row r="54">
      <c r="A54" s="4" t="inlineStr">
        <is>
          <t>Net Carrying Value</t>
        </is>
      </c>
      <c r="B54" s="6" t="n">
        <v>36</v>
      </c>
      <c r="C54" s="6" t="n">
        <v>41</v>
      </c>
    </row>
    <row r="55">
      <c r="A55" s="4" t="inlineStr">
        <is>
          <t>Licensing agreements</t>
        </is>
      </c>
    </row>
    <row r="56">
      <c r="A56" s="3" t="inlineStr">
        <is>
          <t>Finite-Lived Intangible Assets [Line Items]</t>
        </is>
      </c>
    </row>
    <row r="57">
      <c r="A57" s="4" t="inlineStr">
        <is>
          <t>Gross Carrying Value</t>
        </is>
      </c>
      <c r="B57" s="6" t="n">
        <v>66</v>
      </c>
      <c r="C57" s="6" t="n">
        <v>63</v>
      </c>
    </row>
    <row r="58">
      <c r="A58" s="4" t="inlineStr">
        <is>
          <t>Accumulated Amortization</t>
        </is>
      </c>
      <c r="B58" s="6" t="n">
        <v>-35</v>
      </c>
      <c r="C58" s="6" t="n">
        <v>-18</v>
      </c>
    </row>
    <row r="59">
      <c r="A59" s="4" t="inlineStr">
        <is>
          <t>Net Carrying Value</t>
        </is>
      </c>
      <c r="B59" s="7" t="n">
        <v>31</v>
      </c>
      <c r="C59" s="6" t="n">
        <v>45</v>
      </c>
    </row>
    <row r="60">
      <c r="A60" s="4" t="inlineStr">
        <is>
          <t>Licensing agreements | Minimum</t>
        </is>
      </c>
    </row>
    <row r="61">
      <c r="A61" s="3" t="inlineStr">
        <is>
          <t>Finite-Lived Intangible Assets [Line Items]</t>
        </is>
      </c>
    </row>
    <row r="62">
      <c r="A62" s="4" t="inlineStr">
        <is>
          <t>Finite useful life of intangible assets</t>
        </is>
      </c>
      <c r="B62" s="4" t="inlineStr">
        <is>
          <t>3 years</t>
        </is>
      </c>
    </row>
    <row r="63">
      <c r="A63" s="4" t="inlineStr">
        <is>
          <t>Licensing agreements | Maximum</t>
        </is>
      </c>
    </row>
    <row r="64">
      <c r="A64" s="3" t="inlineStr">
        <is>
          <t>Finite-Lived Intangible Assets [Line Items]</t>
        </is>
      </c>
    </row>
    <row r="65">
      <c r="A65" s="4" t="inlineStr">
        <is>
          <t>Finite useful life of intangible assets</t>
        </is>
      </c>
      <c r="B65" s="4" t="inlineStr">
        <is>
          <t>5 years</t>
        </is>
      </c>
    </row>
    <row r="66">
      <c r="A66" s="4" t="inlineStr">
        <is>
          <t>Land use rights</t>
        </is>
      </c>
    </row>
    <row r="67">
      <c r="A67" s="3" t="inlineStr">
        <is>
          <t>Finite-Lived Intangible Assets [Line Items]</t>
        </is>
      </c>
    </row>
    <row r="68">
      <c r="A68" s="4" t="inlineStr">
        <is>
          <t>Gross Carrying Value</t>
        </is>
      </c>
      <c r="B68" s="7" t="n">
        <v>49</v>
      </c>
      <c r="C68" s="6" t="n">
        <v>47</v>
      </c>
    </row>
    <row r="69">
      <c r="A69" s="4" t="inlineStr">
        <is>
          <t>Accumulated Amortization</t>
        </is>
      </c>
      <c r="B69" s="6" t="n">
        <v>-4</v>
      </c>
      <c r="C69" s="6" t="n">
        <v>-3</v>
      </c>
    </row>
    <row r="70">
      <c r="A70" s="4" t="inlineStr">
        <is>
          <t>Net Carrying Value</t>
        </is>
      </c>
      <c r="B70" s="7" t="n">
        <v>45</v>
      </c>
      <c r="C70" s="7" t="n">
        <v>44</v>
      </c>
    </row>
    <row r="71">
      <c r="A71" s="4" t="inlineStr">
        <is>
          <t>Land use rights | Minimum</t>
        </is>
      </c>
    </row>
    <row r="72">
      <c r="A72" s="3" t="inlineStr">
        <is>
          <t>Finite-Lived Intangible Assets [Line Items]</t>
        </is>
      </c>
    </row>
    <row r="73">
      <c r="A73" s="4" t="inlineStr">
        <is>
          <t>Finite useful life of intangible assets</t>
        </is>
      </c>
      <c r="B73" s="4" t="inlineStr">
        <is>
          <t>28 years</t>
        </is>
      </c>
    </row>
    <row r="74">
      <c r="A74" s="4" t="inlineStr">
        <is>
          <t>Land use rights | Maximum</t>
        </is>
      </c>
    </row>
    <row r="75">
      <c r="A75" s="3" t="inlineStr">
        <is>
          <t>Finite-Lived Intangible Assets [Line Items]</t>
        </is>
      </c>
    </row>
    <row r="76">
      <c r="A76" s="4" t="inlineStr">
        <is>
          <t>Finite useful life of intangible assets</t>
        </is>
      </c>
      <c r="B76" s="4" t="inlineStr">
        <is>
          <t>46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Details) - USD ($) $ in Millions</t>
        </is>
      </c>
      <c r="B1" s="2" t="inlineStr">
        <is>
          <t>Dec. 31, 2020</t>
        </is>
      </c>
      <c r="C1" s="2" t="inlineStr">
        <is>
          <t>Dec. 31, 2019</t>
        </is>
      </c>
    </row>
    <row r="2">
      <c r="A2" s="3" t="inlineStr">
        <is>
          <t>Goodwill and Intangible Assets Disclosure [Abstract]</t>
        </is>
      </c>
    </row>
    <row r="3">
      <c r="A3" s="4" t="inlineStr">
        <is>
          <t>2021</t>
        </is>
      </c>
      <c r="B3" s="7" t="n">
        <v>130</v>
      </c>
    </row>
    <row r="4">
      <c r="A4" s="4" t="inlineStr">
        <is>
          <t>2022</t>
        </is>
      </c>
      <c r="B4" s="6" t="n">
        <v>125</v>
      </c>
    </row>
    <row r="5">
      <c r="A5" s="4" t="inlineStr">
        <is>
          <t>2023</t>
        </is>
      </c>
      <c r="B5" s="6" t="n">
        <v>122</v>
      </c>
    </row>
    <row r="6">
      <c r="A6" s="4" t="inlineStr">
        <is>
          <t>2024</t>
        </is>
      </c>
      <c r="B6" s="6" t="n">
        <v>115</v>
      </c>
    </row>
    <row r="7">
      <c r="A7" s="4" t="inlineStr">
        <is>
          <t>2025</t>
        </is>
      </c>
      <c r="B7" s="6" t="n">
        <v>115</v>
      </c>
    </row>
    <row r="8">
      <c r="A8" s="4" t="inlineStr">
        <is>
          <t>2026 and thereafter</t>
        </is>
      </c>
      <c r="B8" s="6" t="n">
        <v>350</v>
      </c>
    </row>
    <row r="9">
      <c r="A9" s="4" t="inlineStr">
        <is>
          <t>Net Carrying Value</t>
        </is>
      </c>
      <c r="B9" s="7" t="n">
        <v>957</v>
      </c>
      <c r="C9" s="7" t="n">
        <v>11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Nonconsolidated Affiliates - Additional Information (Details) - USD ($) $ in Million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Investments in nonconsolidated affiliates</t>
        </is>
      </c>
      <c r="B4" s="7" t="n">
        <v>581</v>
      </c>
      <c r="C4" s="7" t="n">
        <v>518</v>
      </c>
    </row>
    <row r="5">
      <c r="A5" s="4" t="inlineStr">
        <is>
          <t>Amount equity method exceeded its share of the underlying net assets</t>
        </is>
      </c>
      <c r="B5" s="6" t="n">
        <v>287</v>
      </c>
      <c r="C5" s="6" t="n">
        <v>251</v>
      </c>
    </row>
    <row r="6">
      <c r="A6" s="4" t="inlineStr">
        <is>
          <t>Equity in earnings (losses) of nonconsolidated affiliates, net of tax</t>
        </is>
      </c>
      <c r="B6" s="6" t="n">
        <v>47</v>
      </c>
      <c r="C6" s="6" t="n">
        <v>43</v>
      </c>
      <c r="D6" s="7" t="n">
        <v>18</v>
      </c>
    </row>
    <row r="7">
      <c r="A7" s="4" t="inlineStr">
        <is>
          <t>Cash dividends received from nonconsolidated affiliates</t>
        </is>
      </c>
      <c r="B7" s="7" t="n">
        <v>23</v>
      </c>
      <c r="C7" s="6" t="n">
        <v>53</v>
      </c>
      <c r="D7" s="7" t="n">
        <v>2</v>
      </c>
    </row>
    <row r="8">
      <c r="A8" s="4" t="inlineStr">
        <is>
          <t>Federal-Mogul</t>
        </is>
      </c>
    </row>
    <row r="9">
      <c r="A9" s="3" t="inlineStr">
        <is>
          <t>Schedule of Equity Method Investments [Line Items]</t>
        </is>
      </c>
    </row>
    <row r="10">
      <c r="A10" s="4" t="inlineStr">
        <is>
          <t>Reduction to equity in earnings</t>
        </is>
      </c>
      <c r="C10" s="7" t="n">
        <v>12</v>
      </c>
    </row>
    <row r="11">
      <c r="A11" s="4" t="inlineStr">
        <is>
          <t>Anqing TP Goetze Piston Ring Company Limited (China)</t>
        </is>
      </c>
    </row>
    <row r="12">
      <c r="A12" s="3" t="inlineStr">
        <is>
          <t>Schedule of Equity Method Investments [Line Items]</t>
        </is>
      </c>
    </row>
    <row r="13">
      <c r="A13" s="4" t="inlineStr">
        <is>
          <t>Ownership percentage</t>
        </is>
      </c>
      <c r="B13" s="4" t="inlineStr">
        <is>
          <t>35.70%</t>
        </is>
      </c>
      <c r="C13" s="4" t="inlineStr">
        <is>
          <t>35.70%</t>
        </is>
      </c>
    </row>
    <row r="14">
      <c r="A14" s="4" t="inlineStr">
        <is>
          <t>Anqing TP Powder Metallurgy Co., Ltd (China)</t>
        </is>
      </c>
    </row>
    <row r="15">
      <c r="A15" s="3" t="inlineStr">
        <is>
          <t>Schedule of Equity Method Investments [Line Items]</t>
        </is>
      </c>
    </row>
    <row r="16">
      <c r="A16" s="4" t="inlineStr">
        <is>
          <t>Ownership percentage</t>
        </is>
      </c>
      <c r="B16" s="4" t="inlineStr">
        <is>
          <t>20.00%</t>
        </is>
      </c>
      <c r="C16" s="4" t="inlineStr">
        <is>
          <t>20.00%</t>
        </is>
      </c>
    </row>
    <row r="17">
      <c r="A17" s="4" t="inlineStr">
        <is>
          <t>Dongsuh Federal-Mogul Industrial Co. Ltd. (Korea)</t>
        </is>
      </c>
    </row>
    <row r="18">
      <c r="A18" s="3" t="inlineStr">
        <is>
          <t>Schedule of Equity Method Investments [Line Items]</t>
        </is>
      </c>
    </row>
    <row r="19">
      <c r="A19" s="4" t="inlineStr">
        <is>
          <t>Ownership percentage</t>
        </is>
      </c>
      <c r="B19" s="4" t="inlineStr">
        <is>
          <t>50.00%</t>
        </is>
      </c>
      <c r="C19" s="4" t="inlineStr">
        <is>
          <t>50.00%</t>
        </is>
      </c>
    </row>
    <row r="20">
      <c r="A20" s="4" t="inlineStr">
        <is>
          <t>Farloc Argentina SAIC Y F (Argentina)</t>
        </is>
      </c>
    </row>
    <row r="21">
      <c r="A21" s="3" t="inlineStr">
        <is>
          <t>Schedule of Equity Method Investments [Line Items]</t>
        </is>
      </c>
    </row>
    <row r="22">
      <c r="A22" s="4" t="inlineStr">
        <is>
          <t>Ownership percentage</t>
        </is>
      </c>
      <c r="B22" s="4" t="inlineStr">
        <is>
          <t>23.90%</t>
        </is>
      </c>
      <c r="C22" s="4" t="inlineStr">
        <is>
          <t>23.90%</t>
        </is>
      </c>
    </row>
    <row r="23">
      <c r="A23" s="4" t="inlineStr">
        <is>
          <t>Federal-Mogul Powertrain Otomotiv A.S. (Turkey)</t>
        </is>
      </c>
    </row>
    <row r="24">
      <c r="A24" s="3" t="inlineStr">
        <is>
          <t>Schedule of Equity Method Investments [Line Items]</t>
        </is>
      </c>
    </row>
    <row r="25">
      <c r="A25" s="4" t="inlineStr">
        <is>
          <t>Ownership percentage</t>
        </is>
      </c>
      <c r="B25" s="4" t="inlineStr">
        <is>
          <t>50.00%</t>
        </is>
      </c>
      <c r="C25" s="4" t="inlineStr">
        <is>
          <t>50.00%</t>
        </is>
      </c>
    </row>
    <row r="26">
      <c r="A26" s="4" t="inlineStr">
        <is>
          <t>Federal-Mogul TP Liner Europe Otomotiv Ltd. Sti. (Turkey)</t>
        </is>
      </c>
    </row>
    <row r="27">
      <c r="A27" s="3" t="inlineStr">
        <is>
          <t>Schedule of Equity Method Investments [Line Items]</t>
        </is>
      </c>
    </row>
    <row r="28">
      <c r="A28" s="4" t="inlineStr">
        <is>
          <t>Ownership percentage</t>
        </is>
      </c>
      <c r="B28" s="4" t="inlineStr">
        <is>
          <t>25.00%</t>
        </is>
      </c>
      <c r="C28" s="4" t="inlineStr">
        <is>
          <t>25.00%</t>
        </is>
      </c>
    </row>
    <row r="29">
      <c r="A29" s="4" t="inlineStr">
        <is>
          <t>Federal-Mogul TP Liners, Inc. (USA)</t>
        </is>
      </c>
    </row>
    <row r="30">
      <c r="A30" s="3" t="inlineStr">
        <is>
          <t>Schedule of Equity Method Investments [Line Items]</t>
        </is>
      </c>
    </row>
    <row r="31">
      <c r="A31" s="4" t="inlineStr">
        <is>
          <t>Ownership percentage</t>
        </is>
      </c>
      <c r="B31" s="4" t="inlineStr">
        <is>
          <t>46.00%</t>
        </is>
      </c>
      <c r="C31" s="4" t="inlineStr">
        <is>
          <t>46.00%</t>
        </is>
      </c>
    </row>
    <row r="32">
      <c r="A32" s="4" t="inlineStr">
        <is>
          <t>Frenos Hidraulicos Automotrices, S.A. de C.V. (Mexico)</t>
        </is>
      </c>
    </row>
    <row r="33">
      <c r="A33" s="3" t="inlineStr">
        <is>
          <t>Schedule of Equity Method Investments [Line Items]</t>
        </is>
      </c>
    </row>
    <row r="34">
      <c r="A34" s="4" t="inlineStr">
        <is>
          <t>Ownership percentage</t>
        </is>
      </c>
      <c r="B34" s="4" t="inlineStr">
        <is>
          <t>49.00%</t>
        </is>
      </c>
      <c r="C34" s="4" t="inlineStr">
        <is>
          <t>49.00%</t>
        </is>
      </c>
    </row>
    <row r="35">
      <c r="A35" s="4" t="inlineStr">
        <is>
          <t>JURID do Brasil Sistemas Automotivos Ltda. (Brazil)</t>
        </is>
      </c>
    </row>
    <row r="36">
      <c r="A36" s="3" t="inlineStr">
        <is>
          <t>Schedule of Equity Method Investments [Line Items]</t>
        </is>
      </c>
    </row>
    <row r="37">
      <c r="A37" s="4" t="inlineStr">
        <is>
          <t>Ownership percentage</t>
        </is>
      </c>
      <c r="B37" s="4" t="inlineStr">
        <is>
          <t>19.90%</t>
        </is>
      </c>
      <c r="C37" s="4" t="inlineStr">
        <is>
          <t>19.90%</t>
        </is>
      </c>
    </row>
    <row r="38">
      <c r="A38" s="4" t="inlineStr">
        <is>
          <t>KB Autosys Co., Ltd. (Korea)</t>
        </is>
      </c>
    </row>
    <row r="39">
      <c r="A39" s="3" t="inlineStr">
        <is>
          <t>Schedule of Equity Method Investments [Line Items]</t>
        </is>
      </c>
    </row>
    <row r="40">
      <c r="A40" s="4" t="inlineStr">
        <is>
          <t>Ownership percentage</t>
        </is>
      </c>
      <c r="B40" s="4" t="inlineStr">
        <is>
          <t>33.60%</t>
        </is>
      </c>
      <c r="C40" s="4" t="inlineStr">
        <is>
          <t>33.60%</t>
        </is>
      </c>
    </row>
    <row r="41">
      <c r="A41" s="4" t="inlineStr">
        <is>
          <t>Montagewerk Abgastechnik Emden GmbH (Germany)</t>
        </is>
      </c>
    </row>
    <row r="42">
      <c r="A42" s="3" t="inlineStr">
        <is>
          <t>Schedule of Equity Method Investments [Line Items]</t>
        </is>
      </c>
    </row>
    <row r="43">
      <c r="A43" s="4" t="inlineStr">
        <is>
          <t>Ownership percentage</t>
        </is>
      </c>
      <c r="B43" s="4" t="inlineStr">
        <is>
          <t>50.00%</t>
        </is>
      </c>
      <c r="C43" s="4" t="inlineStr">
        <is>
          <t>5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Nonconsolidated Affiliates - Summarized Financial Data (Details) - USD ($) $ in Millions</t>
        </is>
      </c>
      <c r="B1" s="2" t="inlineStr">
        <is>
          <t>12 Months Ended</t>
        </is>
      </c>
    </row>
    <row r="2">
      <c r="B2" s="2" t="inlineStr">
        <is>
          <t>Dec. 31, 2020</t>
        </is>
      </c>
      <c r="C2" s="2" t="inlineStr">
        <is>
          <t>Dec. 31, 2019</t>
        </is>
      </c>
      <c r="D2" s="2" t="inlineStr">
        <is>
          <t>Dec. 31, 2018</t>
        </is>
      </c>
    </row>
    <row r="3">
      <c r="A3" s="3" t="inlineStr">
        <is>
          <t>Statements of Income</t>
        </is>
      </c>
    </row>
    <row r="4">
      <c r="A4" s="4" t="inlineStr">
        <is>
          <t>Sales</t>
        </is>
      </c>
      <c r="B4" s="7" t="n">
        <v>15379</v>
      </c>
      <c r="C4" s="7" t="n">
        <v>17450</v>
      </c>
      <c r="D4" s="7" t="n">
        <v>11763</v>
      </c>
    </row>
    <row r="5">
      <c r="A5" s="4" t="inlineStr">
        <is>
          <t>Income from continuing operations</t>
        </is>
      </c>
      <c r="B5" s="6" t="n">
        <v>-1001</v>
      </c>
      <c r="C5" s="6" t="n">
        <v>-201</v>
      </c>
      <c r="D5" s="6" t="n">
        <v>174</v>
      </c>
    </row>
    <row r="6">
      <c r="A6" s="4" t="inlineStr">
        <is>
          <t>Net income</t>
        </is>
      </c>
      <c r="B6" s="6" t="n">
        <v>-1460</v>
      </c>
      <c r="C6" s="6" t="n">
        <v>-220</v>
      </c>
      <c r="D6" s="6" t="n">
        <v>111</v>
      </c>
    </row>
    <row r="7">
      <c r="A7" s="3" t="inlineStr">
        <is>
          <t>Balance Sheets</t>
        </is>
      </c>
    </row>
    <row r="8">
      <c r="A8" s="4" t="inlineStr">
        <is>
          <t>Current assets</t>
        </is>
      </c>
      <c r="B8" s="6" t="n">
        <v>5693</v>
      </c>
      <c r="C8" s="6" t="n">
        <v>5735</v>
      </c>
    </row>
    <row r="9">
      <c r="A9" s="4" t="inlineStr">
        <is>
          <t>Current liabilities</t>
        </is>
      </c>
      <c r="B9" s="6" t="n">
        <v>4686</v>
      </c>
      <c r="C9" s="6" t="n">
        <v>4299</v>
      </c>
    </row>
    <row r="10">
      <c r="A10" s="4" t="inlineStr">
        <is>
          <t>Equity Method Investment, Nonconsolidated</t>
        </is>
      </c>
    </row>
    <row r="11">
      <c r="A11" s="3" t="inlineStr">
        <is>
          <t>Statements of Income</t>
        </is>
      </c>
    </row>
    <row r="12">
      <c r="A12" s="4" t="inlineStr">
        <is>
          <t>Sales</t>
        </is>
      </c>
      <c r="B12" s="6" t="n">
        <v>840</v>
      </c>
      <c r="C12" s="6" t="n">
        <v>935</v>
      </c>
      <c r="D12" s="6" t="n">
        <v>270</v>
      </c>
    </row>
    <row r="13">
      <c r="A13" s="4" t="inlineStr">
        <is>
          <t>Gross profit</t>
        </is>
      </c>
      <c r="B13" s="6" t="n">
        <v>199</v>
      </c>
      <c r="C13" s="6" t="n">
        <v>212</v>
      </c>
      <c r="D13" s="6" t="n">
        <v>69</v>
      </c>
    </row>
    <row r="14">
      <c r="A14" s="4" t="inlineStr">
        <is>
          <t>Income from continuing operations</t>
        </is>
      </c>
      <c r="B14" s="6" t="n">
        <v>145</v>
      </c>
      <c r="C14" s="6" t="n">
        <v>148</v>
      </c>
      <c r="D14" s="6" t="n">
        <v>49</v>
      </c>
    </row>
    <row r="15">
      <c r="A15" s="4" t="inlineStr">
        <is>
          <t>Net income</t>
        </is>
      </c>
      <c r="B15" s="6" t="n">
        <v>130</v>
      </c>
      <c r="C15" s="6" t="n">
        <v>136</v>
      </c>
      <c r="D15" s="6" t="n">
        <v>42</v>
      </c>
    </row>
    <row r="16">
      <c r="A16" s="3" t="inlineStr">
        <is>
          <t>Balance Sheets</t>
        </is>
      </c>
    </row>
    <row r="17">
      <c r="A17" s="4" t="inlineStr">
        <is>
          <t>Current assets</t>
        </is>
      </c>
      <c r="B17" s="6" t="n">
        <v>645</v>
      </c>
      <c r="C17" s="6" t="n">
        <v>497</v>
      </c>
    </row>
    <row r="18">
      <c r="A18" s="4" t="inlineStr">
        <is>
          <t>Noncurrent assets</t>
        </is>
      </c>
      <c r="B18" s="6" t="n">
        <v>462</v>
      </c>
      <c r="C18" s="6" t="n">
        <v>431</v>
      </c>
    </row>
    <row r="19">
      <c r="A19" s="4" t="inlineStr">
        <is>
          <t>Current liabilities</t>
        </is>
      </c>
      <c r="B19" s="6" t="n">
        <v>218</v>
      </c>
      <c r="C19" s="6" t="n">
        <v>187</v>
      </c>
    </row>
    <row r="20">
      <c r="A20" s="4" t="inlineStr">
        <is>
          <t>Noncurrent liabilities</t>
        </is>
      </c>
      <c r="B20" s="6" t="n">
        <v>123</v>
      </c>
      <c r="C20" s="6" t="n">
        <v>85</v>
      </c>
    </row>
    <row r="21">
      <c r="A21" s="4" t="inlineStr">
        <is>
          <t>Otomotiv A.S. | Equity Method Investment, Nonconsolidated</t>
        </is>
      </c>
    </row>
    <row r="22">
      <c r="A22" s="3" t="inlineStr">
        <is>
          <t>Statements of Income</t>
        </is>
      </c>
    </row>
    <row r="23">
      <c r="A23" s="4" t="inlineStr">
        <is>
          <t>Sales</t>
        </is>
      </c>
      <c r="B23" s="6" t="n">
        <v>285</v>
      </c>
      <c r="C23" s="6" t="n">
        <v>305</v>
      </c>
      <c r="D23" s="6" t="n">
        <v>92</v>
      </c>
    </row>
    <row r="24">
      <c r="A24" s="4" t="inlineStr">
        <is>
          <t>Gross profit</t>
        </is>
      </c>
      <c r="B24" s="6" t="n">
        <v>84</v>
      </c>
      <c r="C24" s="6" t="n">
        <v>79</v>
      </c>
      <c r="D24" s="6" t="n">
        <v>23</v>
      </c>
    </row>
    <row r="25">
      <c r="A25" s="4" t="inlineStr">
        <is>
          <t>Income from continuing operations</t>
        </is>
      </c>
      <c r="B25" s="6" t="n">
        <v>71</v>
      </c>
      <c r="C25" s="6" t="n">
        <v>63</v>
      </c>
      <c r="D25" s="6" t="n">
        <v>26</v>
      </c>
    </row>
    <row r="26">
      <c r="A26" s="4" t="inlineStr">
        <is>
          <t>Net income</t>
        </is>
      </c>
      <c r="B26" s="6" t="n">
        <v>65</v>
      </c>
      <c r="C26" s="6" t="n">
        <v>60</v>
      </c>
      <c r="D26" s="6" t="n">
        <v>22</v>
      </c>
    </row>
    <row r="27">
      <c r="A27" s="3" t="inlineStr">
        <is>
          <t>Balance Sheets</t>
        </is>
      </c>
    </row>
    <row r="28">
      <c r="A28" s="4" t="inlineStr">
        <is>
          <t>Current assets</t>
        </is>
      </c>
      <c r="B28" s="6" t="n">
        <v>167</v>
      </c>
      <c r="C28" s="6" t="n">
        <v>102</v>
      </c>
    </row>
    <row r="29">
      <c r="A29" s="4" t="inlineStr">
        <is>
          <t>Noncurrent assets</t>
        </is>
      </c>
      <c r="B29" s="6" t="n">
        <v>141</v>
      </c>
      <c r="C29" s="6" t="n">
        <v>106</v>
      </c>
    </row>
    <row r="30">
      <c r="A30" s="4" t="inlineStr">
        <is>
          <t>Current liabilities</t>
        </is>
      </c>
      <c r="B30" s="6" t="n">
        <v>29</v>
      </c>
      <c r="C30" s="6" t="n">
        <v>30</v>
      </c>
    </row>
    <row r="31">
      <c r="A31" s="4" t="inlineStr">
        <is>
          <t>Noncurrent liabilities</t>
        </is>
      </c>
      <c r="B31" s="6" t="n">
        <v>108</v>
      </c>
      <c r="C31" s="6" t="n">
        <v>69</v>
      </c>
    </row>
    <row r="32">
      <c r="A32" s="4" t="inlineStr">
        <is>
          <t>Anqing TP Goetze | Equity Method Investment, Nonconsolidated</t>
        </is>
      </c>
    </row>
    <row r="33">
      <c r="A33" s="3" t="inlineStr">
        <is>
          <t>Statements of Income</t>
        </is>
      </c>
    </row>
    <row r="34">
      <c r="A34" s="4" t="inlineStr">
        <is>
          <t>Sales</t>
        </is>
      </c>
      <c r="B34" s="6" t="n">
        <v>162</v>
      </c>
      <c r="C34" s="6" t="n">
        <v>151</v>
      </c>
      <c r="D34" s="6" t="n">
        <v>41</v>
      </c>
    </row>
    <row r="35">
      <c r="A35" s="4" t="inlineStr">
        <is>
          <t>Gross profit</t>
        </is>
      </c>
      <c r="B35" s="6" t="n">
        <v>40</v>
      </c>
      <c r="C35" s="6" t="n">
        <v>44</v>
      </c>
      <c r="D35" s="6" t="n">
        <v>13</v>
      </c>
    </row>
    <row r="36">
      <c r="A36" s="4" t="inlineStr">
        <is>
          <t>Income from continuing operations</t>
        </is>
      </c>
      <c r="B36" s="6" t="n">
        <v>43</v>
      </c>
      <c r="C36" s="6" t="n">
        <v>38</v>
      </c>
      <c r="D36" s="6" t="n">
        <v>13</v>
      </c>
    </row>
    <row r="37">
      <c r="A37" s="4" t="inlineStr">
        <is>
          <t>Net income</t>
        </is>
      </c>
      <c r="B37" s="6" t="n">
        <v>38</v>
      </c>
      <c r="C37" s="6" t="n">
        <v>35</v>
      </c>
      <c r="D37" s="6" t="n">
        <v>12</v>
      </c>
    </row>
    <row r="38">
      <c r="A38" s="3" t="inlineStr">
        <is>
          <t>Balance Sheets</t>
        </is>
      </c>
    </row>
    <row r="39">
      <c r="A39" s="4" t="inlineStr">
        <is>
          <t>Current assets</t>
        </is>
      </c>
      <c r="B39" s="6" t="n">
        <v>212</v>
      </c>
      <c r="C39" s="6" t="n">
        <v>151</v>
      </c>
    </row>
    <row r="40">
      <c r="A40" s="4" t="inlineStr">
        <is>
          <t>Noncurrent assets</t>
        </is>
      </c>
      <c r="B40" s="6" t="n">
        <v>136</v>
      </c>
      <c r="C40" s="6" t="n">
        <v>139</v>
      </c>
    </row>
    <row r="41">
      <c r="A41" s="4" t="inlineStr">
        <is>
          <t>Current liabilities</t>
        </is>
      </c>
      <c r="B41" s="6" t="n">
        <v>57</v>
      </c>
      <c r="C41" s="6" t="n">
        <v>45</v>
      </c>
    </row>
    <row r="42">
      <c r="A42" s="4" t="inlineStr">
        <is>
          <t>Noncurrent liabilities</t>
        </is>
      </c>
      <c r="B42" s="6" t="n">
        <v>2</v>
      </c>
      <c r="C42" s="6" t="n">
        <v>0</v>
      </c>
    </row>
    <row r="43">
      <c r="A43" s="4" t="inlineStr">
        <is>
          <t>Other | Equity Method Investment, Nonconsolidated</t>
        </is>
      </c>
    </row>
    <row r="44">
      <c r="A44" s="3" t="inlineStr">
        <is>
          <t>Statements of Income</t>
        </is>
      </c>
    </row>
    <row r="45">
      <c r="A45" s="4" t="inlineStr">
        <is>
          <t>Sales</t>
        </is>
      </c>
      <c r="B45" s="6" t="n">
        <v>393</v>
      </c>
      <c r="C45" s="6" t="n">
        <v>479</v>
      </c>
      <c r="D45" s="6" t="n">
        <v>137</v>
      </c>
    </row>
    <row r="46">
      <c r="A46" s="4" t="inlineStr">
        <is>
          <t>Gross profit</t>
        </is>
      </c>
      <c r="B46" s="6" t="n">
        <v>75</v>
      </c>
      <c r="C46" s="6" t="n">
        <v>89</v>
      </c>
      <c r="D46" s="6" t="n">
        <v>33</v>
      </c>
    </row>
    <row r="47">
      <c r="A47" s="4" t="inlineStr">
        <is>
          <t>Income from continuing operations</t>
        </is>
      </c>
      <c r="B47" s="6" t="n">
        <v>31</v>
      </c>
      <c r="C47" s="6" t="n">
        <v>47</v>
      </c>
      <c r="D47" s="6" t="n">
        <v>10</v>
      </c>
    </row>
    <row r="48">
      <c r="A48" s="4" t="inlineStr">
        <is>
          <t>Net income</t>
        </is>
      </c>
      <c r="B48" s="6" t="n">
        <v>27</v>
      </c>
      <c r="C48" s="6" t="n">
        <v>41</v>
      </c>
      <c r="D48" s="7" t="n">
        <v>8</v>
      </c>
    </row>
    <row r="49">
      <c r="A49" s="3" t="inlineStr">
        <is>
          <t>Balance Sheets</t>
        </is>
      </c>
    </row>
    <row r="50">
      <c r="A50" s="4" t="inlineStr">
        <is>
          <t>Current assets</t>
        </is>
      </c>
      <c r="B50" s="6" t="n">
        <v>266</v>
      </c>
      <c r="C50" s="6" t="n">
        <v>244</v>
      </c>
    </row>
    <row r="51">
      <c r="A51" s="4" t="inlineStr">
        <is>
          <t>Noncurrent assets</t>
        </is>
      </c>
      <c r="B51" s="6" t="n">
        <v>185</v>
      </c>
      <c r="C51" s="6" t="n">
        <v>186</v>
      </c>
    </row>
    <row r="52">
      <c r="A52" s="4" t="inlineStr">
        <is>
          <t>Current liabilities</t>
        </is>
      </c>
      <c r="B52" s="6" t="n">
        <v>132</v>
      </c>
      <c r="C52" s="6" t="n">
        <v>112</v>
      </c>
    </row>
    <row r="53">
      <c r="A53" s="4" t="inlineStr">
        <is>
          <t>Noncurrent liabilities</t>
        </is>
      </c>
      <c r="B53" s="7" t="n">
        <v>13</v>
      </c>
      <c r="C53" s="7" t="n">
        <v>1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Summarization for Foreign Currency Forward Purchase and Sale Contracts (Details) - Foreign Exchange Forward $ in Millions</t>
        </is>
      </c>
      <c r="B1" s="2" t="inlineStr">
        <is>
          <t>Dec. 31, 2020USD ($)</t>
        </is>
      </c>
    </row>
    <row r="2">
      <c r="A2" s="4" t="inlineStr">
        <is>
          <t>Long positions</t>
        </is>
      </c>
    </row>
    <row r="3">
      <c r="A3" s="3" t="inlineStr">
        <is>
          <t>Derivative [Line Items]</t>
        </is>
      </c>
    </row>
    <row r="4">
      <c r="A4" s="4" t="inlineStr">
        <is>
          <t>Notional amount</t>
        </is>
      </c>
      <c r="B4" s="7" t="n">
        <v>180</v>
      </c>
    </row>
    <row r="5">
      <c r="A5" s="4" t="inlineStr">
        <is>
          <t>Short positions</t>
        </is>
      </c>
    </row>
    <row r="6">
      <c r="A6" s="3" t="inlineStr">
        <is>
          <t>Derivative [Line Items]</t>
        </is>
      </c>
    </row>
    <row r="7">
      <c r="A7" s="4" t="inlineStr">
        <is>
          <t>Notional amount</t>
        </is>
      </c>
      <c r="B7" s="7" t="n">
        <v>17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Derivatives and Hedging Activities - Additional Information (Details) € in Millions</t>
        </is>
      </c>
      <c r="B1" s="2" t="inlineStr">
        <is>
          <t>12 Months Ended</t>
        </is>
      </c>
    </row>
    <row r="2">
      <c r="B2" s="2" t="inlineStr">
        <is>
          <t>Dec. 31, 2020USD ($)shares</t>
        </is>
      </c>
      <c r="C2" s="2" t="inlineStr">
        <is>
          <t>Dec. 31, 2020EUR (€)shares</t>
        </is>
      </c>
      <c r="D2" s="2" t="inlineStr">
        <is>
          <t>Dec. 31, 2019USD ($)shares</t>
        </is>
      </c>
    </row>
    <row r="3">
      <c r="A3" s="3" t="inlineStr">
        <is>
          <t>Financial Instruments [Line Items]</t>
        </is>
      </c>
    </row>
    <row r="4">
      <c r="A4" s="4" t="inlineStr">
        <is>
          <t>Long-term debt</t>
        </is>
      </c>
      <c r="B4" s="7" t="n">
        <v>5171000000</v>
      </c>
      <c r="D4" s="7" t="n">
        <v>5371000000</v>
      </c>
    </row>
    <row r="5">
      <c r="A5" s="4" t="inlineStr">
        <is>
          <t>Net derivative losses to be reclassified within twelve months, less than</t>
        </is>
      </c>
      <c r="B5" s="7" t="n">
        <v>4000000</v>
      </c>
    </row>
    <row r="6">
      <c r="A6" s="4" t="inlineStr">
        <is>
          <t>Equity Swap</t>
        </is>
      </c>
    </row>
    <row r="7">
      <c r="A7" s="3" t="inlineStr">
        <is>
          <t>Financial Instruments [Line Items]</t>
        </is>
      </c>
    </row>
    <row r="8">
      <c r="A8" s="4" t="inlineStr">
        <is>
          <t>Notional amount (in shares) | shares</t>
        </is>
      </c>
      <c r="B8" s="6" t="n">
        <v>1700000</v>
      </c>
      <c r="C8" s="6" t="n">
        <v>1700000</v>
      </c>
      <c r="D8" s="6" t="n">
        <v>1100000</v>
      </c>
    </row>
    <row r="9">
      <c r="A9" s="4" t="inlineStr">
        <is>
          <t>Commodity contracts</t>
        </is>
      </c>
    </row>
    <row r="10">
      <c r="A10" s="3" t="inlineStr">
        <is>
          <t>Financial Instruments [Line Items]</t>
        </is>
      </c>
    </row>
    <row r="11">
      <c r="A11" s="4" t="inlineStr">
        <is>
          <t>Period of forecasted purchases</t>
        </is>
      </c>
      <c r="B11" s="4" t="inlineStr">
        <is>
          <t>18 months</t>
        </is>
      </c>
    </row>
    <row r="12">
      <c r="A12" s="4" t="inlineStr">
        <is>
          <t>Notional amount</t>
        </is>
      </c>
      <c r="B12" s="7" t="n">
        <v>10000000</v>
      </c>
      <c r="D12" s="7" t="n">
        <v>19000000</v>
      </c>
    </row>
    <row r="13">
      <c r="A13" s="4" t="inlineStr">
        <is>
          <t>Term of derivative</t>
        </is>
      </c>
      <c r="B13" s="4" t="inlineStr">
        <is>
          <t>1 year</t>
        </is>
      </c>
    </row>
    <row r="14">
      <c r="A14" s="4" t="inlineStr">
        <is>
          <t>Net Investment Hedging</t>
        </is>
      </c>
    </row>
    <row r="15">
      <c r="A15" s="3" t="inlineStr">
        <is>
          <t>Financial Instruments [Line Items]</t>
        </is>
      </c>
    </row>
    <row r="16">
      <c r="A16" s="4" t="inlineStr">
        <is>
          <t>Long-term debt | €</t>
        </is>
      </c>
      <c r="C16" s="9" t="n">
        <v>34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Carrying and Estimated Fair Value (Details) - USD ($) $ in Millions</t>
        </is>
      </c>
      <c r="B1" s="2" t="inlineStr">
        <is>
          <t>12 Months Ended</t>
        </is>
      </c>
    </row>
    <row r="2">
      <c r="B2" s="2" t="inlineStr">
        <is>
          <t>Dec. 31, 2020</t>
        </is>
      </c>
      <c r="C2" s="2" t="inlineStr">
        <is>
          <t>Dec. 31, 2019</t>
        </is>
      </c>
      <c r="D2" s="2" t="inlineStr">
        <is>
          <t>Dec. 31, 2018</t>
        </is>
      </c>
    </row>
    <row r="3">
      <c r="A3" s="4" t="inlineStr">
        <is>
          <t>Commodity contracts | Cash Flow Hedging</t>
        </is>
      </c>
    </row>
    <row r="4">
      <c r="A4" s="3" t="inlineStr">
        <is>
          <t>Fair Value, Balance Sheet Grouping, Financial Statement Captions [Line Items]</t>
        </is>
      </c>
    </row>
    <row r="5">
      <c r="A5" s="4" t="inlineStr">
        <is>
          <t>Other comprehensive income (loss), cash flow hedge, gain (loss), before reclassification and tax</t>
        </is>
      </c>
      <c r="B5" s="7" t="n">
        <v>4</v>
      </c>
      <c r="C5" s="7" t="n">
        <v>1</v>
      </c>
      <c r="D5" s="7" t="n">
        <v>0</v>
      </c>
    </row>
    <row r="6">
      <c r="A6" s="4" t="inlineStr">
        <is>
          <t>Commodity contracts | Cash Flow Hedging | Carrying Amount | Prepayments and other current assets</t>
        </is>
      </c>
    </row>
    <row r="7">
      <c r="A7" s="3" t="inlineStr">
        <is>
          <t>Fair Value, Balance Sheet Grouping, Financial Statement Captions [Line Items]</t>
        </is>
      </c>
    </row>
    <row r="8">
      <c r="A8" s="4" t="inlineStr">
        <is>
          <t>Derivative assets (liabilities), at fair value, net</t>
        </is>
      </c>
      <c r="B8" s="6" t="n">
        <v>3</v>
      </c>
      <c r="C8" s="6" t="n">
        <v>0</v>
      </c>
    </row>
    <row r="9">
      <c r="A9" s="4" t="inlineStr">
        <is>
          <t>Foreign exchange contracts | Net Investment Hedging</t>
        </is>
      </c>
    </row>
    <row r="10">
      <c r="A10" s="3" t="inlineStr">
        <is>
          <t>Fair Value, Balance Sheet Grouping, Financial Statement Captions [Line Items]</t>
        </is>
      </c>
    </row>
    <row r="11">
      <c r="A11" s="4" t="inlineStr">
        <is>
          <t>Other comprehensive income (loss), cash flow hedge, gain (loss), before reclassification and tax</t>
        </is>
      </c>
      <c r="B11" s="6" t="n">
        <v>-74</v>
      </c>
      <c r="C11" s="6" t="n">
        <v>20</v>
      </c>
      <c r="D11" s="7" t="n">
        <v>-3</v>
      </c>
    </row>
    <row r="12">
      <c r="A12" s="4" t="inlineStr">
        <is>
          <t>Foreign exchange contracts | Net Investment Hedging | Carrying Amount | Long-term debt</t>
        </is>
      </c>
    </row>
    <row r="13">
      <c r="A13" s="3" t="inlineStr">
        <is>
          <t>Fair Value, Balance Sheet Grouping, Financial Statement Captions [Line Items]</t>
        </is>
      </c>
    </row>
    <row r="14">
      <c r="A14" s="4" t="inlineStr">
        <is>
          <t>Derivative assets (liabilities), at fair value, net</t>
        </is>
      </c>
      <c r="B14" s="7" t="n">
        <v>420</v>
      </c>
      <c r="C14" s="7" t="n">
        <v>85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Details) - USD ($) $ in Millions</t>
        </is>
      </c>
      <c r="B1" s="2" t="inlineStr">
        <is>
          <t>Dec. 31, 2020</t>
        </is>
      </c>
      <c r="C1" s="2" t="inlineStr">
        <is>
          <t>Dec. 31, 2019</t>
        </is>
      </c>
    </row>
    <row r="2">
      <c r="A2" s="3" t="inlineStr">
        <is>
          <t>Fair Value, Balance Sheet Grouping, Financial Statement Captions [Line Items]</t>
        </is>
      </c>
    </row>
    <row r="3">
      <c r="A3" s="4" t="inlineStr">
        <is>
          <t>Collateral amount</t>
        </is>
      </c>
      <c r="B3" s="7" t="n">
        <v>7</v>
      </c>
      <c r="C3" s="7" t="n">
        <v>3</v>
      </c>
    </row>
    <row r="4">
      <c r="A4" s="4" t="inlineStr">
        <is>
          <t>Other debt</t>
        </is>
      </c>
    </row>
    <row r="5">
      <c r="A5" s="3" t="inlineStr">
        <is>
          <t>Fair Value, Balance Sheet Grouping, Financial Statement Captions [Line Items]</t>
        </is>
      </c>
    </row>
    <row r="6">
      <c r="A6" s="4" t="inlineStr">
        <is>
          <t>Long-term debt</t>
        </is>
      </c>
      <c r="B6" s="6" t="n">
        <v>180</v>
      </c>
      <c r="C6" s="6" t="n">
        <v>192</v>
      </c>
    </row>
    <row r="7">
      <c r="A7" s="4" t="inlineStr">
        <is>
          <t>Level 2 | Carrying Amount</t>
        </is>
      </c>
    </row>
    <row r="8">
      <c r="A8" s="3" t="inlineStr">
        <is>
          <t>Fair Value, Balance Sheet Grouping, Financial Statement Captions [Line Items]</t>
        </is>
      </c>
    </row>
    <row r="9">
      <c r="A9" s="4" t="inlineStr">
        <is>
          <t>Long-term debt</t>
        </is>
      </c>
      <c r="B9" s="6" t="n">
        <v>5153</v>
      </c>
      <c r="C9" s="6" t="n">
        <v>5179</v>
      </c>
    </row>
    <row r="10">
      <c r="A10" s="4" t="inlineStr">
        <is>
          <t>Level 2 | Carrying Amount | Equity Swap</t>
        </is>
      </c>
    </row>
    <row r="11">
      <c r="A11" s="3" t="inlineStr">
        <is>
          <t>Fair Value, Balance Sheet Grouping, Financial Statement Captions [Line Items]</t>
        </is>
      </c>
    </row>
    <row r="12">
      <c r="A12" s="4" t="inlineStr">
        <is>
          <t>Derivative asset</t>
        </is>
      </c>
      <c r="B12" s="6" t="n">
        <v>1</v>
      </c>
    </row>
    <row r="13">
      <c r="A13" s="4" t="inlineStr">
        <is>
          <t>Derivative liability</t>
        </is>
      </c>
      <c r="C13" s="6" t="n">
        <v>-1</v>
      </c>
    </row>
    <row r="14">
      <c r="A14" s="4" t="inlineStr">
        <is>
          <t>Level 2 | Carrying Amount | Commodity contracts</t>
        </is>
      </c>
    </row>
    <row r="15">
      <c r="A15" s="3" t="inlineStr">
        <is>
          <t>Fair Value, Balance Sheet Grouping, Financial Statement Captions [Line Items]</t>
        </is>
      </c>
    </row>
    <row r="16">
      <c r="A16" s="4" t="inlineStr">
        <is>
          <t>Derivative asset</t>
        </is>
      </c>
      <c r="B16" s="6" t="n">
        <v>3</v>
      </c>
    </row>
    <row r="17">
      <c r="A17" s="4" t="inlineStr">
        <is>
          <t>Derivative liability</t>
        </is>
      </c>
      <c r="C17" s="6" t="n">
        <v>0</v>
      </c>
    </row>
    <row r="18">
      <c r="A18" s="4" t="inlineStr">
        <is>
          <t>Level 2 | Fair Value</t>
        </is>
      </c>
    </row>
    <row r="19">
      <c r="A19" s="3" t="inlineStr">
        <is>
          <t>Fair Value, Balance Sheet Grouping, Financial Statement Captions [Line Items]</t>
        </is>
      </c>
    </row>
    <row r="20">
      <c r="A20" s="4" t="inlineStr">
        <is>
          <t>Long-term debt</t>
        </is>
      </c>
      <c r="B20" s="6" t="n">
        <v>5138</v>
      </c>
      <c r="C20" s="6" t="n">
        <v>5113</v>
      </c>
    </row>
    <row r="21">
      <c r="A21" s="4" t="inlineStr">
        <is>
          <t>Level 2 | Fair Value | Equity Swap</t>
        </is>
      </c>
    </row>
    <row r="22">
      <c r="A22" s="3" t="inlineStr">
        <is>
          <t>Fair Value, Balance Sheet Grouping, Financial Statement Captions [Line Items]</t>
        </is>
      </c>
    </row>
    <row r="23">
      <c r="A23" s="4" t="inlineStr">
        <is>
          <t>Derivative asset</t>
        </is>
      </c>
      <c r="B23" s="6" t="n">
        <v>1</v>
      </c>
    </row>
    <row r="24">
      <c r="A24" s="4" t="inlineStr">
        <is>
          <t>Derivative liability</t>
        </is>
      </c>
      <c r="C24" s="6" t="n">
        <v>-1</v>
      </c>
    </row>
    <row r="25">
      <c r="A25" s="4" t="inlineStr">
        <is>
          <t>Level 2 | Fair Value | Commodity contracts</t>
        </is>
      </c>
    </row>
    <row r="26">
      <c r="A26" s="3" t="inlineStr">
        <is>
          <t>Fair Value, Balance Sheet Grouping, Financial Statement Captions [Line Items]</t>
        </is>
      </c>
    </row>
    <row r="27">
      <c r="A27" s="4" t="inlineStr">
        <is>
          <t>Derivative asset</t>
        </is>
      </c>
      <c r="B27" s="7" t="n">
        <v>3</v>
      </c>
    </row>
    <row r="28">
      <c r="A28" s="4" t="inlineStr">
        <is>
          <t>Derivative liability</t>
        </is>
      </c>
      <c r="C28"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of Financial Instruments - Additional Information (Details) - USD ($) $ in Millions</t>
        </is>
      </c>
      <c r="B1" s="2" t="inlineStr">
        <is>
          <t>3 Months Ended</t>
        </is>
      </c>
      <c r="D1" s="2" t="inlineStr">
        <is>
          <t>12 Months Ended</t>
        </is>
      </c>
    </row>
    <row r="2">
      <c r="B2" s="2" t="inlineStr">
        <is>
          <t>Sep. 30, 2019</t>
        </is>
      </c>
      <c r="C2" s="2" t="inlineStr">
        <is>
          <t>Mar. 31, 2019</t>
        </is>
      </c>
      <c r="D2" s="2" t="inlineStr">
        <is>
          <t>Dec. 31, 2020</t>
        </is>
      </c>
      <c r="E2" s="2" t="inlineStr">
        <is>
          <t>Dec. 31, 2019</t>
        </is>
      </c>
      <c r="F2" s="2" t="inlineStr">
        <is>
          <t>Dec. 31, 2018</t>
        </is>
      </c>
    </row>
    <row r="3">
      <c r="A3" s="3" t="inlineStr">
        <is>
          <t>Fair Value, Assets and Liabilities Measured on Recurring and Nonrecurring Basis [Line Items]</t>
        </is>
      </c>
    </row>
    <row r="4">
      <c r="A4" s="4" t="inlineStr">
        <is>
          <t>Definite-lived intangible asset impairment charges</t>
        </is>
      </c>
      <c r="D4" s="7" t="n">
        <v>65</v>
      </c>
    </row>
    <row r="5">
      <c r="A5" s="4" t="inlineStr">
        <is>
          <t>Other non-restructuring asset impairments</t>
        </is>
      </c>
      <c r="D5" s="6" t="n">
        <v>472</v>
      </c>
      <c r="E5" s="7" t="n">
        <v>2</v>
      </c>
      <c r="F5" s="7" t="n">
        <v>2</v>
      </c>
    </row>
    <row r="6">
      <c r="A6" s="4" t="inlineStr">
        <is>
          <t>Goodwill impairment charges</t>
        </is>
      </c>
      <c r="D6" s="6" t="n">
        <v>267</v>
      </c>
      <c r="E6" s="6" t="n">
        <v>108</v>
      </c>
    </row>
    <row r="7">
      <c r="A7" s="4" t="inlineStr">
        <is>
          <t>Trade names and trademarks intangible asset impairment charges</t>
        </is>
      </c>
      <c r="D7" s="6" t="n">
        <v>51</v>
      </c>
      <c r="E7" s="6" t="n">
        <v>133</v>
      </c>
    </row>
    <row r="8">
      <c r="A8" s="4" t="inlineStr">
        <is>
          <t>Goodwill and intangible impairment charges</t>
        </is>
      </c>
      <c r="D8" s="6" t="n">
        <v>383</v>
      </c>
      <c r="E8" s="6" t="n">
        <v>241</v>
      </c>
      <c r="F8" s="6" t="n">
        <v>3</v>
      </c>
    </row>
    <row r="9">
      <c r="A9" s="4" t="inlineStr">
        <is>
          <t>Ride Performance</t>
        </is>
      </c>
    </row>
    <row r="10">
      <c r="A10" s="3" t="inlineStr">
        <is>
          <t>Fair Value, Assets and Liabilities Measured on Recurring and Nonrecurring Basis [Line Items]</t>
        </is>
      </c>
    </row>
    <row r="11">
      <c r="A11" s="4" t="inlineStr">
        <is>
          <t>Definite-lived intangible asset impairment charges</t>
        </is>
      </c>
      <c r="D11" s="6" t="n">
        <v>65</v>
      </c>
    </row>
    <row r="12">
      <c r="A12" s="4" t="inlineStr">
        <is>
          <t>Goodwill impairment charges</t>
        </is>
      </c>
      <c r="B12" s="7" t="n">
        <v>9</v>
      </c>
      <c r="C12" s="7" t="n">
        <v>60</v>
      </c>
      <c r="D12" s="6" t="n">
        <v>37</v>
      </c>
      <c r="E12" s="6" t="n">
        <v>69</v>
      </c>
      <c r="F12" s="7" t="n">
        <v>3</v>
      </c>
    </row>
    <row r="13">
      <c r="A13" s="4" t="inlineStr">
        <is>
          <t>Trade names and trademarks intangible asset impairment charges</t>
        </is>
      </c>
      <c r="D13" s="6" t="n">
        <v>11</v>
      </c>
      <c r="E13" s="6" t="n">
        <v>0</v>
      </c>
    </row>
    <row r="14">
      <c r="A14" s="4" t="inlineStr">
        <is>
          <t>Goodwill and intangible impairment charges</t>
        </is>
      </c>
      <c r="D14" s="6" t="n">
        <v>113</v>
      </c>
      <c r="E14" s="6" t="n">
        <v>69</v>
      </c>
    </row>
    <row r="15">
      <c r="A15" s="4" t="inlineStr">
        <is>
          <t>Foreign Exchange Forward</t>
        </is>
      </c>
    </row>
    <row r="16">
      <c r="A16" s="3" t="inlineStr">
        <is>
          <t>Fair Value, Assets and Liabilities Measured on Recurring and Nonrecurring Basis [Line Items]</t>
        </is>
      </c>
    </row>
    <row r="17">
      <c r="A17" s="4" t="inlineStr">
        <is>
          <t>Derivative asset</t>
        </is>
      </c>
      <c r="D17" s="7" t="n">
        <v>3</v>
      </c>
      <c r="E17" s="7" t="n">
        <v>1</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Tenneco Inc. (“Tenneco” or “the Company”) was formed under the laws of Delaware in 1996. The Company designs, manufactures, markets, and distributes products and services for light vehicle, commercial truck, off-highway, industrial, motorsport, and aftermarket customers. The Company manufactures innovative clean air, powertrain and ride performance products and systems, and serves both original equipment (“OE”) manufacturers and the repair and replacement markets worldwide. On January 10, 2019, the Company completed the acquisition of a 90.5% ownership interest in Öhlins Intressenter AB (“Öhlins”, the “Öhlins Acquisition”), a Swedish technology company that develops premium suspension systems and components for the automotive and motorsport industries. Effective October 1, 2018, the Company completed the acquisition of Federal-Mogul LLC (“Federal-Mogul”) (the “Federal-Mogul Acquisition”), a global supplier of technology and innovation in vehicle and industrial products for fuel economy, emissions reductions, and safety systems. Federal-Mogul served the world’s foremost OE manufacturers of light vehicle, commercial truck, off-highway, and industrial equipment, as well as the worldwide aftermarket. The Company has previously announced its review of a full range of strategic options to enhance shareholder value creation, including a potential separation of the Company into an Aftermarket and Ride Performance company and a new Powertrain Technology company. In light of current market conditions and other factors, the Company's current efforts to optimize shareholder value creation are also focused on operational improvements, reducing structural costs, lowering capital intensity, reducing debt, and growth in targeted business lin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 width="21" customWidth="1" min="5" max="5"/>
    <col width="21" customWidth="1" min="6" max="6"/>
    <col width="42" customWidth="1" min="7" max="7"/>
  </cols>
  <sheetData>
    <row r="1">
      <c r="A1" s="1" t="inlineStr">
        <is>
          <t>Debt and Other Financing Arrangements - Summary of Long-Term Debt Obligations (Details)</t>
        </is>
      </c>
      <c r="B1" s="2" t="inlineStr">
        <is>
          <t>12 Months Ended</t>
        </is>
      </c>
    </row>
    <row r="2">
      <c r="B2" s="2" t="inlineStr">
        <is>
          <t>Dec. 31, 2020USD ($)quarterly_installment</t>
        </is>
      </c>
      <c r="C2" s="2" t="inlineStr">
        <is>
          <t>Dec. 31, 2020EUR (€)quarterly_installment</t>
        </is>
      </c>
      <c r="D2" s="2" t="inlineStr">
        <is>
          <t>Dec. 14, 2020</t>
        </is>
      </c>
      <c r="E2" s="2" t="inlineStr">
        <is>
          <t>Nov. 30, 2020USD ($)</t>
        </is>
      </c>
      <c r="F2" s="2" t="inlineStr">
        <is>
          <t>Dec. 31, 2019USD ($)</t>
        </is>
      </c>
      <c r="G2" s="2" t="inlineStr">
        <is>
          <t>Mar. 31, 2019USD ($)quarterly_installment</t>
        </is>
      </c>
    </row>
    <row r="3">
      <c r="A3" s="3" t="inlineStr">
        <is>
          <t>Debt Instrument [Line Items]</t>
        </is>
      </c>
    </row>
    <row r="4">
      <c r="A4" s="4" t="inlineStr">
        <is>
          <t>Carrying Amount</t>
        </is>
      </c>
      <c r="B4" s="7" t="n">
        <v>5176000000</v>
      </c>
      <c r="F4" s="7" t="n">
        <v>5375000000</v>
      </c>
    </row>
    <row r="5">
      <c r="A5" s="4" t="inlineStr">
        <is>
          <t>Less - maturities classified as current(k)</t>
        </is>
      </c>
      <c r="B5" s="6" t="n">
        <v>5000000</v>
      </c>
      <c r="F5" s="6" t="n">
        <v>4000000</v>
      </c>
    </row>
    <row r="6">
      <c r="A6" s="4" t="inlineStr">
        <is>
          <t>Total long-term debt</t>
        </is>
      </c>
      <c r="B6" s="6" t="n">
        <v>5171000000</v>
      </c>
      <c r="F6" s="6" t="n">
        <v>5371000000</v>
      </c>
    </row>
    <row r="7">
      <c r="A7" s="4" t="inlineStr">
        <is>
          <t>Unamortized debt issuance costs</t>
        </is>
      </c>
      <c r="B7" s="6" t="n">
        <v>82000000</v>
      </c>
      <c r="F7" s="6" t="n">
        <v>76000000</v>
      </c>
    </row>
    <row r="8">
      <c r="A8" s="4" t="inlineStr">
        <is>
          <t>Unamortized premium</t>
        </is>
      </c>
      <c r="B8" s="6" t="n">
        <v>20000000</v>
      </c>
    </row>
    <row r="9">
      <c r="A9" s="4" t="inlineStr">
        <is>
          <t>Debt Instrument, Unamortized Discount</t>
        </is>
      </c>
      <c r="F9" s="6" t="n">
        <v>37000000</v>
      </c>
    </row>
    <row r="10">
      <c r="A10" s="4" t="inlineStr">
        <is>
          <t>Unamortized debt issuance costs</t>
        </is>
      </c>
      <c r="B10" s="6" t="n">
        <v>82000000</v>
      </c>
      <c r="F10" s="6" t="n">
        <v>76000000</v>
      </c>
    </row>
    <row r="11">
      <c r="A11" s="4" t="inlineStr">
        <is>
          <t>Unamortized premium</t>
        </is>
      </c>
      <c r="B11" s="6" t="n">
        <v>-20000000</v>
      </c>
    </row>
    <row r="12">
      <c r="A12" s="4" t="inlineStr">
        <is>
          <t>Debt instrument, unamortized discount</t>
        </is>
      </c>
      <c r="F12" s="6" t="n">
        <v>-37000000</v>
      </c>
    </row>
    <row r="13">
      <c r="A13" s="4" t="inlineStr">
        <is>
          <t>Finance lease, liability</t>
        </is>
      </c>
      <c r="B13" s="6" t="n">
        <v>8000000</v>
      </c>
      <c r="F13" s="6" t="n">
        <v>2000000</v>
      </c>
    </row>
    <row r="14">
      <c r="A14" s="4" t="inlineStr">
        <is>
          <t>Short-term debt, including current maturities of long-term debt</t>
        </is>
      </c>
      <c r="B14" s="7" t="n">
        <v>3000000</v>
      </c>
      <c r="F14" s="6" t="n">
        <v>1000000</v>
      </c>
    </row>
    <row r="15">
      <c r="A15" s="4" t="inlineStr">
        <is>
          <t>4.875% Euro Fixed Rate Notes due 2022</t>
        </is>
      </c>
    </row>
    <row r="16">
      <c r="A16" s="3" t="inlineStr">
        <is>
          <t>Debt Instrument [Line Items]</t>
        </is>
      </c>
    </row>
    <row r="17">
      <c r="A17" s="4" t="inlineStr">
        <is>
          <t>Stated rate</t>
        </is>
      </c>
      <c r="B17" s="4" t="inlineStr">
        <is>
          <t>4.875%</t>
        </is>
      </c>
      <c r="C17" s="4" t="inlineStr">
        <is>
          <t>4.875%</t>
        </is>
      </c>
      <c r="D17" s="4" t="inlineStr">
        <is>
          <t>4.875%</t>
        </is>
      </c>
    </row>
    <row r="18">
      <c r="A18" s="4" t="inlineStr">
        <is>
          <t>Stated rate</t>
        </is>
      </c>
      <c r="B18" s="4" t="inlineStr">
        <is>
          <t>4.875%</t>
        </is>
      </c>
      <c r="C18" s="4" t="inlineStr">
        <is>
          <t>4.875%</t>
        </is>
      </c>
      <c r="D18" s="4" t="inlineStr">
        <is>
          <t>4.875%</t>
        </is>
      </c>
    </row>
    <row r="19">
      <c r="A19" s="4" t="inlineStr">
        <is>
          <t>Euro Floating Rate Notes due 2024</t>
        </is>
      </c>
    </row>
    <row r="20">
      <c r="A20" s="3" t="inlineStr">
        <is>
          <t>Debt Instrument [Line Items]</t>
        </is>
      </c>
    </row>
    <row r="21">
      <c r="A21" s="4" t="inlineStr">
        <is>
          <t>Stated rate</t>
        </is>
      </c>
      <c r="B21" s="4" t="inlineStr">
        <is>
          <t>5.00%</t>
        </is>
      </c>
      <c r="C21" s="4" t="inlineStr">
        <is>
          <t>5.00%</t>
        </is>
      </c>
    </row>
    <row r="22">
      <c r="A22" s="4" t="inlineStr">
        <is>
          <t>Stated rate</t>
        </is>
      </c>
      <c r="B22" s="4" t="inlineStr">
        <is>
          <t>5.00%</t>
        </is>
      </c>
      <c r="C22" s="4" t="inlineStr">
        <is>
          <t>5.00%</t>
        </is>
      </c>
    </row>
    <row r="23">
      <c r="A23" s="4" t="inlineStr">
        <is>
          <t>Line of Credit | Revolver Borrowings Due 2023</t>
        </is>
      </c>
    </row>
    <row r="24">
      <c r="A24" s="3" t="inlineStr">
        <is>
          <t>Debt Instrument [Line Items]</t>
        </is>
      </c>
    </row>
    <row r="25">
      <c r="A25" s="4" t="inlineStr">
        <is>
          <t>Principal amount</t>
        </is>
      </c>
      <c r="B25" s="7" t="n">
        <v>0</v>
      </c>
      <c r="F25" s="6" t="n">
        <v>183000000</v>
      </c>
    </row>
    <row r="26">
      <c r="A26" s="4" t="inlineStr">
        <is>
          <t>Carrying Amount</t>
        </is>
      </c>
      <c r="B26" s="7" t="n">
        <v>0</v>
      </c>
      <c r="F26" s="7" t="n">
        <v>183000000</v>
      </c>
    </row>
    <row r="27">
      <c r="A27" s="4" t="inlineStr">
        <is>
          <t>Effective Interest Rate</t>
        </is>
      </c>
      <c r="B27" s="4" t="inlineStr">
        <is>
          <t>0.00%</t>
        </is>
      </c>
      <c r="C27" s="4" t="inlineStr">
        <is>
          <t>0.00%</t>
        </is>
      </c>
      <c r="F27" s="4" t="inlineStr">
        <is>
          <t>3.374%</t>
        </is>
      </c>
    </row>
    <row r="28">
      <c r="A28" s="4" t="inlineStr">
        <is>
          <t>Term Loan | Tenneco Inc. Term Loan A</t>
        </is>
      </c>
    </row>
    <row r="29">
      <c r="A29" s="3" t="inlineStr">
        <is>
          <t>Debt Instrument [Line Items]</t>
        </is>
      </c>
    </row>
    <row r="30">
      <c r="A30" s="4" t="inlineStr">
        <is>
          <t>Principal amount</t>
        </is>
      </c>
      <c r="B30" s="7" t="n">
        <v>1530000000</v>
      </c>
      <c r="F30" s="7" t="n">
        <v>1615000000</v>
      </c>
    </row>
    <row r="31">
      <c r="A31" s="4" t="inlineStr">
        <is>
          <t>Carrying Amount</t>
        </is>
      </c>
      <c r="B31" s="7" t="n">
        <v>1520000000</v>
      </c>
      <c r="F31" s="7" t="n">
        <v>1608000000</v>
      </c>
    </row>
    <row r="32">
      <c r="A32" s="4" t="inlineStr">
        <is>
          <t>Effective Interest Rate</t>
        </is>
      </c>
      <c r="B32" s="4" t="inlineStr">
        <is>
          <t>2.876%</t>
        </is>
      </c>
      <c r="C32" s="4" t="inlineStr">
        <is>
          <t>2.876%</t>
        </is>
      </c>
      <c r="F32" s="4" t="inlineStr">
        <is>
          <t>3.665%</t>
        </is>
      </c>
    </row>
    <row r="33">
      <c r="A33" s="4" t="inlineStr">
        <is>
          <t>Quarterly installments | quarterly_installment</t>
        </is>
      </c>
      <c r="B33" s="6" t="n">
        <v>11</v>
      </c>
      <c r="C33" s="6" t="n">
        <v>11</v>
      </c>
      <c r="G33" s="6" t="n">
        <v>19</v>
      </c>
    </row>
    <row r="34">
      <c r="A34" s="4" t="inlineStr">
        <is>
          <t>Quarterly installments | quarterly_installment</t>
        </is>
      </c>
      <c r="B34" s="6" t="n">
        <v>11</v>
      </c>
      <c r="C34" s="6" t="n">
        <v>11</v>
      </c>
      <c r="G34" s="6" t="n">
        <v>19</v>
      </c>
    </row>
    <row r="35">
      <c r="A35" s="4" t="inlineStr">
        <is>
          <t>Term Loan | Tenneco Inc. Term Loan A | LIBOR</t>
        </is>
      </c>
    </row>
    <row r="36">
      <c r="A36" s="3" t="inlineStr">
        <is>
          <t>Debt Instrument [Line Items]</t>
        </is>
      </c>
    </row>
    <row r="37">
      <c r="A37" s="4" t="inlineStr">
        <is>
          <t>Stated rate</t>
        </is>
      </c>
      <c r="B37" s="4" t="inlineStr">
        <is>
          <t>2.50%</t>
        </is>
      </c>
      <c r="C37" s="4" t="inlineStr">
        <is>
          <t>2.50%</t>
        </is>
      </c>
      <c r="F37" s="4" t="inlineStr">
        <is>
          <t>1.75%</t>
        </is>
      </c>
    </row>
    <row r="38">
      <c r="A38" s="4" t="inlineStr">
        <is>
          <t>Stated rate</t>
        </is>
      </c>
      <c r="B38" s="4" t="inlineStr">
        <is>
          <t>2.50%</t>
        </is>
      </c>
      <c r="C38" s="4" t="inlineStr">
        <is>
          <t>2.50%</t>
        </is>
      </c>
      <c r="F38" s="4" t="inlineStr">
        <is>
          <t>1.75%</t>
        </is>
      </c>
    </row>
    <row r="39">
      <c r="A39" s="4" t="inlineStr">
        <is>
          <t>Term Loan | Tenneco Inc. Term Loan A | Installment One</t>
        </is>
      </c>
    </row>
    <row r="40">
      <c r="A40" s="3" t="inlineStr">
        <is>
          <t>Debt Instrument [Line Items]</t>
        </is>
      </c>
    </row>
    <row r="41">
      <c r="A41" s="4" t="inlineStr">
        <is>
          <t>Quarterly installments | quarterly_installment</t>
        </is>
      </c>
      <c r="B41" s="6" t="n">
        <v>4</v>
      </c>
      <c r="C41" s="6" t="n">
        <v>4</v>
      </c>
    </row>
    <row r="42">
      <c r="A42" s="4" t="inlineStr">
        <is>
          <t>Quarterly installments | quarterly_installment</t>
        </is>
      </c>
      <c r="B42" s="6" t="n">
        <v>4</v>
      </c>
      <c r="C42" s="6" t="n">
        <v>4</v>
      </c>
    </row>
    <row r="43">
      <c r="A43" s="4" t="inlineStr">
        <is>
          <t>Term Loan | Tenneco Inc. Term Loan A | Installment Two</t>
        </is>
      </c>
    </row>
    <row r="44">
      <c r="A44" s="3" t="inlineStr">
        <is>
          <t>Debt Instrument [Line Items]</t>
        </is>
      </c>
    </row>
    <row r="45">
      <c r="A45" s="4" t="inlineStr">
        <is>
          <t>Principal payment</t>
        </is>
      </c>
      <c r="B45" s="7" t="n">
        <v>32000000</v>
      </c>
    </row>
    <row r="46">
      <c r="A46" s="4" t="inlineStr">
        <is>
          <t>Principal payment</t>
        </is>
      </c>
      <c r="B46" s="7" t="n">
        <v>32000000</v>
      </c>
    </row>
    <row r="47">
      <c r="A47" s="4" t="inlineStr">
        <is>
          <t>Term Loan | Tenneco Inc. Term Loan A | Installment Three</t>
        </is>
      </c>
    </row>
    <row r="48">
      <c r="A48" s="3" t="inlineStr">
        <is>
          <t>Debt Instrument [Line Items]</t>
        </is>
      </c>
    </row>
    <row r="49">
      <c r="A49" s="4" t="inlineStr">
        <is>
          <t>Quarterly installments | quarterly_installment</t>
        </is>
      </c>
      <c r="B49" s="6" t="n">
        <v>7</v>
      </c>
      <c r="C49" s="6" t="n">
        <v>7</v>
      </c>
    </row>
    <row r="50">
      <c r="A50" s="4" t="inlineStr">
        <is>
          <t>Principal payment</t>
        </is>
      </c>
      <c r="B50" s="7" t="n">
        <v>43000000</v>
      </c>
    </row>
    <row r="51">
      <c r="A51" s="4" t="inlineStr">
        <is>
          <t>Quarterly installments | quarterly_installment</t>
        </is>
      </c>
      <c r="B51" s="6" t="n">
        <v>7</v>
      </c>
      <c r="C51" s="6" t="n">
        <v>7</v>
      </c>
    </row>
    <row r="52">
      <c r="A52" s="4" t="inlineStr">
        <is>
          <t>Principal payment</t>
        </is>
      </c>
      <c r="B52" s="7" t="n">
        <v>43000000</v>
      </c>
    </row>
    <row r="53">
      <c r="A53" s="4" t="inlineStr">
        <is>
          <t>Term Loan | Tenneco Inc. Term Loan B</t>
        </is>
      </c>
    </row>
    <row r="54">
      <c r="A54" s="3" t="inlineStr">
        <is>
          <t>Debt Instrument [Line Items]</t>
        </is>
      </c>
    </row>
    <row r="55">
      <c r="A55" s="4" t="inlineStr">
        <is>
          <t>Principal amount</t>
        </is>
      </c>
      <c r="B55" s="6" t="n">
        <v>1666000000</v>
      </c>
      <c r="F55" s="7" t="n">
        <v>1683000000</v>
      </c>
    </row>
    <row r="56">
      <c r="A56" s="4" t="inlineStr">
        <is>
          <t>Carrying Amount</t>
        </is>
      </c>
      <c r="B56" s="7" t="n">
        <v>1612000000</v>
      </c>
      <c r="F56" s="7" t="n">
        <v>1623000000</v>
      </c>
    </row>
    <row r="57">
      <c r="A57" s="4" t="inlineStr">
        <is>
          <t>Effective Interest Rate</t>
        </is>
      </c>
      <c r="B57" s="4" t="inlineStr">
        <is>
          <t>3.955%</t>
        </is>
      </c>
      <c r="C57" s="4" t="inlineStr">
        <is>
          <t>3.955%</t>
        </is>
      </c>
      <c r="F57" s="4" t="inlineStr">
        <is>
          <t>5.557%</t>
        </is>
      </c>
    </row>
    <row r="58">
      <c r="A58" s="4" t="inlineStr">
        <is>
          <t>Quarterly installments | quarterly_installment</t>
        </is>
      </c>
      <c r="G58" s="6" t="n">
        <v>27</v>
      </c>
    </row>
    <row r="59">
      <c r="A59" s="4" t="inlineStr">
        <is>
          <t>Repayments of principal percentage</t>
        </is>
      </c>
      <c r="G59" s="7" t="n">
        <v>4000000</v>
      </c>
    </row>
    <row r="60">
      <c r="A60" s="4" t="inlineStr">
        <is>
          <t>Quarterly installments | quarterly_installment</t>
        </is>
      </c>
      <c r="G60" s="6" t="n">
        <v>27</v>
      </c>
    </row>
    <row r="61">
      <c r="A61" s="4" t="inlineStr">
        <is>
          <t>Repayments of principal percentage</t>
        </is>
      </c>
      <c r="G61" s="7" t="n">
        <v>4000000</v>
      </c>
    </row>
    <row r="62">
      <c r="A62" s="4" t="inlineStr">
        <is>
          <t>Term Loan | Tenneco Inc. Term Loan B | LIBOR</t>
        </is>
      </c>
    </row>
    <row r="63">
      <c r="A63" s="3" t="inlineStr">
        <is>
          <t>Debt Instrument [Line Items]</t>
        </is>
      </c>
    </row>
    <row r="64">
      <c r="A64" s="4" t="inlineStr">
        <is>
          <t>Stated rate</t>
        </is>
      </c>
      <c r="B64" s="4" t="inlineStr">
        <is>
          <t>3.00%</t>
        </is>
      </c>
      <c r="C64" s="4" t="inlineStr">
        <is>
          <t>3.00%</t>
        </is>
      </c>
    </row>
    <row r="65">
      <c r="A65" s="4" t="inlineStr">
        <is>
          <t>Stated rate</t>
        </is>
      </c>
      <c r="B65" s="4" t="inlineStr">
        <is>
          <t>3.00%</t>
        </is>
      </c>
      <c r="C65" s="4" t="inlineStr">
        <is>
          <t>3.00%</t>
        </is>
      </c>
    </row>
    <row r="66">
      <c r="A66" s="4" t="inlineStr">
        <is>
          <t>Senior Notes | 5 3/8% Senior Notes due 2024</t>
        </is>
      </c>
    </row>
    <row r="67">
      <c r="A67" s="3" t="inlineStr">
        <is>
          <t>Debt Instrument [Line Items]</t>
        </is>
      </c>
    </row>
    <row r="68">
      <c r="A68" s="4" t="inlineStr">
        <is>
          <t>Principal amount</t>
        </is>
      </c>
      <c r="B68" s="7" t="n">
        <v>225000000</v>
      </c>
      <c r="C68" s="9" t="n">
        <v>225000000</v>
      </c>
      <c r="F68" s="7" t="n">
        <v>225000000</v>
      </c>
    </row>
    <row r="69">
      <c r="A69" s="4" t="inlineStr">
        <is>
          <t>Carrying Amount</t>
        </is>
      </c>
      <c r="B69" s="7" t="n">
        <v>223000000</v>
      </c>
      <c r="F69" s="7" t="n">
        <v>222000000</v>
      </c>
    </row>
    <row r="70">
      <c r="A70" s="4" t="inlineStr">
        <is>
          <t>Effective Interest Rate</t>
        </is>
      </c>
      <c r="B70" s="4" t="inlineStr">
        <is>
          <t>5.609%</t>
        </is>
      </c>
      <c r="C70" s="4" t="inlineStr">
        <is>
          <t>5.609%</t>
        </is>
      </c>
      <c r="F70" s="4" t="inlineStr">
        <is>
          <t>5.609%</t>
        </is>
      </c>
    </row>
    <row r="71">
      <c r="A71" s="4" t="inlineStr">
        <is>
          <t>Stated rate</t>
        </is>
      </c>
      <c r="B71" s="4" t="inlineStr">
        <is>
          <t>5.375%</t>
        </is>
      </c>
      <c r="C71" s="4" t="inlineStr">
        <is>
          <t>5.375%</t>
        </is>
      </c>
    </row>
    <row r="72">
      <c r="A72" s="4" t="inlineStr">
        <is>
          <t>Stated rate</t>
        </is>
      </c>
      <c r="B72" s="4" t="inlineStr">
        <is>
          <t>5.375%</t>
        </is>
      </c>
      <c r="C72" s="4" t="inlineStr">
        <is>
          <t>5.375%</t>
        </is>
      </c>
    </row>
    <row r="73">
      <c r="A73" s="4" t="inlineStr">
        <is>
          <t>Senior Notes | 5.000% Senior Notes due 2026</t>
        </is>
      </c>
    </row>
    <row r="74">
      <c r="A74" s="3" t="inlineStr">
        <is>
          <t>Debt Instrument [Line Items]</t>
        </is>
      </c>
    </row>
    <row r="75">
      <c r="A75" s="4" t="inlineStr">
        <is>
          <t>Principal amount</t>
        </is>
      </c>
      <c r="B75" s="7" t="n">
        <v>500000000</v>
      </c>
      <c r="C75" s="9" t="n">
        <v>500000000</v>
      </c>
      <c r="F75" s="7" t="n">
        <v>500000000</v>
      </c>
    </row>
    <row r="76">
      <c r="A76" s="4" t="inlineStr">
        <is>
          <t>Carrying Amount</t>
        </is>
      </c>
      <c r="B76" s="7" t="n">
        <v>494000000</v>
      </c>
      <c r="F76" s="7" t="n">
        <v>494000000</v>
      </c>
    </row>
    <row r="77">
      <c r="A77" s="4" t="inlineStr">
        <is>
          <t>Effective Interest Rate</t>
        </is>
      </c>
      <c r="B77" s="4" t="inlineStr">
        <is>
          <t>5.219%</t>
        </is>
      </c>
      <c r="C77" s="4" t="inlineStr">
        <is>
          <t>5.219%</t>
        </is>
      </c>
      <c r="F77" s="4" t="inlineStr">
        <is>
          <t>5.219%</t>
        </is>
      </c>
    </row>
    <row r="78">
      <c r="A78" s="4" t="inlineStr">
        <is>
          <t>Stated rate</t>
        </is>
      </c>
      <c r="B78" s="4" t="inlineStr">
        <is>
          <t>5.00%</t>
        </is>
      </c>
      <c r="C78" s="4" t="inlineStr">
        <is>
          <t>5.00%</t>
        </is>
      </c>
    </row>
    <row r="79">
      <c r="A79" s="4" t="inlineStr">
        <is>
          <t>Stated rate</t>
        </is>
      </c>
      <c r="B79" s="4" t="inlineStr">
        <is>
          <t>5.00%</t>
        </is>
      </c>
      <c r="C79" s="4" t="inlineStr">
        <is>
          <t>5.00%</t>
        </is>
      </c>
    </row>
    <row r="80">
      <c r="A80" s="4" t="inlineStr">
        <is>
          <t>Senior Notes | 4.875% Euro Fixed Rate Notes due 2022</t>
        </is>
      </c>
    </row>
    <row r="81">
      <c r="A81" s="3" t="inlineStr">
        <is>
          <t>Debt Instrument [Line Items]</t>
        </is>
      </c>
    </row>
    <row r="82">
      <c r="A82" s="4" t="inlineStr">
        <is>
          <t>Principal amount</t>
        </is>
      </c>
      <c r="B82" s="7" t="n">
        <v>0</v>
      </c>
      <c r="C82" s="9" t="n">
        <v>415000000</v>
      </c>
      <c r="F82" s="7" t="n">
        <v>465000000</v>
      </c>
    </row>
    <row r="83">
      <c r="A83" s="4" t="inlineStr">
        <is>
          <t>Carrying Amount</t>
        </is>
      </c>
      <c r="B83" s="7" t="n">
        <v>0</v>
      </c>
      <c r="F83" s="7" t="n">
        <v>479000000</v>
      </c>
    </row>
    <row r="84">
      <c r="A84" s="4" t="inlineStr">
        <is>
          <t>Effective Interest Rate</t>
        </is>
      </c>
      <c r="B84" s="4" t="inlineStr">
        <is>
          <t>0.00%</t>
        </is>
      </c>
      <c r="C84" s="4" t="inlineStr">
        <is>
          <t>0.00%</t>
        </is>
      </c>
      <c r="F84" s="4" t="inlineStr">
        <is>
          <t>3.599%</t>
        </is>
      </c>
    </row>
    <row r="85">
      <c r="A85" s="4" t="inlineStr">
        <is>
          <t>Stated rate</t>
        </is>
      </c>
      <c r="B85" s="4" t="inlineStr">
        <is>
          <t>4.875%</t>
        </is>
      </c>
      <c r="C85" s="4" t="inlineStr">
        <is>
          <t>4.875%</t>
        </is>
      </c>
    </row>
    <row r="86">
      <c r="A86" s="4" t="inlineStr">
        <is>
          <t>Stated rate</t>
        </is>
      </c>
      <c r="B86" s="4" t="inlineStr">
        <is>
          <t>4.875%</t>
        </is>
      </c>
      <c r="C86" s="4" t="inlineStr">
        <is>
          <t>4.875%</t>
        </is>
      </c>
    </row>
    <row r="87">
      <c r="A87" s="4" t="inlineStr">
        <is>
          <t>Senior Notes | Euro Floating Rate Notes due 2024</t>
        </is>
      </c>
    </row>
    <row r="88">
      <c r="A88" s="3" t="inlineStr">
        <is>
          <t>Debt Instrument [Line Items]</t>
        </is>
      </c>
    </row>
    <row r="89">
      <c r="A89" s="4" t="inlineStr">
        <is>
          <t>Principal amount</t>
        </is>
      </c>
      <c r="B89" s="7" t="n">
        <v>366000000</v>
      </c>
      <c r="C89" s="9" t="n">
        <v>300000000</v>
      </c>
      <c r="F89" s="7" t="n">
        <v>336000000</v>
      </c>
    </row>
    <row r="90">
      <c r="A90" s="4" t="inlineStr">
        <is>
          <t>Carrying Amount</t>
        </is>
      </c>
      <c r="B90" s="7" t="n">
        <v>370000000</v>
      </c>
      <c r="F90" s="7" t="n">
        <v>340000000</v>
      </c>
    </row>
    <row r="91">
      <c r="A91" s="4" t="inlineStr">
        <is>
          <t>Effective Interest Rate</t>
        </is>
      </c>
      <c r="B91" s="4" t="inlineStr">
        <is>
          <t>4.62%</t>
        </is>
      </c>
      <c r="C91" s="4" t="inlineStr">
        <is>
          <t>4.62%</t>
        </is>
      </c>
      <c r="F91" s="4" t="inlineStr">
        <is>
          <t>4.62%</t>
        </is>
      </c>
    </row>
    <row r="92">
      <c r="A92" s="4" t="inlineStr">
        <is>
          <t>Variable rate</t>
        </is>
      </c>
      <c r="B92" s="4" t="inlineStr">
        <is>
          <t>0.00%</t>
        </is>
      </c>
    </row>
    <row r="93">
      <c r="A93" s="4" t="inlineStr">
        <is>
          <t>Stated rate</t>
        </is>
      </c>
      <c r="B93" s="4" t="inlineStr">
        <is>
          <t>4.875%</t>
        </is>
      </c>
      <c r="C93" s="4" t="inlineStr">
        <is>
          <t>4.875%</t>
        </is>
      </c>
    </row>
    <row r="94">
      <c r="A94" s="4" t="inlineStr">
        <is>
          <t>Stated rate</t>
        </is>
      </c>
      <c r="B94" s="4" t="inlineStr">
        <is>
          <t>4.875%</t>
        </is>
      </c>
      <c r="C94" s="4" t="inlineStr">
        <is>
          <t>4.875%</t>
        </is>
      </c>
    </row>
    <row r="95">
      <c r="A95" s="4" t="inlineStr">
        <is>
          <t>Variable rate</t>
        </is>
      </c>
      <c r="B95" s="4" t="inlineStr">
        <is>
          <t>0.00%</t>
        </is>
      </c>
    </row>
    <row r="96">
      <c r="A96" s="4" t="inlineStr">
        <is>
          <t>Senior Notes | Euro Floating Rate Notes due 2024 | LIBOR</t>
        </is>
      </c>
    </row>
    <row r="97">
      <c r="A97" s="3" t="inlineStr">
        <is>
          <t>Debt Instrument [Line Items]</t>
        </is>
      </c>
    </row>
    <row r="98">
      <c r="A98" s="4" t="inlineStr">
        <is>
          <t>Variable rate</t>
        </is>
      </c>
      <c r="B98" s="4" t="inlineStr">
        <is>
          <t>4.875%</t>
        </is>
      </c>
    </row>
    <row r="99">
      <c r="A99" s="4" t="inlineStr">
        <is>
          <t>Variable rate</t>
        </is>
      </c>
      <c r="B99" s="4" t="inlineStr">
        <is>
          <t>4.875%</t>
        </is>
      </c>
    </row>
    <row r="100">
      <c r="A100" s="4" t="inlineStr">
        <is>
          <t>Senior Notes | 5.000% Euro Fixed Rate Notes due 2024</t>
        </is>
      </c>
    </row>
    <row r="101">
      <c r="A101" s="3" t="inlineStr">
        <is>
          <t>Debt Instrument [Line Items]</t>
        </is>
      </c>
    </row>
    <row r="102">
      <c r="A102" s="4" t="inlineStr">
        <is>
          <t>Principal amount</t>
        </is>
      </c>
      <c r="B102" s="7" t="n">
        <v>428000000</v>
      </c>
      <c r="C102" s="9" t="n">
        <v>350000000</v>
      </c>
      <c r="F102" s="7" t="n">
        <v>392000000</v>
      </c>
    </row>
    <row r="103">
      <c r="A103" s="4" t="inlineStr">
        <is>
          <t>Carrying Amount</t>
        </is>
      </c>
      <c r="B103" s="7" t="n">
        <v>445000000</v>
      </c>
      <c r="F103" s="7" t="n">
        <v>413000000</v>
      </c>
    </row>
    <row r="104">
      <c r="A104" s="4" t="inlineStr">
        <is>
          <t>Effective Interest Rate</t>
        </is>
      </c>
      <c r="B104" s="4" t="inlineStr">
        <is>
          <t>3.823%</t>
        </is>
      </c>
      <c r="C104" s="4" t="inlineStr">
        <is>
          <t>3.823%</t>
        </is>
      </c>
      <c r="F104" s="4" t="inlineStr">
        <is>
          <t>3.823%</t>
        </is>
      </c>
    </row>
    <row r="105">
      <c r="A105" s="4" t="inlineStr">
        <is>
          <t>Stated rate</t>
        </is>
      </c>
      <c r="B105" s="4" t="inlineStr">
        <is>
          <t>5.00%</t>
        </is>
      </c>
      <c r="C105" s="4" t="inlineStr">
        <is>
          <t>5.00%</t>
        </is>
      </c>
    </row>
    <row r="106">
      <c r="A106" s="4" t="inlineStr">
        <is>
          <t>Stated rate</t>
        </is>
      </c>
      <c r="B106" s="4" t="inlineStr">
        <is>
          <t>5.00%</t>
        </is>
      </c>
      <c r="C106" s="4" t="inlineStr">
        <is>
          <t>5.00%</t>
        </is>
      </c>
    </row>
    <row r="107">
      <c r="A107" s="4" t="inlineStr">
        <is>
          <t>Senior Notes | 7.875% Senior Secured Notes Due 2029</t>
        </is>
      </c>
    </row>
    <row r="108">
      <c r="A108" s="3" t="inlineStr">
        <is>
          <t>Debt Instrument [Line Items]</t>
        </is>
      </c>
    </row>
    <row r="109">
      <c r="A109" s="4" t="inlineStr">
        <is>
          <t>Principal amount</t>
        </is>
      </c>
      <c r="B109" s="7" t="n">
        <v>500000000</v>
      </c>
      <c r="E109" s="7" t="n">
        <v>500000000</v>
      </c>
      <c r="F109" s="7" t="n">
        <v>0</v>
      </c>
    </row>
    <row r="110">
      <c r="A110" s="4" t="inlineStr">
        <is>
          <t>Carrying Amount</t>
        </is>
      </c>
      <c r="B110" s="7" t="n">
        <v>489000000</v>
      </c>
      <c r="F110" s="7" t="n">
        <v>0</v>
      </c>
    </row>
    <row r="111">
      <c r="A111" s="4" t="inlineStr">
        <is>
          <t>Effective Interest Rate</t>
        </is>
      </c>
      <c r="B111" s="4" t="inlineStr">
        <is>
          <t>8.212%</t>
        </is>
      </c>
      <c r="C111" s="4" t="inlineStr">
        <is>
          <t>8.212%</t>
        </is>
      </c>
      <c r="F111" s="4" t="inlineStr">
        <is>
          <t>0.00%</t>
        </is>
      </c>
    </row>
    <row r="112">
      <c r="A112" s="4" t="inlineStr">
        <is>
          <t>Stated rate</t>
        </is>
      </c>
      <c r="B112" s="4" t="inlineStr">
        <is>
          <t>7.875%</t>
        </is>
      </c>
      <c r="C112" s="4" t="inlineStr">
        <is>
          <t>7.875%</t>
        </is>
      </c>
      <c r="E112" s="4" t="inlineStr">
        <is>
          <t>7.875%</t>
        </is>
      </c>
    </row>
    <row r="113">
      <c r="A113" s="4" t="inlineStr">
        <is>
          <t>Stated rate</t>
        </is>
      </c>
      <c r="B113" s="4" t="inlineStr">
        <is>
          <t>7.875%</t>
        </is>
      </c>
      <c r="C113" s="4" t="inlineStr">
        <is>
          <t>7.875%</t>
        </is>
      </c>
      <c r="E113" s="4" t="inlineStr">
        <is>
          <t>7.875%</t>
        </is>
      </c>
    </row>
    <row r="114">
      <c r="A114" s="4" t="inlineStr">
        <is>
          <t>Senior Notes | 7.875% Euro Fixed Rate Notes Due 2029</t>
        </is>
      </c>
    </row>
    <row r="115">
      <c r="A115" s="3" t="inlineStr">
        <is>
          <t>Debt Instrument [Line Items]</t>
        </is>
      </c>
    </row>
    <row r="116">
      <c r="A116" s="4" t="inlineStr">
        <is>
          <t>Principal amount</t>
        </is>
      </c>
      <c r="B116" s="7" t="n">
        <v>500000000</v>
      </c>
    </row>
    <row r="117">
      <c r="A117" s="4" t="inlineStr">
        <is>
          <t>Stated rate</t>
        </is>
      </c>
      <c r="B117" s="4" t="inlineStr">
        <is>
          <t>7.875%</t>
        </is>
      </c>
      <c r="C117" s="4" t="inlineStr">
        <is>
          <t>7.875%</t>
        </is>
      </c>
    </row>
    <row r="118">
      <c r="A118" s="4" t="inlineStr">
        <is>
          <t>Stated rate</t>
        </is>
      </c>
      <c r="B118" s="4" t="inlineStr">
        <is>
          <t>7.875%</t>
        </is>
      </c>
      <c r="C118" s="4" t="inlineStr">
        <is>
          <t>7.875%</t>
        </is>
      </c>
    </row>
    <row r="119">
      <c r="A119" s="4" t="inlineStr">
        <is>
          <t>Other Debt, primarily foreign instruments</t>
        </is>
      </c>
    </row>
    <row r="120">
      <c r="A120" s="3" t="inlineStr">
        <is>
          <t>Debt Instrument [Line Items]</t>
        </is>
      </c>
    </row>
    <row r="121">
      <c r="A121" s="4" t="inlineStr">
        <is>
          <t>Principal amount</t>
        </is>
      </c>
      <c r="B121" s="7" t="n">
        <v>24000000</v>
      </c>
      <c r="F121" s="7" t="n">
        <v>14000000</v>
      </c>
    </row>
    <row r="122">
      <c r="A122" s="4" t="inlineStr">
        <is>
          <t>Carrying Amount</t>
        </is>
      </c>
      <c r="B122" s="7" t="n">
        <v>23000000</v>
      </c>
      <c r="F122" s="7" t="n">
        <v>130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14" customWidth="1" min="6" max="6"/>
  </cols>
  <sheetData>
    <row r="1">
      <c r="A1" s="1" t="inlineStr">
        <is>
          <t>Debt and Other Financing Arrangements - Additional Information (Details)</t>
        </is>
      </c>
      <c r="B1" s="2" t="inlineStr">
        <is>
          <t>12 Months Ended</t>
        </is>
      </c>
    </row>
    <row r="2">
      <c r="B2" s="2" t="inlineStr">
        <is>
          <t>Dec. 31, 2020USD ($)</t>
        </is>
      </c>
      <c r="C2" s="2" t="inlineStr">
        <is>
          <t>Dec. 31, 2019USD ($)</t>
        </is>
      </c>
      <c r="D2" s="2" t="inlineStr">
        <is>
          <t>Dec. 31, 2018USD ($)</t>
        </is>
      </c>
      <c r="E2" s="2" t="inlineStr">
        <is>
          <t>Dec. 31, 2020EUR (€)</t>
        </is>
      </c>
      <c r="F2" s="2" t="inlineStr">
        <is>
          <t>Dec. 14, 2020</t>
        </is>
      </c>
    </row>
    <row r="3">
      <c r="A3" s="3" t="inlineStr">
        <is>
          <t>Debt Instrument [Line Items]</t>
        </is>
      </c>
    </row>
    <row r="4">
      <c r="A4" s="4" t="inlineStr">
        <is>
          <t>Gain (loss) on extinguishment of debt</t>
        </is>
      </c>
      <c r="B4" s="7" t="n">
        <v>2000000</v>
      </c>
      <c r="C4" s="7" t="n">
        <v>0</v>
      </c>
      <c r="D4" s="7" t="n">
        <v>-10000000</v>
      </c>
    </row>
    <row r="5">
      <c r="A5" s="4" t="inlineStr">
        <is>
          <t>Long term debt maturities within the next twelve months</t>
        </is>
      </c>
      <c r="B5" s="6" t="n">
        <v>150000000</v>
      </c>
    </row>
    <row r="6">
      <c r="A6" s="4" t="inlineStr">
        <is>
          <t>Unamortized debt issuance costs</t>
        </is>
      </c>
      <c r="B6" s="6" t="n">
        <v>82000000</v>
      </c>
      <c r="C6" s="6" t="n">
        <v>76000000</v>
      </c>
    </row>
    <row r="7">
      <c r="A7" s="4" t="inlineStr">
        <is>
          <t>Liquidity</t>
        </is>
      </c>
      <c r="B7" s="6" t="n">
        <v>2300000000</v>
      </c>
    </row>
    <row r="8">
      <c r="A8" s="4" t="inlineStr">
        <is>
          <t>Cash</t>
        </is>
      </c>
      <c r="B8" s="6" t="n">
        <v>803000000</v>
      </c>
    </row>
    <row r="9">
      <c r="A9" s="4" t="inlineStr">
        <is>
          <t>Line of credit facility, remaining borrowing capacity</t>
        </is>
      </c>
      <c r="B9" s="6" t="n">
        <v>1500000000</v>
      </c>
    </row>
    <row r="10">
      <c r="A10" s="4" t="inlineStr">
        <is>
          <t>Long-term debt</t>
        </is>
      </c>
      <c r="B10" s="6" t="n">
        <v>5171000000</v>
      </c>
      <c r="C10" s="6" t="n">
        <v>5371000000</v>
      </c>
    </row>
    <row r="11">
      <c r="A11" s="4" t="inlineStr">
        <is>
          <t>Other Assets</t>
        </is>
      </c>
    </row>
    <row r="12">
      <c r="A12" s="3" t="inlineStr">
        <is>
          <t>Debt Instrument [Line Items]</t>
        </is>
      </c>
    </row>
    <row r="13">
      <c r="A13" s="4" t="inlineStr">
        <is>
          <t>Amortization of debt issuance fees</t>
        </is>
      </c>
      <c r="B13" s="6" t="n">
        <v>6000000</v>
      </c>
      <c r="C13" s="6" t="n">
        <v>5000000</v>
      </c>
      <c r="D13" s="7" t="n">
        <v>1000000</v>
      </c>
    </row>
    <row r="14">
      <c r="A14" s="4" t="inlineStr">
        <is>
          <t>Unamortized debt issuance costs</t>
        </is>
      </c>
      <c r="B14" s="6" t="n">
        <v>17000000</v>
      </c>
    </row>
    <row r="15">
      <c r="A15" s="4" t="inlineStr">
        <is>
          <t>Tenneco Inc. Term Loan A</t>
        </is>
      </c>
    </row>
    <row r="16">
      <c r="A16" s="3" t="inlineStr">
        <is>
          <t>Debt Instrument [Line Items]</t>
        </is>
      </c>
    </row>
    <row r="17">
      <c r="A17" s="4" t="inlineStr">
        <is>
          <t>Line of credit facility, remaining borrowing capacity</t>
        </is>
      </c>
      <c r="B17" s="7" t="n">
        <v>0</v>
      </c>
    </row>
    <row r="18">
      <c r="A18" s="4" t="inlineStr">
        <is>
          <t>4.875% Euro Fixed Rate Notes due 2022</t>
        </is>
      </c>
    </row>
    <row r="19">
      <c r="A19" s="3" t="inlineStr">
        <is>
          <t>Debt Instrument [Line Items]</t>
        </is>
      </c>
    </row>
    <row r="20">
      <c r="A20" s="4" t="inlineStr">
        <is>
          <t>Stated rate</t>
        </is>
      </c>
      <c r="B20" s="4" t="inlineStr">
        <is>
          <t>4.875%</t>
        </is>
      </c>
      <c r="E20" s="4" t="inlineStr">
        <is>
          <t>4.875%</t>
        </is>
      </c>
      <c r="F20" s="4" t="inlineStr">
        <is>
          <t>4.875%</t>
        </is>
      </c>
    </row>
    <row r="21">
      <c r="A21" s="4" t="inlineStr">
        <is>
          <t>Tenneco Inc. revolving credit agreement</t>
        </is>
      </c>
    </row>
    <row r="22">
      <c r="A22" s="3" t="inlineStr">
        <is>
          <t>Debt Instrument [Line Items]</t>
        </is>
      </c>
    </row>
    <row r="23">
      <c r="A23" s="4" t="inlineStr">
        <is>
          <t>Line of credit facility, remaining borrowing capacity</t>
        </is>
      </c>
      <c r="B23" s="7" t="n">
        <v>1500000000</v>
      </c>
    </row>
    <row r="24">
      <c r="A24" s="4" t="inlineStr">
        <is>
          <t>Long-term debt</t>
        </is>
      </c>
      <c r="B24" s="6" t="n">
        <v>0</v>
      </c>
    </row>
    <row r="25">
      <c r="A25" s="4" t="inlineStr">
        <is>
          <t>Term Loan | Tenneco Inc. Term Loan A</t>
        </is>
      </c>
    </row>
    <row r="26">
      <c r="A26" s="3" t="inlineStr">
        <is>
          <t>Debt Instrument [Line Items]</t>
        </is>
      </c>
    </row>
    <row r="27">
      <c r="A27" s="4" t="inlineStr">
        <is>
          <t>Principal amount</t>
        </is>
      </c>
      <c r="B27" s="6" t="n">
        <v>1530000000</v>
      </c>
      <c r="C27" s="6" t="n">
        <v>1615000000</v>
      </c>
    </row>
    <row r="28">
      <c r="A28" s="4" t="inlineStr">
        <is>
          <t>Long term debt maturities within the next twelve months</t>
        </is>
      </c>
      <c r="B28" s="6" t="n">
        <v>128000000</v>
      </c>
    </row>
    <row r="29">
      <c r="A29" s="4" t="inlineStr">
        <is>
          <t>Term Loan | Tenneco Inc. Term Loan B</t>
        </is>
      </c>
    </row>
    <row r="30">
      <c r="A30" s="3" t="inlineStr">
        <is>
          <t>Debt Instrument [Line Items]</t>
        </is>
      </c>
    </row>
    <row r="31">
      <c r="A31" s="4" t="inlineStr">
        <is>
          <t>Principal amount</t>
        </is>
      </c>
      <c r="B31" s="6" t="n">
        <v>1666000000</v>
      </c>
      <c r="C31" s="6" t="n">
        <v>1683000000</v>
      </c>
    </row>
    <row r="32">
      <c r="A32" s="4" t="inlineStr">
        <is>
          <t>Long term debt maturities within the next twelve months</t>
        </is>
      </c>
      <c r="B32" s="6" t="n">
        <v>17000000</v>
      </c>
    </row>
    <row r="33">
      <c r="A33" s="4" t="inlineStr">
        <is>
          <t>Senior Notes | 7.875% Euro Fixed Rate Notes Due 2029</t>
        </is>
      </c>
    </row>
    <row r="34">
      <c r="A34" s="3" t="inlineStr">
        <is>
          <t>Debt Instrument [Line Items]</t>
        </is>
      </c>
    </row>
    <row r="35">
      <c r="A35" s="4" t="inlineStr">
        <is>
          <t>Principal amount</t>
        </is>
      </c>
      <c r="B35" s="7" t="n">
        <v>500000000</v>
      </c>
    </row>
    <row r="36">
      <c r="A36" s="4" t="inlineStr">
        <is>
          <t>Stated rate</t>
        </is>
      </c>
      <c r="B36" s="4" t="inlineStr">
        <is>
          <t>7.875%</t>
        </is>
      </c>
      <c r="E36" s="4" t="inlineStr">
        <is>
          <t>7.875%</t>
        </is>
      </c>
    </row>
    <row r="37">
      <c r="A37" s="4" t="inlineStr">
        <is>
          <t>Senior Notes | 4.875% Euro Fixed Rate Notes due 2022</t>
        </is>
      </c>
    </row>
    <row r="38">
      <c r="A38" s="3" t="inlineStr">
        <is>
          <t>Debt Instrument [Line Items]</t>
        </is>
      </c>
    </row>
    <row r="39">
      <c r="A39" s="4" t="inlineStr">
        <is>
          <t>Principal amount</t>
        </is>
      </c>
      <c r="B39" s="7" t="n">
        <v>0</v>
      </c>
      <c r="C39" s="7" t="n">
        <v>465000000</v>
      </c>
      <c r="E39" s="9" t="n">
        <v>415000000</v>
      </c>
    </row>
    <row r="40">
      <c r="A40" s="4" t="inlineStr">
        <is>
          <t>Stated rate</t>
        </is>
      </c>
      <c r="B40" s="4" t="inlineStr">
        <is>
          <t>4.875%</t>
        </is>
      </c>
      <c r="E40" s="4" t="inlineStr">
        <is>
          <t>4.875%</t>
        </is>
      </c>
    </row>
    <row r="41">
      <c r="A41" s="4" t="inlineStr">
        <is>
          <t>Committed Letters of Credit</t>
        </is>
      </c>
    </row>
    <row r="42">
      <c r="A42" s="3" t="inlineStr">
        <is>
          <t>Debt Instrument [Line Items]</t>
        </is>
      </c>
    </row>
    <row r="43">
      <c r="A43" s="4" t="inlineStr">
        <is>
          <t>Letters of credit outstanding</t>
        </is>
      </c>
      <c r="B43" s="7" t="n">
        <v>28000000</v>
      </c>
    </row>
    <row r="44">
      <c r="A44" s="4" t="inlineStr">
        <is>
          <t>Uncommitted Letters of Credit</t>
        </is>
      </c>
    </row>
    <row r="45">
      <c r="A45" s="3" t="inlineStr">
        <is>
          <t>Debt Instrument [Line Items]</t>
        </is>
      </c>
    </row>
    <row r="46">
      <c r="A46" s="4" t="inlineStr">
        <is>
          <t>Letters of credit outstanding</t>
        </is>
      </c>
      <c r="B46" s="7" t="n">
        <v>750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Other Financing Arrangements - Aggregate Maturities (Details) $ in Millions</t>
        </is>
      </c>
      <c r="B1" s="2" t="inlineStr">
        <is>
          <t>Dec. 31, 2020USD ($)</t>
        </is>
      </c>
    </row>
    <row r="2">
      <c r="A2" s="3" t="inlineStr">
        <is>
          <t>Debt Disclosure [Abstract]</t>
        </is>
      </c>
    </row>
    <row r="3">
      <c r="A3" s="4" t="inlineStr">
        <is>
          <t>2021</t>
        </is>
      </c>
      <c r="B3" s="7" t="n">
        <v>150</v>
      </c>
    </row>
    <row r="4">
      <c r="A4" s="4" t="inlineStr">
        <is>
          <t>2022</t>
        </is>
      </c>
      <c r="B4" s="6" t="n">
        <v>192</v>
      </c>
    </row>
    <row r="5">
      <c r="A5" s="4" t="inlineStr">
        <is>
          <t>2023</t>
        </is>
      </c>
      <c r="B5" s="6" t="n">
        <v>1253</v>
      </c>
    </row>
    <row r="6">
      <c r="A6" s="4" t="inlineStr">
        <is>
          <t>2024</t>
        </is>
      </c>
      <c r="B6" s="6" t="n">
        <v>1039</v>
      </c>
    </row>
    <row r="7">
      <c r="A7" s="4" t="inlineStr">
        <is>
          <t>2025</t>
        </is>
      </c>
      <c r="B7" s="7" t="n">
        <v>16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hort-Term Debt (Details) - USD ($) $ in Millions</t>
        </is>
      </c>
      <c r="B1" s="2" t="inlineStr">
        <is>
          <t>Dec. 31, 2020</t>
        </is>
      </c>
      <c r="C1" s="2" t="inlineStr">
        <is>
          <t>Dec. 31, 2019</t>
        </is>
      </c>
    </row>
    <row r="2">
      <c r="A2" s="3" t="inlineStr">
        <is>
          <t>Debt Disclosure [Abstract]</t>
        </is>
      </c>
    </row>
    <row r="3">
      <c r="A3" s="4" t="inlineStr">
        <is>
          <t>Maturities classified as current</t>
        </is>
      </c>
      <c r="B3" s="7" t="n">
        <v>5</v>
      </c>
      <c r="C3" s="7" t="n">
        <v>4</v>
      </c>
    </row>
    <row r="4">
      <c r="A4" s="4" t="inlineStr">
        <is>
          <t>Short-term borrowings</t>
        </is>
      </c>
      <c r="B4" s="6" t="n">
        <v>157</v>
      </c>
      <c r="C4" s="6" t="n">
        <v>179</v>
      </c>
    </row>
    <row r="5">
      <c r="A5" s="4" t="inlineStr">
        <is>
          <t>Bank overdrafts</t>
        </is>
      </c>
      <c r="B5" s="6" t="n">
        <v>0</v>
      </c>
      <c r="C5" s="6" t="n">
        <v>2</v>
      </c>
    </row>
    <row r="6">
      <c r="A6" s="4" t="inlineStr">
        <is>
          <t>Total short-term debt</t>
        </is>
      </c>
      <c r="B6" s="7" t="n">
        <v>162</v>
      </c>
      <c r="C6" s="7" t="n">
        <v>18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Notes Payable (Details)</t>
        </is>
      </c>
      <c r="B1" s="2" t="inlineStr">
        <is>
          <t>Dec. 31, 2020</t>
        </is>
      </c>
      <c r="C1" s="2" t="inlineStr">
        <is>
          <t>Dec. 31, 2019</t>
        </is>
      </c>
    </row>
    <row r="2">
      <c r="A2" s="4" t="inlineStr">
        <is>
          <t>Notes Payable Current</t>
        </is>
      </c>
    </row>
    <row r="3">
      <c r="A3" s="3" t="inlineStr">
        <is>
          <t>Short-term Debt [Line Items]</t>
        </is>
      </c>
    </row>
    <row r="4">
      <c r="A4" s="4" t="inlineStr">
        <is>
          <t>Weighted average interest rate on outstanding short-term borrowings at end of year</t>
        </is>
      </c>
      <c r="B4" s="4" t="inlineStr">
        <is>
          <t>3.60%</t>
        </is>
      </c>
      <c r="C4" s="4" t="inlineStr">
        <is>
          <t>4.3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Other Financing Arrangements - Amortization Of the Debt Issuance Costs (Details) - Interest Expense - USD ($) $ in Millions</t>
        </is>
      </c>
      <c r="B1" s="2" t="inlineStr">
        <is>
          <t>12 Months Ended</t>
        </is>
      </c>
    </row>
    <row r="2">
      <c r="B2" s="2" t="inlineStr">
        <is>
          <t>Dec. 31, 2020</t>
        </is>
      </c>
      <c r="C2" s="2" t="inlineStr">
        <is>
          <t>Dec. 31, 2019</t>
        </is>
      </c>
      <c r="D2" s="2" t="inlineStr">
        <is>
          <t>Dec. 31, 2018</t>
        </is>
      </c>
    </row>
    <row r="3">
      <c r="A3" s="3" t="inlineStr">
        <is>
          <t>Line of Credit Facility [Line Items]</t>
        </is>
      </c>
    </row>
    <row r="4">
      <c r="A4" s="4" t="inlineStr">
        <is>
          <t>Amortization of debt issuance fees</t>
        </is>
      </c>
      <c r="B4" s="7" t="n">
        <v>21</v>
      </c>
      <c r="C4" s="7" t="n">
        <v>18</v>
      </c>
      <c r="D4" s="7" t="n">
        <v>8</v>
      </c>
    </row>
    <row r="5">
      <c r="A5" s="4" t="inlineStr">
        <is>
          <t>Accretion of debt premium</t>
        </is>
      </c>
      <c r="B5" s="7" t="n">
        <v>-11</v>
      </c>
      <c r="C5" s="7" t="n">
        <v>-13</v>
      </c>
      <c r="D5" s="7" t="n">
        <v>-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bt and Other Financing Arrangements - Financing Arrangements (Details) $ in Billions</t>
        </is>
      </c>
      <c r="B1" s="2" t="inlineStr">
        <is>
          <t>Dec. 31, 2020USD ($)</t>
        </is>
      </c>
    </row>
    <row r="2">
      <c r="A2" s="3" t="inlineStr">
        <is>
          <t>Debt Instrument [Line Items]</t>
        </is>
      </c>
    </row>
    <row r="3">
      <c r="A3" s="4" t="inlineStr">
        <is>
          <t>Line of credit facility, remaining borrowing capacity</t>
        </is>
      </c>
      <c r="B3" s="5" t="n">
        <v>1.5</v>
      </c>
    </row>
    <row r="4">
      <c r="A4" s="4" t="inlineStr">
        <is>
          <t>Tenneco Inc. revolving credit agreement</t>
        </is>
      </c>
    </row>
    <row r="5">
      <c r="A5" s="3" t="inlineStr">
        <is>
          <t>Debt Instrument [Line Items]</t>
        </is>
      </c>
    </row>
    <row r="6">
      <c r="A6" s="4" t="inlineStr">
        <is>
          <t>Line of credit facility, remaining borrowing capacity</t>
        </is>
      </c>
      <c r="B6" s="11" t="n">
        <v>1.5</v>
      </c>
    </row>
    <row r="7">
      <c r="A7" s="4" t="inlineStr">
        <is>
          <t>Tenneco Inc. Term Loan A</t>
        </is>
      </c>
    </row>
    <row r="8">
      <c r="A8" s="3" t="inlineStr">
        <is>
          <t>Debt Instrument [Line Items]</t>
        </is>
      </c>
    </row>
    <row r="9">
      <c r="A9" s="4" t="inlineStr">
        <is>
          <t>Line of credit facility, remaining borrowing capacity</t>
        </is>
      </c>
      <c r="B9" s="6" t="n">
        <v>0</v>
      </c>
    </row>
    <row r="10">
      <c r="A10" s="4" t="inlineStr">
        <is>
          <t>2.75% Term Loan B Due 2019 Through 2025</t>
        </is>
      </c>
    </row>
    <row r="11">
      <c r="A11" s="3" t="inlineStr">
        <is>
          <t>Debt Instrument [Line Items]</t>
        </is>
      </c>
    </row>
    <row r="12">
      <c r="A12" s="4" t="inlineStr">
        <is>
          <t>Line of credit facility, remaining borrowing capacity</t>
        </is>
      </c>
      <c r="B12" s="6" t="n">
        <v>0</v>
      </c>
    </row>
    <row r="13">
      <c r="A13" s="4" t="inlineStr">
        <is>
          <t>Subsidiaries’ credit agreements</t>
        </is>
      </c>
    </row>
    <row r="14">
      <c r="A14" s="3" t="inlineStr">
        <is>
          <t>Debt Instrument [Line Items]</t>
        </is>
      </c>
    </row>
    <row r="15">
      <c r="A15" s="4" t="inlineStr">
        <is>
          <t>Line of credit facility, remaining borrowing capacity</t>
        </is>
      </c>
      <c r="B15"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and Other Financing Arrangements - Term Loans (Details) - USD ($)</t>
        </is>
      </c>
      <c r="B1" s="2" t="inlineStr">
        <is>
          <t>Jun. 03, 2019</t>
        </is>
      </c>
      <c r="C1" s="2" t="inlineStr">
        <is>
          <t>Oct. 01, 2018</t>
        </is>
      </c>
      <c r="D1" s="2" t="inlineStr">
        <is>
          <t>Dec. 31, 2020</t>
        </is>
      </c>
      <c r="E1" s="2" t="inlineStr">
        <is>
          <t>Dec. 31, 2019</t>
        </is>
      </c>
      <c r="F1" s="2" t="inlineStr">
        <is>
          <t>Dec. 31, 2018</t>
        </is>
      </c>
    </row>
    <row r="2">
      <c r="A2" s="3" t="inlineStr">
        <is>
          <t>Line of Credit Facility [Line Items]</t>
        </is>
      </c>
    </row>
    <row r="3">
      <c r="A3" s="4" t="inlineStr">
        <is>
          <t>Maximum percentage of stock pledged</t>
        </is>
      </c>
      <c r="D3" s="4" t="inlineStr">
        <is>
          <t>66.00%</t>
        </is>
      </c>
    </row>
    <row r="4">
      <c r="A4" s="4" t="inlineStr">
        <is>
          <t>Loss on extinguishment of debt</t>
        </is>
      </c>
      <c r="D4" s="7" t="n">
        <v>-2000000</v>
      </c>
      <c r="E4" s="7" t="n">
        <v>0</v>
      </c>
      <c r="F4" s="7" t="n">
        <v>10000000</v>
      </c>
    </row>
    <row r="5">
      <c r="A5" s="4" t="inlineStr">
        <is>
          <t>Revolving Credit Facility</t>
        </is>
      </c>
    </row>
    <row r="6">
      <c r="A6" s="3" t="inlineStr">
        <is>
          <t>Line of Credit Facility [Line Items]</t>
        </is>
      </c>
    </row>
    <row r="7">
      <c r="A7" s="4" t="inlineStr">
        <is>
          <t>Debt term</t>
        </is>
      </c>
      <c r="C7" s="4" t="inlineStr">
        <is>
          <t>5 years</t>
        </is>
      </c>
    </row>
    <row r="8">
      <c r="A8" s="4" t="inlineStr">
        <is>
          <t>Loss on extinguishment of debt</t>
        </is>
      </c>
      <c r="F8" s="7" t="n">
        <v>-10000000</v>
      </c>
    </row>
    <row r="9">
      <c r="A9" s="4" t="inlineStr">
        <is>
          <t>Line of Credit</t>
        </is>
      </c>
    </row>
    <row r="10">
      <c r="A10" s="3" t="inlineStr">
        <is>
          <t>Line of Credit Facility [Line Items]</t>
        </is>
      </c>
    </row>
    <row r="11">
      <c r="A11" s="4" t="inlineStr">
        <is>
          <t>Borrowing capacity</t>
        </is>
      </c>
      <c r="C11" s="7" t="n">
        <v>4900000000</v>
      </c>
    </row>
    <row r="12">
      <c r="A12" s="4" t="inlineStr">
        <is>
          <t>Financing fees</t>
        </is>
      </c>
      <c r="C12" s="6" t="n">
        <v>8000000</v>
      </c>
    </row>
    <row r="13">
      <c r="A13" s="4" t="inlineStr">
        <is>
          <t>Line of Credit | Revolving Credit Facility</t>
        </is>
      </c>
    </row>
    <row r="14">
      <c r="A14" s="3" t="inlineStr">
        <is>
          <t>Line of Credit Facility [Line Items]</t>
        </is>
      </c>
    </row>
    <row r="15">
      <c r="A15" s="4" t="inlineStr">
        <is>
          <t>Borrowing capacity</t>
        </is>
      </c>
      <c r="C15" s="7" t="n">
        <v>1500000000</v>
      </c>
    </row>
    <row r="16">
      <c r="A16" s="4" t="inlineStr">
        <is>
          <t>Debt term</t>
        </is>
      </c>
      <c r="C16" s="4" t="inlineStr">
        <is>
          <t>5 years</t>
        </is>
      </c>
    </row>
    <row r="17">
      <c r="A17" s="4" t="inlineStr">
        <is>
          <t>Third Amendment | Line of Credit</t>
        </is>
      </c>
    </row>
    <row r="18">
      <c r="A18" s="3" t="inlineStr">
        <is>
          <t>Line of Credit Facility [Line Items]</t>
        </is>
      </c>
    </row>
    <row r="19">
      <c r="A19" s="4" t="inlineStr">
        <is>
          <t>Financing fees</t>
        </is>
      </c>
      <c r="C19" s="7" t="n">
        <v>10000000</v>
      </c>
    </row>
    <row r="20">
      <c r="A20" s="4" t="inlineStr">
        <is>
          <t>Revolving Credit Facility | Line of Credit</t>
        </is>
      </c>
    </row>
    <row r="21">
      <c r="A21" s="3" t="inlineStr">
        <is>
          <t>Line of Credit Facility [Line Items]</t>
        </is>
      </c>
    </row>
    <row r="22">
      <c r="A22" s="4" t="inlineStr">
        <is>
          <t>Borrowing capacity</t>
        </is>
      </c>
      <c r="C22" s="7" t="n">
        <v>1500000000</v>
      </c>
    </row>
    <row r="23">
      <c r="A23" s="4" t="inlineStr">
        <is>
          <t>Term Loan A Facility</t>
        </is>
      </c>
    </row>
    <row r="24">
      <c r="A24" s="3" t="inlineStr">
        <is>
          <t>Line of Credit Facility [Line Items]</t>
        </is>
      </c>
    </row>
    <row r="25">
      <c r="A25" s="4" t="inlineStr">
        <is>
          <t>Debt term</t>
        </is>
      </c>
      <c r="C25" s="4" t="inlineStr">
        <is>
          <t>5 years</t>
        </is>
      </c>
    </row>
    <row r="26">
      <c r="A26" s="4" t="inlineStr">
        <is>
          <t>Term Loan A Facility | Term Loan</t>
        </is>
      </c>
    </row>
    <row r="27">
      <c r="A27" s="3" t="inlineStr">
        <is>
          <t>Line of Credit Facility [Line Items]</t>
        </is>
      </c>
    </row>
    <row r="28">
      <c r="A28" s="4" t="inlineStr">
        <is>
          <t>Borrowing capacity</t>
        </is>
      </c>
      <c r="C28" s="7" t="n">
        <v>1700000000</v>
      </c>
    </row>
    <row r="29">
      <c r="A29" s="4" t="inlineStr">
        <is>
          <t>Term Loan B Facility</t>
        </is>
      </c>
    </row>
    <row r="30">
      <c r="A30" s="3" t="inlineStr">
        <is>
          <t>Line of Credit Facility [Line Items]</t>
        </is>
      </c>
    </row>
    <row r="31">
      <c r="A31" s="4" t="inlineStr">
        <is>
          <t>Borrowing capacity</t>
        </is>
      </c>
      <c r="C31" s="7" t="n">
        <v>1700000000</v>
      </c>
    </row>
    <row r="32">
      <c r="A32" s="4" t="inlineStr">
        <is>
          <t>Debt term</t>
        </is>
      </c>
      <c r="C32" s="4" t="inlineStr">
        <is>
          <t>7 years</t>
        </is>
      </c>
    </row>
    <row r="33">
      <c r="A33" s="4" t="inlineStr">
        <is>
          <t>Term Loan B Facility | Term Loan</t>
        </is>
      </c>
    </row>
    <row r="34">
      <c r="A34" s="3" t="inlineStr">
        <is>
          <t>Line of Credit Facility [Line Items]</t>
        </is>
      </c>
    </row>
    <row r="35">
      <c r="A35" s="4" t="inlineStr">
        <is>
          <t>Borrowing capacity</t>
        </is>
      </c>
      <c r="C35" s="7" t="n">
        <v>1700000000</v>
      </c>
    </row>
    <row r="36">
      <c r="A36" s="4" t="inlineStr">
        <is>
          <t>LIBOR | Term Loan B Facility | Term Loan</t>
        </is>
      </c>
    </row>
    <row r="37">
      <c r="A37" s="3" t="inlineStr">
        <is>
          <t>Line of Credit Facility [Line Items]</t>
        </is>
      </c>
    </row>
    <row r="38">
      <c r="A38" s="4" t="inlineStr">
        <is>
          <t>Variable rate</t>
        </is>
      </c>
      <c r="C38" s="4" t="inlineStr">
        <is>
          <t>2.75%</t>
        </is>
      </c>
    </row>
    <row r="39">
      <c r="A39" s="4" t="inlineStr">
        <is>
          <t>LIBOR | Term Loan A, New Credit Facility, Third Amendment | Term Loan</t>
        </is>
      </c>
    </row>
    <row r="40">
      <c r="A40" s="3" t="inlineStr">
        <is>
          <t>Line of Credit Facility [Line Items]</t>
        </is>
      </c>
    </row>
    <row r="41">
      <c r="A41" s="4" t="inlineStr">
        <is>
          <t>Variable rate</t>
        </is>
      </c>
      <c r="D41" s="4" t="inlineStr">
        <is>
          <t>250.00%</t>
        </is>
      </c>
    </row>
    <row r="42">
      <c r="A42" s="4" t="inlineStr">
        <is>
          <t>Debt Covenant, Term 1 | Term Loan A, New Credit Facility, Third Amendment | Term Loan</t>
        </is>
      </c>
    </row>
    <row r="43">
      <c r="A43" s="3" t="inlineStr">
        <is>
          <t>Line of Credit Facility [Line Items]</t>
        </is>
      </c>
    </row>
    <row r="44">
      <c r="A44" s="4" t="inlineStr">
        <is>
          <t>Consolidated net leverage ratio</t>
        </is>
      </c>
      <c r="D44" s="6" t="n">
        <v>6</v>
      </c>
    </row>
    <row r="45">
      <c r="A45" s="4" t="inlineStr">
        <is>
          <t>Debt Covenant, Term 1 | Term Loan A, New Credit Facility, Third Amendment | Term Loan | Financial Maintenance Covenant</t>
        </is>
      </c>
    </row>
    <row r="46">
      <c r="A46" s="3" t="inlineStr">
        <is>
          <t>Line of Credit Facility [Line Items]</t>
        </is>
      </c>
    </row>
    <row r="47">
      <c r="A47" s="4" t="inlineStr">
        <is>
          <t>Consolidated net leverage ratio</t>
        </is>
      </c>
      <c r="D47" s="10" t="n">
        <v>4.5</v>
      </c>
    </row>
    <row r="48">
      <c r="A48" s="4" t="inlineStr">
        <is>
          <t>Senior secured net leverage ratio</t>
        </is>
      </c>
      <c r="D48" s="10" t="n">
        <v>6.75</v>
      </c>
    </row>
    <row r="49">
      <c r="A49" s="4" t="inlineStr">
        <is>
          <t>Debt Covenant, Term 1 | Term Loan A, New Credit Facility, Third Amendment | Term Loan | Revolving Credit Facility | Covenant Reset Trigger</t>
        </is>
      </c>
    </row>
    <row r="50">
      <c r="A50" s="3" t="inlineStr">
        <is>
          <t>Line of Credit Facility [Line Items]</t>
        </is>
      </c>
    </row>
    <row r="51">
      <c r="A51" s="4" t="inlineStr">
        <is>
          <t>Consolidated net leverage ratio</t>
        </is>
      </c>
      <c r="D51" s="10" t="n">
        <v>4.5</v>
      </c>
    </row>
    <row r="52">
      <c r="A52" s="4" t="inlineStr">
        <is>
          <t>Debt Covenant, Term 1 | LIBOR | Term Loan B Facility | Term Loan</t>
        </is>
      </c>
    </row>
    <row r="53">
      <c r="A53" s="3" t="inlineStr">
        <is>
          <t>Line of Credit Facility [Line Items]</t>
        </is>
      </c>
    </row>
    <row r="54">
      <c r="A54" s="4" t="inlineStr">
        <is>
          <t>Variable rate</t>
        </is>
      </c>
      <c r="B54" s="4" t="inlineStr">
        <is>
          <t>3.00%</t>
        </is>
      </c>
      <c r="C54" s="4" t="inlineStr">
        <is>
          <t>3.00%</t>
        </is>
      </c>
    </row>
    <row r="55">
      <c r="A55" s="4" t="inlineStr">
        <is>
          <t>Debt Covenant, Term 1 | LIBOR | Term Loan A, New Credit Facility, Third Amendment | Term Loan</t>
        </is>
      </c>
    </row>
    <row r="56">
      <c r="A56" s="3" t="inlineStr">
        <is>
          <t>Line of Credit Facility [Line Items]</t>
        </is>
      </c>
    </row>
    <row r="57">
      <c r="A57" s="4" t="inlineStr">
        <is>
          <t>Variable rate</t>
        </is>
      </c>
      <c r="D57" s="4" t="inlineStr">
        <is>
          <t>2.00%</t>
        </is>
      </c>
    </row>
    <row r="58">
      <c r="A58" s="4" t="inlineStr">
        <is>
          <t>Debt Covenant, Term 1 | LIBOR | Term Loan A, New Credit Facility, Third Amendment, Scenario 2 | Term Loan | Revolving Credit Facility</t>
        </is>
      </c>
    </row>
    <row r="59">
      <c r="A59" s="3" t="inlineStr">
        <is>
          <t>Line of Credit Facility [Line Items]</t>
        </is>
      </c>
    </row>
    <row r="60">
      <c r="A60" s="4" t="inlineStr">
        <is>
          <t>Variable rate</t>
        </is>
      </c>
      <c r="D60" s="4" t="inlineStr">
        <is>
          <t>2.50%</t>
        </is>
      </c>
    </row>
    <row r="61">
      <c r="A61" s="4" t="inlineStr">
        <is>
          <t>Debt Covenant, Term 2 | Term Loan A, New Credit Facility, Third Amendment | Term Loan | Financial Maintenance Covenant</t>
        </is>
      </c>
    </row>
    <row r="62">
      <c r="A62" s="3" t="inlineStr">
        <is>
          <t>Line of Credit Facility [Line Items]</t>
        </is>
      </c>
    </row>
    <row r="63">
      <c r="A63" s="4" t="inlineStr">
        <is>
          <t>Consolidated net leverage ratio</t>
        </is>
      </c>
      <c r="D63" s="10" t="n">
        <v>5.25</v>
      </c>
    </row>
    <row r="64">
      <c r="A64" s="4" t="inlineStr">
        <is>
          <t>Senior secured net leverage ratio</t>
        </is>
      </c>
      <c r="D64" s="10" t="n">
        <v>9.5</v>
      </c>
    </row>
    <row r="65">
      <c r="A65" s="4" t="inlineStr">
        <is>
          <t>Consolidated interest coverage ratio</t>
        </is>
      </c>
      <c r="D65" s="10" t="n">
        <v>2.75</v>
      </c>
    </row>
    <row r="66">
      <c r="A66" s="4" t="inlineStr">
        <is>
          <t>Debt Covenant, Term 2 | Term Loan A, New Credit Facility, Third Amendment | Term Loan | Revolving Credit Facility | Covenant Reset Trigger</t>
        </is>
      </c>
    </row>
    <row r="67">
      <c r="A67" s="3" t="inlineStr">
        <is>
          <t>Line of Credit Facility [Line Items]</t>
        </is>
      </c>
    </row>
    <row r="68">
      <c r="A68" s="4" t="inlineStr">
        <is>
          <t>Consolidated net leverage ratio</t>
        </is>
      </c>
      <c r="D68" s="10" t="n">
        <v>4.25</v>
      </c>
    </row>
    <row r="69">
      <c r="A69" s="4" t="inlineStr">
        <is>
          <t>Debt Covenant, Term 2 | LIBOR | Term Loan A, New Credit Facility, Third Amendment | Term Loan</t>
        </is>
      </c>
    </row>
    <row r="70">
      <c r="A70" s="3" t="inlineStr">
        <is>
          <t>Line of Credit Facility [Line Items]</t>
        </is>
      </c>
    </row>
    <row r="71">
      <c r="A71" s="4" t="inlineStr">
        <is>
          <t>Variable rate</t>
        </is>
      </c>
      <c r="D71" s="4" t="inlineStr">
        <is>
          <t>1.75%</t>
        </is>
      </c>
    </row>
    <row r="72">
      <c r="A72" s="4" t="inlineStr">
        <is>
          <t>Debt Covenant, Term 2 | LIBOR | Term Loan A, New Credit Facility, Third Amendment, Scenario 2 | Term Loan | Revolving Credit Facility</t>
        </is>
      </c>
    </row>
    <row r="73">
      <c r="A73" s="3" t="inlineStr">
        <is>
          <t>Line of Credit Facility [Line Items]</t>
        </is>
      </c>
    </row>
    <row r="74">
      <c r="A74" s="4" t="inlineStr">
        <is>
          <t>Variable rate</t>
        </is>
      </c>
      <c r="D74" s="4" t="inlineStr">
        <is>
          <t>2.25%</t>
        </is>
      </c>
    </row>
    <row r="75">
      <c r="A75" s="4" t="inlineStr">
        <is>
          <t>Debt Covenant, Term 3 | Term Loan A, New Credit Facility, Third Amendment | Term Loan | Financial Maintenance Covenant</t>
        </is>
      </c>
    </row>
    <row r="76">
      <c r="A76" s="3" t="inlineStr">
        <is>
          <t>Line of Credit Facility [Line Items]</t>
        </is>
      </c>
    </row>
    <row r="77">
      <c r="A77" s="4" t="inlineStr">
        <is>
          <t>Consolidated net leverage ratio</t>
        </is>
      </c>
      <c r="D77" s="10" t="n">
        <v>4.75</v>
      </c>
    </row>
    <row r="78">
      <c r="A78" s="4" t="inlineStr">
        <is>
          <t>Senior secured net leverage ratio</t>
        </is>
      </c>
      <c r="D78" s="10" t="n">
        <v>8.75</v>
      </c>
    </row>
    <row r="79">
      <c r="A79" s="4" t="inlineStr">
        <is>
          <t>Consolidated interest coverage ratio</t>
        </is>
      </c>
      <c r="D79" s="6" t="n">
        <v>2</v>
      </c>
    </row>
    <row r="80">
      <c r="A80" s="4" t="inlineStr">
        <is>
          <t>Debt Covenant, Term 3 | Term Loan A, New Credit Facility, Third Amendment | Term Loan | Revolving Credit Facility | Covenant Reset Trigger</t>
        </is>
      </c>
    </row>
    <row r="81">
      <c r="A81" s="3" t="inlineStr">
        <is>
          <t>Line of Credit Facility [Line Items]</t>
        </is>
      </c>
    </row>
    <row r="82">
      <c r="A82" s="4" t="inlineStr">
        <is>
          <t>Consolidated net leverage ratio</t>
        </is>
      </c>
      <c r="D82" s="6" t="n">
        <v>4</v>
      </c>
    </row>
    <row r="83">
      <c r="A83" s="4" t="inlineStr">
        <is>
          <t>Debt Covenant, Term 3 | LIBOR | Term Loan A, New Credit Facility, Third Amendment | Term Loan</t>
        </is>
      </c>
    </row>
    <row r="84">
      <c r="A84" s="3" t="inlineStr">
        <is>
          <t>Line of Credit Facility [Line Items]</t>
        </is>
      </c>
    </row>
    <row r="85">
      <c r="A85" s="4" t="inlineStr">
        <is>
          <t>Variable rate</t>
        </is>
      </c>
      <c r="D85" s="4" t="inlineStr">
        <is>
          <t>1.50%</t>
        </is>
      </c>
    </row>
    <row r="86">
      <c r="A86" s="4" t="inlineStr">
        <is>
          <t>Debt Covenant, Term 4 | Term Loan A, New Credit Facility, Third Amendment | Term Loan | Financial Maintenance Covenant</t>
        </is>
      </c>
    </row>
    <row r="87">
      <c r="A87" s="3" t="inlineStr">
        <is>
          <t>Line of Credit Facility [Line Items]</t>
        </is>
      </c>
    </row>
    <row r="88">
      <c r="A88" s="4" t="inlineStr">
        <is>
          <t>Consolidated net leverage ratio</t>
        </is>
      </c>
      <c r="D88" s="10" t="n">
        <v>4.25</v>
      </c>
    </row>
    <row r="89">
      <c r="A89" s="4" t="inlineStr">
        <is>
          <t>Senior secured net leverage ratio</t>
        </is>
      </c>
      <c r="D89" s="10" t="n">
        <v>8.25</v>
      </c>
    </row>
    <row r="90">
      <c r="A90" s="4" t="inlineStr">
        <is>
          <t>Consolidated interest coverage ratio</t>
        </is>
      </c>
      <c r="D90" s="10" t="n">
        <v>1.5</v>
      </c>
    </row>
    <row r="91">
      <c r="A91" s="4" t="inlineStr">
        <is>
          <t>Debt Covenant, Term 4 | Term Loan A, New Credit Facility, Third Amendment | Term Loan | Revolving Credit Facility | Covenant Reset Trigger</t>
        </is>
      </c>
    </row>
    <row r="92">
      <c r="A92" s="3" t="inlineStr">
        <is>
          <t>Line of Credit Facility [Line Items]</t>
        </is>
      </c>
    </row>
    <row r="93">
      <c r="A93" s="4" t="inlineStr">
        <is>
          <t>Consolidated net leverage ratio</t>
        </is>
      </c>
      <c r="D93" s="10" t="n">
        <v>3.75</v>
      </c>
    </row>
    <row r="94">
      <c r="A94" s="4" t="inlineStr">
        <is>
          <t>Debt Covenant, Term 4 | LIBOR | Term Loan A, New Credit Facility, Third Amendment | Term Loan</t>
        </is>
      </c>
    </row>
    <row r="95">
      <c r="A95" s="3" t="inlineStr">
        <is>
          <t>Line of Credit Facility [Line Items]</t>
        </is>
      </c>
    </row>
    <row r="96">
      <c r="A96" s="4" t="inlineStr">
        <is>
          <t>Variable rate</t>
        </is>
      </c>
      <c r="D96" s="4" t="inlineStr">
        <is>
          <t>1.25%</t>
        </is>
      </c>
    </row>
    <row r="97">
      <c r="A97" s="4" t="inlineStr">
        <is>
          <t>Debt Covenant, Term 5 | Term Loan A, New Credit Facility, Third Amendment | Term Loan | Financial Maintenance Covenant</t>
        </is>
      </c>
    </row>
    <row r="98">
      <c r="A98" s="3" t="inlineStr">
        <is>
          <t>Line of Credit Facility [Line Items]</t>
        </is>
      </c>
    </row>
    <row r="99">
      <c r="A99" s="4" t="inlineStr">
        <is>
          <t>Consolidated net leverage ratio</t>
        </is>
      </c>
      <c r="D99" s="10" t="n">
        <v>3.75</v>
      </c>
    </row>
    <row r="100">
      <c r="A100" s="4" t="inlineStr">
        <is>
          <t>Senior secured net leverage ratio</t>
        </is>
      </c>
      <c r="D100" s="10" t="n">
        <v>4.5</v>
      </c>
    </row>
    <row r="101">
      <c r="A101" s="4" t="inlineStr">
        <is>
          <t>Consolidated interest coverage ratio</t>
        </is>
      </c>
      <c r="D101" s="10" t="n">
        <v>2.75</v>
      </c>
    </row>
    <row r="102">
      <c r="A102" s="4" t="inlineStr">
        <is>
          <t>Debt Covenant, Term 5 | Term Loan A, New Credit Facility, Third Amendment | Term Loan | Revolving Credit Facility | Covenant Reset Trigger</t>
        </is>
      </c>
    </row>
    <row r="103">
      <c r="A103" s="3" t="inlineStr">
        <is>
          <t>Line of Credit Facility [Line Items]</t>
        </is>
      </c>
    </row>
    <row r="104">
      <c r="A104" s="4" t="inlineStr">
        <is>
          <t>Consolidated net leverage ratio</t>
        </is>
      </c>
      <c r="D104" s="10" t="n">
        <v>3.5</v>
      </c>
    </row>
    <row r="105">
      <c r="A105" s="4" t="inlineStr">
        <is>
          <t>Debt Covenant, Term 6 | Term Loan A, New Credit Facility, Third Amendment | Term Loan | Financial Maintenance Covenant</t>
        </is>
      </c>
    </row>
    <row r="106">
      <c r="A106" s="3" t="inlineStr">
        <is>
          <t>Line of Credit Facility [Line Items]</t>
        </is>
      </c>
    </row>
    <row r="107">
      <c r="A107" s="4" t="inlineStr">
        <is>
          <t>Senior secured net leverage ratio</t>
        </is>
      </c>
      <c r="D107" s="10" t="n">
        <v>4.25</v>
      </c>
    </row>
    <row r="108">
      <c r="A108" s="4" t="inlineStr">
        <is>
          <t>Debt Covenant, Term 7 | Term Loan A, New Credit Facility, Third Amendment | Term Loan | Financial Maintenance Covenant</t>
        </is>
      </c>
    </row>
    <row r="109">
      <c r="A109" s="3" t="inlineStr">
        <is>
          <t>Line of Credit Facility [Line Items]</t>
        </is>
      </c>
    </row>
    <row r="110">
      <c r="A110" s="4" t="inlineStr">
        <is>
          <t>Senior secured net leverage ratio</t>
        </is>
      </c>
      <c r="D110" s="6" t="n">
        <v>4</v>
      </c>
    </row>
    <row r="111">
      <c r="A111" s="4" t="inlineStr">
        <is>
          <t>Maximum | Debt Covenant, Term 1 | Term Loan A Facility | Term Loan | Financial Maintenance Covenant</t>
        </is>
      </c>
    </row>
    <row r="112">
      <c r="A112" s="3" t="inlineStr">
        <is>
          <t>Line of Credit Facility [Line Items]</t>
        </is>
      </c>
    </row>
    <row r="113">
      <c r="A113" s="4" t="inlineStr">
        <is>
          <t>Consolidated net leverage ratio</t>
        </is>
      </c>
      <c r="D113" s="6" t="n">
        <v>2</v>
      </c>
    </row>
    <row r="114">
      <c r="A114" s="4" t="inlineStr">
        <is>
          <t>Maximum | Debt Covenant, Term 2 | Term Loan A, New Credit Facility, Third Amendment | Term Loan</t>
        </is>
      </c>
    </row>
    <row r="115">
      <c r="A115" s="3" t="inlineStr">
        <is>
          <t>Line of Credit Facility [Line Items]</t>
        </is>
      </c>
    </row>
    <row r="116">
      <c r="A116" s="4" t="inlineStr">
        <is>
          <t>Consolidated net leverage ratio</t>
        </is>
      </c>
      <c r="D116" s="6" t="n">
        <v>3</v>
      </c>
    </row>
    <row r="117">
      <c r="A117" s="4" t="inlineStr">
        <is>
          <t>Maximum | Debt Covenant, Term 2 | Term Loan A, New Credit Facility, Third Amendment, Scenario 2 | Term Loan | Revolving Credit Facility</t>
        </is>
      </c>
    </row>
    <row r="118">
      <c r="A118" s="3" t="inlineStr">
        <is>
          <t>Line of Credit Facility [Line Items]</t>
        </is>
      </c>
    </row>
    <row r="119">
      <c r="A119" s="4" t="inlineStr">
        <is>
          <t>Consolidated net leverage ratio</t>
        </is>
      </c>
      <c r="D119" s="6" t="n">
        <v>6</v>
      </c>
    </row>
    <row r="120">
      <c r="A120" s="4" t="inlineStr">
        <is>
          <t>Maximum | Debt Covenant, Term 3 | Term Loan A, New Credit Facility, Third Amendment | Term Loan</t>
        </is>
      </c>
    </row>
    <row r="121">
      <c r="A121" s="3" t="inlineStr">
        <is>
          <t>Line of Credit Facility [Line Items]</t>
        </is>
      </c>
    </row>
    <row r="122">
      <c r="A122" s="4" t="inlineStr">
        <is>
          <t>Consolidated net leverage ratio</t>
        </is>
      </c>
      <c r="D122" s="11" t="n">
        <v>2.5</v>
      </c>
    </row>
    <row r="123">
      <c r="A123" s="4" t="inlineStr">
        <is>
          <t>Maximum | Debt Covenant, Term 4 | Term Loan A, New Credit Facility, Third Amendment | Term Loan</t>
        </is>
      </c>
    </row>
    <row r="124">
      <c r="A124" s="3" t="inlineStr">
        <is>
          <t>Line of Credit Facility [Line Items]</t>
        </is>
      </c>
    </row>
    <row r="125">
      <c r="A125" s="4" t="inlineStr">
        <is>
          <t>Consolidated net leverage ratio</t>
        </is>
      </c>
      <c r="D125" s="11" t="n">
        <v>1.5</v>
      </c>
    </row>
    <row r="126">
      <c r="A126" s="4" t="inlineStr">
        <is>
          <t>Minimum | Debt Covenant, Term 1 | Term Loan | Financial Maintenance Covenant</t>
        </is>
      </c>
    </row>
    <row r="127">
      <c r="A127" s="3" t="inlineStr">
        <is>
          <t>Line of Credit Facility [Line Items]</t>
        </is>
      </c>
    </row>
    <row r="128">
      <c r="A128" s="4" t="inlineStr">
        <is>
          <t>Consolidated net leverage ratio</t>
        </is>
      </c>
      <c r="D128" s="6" t="n">
        <v>2</v>
      </c>
    </row>
    <row r="129">
      <c r="A129" s="4" t="inlineStr">
        <is>
          <t>Minimum | Debt Covenant, Term 1 | Term Loan A Facility | Term Loan | Financial Maintenance Covenant</t>
        </is>
      </c>
    </row>
    <row r="130">
      <c r="A130" s="3" t="inlineStr">
        <is>
          <t>Line of Credit Facility [Line Items]</t>
        </is>
      </c>
    </row>
    <row r="131">
      <c r="A131" s="4" t="inlineStr">
        <is>
          <t>Consolidated net leverage ratio</t>
        </is>
      </c>
      <c r="D131" s="6" t="n">
        <v>2</v>
      </c>
    </row>
    <row r="132">
      <c r="A132" s="4" t="inlineStr">
        <is>
          <t>Minimum | Debt Covenant, Term 1 | Term Loan A, New Credit Facility, Third Amendment | Term Loan</t>
        </is>
      </c>
    </row>
    <row r="133">
      <c r="A133" s="3" t="inlineStr">
        <is>
          <t>Line of Credit Facility [Line Items]</t>
        </is>
      </c>
    </row>
    <row r="134">
      <c r="A134" s="4" t="inlineStr">
        <is>
          <t>Consolidated net leverage ratio</t>
        </is>
      </c>
      <c r="D134" s="6" t="n">
        <v>3</v>
      </c>
    </row>
    <row r="135">
      <c r="A135" s="4" t="inlineStr">
        <is>
          <t>Minimum | Debt Covenant, Term 1 | Term Loan A, New Credit Facility, Third Amendment, Scenario 2 | Term Loan | Revolving Credit Facility</t>
        </is>
      </c>
    </row>
    <row r="136">
      <c r="A136" s="3" t="inlineStr">
        <is>
          <t>Line of Credit Facility [Line Items]</t>
        </is>
      </c>
    </row>
    <row r="137">
      <c r="A137" s="4" t="inlineStr">
        <is>
          <t>Consolidated net leverage ratio</t>
        </is>
      </c>
      <c r="D137" s="6" t="n">
        <v>6</v>
      </c>
    </row>
    <row r="138">
      <c r="A138" s="4" t="inlineStr">
        <is>
          <t>Minimum | Debt Covenant, Term 2 | Term Loan A, New Credit Facility, Third Amendment | Term Loan</t>
        </is>
      </c>
    </row>
    <row r="139">
      <c r="A139" s="3" t="inlineStr">
        <is>
          <t>Line of Credit Facility [Line Items]</t>
        </is>
      </c>
    </row>
    <row r="140">
      <c r="A140" s="4" t="inlineStr">
        <is>
          <t>Consolidated net leverage ratio</t>
        </is>
      </c>
      <c r="D140" s="11" t="n">
        <v>2.5</v>
      </c>
    </row>
    <row r="141">
      <c r="A141" s="4" t="inlineStr">
        <is>
          <t>Minimum | Debt Covenant, Term 2 | Term Loan A, New Credit Facility, Third Amendment, Scenario 2 | Term Loan | Revolving Credit Facility</t>
        </is>
      </c>
    </row>
    <row r="142">
      <c r="A142" s="3" t="inlineStr">
        <is>
          <t>Line of Credit Facility [Line Items]</t>
        </is>
      </c>
    </row>
    <row r="143">
      <c r="A143" s="4" t="inlineStr">
        <is>
          <t>Consolidated net leverage ratio</t>
        </is>
      </c>
      <c r="D143" s="11" t="n">
        <v>4.5</v>
      </c>
    </row>
    <row r="144">
      <c r="A144" s="4" t="inlineStr">
        <is>
          <t>Minimum | Debt Covenant, Term 3 | Term Loan A, New Credit Facility, Third Amendment | Term Loan</t>
        </is>
      </c>
    </row>
    <row r="145">
      <c r="A145" s="3" t="inlineStr">
        <is>
          <t>Line of Credit Facility [Line Items]</t>
        </is>
      </c>
    </row>
    <row r="146">
      <c r="A146" s="4" t="inlineStr">
        <is>
          <t>Consolidated net leverage ratio</t>
        </is>
      </c>
      <c r="D146" s="11" t="n">
        <v>1.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Debt and Other Financing Arrangements - Senior Notes (Details)</t>
        </is>
      </c>
      <c r="B1" s="2" t="inlineStr">
        <is>
          <t>12 Months Ended</t>
        </is>
      </c>
    </row>
    <row r="2">
      <c r="B2" s="2" t="inlineStr">
        <is>
          <t>Dec. 31, 2020USD ($)</t>
        </is>
      </c>
      <c r="C2" s="2" t="inlineStr">
        <is>
          <t>Dec. 31, 2019USD ($)</t>
        </is>
      </c>
      <c r="D2" s="2" t="inlineStr">
        <is>
          <t>Dec. 31, 2018USD ($)</t>
        </is>
      </c>
      <c r="E2" s="2" t="inlineStr">
        <is>
          <t>Dec. 31, 2020EUR (€)</t>
        </is>
      </c>
      <c r="F2" s="2" t="inlineStr">
        <is>
          <t>Dec. 14, 2020</t>
        </is>
      </c>
    </row>
    <row r="3">
      <c r="A3" s="3" t="inlineStr">
        <is>
          <t>Debt Instrument [Line Items]</t>
        </is>
      </c>
    </row>
    <row r="4">
      <c r="A4" s="4" t="inlineStr">
        <is>
          <t>Gain (loss) on extinguishment of debt</t>
        </is>
      </c>
      <c r="B4" s="7" t="n">
        <v>2000000</v>
      </c>
      <c r="C4" s="7" t="n">
        <v>0</v>
      </c>
      <c r="D4" s="7" t="n">
        <v>-10000000</v>
      </c>
    </row>
    <row r="5">
      <c r="A5" s="4" t="inlineStr">
        <is>
          <t>Debt instrument, redemption price, percentage of principal amount redeemed</t>
        </is>
      </c>
      <c r="B5" s="4" t="inlineStr">
        <is>
          <t>100.00%</t>
        </is>
      </c>
    </row>
    <row r="6">
      <c r="A6" s="4" t="inlineStr">
        <is>
          <t>Maximum percentage of stock pledged</t>
        </is>
      </c>
      <c r="B6" s="4" t="inlineStr">
        <is>
          <t>66.00%</t>
        </is>
      </c>
      <c r="E6" s="4" t="inlineStr">
        <is>
          <t>66.00%</t>
        </is>
      </c>
    </row>
    <row r="7">
      <c r="A7" s="4" t="inlineStr">
        <is>
          <t>4.875% Euro Fixed Rate Notes due 2022</t>
        </is>
      </c>
    </row>
    <row r="8">
      <c r="A8" s="3" t="inlineStr">
        <is>
          <t>Debt Instrument [Line Items]</t>
        </is>
      </c>
    </row>
    <row r="9">
      <c r="A9" s="4" t="inlineStr">
        <is>
          <t>Stated rate</t>
        </is>
      </c>
      <c r="B9" s="4" t="inlineStr">
        <is>
          <t>4.875%</t>
        </is>
      </c>
      <c r="E9" s="4" t="inlineStr">
        <is>
          <t>4.875%</t>
        </is>
      </c>
      <c r="F9" s="4" t="inlineStr">
        <is>
          <t>4.875%</t>
        </is>
      </c>
    </row>
    <row r="10">
      <c r="A10" s="4" t="inlineStr">
        <is>
          <t>Euro Floating Rate Notes due 2024</t>
        </is>
      </c>
    </row>
    <row r="11">
      <c r="A11" s="3" t="inlineStr">
        <is>
          <t>Debt Instrument [Line Items]</t>
        </is>
      </c>
    </row>
    <row r="12">
      <c r="A12" s="4" t="inlineStr">
        <is>
          <t>Stated rate</t>
        </is>
      </c>
      <c r="B12" s="4" t="inlineStr">
        <is>
          <t>5.00%</t>
        </is>
      </c>
      <c r="E12" s="4" t="inlineStr">
        <is>
          <t>5.00%</t>
        </is>
      </c>
    </row>
    <row r="13">
      <c r="A13" s="4" t="inlineStr">
        <is>
          <t>Senior Notes</t>
        </is>
      </c>
    </row>
    <row r="14">
      <c r="A14" s="3" t="inlineStr">
        <is>
          <t>Debt Instrument [Line Items]</t>
        </is>
      </c>
    </row>
    <row r="15">
      <c r="A15" s="4" t="inlineStr">
        <is>
          <t>Debt instrument, redemption price, percentage of principal amount redeemed</t>
        </is>
      </c>
      <c r="B15" s="4" t="inlineStr">
        <is>
          <t>100.00%</t>
        </is>
      </c>
    </row>
    <row r="16">
      <c r="A16" s="4" t="inlineStr">
        <is>
          <t>Senior Notes | 5 3/8% Senior Notes due 2024</t>
        </is>
      </c>
    </row>
    <row r="17">
      <c r="A17" s="3" t="inlineStr">
        <is>
          <t>Debt Instrument [Line Items]</t>
        </is>
      </c>
    </row>
    <row r="18">
      <c r="A18" s="4" t="inlineStr">
        <is>
          <t>Stated rate</t>
        </is>
      </c>
      <c r="B18" s="4" t="inlineStr">
        <is>
          <t>5.375%</t>
        </is>
      </c>
      <c r="E18" s="4" t="inlineStr">
        <is>
          <t>5.375%</t>
        </is>
      </c>
    </row>
    <row r="19">
      <c r="A19" s="4" t="inlineStr">
        <is>
          <t>Principal amount</t>
        </is>
      </c>
      <c r="B19" s="7" t="n">
        <v>225000000</v>
      </c>
      <c r="C19" s="6" t="n">
        <v>225000000</v>
      </c>
      <c r="E19" s="9" t="n">
        <v>225000000</v>
      </c>
    </row>
    <row r="20">
      <c r="A20" s="4" t="inlineStr">
        <is>
          <t>Senior Notes | 5.000% Senior Notes due 2026</t>
        </is>
      </c>
    </row>
    <row r="21">
      <c r="A21" s="3" t="inlineStr">
        <is>
          <t>Debt Instrument [Line Items]</t>
        </is>
      </c>
    </row>
    <row r="22">
      <c r="A22" s="4" t="inlineStr">
        <is>
          <t>Stated rate</t>
        </is>
      </c>
      <c r="B22" s="4" t="inlineStr">
        <is>
          <t>5.00%</t>
        </is>
      </c>
      <c r="E22" s="4" t="inlineStr">
        <is>
          <t>5.00%</t>
        </is>
      </c>
    </row>
    <row r="23">
      <c r="A23" s="4" t="inlineStr">
        <is>
          <t>Principal amount</t>
        </is>
      </c>
      <c r="B23" s="7" t="n">
        <v>500000000</v>
      </c>
      <c r="C23" s="6" t="n">
        <v>500000000</v>
      </c>
      <c r="E23" s="9" t="n">
        <v>500000000</v>
      </c>
    </row>
    <row r="24">
      <c r="A24" s="4" t="inlineStr">
        <is>
          <t>Senior Notes | 5.000% Euro Fixed Rate Notes due 2024</t>
        </is>
      </c>
    </row>
    <row r="25">
      <c r="A25" s="3" t="inlineStr">
        <is>
          <t>Debt Instrument [Line Items]</t>
        </is>
      </c>
    </row>
    <row r="26">
      <c r="A26" s="4" t="inlineStr">
        <is>
          <t>Stated rate</t>
        </is>
      </c>
      <c r="B26" s="4" t="inlineStr">
        <is>
          <t>5.00%</t>
        </is>
      </c>
      <c r="E26" s="4" t="inlineStr">
        <is>
          <t>5.00%</t>
        </is>
      </c>
    </row>
    <row r="27">
      <c r="A27" s="4" t="inlineStr">
        <is>
          <t>Principal amount</t>
        </is>
      </c>
      <c r="B27" s="7" t="n">
        <v>428000000</v>
      </c>
      <c r="C27" s="6" t="n">
        <v>392000000</v>
      </c>
      <c r="E27" s="9" t="n">
        <v>350000000</v>
      </c>
    </row>
    <row r="28">
      <c r="A28" s="4" t="inlineStr">
        <is>
          <t>Senior Notes | 7.875% Euro Fixed Rate Notes Due 2029</t>
        </is>
      </c>
    </row>
    <row r="29">
      <c r="A29" s="3" t="inlineStr">
        <is>
          <t>Debt Instrument [Line Items]</t>
        </is>
      </c>
    </row>
    <row r="30">
      <c r="A30" s="4" t="inlineStr">
        <is>
          <t>Stated rate</t>
        </is>
      </c>
      <c r="B30" s="4" t="inlineStr">
        <is>
          <t>7.875%</t>
        </is>
      </c>
      <c r="E30" s="4" t="inlineStr">
        <is>
          <t>7.875%</t>
        </is>
      </c>
    </row>
    <row r="31">
      <c r="A31" s="4" t="inlineStr">
        <is>
          <t>Principal amount</t>
        </is>
      </c>
      <c r="B31" s="7" t="n">
        <v>500000000</v>
      </c>
    </row>
    <row r="32">
      <c r="A32" s="4" t="inlineStr">
        <is>
          <t>Senior Notes | 4.875% Euro Fixed Rate Notes due 2022</t>
        </is>
      </c>
    </row>
    <row r="33">
      <c r="A33" s="3" t="inlineStr">
        <is>
          <t>Debt Instrument [Line Items]</t>
        </is>
      </c>
    </row>
    <row r="34">
      <c r="A34" s="4" t="inlineStr">
        <is>
          <t>Stated rate</t>
        </is>
      </c>
      <c r="B34" s="4" t="inlineStr">
        <is>
          <t>4.875%</t>
        </is>
      </c>
      <c r="E34" s="4" t="inlineStr">
        <is>
          <t>4.875%</t>
        </is>
      </c>
    </row>
    <row r="35">
      <c r="A35" s="4" t="inlineStr">
        <is>
          <t>Principal amount</t>
        </is>
      </c>
      <c r="B35" s="7" t="n">
        <v>0</v>
      </c>
      <c r="C35" s="6" t="n">
        <v>465000000</v>
      </c>
      <c r="E35" s="9" t="n">
        <v>415000000</v>
      </c>
    </row>
    <row r="36">
      <c r="A36" s="4" t="inlineStr">
        <is>
          <t>Debt instrument, redemption price, percentage of principal amount redeemed</t>
        </is>
      </c>
      <c r="B36" s="4" t="inlineStr">
        <is>
          <t>100.00%</t>
        </is>
      </c>
    </row>
    <row r="37">
      <c r="A37" s="4" t="inlineStr">
        <is>
          <t>Senior Notes | Euro Floating Rate Notes due 2024</t>
        </is>
      </c>
    </row>
    <row r="38">
      <c r="A38" s="3" t="inlineStr">
        <is>
          <t>Debt Instrument [Line Items]</t>
        </is>
      </c>
    </row>
    <row r="39">
      <c r="A39" s="4" t="inlineStr">
        <is>
          <t>Stated rate</t>
        </is>
      </c>
      <c r="B39" s="4" t="inlineStr">
        <is>
          <t>4.875%</t>
        </is>
      </c>
      <c r="E39" s="4" t="inlineStr">
        <is>
          <t>4.875%</t>
        </is>
      </c>
    </row>
    <row r="40">
      <c r="A40" s="4" t="inlineStr">
        <is>
          <t>Principal amount</t>
        </is>
      </c>
      <c r="B40" s="7" t="n">
        <v>366000000</v>
      </c>
      <c r="C40" s="7" t="n">
        <v>336000000</v>
      </c>
      <c r="E40" s="9" t="n">
        <v>300000000</v>
      </c>
    </row>
    <row r="41">
      <c r="A41" s="4" t="inlineStr">
        <is>
          <t>Line of Credit</t>
        </is>
      </c>
    </row>
    <row r="42">
      <c r="A42" s="3" t="inlineStr">
        <is>
          <t>Debt Instrument [Line Items]</t>
        </is>
      </c>
    </row>
    <row r="43">
      <c r="A43" s="4" t="inlineStr">
        <is>
          <t>Consolidated fixed coverage ratio</t>
        </is>
      </c>
      <c r="B43" s="6" t="n">
        <v>2</v>
      </c>
    </row>
    <row r="44">
      <c r="A44" s="4" t="inlineStr">
        <is>
          <t>Debt Instrument, Redemption, Period One | Senior Notes</t>
        </is>
      </c>
    </row>
    <row r="45">
      <c r="A45" s="3" t="inlineStr">
        <is>
          <t>Debt Instrument [Line Items]</t>
        </is>
      </c>
    </row>
    <row r="46">
      <c r="A46" s="4" t="inlineStr">
        <is>
          <t>Debt instrument, redemption price, percentage</t>
        </is>
      </c>
      <c r="B46" s="4" t="inlineStr">
        <is>
          <t>40.00%</t>
        </is>
      </c>
    </row>
    <row r="47">
      <c r="A47" s="4" t="inlineStr">
        <is>
          <t>Debt Instrument, Redemption, Period One | Senior Notes | 5.000% Euro Fixed Rate Notes due 2024</t>
        </is>
      </c>
    </row>
    <row r="48">
      <c r="A48" s="3" t="inlineStr">
        <is>
          <t>Debt Instrument [Line Items]</t>
        </is>
      </c>
    </row>
    <row r="49">
      <c r="A49" s="4" t="inlineStr">
        <is>
          <t>Debt instrument, redemption price, percentage</t>
        </is>
      </c>
      <c r="B49" s="4" t="inlineStr">
        <is>
          <t>5.00%</t>
        </is>
      </c>
    </row>
    <row r="50">
      <c r="A50" s="4" t="inlineStr">
        <is>
          <t>Debt Instrument, Redemption, Period One | Senior Notes | 7.875% Euro Fixed Rate Notes Due 2029</t>
        </is>
      </c>
    </row>
    <row r="51">
      <c r="A51" s="3" t="inlineStr">
        <is>
          <t>Debt Instrument [Line Items]</t>
        </is>
      </c>
    </row>
    <row r="52">
      <c r="A52" s="4" t="inlineStr">
        <is>
          <t>Debt instrument, redemption price, percentage</t>
        </is>
      </c>
      <c r="B52" s="4" t="inlineStr">
        <is>
          <t>7.875%</t>
        </is>
      </c>
    </row>
    <row r="53">
      <c r="A53" s="4" t="inlineStr">
        <is>
          <t>Debt Instrument, Redemption, Period Two</t>
        </is>
      </c>
    </row>
    <row r="54">
      <c r="A54" s="3" t="inlineStr">
        <is>
          <t>Debt Instrument [Line Items]</t>
        </is>
      </c>
    </row>
    <row r="55">
      <c r="A55" s="4" t="inlineStr">
        <is>
          <t>Debt instrument, redemption price, percentage of principal amount redeemed</t>
        </is>
      </c>
      <c r="B55" s="4" t="inlineStr">
        <is>
          <t>101.00%</t>
        </is>
      </c>
    </row>
    <row r="56">
      <c r="A56" s="4" t="inlineStr">
        <is>
          <t>Debt Instrument, Redemption, Period Two | Senior Notes | 5.000% Euro Fixed Rate Notes due 2024</t>
        </is>
      </c>
    </row>
    <row r="57">
      <c r="A57" s="3" t="inlineStr">
        <is>
          <t>Debt Instrument [Line Items]</t>
        </is>
      </c>
    </row>
    <row r="58">
      <c r="A58" s="4" t="inlineStr">
        <is>
          <t>Debt instrument, redemption price, percentage</t>
        </is>
      </c>
      <c r="B58" s="4" t="inlineStr">
        <is>
          <t>105.00%</t>
        </is>
      </c>
    </row>
    <row r="59">
      <c r="A59" s="4" t="inlineStr">
        <is>
          <t>Debt Instrument, Redemption, Period Two | Senior Notes | 7.875% Euro Fixed Rate Notes Due 2029</t>
        </is>
      </c>
    </row>
    <row r="60">
      <c r="A60" s="3" t="inlineStr">
        <is>
          <t>Debt Instrument [Line Items]</t>
        </is>
      </c>
    </row>
    <row r="61">
      <c r="A61" s="4" t="inlineStr">
        <is>
          <t>Debt instrument, redemption price, percentage</t>
        </is>
      </c>
      <c r="B61" s="4" t="inlineStr">
        <is>
          <t>107.875%</t>
        </is>
      </c>
    </row>
    <row r="62">
      <c r="A62" s="4" t="inlineStr">
        <is>
          <t>Debt Instrument, Redemption, Period Three</t>
        </is>
      </c>
    </row>
    <row r="63">
      <c r="A63" s="3" t="inlineStr">
        <is>
          <t>Debt Instrument [Line Items]</t>
        </is>
      </c>
    </row>
    <row r="64">
      <c r="A64" s="4" t="inlineStr">
        <is>
          <t>Debt instrument, redemption price, percentage of principal amount redeemed</t>
        </is>
      </c>
      <c r="B64" s="4" t="inlineStr">
        <is>
          <t>100.00%</t>
        </is>
      </c>
    </row>
    <row r="65">
      <c r="A65" s="4" t="inlineStr">
        <is>
          <t>Debt Instrument, Redemption, Period Four | Senior Notes</t>
        </is>
      </c>
    </row>
    <row r="66">
      <c r="A66" s="3" t="inlineStr">
        <is>
          <t>Debt Instrument [Line Items]</t>
        </is>
      </c>
    </row>
    <row r="67">
      <c r="A67" s="4" t="inlineStr">
        <is>
          <t>Stated rate</t>
        </is>
      </c>
      <c r="B67" s="4" t="inlineStr">
        <is>
          <t>101.00%</t>
        </is>
      </c>
      <c r="E67" s="4" t="inlineStr">
        <is>
          <t>101.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Other Financing Arrangements - Accounts Receivable Securitization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Accounts receivable outstanding and derecognized</t>
        </is>
      </c>
      <c r="B4" s="7" t="n">
        <v>1000</v>
      </c>
      <c r="C4" s="7" t="n">
        <v>1000</v>
      </c>
    </row>
    <row r="5">
      <c r="A5" s="4" t="inlineStr">
        <is>
          <t>Cash proceeds received for assets derecognized, amount</t>
        </is>
      </c>
      <c r="B5" s="6" t="n">
        <v>400</v>
      </c>
      <c r="C5" s="6" t="n">
        <v>500</v>
      </c>
    </row>
    <row r="6">
      <c r="A6" s="4" t="inlineStr">
        <is>
          <t>Deferred purchase price receivable</t>
        </is>
      </c>
      <c r="B6" s="6" t="n">
        <v>51</v>
      </c>
      <c r="C6" s="6" t="n">
        <v>33</v>
      </c>
    </row>
    <row r="7">
      <c r="A7" s="4" t="inlineStr">
        <is>
          <t>Proceeds from factoring qualifying as sales</t>
        </is>
      </c>
      <c r="B7" s="6" t="n">
        <v>4100</v>
      </c>
      <c r="C7" s="6" t="n">
        <v>5000</v>
      </c>
      <c r="D7" s="7" t="n">
        <v>3400</v>
      </c>
    </row>
    <row r="8">
      <c r="A8" s="4" t="inlineStr">
        <is>
          <t>Proceeds From Factoring Qualifying As Draft Amount</t>
        </is>
      </c>
      <c r="B8" s="6" t="n">
        <v>3300</v>
      </c>
      <c r="C8" s="6" t="n">
        <v>4200</v>
      </c>
      <c r="D8" s="6" t="n">
        <v>3000</v>
      </c>
    </row>
    <row r="9">
      <c r="A9" s="4" t="inlineStr">
        <is>
          <t>Accounts Receivable Securitization Programs</t>
        </is>
      </c>
    </row>
    <row r="10">
      <c r="A10" s="3" t="inlineStr">
        <is>
          <t>Debt Instrument [Line Items]</t>
        </is>
      </c>
    </row>
    <row r="11">
      <c r="A11" s="4" t="inlineStr">
        <is>
          <t>Borrowings on securitization programs</t>
        </is>
      </c>
      <c r="B11" s="6" t="n">
        <v>5</v>
      </c>
      <c r="C11" s="6" t="n">
        <v>4</v>
      </c>
    </row>
    <row r="12">
      <c r="A12" s="4" t="inlineStr">
        <is>
          <t>Interest Expense</t>
        </is>
      </c>
    </row>
    <row r="13">
      <c r="A13" s="3" t="inlineStr">
        <is>
          <t>Debt Instrument [Line Items]</t>
        </is>
      </c>
    </row>
    <row r="14">
      <c r="A14" s="4" t="inlineStr">
        <is>
          <t>Loss on sale of receivables</t>
        </is>
      </c>
      <c r="B14" s="7" t="n">
        <v>20</v>
      </c>
      <c r="C14" s="7" t="n">
        <v>31</v>
      </c>
      <c r="D14" s="7" t="n">
        <v>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56:33Z</dcterms:created>
  <dcterms:modified xmlns:dcterms="http://purl.org/dc/terms/" xmlns:xsi="http://www.w3.org/2001/XMLSchema-instance" xsi:type="dcterms:W3CDTF">2021-02-24T16:56:33Z</dcterms:modified>
</cp:coreProperties>
</file>